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SEGMENT INFORM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POLICY LIABILITIES" sheetId="14" state="visible" r:id="rId14"/>
    <sheet xmlns:r="http://schemas.openxmlformats.org/officeDocument/2006/relationships" name="REINSURANCE" sheetId="15" state="visible" r:id="rId15"/>
    <sheet xmlns:r="http://schemas.openxmlformats.org/officeDocument/2006/relationships" name="NOTES PAYABLE AND LEASE OBLIGAT"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BENEFIT PLANS" sheetId="20" state="visible" r:id="rId20"/>
    <sheet xmlns:r="http://schemas.openxmlformats.org/officeDocument/2006/relationships" name="COMMITMENTS AND CONTINGENT LIAB"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BUSINESS SEGMENT INFORMATION (T"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POLICY LIABILITIES (Tables)" sheetId="28" state="visible" r:id="rId28"/>
    <sheet xmlns:r="http://schemas.openxmlformats.org/officeDocument/2006/relationships" name="REINSURANCE (Tables)" sheetId="29" state="visible" r:id="rId29"/>
    <sheet xmlns:r="http://schemas.openxmlformats.org/officeDocument/2006/relationships" name="NOTES PAYABLE AND LEASE OBLIG_2" sheetId="30" state="visible" r:id="rId30"/>
    <sheet xmlns:r="http://schemas.openxmlformats.org/officeDocument/2006/relationships" name="SHAREHOLDERS' EQUITY (Tables)" sheetId="31" state="visible" r:id="rId31"/>
    <sheet xmlns:r="http://schemas.openxmlformats.org/officeDocument/2006/relationships" name="SHARE-BASED COMPENSATION (Table" sheetId="32" state="visible" r:id="rId32"/>
    <sheet xmlns:r="http://schemas.openxmlformats.org/officeDocument/2006/relationships" name="BENEFIT PLANS (Tables)" sheetId="33" state="visible" r:id="rId33"/>
    <sheet xmlns:r="http://schemas.openxmlformats.org/officeDocument/2006/relationships" name="Summary of Significant Accoun_3" sheetId="34" state="visible" r:id="rId34"/>
    <sheet xmlns:r="http://schemas.openxmlformats.org/officeDocument/2006/relationships" name="BUSINESS SEGMENT INFORMATION - " sheetId="35" state="visible" r:id="rId35"/>
    <sheet xmlns:r="http://schemas.openxmlformats.org/officeDocument/2006/relationships" name="BUSINESS SEGMENT INFORMATION _2" sheetId="36" state="visible" r:id="rId36"/>
    <sheet xmlns:r="http://schemas.openxmlformats.org/officeDocument/2006/relationships" name="BUSINESS SEGMENT INFORMATION _3" sheetId="37" state="visible" r:id="rId37"/>
    <sheet xmlns:r="http://schemas.openxmlformats.org/officeDocument/2006/relationships" name="INVESTMENTS - Available-for-sal" sheetId="38" state="visible" r:id="rId38"/>
    <sheet xmlns:r="http://schemas.openxmlformats.org/officeDocument/2006/relationships" name="INVESTMENTS - Held-to-Maturity " sheetId="39" state="visible" r:id="rId39"/>
    <sheet xmlns:r="http://schemas.openxmlformats.org/officeDocument/2006/relationships" name="INVESTMENTS - Equity Securities" sheetId="40" state="visible" r:id="rId40"/>
    <sheet xmlns:r="http://schemas.openxmlformats.org/officeDocument/2006/relationships" name="INVESTMENTS - Contractual and E" sheetId="41" state="visible" r:id="rId41"/>
    <sheet xmlns:r="http://schemas.openxmlformats.org/officeDocument/2006/relationships" name="INVESTMENTS - Investment Exposu" sheetId="42" state="visible" r:id="rId42"/>
    <sheet xmlns:r="http://schemas.openxmlformats.org/officeDocument/2006/relationships" name="INVESTMENTS - Information Regar" sheetId="43" state="visible" r:id="rId43"/>
    <sheet xmlns:r="http://schemas.openxmlformats.org/officeDocument/2006/relationships" name="INVESTMENTS - Net Effect on Sha" sheetId="44" state="visible" r:id="rId44"/>
    <sheet xmlns:r="http://schemas.openxmlformats.org/officeDocument/2006/relationships" name="INVESTMENTS - Fair Value and Gr" sheetId="45" state="visible" r:id="rId45"/>
    <sheet xmlns:r="http://schemas.openxmlformats.org/officeDocument/2006/relationships" name="INVESTMENTS - Commercial Mortga" sheetId="46" state="visible" r:id="rId46"/>
    <sheet xmlns:r="http://schemas.openxmlformats.org/officeDocument/2006/relationships" name="INVESTMENTS - Transitional Real" sheetId="47" state="visible" r:id="rId47"/>
    <sheet xmlns:r="http://schemas.openxmlformats.org/officeDocument/2006/relationships" name="INVESTMENTS - Commercial Mort_2" sheetId="48" state="visible" r:id="rId48"/>
    <sheet xmlns:r="http://schemas.openxmlformats.org/officeDocument/2006/relationships" name="INVESTMENTS - Middle Market Loa" sheetId="49" state="visible" r:id="rId49"/>
    <sheet xmlns:r="http://schemas.openxmlformats.org/officeDocument/2006/relationships" name="INVESTMENTS - Allowance for Loa" sheetId="50" state="visible" r:id="rId50"/>
    <sheet xmlns:r="http://schemas.openxmlformats.org/officeDocument/2006/relationships" name="INVESTMENTS - Other Investments" sheetId="51" state="visible" r:id="rId51"/>
    <sheet xmlns:r="http://schemas.openxmlformats.org/officeDocument/2006/relationships" name="INVESTMENTS - Investments in Co" sheetId="52" state="visible" r:id="rId52"/>
    <sheet xmlns:r="http://schemas.openxmlformats.org/officeDocument/2006/relationships" name="INVESTMENTS - Investments in Va" sheetId="53" state="visible" r:id="rId53"/>
    <sheet xmlns:r="http://schemas.openxmlformats.org/officeDocument/2006/relationships" name="INVESTMENTS - Securities Lendin" sheetId="54" state="visible" r:id="rId54"/>
    <sheet xmlns:r="http://schemas.openxmlformats.org/officeDocument/2006/relationships" name="INVESTMENTS - Additional Inform" sheetId="55" state="visible" r:id="rId55"/>
    <sheet xmlns:r="http://schemas.openxmlformats.org/officeDocument/2006/relationships" name="DERIVATIVE INSTRUMENTS - Additi" sheetId="56" state="visible" r:id="rId56"/>
    <sheet xmlns:r="http://schemas.openxmlformats.org/officeDocument/2006/relationships" name="DERIVATIVE INSTRUMENTS - Summar" sheetId="57" state="visible" r:id="rId57"/>
    <sheet xmlns:r="http://schemas.openxmlformats.org/officeDocument/2006/relationships" name="DERIVATIVE INSTRUMENTS - Gains " sheetId="58" state="visible" r:id="rId58"/>
    <sheet xmlns:r="http://schemas.openxmlformats.org/officeDocument/2006/relationships" name="DERIVATIVE INSTRUMENTS - Schedu" sheetId="59" state="visible" r:id="rId59"/>
    <sheet xmlns:r="http://schemas.openxmlformats.org/officeDocument/2006/relationships" name="DERIVATIVE INSTRUMENTS - Deriva" sheetId="60" state="visible" r:id="rId60"/>
    <sheet xmlns:r="http://schemas.openxmlformats.org/officeDocument/2006/relationships" name="DERIVATIVE INSTRUMENTS - Offset" sheetId="61" state="visible" r:id="rId61"/>
    <sheet xmlns:r="http://schemas.openxmlformats.org/officeDocument/2006/relationships" name="DERIVATIVE INSTRUMENTS - Offs_2" sheetId="62" state="visible" r:id="rId62"/>
    <sheet xmlns:r="http://schemas.openxmlformats.org/officeDocument/2006/relationships" name="FAIR VALUE MEASUREMENTS - Fair " sheetId="63" state="visible" r:id="rId63"/>
    <sheet xmlns:r="http://schemas.openxmlformats.org/officeDocument/2006/relationships" name="FAIR VALUE MEASUREMENTS - Fai_2" sheetId="64" state="visible" r:id="rId64"/>
    <sheet xmlns:r="http://schemas.openxmlformats.org/officeDocument/2006/relationships" name="FAIR VALUE MEASUREMENTS - Fai_3" sheetId="65" state="visible" r:id="rId65"/>
    <sheet xmlns:r="http://schemas.openxmlformats.org/officeDocument/2006/relationships" name="FAIR VALUE MEASUREMENTS - Fai_4" sheetId="66" state="visible" r:id="rId66"/>
    <sheet xmlns:r="http://schemas.openxmlformats.org/officeDocument/2006/relationships" name="FAIR VALUE MEASUREMENTS - Chang" sheetId="67" state="visible" r:id="rId67"/>
    <sheet xmlns:r="http://schemas.openxmlformats.org/officeDocument/2006/relationships" name="FAIR VALUE MEASUREMENTS - Fai_5" sheetId="68" state="visible" r:id="rId68"/>
    <sheet xmlns:r="http://schemas.openxmlformats.org/officeDocument/2006/relationships" name="POLICY LIABILITIES - Changes in" sheetId="69" state="visible" r:id="rId69"/>
    <sheet xmlns:r="http://schemas.openxmlformats.org/officeDocument/2006/relationships" name="POLICY LIABILITIES - Additional" sheetId="70" state="visible" r:id="rId70"/>
    <sheet xmlns:r="http://schemas.openxmlformats.org/officeDocument/2006/relationships" name="REINSURANCE - Additional Inform" sheetId="71" state="visible" r:id="rId71"/>
    <sheet xmlns:r="http://schemas.openxmlformats.org/officeDocument/2006/relationships" name="REINSURANCE - Effect of Reinsur" sheetId="72" state="visible" r:id="rId72"/>
    <sheet xmlns:r="http://schemas.openxmlformats.org/officeDocument/2006/relationships" name="NOTES PAYABLE AND LEASE OBLIG_3" sheetId="73" state="visible" r:id="rId73"/>
    <sheet xmlns:r="http://schemas.openxmlformats.org/officeDocument/2006/relationships" name="NOTES PAYABLE AND LEASE OBLIG_4" sheetId="74" state="visible" r:id="rId74"/>
    <sheet xmlns:r="http://schemas.openxmlformats.org/officeDocument/2006/relationships" name="NOTES PAYABLE AND LEASE OBLIG_5" sheetId="75" state="visible" r:id="rId75"/>
    <sheet xmlns:r="http://schemas.openxmlformats.org/officeDocument/2006/relationships" name="NOTES PAYABLE AND LEASE OBLIG_6" sheetId="76" state="visible" r:id="rId76"/>
    <sheet xmlns:r="http://schemas.openxmlformats.org/officeDocument/2006/relationships" name="INCOME TAXES - Additional Infor" sheetId="77" state="visible" r:id="rId77"/>
    <sheet xmlns:r="http://schemas.openxmlformats.org/officeDocument/2006/relationships" name="SHAREHOLDERS' EQUITY - Reconcil" sheetId="78" state="visible" r:id="rId78"/>
    <sheet xmlns:r="http://schemas.openxmlformats.org/officeDocument/2006/relationships" name="SHAREHOLDERS' EQUITY - Anti-Dil" sheetId="79" state="visible" r:id="rId79"/>
    <sheet xmlns:r="http://schemas.openxmlformats.org/officeDocument/2006/relationships" name="SHAREHOLDERS' EQUITY - Addition" sheetId="80" state="visible" r:id="rId80"/>
    <sheet xmlns:r="http://schemas.openxmlformats.org/officeDocument/2006/relationships" name="SHAREHOLDERS' EQUITY - Changes " sheetId="81" state="visible" r:id="rId81"/>
    <sheet xmlns:r="http://schemas.openxmlformats.org/officeDocument/2006/relationships" name="SHAREHOLDERS' EQUITY - Reclassi" sheetId="82" state="visible" r:id="rId82"/>
    <sheet xmlns:r="http://schemas.openxmlformats.org/officeDocument/2006/relationships" name="SHARE-BASED COMPENSATION - Addi" sheetId="83" state="visible" r:id="rId83"/>
    <sheet xmlns:r="http://schemas.openxmlformats.org/officeDocument/2006/relationships" name="SHARE-BASED COMPENSATION - Stoc" sheetId="84" state="visible" r:id="rId84"/>
    <sheet xmlns:r="http://schemas.openxmlformats.org/officeDocument/2006/relationships" name="SHARE-BASED COMPENSATION - Rest" sheetId="85" state="visible" r:id="rId85"/>
    <sheet xmlns:r="http://schemas.openxmlformats.org/officeDocument/2006/relationships" name="BENEFIT PLANS - Additional Info" sheetId="86" state="visible" r:id="rId86"/>
    <sheet xmlns:r="http://schemas.openxmlformats.org/officeDocument/2006/relationships" name="BENEFIT PLANS - Net Periodic (B" sheetId="87" state="visible" r:id="rId87"/>
    <sheet xmlns:r="http://schemas.openxmlformats.org/officeDocument/2006/relationships" name="COMMITMENTS AND CONTINGENT LI_2"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00_);(#,##0.0000)"/>
    <numFmt numFmtId="168" formatCode="_(&quot;¥ &quot;#,##0.0_);_(&quot;¥ &quot;(#,##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Oct. 19,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0</t>
        </is>
      </c>
    </row>
    <row r="6">
      <c r="A6" s="3" t="inlineStr">
        <is>
          <t>Document Transition Report</t>
        </is>
      </c>
      <c r="B6" s="3" t="inlineStr">
        <is>
          <t>false</t>
        </is>
      </c>
    </row>
    <row r="7">
      <c r="A7" s="3" t="inlineStr">
        <is>
          <t>Entity File Number</t>
        </is>
      </c>
      <c r="B7" s="3" t="inlineStr">
        <is>
          <t>001-07434</t>
        </is>
      </c>
    </row>
    <row r="8">
      <c r="A8" s="3" t="inlineStr">
        <is>
          <t>Entity Registrant Name</t>
        </is>
      </c>
      <c r="B8" s="3" t="inlineStr">
        <is>
          <t>Aflac Incorporated</t>
        </is>
      </c>
    </row>
    <row r="9">
      <c r="A9" s="3" t="inlineStr">
        <is>
          <t>Entity Incorporation, State or Country Code</t>
        </is>
      </c>
      <c r="B9" s="3" t="inlineStr">
        <is>
          <t>GA</t>
        </is>
      </c>
    </row>
    <row r="10">
      <c r="A10" s="3" t="inlineStr">
        <is>
          <t>Entity Tax Identification Number</t>
        </is>
      </c>
      <c r="B10" s="3" t="inlineStr">
        <is>
          <t>58-1167100</t>
        </is>
      </c>
    </row>
    <row r="11">
      <c r="A11" s="3" t="inlineStr">
        <is>
          <t>Entity Address, Address Line One</t>
        </is>
      </c>
      <c r="B11" s="3" t="inlineStr">
        <is>
          <t>1932 Wynnton Road</t>
        </is>
      </c>
    </row>
    <row r="12">
      <c r="A12" s="3" t="inlineStr">
        <is>
          <t>Entity Address, City or Town</t>
        </is>
      </c>
      <c r="B12" s="3" t="inlineStr">
        <is>
          <t>Columbus,</t>
        </is>
      </c>
    </row>
    <row r="13">
      <c r="A13" s="3" t="inlineStr">
        <is>
          <t>Entity Address, State or Province</t>
        </is>
      </c>
      <c r="B13" s="3" t="inlineStr">
        <is>
          <t>GA</t>
        </is>
      </c>
    </row>
    <row r="14">
      <c r="A14" s="3" t="inlineStr">
        <is>
          <t>Entity Address, Postal Zip Code</t>
        </is>
      </c>
      <c r="B14" s="3" t="inlineStr">
        <is>
          <t>31999</t>
        </is>
      </c>
    </row>
    <row r="15">
      <c r="A15" s="3" t="inlineStr">
        <is>
          <t>City Area Code</t>
        </is>
      </c>
      <c r="B15" s="3" t="inlineStr">
        <is>
          <t>706.</t>
        </is>
      </c>
    </row>
    <row r="16">
      <c r="A16" s="3" t="inlineStr">
        <is>
          <t>Local Phone Number</t>
        </is>
      </c>
      <c r="B16" s="3" t="inlineStr">
        <is>
          <t>323.3431</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C23" s="4" t="n">
        <v>702445245</v>
      </c>
    </row>
    <row r="24">
      <c r="A24" s="3" t="inlineStr">
        <is>
          <t>Amendment Flag</t>
        </is>
      </c>
      <c r="B24" s="3" t="inlineStr">
        <is>
          <t>false</t>
        </is>
      </c>
    </row>
    <row r="25">
      <c r="A25" s="3" t="inlineStr">
        <is>
          <t>Entity Central Index Key</t>
        </is>
      </c>
      <c r="B25" s="3" t="inlineStr">
        <is>
          <t>0000004977</t>
        </is>
      </c>
    </row>
    <row r="26">
      <c r="A26" s="3" t="inlineStr">
        <is>
          <t>Current Fiscal Year End Date</t>
        </is>
      </c>
      <c r="B26" s="3" t="inlineStr">
        <is>
          <t>--12-31</t>
        </is>
      </c>
    </row>
    <row r="27">
      <c r="A27" s="3" t="inlineStr">
        <is>
          <t>Document Fiscal Period Focus</t>
        </is>
      </c>
      <c r="B27" s="3" t="inlineStr">
        <is>
          <t>Q3</t>
        </is>
      </c>
    </row>
    <row r="28">
      <c r="A28" s="3" t="inlineStr">
        <is>
          <t>Document Fiscal Year Focus</t>
        </is>
      </c>
      <c r="B28" s="3" t="inlineStr">
        <is>
          <t>2020</t>
        </is>
      </c>
    </row>
    <row r="29">
      <c r="A29" s="3" t="inlineStr">
        <is>
          <t>NEW YORK STOCK EXCHANGE, INC.</t>
        </is>
      </c>
    </row>
    <row r="30">
      <c r="A30" s="3" t="inlineStr">
        <is>
          <t>Title of 12(b) Security</t>
        </is>
      </c>
      <c r="B30" s="3" t="inlineStr">
        <is>
          <t>Common Stock, $.10 par value per share</t>
        </is>
      </c>
    </row>
    <row r="31">
      <c r="A31" s="3" t="inlineStr">
        <is>
          <t>Trading Symbol</t>
        </is>
      </c>
      <c r="B31" s="3" t="inlineStr">
        <is>
          <t>AFL</t>
        </is>
      </c>
    </row>
    <row r="32">
      <c r="A32" s="3" t="inlineStr">
        <is>
          <t>Security Exchange Name</t>
        </is>
      </c>
      <c r="B32"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5" t="inlineStr">
        <is>
          <t>Segment Reporting [Abstract]</t>
        </is>
      </c>
    </row>
    <row r="4">
      <c r="A4" s="3" t="inlineStr">
        <is>
          <t>BUSINESS SEGMENT INFORMATION</t>
        </is>
      </c>
      <c r="B4" s="3" t="inlineStr">
        <is>
          <t xml:space="preserve">BUSINESS SEGMENT INFORMATION The Company consists of two reportable insurance business segments: Aflac Japan and Aflac U.S., both of which sell supplemental health and life insurance. In addition, operating business units that are not individually reportable and business activities, including reinsurance retrocession activities, not included in Aflac Japan or Aflac U.S. are included in Corporate and other. The Company does not allocate corporate overhead expenses to business segments. Consistent with U.S. GAAP accounting guidance for segment reporting, the Company evaluates and manages its business segments using a financial performance measure called pretax adjusted earnings. Adjusted earnings are adjusted revenues less benefits and adjusted expenses. The adjustments to both revenues and expenses account for certain items that cannot be predicted or that are outside management’s control. Adjusted revenues are U.S. GAAP total revenues excluding net investment gains and losses, except for amortized hedge costs/income related to foreign currency exposure management strategies and net interest cash flows from derivatives associated with certain investment strategies. Adjusted expenses are U.S. GAAP total acquisition and operating expenses including the impact of interest cash flows from derivatives associated with notes payable but excluding any nonrecurring or other items not associated with the normal course of the Company’s insurance operations and that do not reflect Aflac’s underlying business performance. The Company excludes income taxes related to operations to arrive at pretax adjusted earnings. Information regarding operations by reportable segment and Corporate and other, follows: Three Months Ended Nine Months Ended (In millions) 2020 2019 2020 2019 Revenues: Aflac Japan: Net earned premiums $ 3,168 $ 3,241 $ 9,476 $ 9,593 Adjusted net investment income (1),(2) 663 659 1,939 1,878 Other income 11 12 32 34 Total adjusted revenue Aflac Japan 3,842 3,912 11,447 11,505 Aflac U.S.: Net earned premiums 1,407 1,445 4,348 4,365 Net investment income (3) 175 183 523 540 Other income 24 2 78 6 Total adjusted revenue Aflac U.S. 1,606 1,630 4,949 4,911 Corporate and other (4) 87 97 292 287 Total adjusted revenues 5,535 5,639 16,688 16,703 Net investment gains (losses) (1),(2),(3),(4) 130 (103) (454) 1 Total revenues $ 5,665 $ 5,536 $ 16,234 $ 16,704 (1) Amortized hedge costs of $51 and $66 for the three-month periods and $155 and $191 for the nine-month periods ended September 30, 2020, and 2019,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6 and $(4) for the three-month periods and $5 and $(18) for the nine-month periods ended September 30, 2020 and 2019, respectively, have been reclassified from net investment gains (losses) and included in adjusted earnings as a component of net investment income. (3) Net interest cash flows from derivatives associated with certain investment strategies of $1 for the three-month period and $2 for the nine-month period ended September 30, 2020, respectively, have been reclassified from net investment gains (losses) and included in adjusted earnings as a component of net investment income. (4) Amortized hedge income of $22 and $21 for the three-month periods $78 and $61 for the nine-month periods ended September 30, 2020, and 2019, respectively, related to certain foreign currency exposure management strategies has been reclassified from net investment gains (losses) and reported as an increase to net investment income when analyzing operations. Three Months Ended Nine Months Ended (In millions) 2020 2019 2020 2019 Pretax adjusted earnings: Aflac Japan (1),(2) $ 747 $ 838 $ 2,442 $ 2,504 Aflac U.S. (3) 329 335 1,082 996 Corporate and other (4),(5) (39) (17) (69) (62) Pretax adjusted earnings (6) 1,037 1,156 3,455 3,438 Net investment gains (losses) (1),(2),(3),(4),(5) 117 (120) (497) (49) Other income (loss) (1) 0 (16) (1) Total earnings before income taxes $ 1,153 $ 1,036 $ 2,942 $ 3,388 Income taxes applicable to pretax adjusted earnings $ 43 $ 293 $ 659 $ 880 Effect of foreign currency translation on after-tax 3 15 17 2 (1) Amortized hedge costs of $51 and $66 for the three-month periods and $155 and $191 for the nine-month periods ended September 30, 2020, and 2019,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6 and $(4) for the three-month periods and $5 and $(18) for the nine-month periods ended September 30, 2020 and 2019, respectively, have been reclassified from net investment gains (losses) and included in adjusted earnings as a component of net investment income. (3) Net interest cash flows from derivatives associated with certain investment strategies of $1 for the three-month period and $2 for the nine-month period ended September 30, 2020, respectively, have been reclassified from net investment gains (losses) and included in adjusted earnings as a component of net investment income. (4) Amortized hedge income of $22 and $21 for the three-month periods and $78 and $61 for the nine-month periods ended September 30, 2020, and 2019, respectively, related to certain foreign currency exposure management strategies has been reclassified from net investment gains (losses) and reported as an increase in net investment income when analyzing operations. (5) A gain of $13 and $16 for three-month periods and $43 and $50 for the nine-month periods ended September 30, 2020, and 2019, respectively, related to the interest rate component of the change in fair value of foreign currency swaps on notes payable has been reclassified from net investment gains (losses) and included in adjusted earnings when analyzing operations. (6) Includes $44 and $34 for the three-month periods and $122 and $100 for the nine-month periods ended September 30, 2020, and 2019, respectively, of interest expense on debt. Assets were as follows: (In millions) September 30, December 31, Assets: Aflac Japan $ 133,995 $ 127,523 Aflac U.S. 22,621 20,945 Corporate and other 4,339 4,300 Total assets $ 160,955 $ 152,7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5" t="inlineStr">
        <is>
          <t>Investments [Abstract]</t>
        </is>
      </c>
    </row>
    <row r="4">
      <c r="A4" s="3" t="inlineStr">
        <is>
          <t>INVESTMENTS</t>
        </is>
      </c>
      <c r="B4" s="3" t="inlineStr">
        <is>
          <t>INVESTMENTS Investment Holdings The amortized cost for the Company's investments in fixed maturity securities, the cost for equity securities and the fair values of these investments are shown in the following tables. September 30, 2020 (In millions) Allowance for Credit Losses Gross Gross Fair Securities available for sale, carried at fair Fixed maturity securities: Yen-denominated: Japan government and agencies $ 32,646 $ 0 $ 4,297 $ 42 $ 36,901 Municipalities 1,013 0 305 3 1,315 Mortgage- and asset-backed securities 337 0 28 1 364 Public utilities 4,585 0 960 1 5,544 Sovereign and supranational 1,054 0 82 4 1,132 Banks/financial institutions 7,505 0 683 180 8,008 Other corporate 7,934 0 1,484 86 9,332 Total yen-denominated 55,074 0 7,839 317 62,596 U.S. dollar-denominated: U.S. government and agencies 276 0 18 0 294 Municipalities 1,143 0 161 0 1,304 Mortgage- and asset-backed securities 344 0 10 1 353 Public utilities 3,942 0 924 12 4,854 Sovereign and supranational 230 0 66 6 290 Banks/financial institutions 2,956 0 738 6 3,688 Other corporate 25,973 38 4,110 296 29,749 Total U.S. dollar-denominated 34,864 38 6,027 321 40,532 Total securities available for sale $ 89,938 $ 38 $ 13,866 $ 638 $ 103,128 December 31, 2019 (In millions) Gross Gross Fair Securities available for sale, carried at fair Fixed maturity securities: Yen-denominated: Japan government and agencies $ 30,929 $ 5,169 $ 0 $ 36,098 Municipalities 516 116 3 629 Mortgage- and asset-backed securities 229 25 0 254 Public utilities 1,855 406 0 2,261 Sovereign and supranational 680 50 0 730 Banks/financial institutions 6,152 700 86 6,766 Other corporate 5,323 944 24 6,243 Total yen-denominated 45,684 7,410 113 52,981 U.S dollar-denominated: U.S. government and agencies 293 9 0 302 Municipalities 1,077 141 0 1,218 Mortgage- and asset-backed securities 149 7 0 156 Public utilities 3,804 725 10 4,519 Sovereign and supranational 239 73 0 312 Banks/financial institutions 2,879 646 4 3,521 Other corporate 25,246 3,255 248 28,253 Total U.S. dollar-denominated 33,687 4,856 262 38,281 Total securities available for sale $ 79,371 $ 12,266 $ 375 $ 91,262 September 30, 2020 (In millions) Allowance for Credit Losses Net Carrying Amount Gross Gross Fair Securities held to maturity, carried at Fixed maturity securities: Yen-denominated: Japan government and agencies $ 22,941 $ 3 $ 22,938 $ 5,564 $ 0 $ 28,502 Municipalities 370 0 370 120 0 490 Public utilities 47 1 46 14 0 60 Sovereign and supranational 564 5 559 164 0 723 Other corporate 24 0 24 8 0 32 Total yen-denominated 23,946 9 23,937 5,870 0 29,807 Total securities held to maturity $ 23,946 $ 9 $ 23,937 $ 5,870 $ 0 $ 29,807 December 31, 2019 (In millions) Gross Gross Fair Securities held to maturity, carried at Fixed maturity securities: Yen-denominated: Japan government and agencies $ 22,241 $ 6,050 $ 0 $ 28,291 Municipalities 821 262 0 1,083 Mortgage- and asset-backed securities 16 1 0 17 Public utilities 2,535 419 0 2,954 Sovereign and supranational 1,123 197 0 1,320 Banks/financial institutions 916 105 3 1,018 Other corporate 2,433 485 7 2,911 Total yen-denominated 30,085 7,519 10 37,594 Total securities held to maturity $ 30,085 $ 7,519 $ 10 $ 37,594 (In millions) September 30, 2020 December 31, 2019 Equity securities, carried at fair value through net earnings: Fair Value Fair Value Equity securities: Yen-denominated $ 630 $ 658 U.S. dollar-denominated 145 144 Total equity securities $ 775 $ 802 The methods of determining the fair values of the Company's investments in fixed maturity securities and equity securities, including a refinement in valuation methodology for determining fair value of privately issued securities as of September 30, 2020, are described in Note 5. During the second and third quarter of 2020, the Company did not reclassify any investments from the held-to-maturity category to the available-for-sale category. During the first quarter of 2020, as a result of the adoption of ASU 2019-04 discussed in Note 1, the Company reclassified $6.9 billion (at amortized cost) of pre-payable fixed-maturity securities from the held-to-maturity category to the available-for-sale category. This reclassification resulted in recording in accumulated other comprehensive income a net unrealized gain of $848 million on an after-tax basis . During the first nine months of 2019, the Company did not reclassify any investments from the held-to-maturity category to the available-for-sale category. Contractual and Economic Maturities The contractual and economic maturities of the Company's investments in fixed maturity securities at September 30, 2020, were as follows: (In millions) Amortized (1) Fair Available for sale: Due in one year or less $ 1,031 $ 1,053 Due after one year through five years 8,938 9,175 Due after five years through 10 years 13,159 15,092 Due after 10 years 66,091 77,091 Mortgage- and asset-backed securities 681 717 Total fixed maturity securities available for sale $ 89,900 $ 103,128 Held to maturity: Due in one year or less $ 0 $ 0 Due after one year through five years 0 0 Due after five years through 10 years 251 292 Due after 10 years 23,686 29,515 Mortgage- and asset-backed securities 0 0 Total fixed maturity securities held to maturity $ 23,937 $ 29,807 (1) Net of allowance for credit losses Economic maturities are used for certain debt instruments with no stated maturity where the expected maturity date is based on the combination of features in the financial instrument such as the right to call or prepay obligations or changes in coupon rates. Investment Concentrations The Company's process for investing in credit-related investments begins with an independent approach to underwriting each issuer's fundamental credit quality. The Company evaluates independently those factors that it believes could influence an issuer's ability to make payments under the contractual terms of the Company's instruments. This includes a thorough analysis of a variety of items including the issuer's country of domicile (including political, legal, and financial considerations); the industry in which the issuer competes (with an analysis of industry structure, end-market dynamics, and regulation); company specific issues (such as management, assets, earnings, cash generation, and capital needs); and contractual provisions of the instrument (such as financial covenants and position in the capital structure). The Company further evaluates the investment considering broad business and portfolio management objectives, including asset/liability needs, portfolio diversification, and expected income. Investment exposures that individually exceeded 10% of shareholders' equity were as follows: September 30, 2020 December 31, 2019 (In millions) Credit Amortized Fair Credit Amortized Fair Japan National Government (1) A+ $54,078 $63,588 A+ $51,726 $62,584 (1) Japan Government Bonds (JGBs) or JGB-backed securities Net Investment Gains and Losses Information regarding pretax net gains and losses from investments is as follows: Three Months Ended Nine Months Ended (In millions) 2020 2019 2020 2019 Net investment gains (losses): Sales and redemptions: Fixed maturity securities available for sale: Gross gains from sales $ 7 $ 11 $ 28 $ 55 Gross losses from sales 0 (18) (46) (29) Foreign currency gains (losses) on sales and redemptions (5) (21) (39) (12) Total sales and redemptions 2 (28) (57) 14 Equity securities 12 18 (106) 65 Loan loss reserves (1) 0 (5) 0 (8) Credit losses: Fixed maturity securities available for sale 0 (13) (2) (75) (13) (2) Fixed maturity securities held to maturity 0 0 1 0 Commercial mortgage and other loans 78 0 (86) 0 Loan commitments 64 0 (17) 0 Reinsurance recoverables and other 0 0 (2) 0 Total credit losses 142 (13) (179) (13) Derivatives and other: Derivative gains (losses) 138 (146) 173 (24) Foreign currency gains (losses) (186) 21 (356) (181) Total derivatives and other (48) (125) (183) (205) Total net investment gains (losses) $ 108 $ (153) $ (525) $ (147) (1) U.S. GAAP guidance adopted as of January 1, 2020 has superseded these losses, included for comparative purposes only (2) Includes other-than-temporary impairment losses for prior year The unrealized holding gains, net of losses, recorded as a component of net investment gains and losses for the three-month period ended September 30, 2020, that relate to equity securities still held at the September 30, 2020 reporting date, were $31 million. The unrealized holding losses, net of gains, recorded as a component of net investment gains and losses for the nine-month period ended September 30, 2020, that relate to equity securities still held at the September 30, 2020 reporting date, were $109 million. Unrealized Investment Gains and Losses Effect on Shareholders’ Equity The net effect on shareholders’ equity of unrealized gains and losses from fixed maturity securities was as follows: (In millions) September 30, 2020 December 31, Unrealized gains (losses) on securities available for sale $ 13,228 $ 11,891 Deferred income taxes (3,708) (3,343) Shareholders’ equity, unrealized gains (losses) on fixed maturity securities $ 9,520 $ 8,548 Gross Unrealized Loss Aging The following tables show the fair values and gross unrealized losses of the Company's available-for-sale investments for the period ended September 30, 2020 and available-for-sale and held-to-maturity investments for prior periods that were in an unrealized loss position, aggregated by investment category and length of time that individual securities have been in a continuous unrealized loss position. September 30, 2020 Total Less than 12 months 12 months or longer (In millions) Fair Unrealized Fair Unrealized Fair Unrealized Fixed maturity securities available Japan government and Yen-denominated $ 1,997 42 1,997 42 0 0 Municipalities: Yen-denominated 74 3 60 2 14 1 Mortgage- and asset- U.S. dollar-denominated 67 1 67 1 0 0 Yen-denominated 36 1 36 1 0 0 Public utilities: U.S. dollar-denominated 342 12 210 6 132 6 Yen-denominated 214 1 214 1 0 0 Sovereign and supranational: U.S. dollar-denominated 36 6 36 6 0 0 Yen-denominated 35 4 35 4 0 0 Banks/financial institutions: U.S. dollar-denominated 103 6 65 1 38 5 Yen-denominated 2,859 180 1,853 102 1,006 78 Other corporate: U.S. dollar-denominated 4,574 296 2,200 76 2,374 220 Yen-denominated 1,095 86 911 81 184 5 Total $ 11,432 $ 638 $ 7,684 $ 323 $ 3,748 $ 315 December 31, 2019 Total Less than 12 months 12 months or longer (In millions) Fair Unrealized Fair Unrealized Fair Unrealized Fixed maturity securities: Municipalities: Yen-denominated $ 80 $ 3 $ 80 $ 3 $ 0 $ 0 Public utilities: U.S. dollar-denominated 306 10 69 2 237 8 Banks/financial institutions: U.S. dollar-denominated 79 4 18 0 61 4 Yen-denominated 1,828 89 1,828 89 0 0 Other corporate: U.S. dollar-denominated 4,261 248 792 53 3,469 195 Yen-denominated 636 31 636 31 0 0 Total $ 7,190 $ 385 $ 3,423 $ 178 $ 3,767 $ 207 Analysis of Securities in Unrealized Loss Positions The unrealized losses on the Company's fixed maturity securities investments have been primarily related to general market changes in interest rates, foreign exchange rates, and/or the levels of credit spreads rather than specific concerns with the issuer's ability to pay interest and repay principal. For any significant declines in fair value of its fixed maturity securities, the Company performs a more focused review of the related issuers' credit profile. For corporate issuers, the Company evaluates their assets, business profile including industry dynamics and competitive positioning, financial statements and other available financial data. For non-corporate issuers, the Company analyzes all sources of credit support, including issuer-specific factors. The Company utilizes information available in the public domain and, for certain private placement issuers, from consultations with the issuers directly. The Company also considers ratings from Nationally Recognized Statistical Rating Organizations (NRSROs), as well as the specific characteristics of the security it owns including seniority in the issuer's capital structure, covenant protections, or other relevant features. From these reviews, the Company evaluates the issuers' continued ability to service the Company's investment through payment of interest and principal. Assuming no credit-related factors develop, unrealized gains and losses on fixed maturity securities are expected to diminish as investments near maturity. Based on its credit analysis, the Company believes that the issuers of its fixed maturity investments in the sectors shown in the table above have the ability to service their obligations to the Company, and the Company does not intend to sell the investments and it is not more likely than not that the Company will be required to sell the investments before recovery of their amortized cost bases, which may be at maturity. However, the Company has identified certain available-for-sale fixed maturity securities where the amortized cost basis exceeds the present value of the cash flows expected to be collected due to credit related factors and as a result, a credit allowance has been calculated. As of September 30, 2020, the Company held an allowance of $38 million. Refer to the Credit Losses section below for additional information. Commercial Mortgage and Other Loans The Company classifies its transitional real estate loans (TREs), commercial mortgage loans (CMLs) and middle market loans (MMLs) as held-for-investment and includes them in the commercial mortgage and other loans line on the consolidated balance sheets. The Company carries them on the balance sheet at amortized cost less an estimated allowance for credit losses. The following table reflects the composition of the carrying value for commercial mortgage and other loans by property type as of the periods presented. (In millions) September 30, 2020 December 31, 2019 Amortized Cost % of Total Amortized Cost % of Total Commercial Mortgage and other loans: Transitional real estate loans: Office $ 2,146 19.5 % $ 1,800 18.7 % Retail 179 1.6 131 1.4 Apartments/Multi-Family 2,000 18.2 2,085 21.7 Industrial 145 1.3 256 2.7 Hospitality 1,093 10.0 1,036 10.8 Other 81 0.7 164 1.7 Total transitional real estate loans 5,644 51.3 5,472 57.0 Commercial mortgage loans: Office 403 3.7 410 4.3 Retail 342 3.1 348 3.5 Apartments/Multi-Family 594 5.4 569 5.9 Industrial 393 3.6 383 4.0 Total commercial mortgage loans 1,732 15.8 1,710 17.7 Middle market loans 3,611 32.9 2,432 25.3 Total commercial mortgage and other loans $ 10,987 100.0 % $ 9,614 100.0 % Allowance for credit losses (165) (45) (1) Total net commercial mortgage and other loans $ 10,822 $ 9,569 (1) U.S. GAAP guidance adopted as of January 1, 2020 has superseded these losses, included for comparative purposes only. Commercial mortgage and transitional real estate loans were secured by properties entirely within the U.S. (with the largest concentrations in California (21%), Texas (14%) and Florida (11%)). Middle market loans are issued only to companies domiciled within the U.S. and Canada. Transitional Real Estate Loans Transitional real estate loans are commercial mortgage loans that are typically relatively short-term floating rate instruments secured by a first lien on the property. These loans provide funding for properties undergoing a change in their physical characteristics and/or economic profile and do not typically require any principal repayment prior to the maturity date. This loan portfolio is generally considered to be investment grade. As of September 30, 2020, the Company had $657 million in outstanding commitments to fund transitional real estate loans. These commitments are contingent on the final underwriting and due diligence to be performed. Commercial Mortgage Loans Commercial mortgage loans are typically fixed rate loans on commercial real estate with partial repayment of principal over the life of the loan with the remaining outstanding principal being repaid upon maturity. This loan portfolio is generally considered higher quality investment grade loans. As of September 30, 2020, the Company had no outstanding commitments to fund commercial mortgage loans. Middle Market Loans Middle market loans are typically first lien senior secured cash flow loans to small to mid-size companies for working capital, refinancing, acquisition, and recapitalization. These loans are generally considered to be below investment grade. The carrying value for middle market loans included $26 million and $99 million for a short term credit facility that is reflected in other liabilities on the consolidated balance sheets, as of September 30, 2020, and December 31, 2019, respectively. As of September 30, 2020, the Company had commitments of approximately $2.3 billion of which $2.0 billion was a result of a new agreement with an external manager during the first quarter of 2020 to fund future middle market loans. These commitments are contingent upon the availability of middle market loans that meet the Company's underwriting criteria. Credit Losses Effective January 1, 2020, the Company adopted ASC 326: Financial Instruments - Credit Losses . The newly adopted accounting standard requires the Company to estimate an expected lifetime credit loss on financial assets including short-term receivables, held-to-maturity fixed maturity securities, loan receivables, loan commitments and reinsurance recoverables. For the Company’s available-for-sale fixed maturity securities, the newly adopted guidance requires an entity to evaluate estimated credit losses only when the fair value of the available-for-sale fixed maturity security is below its amortized cost basis. Credit loss changes are recorded as a component of net investment gains and losses for the Company’s held-to-maturity and available-for-sale securities, loan receivables, loan commitments and reinsurance recoverables. The Company’s off-balance sheet credit exposure is primarily attributable to loan commitments that are not unconditionally cancellable. The Company considers the contractual period of exposure to credit risk, the likelihood that funding will occur, the risk of loss, and the current conditions and expectations of future economic conditions to develop the estimate of expected credit losses. The Company records the estimate of expected credit losses for certain loan commitments within other liabilities in the consolidated balance sheet. Write-offs and partial write-offs are recorded as a reduction to the amortized cost of the loan or fixed maturity security balance and a reduction to the credit allowance. The Company’s held-to-maturity fixed maturity portfolio includes Japan Government and Agency securities of $22.8 billion amortized cost as of September 30, 2020 that meet the requirements for zero-credit-loss expectation and therefore these asset classes have been excluded from the current expected credit loss measurement. The Company has elected not to measure an allowance on accrued interest income for all asset types, because the uncollectible accrued interest receivable is written off in a timely manner. The Company writes off accrued interest when it is more than ninety days past due. The Company has elected to write off accrued interest by reversing interest income, which is a component of net investment income, in the consolidated statement of earnings. The Company designates nonaccrual status for a nonperforming debt security or a loan that is not generating its stated interest rate because of nonpayment of periodic interest by the borrower. The Company applies the cash basis method to record any payments received on non-accrual assets. The Company resumes the accrual of interest on fixed maturity securities and loans that are currently making contractual payments or for those that are not current where the borrower has paid timely (less than 30 days outstanding). The Company records due premium receivable net of current expected credit losses in the receivables line item in the consolidated balance sheet, utilizing an aging methodology based on historical loss information, adjusted for current conditions and reasonable and supportable forecasts. Changes in the estimated credit losses related to premium receivable are recorded in net premiums in the consolidated statement of earnings. Credit Quality Indicators For TREs, the Company’s key credit quality indicator is loan-to-value (LTV). Given that TRE loans involve properties undergoing renovation or construction, loan-to-value provides the most insight into the credit risk of the loan. The Company monitors the performance of the loans periodically, but not less frequently than quarterly. For CMLs, the Company’s key credit quality indicators include LTV and debt service coverage ratios (DSCR). LTV is calculated by dividing the current outstanding loan balance by the most recent estimated property value. DSCR is the most recently available operating income of the underlying property compared to the required debt service of the loan. For MMLs and held-to-maturity fixed maturity securities, the Company’s key credit quality indicator is credit ratings. The Company’s held-to-maturity portfolio is composed of investment grade securities that are senior unsecured instruments, while its MMLs generally have below-investment-grade ratings but are typically senior secured instruments. The Company monitors the credit ratings periodically, but not less frequently than quarterly. For the Company’s reinsurance recoverable balance, the key credit quality indicator is the credit rating of the Company’s reinsurance counterparty. The Company uses external credit ratings focused on the reinsurer’s financial strength and credit worthiness. The Company's counterparties are rated A+. The Company monitors the credit ratings periodically, but not less frequently than quarterly. The following tables present as of September 30, 2020 the amortized cost basis of TREs, CMLs and MMLs by year of origination and credit quality indicator . Transitional Real Estate Loans (In millions) 2020 2019 2018 2017 2016 Prior Total Loan-to-Value Ratio: 0%-59.99% $ 48 $ 529 $ 382 $ 158 $ 20 $ 57 $ 1,194 60%-69.99% 324 811 825 440 0 0 2,400 70%-79.99% 132 767 851 224 14 0 1,988 80% or greater 26 36 0 0 0 0 62 Total $ 530 $ 2,143 $ 2,058 $ 822 $ 34 $ 57 $ 5,644 Commercial Mortgage Loans (In millions) 2020 2019 2018 2017 2016 Prior Total Weighted-Average DSCR Loan-to-Value Ratio: 0%-59.99% $ 32 $ 402 $ 101 $ 69 $ 553 $ 0 $ 1,157 2.63 60%-69.99% 16 224 70 0 184 0 494 1.93 70%-79.99% 0 33 0 0 22 0 55 1.79 80% or greater 0 0 0 0 26 0 26 1.66 Total 48 659 171 69 785 0 1,732 2.39 Weighted Average DSCR 1.98 2.53 2.23 2.56 2.32 0.00 2.39 Middle Market Loans (In millions) 2020 2019 2018 2017 2016 Prior Revolving Loans Total Credit Ratings: BBB $ 25 $ 117 $ 62 $ 56 $ 5 $ 0 $ 16 $ 281 BB 201 235 237 84 37 15 86 895 B 267 740 315 235 119 24 185 1,885 CCC 15 98 121 96 37 31 90 488 CC and lower 0 0 19 39 3 0 1 62 Total $ 508 $ 1,190 $ 754 $ 510 $ 201 $ 70 $ 378 $ 3,611 Allowance for Credit Losses The Company calculates its allowance for credit losses for held-to-maturity fixed maturity securities, loan receivables, loan commitments and reinsurance recoverable by grouping assets with similar risk characteristics when there is not a specific expectation of a loss for an individual asset. For held-to-maturity fixed maturity securities, MMLs, and MML commitments, the Company groups assets by credit ratings, industry, and country. The Company groups CMLs and TREs and respective loan commitments by property type, property location and the property’s loan-to-value and debt service coverage ratios. The credit allowance for the reinsurance recoverable balance is estimated using a probability-of-default (PD) / loss-given-default (LGD) method. The Company’s methodology for estimating credit losses for available-for-sale fixed maturity securities utilizes the discounted cash flow model, based on past events, current market conditions and future economic conditions, as well as industry analysis and credit ratings of the fixed maturity securities. In addition, the Company evaluates the specific issuer’s probability of default and expected recovery of its position in the event of default based on the underlying financial condition and assets of the borrower as well as seniority and/or security of other debt holders in the issuer when developing management’s best estimate of expected cash flows. The credit allowance for held-to-maturity fixed maturity securities and loan receivables is estimated using a PD / LGD method, discounted for the time value of money. For held-to-maturity fixed maturity securities, available-for-sale fixed maturity securities and loan receivables, the Company includes the change in present value due to the passage of time in the change in the allowance for credit losses. The Company’s methodology for estimating credit losses utilizes the contractual maturity date of the financial asset, adjusted when necessary to reflect the expected timing of repayment (such as prepayment options, renewal options, call options, or extension options). The Company applies reasonable and supportable forecasts of macroeconomic variables that impact the determination of PD/LGD over a two-year period for held-to-maturity fixed maturity securities and MMLs. The Company reverts to historical loss information over one year, following the two-year forecast period. For the CML and TRE portfolio, the Company applies reasonable and supportable forecasts of macroeconomic variables as well as national and local real-estate market factors to estimate future credit losses where the market factors revert back to historical levels over time with the period being dependent on current market conditions, projected market conditions and difference in the current and historical market levels for each factor. The Company continuously monitors the estimation methodology, due to changes in portfolio composition, changes in underwriting practices and significant events or conditions and makes adjustments as necessary. A TDR involves a situation where the Company grants a concession to a borrower that the Company would not otherwise have considered due to the borrower’s financial difficulties. The Company has elected to apply Section 4013 of the CARES Act, or the Interagency statement which temporarily suspends TDR accounting guidance for loan modifications, such as extensions or deferrals, related to COVID-19. The relief provided by the CARES Act applies to loan modifications made between March 1, 2020 and the earlier of (i) December 31, 2020 or (ii) 60 days after the end of the COVID-19 national emergency, as determined by the Executive Branch, whereas the Interagency statement does not specify a time horizon. The Company granted certain loan modifications in its MML and TRE portfolios due to COVID-19 during the nine months ended September 30, 2020. The nature of the modifications varied in scope and significance, but generally a small proportion of modifications qualified as TDR. The Company continues to evaluate loan modifications in our MML and TRE portfolios. As of September 30, 2020, the amortized cost of modified loans where Section 4013 of the CARES Act or the Interagency statement is applicable was immaterial. The Company had an immaterial amount of TDRs during the nine months ended September 30, 2020. The Company had no TDRs during 2019 . For certain TDRs, modifications resulted in write-offs for certain loans where the modified loan resulted in a forgiveness of existing principal and are included in the rollforward of the allowance for credit losses below. As of September 30, 2020 and December 31, 2019, the Company had an immaterial amount (cost basis) of loans and fixed maturities on nonaccrual status. The following table presents the roll forward of the allowance for credit losses by portfolio segment during the nine-month period ended September 30, 2020 . (in millions) Transitional Real Estate Loans Commercial Mortgage Loans Middle Market Loans Held to Maturity Securities Available for Sale Securities Reinsurance Recoverables Balance at December 31, 2019 (1) $ (22) $ (3) $ (20) $ 0 $ 0 $ 0 Transition impact to retained earnings (2) (8) (33) (10) 0 (11) (Addition to) release of allowance for credit losses (29) (17) (31) 1 (75) 0 Write-offs, net of recoveries 0 0 0 0 37 0 Balance at September 30, 2020 $ (53) $ (28) $ (84) $ (9) $ (38) $ (11) (1) U.S. GAAP guidance adopted as of January 1, 2020 has superseded these losses, included for comparative purposes only. For assets that are subject to the credit loss measurement, the change in credit loss allowance will be significantly impacted by purchases and sales in those assets during the period as well as entering into new non-cancelable loan commitments. During the first quarter of 2020, the Company entered into a loan commitment with an external manager that met the requirements to recognize a credit loss on over $2.2 billion of loan commitments over the next few years. The estimate of credit losses for loan commitments as of September 30, 2020 was $31 million. Other Investments The table below reflects the composition of the carrying value for other investments as of the periods presented. (In millions) September 30, 2020 December 31, 2019 Other investments: Policy loans $ 261 $ 250 Short-term investments (1) 823 628 Limited partnerships 795 569 Other 25 30 Total other investments $ 1,904 $ 1,477 (1) Includes securities lending collateral As of September 30, 2020, the Company had $1.5 billion in outstanding commitments to fund alternative investments in limited partnerships. Variable Interest Entities (VIEs) As a condition of its involvement or investment in a VIE, the Company enters into certain protective rights and covenants that preclude changes in the structure of the VIE that would alter the creditworthiness of the Company's investment or its beneficial interest in the VIE. For those VIEs other than certain unit trust structures, the Company's involvement is passive in nature. The Company has not, nor has it been, required to purchase any securities issued in the future by these VIEs. The Company's ownership interest in VIEs is limited to holding the obligations issued by them. The Company has no direct or contingent obligations to fund the limited activities of these VIEs, nor does it have any direct or indirect financial guarantees related to the limited activities of these VIEs. The Company has not provided any assistance or any other type of financing support to any of the VIEs it invests in, nor does it have any intention to do so in the future. For those VIEs in which the Company holds debt obligations, the weighted-average lives of the Company's notes are very similar to the underlying collateral held by these VIEs where applicable. The Company's risk of loss related to its interests in any of its VIEs is limited to the carrying value of the related investments held in the VIE. VIEs - Consolidated The following table presents the cost or amortized cost, fair value and balance sheet caption in which the assets and liabilities of consolidated VIEs are reported. Investments in Consolidated Variable Interest Entities September 30, 2020 December 31, 2019 (In millions) Amortized (1) Fair Amortized Fair Assets: Fixed maturity securities, available for sale $ 3,279 $ 4,284 $ 3,308 $ 4,312 Commercial mortgage and other loans 9,245 9,201 7,956 8,015 Other investments (2) 658 658 494 494 Other assets (3) 97 97 169 169 Total assets of consolidated VIEs $ 13,279 $ 14,240 $ 11,927 $ 12,990 Liabilities: Other liabilities (3) $ 240 $ 240 $ 126 $ 126 Total liabilities of consolidated VIEs $ 240 $ 240 $ 126 $ 126 (1) Net of allowance for credit losses (2) Consists entirely of alternative investments in limited partnerships (3) Consists entirely of derivatives The Company is substantively the only investor in the consolidated VIEs listed in the table above. As the sole investor in these VIEs, the Company has the power to direct the activities of a variable interest entity that most significantly impact the entity's economic performance and is therefore considered to be the primary beneficiary of the VIEs that it consolidates. The Company also participates in substantially all of the variability created by these VIEs. The activities of these VIEs are limited to holding invested assets and foreign currency swaps, as appropriate, and utilizing the cash flows from these securities to service its investment. Neither the Company nor any of its creditors are able to obtain the 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5" t="inlineStr">
        <is>
          <t>Derivative Instruments and Hedging Activities Disclosure [Abstract]</t>
        </is>
      </c>
    </row>
    <row r="4">
      <c r="A4" s="3" t="inlineStr">
        <is>
          <t>DERIVATIVE INSTRUMENTS</t>
        </is>
      </c>
      <c r="B4" s="3" t="inlineStr">
        <is>
          <t>DERIVATIVE INSTRUMENTS The Company's freestanding derivative financial instruments have historically consisted of: • foreign currency forwards and options used in hedging foreign exchange risk on U.S. dollar-denominated investments in Aflac Japan's portfolio • foreign currency forwards and options used to economically hedge certain portions of forecasted cash flows denominated in yen and hedge the Company's long term exposure to a weakening yen • cross-currency interest rate swaps, also referred to as foreign currency swaps, associated with certain senior notes and subordinated debentures • foreign currency swaps that are associated with VIE bond purchase commitments, and investments in special-purpose entities, including VIEs where the Company is the primary beneficiary • interest rate swaps used to economically hedge interest rate fluctuations in certain variable-rate investments • interest rate swaptions used to hedge changes in the fair value associated with interest rate fluctuations for certain U.S. dollar-denominated available-for-sale fixed-maturity securities. • bond purchase commitments at the inception of investments in consolidated VIEs Some of the Company's derivatives are designated as cash flow hedges, fair value hedges or net investment hedges; however, other derivatives do not qualify for hedge accounting or the Company elects not to designate them as accounting hedges. Derivative Types Foreign currency forwards and options are executed for the Aflac Japan segment in order to hedge the currency risk on the carrying value of certain U.S. dollar-denominated investments. The average maturity of these forwards and options can change depending on factors such as market conditions and types of investments being held. In situations where the maturity of the forwards and options is shorter than the underlying investment being hedged, the Company may enter into new forwards and options near maturity of the existing derivative in order to continue hedging the underlying investment. In forward transactions, Aflac Japan agrees with another party to buy a fixed amount of yen and sell a corresponding amount of U.S. dollars at a specified future date. Aflac Japan also executes foreign currency option transactions in a collar strategy, where Aflac Japan agrees with another party to simultaneously purchase put options and sell call options. In the purchased put transactions, Aflac Japan obtains the option to buy a fixed amount of yen and sell a corresponding amount of U.S. dollars at a specified future date. In the sold call transaction, Aflac Japan agrees to sell a fixed amount of yen and buy a corresponding amount of U.S. dollars at a specified future date. The combination of purchasing the put option and selling the call option results in no net premium being paid (i.e. a costless or zero-cost collar). Additionally, the Company enters into purchased options, acting as caps to protect the downside of the sold call options beyond a specified level. As opposed to the collar strategies which are fair value hedges, these sold call option caps are classified as non-qualifying hedges. From time to time, the Company may also enter into foreign currency forwards and options to hedge the currency risk associated with the net investment in Aflac Japan. In these forward transactions, Aflac agrees with another party to buy a fixed amount of U.S. dollars and sell a corresponding amount of yen at a specified price at a specified future date. In the option transactions, the Company may use a combination of foreign currency options to protect expected future cash flows by simultaneously purchasing yen put options (options that protect against a weakening yen) and selling yen call options (options that limit participation in a strengthening yen). The combination of these two actions create a zero-cost collar. Additionally, the Company enters into purchased options to hedge cash flows from the net investment in Aflac Japan. The Company enters into foreign currency swaps pursuant to which it exchanges an initial principal amount in one currency for an initial principal amount of another currency, with an agreement to re-exchange the principal amounts at a future date. There may also be periodic exchanges of payments at specified intervals based on the agreed upon rates and notional amounts. Foreign currency swaps are used primarily in the consolidated VIEs in the Company's Aflac Japan portfolio to convert foreign-denominated cash flows to yen, the functional currency of Aflac Japan, in order to minimize cash flow fluctuations. The Company also uses foreign currency swaps to economically convert certain of its U.S. dollar-denominated senior note and subordinated debenture principal and interest obligations into yen-denominated obligations. In order to reduce investment income volatility from its variable-rate investments, the Company enters into receive–fixed, pay–floating interest rate swaps. These derivatives are cleared and settled through a central clearinghouse. Swaptions are used to mitigate the adverse impact resulting from significant changes in the fair value of U.S. dollar-denominated available-for-sale securities due to fluctuation in interest rates. In a payer swaption, the Company pays a premium to obtain the right, but not the obligation, to enter into a swap contract where it will pay a fixed rate and receive a floating rate. Interest rate swaption collars are combinations of two swaption positions. In order to maximize the efficiency of the collars while minimizing cost, a collar strategy is used whereby the Company purchases a long payer swaption (the Company purchases an option that allows it to enter into a swap where the Company will pay the fixed rate and receive the floating rate of the swap) and sells a short receiver swaption (the Company sells an option that provides the counterparty with the right to enter into a swap where the Company will receive the fixed rate and pay the floating rate of the swap). The combination of purchasing the long payer swaption and selling the short receiver swaption results in no net premium being paid (i.e. a costless or zero-cost collar). Bond purchase commitments result from repackaged bond structures that are consolidated VIEs whereby there is a delay in the trade date and settlement date of the bond within the structure to ensure completion of all necessary legal agreements to support the consolidated VIE that issues the repackaged bond. Since the Company has a commitment to purchase the underlying bond at a specified price, the agreement meets the definition of a derivative where the value is derived based on the current market value of the bond compared to the fixed purchase price to be paid on the settlement date. Derivative Balance Sheet Classification The table below summarizes the balance sheet classification of the Company's derivative fair value amounts, as well as the gross asset and liability fair value amounts. The fair value amounts presented do not include income accruals. Derivative assets are included in “Other Assets,” while derivative liabilities are included in “Other Liabilities” within the Company’s Consolidated Balance Sheets. The notional amount of derivative contracts represents the basis upon which pay or receive amounts are calculated and are not reflective of exposure or credit risk. September 30, 2020 December 31, 2019 (In millions) Asset Liability Asset Liability Hedge Designation/ Derivative Notional Fair Value Fair Value Notional Fair Value Fair Value Cash flow hedges: Foreign currency swaps - VIE $ 18 $ 0 $ 1 $ 75 $ 0 $ 8 Total cash flow hedges 18 0 1 75 0 8 Fair value hedges: Foreign currency forwards 64 1 0 964 0 38 Foreign currency options 8,869 0 1 11,573 0 5 Interest rate swaptions 0 0 0 243 0 0 Total fair value hedges 8,933 1 1 12,780 0 43 Net investment hedge: Foreign currency forwards 5,037 45 26 4,952 72 2 Foreign currency options 2,083 1 0 2,000 0 0 Total net investment hedge 7,120 46 26 6,952 72 2 Non-qualifying strategies: Foreign currency swaps 2,250 53 49 2,800 72 78 Foreign currency swaps - VIE 2,743 97 239 2,587 169 118 Foreign currency forwards 25,319 236 309 19,821 166 337 Foreign currency options 9,071 0 0 9,553 0 0 Interest rate swaps 2,000 6 0 7,120 3 0 Interest rate swaptions 0 0 0 7 0 0 Total non-qualifying strategies 41,383 392 597 41,888 410 533 Total derivatives $ 57,454 $ 439 $ 625 $ 61,695 $ 482 $ 586 Cash Flow Hedges For certain variable-rate U.S. dollar-denominated available-for-sale securities held by Aflac Japan via consolidated VIEs, foreign currency swaps are used to swap the USD variable rate interest and principal payments to fixed rate JPY interest and principal payments. The Company has designated foreign currency swaps as a hedge of the variability in cash flows of a forecasted transaction or of amounts to be received or paid related to a recognized asset (“cash flow” hedge). The remaining maximum length of time for which these cash flows are hedged is approximately six years. The derivatives in the Company's consolidated VIEs that are not designated as accounting hedges are discussed in the "non-qualifying strategies" section of this note. Fair Value Hedges The Company designates and accounts for certain foreign currency forwards, options, and interest rate swaptions as fair value hedges when they meet the requirements for hedge accounting. The Company recognizes gains and losses on these derivatives as well as the offsetting gain or loss on the related hedged items in current earnings. Foreign currency forwards and options hedge the foreign currency exposure of certain U.S. dollar-denominated available-for-sale fixed-maturity investments held in Aflac Japan. The change in the fair value of the foreign currency forwards related to the changes in the difference between the spot rate and the forward price is excluded from the assessment of hedge effectiveness. The change in fair value of the foreign currency option related to the time value of the option is recognized in current earnings and is excluded from the assessment of hedge effectiveness. Interest rate swaptions hedge the interest rate exposure of certain U.S. dollar-denominated available-for-sale securities held in Aflac Japan. For these hedging relationships, the Company excludes time value from the assessment of hedge effectiveness and recognizes changes in the intrinsic value of the swaptions in current earnings within net investment income. The change in the time value of the swaptions is recognized in other comprehensive income (loss) and amortized into earnings (net investment income) over its legal term. The following table presents the gains and losses on derivatives and the related hedged items in fair value hedges. Fair Value Hedging Relationships (In millions) Hedging Derivatives Hedged Items Hedging Derivatives Hedged Items Total Gains (Losses) (1) Gains (Losses) (2) Gains (Losses) (2) Net Investment Gains (Losses) Recognized for Fair Value Hedge Three Months Ended September 30, 2020: Foreign currency Fixed maturity securities $ 1 $ 0 $ 1 $ (1) $ 0 Foreign currency options Fixed maturity securities (2) (2) 0 0 0 Total gains (losses) $ (1) $ (2) $ 1 $ (1) $ 0 Nine Months Ended September 30, 2020: Foreign currency Fixed maturity securities $ (15) $ (8) $ (7) $ 8 $ 1 Foreign currency Fixed maturity securities (4) (3) (1) 1 0 Total gains (losses) $ (19) $ (11) $ (8) $ 9 $ 1 Three Months Ended September 30, 2019: Foreign currency forwards Fixed maturity securities $ (19) $ (24) $ 5 $ (4) $ 1 Foreign currency options Fixed maturity securities (5) (5) 0 0 0 Interest rate Fixed maturity securities (6) (6) 0 0 0 Total gains (losses) (30) (35) 5 (4) 1 Nine Months Ended September 30, 2019: Foreign currency forwards Fixed maturity securities $ (4) $ (48) $ 44 $ (43) $ 1 Foreign currency options Fixed maturity securities (9) (9) 0 0 0 Interest rate Fixed maturity securities (9) (9) 0 0 0 Total gains (losses) $ (22) $ (66) $ 44 $ (43) $ 1 (1) Gains (losses) excluded from effectiveness testing includes the forward point on foreign currency forwards and time value change on foreign currency options which are reported in the consolidated statement of earnings as net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and losses consistent with the impact of the hedged item. For the three-month and nine-month periods ended September 30, 2020 and 2019, gains and losses included in the hedge assessment on interest rate swaptions and related hedged items were immaterial. The following table shows the carrying amounts of assets designated and qualifying as hedged items in fair value hedges of interest rate risk and the related cumulative hedge adjustment included in the carrying amount. (In millions) Carrying Amount of the Hedged Assets/(Liabilities) (1) Cumulative Amount of Fair Value Hedging Adjustment Included in the Carrying Amount of Hedged Assets/(Liabilities) September 30, 2020 December 31, 2019 September 30, 2020 December 31, 2019 Fixed maturity securities $ 4,368 $ 4,633 $ 241 $ 256 (1) The balance includes hedging adjustment on discontinued hedging relationships of $241 in 2020 and $256 in 2019. The total notional amount of the Company's interest rate swaptions was $0 in 2020 and $243 in 2019. The hedging adjustment related to these derivatives was immaterial. Net Investment Hedge The Company's investment in Aflac Japan is affected by changes in the yen/dollar exchange rate. To mitigate this exposure, the Parent Company's yen-denominated liabilities (see Note 8) have been designated as non-derivative hedges. Beginning in July 2019, certain foreign currency forwards and options were designated as derivative hedges of the foreign currency exposure of the Company's net investment in Aflac Japan. The Company's net investment hedge was effective during the three- and nine-month periods ended September 30, 2020 and 2019, respectively. Non-qualifying Strategies For the Company's derivative instruments in consolidated VIEs that do not qualify for hedge accounting treatment, all changes in their fair value are reported in current period earnings within n et i nvestment gains (losses). The amount of gain or loss recognized in earnings for the Company's VIEs is attributable to the derivatives in those investment structures. While the change in value of the swaps is recorded through current period earnings, the change in value of the available-for-sale fixed maturity securities associated with these swaps is recorded through other comprehensive income. As of September 30, 2020, the Parent Company had $2.3 billion notional amount of cross-currency interest rate swap agreements related to certain of its U.S. dollar-denominated senior notes to effectively convert a portion of the interest on the notes from U.S dollar to Japanese yen. Changes in the values of these swaps are recorded through current period earnings. For additional information regarding these swaps, see Note 9 of the Notes to the Consolidated Financial Statements in the 2019 Annual Report. The Company uses foreign exchange forwards and options to economically mitigate the currency risk of some of its U.S. dollar-denominated loan receivables held within the Aflac Japan segment. These arrangements are not designated as accounting hedges, as the foreign currency remeasurement of the loan receivables impacts current period earnings, and generally offsets gains and losses from foreign exchange forwards within net investment gains (losses). The Company also has certain foreign exchange forwards on U.S. dollar-denominated available-for-sale securities where hedge accounting is not being applied. Prior to July 2019, in order to economically mitigate currency risk of future yen dividends from Aflac Japan while lowering consolidated hedge costs associated with Aflac Japan's U.S. dollar investment hedging, the Parent Company entered into offsetting hedge positions using foreign exchange forwards. This activity is reported in the Corporate and other segment. As of July 1, 2019, the Parent Company designates these foreign exchange forward contracts as accounting hedges of its net investment in Aflac Japan. The Company uses interest rate swaps to economically convert the variable rate investment income to a fixed rate on certain variable-rate investments. Impact of Derivatives and Hedging Instruments The following table summarizes the impact to net investment gains (losses) and other comprehensive income (loss) from all derivatives and hedging instruments. Three Months Ended September 30, 2020 2019 (In millions) Net Investment Income (1) Net Investment Other (2) Net Investment Income (1) Net Investment Other (2) Qualifying hedges: Cash flow hedges: Foreign currency swaps - VIE $ 0 $ 0 $ 2 $ (1) $ (1) $ (2) Total cash flow hedges 0 0 (3) 2 (1) (1) (3) (2) Fair value hedges: Foreign currency forwards (3) 0 (23) Foreign currency options (3) (2) (5) Interest rate swaptions (3) 0 0 0 0 0 (6) Total fair value hedges 0 (2) 0 0 (28) (6) Net investment hedge: Non-derivative hedging 0 (51) 0 2 Foreign currency forwards (16) (91) 20 19 Foreign currency options (2) 0 (3) 0 Total net investment hedge (18) (142) 17 21 Non-qualifying strategies: Foreign currency swaps (27) 27 Foreign currency swaps - VIE 40 (93) Foreign currency forwards 139 (70) Foreign currency options 4 0 Interest rate swaps 0 2 Forward bond purchase 2 0 Total non- qualifying strategies 158 (134) Total $ 0 $ 138 $ (140) $ (1) $ (146) $ 13 (1) Cash flow hedge items and the change in the fair value of interest rate swaptions related to the time value of the swaptions in fair value hedges are recorded as unrealized gains (losses) on derivatives and net investment hedge items are recorded in the unrealized foreign currency translation gains (losses) line in the consolidated statement of comprehensive income (loss). (2) Impact of cash flow hedges reported as net investment gains (losses) includes an immaterial amount of gains or losses reclassified from accumulated other comprehensive income (loss) into earnings. It also includes an immaterial amount excluded from effectiveness testing during the three-month periods ended September 30, 2020 and 2019. In addition, an immaterial amount of income (loss) was reclassified from accumulated other comprehensive income (loss) into earnings during the three-month periods ended September 30, 2020 and 2019, related to fair value hedges excluded component. (3) Impact shown net of effect of hedged items (see Fair Value Hedges section of this Note 4 for further detail) Nine Months Ended September 30, 2020 2019 (In millions) Net Investment Income (1) Net Investment Other (2) Net Investment Income (1) Net Investment Other (2) Qualifying hedges: Cash flow hedges: Foreign currency swaps - VIE $ (1) $ 0 $ (4) $ (2) $ (1) $ (4) Total cash flow hedges (1) 0 (3) (4) (2) (1) (3) (4) Fair value hedges: Foreign currency forwards (3) (7) (47) Foreign currency options (3) (3) (9) Interest rate swaptions (3) (1) 0 1 (1) 0 (8) Total fair value hedges (1) (10) 1 (1) (56) (8) Net investment hedge: Non-derivative hedging 0 (72) 0 (52) Foreign currency forwards 136 (166) 20 19 Foreign currency options (3) 0 (3) 0 Total net investment hedge 133 (238) 17 (33) Non-qualifying strategies: Foreign currency swaps 54 71 Foreign currency swaps - VIE (185) (96) Foreign currency forwards 133 23 Foreign currency options (1) 0 Interest rate swaps 49 18 Total non-qualifying strategies 50 16 Total $ (2) $ 173 $ (241) $ (3) $ (24) $ (45) (1) Cash flow hedge items and the change in the fair value of interest rate swaptions related to the time value of the swaptions in fair value hedges are recorded as unrealized gains (losses) on derivatives and net investment hedge items are recorded in the unrealized foreign currency translation gains (losses) line in the consolidated statement of comprehensive income (loss). (2) Impact of cash flow hedges reported as net investment gains (losses) includes an immaterial amount of gains or losses reclassified from accumulated other comprehensive income (loss) into earnings. It also includes an immaterial amount excluded from effectiveness testing during the nine-month periods ended September 30, 2020 and 2019, respectively. In addition, an immaterial amount of income (loss) was reclassified from accumulated other comprehensive income (loss) into earnings during the nine-month periods ended September 30, 2020 and 2019, respectively, related to fair value hedges excluded component. (3) Impact shown net of effect of hedged items (see Fair Value Hedges section of this Note 4 for further detail) As of September 30, 2020, deferred gains and losses on derivative instruments recorded in accumulated other comprehensive income that are expected to be reclassified to earnings during the next twelve months were immaterial. Credit Risk Assumed through Derivatives For the foreign currency and credit default swaps associated with the Company's VIE investments for which it is the primary beneficiary, the Company bears the risk of loss due to counterparty default even though it is not a direct counterparty to those contracts. The Company is a direct counterparty to the foreign currency swaps that it has entered into in connection with certain of its senior notes and subordinated debentures; foreign currency forwards; and foreign currency options, and therefore the Company is exposed to credit risk in the event of nonperformance by the counterparties in those contracts. The risk of counterparty default for the Company's foreign currency swaps, certain foreign currency forwards, and foreign currency options is mitigated by collateral posting requirements that counterparties to those transactions must meet. As of September 30, 2020, all of the Company's derivative agreement counterparties were investment grade. The Company engages in over-the-counter (OTC) bilateral derivative transactions directly with unaffiliated third parties under International Swaps and Derivatives Association, Inc. (ISDA) agreements and other documentation. Most of the ISDA agreements also include Credit Support Annexes (CSAs) provisions, which generally provide for two-way collateral postings at the first dollar of exposure. The Company mitigates the risk that counterparties to transactions might be unable to fulfill their contractual obligations by monitoring counterparty credit exposure and collateral value while generally requiring that collateral be posted at the outset of the transaction. In addition, a significant portion of the derivative transactions have provisions that give the counterparty the right to terminate the transaction upon a downgrade of Aflac’s financial strength rating. The actual amount of payments that the Company could be required to make depends on market conditions, the fair value of outstanding affected transactions, and other factors prevailing at and after the time of the downgrade. The Company also engages in OTC cleared derivative transactions through regulated central clearing counterparties. These positions are marked to market and margined on a daily basis (both initial margin and variation margin), and the Company has minimal exposure to credit-related losses in the event of nonperformance by counterparties to these derivatives. Collateral posted by the Company to third parties for derivative transactions can generally be repledged or resold by the counterparties. The aggregate fair value of all derivative instruments with credit-risk-related contingent features that were in a net liability position by counterparty was approximately $265 million and $301 million as of September 30, 2020, and December 31, 2019, respectively. If the credit-risk-related contingent features underlying these agreements had been triggered on September 30, 2020, the Company estimates that it would be required to post a maximum of $155 million of additional collateral to these derivative counterparties. The Company is generally allowed to sell or repledge collateral obtained from its derivative counterparties, although it does not typically exercise such rights. (See the Offsetting tables below for collateral posted or received as of the reported balance sheet dates.) Offsetting of Financial Instruments and Derivatives Most of the Company's derivative instruments are subject to enforceable master netting arrangements that provide for the net settlement of all derivative contracts between the Parent Company or its subsidiaries and the respective counterparty in the event of default or upon the occurrence of certain termination events. Collateral support agreements with the master netting arrangements generally provide that the Company will receive or pledge financial collateral at the first dollar of exposure. The Company has securities lending agreements with unaffiliated financial institutions that post collateral to the Company in return for the use of its fixed maturity and public equity securities (see Note 3). When the Company has entered into securities lending agreements with the same counterparty, the agreements generally provide for net settlement in the event of default by the counterparty. This right of set-off allows the Company to keep and apply collateral received if the counterparty failed to return the securities borrowed from the Company as contractually agreed. The tables below summarize the Company's derivatives and securities lending transactions, and as reflected in the tables, in accordance with U.S. GAAP, the Company's policy is to not offset these financial instruments in the Consolidated Balance Sheets. Offsetting of Financial Assets and Derivative Assets September 30, 2020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336 $ 0 $ 336 $ (238) $ (6) $ (92) $ 0 OTC - cleared 6 0 6 0 0 (5) 1 Total derivative 342 0 342 (238) (6) (97) 1 Derivative assets not subject to a master netting agreement or offsetting arrangement OTC - bilateral 97 97 97 Total derivative 97 97 97 Total derivative 439 0 439 (238) (6) (97) 98 Securities lending 1,471 0 1,471 0 0 (1,471) 0 Total $ 1,910 $ 0 $ 1,910 $ (238) $ (6) $ (1,568) $ 98 December 31, 2019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310 $ 0 $ 310 $ (190) $ (7) $ (113) $ 0 OTC - cleared 3 0 3 0 0 0 3 Total derivative 313 0 313 (190) (7) (113) 3 Derivative assets not subject to a master netting agreement or offsetting arrangement OTC - bilateral 169 169 169 Total derivative 169 169 169 Total derivative 482 0 482 (190) (7) (113) 172 Securities lending 1,860 0 1,860 0 0 (1,860) 0 Total $ 2,342 $ 0 $ 2,342 $ (190) $ (7) $ (1,973) $ 172 Offsetting of Financial Liabilities and Derivative Liabilities September 30, 2020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385 $ 0 $ 385 $ (238) $ (89) $ (21) $ 37 Total derivative 385 0 385 (238) (89) (21) 37 Derivative liabilities not subject to a master netting agreement or offsetting arrangement OTC - bilateral 240 240 240 Total derivative 240 240 240 Total derivative 625 0 625 (238) (89) (21) 277 Securities lending 1,495 0 1,495 (1,471) 0 0 24 Total $ 2,120 $ 0 $ 2,120 $ (1,709) $ (89) $ (21) $ 301 December 31, 2019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459 $ 0 $ 459 $ (190) $ (222) $ (32) $ 15 OTC - cleared 1 0 1 0 0 (1) 0 Total derivative 460 0 460 (190) (222) (33) 15 Derivative liabilities not subject to a master netting agreement or offsetting arrangement OTC - bilateral 126 126 126 Total derivative 126 126 126 Total derivative 586 0 586 (190) (222) (33) 141 Securities lending 1,876 0 1,876 (1,860) 0 0 16 Total $ 2,462 $ 0 $ 2,462 $ (2,050) $ (222) $ (33) $ 157 For additional information on the Company's financial instruments, see the accompanying Notes 1, 3 and 5 and Notes 1, 3 and 5 of the Notes to the Consolidated Financial Statements in the 2019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5" t="inlineStr">
        <is>
          <t>Fair Value Disclosures [Abstract]</t>
        </is>
      </c>
    </row>
    <row r="4">
      <c r="A4" s="3" t="inlineStr">
        <is>
          <t>FAIR VALUE MEASUREMENTS</t>
        </is>
      </c>
      <c r="B4" s="3" t="inlineStr">
        <is>
          <t>FAIR VALUE MEASUREMENTS Fair Value Hierarchy U.S. GAAP specifies a hierarchy of valuation techniques based on whether the inputs to those valuation techniques are observable or unobservable. These two types of inputs create three valuation hierarchy levels. Level 1 valuations reflect quoted market prices for identical assets or liabilities in active markets.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Level 3 valuations reflect valuations in which one or more of the significant inputs are not observable in an active market. The following tables present the fair value hierarchy levels of the Company's assets and liabilities that are measured and carried at fair value on a recurring basis. September 30, 2020 (In millions) Quoted Prices in Significant Significant Total Assets: Securities available for sale, carried at Fixed maturity securities: Government and agencies $ 35,539 $ 1,656 $ 0 $ 37,195 Municipalities 0 2,619 0 2,619 Mortgage- and asset-backed securities 0 526 191 717 Public utilities 0 10,030 368 10,398 Sovereign and supranational 0 1,422 0 1,422 Banks/financial institutions 0 11,672 24 11,696 Other corporate 0 38,813 268 39,081 Total fixed maturity securities 35,539 66,738 851 103,128 Equity securities 608 81 86 775 Other investments 823 0 0 823 Cash and cash equivalents 5,563 0 0 5,563 Other assets: Foreign currency swaps 0 53 97 150 Foreign currency forwards 0 282 0 282 Foreign currency options 0 1 0 1 Interest rate swaps 0 6 0 6 Total other assets 0 342 97 439 Total assets $ 42,533 $ 67,161 $ 1,034 $ 110,728 Liabilities: Other liabilities: Foreign currency swaps $ 0 $ 49 $ 240 $ 289 Foreign currency forwards 0 335 0 335 Foreign currency options 0 1 0 1 Total liabilities $ 0 $ 385 $ 240 $ 625 December 31, 2019 (In millions) Quoted Prices in Significant Significant Total Assets: Securities available for sale, carried at Fixed maturity securities: Government and agencies $ 34,878 $ 1,522 $ 0 $ 36,400 Municipalities 0 1,847 0 1,847 Mortgage- and asset-backed securities 0 232 178 410 Public utilities 0 6,556 224 6,780 Sovereign and supranational 0 1,042 0 1,042 Banks/financial institutions 0 10,264 23 10,287 Other corporate 0 34,234 262 34,496 Total fixed maturity securities 34,878 55,697 687 91,262 Equity securities 642 80 80 802 Other investments 628 0 0 628 Cash and cash equivalents 4,896 0 0 4,896 Other assets: Foreign currency swaps 0 72 169 241 Foreign currency forwards 0 238 0 238 Interest rate swaps 0 3 0 3 Total other assets 0 313 169 482 Total assets $ 41,044 $ 56,090 $ 936 $ 98,070 Liabilities: Other liabilities: Foreign currency swaps $ 0 $ 78 $ 126 $ 204 Foreign currency forwards 0 377 0 377 Foreign currency options 0 5 0 5 Total liabilities $ 0 $ 460 $ 126 $ 586 The following tables present the carrying amount and fair value categorized by fair value hierarchy level for the Company's financial instruments that are not carried at fair value. September 30, 2020 (In millions) Carrying Quoted Prices in Significant Significant Total Assets: Securities held to maturity, Fixed maturity securities: Government and agencies $ 22,938 $ 28,248 $ 254 $ 0 $ 28,502 Municipalities 370 0 490 0 490 Public utilities 46 0 60 0 60 Sovereign and 559 0 723 0 723 Other corporate 24 0 32 0 32 Commercial mortgage and 10,822 0 0 10,786 10,786 Other investments (1) 25 0 25 0 25 Total assets $ 34,784 $ 28,248 $ 1,584 $ 10,786 $ 40,618 Liabilities: Other policyholders’ funds $ 7,642 $ 0 $ 0 $ 7,550 $ 7,550 Notes payable 7,675 0 8,264 282 8,546 Total liabilities $ 15,317 $ 0 $ 8,264 $ 7,832 $ 16,096 (1) Excludes policy loans of $261 and equity method investments of $795, at carrying value December 31, 2019 (In millions) Carrying Quoted Prices in Significant Significant Total Assets: Securities held to maturity, Fixed maturity securities: Government and agencies $ 22,241 $ 27,937 $ 354 $ 0 $ 28,291 Municipalities 821 0 1,083 0 1,083 Mortgage and asset-backed 16 0 7 10 17 Public utilities 2,535 0 2,954 0 2,954 Sovereign and 1,123 0 1,320 0 1,320 Banks/financial institutions 916 0 1,018 0 1,018 Other corporate 2,433 0 2,911 0 2,911 Commercial mortgage and 9,569 0 0 9,648 9,648 Other investments (1) 30 0 30 0 30 Total assets $ 39,684 $ 27,937 $ 9,677 $ 9,658 $ 47,272 Liabilities: Other policyholders’ funds $ 7,317 $ 0 $ 0 $ 7,234 $ 7,234 Notes payable 6,408 0 6,663 272 6,935 Total liabilities $ 13,725 $ 0 $ 6,663 $ 7,506 $ 14,169 (1) Excludes policy loans of $250 and equity method investments of $569, at carrying value Fair Value of Financial Instruments Fixed maturity and equity securities The Company determines the fair values of fixed maturity securities and public and privately-issued equity securities using the following approaches or techniques: price quotes and valuations from third party pricing vendors (including quoted market prices readily available from public exchange markets) and non-binding price quotes the Company obtains from outside brokers. A third party pricing vendor has developed valuation models to determine fair values of privately issued securities.These models are discounted cash flow (DCF) valuation models, but also use information from related markets, specifically the credit default swap (CDS) market to estimate expected cash flows. These models take into consideration any unique characteristics of the securities and make various adjustments to arrive at an appropriate issuer-specific loss adjusted credit curve. This credit curve is then used with the relevant recovery rates to estimate expected cash flows and modeling of additional features, including illiquidity adjustments, if necessary, to price the security by discounting those loss adjusted cash flows. In cases where a credit curve cannot be developed from the specific security features, the valuation methodology takes into consideration other market observable inputs, including: 1) the most appropriate comparable security(ies) of the issuer 2) issuer-specific CDS spreads 3) bonds or CDS spreads of comparable issuers with similar characteristics such as rating, geography, or sector 4) bond indices that are comparative in rating, industry, maturity and region. The pricing data and market quotes the Company obtains from outside sources, including third party pricing services, are reviewed internally for reasonableness. If a fair value appears unreasonable, the Company will re-examine the inputs and assess the reasonableness of the pricing data with the vendor. Additionally, the Company may compare the inputs to relevant market indices and other performance measurements. Based on management's analysis, the valuation is confirmed or may be revised if there is evidence of a more appropriate estimate of fair value based on available market data. Beginning September 30, 2020, the Company refined these valuation models to explicitly incorporate currency basis swap adjustments (market observable data) to assumed interest rate curves where appropriate. The Company has performed verification of the inputs and calculations in any valuation models to confirm that the valuations represent reasonable estimates of fair value. For the periods presented, the Company has not adjusted the quotes or prices it obtains from the pricing services and brokers it uses. The following tables present the pricing sources for the fair values of the Company's fixed maturity and equity securities. September 30, 2020 (In millions) Quoted Prices in Active Markets for Identical Assets Significant Observable Inputs Significant Unobservable Inputs Total Securities available for sale, carried at fair value: Fixed maturity securities: Government and agencies: Third party pricing vendor $ 35,539 $ 1,656 $ 0 $ 37,195 Total government and agencies 35,539 1,656 0 37,195 Municipalities: Third party pricing vendor 0 2,619 0 2,619 Total municipalities 0 2,619 0 2,619 Mortgage- and asset-backed securities: Third party pricing vendor 0 361 0 361 Broker/other 0 165 191 356 Total mortgage- and asset-backed securities 0 526 191 717 Public utilities: Third party pricing vendor 0 10,030 0 10,030 Broker/other 0 0 368 368 Total public utilities 0 10,030 368 10,398 Sovereign and supranational: Third party pricing vendor 0 1,422 0 1,422 Total sovereign and supranational 0 1,422 0 1,422 Banks/financial institutions: Third party pricing vendor 0 11,672 0 11,672 Broker/other 0 0 24 24 Total banks/financial institutions 0 11,672 24 11,696 Other corporate: Third party pricing vendor 0 38,809 0 38,809 Broker/other 0 4 268 272 Total other corporate 0 38,813 268 39,081 Total securities available for sale $ 35,539 $ 66,738 $ 851 $ 103,128 Equity securities, carried at fair value: Third party pricing vendor $ 608 $ 81 $ 0 $ 689 Broker/other 0 0 86 86 Total equity securities $ 608 $ 81 $ 86 $ 775 September 30, 2020 (In millions) Quoted Prices in Active Markets for Identical Assets Significant Observable Inputs Significant Unobservable Inputs Total Securities held to maturity, carried at amortized cost: Fixed maturity securities: Government and agencies: Third party pricing vendor $ 28,248 $ 254 $ 0 $ 28,502 Total government and agencies 28,248 254 0 28,502 Municipalities: Third party pricing vendor 0 490 0 490 Total municipalities 0 490 0 490 Public utilities: Third party pricing vendor 0 60 0 60 Total public utilities 0 60 0 60 Sovereign and supranational: Third party pricing vendor 0 723 0 723 Total sovereign and supranational 0 723 0 723 Other corporate: Third party pricing vendor 0 32 0 32 Total other corporate 0 32 0 32 Total securities held to maturity $ 28,248 $ 1,559 $ 0 $ 29,807 December 31, 2019 (In millions) Quoted Prices in Active Markets Significant Observable Significant Unobservable Inputs Total Securities available for sale, carried at fair value: Fixed maturity securities: Government and agencies: Third party pricing vendor $ 34,878 $ 1,522 $ 0 $ 36,400 Total government and agencies 34,878 1,522 0 36,400 Municipalities: Third party pricing vendor 0 1,847 0 1,847 Total municipalities 0 1,847 0 1,847 Mortgage- and asset-backed securities: Third party pricing vendor 0 232 0 232 Broker/other 0 0 178 178 Total mortgage- and asset-backed securities 0 232 178 410 Public utilities: Third party pricing vendor 0 6,556 0 6,556 Broker/other 0 0 224 224 Total public utilities 0 6,556 224 6,780 Sovereign and supranational: Third party pricing vendor 0 1,042 0 1,042 Total sovereign and supranational 0 1,042 0 1,042 Banks/financial institutions: Third party pricing vendor 0 10,264 0 10,264 Broker/other 0 0 23 23 Total banks/financial institutions 0 10,264 23 10,287 Other corporate: Third party pricing vendor 0 34,234 0 34,234 Broker/other 0 0 262 262 Total other corporate 0 34,234 262 34,496 Total securities available for sale $ 34,878 $ 55,697 $ 687 $ 91,262 Equity securities, carried at fair value: Third party pricing vendor $ 642 $ 80 $ 0 $ 722 Broker/other 0 0 80 80 Total equity securities $ 642 $ 80 $ 80 $ 802 December 31, 2019 (In millions) Quoted Prices in Active Markets Significant Observable Significant Unobservable Inputs Total Securities held to maturity, carried at amortized cost: Fixed maturity securities: Government and agencies: Third party pricing vendor $ 27,937 $ 354 $ 0 $ 28,291 Total government and agencies 27,937 354 0 28,291 Municipalities: Third party pricing vendor 0 1,083 0 1,083 Total municipalities 0 1,083 0 1,083 Mortgage- and asset-backed securities: Third party pricing vendor 0 7 0 7 Broker/other 0 0 10 10 Total mortgage- and asset-backed securities 0 7 10 17 Public utilities: Third party pricing vendor 0 2,954 0 2,954 Total public utilities 0 2,954 0 2,954 Sovereign and supranational: Third party pricing vendor 0 1,320 0 1,320 Total sovereign and supranational 0 1,320 0 1,320 Banks/financial institutions: Third party pricing vendor 0 1,018 0 1,018 Total banks/financial institutions 0 1,018 0 1,018 Other corporate: Third party pricing vendor 0 2,911 0 2,911 Total other corporate 0 2,911 0 2,911 Total securities held to maturity $ 27,937 $ 9,647 $ 10 $ 37,594 The following is a discussion of the determination of fair value of the Company's remaining financial instruments. Derivatives The Company uses derivative instruments to manage the risk associated with certain assets. However, the derivative instrument may not be classified in the same fair value hierarchy level as the associated asset. Inputs used to value derivatives include, but are not limited to, interest rates, credit spreads, foreign currency forward and spot rates, and interest volatility. The significant inputs to pricing derivatives are generally observable in the market or can be derived by observable market data. When these inputs are observable, the derivatives are classified as Level 2. The fair value of foreign currency forward and options are based on observable market inputs, therefore they are classified as Level 2. To determine the fair value of its interest rate derivatives, the Company uses inputs that are generally observable in the market or can be derived from observable market data. Interest rate swaps are cleared trades. In a cleared swap contract, the clearinghouse provides benefits to the counterparties similar to contracts listed for investment traded on an exchange since it maintains a daily margin to mitigate counterparties' credit risk. These derivatives are priced using observable inputs, accordingly, they are classified as Level 2. For its interest rate swaptions, the Company estimates their fair values using observable market data, including interest rate curves and volatilities. Their fair values are also classified as Level 2. For derivatives associated with VIEs where the Company is the primary beneficiary, the Company is not the direct counterparty to the swap contracts. As a result, the fair value measurements incorporate the credit risk of the collateral associated with the VIE. Based on an analysis of these derivatives and a review of the methodology employed by the pricing vendor, the Company determined that due to the long duration of these swaps and the need to extrapolate from short-term observable data to derive and measure long-term inputs, certain inputs, assumptions and judgments are required to value future cash flows that cannot be corroborated by current inputs or current observable market data. As a result, the derivatives associated with the Company's consolidated VIEs are classified as Level 3 of the fair value hierarchy. For forward bond purchase commitments with VIEs, the fair value of the derivative is based on the difference in the fixed purchase price and the current market value of the related bond prior to the settlement date. Since the bond is typically a public bond with readily available pricing, the derivatives associated with the forward purchase commitment are classified as Level 2 of the fair value hierarchy. Commercial mortgage and other loans Commercial mortgage and other loans include transitional real estate loans, commercial mortgage loans and middle market loans. The Company's loan receivables do not have readily determinable market prices and generally lack market liquidity. Fair values for loan receivables are determined based on the present value of expected future cash flows discounted at the applicable U.S. Treasury or London Interbank Offered Rate (LIBOR) yield plus an appropriate spread that considers other risk factors, such as credit and liquidity risk. The spreads are a significant component of the pricing inputs and are generally considered unobservable. Therefore, these investments have been assigned a Level 3 within the fair value hierarchy. Other investments Other investments includes short-term investments that are measured at fair value where amortized cost approximates fair value. Other policyholders' funds The largest component of the other policyholders' funds liability is the Company's annuity line of business in Aflac Japan. The Company's annuities have fixed benefits and premiums. For this product, the Company estimates the fair value to be equal to the cash surrender value. This is analogous to the value paid to policyholders on the valuation date if they were to surrender their policy. The Company periodically checks the cash value against discounted cash flow projections for reasonableness. The Company considers its inputs for this valuation to be unobservable and have accordingly classified this valuation as Level 3. Notes payable The fair values of the Company's publicly issued notes payable are determined by utilizing available sources of observable inputs from third party pricing vendors and are classified as Level 2. The fair values of the Company's yen-denominated loans approximate their carrying values and are classified as Level 3. Transfers between Hierarchy Levels and Level 3 Rollforward The following tables present the changes in fair value of the Company's investments and derivatives carried at fair value classified as Level 3. Three Months Ended Fixed Maturity Securities Equity Derivatives (1) (In millions) Mortgage- Public Banks/ Other Foreign Total Balance, beginning of period $ 188 $ 322 $ 24 $ 243 $ 86 $ (168) $ 695 Net investment gains (losses) included in 0 0 0 0 0 23 23 Unrealized gains (losses) included in other 3 15 0 24 0 2 44 Purchases, issuances, sales and settlements: Purchases 0 33 0 1 5 0 39 Issuances 0 0 0 0 0 0 0 Sales 0 0 0 0 (5) 0 (5) Settlements 0 (2) 0 0 0 0 (2) Transfers into Level 3 0 0 0 0 0 0 0 Transfers out of Level 3 0 0 0 0 0 0 0 Balance, end of period $ 191 $ 368 $ 24 $ 268 $ 86 $ (143) $ 794 Changes in unrealized gains (losses) relating $ 0 $ 0 $ 0 $ 0 $ 0 $ 23 $ 23 (1) Derivative assets and liabilities are presented net Three Months Ended Fixed Maturity Securities Equity Derivatives (1) (In millions) Mortgage- Public Banks/ Other Foreign Total Balance, beginning of period $ 183 $ 204 $ 24 $ 199 $ 65 $ 94 $ 769 Net investment gains (losses) included in 0 0 0 0 0 (84) (84) Unrealized gains (losses) included in other 0 4 0 5 0 (2) 7 Purchases, issuances, sales and settlements: Purchases 0 0 0 19 14 0 33 Issuances 0 0 0 0 0 0 0 Sales 0 0 0 0 0 0 0 Settlements 0 (2) 0 0 0 0 (2) Transfers into Level 3 0 0 0 1 (2) 0 0 1 Transfers out of Level 3 0 0 (1) (2) 0 0 0 (1) Balance, end of period $ 183 $ 206 $ 23 $ 224 $ 79 $ 8 $ 723 Changes in unrealized gains (losses) relating $ 0 $ 0 $ 0 $ 0 $ 0 $ (84) $ (84) (1) Derivative assets and liabilities are presented net (2) Transfer due to sector classification change Nine Months Ended Fixed Maturity Securities Equity Derivatives (1) (In millions) Mortgage- Public Banks/ Other Foreign Total Balance, beginning of period $ 178 $ 224 $ 23 $ 262 $ 80 $ 43 $ 810 Net investment gains (losses) included 0 0 0 0 0 (184) (184) Unrealized gains (losses) included in other 5 6 0 8 0 (2) 17 Purchases, issuances, sales and settlements: Purchases 0 129 1 13 12 0 155 Issuances 0 0 0 0 0 0 0 Sales 0 0 0 0 (6) 0 (6) Settlements (1) (6) 0 0 0 0 (7) Transfers into Level 3 9 (2) 15 (3) 0 0 0 0 24 Transfers out of Level 3 0 0 0 (15) (3) 0 0 (15) Balance, end of period $ 191 $ 368 $ 24 $ 268 $ 86 $ (143) $ 794 Changes in unrealized gains (losses) relating $ 0 $ 0 $ 0 $ 0 $ 0 $ (184) $ (184) (1) Derivative assets and liabilities are presented net (2) Transfer due to reclassification of level 3 securities from HTM to AFS (3) Transfer due to sector classification change Nine Months Ended Fixed Maturity Securities Equity Derivatives (1) (In millions) Mortgage- Public Banks/ Other Foreign Total Balance, beginning of period $ 177 $ 109 $ 23 $ 213 $ 46 $ 80 $ 648 Net investment gains (losses) included 0 0 0 0 0 (68) (68) Unrealized gains (losses) included in other 6 10 1 12 0 (4) 25 Purchases, issuances, sales and settlements: Purchases 0 0 0 107 33 0 140 Issuances 0 0 0 0 0 0 0 Sales 0 0 0 (2) 0 0 (2) Settlements 0 (4) 0 0 0 0 (4) Transfers into Level 3 0 116 (2) 0 26 (2) 0 0 142 Transfers out of Level 3 0 (25) (2) (1) (132) (2),(3) 0 0 (158) Balance, end of period $ 183 $ 206 $ 23 $ 224 $ 79 $ 8 $ 723 Changes in unrealized gains (losses) relating $ 0 $ 0 $ 0 $ 0 $ 0 $ (68) $ (68) (1) Derivative assets and liabilities are presented net (2) Transfer due to sector classification change (3) Transfer due to availability of observable market inputs Fair Value Sensitivity Level 3 Significant Unobservable Input Sensitivity The following tables summarize the significant unobservable inputs used in the valuation of the Company's Level 3 investments and derivatives carried at fair value. Included in the tables are the inputs or range of possible inputs that have an effect on the overall valuation of the financial instruments. September 30, 2020 (In millions) Fair Value Valuation Technique(s) Unobservable Input Range Assets: Securities available for sale, carried at fair value: Fixed maturity securities: Mortgage- and asset-backed securities $ 191 Consensus pricing Offered quotes N/A (a) Public utilities 368 Discounted cash flow Credit spreads N/A (a) Banks/financial institutions 24 Consensus pricing Offered quotes N/A (a) Other corporate 268 Discounted cash flow Credit spreads N/A (a) Equity securities 86 Net asset value Offered quotes N/A (a) Other assets: Foreign currency swaps 27 Discounted cash flow Interest rates (USD) .71% - 1.12% (b) Interest rates (JPY) .03% - .35% (c) CDS spreads 23 bps - 140 bps 70 Discounted cash flow Interest rates (USD) .71% - 1.12% (b) Interest rates (JPY) .03% - .35% (c) Total assets $ 1,034 Liabilities: Other liabilities: Foreign currency swaps $ 197 Discounted cash flow Interest rates (USD) .71% - 1.12% (b) Interest rates (JPY) .03% - .35% (c) CDS spreads 41 bps - 140 bps 43 Discounted cash flow Interest rates (USD) .71% - 1.12% (b) Interest rates (JPY) .03% - .35% (c) Total liabilities $ 240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 December 31, 2019 (In millions) Fair Value Valuation Technique(s) Unobservable Input Range Assets: Securities available for sale, carried at fair value: Fixed maturity securities: Mortgage- and asset-backed securities $ 178 Consensus pricing Offered quotes N/A (a) Public utilities 224 Discounted cash flow Credit spreads N/A (a) Banks/financial institutions 23 Consensus pricing Offered quotes N/A (a) Other corporate 262 Discounted cash flow Credit spreads N/A (a) Equity securities 80 Net asset value Offered quotes N/A (a) Other assets: Foreign currency swaps 106 Discounted cash flow Interest rates (USD) 1.89% - 2.09% (b) Interest rates (JPY) .12% - .43% (c) CDS spreads 10 bps - 100 bps 63 Discounted cash flow Interest rates (USD) 1.89% - 2.09% (b) Interest rates (JPY) .12% - .43% (c) Total assets $ 936 Liabilities: Other liabilities: Foreign currency swaps $ 118 Discounted cash flow Interest rates (USD) 1.89% - 2.09% (b) Interest rates (JPY) .12% - .43% (c) CDS spreads 13 bps - 159 bps 8 Discounted cash flow Interest rates (USD) 1.89% - 2.09% (b) Interest rates (JPY) .12% - .43% (c) Total liabilities $ 126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 The following is a discussion of the significant unobservable inputs or valuation techniques used in determining the fair value of securities and derivatives classified as Level 3. Net Asset Value The Company holds certain unlisted equity securities whose fair value is derived based on the financial statements published by the investee. These securities do not trade on an active market and the valuations derived are dependent on the availability of timely financial reporting of the investee. Net asset value is an unobservable input in the determination of fair value of equity securities. Offered Quotes In circumstances where the Company's valuation model price is overridden because it implies a value that is not consistent with current market conditions, the Company will solicit bids from a limited number of brokers. The Company also receives unadjusted prices from brokers for its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 Interest Rates and CDS Spreads The significant drivers of the valuation of the foreign exchange swaps are interest rates and CDS spreads. Some of the Company's swaps have long maturities that increase the sensitivity of the swaps to interest rate fluctuations. For the Company's foreign exchange or cross currency swaps that are in a net asset position, an increase in yen interest rates (all other factors held constant) will decrease the present value of the yen final settlement receivable (receive leg), thus decreasing the value of the swap as long as the derivative remains in a net asset position. Foreign exchange swaps also have a lump-sum final settlement of foreign exchange principal amounts at the termination of the swap. Assuming all other factors are held constant, an increase in yen interest rates will decrease the receive leg and decrease the net value of the swap. Likewise, holding all other factors constant, an increase in U.S. dollar interest rates will increase the swap's net value due to the decrease in the present value of the dollar final settlement payable (pay leg). The extinguisher feature in most of the Company's VIE swaps results in a cessation of cash flows and no further payments between the parties to the swap in the event of a default on the referenced or underlying collateral. To price this feature, the Company applies the survival probability of the referenced entity to the projected cash flows. The survival probability uses the CDS spreads and recovery rates to adjust the present value of the cash flows. For extinguisher swaps with positive values, an increase in CDS spreads decreases the likelihood of receiving the final exchange payments and reduces the value of the swap. For additional information on the Company's investments and financial instruments, see the accompanying Notes 1, 3 and 4 and Notes 1, 3 and 4 of the Notes to the Consolidated Financial Statements in the 2019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LICY LIABILITIES</t>
        </is>
      </c>
      <c r="B1" s="2" t="inlineStr">
        <is>
          <t>9 Months Ended</t>
        </is>
      </c>
    </row>
    <row r="2">
      <c r="B2" s="2" t="inlineStr">
        <is>
          <t>Sep. 30, 2020</t>
        </is>
      </c>
    </row>
    <row r="3">
      <c r="A3" s="5" t="inlineStr">
        <is>
          <t>Insurance Loss Reserves [Abstract]</t>
        </is>
      </c>
    </row>
    <row r="4">
      <c r="A4" s="3" t="inlineStr">
        <is>
          <t>POLICY LIABILITIES</t>
        </is>
      </c>
      <c r="B4" s="3" t="inlineStr">
        <is>
          <t>POLICY LIABILITIES Changes in the liability for unpaid policy claims were as follows: Three Months Ended Nine Months Ended (In millions) 2020 2019 2020 2019 Unpaid supplemental health claims, beginning of period $ 4,041 $ 4,024 $ 3,968 $ 3,952 Less reinsurance recoverables 37 31 31 28 Net balance, beginning of period 4,004 3,993 3,937 3,924 Add claims incurred during the period related to: Current year 1,780 1,806 5,354 5,415 Prior years (105) (134) (408) (437) Total incurred 1,675 1,672 4,946 4,978 Less claims paid during the period on claims incurred during: Current year 1,295 1,421 2,971 3,150 Prior years 249 220 1,811 1,794 Total paid 1,544 1,641 4,782 4,944 Effect of foreign exchange rate changes on unpaid claims 42 (3) 76 63 Net balance, end of period 4,177 4,021 4,177 4,021 Add reinsurance recoverables 40 31 40 31 Unpaid supplemental health claims, end of period 4,217 4,052 4,217 4,052 Unpaid life claims, end of period 759 689 759 689 Total liability for unpaid policy claims $ 4,976 $ 4,741 $ 4,976 $ 4,741 The incurred claims development related to prior years reflects favorable claims experience compared to previous estimates. The favorable claims development of $408 million for the nine-month period ended September 30, 2020 comprises approximately $264 million from Japan, which represents approximately 65% of the total. Excluding the impact of foreign exchange of a gain of approximately $3 million from December 31, 2019 to September 30, 2020, the favorable claims development in Japan would have been approximately $261 million, representing approximately 64% of the total. The remainder of the favorable claims development related to prior years for the nine-month period ended September 30, 2020, reflects Aflac U.S. favorable claims experience compared to previous estimates, primarily in cancer and accident lines of business. The Company has experienced continued favorable claim trends in 2020 for its core health products in Japan. The Company's experience in Japan related to the average length of stay in the hospital for cancer treatment has shown continued decline in the current period. In addition, cancer treatment patterns in Japan are continuing to be influenced by significant advances in early-detection techniques and by the increased use of pathological diagnosis rather than clinical exams. Additionally, follow-up radiation and chemotherapy treatments are occurring more often on an outpatient basis. Such changes in treatment not only increase the quality of life and initial outcomes for the patients, but also decrease the average length of each hospital stay, resulting in favorable claims development. The decrease in current year incurred claims in 2020 primarily reflects a decrease in Aflac U.S. claims as a result of reduced accidents, wellness medical visits and routine procedures due to shelter-in-place orders and heightened social distancing due to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0</t>
        </is>
      </c>
    </row>
    <row r="3">
      <c r="A3" s="5" t="inlineStr">
        <is>
          <t>Reinsurance Disclosures [Abstract]</t>
        </is>
      </c>
    </row>
    <row r="4">
      <c r="A4" s="3" t="inlineStr">
        <is>
          <t>REINSURANCE</t>
        </is>
      </c>
      <c r="B4" s="3" t="inlineStr">
        <is>
          <t>REINSURANCE The Company periodically enters into fixed quota-share coinsurance agreements with other companies in the normal course of business. For each of its reinsurance agreements, the Company determines whether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and benefits are reported net of insurance ceded. The Company has recorded a deferred profit liability related to reinsurance transactions. The remaining deferred profit liability of $1.0 billion as of both September 30, 2020 and December 31, 2019, respectively, is included in future policy benefits in the consolidated balance sheet and is being amortized into income over the expected lives of the policies. The Company has also recorded a reinsurance recoverable for reinsurance transactions, which is included in other assets in the consolidated balance sheet and had a remaining balance of $1.0 billion and $970 million as of September 30, 2020 and December 31, 2019, respectively. The increase in the reinsurance recoverable balance was driven by the growth in reserves related to the business that has been reinsured as the policies age. The spot yen/dollar exchange rate strengthened by approximately 3.6% and ceded reserves increased approximately 3.5% from December 31, 2019 to September 30, 2020. The following table reconciles direct premium income and direct benefits and claims to net amounts after the effect of reinsurance which also includes the elimination of inter-segment amounts associated with affiliated reinsurance. Three Months Ended Nine Months Ended (In millions) 2020 2019 2020 2019 Direct premium income $ 4,711 $ 4,823 $ 14,236 $ 14,365 Ceded to other companies: Ceded Aflac Japan closed blocks (116) (121) (349) (361) Other (22) (17) (69) (50) Assumed from other companies: Retrocession activities 49 51 146 151 Other 1 0 5 4 Net premium income $ 4,623 $ 4,736 $ 13,969 $ 14,109 Direct benefits and claims $ 3,051 $ 3,106 $ 9,054 $ 9,185 Ceded benefits and change in reserves for future benefits: Ceded Aflac Japan closed blocks (103) (111) (314) (331) Eliminations 10 11 29 31 Other (10) (18) (54) (41) Assumed from other companies: Retrocession activities 47 49 133 144 Eliminations (10) (11) (29) (31) Other 0 1 3 1 Benefits and claims, net $ 2,985 $ 3,027 $ 8,822 $ 8,958 These reinsurance transactions are indemnity reinsurance that do not relieve the Company from its obligations to policyholders. In the event that the reinsurer is unable to meet their obligations, the Company remains liable for the reinsured claims. As a part of its capital contingency plan, the Company entered into a committed reinsurance facility agreement on December 1, 2015 in the amount of approximately ¥120 billion of reserves. This reinsurance facility agreement was renewed in 2019 and is effective until December 31, 2020. There are also additional commitment periods of a one-year duration, each of which are automatically extended unless notification is received from the reinsurer within 60 days prior to the expiration. The reinsurer can withdraw from the committed facility if Aflac's Standard and Poor's (S&amp;P) rating drops below BBB-. As of September 30, 2020, the Company has not executed a reinsurance treaty under this committed reinsurance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LEASE OBLIGATIONS</t>
        </is>
      </c>
      <c r="B1" s="2" t="inlineStr">
        <is>
          <t>9 Months Ended</t>
        </is>
      </c>
    </row>
    <row r="2">
      <c r="B2" s="2" t="inlineStr">
        <is>
          <t>Sep. 30, 2020</t>
        </is>
      </c>
    </row>
    <row r="3">
      <c r="A3" s="5" t="inlineStr">
        <is>
          <t>Debt Disclosure [Abstract]</t>
        </is>
      </c>
    </row>
    <row r="4">
      <c r="A4" s="3" t="inlineStr">
        <is>
          <t>NOTES PAYABLE AND LEASE OBLIGATIONS</t>
        </is>
      </c>
      <c r="B4" s="3" t="inlineStr">
        <is>
          <t>NOTES PAYABLE AND LEASE OBLIGATIONS A summary of notes payable and lease obligations follows: (In millions) September 30, 2020 December 31, 2019 4.00% senior notes paid January 2020 $ 0 $ 348 3.625% senior notes due June 2023 698 698 3.625% senior notes due November 2024 747 747 3.25% senior notes due March 2025 447 448 2.875% senior notes due October 2026 298 298 3.60% senior notes due April 2030 990 0 6.90% senior notes due December 2039 221 220 6.45% senior notes due August 2040 254 254 4.00% senior notes due October 2046 394 394 4.750% senior notes due January 2049 541 541 Yen-denominated senior notes and subordinated debentures: .300% senior notes due September 2025 (principal amount ¥12.4 billion) 117 0 .932% senior notes due January 2027 (principal amount ¥60.0 billion) 565 545 .500% senior notes due December 2029 (principal amount ¥12.6 billion) 119 114 .550% senior notes due March 2030 (principal ¥13.3 billion) 125 0 1.159% senior notes due October 2030 (principal amount ¥29.3 billion) 275 266 .843% senior notes due December 2031 (principal amount ¥9.3 billion) 87 84 .750% senior notes due March 2032 (principal amount ¥20.7 billion) 194 0 1.488% senior notes due October 2033 (principal amount ¥15.2 billion) 143 138 .934% senior notes due December 2034 (principal amount ¥9.8 billion) 92 88 .830% senior notes due March 2035 (principal amount ¥10.6 billion) 99 0 1.750% senior notes due October 2038 (principal amount ¥8.9 billion) 83 81 1.122% senior notes due December 2039 (principal amount ¥6.3 billion) 59 57 2.108% subordinated debentures due October 2047 (principal amount ¥60.0 billion) 563 543 .963% subordinated bonds due April 2049 (principal amount ¥30.0 billion) 282 272 Yen-denominated loans: Variable interest rate loan due September 2026 (.42% in 2020 and .32% in 2019, principal amount ¥5.0 billion) 47 45 Variable interest rate loan due September 2029 (.57% in 2020 and .47% in 2019, principal amount ¥25.0 billion) 235 227 Finance lease obligations payable through 2027 11 12 Operating lease obligations payable through 2049 139 149 Total notes payable and lease obligations $ 7,825 $ 6,569 Amounts in the table above are reported net of debt issuance costs and issuance premiums or discounts, if applicable, that are being amortized over the life of the notes. In April 2020, the Parent Company issued $1.0 billion of senior notes through a U.S. public debt offering. The notes bear interest at a fixed rate of 3.60% per annum, payable semi-annually, and will mature in April 2030.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45 basis points, plus in each case, accrued and unpaid interest on the principal amount of the notes to be redeemed to, but excluding, such redemption date. In March 2020, the Parent Company issued four series of senior notes totaling ¥57.0 billion through a public debt offering under its U.S. shelf registration statement. The first series, which totaled ¥12.4 billion, bears interest at a fixed rate of .300% per annum, payable semi­annually and will mature in September 2025. The second series, which totaled ¥13.3 billion, bears interest at a fixed rate of .550% per annum, payable semi-annually, and will mature in March 2030. The third series, which totaled ¥20.7 billion, bears interest at a fixed rate of .750% per annum, payable semi­annually and will mature in March 2032. The fourth series, which totaled ¥10.6 billion, bears interest at a fixed rate of .830% per annum, payable semi-annually, and will mature in March 2035. These notes may only be redeemed before maturity, in whole but not in part, upon the occurrence of certain changes affecting U.S. taxation, as specified in the indenture governing the terms of the issuance. In January 2020, the Parent Company used the net proceeds from senior notes issued in December 2019 to redeem $350 million of its 4.00% fixed-rate senior notes due February 2022. A summary of the Company's lines of credit as of September 30, 2020 follows: Borrower(s) Type Term Expiration Date Capacity Amount Outstanding Interest Rate on Borrowed Amount Maturity Period Commitment Fee Business Purpose Aflac Incorporated uncommitted bilateral 364 days December 18, 2020 $100 million $0 million The rate quoted by the bank and agreed upon at the time of borrowing Up to 3 months None General corporate purposes Aflac Incorporated unsecured revolving 5 years March 29, 2024, or the date commitments are terminated pursuant to an event of default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30% to .50%, depending on the Parent Company's debt ratings as of the date of determination General corporate purposes, including a capital contingency plan for the operations of the Parent Company Aflac Incorporated unsecured revolving 5 years November 18, 2024, or the date commitments are terminated pursuant to an event of default $1.0 billion $0.0 billion A rate per annum equal to, at the Company's option, either, (a)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 No later than November 18, 2024 .085% to .225%,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 Up to 3 months None General corporate purposes Aflac (1) uncommitted revolving 364 days November 30, 2020 $250 million $0 million USD three-month LIBOR plus 75 basis points per annum 3 months None General corporate purposes Aflac Incorporated (1) uncommitted revolving 364 days April 2, 2021 ¥50.0 billion ¥0.0 billion Three-month TIBOR plus 70 basis points per annum 3 months None General corporate purposes Aflac Incorporated (1) uncommitted revolving 364 days November 25, 2020 ¥50.0 billion ¥0.0 billion Three-month TIBOR plus 70 basis points per annum 3 months None General corporate purposes Aflac New York (1) uncommitted revolving 364 days April 7, 2021 $25 million $0 million USD three-month LIBOR plus 75 basis points per annum 3 months None General corporate purposes CAIC (1) uncommitted revolving 364 days March 20, 2021 $15 million $0 million USD three-month LIBOR plus 75 basis points per annum 3 months None General corporate purposes Tier One Insurance Company (1) uncommitted revolving 364 days March 20, 2021 $0.3 million $0 million USD three-month LIBOR plus 75 basis points per annum 3 months None General corporate purposes AGV Management Services Japan K.K. (1) uncommitted revolving 364 days May 1, 2021 ¥500 million ¥350 million A rate per annum equal to the short-term prime lending rates of banks appearing on the website for the Bank of Japan on the first day of the applicable period No later than None General corporate purposes (1) Intercompany credit agreement The Company was in compliance with all of the covenants of its notes payable and lines of credit at September 30, 2020. No events of default or defaults occurred during the nine-month period ended September 30, 2020. For additional information, see Notes 4 and 9 of the Notes to the Consolidated Financial Statements in the 2019 Annual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5" t="inlineStr">
        <is>
          <t>Income Tax Disclosure [Abstract]</t>
        </is>
      </c>
    </row>
    <row r="4">
      <c r="A4" s="3" t="inlineStr">
        <is>
          <t>INCOME TAXES</t>
        </is>
      </c>
      <c r="B4" s="3" t="inlineStr">
        <is>
          <t>INCOME TAXES The Company uses a full year estimated annual effective tax rate to calculate total income tax expense on interim quarters. In addition, the Company discretely recognizes certain other items in the period in which they occur. The estimated annual effective tax rate is calculated as the ratio of projected total income tax expense divided by projected earnings before income taxes for the year. The interim period tax expense (or benefit) is the difference between the year-to-date income tax provision and the amounts reported for the previous interim periods of the year. The Company’s consolidated effective income tax rate on pretax earnings was (112.9)% and 25.0% for the three-month periods and (30.0)% and 25.5% for the nine -month periods ended September 30, 2020 and 2019 , respectively. This combined effective tax rate differs from the U.S. statutory rate primarily due to the release of certain valuation allowances discussed below. On March 27, 2020, the Coronavirus Aid, Relief, and Economic Security (CARES) Act was signed into law and includes certain income tax provisions relevant to businesses. The Company was required to recognize the effect on the consolidated financial statements in the period the law was enacted, which was the period ended March 31, 2020. For the nine -month period ended September 30, 2020 , the CARES Act did not have a material impact on the Company’s consolidated financial statements. At this time, the Company does not expect the impact of the CARES Act to have a material impact on the Company’s consolidated financial statements for the year ended December 31, 2020. On September 29, 2020, the U.S. Treasury and Internal Revenue Service issued Final and Proposed Regulations which address, among other items, the allocation of insurance expenses in the calculation of the foreign tax credit limitation. These regulations clarify how insurance related expenses are allocated and apportioned for this purpose. The Company had previously established valuation allowances on deferred foreign tax credits due to the uncertainty that previously existed. Under the guidance of these regulations, the Company recognized a one-time income tax benefit of $1.4 billion due to the release of these valuation allowances which were predominantly established on the Company’s deferred foreign tax credit benefits. The Company has determined that this will also reduce its effective tax rate in future periods, subject to any future changes in U.S. tax poli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5" t="inlineStr">
        <is>
          <t>Stockholders' Equity Note [Abstract]</t>
        </is>
      </c>
    </row>
    <row r="4">
      <c r="A4" s="3" t="inlineStr">
        <is>
          <t>SHAREHOLDERS' EQUITY</t>
        </is>
      </c>
      <c r="B4" s="3" t="inlineStr">
        <is>
          <t>SHAREHOLDERS’ EQUITY The following table is a reconciliation of the number of shares of the Company's common stock for the nine-month periods ended September 30. (In thousands of shares) 2020 2019 Common stock - issued: Balance, beginning of period 1,349,309 1,347,540 Exercise of stock options and issuance of restricted shares 1,546 1,650 Balance, end of period 1,350,855 1,349,190 Treasury stock: Balance, beginning of period 622,516 592,254 Purchases of treasury stock: Share repurchase program 26,108 23,126 Other 541 589 Dispositions of treasury stock: Shares issued to AFL Stock Plan (1,584) (1,232) Exercise of stock options (49) (382) Other (251) (295) Balance, end of period 647,281 614,060 Shares outstanding, end of period 703,574 735,130 Outstanding share-based awards are excluded from the calculation of weighted-average shares used in the computation of basic earnings per share (EPS). The following table presents the approximate number of share-based awards to purchase shares, on a weighted-average basis, that were considered to be anti-dilutive and were excluded from the calculation of diluted earnings per share for the following periods. Three Months Ended Nine Months Ended (In thousands) 2020 2019 2020 2019 Anti-dilutive share-based awards 592 1 857 8 Share Repurchase Program During the first nine months of 2020, the Company repurchased 26.1 million shares of its common stock for $1.0 billion as part of its share repurchase program. During the first nine months of 2019, the Company repurchased 23.1 million shares of its common stock for $1.2 billion as part of its share repurchase program. In August 2020, the Company's board of directors authorized the purchase of an additional 100 million shares of its common stock. As of September 30, 2020, a remaining balance of 110.9 million shares of the Company's common stock was available for purchase under share repurchase authorizations by its board of directors. Reclassifications from Accumulated Other Comprehensive Income The tables below are reconciliations of accumulated other comprehensive income by component for the following periods. Changes in Accumulated Other Comprehensive Income Three Months Ended (In millions) Unrealized Foreign Unrealized Unrealized Pension Total Balance at June 30, 2020 $ (1,469) $ 8,532 $ (36) $ (277) $ 6,750 Other comprehensive 179 995 1 (5) 1,170 Amounts reclassified from 0 (7) 0 4 (3) Net current-period other 179 988 1 (1) 1,167 Balance at September 30, 2020 $ (1,290) $ 9,520 $ (35) $ (278) $ 7,917 All amounts in the table above are net of tax. Three Months Ended (In millions) Unrealized Foreign Unrealized Unrealized Pension Liability Adjustment Total Balance at June 30, 2019 $ (1,455) $ 8,055 $ (27) $ (209) $ 6,364 Other comprehensive (24) 884 (6) (2) 852 Amounts reclassified from 0 31 0 4 35 Net current-period other (24) 915 (6) 2 887 Balance at September 30, 2019 $ (1,479) $ 8,970 $ (33) $ (207) $ 7,251 All amounts in the table above are net of tax. Nine Months Ended (In millions) Unrealized Foreign Unrealized Unrealized Pension Total Balance at December 31, 2019 $ (1,623) $ 8,548 $ (33) $ (277) $ 6,615 Cumulative effect of change 0 848 0 0 848 Balance at January 1, 2020 $ (1,623) $ 9,396 $ (33) $ (277) $ 7,463 Other comprehensive 333 20 (2) (18) 333 Amounts reclassified from 0 104 0 17 121 Net current-period other 333 124 (2) (1) 454 Balance at September 30, 2020 $ (1,290) $ 9,520 $ (35) $ (278) $ 7,917 All amounts in the table above are net of tax. Nine Months Ended (In millions) Unrealized Foreign Unrealized Unrealized Pension Liability Adjustment Total Balance at December 31, 2018 $ (1,847) $ 4,234 $ (24) $ (212) $ 2,151 Other comprehensive 368 4,737 (9) (4) 5,092 Amounts reclassified from 0 (1) 0 9 8 Net current-period other 368 4,736 (9) 5 5,100 Balance at September 30, 2019 $ (1,479) $ 8,970 $ (33) $ (207) $ 7,251 All amounts in the table above are net of tax. The tables below summarize the amounts reclassified from each component of accumulated other comprehensive income into net earnings for the following periods. Reclassifications Out of Accumulated Other Comprehensive Income (In millions) Three Months Ended Details about Accumulated Other Comprehensive Income Components Amount Reclassified from Accumulated Other Comprehensive Income Affected Line Item in the Unrealized gains (losses) on available-for-sale $ 13 Net investment gains (losses) (6) Tax (expense) or benefit (1) $ 7 Net of tax Amortization of defined benefit pension items: Actuarial gains (losses) $ (7) Acquisition and operating expenses (2) Prior service (cost) credit 0 Acquisition and operating expenses (2) 3 Tax (expense) or benefit (1) $ (4) Net of tax Total reclassifications for the period $ 3 Net of tax (1) Based on 21% tax rate, with a cumulative adjustment to the first six months of 2020 due to the effects of Final and Proposed Regulations released on September 29, 2020. See Note 9 of the Notes to the Consolidated Financial Statements. (2) These accumulated other comprehensive income components are included in the computation of net periodic pension cost (see Note 12 for additional details). (In millions) Three Months Ended Details about Accumulated Other Comprehensive Income Components Amount Reclassified from Accumulated Other Comprehensive Income Affected Line Item in the Unrealized gains (losses) on available-for-sale $ (41) Net investment gains (losses) 10 Tax (expense) or benefit (1) $ (31) Net of tax Amortization of defined benefit pension items: Actuarial gains (losses) $ (5) Acquisition and operating expenses (2) Prior service (cost) credit 0 Acquisition and operating expenses (2) 1 Tax (expense) or benefit (1) $ (4) Net of tax Total reclassifications for the period $ (35) Net of tax (1) Based on 25% blended tax rate (2) These accumulated other comprehensive income components are included in the computation of net periodic pension cost (see Note 12 for additional details). (In millions) Nine Months Ended Details about Accumulated Other Comprehensive Income Components Amount Reclassified from Accumulated Other Comprehensive Income Affected Line Item in the Unrealized gains (losses) on available-for-sale $ (132) Net investment gains (losses) 28 Tax (expense) or benefit (1) $ (104) Net of tax Amortization of defined benefit pension items: Actuarial gains (losses) $ (22) Acquisition and operating expenses (2) Prior service (cost) credit 0 Acquisition and operating expenses (2) 5 Tax (expense) or benefit (1) $ (17) Net of tax Total reclassifications for the period $ (121) Net of tax (1) Based on 21% tax rate (2) These accumulated other comprehensive income components are included in the computation of net periodic pension cost (see Note 12 for additional details). (In millions) Nine Months Ended Details about Accumulated Other Comprehensive Income Components Amount Reclassified from Accumulated Other Comprehensive Income Affected Line Item in the Unrealized gains (losses) on available-for-sale $ 1 Net investment gains (losses) 0 Tax (expense) or benefit (1) $ 1 Net of tax Amortization of defined benefit pension items: Actuarial gains (losses) $ (12) Acquisition and operating expenses (2) Prior service (cost) credit 0 Acquisition and operating expenses (2) 3 Tax (expense) or benefit (1) $ (9) Net of tax Total reclassifications for the period $ (8) Net of tax (1) Based on 26% blended tax rate (2) These accumulated other comprehensive income components are included in the computation of net periodic pension cost (see Note 12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5" t="inlineStr">
        <is>
          <t>Share-based Payment Arrangement [Abstract]</t>
        </is>
      </c>
    </row>
    <row r="4">
      <c r="A4" s="3" t="inlineStr">
        <is>
          <t>SHARE-BASED COMPENSATION</t>
        </is>
      </c>
      <c r="B4" s="3" t="inlineStr">
        <is>
          <t>SHARE-BASED COMPENSATION In June 2020, the Company transitioned from E*Trade Financial Corporate Services, Inc. to Fidelity Management Trust Company as the trustee and recordkeeper of the Company's long-term share-based compensation plans. As of September 30, 2020, the Company has outstanding share-based awards under the Aflac Incorporated Long-Term Incentive Plan (the Plan).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The Plan, as amended on February 14, 2017, allows for a maximum number of shares issuable over its term of 75 million shares including 38 million shares that may be awarded in respect of awards other than options or stock appreciation rights. If any awards granted under the Plan are forfeited or are terminated before being exercised or settled for any reason other than tax forfeiture, then the shares underlying the awards will again be available under the Plan. The Plan allows awards to Company employees for incentive stock options (ISOs), non-qualifying stock options (NQSOs), restricted stock, restricted stock units, and stock appreciation rights. Non-employee directors are eligible for grants of NQSOs, restricted stock, and stock appreciation rights. As of September 30, 2020, approximately 37.9 million shares were available for future grants under this plan. The ISOs and NQSOs have a term of 10 years, and the share-based awards generally vest upon time-based conditions or time and performance-based conditions. Time-based vesting generally occurs after three years. Performance-based vesting conditions generally include the attainment of goals related to Company financial performance. As of September 30, 2020, the only performance-based awards issued and outstanding were restricted stock awards and units. Stock options and stock appreciation rights granted under the amended Plan have an exercise price of at least the fair market value of the underlying stock on the grant date and have an expiration date no later than 10 years from the grant date. Time-based restricted stock awards, restricted stock units and stock options granted after January 1, 2017 generally vest on a ratable basis over three years, and awards granted prior to the amendment vest on a three years cliff basis. The Compensation Committee of the Board of Directors has the discretion to determine vesting schedules . Share-based awards granted to U.S.-based grantees are settled with authorized but unissued Company stock, while those issued to Japan-based grantees are settled with treasury shares. The following table provides information on stock options outstanding and exercisable at September 30, 2020. Stock Weighted-Average Aggregate Weighted-Average Outstanding 3,288 4.0 $ 21 $ 30.18 Exercisable 3,229 3.9 21 30.08 The Company received cash from the exercise of stock options in the amount of $9 million during the first nine months of 2020, compared with $36 million in the first nine months of 2019. The tax benefit realized as a result of stock option exercises and restricted stock releases was $19 million in the first nine months of 2020, compared with $26 million in the first nine months of 2019. As of September 30, 2020, total compensation cost not yet recognized in the Company's consolidated financial statements related to restricted stock awards was $46 million, of which $20 million (1 million shares) was related to restricted stock awards with a performance-based vesting condition. The Company expects to recognize these amounts over a weighted-average period of approximately 1.7 years. There are no other contractual terms covering restricted stock awards once vested. The following table summarizes restricted stock activity during the nine-month period ended September 30, 2020. (In thousands of shares) Shares Weighted-Average Restricted stock at December 31, 2019 2,715 (1) $ 43.74 Granted in 2020 1,494 45.97 Canceled in 2020 (58) 49.70 Vested in 2020 (1,556) 35.20 Restricted stock at September 30, 2020 2,595 $ 48.69 (1) The balance has been adjusted to include dividends In February 2020, the Company granted 409 thousand performance-based stock awards, which are contingent on the achievement of the Company's financial performance metrics and its market-based conditions. On the date of grant, the Company estimated the fair value of restricted stock awards with market-based conditions using a Monte Carlo simulation model. The model discounts the value of the stock at the assumed vesting date based on the risk-free interest rate. Based on estimates of actual performance versus the vesting thresholds, the calculated fair value percentage pay-out estimate will be updated each quarter. The Company uses third-party analyses to assist in developing the assumptions used in, as well as calibrating, a Monte Carlo simulation model. The Company is responsible for determining the assumptions used in estimating the fair value of its share-based payment awards. For additional information on the Company's long-term share-based compensation plans and the types of share-based awards, see Note 12 of the Notes to the Consolidated Financial Statements included in the 2019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61" customWidth="1" min="2" max="2"/>
    <col width="14" customWidth="1" min="3" max="3"/>
    <col width="15" customWidth="1" min="4" max="4"/>
    <col width="13" customWidth="1" min="5" max="5"/>
    <col width="14" customWidth="1" min="6" max="6"/>
  </cols>
  <sheetData>
    <row r="1">
      <c r="A1" s="1" t="inlineStr">
        <is>
          <t>Consolidated Statements of Earnings - USD ($) shares in Thousands, $ in Million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5" t="inlineStr">
        <is>
          <t>Revenues:</t>
        </is>
      </c>
    </row>
    <row r="4">
      <c r="A4" s="3" t="inlineStr">
        <is>
          <t>Net premium income</t>
        </is>
      </c>
      <c r="B4" s="6" t="n">
        <v>4623</v>
      </c>
      <c r="C4" s="6" t="n">
        <v>4736</v>
      </c>
      <c r="D4" s="6" t="n">
        <v>13969</v>
      </c>
      <c r="F4" s="6" t="n">
        <v>14109</v>
      </c>
    </row>
    <row r="5">
      <c r="A5" s="3" t="inlineStr">
        <is>
          <t>Net investment income</t>
        </is>
      </c>
      <c r="B5" s="4" t="n">
        <v>896</v>
      </c>
      <c r="C5" s="4" t="n">
        <v>936</v>
      </c>
      <c r="D5" s="4" t="n">
        <v>2669</v>
      </c>
      <c r="F5" s="4" t="n">
        <v>2692</v>
      </c>
    </row>
    <row r="6">
      <c r="A6" s="3" t="inlineStr">
        <is>
          <t>Net investment gains (losses)</t>
        </is>
      </c>
      <c r="B6" s="4" t="n">
        <v>108</v>
      </c>
      <c r="C6" s="4" t="n">
        <v>-153</v>
      </c>
      <c r="D6" s="4" t="n">
        <v>-525</v>
      </c>
      <c r="F6" s="4" t="n">
        <v>-147</v>
      </c>
    </row>
    <row r="7">
      <c r="A7" s="3" t="inlineStr">
        <is>
          <t>Other income (loss)</t>
        </is>
      </c>
      <c r="B7" s="4" t="n">
        <v>38</v>
      </c>
      <c r="C7" s="4" t="n">
        <v>17</v>
      </c>
      <c r="D7" s="4" t="n">
        <v>121</v>
      </c>
      <c r="F7" s="4" t="n">
        <v>50</v>
      </c>
    </row>
    <row r="8">
      <c r="A8" s="3" t="inlineStr">
        <is>
          <t>Total revenues</t>
        </is>
      </c>
      <c r="B8" s="4" t="n">
        <v>5665</v>
      </c>
      <c r="C8" s="4" t="n">
        <v>5536</v>
      </c>
      <c r="D8" s="4" t="n">
        <v>16234</v>
      </c>
      <c r="F8" s="4" t="n">
        <v>16704</v>
      </c>
    </row>
    <row r="9">
      <c r="A9" s="5" t="inlineStr">
        <is>
          <t>Benefits and expenses:</t>
        </is>
      </c>
    </row>
    <row r="10">
      <c r="A10" s="3" t="inlineStr">
        <is>
          <t>Benefits and claims, net</t>
        </is>
      </c>
      <c r="B10" s="4" t="n">
        <v>2985</v>
      </c>
      <c r="C10" s="4" t="n">
        <v>3027</v>
      </c>
      <c r="D10" s="4" t="n">
        <v>8822</v>
      </c>
      <c r="F10" s="4" t="n">
        <v>8958</v>
      </c>
    </row>
    <row r="11">
      <c r="A11" s="5" t="inlineStr">
        <is>
          <t>Acquisition and operating expenses:</t>
        </is>
      </c>
    </row>
    <row r="12">
      <c r="A12" s="3" t="inlineStr">
        <is>
          <t>Amortization of deferred policy acquisition costs</t>
        </is>
      </c>
      <c r="B12" s="4" t="n">
        <v>292</v>
      </c>
      <c r="C12" s="4" t="n">
        <v>317</v>
      </c>
      <c r="D12" s="4" t="n">
        <v>914</v>
      </c>
      <c r="F12" s="4" t="n">
        <v>967</v>
      </c>
    </row>
    <row r="13">
      <c r="A13" s="3" t="inlineStr">
        <is>
          <t>Insurance commissions</t>
        </is>
      </c>
      <c r="B13" s="4" t="n">
        <v>325</v>
      </c>
      <c r="C13" s="4" t="n">
        <v>330</v>
      </c>
      <c r="D13" s="4" t="n">
        <v>993</v>
      </c>
      <c r="F13" s="4" t="n">
        <v>990</v>
      </c>
    </row>
    <row r="14">
      <c r="A14" s="3" t="inlineStr">
        <is>
          <t>Insurance and other expenses</t>
        </is>
      </c>
      <c r="B14" s="4" t="n">
        <v>847</v>
      </c>
      <c r="C14" s="4" t="n">
        <v>769</v>
      </c>
      <c r="D14" s="4" t="n">
        <v>2382</v>
      </c>
      <c r="E14" s="3" t="inlineStr">
        <is>
          <t>[1]</t>
        </is>
      </c>
      <c r="F14" s="4" t="n">
        <v>2230</v>
      </c>
    </row>
    <row r="15">
      <c r="A15" s="3" t="inlineStr">
        <is>
          <t>Interest expense</t>
        </is>
      </c>
      <c r="B15" s="4" t="n">
        <v>63</v>
      </c>
      <c r="C15" s="4" t="n">
        <v>57</v>
      </c>
      <c r="D15" s="4" t="n">
        <v>181</v>
      </c>
      <c r="F15" s="4" t="n">
        <v>171</v>
      </c>
    </row>
    <row r="16">
      <c r="A16" s="3" t="inlineStr">
        <is>
          <t>Total acquisition and operating expenses</t>
        </is>
      </c>
      <c r="B16" s="4" t="n">
        <v>1527</v>
      </c>
      <c r="C16" s="4" t="n">
        <v>1473</v>
      </c>
      <c r="D16" s="4" t="n">
        <v>4470</v>
      </c>
      <c r="F16" s="4" t="n">
        <v>4358</v>
      </c>
    </row>
    <row r="17">
      <c r="A17" s="3" t="inlineStr">
        <is>
          <t>Total benefits and expenses</t>
        </is>
      </c>
      <c r="B17" s="4" t="n">
        <v>4512</v>
      </c>
      <c r="C17" s="4" t="n">
        <v>4500</v>
      </c>
      <c r="D17" s="4" t="n">
        <v>13292</v>
      </c>
      <c r="F17" s="4" t="n">
        <v>13316</v>
      </c>
    </row>
    <row r="18">
      <c r="A18" s="3" t="inlineStr">
        <is>
          <t>Earnings before income taxes</t>
        </is>
      </c>
      <c r="B18" s="4" t="n">
        <v>1153</v>
      </c>
      <c r="C18" s="4" t="n">
        <v>1036</v>
      </c>
      <c r="D18" s="4" t="n">
        <v>2942</v>
      </c>
      <c r="F18" s="4" t="n">
        <v>3388</v>
      </c>
    </row>
    <row r="19">
      <c r="A19" s="3" t="inlineStr">
        <is>
          <t>Income taxes</t>
        </is>
      </c>
      <c r="B19" s="4" t="n">
        <v>-1303</v>
      </c>
      <c r="C19" s="4" t="n">
        <v>259</v>
      </c>
      <c r="D19" s="4" t="n">
        <v>-884</v>
      </c>
      <c r="F19" s="4" t="n">
        <v>865</v>
      </c>
    </row>
    <row r="20">
      <c r="A20" s="3" t="inlineStr">
        <is>
          <t>Net earnings</t>
        </is>
      </c>
      <c r="B20" s="6" t="n">
        <v>2456</v>
      </c>
      <c r="C20" s="6" t="n">
        <v>777</v>
      </c>
      <c r="D20" s="6" t="n">
        <v>3826</v>
      </c>
      <c r="F20" s="6" t="n">
        <v>2523</v>
      </c>
    </row>
    <row r="21">
      <c r="A21" s="5" t="inlineStr">
        <is>
          <t>Net earnings per share:</t>
        </is>
      </c>
    </row>
    <row r="22">
      <c r="A22" s="3" t="inlineStr">
        <is>
          <t>Basic (in dollars per share)</t>
        </is>
      </c>
      <c r="B22" s="7" t="n">
        <v>3.45</v>
      </c>
      <c r="C22" s="7" t="n">
        <v>1.05</v>
      </c>
      <c r="D22" s="7" t="n">
        <v>5.33</v>
      </c>
      <c r="F22" s="7" t="n">
        <v>3.38</v>
      </c>
    </row>
    <row r="23">
      <c r="A23" s="3" t="inlineStr">
        <is>
          <t>Diluted (in dollars per share)</t>
        </is>
      </c>
      <c r="B23" s="7" t="n">
        <v>3.44</v>
      </c>
      <c r="C23" s="7" t="n">
        <v>1.04</v>
      </c>
      <c r="D23" s="7" t="n">
        <v>5.31</v>
      </c>
      <c r="F23" s="7" t="n">
        <v>3.37</v>
      </c>
    </row>
    <row r="24">
      <c r="A24" s="5" t="inlineStr">
        <is>
          <t>Weighted-average outstanding common shares used in computing earnings per share (In thousands):</t>
        </is>
      </c>
    </row>
    <row r="25">
      <c r="A25" s="3" t="inlineStr">
        <is>
          <t>Basic (in shares)</t>
        </is>
      </c>
      <c r="B25" s="4" t="n">
        <v>711698</v>
      </c>
      <c r="C25" s="4" t="n">
        <v>739946</v>
      </c>
      <c r="D25" s="4" t="n">
        <v>717962</v>
      </c>
      <c r="F25" s="4" t="n">
        <v>745465</v>
      </c>
    </row>
    <row r="26">
      <c r="A26" s="3" t="inlineStr">
        <is>
          <t>Diluted (in shares)</t>
        </is>
      </c>
      <c r="B26" s="4" t="n">
        <v>713793</v>
      </c>
      <c r="C26" s="4" t="n">
        <v>743842</v>
      </c>
      <c r="D26" s="4" t="n">
        <v>720333</v>
      </c>
      <c r="F26" s="4" t="n">
        <v>749452</v>
      </c>
    </row>
    <row r="27">
      <c r="A27" s="3" t="inlineStr">
        <is>
          <t>Cash dividends per share</t>
        </is>
      </c>
      <c r="B27" s="7" t="n">
        <v>0.28</v>
      </c>
      <c r="C27" s="7" t="n">
        <v>0.27</v>
      </c>
      <c r="D27" s="7" t="n">
        <v>0.84</v>
      </c>
      <c r="F27" s="7" t="n">
        <v>0.8100000000000001</v>
      </c>
    </row>
    <row r="28">
      <c r="A28" s="3" t="inlineStr">
        <is>
          <t>4.00% senior notes paid January 2020</t>
        </is>
      </c>
    </row>
    <row r="29">
      <c r="A29" s="3" t="inlineStr">
        <is>
          <t>Expense on extinguishment of debt</t>
        </is>
      </c>
      <c r="D29" s="6" t="n">
        <v>15</v>
      </c>
    </row>
    <row r="30"/>
    <row r="31">
      <c r="A31" s="3" t="inlineStr">
        <is>
          <t>[1]</t>
        </is>
      </c>
      <c r="B31" s="3" t="inlineStr">
        <is>
          <t>Includes expense of $15 for the early extinguishment of debt</t>
        </is>
      </c>
    </row>
  </sheetData>
  <mergeCells count="6">
    <mergeCell ref="A1:A2"/>
    <mergeCell ref="B1:C1"/>
    <mergeCell ref="D1:F1"/>
    <mergeCell ref="D2:E2"/>
    <mergeCell ref="A30:F30"/>
    <mergeCell ref="B31:F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9 Months Ended</t>
        </is>
      </c>
    </row>
    <row r="2">
      <c r="B2" s="2" t="inlineStr">
        <is>
          <t>Sep. 30, 2020</t>
        </is>
      </c>
    </row>
    <row r="3">
      <c r="A3" s="5" t="inlineStr">
        <is>
          <t>Defined Benefit Plans and Other Postretirement Benefit Plans Disclosures [Abstract]</t>
        </is>
      </c>
    </row>
    <row r="4">
      <c r="A4" s="3" t="inlineStr">
        <is>
          <t>BENEFIT PLANS</t>
        </is>
      </c>
      <c r="B4" s="3" t="inlineStr">
        <is>
          <t>BENEFIT PLANS The Company has funded defined benefit plans in Japan and the U.S., however the U.S. plan was frozen to new participants effective October 1, 2013. The Company also maintains non-qualified, unfunded supplemental retirement plans that provide defined pension benefits in excess of limits imposed by federal tax law for certain Japanese, U.S. and former employees, however the U.S. plan was frozen to new participants effective January 1, 2015. U.S. employees who are not participants in the defined benefit plan receive a nonelective 401(k) employer contribution. The Company provides certain health care benefits for eligible U.S. retired employees, their beneficiaries and covered dependents (other postretirement benefits). The health care plan is contributory and unfunded. Effective January 1, 2014, employees eligible for benefits included the following: (1) active employees whose age plus service, in years, equaled or exceeded 80 (rule of 80); (2) active employees who were age 55 or older and have met the 15 years of service requirement; (3) active employees who would meet the rule of 80 in the next 5 years; (4) active employees who were age 55 or older and who would meet the 15 years of service requirement within the next 5 years; and (5) current retirees. For certain employees and former employees, additional coverage is provided for all medical expenses for life. Pension and other postretirement benefit expenses are included in acquisition and operating expenses in the consolidated statement of earnings, which includes other components of net periodic pension cost and postretirement costs (other than service costs) of $6 million for the three-month periods and $18 million for the nine-month periods ended September 30, 2020 and 2019, respectively. Total net periodic cost includes the following components: Three Months Ended September 30, Pension Benefits Other Japan U.S. Postretirement Benefits (In millions) 2020 2019 2020 2019 2020 2019 Components of net periodic Service cost $ 6 $ 6 $ 7 $ 5 $ 0 $ 0 Interest cost 1 1 9 10 0 0 Expected return on plan assets (2) (2) (9) (8) 0 0 Amortization of net actuarial loss 1 1 6 3 0 1 Net periodic (benefit) cost $ 6 $ 6 $ 13 $ 10 $ 0 $ 1 Nine Months Ended September 30, Pension Benefits Other Japan U.S. Postretirement Benefits (In millions) 2020 2019 2020 2019 2020 2019 Components of net periodic Service cost $ 18 $ 16 $ 21 $ 17 $ 0 $ 0 Interest cost 3 4 25 28 1 1 Expected return on plan assets (6) (5) (27) (22) 0 0 Amortization of net actuarial loss 3 3 18 8 1 1 Net periodic (benefit) cost $ 18 $ 18 $ 37 $ 31 $ 2 $ 2 During the nine months ended September 30, 2020, Aflac Japan contributed approximately $28 million (using the weighted-average yen/dollar exchange rate for the nine-month period ended September 30, 2020) to the Japanese funded defined benefit plan, and Aflac U.S. did not make a contribution to the U.S. funded defined benefit plan. For additional information regarding the Company's Japanese and U.S. benefit plans, see Note 14 of the Notes to the Consolidated Financial Statements in the 2019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5" t="inlineStr">
        <is>
          <t>Commitments and Contingencies Disclosure [Abstract]</t>
        </is>
      </c>
    </row>
    <row r="4">
      <c r="A4" s="3" t="inlineStr">
        <is>
          <t>COMMITMENTS AND CONTINGENT LIABILITIES</t>
        </is>
      </c>
      <c r="B4" s="3" t="inlineStr">
        <is>
          <t>COMMITMENTS AND CONTINGENT LIABILITIES Effective for 2020, the Company entered into an outsourcing agreement with an information technology and data services company to provide application maintenance and development services for its Japanese operation. As of September 30, 2020, the agreement has a remaining term of five years and an aggregate remaining cost of ¥14.5 billion ($137 million using the September 30, 2020, exchange rate). The Company is a defendant in various lawsuits considered to be in the normal course of business. Members of the Company's senior legal and financial management teams review litigation on a quarterly and annual basis. The final results of any litigation cannot be predicted with certainty. Although some of this litigation is pending in states where large punitive damages, bearing little relation to the actual damages sustained by plaintiffs, have been awarded in recent years, the Company believes the outcome of pending litigation will not have a material adverse effect on its financial position, results of operations, or cash flows. See Note 3 of the Notes to the Consolidated Financial Statements for details on certain investment commitments. Guaranty Fund Assessments The U.S. insurance industry has a policyholder protection system that is monitored and regulated by state insurance departments. These life and health insurance guaranty associations are state entities (in all 50 states as well as Puerto Rico and the District of Columbia) created to protect policyholders of an insolvent insurance company. All insurance companies (with limited exceptions) licensed to sell life or health insurance in a state must be members of that state’s guaranty association. Under state guaranty association laws, certain insurance companies can be assessed (up to prescribed limits) for certain obligations to the policyholders and claimants of impaired or insolvent insurance companies that write the same line or similar lines of business. In 2009, the Pennsylvania Insurance Commissioner placed long-term care insurer Penn Treaty Network America Insurance Company and its subsidiary American Network Insurance Company (collectively referred to as Penn Treaty), neither of which is affiliated with Aflac, in rehabilitation and petitioned a state court for approval to liquidate Penn Treaty. A final order of liquidation was granted by a recognized judicial authority on March 1, 2017, and as a result, Penn Treaty is in the process of liquidation. The Company estimated and recognized the impact of its share of guaranty fund assessments resulting from the liquidation using a discounted rate of 4.25%. The Company recognized a discounted liability for the assessments of $62 million (undiscounted $94 million), offset by discounted premium tax credits of $48 million (undiscounted $74 million), for a net $14 million impact to net income in the quarter ended March 31, 2017. The Company paid a majority of these assessments by September 30, 2020. The Company used the cost estimate provided as of the liquidation date by the National Organization of Life and Health Guaranty Associations (NOLHGA) to calculate its estimated assessments and tax credits. Guaranty fund assessments for the nine-month period ended September 30, 2020 wer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5" t="inlineStr">
        <is>
          <t>Subsequent Events [Abstract]</t>
        </is>
      </c>
    </row>
    <row r="4">
      <c r="A4" s="3" t="inlineStr">
        <is>
          <t>Subsequent Events</t>
        </is>
      </c>
      <c r="B4" s="3" t="inlineStr">
        <is>
          <t>SUBSEQUENT EVENTS On October 26, 2020, the Company entered into an agreement to purchase approximately $200 million in newly issued common stock of Trupanion, Inc., a provider of medical insurance for pets in the United States and Canada. The Company closed on approximately $60 million of this transaction on October 26, 2020. Subject to regulatory approvals and customary closing conditions, the remainder of this transaction is expected to close in the fourth quarter of 2020 and result in the Company owning approximately 9% of the outstanding common stock of Trupanion, Inc. The Company also announced that it has entered into an alliance agreement with Trupanion, Inc. to sell pet insurance on an exclusive basis in the United States, subject to certain exceptions, and to explore on an exclusive basis potential distribution opportunities for pet insurance in Japan. In October 2020, Aflac U.S. made a $100 million contribution to the U.S. funded defined benefit plan. In September 2020, the Company announced a voluntary separation program for certain U.S. employees. The program provides eligible employees with a severance package, including twelve months of salary, the employee's targeted bonus payout for 2020 and one year of Consolidated Omnibus Budget Reconciliation Act (COBRA) or retiree medical, if eligible. The volunteer period opened on September 15, 2020 and closed October 1, 2020. Employees accepted into this program were notified in October 2020 and the Company expects transitions to be completed by December 31, 2020. The Company expects to take a one-time severance charge related to the program in the fourth quarter of 2020 of approximately $4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5" t="inlineStr">
        <is>
          <t>Organization, Consolidation and Presentation of Financial Statements [Abstract]</t>
        </is>
      </c>
    </row>
    <row r="4">
      <c r="A4" s="3" t="inlineStr">
        <is>
          <t>Description of Business and Basis of Presentation</t>
        </is>
      </c>
      <c r="B4" s="3" t="inlineStr">
        <is>
          <t xml:space="preserve">Description of Business Aflac Incorporated (the Parent Company) and its subsidiaries (collectively, the Company) primarily sell supplemental health and life insurance in the United States (U.S.) and Japan. The Company’s operations consist of two reportable business segments: Aflac Japan and Aflac U.S. The Parent Company's primary insurance subsidiaries are Aflac Life Insurance Japan Ltd. (Aflac Japan) and American Family Life Assurance Company of Columbus (Aflac); Continental American Insurance Company (CAIC), branded as Aflac Group Insurance (AGI); American Family Life Assurance Company of New York (Aflac New York); Tier One Insurance Company (TOIC) and Argus Dental &amp; Vision, Inc. (Argus), which provides a platform for Aflac Dental and Vision in the U.S. (collectively, Aflac U.S.). Aflac Japan's revenues, including net gains and losses on its investment portfolio, accounted for 68% and 69% of the Company's total revenues in the nine-month periods ended September 30, 2020 and 2019, respectively. The percentage of the Company's total assets attributable to Aflac Japan was 83% at September 30, 2020, compared with 84% at December 31, 2019.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the Company believes the amounts provided are adequate.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September 30, 2020, and December 31, 2019, the consolidated statements of earnings and comprehensive income (loss) for the three-month and nine-month periods ended September 30, 2020 and 2019, the consolidated statement of shareholders' equity for the three-month periods ended March 31, 2020 and 2019, June 30, 2020 and 2019 and September 30, 2020 and 2019, and the consolidated statement of cash flows for the nine-month periods ended September 30, 2020 and 2019. Results of operations for interim periods are not necessarily indicative of results for the entire year. As a result, these financial statements should be read in conjunction with the financial statements and notes thereto included in the Company's annual report on Form 10-K for the year ended December 31, 2019 (2019 Annual Report). COVID-19: On March 11, 2020, the World Health Organization declared the COVID-19 outbreak a global pandemic. The impact of COVID-19 on the Company continues to evolve, and its future effects remain uncertain. The Company continues to closely monitor the effects and risks of COVID-19 to assess its impact on economic conditions in Japan and the U.S. and on the Company's business, financial condition, results of operations, liquidity and capital position. Liquidity and Capital Resources The Company entered the crisis having maintained capital ratios in Japan and the U.S. at a level designed to absorb a degree of market volatility. To further support liquidity and capital resources, the Parent Company, in March 2020, issued four series of senior notes totaling ¥57.0 billion and, in April 2020, issued $1.0 billion in senior notes through public debt offerings under its U.S. shelf registration statement. The Company has available liquidity in its unsecured revolving credit facilities of $1.0 billion and ¥100.0 billion and currently has no borrowings under either of these facilities. In April 2020, Aflac increased its internal limit for Federal Home Loan Bank of Atlanta (FHLB) borrowings to $800 million, $300 million of which the Company has designated to be used for short-term liquidity needs and subject to qualified collateral availability and other conditions. The Company continues to evaluate other sources of liquidity including reinvestment cash flows and selling investments. Loan Modifications On March 27, 2020, the Coronavirus, Aid, Relief, and Economic Security (CARES) Act, which provides relief from certain requirements under GAAP, was signed into law. Section 4013 of the CARES Act gives entities temporary relief from the accounting and disclosure requirements for troubled debt restructurings (TDRs) under ASC 310-40 in certain situations. On April 7, 2020, certain regulatory banking agencies, in consultation with the FASB, issued the Interagency Statement on Loan Modifications and Reporting for Financial Institutions Working with Customers Affected by the Coronavirus </t>
        </is>
      </c>
    </row>
    <row r="5">
      <c r="A5" s="3" t="inlineStr">
        <is>
          <t>Reclassifications</t>
        </is>
      </c>
      <c r="B5" s="3" t="inlineStr">
        <is>
          <t>Reclassifications : Certain reclassifications have been made to prior-year amounts to conform to current-year reporting classifications. These reclassifications had no impact on net earnings or total shareholders' equity.</t>
        </is>
      </c>
    </row>
    <row r="6">
      <c r="A6" s="3" t="inlineStr">
        <is>
          <t>Recently Adopted Accounting Pronouncements</t>
        </is>
      </c>
      <c r="B6" s="3" t="inlineStr">
        <is>
          <t>Standard Description Date of Adoption Effect on Financial Statements or Other Significant Matters Accounting Standards Update (ASU) 2020-04 Reference Rate Reform (Topic 848): Facilitation of the Effects of Reference Rate Reform on Financial Reporting In March 2020, the FASB issued amendments that provide optional expedients and exceptions for applying U.S. GAAP to contracts, hedging relationships, and other transactions affected by the reference rate reform if certain criteria are met. The amendments in this ASU only apply to contracts, hedging relationships, and other transactions that reference LIBOR or another reference rate expected to be discontinued because of reference rate reform. An entity may elect to apply the amendment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generally expire on December 31 2022, i.e., they do not apply to contract modifications made after December 31, 2022, new hedging relationships entered into after December 31, 2022, and hedging relationships evaluated for periods after December 31, 2022. April 1, 2020 The adoption of the new guidance did not have an impact on the Company’s financial statements. The Company will continue to evaluate the impacts of reference rate reform on contract modifications and hedging relationships through December 31, 2022. ASU 2019-04 Codification Improvements to Topic 326, Financial Instruments - Credit Losses, Topic 815, Derivatives and Hedging, and Topic 825, Financial Instruments In April 2019, the FASB issued Codification improvements to clarify and correct certain areas of guidance amended as part of ASU 2016-01, Financial Instruments - Overall (Subtopic 825-10): Recognition and Measurement of Financial Assets and Financial Liabilities; ASU 2016-13 , Financial Instruments - Credit Losses (Topic 326): Measurement of Credit Losses on Financial Instruments; and ASU 2017-12 , Derivative and Hedging (Topic 815): Targeted Improvements to Accounting for Hedging Activities. The most significant of these improvements to the Company was related to the Codification improvement to ASU 2017-12 and the clarification that a one-time reclassification of assets that are eligible to be hedged under the last-of-layer method (i.e., certain pre-payable securities) from held-to-maturity to available-for-sale is allowed under the new hedge accounting guidance and would not impact the Company’s ability to continue to classify other bonds as held-to-maturity. The other amendments related to ASU 2017-12 and 2016-01 are either not significant, or were previously implemented as part of the related ASU adoptions. Applicable amendments related to ASU 2016-13 are discussed within the recent adoption of that update below. January 1, 2020 The adoption of this guidance resulted in a reclassification of $6.9 billion (at amortized cost) of pre-payable fixed-maturity securities from the held-to-maturity to the available-for-sale category. The reclassification resulted in recording in accumulated other comprehensive income a net unrealized gain of $848 million on an after-tax basis, based on the securities’ fair values on the reclassification date. The reclassification impacted the adoption of ASU 2016-13 (see ASU 2016-13 below for additional details). Standard Description Date of Adoption Effect on Financial Statements or Other Significant Matters ASU 2018-17 Consolidation: Targeted Improvements to Related Party Guidance for Variable Interest Entities In October 2018, the FASB issued targeted improvements which provide that indirect interests held through related parties under common control should be considered on a proportional basis for determining whether fees paid to decision makers and service providers are variable interests. January 1, 2020 The adoption of this guidance did not have a significant impact on the Company's financial position, results of operations, or disclosures. ASU 2018-13 Fair Value Measurement, Disclosure Framework - Changes to the Disclosure Requirements for Fair Value Measurement In August 2018, the FASB issued amendments to the disclosure requirements on fair value measurements. The amendments remove, modify, and add certain disclosures. January 1, 2020 The adoption of this guidance did not have a significant impact on the Company’s financial position, results of operations, or disclosures. ASU 2017-04 Intangibles - Goodwill and Other: Simplifying the Test for Goodwill Impairment In January 2017, the FASB issued amendments simplifying the subsequent measurement of goodwill. An entity, under this update, is no longer required to perform a hypothetical purchase price allocation to measure goodwill impairment. Instead, the entity should perform its annual or interim goodwill impairment test by comparing the fair value of a reporting unit with its carrying amount. January 1, 2020 The adoption of this guidance did not have a significant impact on the Company's financial position, results of operations, or disclosures. ASU 2016-13 Financial Instruments - Credit Losses: Measurement of Credit Losses on Financial Instruments as clarified and amended by: ASU 2019-04 , Codification Improvements to Topic 326, Financial Instruments - Credit Losses, Topic 815, Derivatives and Hedging, and Topic 825, Financial Instruments, ASU 2019-05 , Financial Instruments - Credit Losses (Topic 326), Targeted Transition Relief and ASU 2019-11, Codification Improvements to Topic 326, Financial Instruments- Credit Losses In June 2016, the FASB issued amendments that require a financial asset (or a group of financial assets) measured at amortized cost to be presented net of an allowance for credit losses (Credit Losses ASU) in order to reflect the amount expected to be collected on the financial asset(s). The measurement of expected credit losses is amended by replacing the incurred loss impairment methodology with a methodology that reflects expected credit losses and requires consideration of a broader range of reasonable and supportable information. Credit losses on available-for-sale debt securities is measured in a manner similar to prior U.S. GAAP; however, the amendments require that credit losses be presented as an allowance rather than as a write-down. Other amendments include changes to the balance sheet presentation and interest income recognition of purchased financial assets with a more-than-insignificant credit deterioration since origination (PCD financial assets). January 1, 2020 The Company recorded a cumulative effect adjustment with a decrease to beginning 2020 retained earnings of $56 million, net of taxes. See Note 3 of the Notes to the Consolidated Financial Statements for credit loss disclosures. The following line items in the consolidated balance sheets were most significantly impacted by the adoption of the new accounting standard: • Fixed maturity securities held to maturity, at amortized cost • Commercial mortgage and other loans • Reinsurance recoverable, included within Other assets</t>
        </is>
      </c>
    </row>
    <row r="7">
      <c r="A7" s="3" t="inlineStr">
        <is>
          <t>Description of Accounting Pronouncements Pending Adoption</t>
        </is>
      </c>
      <c r="B7" s="3" t="inlineStr">
        <is>
          <t>Standard Description Effect on Financial Statements or Other Significant Matters ASU 2020-01 Clarifying the interactions between Topic 321, Topic 323, and Topic 815 In January 2020, the FASB issued amendments clarifying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e amendments clarify that for the purpose of applying certain derivative guidance in Topic 815,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Topic 815 to determine the accounting for those forward contracts and purchased options. The amendments are effective for public business entities for fiscal years beginning after December 15, 2020, and interim periods within those fiscal years. Early adoption is permitted. The adoption of this guidance is not expected to have a significant impact on the Company's financial position, results of operations, or disclosures. ASU 2018-12 Financial Services - Insurance, Targeted Improvements to the Accounting for Long-Duration Contracts as clarified and amended by: ASU 2019-09 Financial Services - Insurance (Topic 944): Effective Date In August 2018, the FASB issued amendments that will significantly change how insurers account for long-duration contracts. The amendments will change existing recognition, measurement, presentation, and disclosure requirements. Issues addressed in the new guidance include: 1) a requirement to review and, if there is a change, update assumptions for the liability for future policy benefits at least annually, and to update the discount rate assumption quarterly, 2) accounting for market risk benefits at fair value, 3) simplified amortization for deferred acquisition costs, and 4) enhanced financial statement presentation and disclosures. The Company is thoroughly evaluating the impact of adoption and expects that the adoption will have a significant impact on the Company’s financial position, results of operations, and disclosures. The Company anticipates that the requirement to update assumptions for liability for future policy benefits will have a significant impact on its results of operations, systems, processes and controls while the requirement to update the discount rate will have a significant impact on its equity. The Company has no products with market risk benefits. The Company does not expect to early adopt the updated standard and has selected a modified retrospective transition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9 Months Ended</t>
        </is>
      </c>
    </row>
    <row r="2">
      <c r="B2" s="2" t="inlineStr">
        <is>
          <t>Sep. 30, 2020</t>
        </is>
      </c>
    </row>
    <row r="3">
      <c r="A3" s="5" t="inlineStr">
        <is>
          <t>Segment Reporting [Abstract]</t>
        </is>
      </c>
    </row>
    <row r="4">
      <c r="A4" s="3" t="inlineStr">
        <is>
          <t>Reconciliation of Revenue from Segments to Consolidated</t>
        </is>
      </c>
      <c r="B4" s="3" t="inlineStr">
        <is>
          <t>Information regarding operations by reportable segment and Corporate and other, follows: Three Months Ended Nine Months Ended (In millions) 2020 2019 2020 2019 Revenues: Aflac Japan: Net earned premiums $ 3,168 $ 3,241 $ 9,476 $ 9,593 Adjusted net investment income (1),(2) 663 659 1,939 1,878 Other income 11 12 32 34 Total adjusted revenue Aflac Japan 3,842 3,912 11,447 11,505 Aflac U.S.: Net earned premiums 1,407 1,445 4,348 4,365 Net investment income (3) 175 183 523 540 Other income 24 2 78 6 Total adjusted revenue Aflac U.S. 1,606 1,630 4,949 4,911 Corporate and other (4) 87 97 292 287 Total adjusted revenues 5,535 5,639 16,688 16,703 Net investment gains (losses) (1),(2),(3),(4) 130 (103) (454) 1 Total revenues $ 5,665 $ 5,536 $ 16,234 $ 16,704 (1) Amortized hedge costs of $51 and $66 for the three-month periods and $155 and $191 for the nine-month periods ended September 30, 2020, and 2019,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6 and $(4) for the three-month periods and $5 and $(18) for the nine-month periods ended September 30, 2020 and 2019, respectively, have been reclassified from net investment gains (losses) and included in adjusted earnings as a component of net investment income. (3) Net interest cash flows from derivatives associated with certain investment strategies of $1 for the three-month period and $2 for the nine-month period ended September 30, 2020, respectively, have been reclassified from net investment gains (losses) and included in adjusted earnings as a component of net investment income. (4) Amortized hedge income of $22 and $21 for the three-month periods $78 and $61 for the nine-month periods ended September 30, 2020, and 2019, respectively, related to certain foreign currency exposure management strategies has been reclassified from net investment gains (losses) and reported as an increase to net investment income when analyzing operations.</t>
        </is>
      </c>
    </row>
    <row r="5">
      <c r="A5" s="3" t="inlineStr">
        <is>
          <t>Reconciliation of Adjusted Profit (Loss) from Segments to Consolidated</t>
        </is>
      </c>
      <c r="B5" s="3" t="inlineStr">
        <is>
          <t xml:space="preserve"> Three Months Ended Nine Months Ended (In millions) 2020 2019 2020 2019 Pretax adjusted earnings: Aflac Japan (1),(2) $ 747 $ 838 $ 2,442 $ 2,504 Aflac U.S. (3) 329 335 1,082 996 Corporate and other (4),(5) (39) (17) (69) (62) Pretax adjusted earnings (6) 1,037 1,156 3,455 3,438 Net investment gains (losses) (1),(2),(3),(4),(5) 117 (120) (497) (49) Other income (loss) (1) 0 (16) (1) Total earnings before income taxes $ 1,153 $ 1,036 $ 2,942 $ 3,388 Income taxes applicable to pretax adjusted earnings $ 43 $ 293 $ 659 $ 880 Effect of foreign currency translation on after-tax 3 15 17 2 (1) Amortized hedge costs of $51 and $66 for the three-month periods and $155 and $191 for the nine-month periods ended September 30, 2020, and 2019,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6 and $(4) for the three-month periods and $5 and $(18) for the nine-month periods ended September 30, 2020 and 2019, respectively, have been reclassified from net investment gains (losses) and included in adjusted earnings as a component of net investment income. (3) Net interest cash flows from derivatives associated with certain investment strategies of $1 for the three-month period and $2 for the nine-month period ended September 30, 2020, respectively, have been reclassified from net investment gains (losses) and included in adjusted earnings as a component of net investment income. (4) Amortized hedge income of $22 and $21 for the three-month periods and $78 and $61 for the nine-month periods ended September 30, 2020, and 2019, respectively, related to certain foreign currency exposure management strategies has been reclassified from net investment gains (losses) and reported as an increase in net investment income when analyzing operations. (5) A gain of $13 and $16 for three-month periods and $43 and $50 for the nine-month periods ended September 30, 2020, and 2019, respectively, related to the interest rate component of the change in fair value of foreign currency swaps on notes payable has been reclassified from net investment gains (losses) and included in adjusted earnings when analyzing operations. (6) Includes $44 and $34 for the three-month periods and $122 and $100 for the nine-month periods ended September 30, 2020, and 2019, respectively, of interest expense on debt.</t>
        </is>
      </c>
    </row>
    <row r="6">
      <c r="A6" s="3" t="inlineStr">
        <is>
          <t>Reconciliation of Assets from Segment to Consolidated</t>
        </is>
      </c>
      <c r="B6" s="3" t="inlineStr">
        <is>
          <t xml:space="preserve">Assets were as follows: (In millions) September 30, December 31, Assets: Aflac Japan $ 133,995 $ 127,523 Aflac U.S. 22,621 20,945 Corporate and other 4,339 4,300 Total assets $ 160,955 $ 152,7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Available-for-Sale Debt Securities</t>
        </is>
      </c>
      <c r="B3" s="3" t="inlineStr">
        <is>
          <t xml:space="preserve">The amortized cost for the Company's investments in fixed maturity securities, the cost for equity securities and the fair values of these investments are shown in the following tables. September 30, 2020 (In millions) Allowance for Credit Losses Gross Gross Fair Securities available for sale, carried at fair Fixed maturity securities: Yen-denominated: Japan government and agencies $ 32,646 $ 0 $ 4,297 $ 42 $ 36,901 Municipalities 1,013 0 305 3 1,315 Mortgage- and asset-backed securities 337 0 28 1 364 Public utilities 4,585 0 960 1 5,544 Sovereign and supranational 1,054 0 82 4 1,132 Banks/financial institutions 7,505 0 683 180 8,008 Other corporate 7,934 0 1,484 86 9,332 Total yen-denominated 55,074 0 7,839 317 62,596 U.S. dollar-denominated: U.S. government and agencies 276 0 18 0 294 Municipalities 1,143 0 161 0 1,304 Mortgage- and asset-backed securities 344 0 10 1 353 Public utilities 3,942 0 924 12 4,854 Sovereign and supranational 230 0 66 6 290 Banks/financial institutions 2,956 0 738 6 3,688 Other corporate 25,973 38 4,110 296 29,749 Total U.S. dollar-denominated 34,864 38 6,027 321 40,532 Total securities available for sale $ 89,938 $ 38 $ 13,866 $ 638 $ 103,128 December 31, 2019 (In millions) Gross Gross Fair Securities available for sale, carried at fair Fixed maturity securities: Yen-denominated: Japan government and agencies $ 30,929 $ 5,169 $ 0 $ 36,098 Municipalities 516 116 3 629 Mortgage- and asset-backed securities 229 25 0 254 Public utilities 1,855 406 0 2,261 Sovereign and supranational 680 50 0 730 Banks/financial institutions 6,152 700 86 6,766 Other corporate 5,323 944 24 6,243 Total yen-denominated 45,684 7,410 113 52,981 U.S dollar-denominated: U.S. government and agencies 293 9 0 302 Municipalities 1,077 141 0 1,218 Mortgage- and asset-backed securities 149 7 0 156 Public utilities 3,804 725 10 4,519 Sovereign and supranational 239 73 0 312 Banks/financial institutions 2,879 646 4 3,521 Other corporate 25,246 3,255 248 28,253 Total U.S. dollar-denominated 33,687 4,856 262 38,281 Total securities available for sale $ 79,371 $ 12,266 $ 375 $ 91,262 </t>
        </is>
      </c>
    </row>
    <row r="4">
      <c r="A4" s="3" t="inlineStr">
        <is>
          <t>Held-to-maturity Securities</t>
        </is>
      </c>
      <c r="B4" s="3" t="inlineStr">
        <is>
          <t xml:space="preserve"> September 30, 2020 (In millions) Allowance for Credit Losses Net Carrying Amount Gross Gross Fair Securities held to maturity, carried at Fixed maturity securities: Yen-denominated: Japan government and agencies $ 22,941 $ 3 $ 22,938 $ 5,564 $ 0 $ 28,502 Municipalities 370 0 370 120 0 490 Public utilities 47 1 46 14 0 60 Sovereign and supranational 564 5 559 164 0 723 Other corporate 24 0 24 8 0 32 Total yen-denominated 23,946 9 23,937 5,870 0 29,807 Total securities held to maturity $ 23,946 $ 9 $ 23,937 $ 5,870 $ 0 $ 29,807 December 31, 2019 (In millions) Gross Gross Fair Securities held to maturity, carried at Fixed maturity securities: Yen-denominated: Japan government and agencies $ 22,241 $ 6,050 $ 0 $ 28,291 Municipalities 821 262 0 1,083 Mortgage- and asset-backed securities 16 1 0 17 Public utilities 2,535 419 0 2,954 Sovereign and supranational 1,123 197 0 1,320 Banks/financial institutions 916 105 3 1,018 Other corporate 2,433 485 7 2,911 Total yen-denominated 30,085 7,519 10 37,594 Total securities held to maturity $ 30,085 $ 7,519 $ 10 $ 37,594 </t>
        </is>
      </c>
    </row>
    <row r="5">
      <c r="A5" s="3" t="inlineStr">
        <is>
          <t>Equity securities, FV-NI</t>
        </is>
      </c>
      <c r="B5" s="3" t="inlineStr">
        <is>
          <t xml:space="preserve">(In millions) September 30, 2020 December 31, 2019 Equity securities, carried at fair value through net earnings: Fair Value Fair Value Equity securities: Yen-denominated $ 630 $ 658 U.S. dollar-denominated 145 144 Total equity securities $ 775 $ 802 </t>
        </is>
      </c>
    </row>
    <row r="6">
      <c r="A6" s="3" t="inlineStr">
        <is>
          <t>Investments Classified by Contractual Maturity Date</t>
        </is>
      </c>
      <c r="B6" s="3" t="inlineStr">
        <is>
          <t xml:space="preserve">The contractual and economic maturities of the Company's investments in fixed maturity securities at September 30, 2020, were as follows: (In millions) Amortized (1) Fair Available for sale: Due in one year or less $ 1,031 $ 1,053 Due after one year through five years 8,938 9,175 Due after five years through 10 years 13,159 15,092 Due after 10 years 66,091 77,091 Mortgage- and asset-backed securities 681 717 Total fixed maturity securities available for sale $ 89,900 $ 103,128 Held to maturity: Due in one year or less $ 0 $ 0 Due after one year through five years 0 0 Due after five years through 10 years 251 292 Due after 10 years 23,686 29,515 Mortgage- and asset-backed securities 0 0 Total fixed maturity securities held to maturity $ 23,937 $ 29,807 </t>
        </is>
      </c>
    </row>
    <row r="7">
      <c r="A7" s="3" t="inlineStr">
        <is>
          <t>Investment Exposures Exceeding Ten Percent Shareholders Equity</t>
        </is>
      </c>
      <c r="B7" s="3" t="inlineStr">
        <is>
          <t>Investment exposures that individually exceeded 10% of shareholders' equity were as follows: September 30, 2020 December 31, 2019 (In millions) Credit Amortized Fair Credit Amortized Fair Japan National Government (1) A+ $54,078 $63,588 A+ $51,726 $62,584 (1) Japan Government Bonds (JGBs) or JGB-backed securities</t>
        </is>
      </c>
    </row>
    <row r="8">
      <c r="A8" s="3" t="inlineStr">
        <is>
          <t>Gain (Loss) on Investments</t>
        </is>
      </c>
      <c r="B8" s="3" t="inlineStr">
        <is>
          <t>Information regarding pretax net gains and losses from investments is as follows: Three Months Ended Nine Months Ended (In millions) 2020 2019 2020 2019 Net investment gains (losses): Sales and redemptions: Fixed maturity securities available for sale: Gross gains from sales $ 7 $ 11 $ 28 $ 55 Gross losses from sales 0 (18) (46) (29) Foreign currency gains (losses) on sales and redemptions (5) (21) (39) (12) Total sales and redemptions 2 (28) (57) 14 Equity securities 12 18 (106) 65 Loan loss reserves (1) 0 (5) 0 (8) Credit losses: Fixed maturity securities available for sale 0 (13) (2) (75) (13) (2) Fixed maturity securities held to maturity 0 0 1 0 Commercial mortgage and other loans 78 0 (86) 0 Loan commitments 64 0 (17) 0 Reinsurance recoverables and other 0 0 (2) 0 Total credit losses 142 (13) (179) (13) Derivatives and other: Derivative gains (losses) 138 (146) 173 (24) Foreign currency gains (losses) (186) 21 (356) (181) Total derivatives and other (48) (125) (183) (205) Total net investment gains (losses) $ 108 $ (153) $ (525) $ (147) (1) U.S. GAAP guidance adopted as of January 1, 2020 has superseded these losses, included for comparative purposes only (2) Includes other-than-temporary impairment losses for prior year</t>
        </is>
      </c>
    </row>
    <row r="9">
      <c r="A9" s="3" t="inlineStr">
        <is>
          <t>Net Effect on Shareholders' Equity of Unrealized Gains and Losses from Investment Securities</t>
        </is>
      </c>
      <c r="B9" s="3" t="inlineStr">
        <is>
          <t xml:space="preserve">The net effect on shareholders’ equity of unrealized gains and losses from fixed maturity securities was as follows: (In millions) September 30, 2020 December 31, Unrealized gains (losses) on securities available for sale $ 13,228 $ 11,891 Deferred income taxes (3,708) (3,343) Shareholders’ equity, unrealized gains (losses) on fixed maturity securities $ 9,520 $ 8,548 </t>
        </is>
      </c>
    </row>
    <row r="10">
      <c r="A10" s="3" t="inlineStr">
        <is>
          <t>Investments Gross Unrealized Loss Aging</t>
        </is>
      </c>
      <c r="B10" s="3" t="inlineStr">
        <is>
          <t xml:space="preserve">The following tables show the fair values and gross unrealized losses of the Company's available-for-sale investments for the period ended September 30, 2020 and available-for-sale and held-to-maturity investments for prior periods that were in an unrealized loss position, aggregated by investment category and length of time that individual securities have been in a continuous unrealized loss position. September 30, 2020 Total Less than 12 months 12 months or longer (In millions) Fair Unrealized Fair Unrealized Fair Unrealized Fixed maturity securities available Japan government and Yen-denominated $ 1,997 42 1,997 42 0 0 Municipalities: Yen-denominated 74 3 60 2 14 1 Mortgage- and asset- U.S. dollar-denominated 67 1 67 1 0 0 Yen-denominated 36 1 36 1 0 0 Public utilities: U.S. dollar-denominated 342 12 210 6 132 6 Yen-denominated 214 1 214 1 0 0 Sovereign and supranational: U.S. dollar-denominated 36 6 36 6 0 0 Yen-denominated 35 4 35 4 0 0 Banks/financial institutions: U.S. dollar-denominated 103 6 65 1 38 5 Yen-denominated 2,859 180 1,853 102 1,006 78 Other corporate: U.S. dollar-denominated 4,574 296 2,200 76 2,374 220 Yen-denominated 1,095 86 911 81 184 5 Total $ 11,432 $ 638 $ 7,684 $ 323 $ 3,748 $ 315 December 31, 2019 Total Less than 12 months 12 months or longer (In millions) Fair Unrealized Fair Unrealized Fair Unrealized Fixed maturity securities: Municipalities: Yen-denominated $ 80 $ 3 $ 80 $ 3 $ 0 $ 0 Public utilities: U.S. dollar-denominated 306 10 69 2 237 8 Banks/financial institutions: U.S. dollar-denominated 79 4 18 0 61 4 Yen-denominated 1,828 89 1,828 89 0 0 Other corporate: U.S. dollar-denominated 4,261 248 792 53 3,469 195 Yen-denominated 636 31 636 31 0 0 Total $ 7,190 $ 385 $ 3,423 $ 178 $ 3,767 $ 207 </t>
        </is>
      </c>
    </row>
    <row r="11">
      <c r="A11" s="3" t="inlineStr">
        <is>
          <t>Composition of the Carrying Value for Commercial Mortgage and Other Loans by Property Type</t>
        </is>
      </c>
      <c r="B11" s="3" t="inlineStr">
        <is>
          <t xml:space="preserve">The following table reflects the composition of the carrying value for commercial mortgage and other loans by property type as of the periods presented. (In millions) September 30, 2020 December 31, 2019 Amortized Cost % of Total Amortized Cost % of Total Commercial Mortgage and other loans: Transitional real estate loans: Office $ 2,146 19.5 % $ 1,800 18.7 % Retail 179 1.6 131 1.4 Apartments/Multi-Family 2,000 18.2 2,085 21.7 Industrial 145 1.3 256 2.7 Hospitality 1,093 10.0 1,036 10.8 Other 81 0.7 164 1.7 Total transitional real estate loans 5,644 51.3 5,472 57.0 Commercial mortgage loans: Office 403 3.7 410 4.3 Retail 342 3.1 348 3.5 Apartments/Multi-Family 594 5.4 569 5.9 Industrial 393 3.6 383 4.0 Total commercial mortgage loans 1,732 15.8 1,710 17.7 Middle market loans 3,611 32.9 2,432 25.3 Total commercial mortgage and other loans $ 10,987 100.0 % $ 9,614 100.0 % Allowance for credit losses (165) (45) (1) Total net commercial mortgage and other loans $ 10,822 $ 9,569 </t>
        </is>
      </c>
    </row>
    <row r="12">
      <c r="A12" s="3" t="inlineStr">
        <is>
          <t>Allowance for Loan Losses by Portfolio Segment</t>
        </is>
      </c>
      <c r="B12" s="3" t="inlineStr">
        <is>
          <t>The following table presents the roll forward of the allowance for credit losses by portfolio segment during the nine-month period ended September 30, 2020 . (in millions) Transitional Real Estate Loans Commercial Mortgage Loans Middle Market Loans Held to Maturity Securities Available for Sale Securities Reinsurance Recoverables Balance at December 31, 2019 (1) $ (22) $ (3) $ (20) $ 0 $ 0 $ 0 Transition impact to retained earnings (2) (8) (33) (10) 0 (11) (Addition to) release of allowance for credit losses (29) (17) (31) 1 (75) 0 Write-offs, net of recoveries 0 0 0 0 37 0 Balance at September 30, 2020 $ (53) $ (28) $ (84) $ (9) $ (38) $ (11)</t>
        </is>
      </c>
    </row>
    <row r="13">
      <c r="A13" s="3" t="inlineStr">
        <is>
          <t>Other Investments</t>
        </is>
      </c>
      <c r="B13" s="3" t="inlineStr">
        <is>
          <t xml:space="preserve">The table below reflects the composition of the carrying value for other investments as of the periods presented. (In millions) September 30, 2020 December 31, 2019 Other investments: Policy loans $ 261 $ 250 Short-term investments (1) 823 628 Limited partnerships 795 569 Other 25 30 Total other investments $ 1,904 $ 1,477 </t>
        </is>
      </c>
    </row>
    <row r="14">
      <c r="A14" s="3" t="inlineStr">
        <is>
          <t>Securities Lending Transactions Accounted for as Secured Borrowings</t>
        </is>
      </c>
      <c r="B14" s="3" t="inlineStr">
        <is>
          <t>Details of collateral by loaned security type and remaining maturity of the agreements were as follows: Securities Lending Transactions Accounted for as Secured Borrowings Remaining Contractual Maturity of the Agreements September 30, 2020 December 31, 2019 (In millions) Overnight (1) Up to 30 Total Overnight (1) Up to 30 Total Securities lending transactions: Fixed maturity securities: Japan government and $ 0 $ 534 $ 534 $ 0 $ 1,013 $ 1,013 Public utilities 61 0 61 35 0 35 Sovereign and supranational 2 0 2 2 0 2 Banks/financial institutions 85 0 85 48 0 48 Other corporate 813 0 813 778 0 778 Total borrowings $ 961 $ 534 $ 1,495 $ 863 $ 1,013 $ 1,876 Gross amount of recognized liabilities for securities lending $ 1,495 $ 1,876 (1) The related loaned security, under the Company's U.S. securities lending program, can be returned to the Company at the transferee's discretion; therefore, they are classified as Overnight and Continuous.</t>
        </is>
      </c>
    </row>
    <row r="15">
      <c r="A15" s="3" t="inlineStr">
        <is>
          <t>Variable Interest Entity, Consolidated</t>
        </is>
      </c>
    </row>
    <row r="16">
      <c r="A16" s="3" t="inlineStr">
        <is>
          <t>Investments in Variable Interest Entities</t>
        </is>
      </c>
      <c r="B16" s="3" t="inlineStr">
        <is>
          <t>VIEs - Consolidated The following table presents the cost or amortized cost, fair value and balance sheet caption in which the assets and liabilities of consolidated VIEs are reported. Investments in Consolidated Variable Interest Entities September 30, 2020 December 31, 2019 (In millions) Amortized (1) Fair Amortized Fair Assets: Fixed maturity securities, available for sale $ 3,279 $ 4,284 $ 3,308 $ 4,312 Commercial mortgage and other loans 9,245 9,201 7,956 8,015 Other investments (2) 658 658 494 494 Other assets (3) 97 97 169 169 Total assets of consolidated VIEs $ 13,279 $ 14,240 $ 11,927 $ 12,990 Liabilities: Other liabilities (3) $ 240 $ 240 $ 126 $ 126 Total liabilities of consolidated VIEs $ 240 $ 240 $ 126 $ 126 (1) Net of allowance for credit losses (2) Consists entirely of alternative investments in limited partnerships (3) Consists entirely of derivatives</t>
        </is>
      </c>
    </row>
    <row r="17">
      <c r="A17" s="3" t="inlineStr">
        <is>
          <t>Variable Interest Entity, Not Consolidated</t>
        </is>
      </c>
    </row>
    <row r="18">
      <c r="A18" s="3" t="inlineStr">
        <is>
          <t>Investments in Variable Interest Entities</t>
        </is>
      </c>
      <c r="B18" s="3" t="inlineStr">
        <is>
          <t>VIEs - Not Consolidated The table below reflects the amortized cost, fair value and balance sheet caption in which the Company's investment in VIEs not consolidated are reported. Investments in Variable Interest Entities Not Consolidated September 30, 2020 December 31, 2019 (In millions) Amortized Fair Amortized Fair Assets: Fixed maturity securities, available for sale $ 5,800 $ 6,985 $ 4,129 $ 4,884 Fixed maturity securities, held to maturity 0 0 1,848 2,236 Other investments (1) 137 137 75 74 Total investments in VIEs not consolidated $ 5,937 $ 7,122 $ 6,052 $ 7,194 (1) Consists entirely of alternative investments in limited partnerships</t>
        </is>
      </c>
    </row>
    <row r="19">
      <c r="A19" s="3" t="inlineStr">
        <is>
          <t>Transitional real estate loans</t>
        </is>
      </c>
    </row>
    <row r="20">
      <c r="A20" s="3" t="inlineStr">
        <is>
          <t>Financing Receivable Credit Quality Indicators</t>
        </is>
      </c>
      <c r="B20" s="3" t="inlineStr">
        <is>
          <t xml:space="preserve">Transitional Real Estate Loans (In millions) 2020 2019 2018 2017 2016 Prior Total Loan-to-Value Ratio: 0%-59.99% $ 48 $ 529 $ 382 $ 158 $ 20 $ 57 $ 1,194 60%-69.99% 324 811 825 440 0 0 2,400 70%-79.99% 132 767 851 224 14 0 1,988 80% or greater 26 36 0 0 0 0 62 Total $ 530 $ 2,143 $ 2,058 $ 822 $ 34 $ 57 $ 5,644 </t>
        </is>
      </c>
    </row>
    <row r="21">
      <c r="A21" s="3" t="inlineStr">
        <is>
          <t>Commercial mortgage loans</t>
        </is>
      </c>
    </row>
    <row r="22">
      <c r="A22" s="3" t="inlineStr">
        <is>
          <t>Financing Receivable Credit Quality Indicators</t>
        </is>
      </c>
      <c r="B22" s="3" t="inlineStr">
        <is>
          <t>Commercial Mortgage Loans (In millions) 2020 2019 2018 2017 2016 Prior Total Weighted-Average DSCR Loan-to-Value Ratio: 0%-59.99% $ 32 $ 402 $ 101 $ 69 $ 553 $ 0 $ 1,157 2.63 60%-69.99% 16 224 70 0 184 0 494 1.93 70%-79.99% 0 33 0 0 22 0 55 1.79 80% or greater 0 0 0 0 26 0 26 1.66 Total 48 659 171 69 785 0 1,732 2.39 Weighted Average DSCR 1.98 2.53 2.23 2.56 2.32 0.00 2.39</t>
        </is>
      </c>
    </row>
    <row r="23">
      <c r="A23" s="3" t="inlineStr">
        <is>
          <t>Middle market loans</t>
        </is>
      </c>
    </row>
    <row r="24">
      <c r="A24" s="3" t="inlineStr">
        <is>
          <t>Financing Receivable Credit Quality Indicators</t>
        </is>
      </c>
      <c r="B24" s="3" t="inlineStr">
        <is>
          <t xml:space="preserve">Middle Market Loans (In millions) 2020 2019 2018 2017 2016 Prior Revolving Loans Total Credit Ratings: BBB $ 25 $ 117 $ 62 $ 56 $ 5 $ 0 $ 16 $ 281 BB 201 235 237 84 37 15 86 895 B 267 740 315 235 119 24 185 1,885 CCC 15 98 121 96 37 31 90 488 CC and lower 0 0 19 39 3 0 1 62 Total $ 508 $ 1,190 $ 754 $ 510 $ 201 $ 70 $ 378 $ 3,6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5" t="inlineStr">
        <is>
          <t>Derivative Instruments and Hedging Activities Disclosure [Abstract]</t>
        </is>
      </c>
    </row>
    <row r="4">
      <c r="A4" s="3" t="inlineStr">
        <is>
          <t>Schedule of Derivative Instruments in Statement of Financial Position, Fair Value</t>
        </is>
      </c>
      <c r="B4" s="3" t="inlineStr">
        <is>
          <t xml:space="preserve"> September 30, 2020 December 31, 2019 (In millions) Asset Liability Asset Liability Hedge Designation/ Derivative Notional Fair Value Fair Value Notional Fair Value Fair Value Cash flow hedges: Foreign currency swaps - VIE $ 18 $ 0 $ 1 $ 75 $ 0 $ 8 Total cash flow hedges 18 0 1 75 0 8 Fair value hedges: Foreign currency forwards 64 1 0 964 0 38 Foreign currency options 8,869 0 1 11,573 0 5 Interest rate swaptions 0 0 0 243 0 0 Total fair value hedges 8,933 1 1 12,780 0 43 Net investment hedge: Foreign currency forwards 5,037 45 26 4,952 72 2 Foreign currency options 2,083 1 0 2,000 0 0 Total net investment hedge 7,120 46 26 6,952 72 2 Non-qualifying strategies: Foreign currency swaps 2,250 53 49 2,800 72 78 Foreign currency swaps - VIE 2,743 97 239 2,587 169 118 Foreign currency forwards 25,319 236 309 19,821 166 337 Foreign currency options 9,071 0 0 9,553 0 0 Interest rate swaps 2,000 6 0 7,120 3 0 Interest rate swaptions 0 0 0 7 0 0 Total non-qualifying strategies 41,383 392 597 41,888 410 533 Total derivatives $ 57,454 $ 439 $ 625 $ 61,695 $ 482 $ 586 </t>
        </is>
      </c>
    </row>
    <row r="5">
      <c r="A5" s="3" t="inlineStr">
        <is>
          <t>Schedule of Fair Value Hedging Instruments, Statements of Financial Performance and Financial Position, Location</t>
        </is>
      </c>
      <c r="B5" s="3" t="inlineStr">
        <is>
          <t>The following table presents the gains and losses on derivatives and the related hedged items in fair value hedges. Fair Value Hedging Relationships (In millions) Hedging Derivatives Hedged Items Hedging Derivatives Hedged Items Total Gains (Losses) (1) Gains (Losses) (2) Gains (Losses) (2) Net Investment Gains (Losses) Recognized for Fair Value Hedge Three Months Ended September 30, 2020: Foreign currency Fixed maturity securities $ 1 $ 0 $ 1 $ (1) $ 0 Foreign currency options Fixed maturity securities (2) (2) 0 0 0 Total gains (losses) $ (1) $ (2) $ 1 $ (1) $ 0 Nine Months Ended September 30, 2020: Foreign currency Fixed maturity securities $ (15) $ (8) $ (7) $ 8 $ 1 Foreign currency Fixed maturity securities (4) (3) (1) 1 0 Total gains (losses) $ (19) $ (11) $ (8) $ 9 $ 1 Three Months Ended September 30, 2019: Foreign currency forwards Fixed maturity securities $ (19) $ (24) $ 5 $ (4) $ 1 Foreign currency options Fixed maturity securities (5) (5) 0 0 0 Interest rate Fixed maturity securities (6) (6) 0 0 0 Total gains (losses) (30) (35) 5 (4) 1 Nine Months Ended September 30, 2019: Foreign currency forwards Fixed maturity securities $ (4) $ (48) $ 44 $ (43) $ 1 Foreign currency options Fixed maturity securities (9) (9) 0 0 0 Interest rate Fixed maturity securities (9) (9) 0 0 0 Total gains (losses) $ (22) $ (66) $ 44 $ (43) $ 1 (1) Gains (losses) excluded from effectiveness testing includes the forward point on foreign currency forwards and time value change on foreign currency options which are reported in the consolidated statement of earnings as net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and losses consistent with the impact of the hedged item. For the three-month and nine-month periods ended September 30, 2020 and 2019, gains and losses included in the hedge assessment on interest rate swaptions and related hedged items were immaterial.</t>
        </is>
      </c>
    </row>
    <row r="6">
      <c r="A6" s="3" t="inlineStr">
        <is>
          <t>Schedule of Interest Rate Fair Value Hedges Hedged Items</t>
        </is>
      </c>
      <c r="B6" s="3" t="inlineStr">
        <is>
          <t>The following table shows the carrying amounts of assets designated and qualifying as hedged items in fair value hedges of interest rate risk and the related cumulative hedge adjustment included in the carrying amount. (In millions) Carrying Amount of the Hedged Assets/(Liabilities) (1) Cumulative Amount of Fair Value Hedging Adjustment Included in the Carrying Amount of Hedged Assets/(Liabilities) September 30, 2020 December 31, 2019 September 30, 2020 December 31, 2019 Fixed maturity securities $ 4,368 $ 4,633 $ 241 $ 256 (1) The balance includes hedging adjustment on discontinued hedging relationships of $241 in 2020 and $256 in 2019. The total notional amount of the Company's interest rate swaptions was $0 in 2020 and $243 in 2019. The hedging adjustment related to these derivatives was immaterial.</t>
        </is>
      </c>
    </row>
    <row r="7">
      <c r="A7" s="3" t="inlineStr">
        <is>
          <t>Schedule of Derivative Instruments, Gain (Loss) in Statement of Financial Performance</t>
        </is>
      </c>
      <c r="B7" s="3" t="inlineStr">
        <is>
          <t>The following table summarizes the impact to net investment gains (losses) and other comprehensive income (loss) from all derivatives and hedging instruments. Three Months Ended September 30, 2020 2019 (In millions) Net Investment Income (1) Net Investment Other (2) Net Investment Income (1) Net Investment Other (2) Qualifying hedges: Cash flow hedges: Foreign currency swaps - VIE $ 0 $ 0 $ 2 $ (1) $ (1) $ (2) Total cash flow hedges 0 0 (3) 2 (1) (1) (3) (2) Fair value hedges: Foreign currency forwards (3) 0 (23) Foreign currency options (3) (2) (5) Interest rate swaptions (3) 0 0 0 0 0 (6) Total fair value hedges 0 (2) 0 0 (28) (6) Net investment hedge: Non-derivative hedging 0 (51) 0 2 Foreign currency forwards (16) (91) 20 19 Foreign currency options (2) 0 (3) 0 Total net investment hedge (18) (142) 17 21 Non-qualifying strategies: Foreign currency swaps (27) 27 Foreign currency swaps - VIE 40 (93) Foreign currency forwards 139 (70) Foreign currency options 4 0 Interest rate swaps 0 2 Forward bond purchase 2 0 Total non- qualifying strategies 158 (134) Total $ 0 $ 138 $ (140) $ (1) $ (146) $ 13 (1) Cash flow hedge items and the change in the fair value of interest rate swaptions related to the time value of the swaptions in fair value hedges are recorded as unrealized gains (losses) on derivatives and net investment hedge items are recorded in the unrealized foreign currency translation gains (losses) line in the consolidated statement of comprehensive income (loss). (2) Impact of cash flow hedges reported as net investment gains (losses) includes an immaterial amount of gains or losses reclassified from accumulated other comprehensive income (loss) into earnings. It also includes an immaterial amount excluded from effectiveness testing during the three-month periods ended September 30, 2020 and 2019. In addition, an immaterial amount of income (loss) was reclassified from accumulated other comprehensive income (loss) into earnings during the three-month periods ended September 30, 2020 and 2019, related to fair value hedges excluded component. (3) Impact shown net of effect of hedged items (see Fair Value Hedges section of this Note 4 for further detail) Nine Months Ended September 30, 2020 2019 (In millions) Net Investment Income (1) Net Investment Other (2) Net Investment Income (1) Net Investment Other (2) Qualifying hedges: Cash flow hedges: Foreign currency swaps - VIE $ (1) $ 0 $ (4) $ (2) $ (1) $ (4) Total cash flow hedges (1) 0 (3) (4) (2) (1) (3) (4) Fair value hedges: Foreign currency forwards (3) (7) (47) Foreign currency options (3) (3) (9) Interest rate swaptions (3) (1) 0 1 (1) 0 (8) Total fair value hedges (1) (10) 1 (1) (56) (8) Net investment hedge: Non-derivative hedging 0 (72) 0 (52) Foreign currency forwards 136 (166) 20 19 Foreign currency options (3) 0 (3) 0 Total net investment hedge 133 (238) 17 (33) Non-qualifying strategies: Foreign currency swaps 54 71 Foreign currency swaps - VIE (185) (96) Foreign currency forwards 133 23 Foreign currency options (1) 0 Interest rate swaps 49 18 Total non-qualifying strategies 50 16 Total $ (2) $ 173 $ (241) $ (3) $ (24) $ (45) (1) Cash flow hedge items and the change in the fair value of interest rate swaptions related to the time value of the swaptions in fair value hedges are recorded as unrealized gains (losses) on derivatives and net investment hedge items are recorded in the unrealized foreign currency translation gains (losses) line in the consolidated statement of comprehensive income (loss). (2) Impact of cash flow hedges reported as net investment gains (losses) includes an immaterial amount of gains or losses reclassified from accumulated other comprehensive income (loss) into earnings. It also includes an immaterial amount excluded from effectiveness testing during the nine-month periods ended September 30, 2020 and 2019, respectively. In addition, an immaterial amount of income (loss) was reclassified from accumulated other comprehensive income (loss) into earnings during the nine-month periods ended September 30, 2020 and 2019, respectively, related to fair value hedges excluded component.</t>
        </is>
      </c>
    </row>
    <row r="8">
      <c r="A8" s="3" t="inlineStr">
        <is>
          <t>Offsetting Assets</t>
        </is>
      </c>
      <c r="B8" s="3" t="inlineStr">
        <is>
          <t xml:space="preserve">Offsetting of Financial Assets and Derivative Assets September 30, 2020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336 $ 0 $ 336 $ (238) $ (6) $ (92) $ 0 OTC - cleared 6 0 6 0 0 (5) 1 Total derivative 342 0 342 (238) (6) (97) 1 Derivative assets not subject to a master netting agreement or offsetting arrangement OTC - bilateral 97 97 97 Total derivative 97 97 97 Total derivative 439 0 439 (238) (6) (97) 98 Securities lending 1,471 0 1,471 0 0 (1,471) 0 Total $ 1,910 $ 0 $ 1,910 $ (238) $ (6) $ (1,568) $ 98 December 31, 2019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310 $ 0 $ 310 $ (190) $ (7) $ (113) $ 0 OTC - cleared 3 0 3 0 0 0 3 Total derivative 313 0 313 (190) (7) (113) 3 Derivative assets not subject to a master netting agreement or offsetting arrangement OTC - bilateral 169 169 169 Total derivative 169 169 169 Total derivative 482 0 482 (190) (7) (113) 172 Securities lending 1,860 0 1,860 0 0 (1,860) 0 Total $ 2,342 $ 0 $ 2,342 $ (190) $ (7) $ (1,973) $ 172 </t>
        </is>
      </c>
    </row>
    <row r="9">
      <c r="A9" s="3" t="inlineStr">
        <is>
          <t>Offsetting Liabilities</t>
        </is>
      </c>
      <c r="B9" s="3" t="inlineStr">
        <is>
          <t xml:space="preserve">Offsetting of Financial Liabilities and Derivative Liabilities September 30, 2020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385 $ 0 $ 385 $ (238) $ (89) $ (21) $ 37 Total derivative 385 0 385 (238) (89) (21) 37 Derivative liabilities not subject to a master netting agreement or offsetting arrangement OTC - bilateral 240 240 240 Total derivative 240 240 240 Total derivative 625 0 625 (238) (89) (21) 277 Securities lending 1,495 0 1,495 (1,471) 0 0 24 Total $ 2,120 $ 0 $ 2,120 $ (1,709) $ (89) $ (21) $ 301 December 31, 2019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459 $ 0 $ 459 $ (190) $ (222) $ (32) $ 15 OTC - cleared 1 0 1 0 0 (1) 0 Total derivative 460 0 460 (190) (222) (33) 15 Derivative liabilities not subject to a master netting agreement or offsetting arrangement OTC - bilateral 126 126 126 Total derivative 126 126 126 Total derivative 586 0 586 (190) (222) (33) 141 Securities lending 1,876 0 1,876 (1,860) 0 0 16 Total $ 2,462 $ 0 $ 2,462 $ (2,050) $ (222) $ (33) $ 1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5" t="inlineStr">
        <is>
          <t>Fair Value Disclosures [Abstract]</t>
        </is>
      </c>
    </row>
    <row r="4">
      <c r="A4" s="3" t="inlineStr">
        <is>
          <t>Fair Value Hierarchy, Assets and Liabilities Measured on Recurring Basis</t>
        </is>
      </c>
      <c r="B4" s="3" t="inlineStr">
        <is>
          <t xml:space="preserve">The following tables present the fair value hierarchy levels of the Company's assets and liabilities that are measured and carried at fair value on a recurring basis. September 30, 2020 (In millions) Quoted Prices in Significant Significant Total Assets: Securities available for sale, carried at Fixed maturity securities: Government and agencies $ 35,539 $ 1,656 $ 0 $ 37,195 Municipalities 0 2,619 0 2,619 Mortgage- and asset-backed securities 0 526 191 717 Public utilities 0 10,030 368 10,398 Sovereign and supranational 0 1,422 0 1,422 Banks/financial institutions 0 11,672 24 11,696 Other corporate 0 38,813 268 39,081 Total fixed maturity securities 35,539 66,738 851 103,128 Equity securities 608 81 86 775 Other investments 823 0 0 823 Cash and cash equivalents 5,563 0 0 5,563 Other assets: Foreign currency swaps 0 53 97 150 Foreign currency forwards 0 282 0 282 Foreign currency options 0 1 0 1 Interest rate swaps 0 6 0 6 Total other assets 0 342 97 439 Total assets $ 42,533 $ 67,161 $ 1,034 $ 110,728 Liabilities: Other liabilities: Foreign currency swaps $ 0 $ 49 $ 240 $ 289 Foreign currency forwards 0 335 0 335 Foreign currency options 0 1 0 1 Total liabilities $ 0 $ 385 $ 240 $ 625 December 31, 2019 (In millions) Quoted Prices in Significant Significant Total Assets: Securities available for sale, carried at Fixed maturity securities: Government and agencies $ 34,878 $ 1,522 $ 0 $ 36,400 Municipalities 0 1,847 0 1,847 Mortgage- and asset-backed securities 0 232 178 410 Public utilities 0 6,556 224 6,780 Sovereign and supranational 0 1,042 0 1,042 Banks/financial institutions 0 10,264 23 10,287 Other corporate 0 34,234 262 34,496 Total fixed maturity securities 34,878 55,697 687 91,262 Equity securities 642 80 80 802 Other investments 628 0 0 628 Cash and cash equivalents 4,896 0 0 4,896 Other assets: Foreign currency swaps 0 72 169 241 Foreign currency forwards 0 238 0 238 Interest rate swaps 0 3 0 3 Total other assets 0 313 169 482 Total assets $ 41,044 $ 56,090 $ 936 $ 98,070 Liabilities: Other liabilities: Foreign currency swaps $ 0 $ 78 $ 126 $ 204 Foreign currency forwards 0 377 0 377 Foreign currency options 0 5 0 5 Total liabilities $ 0 $ 460 $ 126 $ 586 </t>
        </is>
      </c>
    </row>
    <row r="5">
      <c r="A5" s="3" t="inlineStr">
        <is>
          <t>Fair Value Hierarchy Levels of Assets and Liabilities Carried at Cost or Amortized Cost</t>
        </is>
      </c>
      <c r="B5" s="3" t="inlineStr">
        <is>
          <t>The following tables present the carrying amount and fair value categorized by fair value hierarchy level for the Company's financial instruments that are not carried at fair value. September 30, 2020 (In millions) Carrying Quoted Prices in Significant Significant Total Assets: Securities held to maturity, Fixed maturity securities: Government and agencies $ 22,938 $ 28,248 $ 254 $ 0 $ 28,502 Municipalities 370 0 490 0 490 Public utilities 46 0 60 0 60 Sovereign and 559 0 723 0 723 Other corporate 24 0 32 0 32 Commercial mortgage and 10,822 0 0 10,786 10,786 Other investments (1) 25 0 25 0 25 Total assets $ 34,784 $ 28,248 $ 1,584 $ 10,786 $ 40,618 Liabilities: Other policyholders’ funds $ 7,642 $ 0 $ 0 $ 7,550 $ 7,550 Notes payable 7,675 0 8,264 282 8,546 Total liabilities $ 15,317 $ 0 $ 8,264 $ 7,832 $ 16,096 (1) Excludes policy loans of $261 and equity method investments of $795, at carrying value December 31, 2019 (In millions) Carrying Quoted Prices in Significant Significant Total Assets: Securities held to maturity, Fixed maturity securities: Government and agencies $ 22,241 $ 27,937 $ 354 $ 0 $ 28,291 Municipalities 821 0 1,083 0 1,083 Mortgage and asset-backed 16 0 7 10 17 Public utilities 2,535 0 2,954 0 2,954 Sovereign and 1,123 0 1,320 0 1,320 Banks/financial institutions 916 0 1,018 0 1,018 Other corporate 2,433 0 2,911 0 2,911 Commercial mortgage and 9,569 0 0 9,648 9,648 Other investments (1) 30 0 30 0 30 Total assets $ 39,684 $ 27,937 $ 9,677 $ 9,658 $ 47,272 Liabilities: Other policyholders’ funds $ 7,317 $ 0 $ 0 $ 7,234 $ 7,234 Notes payable 6,408 0 6,663 272 6,935 Total liabilities $ 13,725 $ 0 $ 6,663 $ 7,506 $ 14,169 (1) Excludes policy loans of $250 and equity method investments of $569, at carrying value</t>
        </is>
      </c>
    </row>
    <row r="6">
      <c r="A6" s="3" t="inlineStr">
        <is>
          <t>Fair Value Assets Securities Carried At Fair Value Primary Pricing Sources</t>
        </is>
      </c>
      <c r="B6" s="3" t="inlineStr">
        <is>
          <t xml:space="preserve">The following tables present the pricing sources for the fair values of the Company's fixed maturity and equity securities. September 30, 2020 (In millions) Quoted Prices in Active Markets for Identical Assets Significant Observable Inputs Significant Unobservable Inputs Total Securities available for sale, carried at fair value: Fixed maturity securities: Government and agencies: Third party pricing vendor $ 35,539 $ 1,656 $ 0 $ 37,195 Total government and agencies 35,539 1,656 0 37,195 Municipalities: Third party pricing vendor 0 2,619 0 2,619 Total municipalities 0 2,619 0 2,619 Mortgage- and asset-backed securities: Third party pricing vendor 0 361 0 361 Broker/other 0 165 191 356 Total mortgage- and asset-backed securities 0 526 191 717 Public utilities: Third party pricing vendor 0 10,030 0 10,030 Broker/other 0 0 368 368 Total public utilities 0 10,030 368 10,398 Sovereign and supranational: Third party pricing vendor 0 1,422 0 1,422 Total sovereign and supranational 0 1,422 0 1,422 Banks/financial institutions: Third party pricing vendor 0 11,672 0 11,672 Broker/other 0 0 24 24 Total banks/financial institutions 0 11,672 24 11,696 Other corporate: Third party pricing vendor 0 38,809 0 38,809 Broker/other 0 4 268 272 Total other corporate 0 38,813 268 39,081 Total securities available for sale $ 35,539 $ 66,738 $ 851 $ 103,128 Equity securities, carried at fair value: Third party pricing vendor $ 608 $ 81 $ 0 $ 689 Broker/other 0 0 86 86 Total equity securities $ 608 $ 81 $ 86 $ 775 December 31, 2019 (In millions) Quoted Prices in Active Markets Significant Observable Significant Unobservable Inputs Total Securities available for sale, carried at fair value: Fixed maturity securities: Government and agencies: Third party pricing vendor $ 34,878 $ 1,522 $ 0 $ 36,400 Total government and agencies 34,878 1,522 0 36,400 Municipalities: Third party pricing vendor 0 1,847 0 1,847 Total municipalities 0 1,847 0 1,847 Mortgage- and asset-backed securities: Third party pricing vendor 0 232 0 232 Broker/other 0 0 178 178 Total mortgage- and asset-backed securities 0 232 178 410 Public utilities: Third party pricing vendor 0 6,556 0 6,556 Broker/other 0 0 224 224 Total public utilities 0 6,556 224 6,780 Sovereign and supranational: Third party pricing vendor 0 1,042 0 1,042 Total sovereign and supranational 0 1,042 0 1,042 Banks/financial institutions: Third party pricing vendor 0 10,264 0 10,264 Broker/other 0 0 23 23 Total banks/financial institutions 0 10,264 23 10,287 Other corporate: Third party pricing vendor 0 34,234 0 34,234 Broker/other 0 0 262 262 Total other corporate 0 34,234 262 34,496 Total securities available for sale $ 34,878 $ 55,697 $ 687 $ 91,262 Equity securities, carried at fair value: Third party pricing vendor $ 642 $ 80 $ 0 $ 722 Broker/other 0 0 80 80 Total equity securities $ 642 $ 80 $ 80 $ 802 </t>
        </is>
      </c>
    </row>
    <row r="7">
      <c r="A7" s="3" t="inlineStr">
        <is>
          <t>Fair Value Assets Held-To-Maturity Securities Primary Pricing Sources</t>
        </is>
      </c>
      <c r="B7" s="3" t="inlineStr">
        <is>
          <t xml:space="preserve">September 30, 2020 (In millions) Quoted Prices in Active Markets for Identical Assets Significant Observable Inputs Significant Unobservable Inputs Total Securities held to maturity, carried at amortized cost: Fixed maturity securities: Government and agencies: Third party pricing vendor $ 28,248 $ 254 $ 0 $ 28,502 Total government and agencies 28,248 254 0 28,502 Municipalities: Third party pricing vendor 0 490 0 490 Total municipalities 0 490 0 490 Public utilities: Third party pricing vendor 0 60 0 60 Total public utilities 0 60 0 60 Sovereign and supranational: Third party pricing vendor 0 723 0 723 Total sovereign and supranational 0 723 0 723 Other corporate: Third party pricing vendor 0 32 0 32 Total other corporate 0 32 0 32 Total securities held to maturity $ 28,248 $ 1,559 $ 0 $ 29,807 December 31, 2019 (In millions) Quoted Prices in Active Markets Significant Observable Significant Unobservable Inputs Total Securities held to maturity, carried at amortized cost: Fixed maturity securities: Government and agencies: Third party pricing vendor $ 27,937 $ 354 $ 0 $ 28,291 Total government and agencies 27,937 354 0 28,291 Municipalities: Third party pricing vendor 0 1,083 0 1,083 Total municipalities 0 1,083 0 1,083 Mortgage- and asset-backed securities: Third party pricing vendor 0 7 0 7 Broker/other 0 0 10 10 Total mortgage- and asset-backed securities 0 7 10 17 Public utilities: Third party pricing vendor 0 2,954 0 2,954 Total public utilities 0 2,954 0 2,954 Sovereign and supranational: Third party pricing vendor 0 1,320 0 1,320 Total sovereign and supranational 0 1,320 0 1,320 Banks/financial institutions: Third party pricing vendor 0 1,018 0 1,018 Total banks/financial institutions 0 1,018 0 1,018 Other corporate: Third party pricing vendor 0 2,911 0 2,911 Total other corporate 0 2,911 0 2,911 Total securities held to maturity $ 27,937 $ 9,647 $ 10 $ 37,594 </t>
        </is>
      </c>
    </row>
    <row r="8">
      <c r="A8" s="3" t="inlineStr">
        <is>
          <t>Fair Value, Assets Measured on Recurring Basis, Unobservable Input Reconciliation</t>
        </is>
      </c>
      <c r="B8" s="3" t="inlineStr">
        <is>
          <t>The following tables present the changes in fair value of the Company's investments and derivatives carried at fair value classified as Level 3. Three Months Ended Fixed Maturity Securities Equity Derivatives (1) (In millions) Mortgage- Public Banks/ Other Foreign Total Balance, beginning of period $ 188 $ 322 $ 24 $ 243 $ 86 $ (168) $ 695 Net investment gains (losses) included in 0 0 0 0 0 23 23 Unrealized gains (losses) included in other 3 15 0 24 0 2 44 Purchases, issuances, sales and settlements: Purchases 0 33 0 1 5 0 39 Issuances 0 0 0 0 0 0 0 Sales 0 0 0 0 (5) 0 (5) Settlements 0 (2) 0 0 0 0 (2) Transfers into Level 3 0 0 0 0 0 0 0 Transfers out of Level 3 0 0 0 0 0 0 0 Balance, end of period $ 191 $ 368 $ 24 $ 268 $ 86 $ (143) $ 794 Changes in unrealized gains (losses) relating $ 0 $ 0 $ 0 $ 0 $ 0 $ 23 $ 23 (1) Derivative assets and liabilities are presented net Three Months Ended Fixed Maturity Securities Equity Derivatives (1) (In millions) Mortgage- Public Banks/ Other Foreign Total Balance, beginning of period $ 183 $ 204 $ 24 $ 199 $ 65 $ 94 $ 769 Net investment gains (losses) included in 0 0 0 0 0 (84) (84) Unrealized gains (losses) included in other 0 4 0 5 0 (2) 7 Purchases, issuances, sales and settlements: Purchases 0 0 0 19 14 0 33 Issuances 0 0 0 0 0 0 0 Sales 0 0 0 0 0 0 0 Settlements 0 (2) 0 0 0 0 (2) Transfers into Level 3 0 0 0 1 (2) 0 0 1 Transfers out of Level 3 0 0 (1) (2) 0 0 0 (1) Balance, end of period $ 183 $ 206 $ 23 $ 224 $ 79 $ 8 $ 723 Changes in unrealized gains (losses) relating $ 0 $ 0 $ 0 $ 0 $ 0 $ (84) $ (84) (1) Derivative assets and liabilities are presented net (2) Transfer due to sector classification change Nine Months Ended Fixed Maturity Securities Equity Derivatives (1) (In millions) Mortgage- Public Banks/ Other Foreign Total Balance, beginning of period $ 178 $ 224 $ 23 $ 262 $ 80 $ 43 $ 810 Net investment gains (losses) included 0 0 0 0 0 (184) (184) Unrealized gains (losses) included in other 5 6 0 8 0 (2) 17 Purchases, issuances, sales and settlements: Purchases 0 129 1 13 12 0 155 Issuances 0 0 0 0 0 0 0 Sales 0 0 0 0 (6) 0 (6) Settlements (1) (6) 0 0 0 0 (7) Transfers into Level 3 9 (2) 15 (3) 0 0 0 0 24 Transfers out of Level 3 0 0 0 (15) (3) 0 0 (15) Balance, end of period $ 191 $ 368 $ 24 $ 268 $ 86 $ (143) $ 794 Changes in unrealized gains (losses) relating $ 0 $ 0 $ 0 $ 0 $ 0 $ (184) $ (184) (1) Derivative assets and liabilities are presented net (2) Transfer due to reclassification of level 3 securities from HTM to AFS (3) Transfer due to sector classification change Nine Months Ended Fixed Maturity Securities Equity Derivatives (1) (In millions) Mortgage- Public Banks/ Other Foreign Total Balance, beginning of period $ 177 $ 109 $ 23 $ 213 $ 46 $ 80 $ 648 Net investment gains (losses) included 0 0 0 0 0 (68) (68) Unrealized gains (losses) included in other 6 10 1 12 0 (4) 25 Purchases, issuances, sales and settlements: Purchases 0 0 0 107 33 0 140 Issuances 0 0 0 0 0 0 0 Sales 0 0 0 (2) 0 0 (2) Settlements 0 (4) 0 0 0 0 (4) Transfers into Level 3 0 116 (2) 0 26 (2) 0 0 142 Transfers out of Level 3 0 (25) (2) (1) (132) (2),(3) 0 0 (158) Balance, end of period $ 183 $ 206 $ 23 $ 224 $ 79 $ 8 $ 723 Changes in unrealized gains (losses) relating $ 0 $ 0 $ 0 $ 0 $ 0 $ (68) $ (68) (1) Derivative assets and liabilities are presented net (2) Transfer due to sector classification change (3) Transfer due to availability of observable market inputs</t>
        </is>
      </c>
    </row>
    <row r="9">
      <c r="A9" s="3" t="inlineStr">
        <is>
          <t>Fair Value Measurement Inputs and Valuation Techniques</t>
        </is>
      </c>
      <c r="B9" s="3" t="inlineStr">
        <is>
          <t>Level 3 Significant Unobservable Input Sensitivity The following tables summarize the significant unobservable inputs used in the valuation of the Company's Level 3 investments and derivatives carried at fair value. Included in the tables are the inputs or range of possible inputs that have an effect on the overall valuation of the financial instruments. September 30, 2020 (In millions) Fair Value Valuation Technique(s) Unobservable Input Range Assets: Securities available for sale, carried at fair value: Fixed maturity securities: Mortgage- and asset-backed securities $ 191 Consensus pricing Offered quotes N/A (a) Public utilities 368 Discounted cash flow Credit spreads N/A (a) Banks/financial institutions 24 Consensus pricing Offered quotes N/A (a) Other corporate 268 Discounted cash flow Credit spreads N/A (a) Equity securities 86 Net asset value Offered quotes N/A (a) Other assets: Foreign currency swaps 27 Discounted cash flow Interest rates (USD) .71% - 1.12% (b) Interest rates (JPY) .03% - .35% (c) CDS spreads 23 bps - 140 bps 70 Discounted cash flow Interest rates (USD) .71% - 1.12% (b) Interest rates (JPY) .03% - .35% (c) Total assets $ 1,034 Liabilities: Other liabilities: Foreign currency swaps $ 197 Discounted cash flow Interest rates (USD) .71% - 1.12% (b) Interest rates (JPY) .03% - .35% (c) CDS spreads 41 bps - 140 bps 43 Discounted cash flow Interest rates (USD) .71% - 1.12% (b) Interest rates (JPY) .03% - .35% (c) Total liabilities $ 240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 December 31, 2019 (In millions) Fair Value Valuation Technique(s) Unobservable Input Range Assets: Securities available for sale, carried at fair value: Fixed maturity securities: Mortgage- and asset-backed securities $ 178 Consensus pricing Offered quotes N/A (a) Public utilities 224 Discounted cash flow Credit spreads N/A (a) Banks/financial institutions 23 Consensus pricing Offered quotes N/A (a) Other corporate 262 Discounted cash flow Credit spreads N/A (a) Equity securities 80 Net asset value Offered quotes N/A (a) Other assets: Foreign currency swaps 106 Discounted cash flow Interest rates (USD) 1.89% - 2.09% (b) Interest rates (JPY) .12% - .43% (c) CDS spreads 10 bps - 100 bps 63 Discounted cash flow Interest rates (USD) 1.89% - 2.09% (b) Interest rates (JPY) .12% - .43% (c) Total assets $ 936 Liabilities: Other liabilities: Foreign currency swaps $ 118 Discounted cash flow Interest rates (USD) 1.89% - 2.09% (b) Interest rates (JPY) .12% - .43% (c) CDS spreads 13 bps - 159 bps 8 Discounted cash flow Interest rates (USD) 1.89% - 2.09% (b) Interest rates (JPY) .12% - .43% (c) Total liabilities $ 126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OLICY LIABILITIES (Tables)</t>
        </is>
      </c>
      <c r="B1" s="2" t="inlineStr">
        <is>
          <t>9 Months Ended</t>
        </is>
      </c>
    </row>
    <row r="2">
      <c r="B2" s="2" t="inlineStr">
        <is>
          <t>Sep. 30, 2020</t>
        </is>
      </c>
    </row>
    <row r="3">
      <c r="A3" s="5" t="inlineStr">
        <is>
          <t>Insurance Loss Reserves [Abstract]</t>
        </is>
      </c>
    </row>
    <row r="4">
      <c r="A4" s="3" t="inlineStr">
        <is>
          <t>Schedule of Liability for Unpaid Claims Adjustment Expense</t>
        </is>
      </c>
      <c r="B4" s="3" t="inlineStr">
        <is>
          <t xml:space="preserve">Changes in the liability for unpaid policy claims were as follows: Three Months Ended Nine Months Ended (In millions) 2020 2019 2020 2019 Unpaid supplemental health claims, beginning of period $ 4,041 $ 4,024 $ 3,968 $ 3,952 Less reinsurance recoverables 37 31 31 28 Net balance, beginning of period 4,004 3,993 3,937 3,924 Add claims incurred during the period related to: Current year 1,780 1,806 5,354 5,415 Prior years (105) (134) (408) (437) Total incurred 1,675 1,672 4,946 4,978 Less claims paid during the period on claims incurred during: Current year 1,295 1,421 2,971 3,150 Prior years 249 220 1,811 1,794 Total paid 1,544 1,641 4,782 4,944 Effect of foreign exchange rate changes on unpaid claims 42 (3) 76 63 Net balance, end of period 4,177 4,021 4,177 4,021 Add reinsurance recoverables 40 31 40 31 Unpaid supplemental health claims, end of period 4,217 4,052 4,217 4,052 Unpaid life claims, end of period 759 689 759 689 Total liability for unpaid policy claims $ 4,976 $ 4,741 $ 4,976 $ 4,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9 Months Ended</t>
        </is>
      </c>
    </row>
    <row r="2">
      <c r="B2" s="2" t="inlineStr">
        <is>
          <t>Sep. 30, 2020</t>
        </is>
      </c>
    </row>
    <row r="3">
      <c r="A3" s="5" t="inlineStr">
        <is>
          <t>Reinsurance Disclosures [Abstract]</t>
        </is>
      </c>
    </row>
    <row r="4">
      <c r="A4" s="3" t="inlineStr">
        <is>
          <t>Effects of Reinsurance</t>
        </is>
      </c>
      <c r="B4" s="3" t="inlineStr">
        <is>
          <t xml:space="preserve">The following table reconciles direct premium income and direct benefits and claims to net amounts after the effect of reinsurance which also includes the elimination of inter-segment amounts associated with affiliated reinsurance. Three Months Ended Nine Months Ended (In millions) 2020 2019 2020 2019 Direct premium income $ 4,711 $ 4,823 $ 14,236 $ 14,365 Ceded to other companies: Ceded Aflac Japan closed blocks (116) (121) (349) (361) Other (22) (17) (69) (50) Assumed from other companies: Retrocession activities 49 51 146 151 Other 1 0 5 4 Net premium income $ 4,623 $ 4,736 $ 13,969 $ 14,109 Direct benefits and claims $ 3,051 $ 3,106 $ 9,054 $ 9,185 Ceded benefits and change in reserves for future benefits: Ceded Aflac Japan closed blocks (103) (111) (314) (331) Eliminations 10 11 29 31 Other (10) (18) (54) (41) Assumed from other companies: Retrocession activities 47 49 133 144 Eliminations (10) (11) (29) (31) Other 0 1 3 1 Benefits and claims, net $ 2,985 $ 3,027 $ 8,822 $ 8,9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tatement of Comprehensive Income [Abstract]</t>
        </is>
      </c>
    </row>
    <row r="4">
      <c r="A4" s="3" t="inlineStr">
        <is>
          <t>Net earnings</t>
        </is>
      </c>
      <c r="B4" s="6" t="n">
        <v>2456</v>
      </c>
      <c r="C4" s="6" t="n">
        <v>777</v>
      </c>
      <c r="D4" s="6" t="n">
        <v>3826</v>
      </c>
      <c r="E4" s="6" t="n">
        <v>2523</v>
      </c>
    </row>
    <row r="5">
      <c r="A5" s="5" t="inlineStr">
        <is>
          <t>Other comprehensive income (loss) before income taxes:</t>
        </is>
      </c>
    </row>
    <row r="6">
      <c r="A6" s="3" t="inlineStr">
        <is>
          <t>Unrealized foreign currency translation gains (losses) during period</t>
        </is>
      </c>
      <c r="B6" s="4" t="n">
        <v>172</v>
      </c>
      <c r="C6" s="4" t="n">
        <v>-22</v>
      </c>
      <c r="D6" s="4" t="n">
        <v>329</v>
      </c>
      <c r="E6" s="4" t="n">
        <v>393</v>
      </c>
    </row>
    <row r="7">
      <c r="A7" s="5" t="inlineStr">
        <is>
          <t>Unrealized gains (losses) on fixed maturity securities:</t>
        </is>
      </c>
    </row>
    <row r="8">
      <c r="A8" s="3" t="inlineStr">
        <is>
          <t>Unrealized holding gains (losses) on fixed maturity securities during period</t>
        </is>
      </c>
      <c r="B8" s="4" t="n">
        <v>1420</v>
      </c>
      <c r="C8" s="4" t="n">
        <v>1185</v>
      </c>
      <c r="D8" s="4" t="n">
        <v>26</v>
      </c>
      <c r="E8" s="4" t="n">
        <v>6427</v>
      </c>
    </row>
    <row r="9">
      <c r="A9" s="3" t="inlineStr">
        <is>
          <t>Reclassification adjustment for (gains) losses on fixed maturity securities included in net earnings</t>
        </is>
      </c>
      <c r="B9" s="4" t="n">
        <v>-13</v>
      </c>
      <c r="C9" s="4" t="n">
        <v>41</v>
      </c>
      <c r="D9" s="4" t="n">
        <v>132</v>
      </c>
      <c r="E9" s="4" t="n">
        <v>-1</v>
      </c>
    </row>
    <row r="10">
      <c r="A10" s="3" t="inlineStr">
        <is>
          <t>Unrealized gains (losses) on derivatives during period</t>
        </is>
      </c>
      <c r="B10" s="4" t="n">
        <v>2</v>
      </c>
      <c r="C10" s="4" t="n">
        <v>-8</v>
      </c>
      <c r="D10" s="4" t="n">
        <v>-3</v>
      </c>
      <c r="E10" s="4" t="n">
        <v>-12</v>
      </c>
    </row>
    <row r="11">
      <c r="A11" s="3" t="inlineStr">
        <is>
          <t>Pension liability adjustment during period</t>
        </is>
      </c>
      <c r="B11" s="4" t="n">
        <v>-1</v>
      </c>
      <c r="C11" s="4" t="n">
        <v>1</v>
      </c>
      <c r="D11" s="4" t="n">
        <v>-1</v>
      </c>
      <c r="E11" s="4" t="n">
        <v>5</v>
      </c>
    </row>
    <row r="12">
      <c r="A12" s="3" t="inlineStr">
        <is>
          <t>Total other comprehensive income (loss) before income taxes</t>
        </is>
      </c>
      <c r="B12" s="4" t="n">
        <v>1580</v>
      </c>
      <c r="C12" s="4" t="n">
        <v>1197</v>
      </c>
      <c r="D12" s="4" t="n">
        <v>483</v>
      </c>
      <c r="E12" s="4" t="n">
        <v>6812</v>
      </c>
    </row>
    <row r="13">
      <c r="A13" s="3" t="inlineStr">
        <is>
          <t>Income tax expense (benefit) related to items of other comprehensive income (loss)</t>
        </is>
      </c>
      <c r="B13" s="4" t="n">
        <v>413</v>
      </c>
      <c r="C13" s="4" t="n">
        <v>310</v>
      </c>
      <c r="D13" s="4" t="n">
        <v>29</v>
      </c>
      <c r="E13" s="4" t="n">
        <v>1712</v>
      </c>
    </row>
    <row r="14">
      <c r="A14" s="3" t="inlineStr">
        <is>
          <t>Other comprehensive income (loss), net of income taxes</t>
        </is>
      </c>
      <c r="B14" s="4" t="n">
        <v>1167</v>
      </c>
      <c r="C14" s="4" t="n">
        <v>887</v>
      </c>
      <c r="D14" s="4" t="n">
        <v>454</v>
      </c>
      <c r="E14" s="4" t="n">
        <v>5100</v>
      </c>
    </row>
    <row r="15">
      <c r="A15" s="3" t="inlineStr">
        <is>
          <t>Total comprehensive income (loss)</t>
        </is>
      </c>
      <c r="B15" s="6" t="n">
        <v>3623</v>
      </c>
      <c r="C15" s="6" t="n">
        <v>1664</v>
      </c>
      <c r="D15" s="6" t="n">
        <v>4280</v>
      </c>
      <c r="E15" s="6" t="n">
        <v>76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AND LEASE OBLIGATIONS (Tables)</t>
        </is>
      </c>
      <c r="B1" s="2" t="inlineStr">
        <is>
          <t>9 Months Ended</t>
        </is>
      </c>
    </row>
    <row r="2">
      <c r="B2" s="2" t="inlineStr">
        <is>
          <t>Sep. 30, 2020</t>
        </is>
      </c>
    </row>
    <row r="3">
      <c r="A3" s="5" t="inlineStr">
        <is>
          <t>Debt Disclosure [Abstract]</t>
        </is>
      </c>
    </row>
    <row r="4">
      <c r="A4" s="3" t="inlineStr">
        <is>
          <t>Schedule of Long-term Debt Instruments</t>
        </is>
      </c>
      <c r="B4" s="3" t="inlineStr">
        <is>
          <t>A summary of notes payable and lease obligations follows: (In millions) September 30, 2020 December 31, 2019 4.00% senior notes paid January 2020 $ 0 $ 348 3.625% senior notes due June 2023 698 698 3.625% senior notes due November 2024 747 747 3.25% senior notes due March 2025 447 448 2.875% senior notes due October 2026 298 298 3.60% senior notes due April 2030 990 0 6.90% senior notes due December 2039 221 220 6.45% senior notes due August 2040 254 254 4.00% senior notes due October 2046 394 394 4.750% senior notes due January 2049 541 541 Yen-denominated senior notes and subordinated debentures: .300% senior notes due September 2025 (principal amount ¥12.4 billion) 117 0 .932% senior notes due January 2027 (principal amount ¥60.0 billion) 565 545 .500% senior notes due December 2029 (principal amount ¥12.6 billion) 119 114 .550% senior notes due March 2030 (principal ¥13.3 billion) 125 0 1.159% senior notes due October 2030 (principal amount ¥29.3 billion) 275 266 .843% senior notes due December 2031 (principal amount ¥9.3 billion) 87 84 .750% senior notes due March 2032 (principal amount ¥20.7 billion) 194 0 1.488% senior notes due October 2033 (principal amount ¥15.2 billion) 143 138 .934% senior notes due December 2034 (principal amount ¥9.8 billion) 92 88 .830% senior notes due March 2035 (principal amount ¥10.6 billion) 99 0 1.750% senior notes due October 2038 (principal amount ¥8.9 billion) 83 81 1.122% senior notes due December 2039 (principal amount ¥6.3 billion) 59 57 2.108% subordinated debentures due October 2047 (principal amount ¥60.0 billion) 563 543 .963% subordinated bonds due April 2049 (principal amount ¥30.0 billion) 282 272 Yen-denominated loans: Variable interest rate loan due September 2026 (.42% in 2020 and .32% in 2019, principal amount ¥5.0 billion) 47 45 Variable interest rate loan due September 2029 (.57% in 2020 and .47% in 2019, principal amount ¥25.0 billion) 235 227 Finance lease obligations payable through 2027 11 12 Operating lease obligations payable through 2049 139 149 Total notes payable and lease obligations $ 7,825 $ 6,569 Amounts in the table above are reported net of debt issuance costs and issuance premiums or discounts, if applicable, that are being amortized over the life of the notes.</t>
        </is>
      </c>
    </row>
    <row r="5">
      <c r="A5" s="3" t="inlineStr">
        <is>
          <t>Schedule of Line of Credit Facilities</t>
        </is>
      </c>
      <c r="B5" s="3" t="inlineStr">
        <is>
          <t>A summary of the Company's lines of credit as of September 30, 2020 follows: Borrower(s) Type Term Expiration Date Capacity Amount Outstanding Interest Rate on Borrowed Amount Maturity Period Commitment Fee Business Purpose Aflac Incorporated uncommitted bilateral 364 days December 18, 2020 $100 million $0 million The rate quoted by the bank and agreed upon at the time of borrowing Up to 3 months None General corporate purposes Aflac Incorporated unsecured revolving 5 years March 29, 2024, or the date commitments are terminated pursuant to an event of default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30% to .50%, depending on the Parent Company's debt ratings as of the date of determination General corporate purposes, including a capital contingency plan for the operations of the Parent Company Aflac Incorporated unsecured revolving 5 years November 18, 2024, or the date commitments are terminated pursuant to an event of default $1.0 billion $0.0 billion A rate per annum equal to, at the Company's option, either, (a)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 No later than November 18, 2024 .085% to .225%,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 Up to 3 months None General corporate purposes Aflac (1) uncommitted revolving 364 days November 30, 2020 $250 million $0 million USD three-month LIBOR plus 75 basis points per annum 3 months None General corporate purposes Aflac Incorporated (1) uncommitted revolving 364 days April 2, 2021 ¥50.0 billion ¥0.0 billion Three-month TIBOR plus 70 basis points per annum 3 months None General corporate purposes Aflac Incorporated (1) uncommitted revolving 364 days November 25, 2020 ¥50.0 billion ¥0.0 billion Three-month TIBOR plus 70 basis points per annum 3 months None General corporate purposes Aflac New York (1) uncommitted revolving 364 days April 7, 2021 $25 million $0 million USD three-month LIBOR plus 75 basis points per annum 3 months None General corporate purposes CAIC (1) uncommitted revolving 364 days March 20, 2021 $15 million $0 million USD three-month LIBOR plus 75 basis points per annum 3 months None General corporate purposes Tier One Insurance Company (1) uncommitted revolving 364 days March 20, 2021 $0.3 million $0 million USD three-month LIBOR plus 75 basis points per annum 3 months None General corporate purposes AGV Management Services Japan K.K. (1) uncommitted revolving 364 days May 1, 2021 ¥500 million ¥350 million A rate per annum equal to the short-term prime lending rates of banks appearing on the website for the Bank of Japan on the first day of the applicable period No later than None General corporate purposes (1) Intercompany credit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0</t>
        </is>
      </c>
    </row>
    <row r="3">
      <c r="A3" s="5" t="inlineStr">
        <is>
          <t>Stockholders' Equity Note [Abstract]</t>
        </is>
      </c>
    </row>
    <row r="4">
      <c r="A4" s="3" t="inlineStr">
        <is>
          <t>Schedule of Common Stock Outstanding Roll Forward</t>
        </is>
      </c>
      <c r="B4" s="3" t="inlineStr">
        <is>
          <t xml:space="preserve">The following table is a reconciliation of the number of shares of the Company's common stock for the nine-month periods ended September 30. (In thousands of shares) 2020 2019 Common stock - issued: Balance, beginning of period 1,349,309 1,347,540 Exercise of stock options and issuance of restricted shares 1,546 1,650 Balance, end of period 1,350,855 1,349,190 Treasury stock: Balance, beginning of period 622,516 592,254 Purchases of treasury stock: Share repurchase program 26,108 23,126 Other 541 589 Dispositions of treasury stock: Shares issued to AFL Stock Plan (1,584) (1,232) Exercise of stock options (49) (382) Other (251) (295) Balance, end of period 647,281 614,060 Shares outstanding, end of period 703,574 735,130 </t>
        </is>
      </c>
    </row>
    <row r="5">
      <c r="A5" s="3" t="inlineStr">
        <is>
          <t>Schedule of Antidilutive Securities Excluded from Computation of Earnings Per Share</t>
        </is>
      </c>
      <c r="B5" s="3" t="inlineStr">
        <is>
          <t xml:space="preserve">The following table presents the approximate number of share-based awards to purchase shares, on a weighted-average basis, that were considered to be anti-dilutive and were excluded from the calculation of diluted earnings per share for the following periods. Three Months Ended Nine Months Ended (In thousands) 2020 2019 2020 2019 Anti-dilutive share-based awards 592 1 857 8 </t>
        </is>
      </c>
    </row>
    <row r="6">
      <c r="A6" s="3" t="inlineStr">
        <is>
          <t>Changes in Accumulated Other Comprehensive Income (Loss)</t>
        </is>
      </c>
      <c r="B6" s="3" t="inlineStr">
        <is>
          <t>The tables below are reconciliations of accumulated other comprehensive income by component for the following periods. Changes in Accumulated Other Comprehensive Income Three Months Ended (In millions) Unrealized Foreign Unrealized Unrealized Pension Total Balance at June 30, 2020 $ (1,469) $ 8,532 $ (36) $ (277) $ 6,750 Other comprehensive 179 995 1 (5) 1,170 Amounts reclassified from 0 (7) 0 4 (3) Net current-period other 179 988 1 (1) 1,167 Balance at September 30, 2020 $ (1,290) $ 9,520 $ (35) $ (278) $ 7,917 All amounts in the table above are net of tax. Three Months Ended (In millions) Unrealized Foreign Unrealized Unrealized Pension Liability Adjustment Total Balance at June 30, 2019 $ (1,455) $ 8,055 $ (27) $ (209) $ 6,364 Other comprehensive (24) 884 (6) (2) 852 Amounts reclassified from 0 31 0 4 35 Net current-period other (24) 915 (6) 2 887 Balance at September 30, 2019 $ (1,479) $ 8,970 $ (33) $ (207) $ 7,251 All amounts in the table above are net of tax. Nine Months Ended (In millions) Unrealized Foreign Unrealized Unrealized Pension Total Balance at December 31, 2019 $ (1,623) $ 8,548 $ (33) $ (277) $ 6,615 Cumulative effect of change 0 848 0 0 848 Balance at January 1, 2020 $ (1,623) $ 9,396 $ (33) $ (277) $ 7,463 Other comprehensive 333 20 (2) (18) 333 Amounts reclassified from 0 104 0 17 121 Net current-period other 333 124 (2) (1) 454 Balance at September 30, 2020 $ (1,290) $ 9,520 $ (35) $ (278) $ 7,917 All amounts in the table above are net of tax. Nine Months Ended (In millions) Unrealized Foreign Unrealized Unrealized Pension Liability Adjustment Total Balance at December 31, 2018 $ (1,847) $ 4,234 $ (24) $ (212) $ 2,151 Other comprehensive 368 4,737 (9) (4) 5,092 Amounts reclassified from 0 (1) 0 9 8 Net current-period other 368 4,736 (9) 5 5,100 Balance at September 30, 2019 $ (1,479) $ 8,970 $ (33) $ (207) $ 7,251 All amounts in the table above are net of tax.</t>
        </is>
      </c>
    </row>
    <row r="7">
      <c r="A7" s="3" t="inlineStr">
        <is>
          <t>Reclassification Out Of Accumulated Other Comprehensive Income</t>
        </is>
      </c>
      <c r="B7" s="3" t="inlineStr">
        <is>
          <t>The tables below summarize the amounts reclassified from each component of accumulated other comprehensive income into net earnings for the following periods. Reclassifications Out of Accumulated Other Comprehensive Income (In millions) Three Months Ended Details about Accumulated Other Comprehensive Income Components Amount Reclassified from Accumulated Other Comprehensive Income Affected Line Item in the Unrealized gains (losses) on available-for-sale $ 13 Net investment gains (losses) (6) Tax (expense) or benefit (1) $ 7 Net of tax Amortization of defined benefit pension items: Actuarial gains (losses) $ (7) Acquisition and operating expenses (2) Prior service (cost) credit 0 Acquisition and operating expenses (2) 3 Tax (expense) or benefit (1) $ (4) Net of tax Total reclassifications for the period $ 3 Net of tax (1) Based on 21% tax rate, with a cumulative adjustment to the first six months of 2020 due to the effects of Final and Proposed Regulations released on September 29, 2020. See Note 9 of the Notes to the Consolidated Financial Statements. (2) These accumulated other comprehensive income components are included in the computation of net periodic pension cost (see Note 12 for additional details). (In millions) Three Months Ended Details about Accumulated Other Comprehensive Income Components Amount Reclassified from Accumulated Other Comprehensive Income Affected Line Item in the Unrealized gains (losses) on available-for-sale $ (41) Net investment gains (losses) 10 Tax (expense) or benefit (1) $ (31) Net of tax Amortization of defined benefit pension items: Actuarial gains (losses) $ (5) Acquisition and operating expenses (2) Prior service (cost) credit 0 Acquisition and operating expenses (2) 1 Tax (expense) or benefit (1) $ (4) Net of tax Total reclassifications for the period $ (35) Net of tax (1) Based on 25% blended tax rate (2) These accumulated other comprehensive income components are included in the computation of net periodic pension cost (see Note 12 for additional details). (In millions) Nine Months Ended Details about Accumulated Other Comprehensive Income Components Amount Reclassified from Accumulated Other Comprehensive Income Affected Line Item in the Unrealized gains (losses) on available-for-sale $ (132) Net investment gains (losses) 28 Tax (expense) or benefit (1) $ (104) Net of tax Amortization of defined benefit pension items: Actuarial gains (losses) $ (22) Acquisition and operating expenses (2) Prior service (cost) credit 0 Acquisition and operating expenses (2) 5 Tax (expense) or benefit (1) $ (17) Net of tax Total reclassifications for the period $ (121) Net of tax (1) Based on 21% tax rate (2) These accumulated other comprehensive income components are included in the computation of net periodic pension cost (see Note 12 for additional details). (In millions) Nine Months Ended Details about Accumulated Other Comprehensive Income Components Amount Reclassified from Accumulated Other Comprehensive Income Affected Line Item in the Unrealized gains (losses) on available-for-sale $ 1 Net investment gains (losses) 0 Tax (expense) or benefit (1) $ 1 Net of tax Amortization of defined benefit pension items: Actuarial gains (losses) $ (12) Acquisition and operating expenses (2) Prior service (cost) credit 0 Acquisition and operating expenses (2) 3 Tax (expense) or benefit (1) $ (9) Net of tax Total reclassifications for the period $ (8) Net of tax (1) Based on 26% blended tax rate (2) These accumulated other comprehensive income components are included in the computation of net periodic pension cost (see Note 12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9 Months Ended</t>
        </is>
      </c>
    </row>
    <row r="2">
      <c r="B2" s="2" t="inlineStr">
        <is>
          <t>Sep. 30, 2020</t>
        </is>
      </c>
    </row>
    <row r="3">
      <c r="A3" s="5" t="inlineStr">
        <is>
          <t>Share-based Payment Arrangement [Abstract]</t>
        </is>
      </c>
    </row>
    <row r="4">
      <c r="A4" s="3" t="inlineStr">
        <is>
          <t>Stock Options Outstanding and Exercisable</t>
        </is>
      </c>
      <c r="B4" s="3" t="inlineStr">
        <is>
          <t xml:space="preserve">The following table provides information on stock options outstanding and exercisable at September 30, 2020. Stock Weighted-Average Aggregate Weighted-Average Outstanding 3,288 4.0 $ 21 $ 30.18 Exercisable 3,229 3.9 21 30.08 </t>
        </is>
      </c>
    </row>
    <row r="5">
      <c r="A5" s="3" t="inlineStr">
        <is>
          <t>Schedule of Nonvested Restricted Stock Units Activity</t>
        </is>
      </c>
      <c r="B5" s="3" t="inlineStr">
        <is>
          <t xml:space="preserve">The following table summarizes restricted stock activity during the nine-month period ended September 30, 2020. (In thousands of shares) Shares Weighted-Average Restricted stock at December 31, 2019 2,715 (1) $ 43.74 Granted in 2020 1,494 45.97 Canceled in 2020 (58) 49.70 Vested in 2020 (1,556) 35.20 Restricted stock at September 30, 2020 2,595 $ 48.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9 Months Ended</t>
        </is>
      </c>
    </row>
    <row r="2">
      <c r="B2" s="2" t="inlineStr">
        <is>
          <t>Sep. 30, 2020</t>
        </is>
      </c>
    </row>
    <row r="3">
      <c r="A3" s="5" t="inlineStr">
        <is>
          <t>Defined Benefit Plans and Other Postretirement Benefit Plans Disclosures [Abstract]</t>
        </is>
      </c>
    </row>
    <row r="4">
      <c r="A4" s="3" t="inlineStr">
        <is>
          <t>Schedule of Net Benefit Costs</t>
        </is>
      </c>
      <c r="B4" s="3" t="inlineStr">
        <is>
          <t xml:space="preserve">Pension and other postretirement benefit expenses are included in acquisition and operating expenses in the consolidated statement of earnings, which includes other components of net periodic pension cost and postretirement costs (other than service costs) of $6 million for the three-month periods and $18 million for the nine-month periods ended September 30, 2020 and 2019, respectively. Total net periodic cost includes the following components: Three Months Ended September 30, Pension Benefits Other Japan U.S. Postretirement Benefits (In millions) 2020 2019 2020 2019 2020 2019 Components of net periodic Service cost $ 6 $ 6 $ 7 $ 5 $ 0 $ 0 Interest cost 1 1 9 10 0 0 Expected return on plan assets (2) (2) (9) (8) 0 0 Amortization of net actuarial loss 1 1 6 3 0 1 Net periodic (benefit) cost $ 6 $ 6 $ 13 $ 10 $ 0 $ 1 Nine Months Ended September 30, Pension Benefits Other Japan U.S. Postretirement Benefits (In millions) 2020 2019 2020 2019 2020 2019 Components of net periodic Service cost $ 18 $ 16 $ 21 $ 17 $ 0 $ 0 Interest cost 3 4 25 28 1 1 Expected return on plan assets (6) (5) (27) (22) 0 0 Amortization of net actuarial loss 3 3 18 8 1 1 Net periodic (benefit) cost $ 18 $ 18 $ 37 $ 31 $ 2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 width="21" customWidth="1" min="6" max="6"/>
    <col width="21" customWidth="1" min="7" max="7"/>
    <col width="27" customWidth="1" min="8" max="8"/>
    <col width="27" customWidth="1" min="9" max="9"/>
    <col width="21" customWidth="1" min="10" max="10"/>
    <col width="21" customWidth="1" min="11" max="11"/>
    <col width="21" customWidth="1" min="12" max="12"/>
    <col width="21" customWidth="1" min="13" max="13"/>
    <col width="21" customWidth="1" min="14" max="14"/>
  </cols>
  <sheetData>
    <row r="1">
      <c r="A1" s="1" t="inlineStr">
        <is>
          <t>Summary of Significant Accounting Policies - Additional Information (Detail) $ in Millions, ¥ in Billions</t>
        </is>
      </c>
      <c r="C1" s="2" t="inlineStr">
        <is>
          <t>9 Months Ended</t>
        </is>
      </c>
    </row>
    <row r="2">
      <c r="C2" s="2" t="inlineStr">
        <is>
          <t>Sep. 30, 2020USD ($)segment</t>
        </is>
      </c>
      <c r="D2" s="2" t="inlineStr">
        <is>
          <t>Sep. 30, 2019USD ($)</t>
        </is>
      </c>
      <c r="E2" s="2" t="inlineStr">
        <is>
          <t>Sep. 30, 2020JPY (¥)</t>
        </is>
      </c>
      <c r="F2" s="2" t="inlineStr">
        <is>
          <t>Jun. 30, 2020USD ($)</t>
        </is>
      </c>
      <c r="G2" s="2" t="inlineStr">
        <is>
          <t>Apr. 30, 2020USD ($)</t>
        </is>
      </c>
      <c r="H2" s="2" t="inlineStr">
        <is>
          <t>Mar. 31, 2020USD ($)series</t>
        </is>
      </c>
      <c r="I2" s="2" t="inlineStr">
        <is>
          <t>Mar. 31, 2020JPY (¥)series</t>
        </is>
      </c>
      <c r="J2" s="2" t="inlineStr">
        <is>
          <t>Jan. 01, 2020USD ($)</t>
        </is>
      </c>
      <c r="K2" s="2" t="inlineStr">
        <is>
          <t>Dec. 31, 2019USD ($)</t>
        </is>
      </c>
      <c r="L2" s="2" t="inlineStr">
        <is>
          <t>Jun. 30, 2019USD ($)</t>
        </is>
      </c>
      <c r="M2" s="2" t="inlineStr">
        <is>
          <t>Mar. 31, 2019USD ($)</t>
        </is>
      </c>
      <c r="N2" s="2" t="inlineStr">
        <is>
          <t>Dec. 31, 2018USD ($)</t>
        </is>
      </c>
    </row>
    <row r="3">
      <c r="A3" s="5" t="inlineStr">
        <is>
          <t>Significant Accounting Policies [Line Items]</t>
        </is>
      </c>
    </row>
    <row r="4">
      <c r="A4" s="3" t="inlineStr">
        <is>
          <t>Number of Series of Senior Notes Issued Through a U.S. Public Debt Offering | series</t>
        </is>
      </c>
      <c r="H4" s="4" t="n">
        <v>4</v>
      </c>
      <c r="I4" s="4" t="n">
        <v>4</v>
      </c>
    </row>
    <row r="5">
      <c r="A5" s="3" t="inlineStr">
        <is>
          <t>Cumulative effect of change in accounting principle, net of income taxes</t>
        </is>
      </c>
      <c r="C5" s="6" t="n">
        <v>32479</v>
      </c>
      <c r="D5" s="6" t="n">
        <v>29438</v>
      </c>
      <c r="F5" s="6" t="n">
        <v>29420</v>
      </c>
      <c r="H5" s="6" t="n">
        <v>26402</v>
      </c>
      <c r="K5" s="6" t="n">
        <v>28959</v>
      </c>
      <c r="L5" s="6" t="n">
        <v>28241</v>
      </c>
      <c r="M5" s="6" t="n">
        <v>26049</v>
      </c>
      <c r="N5" s="6" t="n">
        <v>23462</v>
      </c>
    </row>
    <row r="6">
      <c r="A6" s="3" t="inlineStr">
        <is>
          <t>Number of reportable insurance business segments | segment</t>
        </is>
      </c>
      <c r="C6" s="4" t="n">
        <v>2</v>
      </c>
    </row>
    <row r="7">
      <c r="A7" s="3" t="inlineStr">
        <is>
          <t>Senior notes</t>
        </is>
      </c>
    </row>
    <row r="8">
      <c r="A8" s="5" t="inlineStr">
        <is>
          <t>Significant Accounting Policies [Line Items]</t>
        </is>
      </c>
    </row>
    <row r="9">
      <c r="A9" s="3" t="inlineStr">
        <is>
          <t>Debt instrument, principal amount | ¥</t>
        </is>
      </c>
      <c r="I9" s="8" t="n">
        <v>57</v>
      </c>
    </row>
    <row r="10">
      <c r="A10" s="3" t="inlineStr">
        <is>
          <t>3.60% senior notes due April 2030</t>
        </is>
      </c>
    </row>
    <row r="11">
      <c r="A11" s="5" t="inlineStr">
        <is>
          <t>Significant Accounting Policies [Line Items]</t>
        </is>
      </c>
    </row>
    <row r="12">
      <c r="A12" s="3" t="inlineStr">
        <is>
          <t>Debt instrument, principal amount</t>
        </is>
      </c>
      <c r="C12" s="6" t="n">
        <v>1000</v>
      </c>
      <c r="G12" s="6" t="n">
        <v>1000</v>
      </c>
    </row>
    <row r="13">
      <c r="A13" s="3" t="inlineStr">
        <is>
          <t>Aflac Japan</t>
        </is>
      </c>
    </row>
    <row r="14">
      <c r="A14" s="5" t="inlineStr">
        <is>
          <t>Significant Accounting Policies [Line Items]</t>
        </is>
      </c>
    </row>
    <row r="15">
      <c r="A15" s="3" t="inlineStr">
        <is>
          <t>Percentage of the Company's total assets</t>
        </is>
      </c>
      <c r="C15" s="3" t="inlineStr">
        <is>
          <t>83.00%</t>
        </is>
      </c>
      <c r="E15" s="3" t="inlineStr">
        <is>
          <t>83.00%</t>
        </is>
      </c>
      <c r="K15" s="3" t="inlineStr">
        <is>
          <t>84.00%</t>
        </is>
      </c>
    </row>
    <row r="16">
      <c r="A16" s="3" t="inlineStr">
        <is>
          <t>Percentage of the Company's total revenues</t>
        </is>
      </c>
      <c r="C16" s="3" t="inlineStr">
        <is>
          <t>68.00%</t>
        </is>
      </c>
      <c r="D16" s="3" t="inlineStr">
        <is>
          <t>69.00%</t>
        </is>
      </c>
    </row>
    <row r="17">
      <c r="A17" s="3" t="inlineStr">
        <is>
          <t>Accounting Standards Update 2019-04</t>
        </is>
      </c>
    </row>
    <row r="18">
      <c r="A18" s="5" t="inlineStr">
        <is>
          <t>Significant Accounting Policies [Line Items]</t>
        </is>
      </c>
    </row>
    <row r="19">
      <c r="A19" s="3" t="inlineStr">
        <is>
          <t>New Accounting Pronouncement Or Change In Accounting Principle Effect Of Adoption Reclassification From Held To Maturity To Available For Sale Debt Securities</t>
        </is>
      </c>
      <c r="J19" s="6" t="n">
        <v>6900</v>
      </c>
    </row>
    <row r="20">
      <c r="A20" s="3" t="inlineStr">
        <is>
          <t>Retained earnings</t>
        </is>
      </c>
    </row>
    <row r="21">
      <c r="A21" s="5" t="inlineStr">
        <is>
          <t>Significant Accounting Policies [Line Items]</t>
        </is>
      </c>
    </row>
    <row r="22">
      <c r="A22" s="3" t="inlineStr">
        <is>
          <t>Cumulative effect of change in accounting principle, net of income taxes</t>
        </is>
      </c>
      <c r="C22" s="6" t="n">
        <v>37460</v>
      </c>
      <c r="D22" s="6" t="n">
        <v>33710</v>
      </c>
      <c r="F22" s="4" t="n">
        <v>35204</v>
      </c>
      <c r="H22" s="4" t="n">
        <v>34599</v>
      </c>
      <c r="K22" s="6" t="n">
        <v>34291</v>
      </c>
      <c r="L22" s="4" t="n">
        <v>33130</v>
      </c>
      <c r="M22" s="4" t="n">
        <v>32513</v>
      </c>
      <c r="N22" s="4" t="n">
        <v>31788</v>
      </c>
    </row>
    <row r="23">
      <c r="A23" s="3" t="inlineStr">
        <is>
          <t>Accumulated other comprehensive income (loss)</t>
        </is>
      </c>
    </row>
    <row r="24">
      <c r="A24" s="5" t="inlineStr">
        <is>
          <t>Significant Accounting Policies [Line Items]</t>
        </is>
      </c>
    </row>
    <row r="25">
      <c r="A25" s="3" t="inlineStr">
        <is>
          <t>Cumulative effect of change in accounting principle, net of income taxes</t>
        </is>
      </c>
      <c r="C25" s="4" t="n">
        <v>7917</v>
      </c>
      <c r="D25" s="6" t="n">
        <v>7251</v>
      </c>
      <c r="F25" s="6" t="n">
        <v>6750</v>
      </c>
      <c r="H25" s="6" t="n">
        <v>4188</v>
      </c>
      <c r="K25" s="4" t="n">
        <v>6615</v>
      </c>
      <c r="L25" s="6" t="n">
        <v>6364</v>
      </c>
      <c r="M25" s="6" t="n">
        <v>4481</v>
      </c>
      <c r="N25" s="6" t="n">
        <v>2151</v>
      </c>
    </row>
    <row r="26">
      <c r="A26" s="3" t="inlineStr">
        <is>
          <t>100.0 billion yen line of credit</t>
        </is>
      </c>
    </row>
    <row r="27">
      <c r="A27" s="5" t="inlineStr">
        <is>
          <t>Significant Accounting Policies [Line Items]</t>
        </is>
      </c>
    </row>
    <row r="28">
      <c r="A28" s="3" t="inlineStr">
        <is>
          <t>Line of credit facility, maximum borrowing capacity | ¥</t>
        </is>
      </c>
      <c r="E28" s="8" t="n">
        <v>100</v>
      </c>
    </row>
    <row r="29">
      <c r="A29" s="3" t="inlineStr">
        <is>
          <t>$1 billion line of credit</t>
        </is>
      </c>
    </row>
    <row r="30">
      <c r="A30" s="5" t="inlineStr">
        <is>
          <t>Significant Accounting Policies [Line Items]</t>
        </is>
      </c>
    </row>
    <row r="31">
      <c r="A31" s="3" t="inlineStr">
        <is>
          <t>Line of credit facility, maximum borrowing capacity</t>
        </is>
      </c>
      <c r="C31" s="6" t="n">
        <v>1000</v>
      </c>
    </row>
    <row r="32">
      <c r="A32" s="3" t="inlineStr">
        <is>
          <t>Federal Home Loan Bank of Atlanta</t>
        </is>
      </c>
    </row>
    <row r="33">
      <c r="A33" s="5" t="inlineStr">
        <is>
          <t>Significant Accounting Policies [Line Items]</t>
        </is>
      </c>
    </row>
    <row r="34">
      <c r="A34" s="3" t="inlineStr">
        <is>
          <t>Line of credit facility, maximum borrowing capacity</t>
        </is>
      </c>
      <c r="G34" s="4" t="n">
        <v>800</v>
      </c>
    </row>
    <row r="35">
      <c r="A35" s="3" t="inlineStr">
        <is>
          <t>Line of credit facility, capacity designated for short-term liquidity</t>
        </is>
      </c>
      <c r="G35" s="6" t="n">
        <v>300</v>
      </c>
    </row>
    <row r="36">
      <c r="A36" s="3" t="inlineStr">
        <is>
          <t>Cumulative effect, period of adoption, adjustment | Accounting Standards Update 2016-13</t>
        </is>
      </c>
    </row>
    <row r="37">
      <c r="A37" s="5" t="inlineStr">
        <is>
          <t>Significant Accounting Policies [Line Items]</t>
        </is>
      </c>
    </row>
    <row r="38">
      <c r="A38" s="3" t="inlineStr">
        <is>
          <t>Cumulative effect of change in accounting principle, net of income taxes</t>
        </is>
      </c>
      <c r="B38" s="3" t="inlineStr">
        <is>
          <t>[1]</t>
        </is>
      </c>
      <c r="K38" s="4" t="n">
        <v>-56</v>
      </c>
    </row>
    <row r="39">
      <c r="A39" s="3" t="inlineStr">
        <is>
          <t>Cumulative effect, period of adoption, adjustment | Accounting Standards Update 2019-04</t>
        </is>
      </c>
    </row>
    <row r="40">
      <c r="A40" s="5" t="inlineStr">
        <is>
          <t>Significant Accounting Policies [Line Items]</t>
        </is>
      </c>
    </row>
    <row r="41">
      <c r="A41" s="3" t="inlineStr">
        <is>
          <t>Cumulative effect of change in accounting principle, net of income taxes</t>
        </is>
      </c>
      <c r="B41" s="3" t="inlineStr">
        <is>
          <t>[1]</t>
        </is>
      </c>
      <c r="K41" s="4" t="n">
        <v>848</v>
      </c>
    </row>
    <row r="42">
      <c r="A42" s="3" t="inlineStr">
        <is>
          <t>Cumulative effect, period of adoption, adjustment | Retained earnings | Accounting Standards Update 2016-13</t>
        </is>
      </c>
    </row>
    <row r="43">
      <c r="A43" s="5" t="inlineStr">
        <is>
          <t>Significant Accounting Policies [Line Items]</t>
        </is>
      </c>
    </row>
    <row r="44">
      <c r="A44" s="3" t="inlineStr">
        <is>
          <t>Cumulative effect of change in accounting principle, net of income taxes</t>
        </is>
      </c>
      <c r="B44" s="3" t="inlineStr">
        <is>
          <t>[1]</t>
        </is>
      </c>
      <c r="K44" s="4" t="n">
        <v>-56</v>
      </c>
    </row>
    <row r="45">
      <c r="A45" s="3" t="inlineStr">
        <is>
          <t>Cumulative effect, period of adoption, adjustment | Retained earnings | Accounting Standards Update 2019-04</t>
        </is>
      </c>
    </row>
    <row r="46">
      <c r="A46" s="5" t="inlineStr">
        <is>
          <t>Significant Accounting Policies [Line Items]</t>
        </is>
      </c>
    </row>
    <row r="47">
      <c r="A47" s="3" t="inlineStr">
        <is>
          <t>Cumulative effect of change in accounting principle, net of income taxes</t>
        </is>
      </c>
      <c r="B47" s="3" t="inlineStr">
        <is>
          <t>[1]</t>
        </is>
      </c>
      <c r="K47" s="4" t="n">
        <v>0</v>
      </c>
    </row>
    <row r="48">
      <c r="A48" s="3" t="inlineStr">
        <is>
          <t>Cumulative effect, period of adoption, adjustment | Accumulated other comprehensive income (loss) | Accounting Standards Update 2016-13</t>
        </is>
      </c>
    </row>
    <row r="49">
      <c r="A49" s="5" t="inlineStr">
        <is>
          <t>Significant Accounting Policies [Line Items]</t>
        </is>
      </c>
    </row>
    <row r="50">
      <c r="A50" s="3" t="inlineStr">
        <is>
          <t>Cumulative effect of change in accounting principle, net of income taxes</t>
        </is>
      </c>
      <c r="B50" s="3" t="inlineStr">
        <is>
          <t>[1]</t>
        </is>
      </c>
      <c r="K50" s="4" t="n">
        <v>0</v>
      </c>
    </row>
    <row r="51">
      <c r="A51" s="3" t="inlineStr">
        <is>
          <t>Cumulative effect, period of adoption, adjustment | Accumulated other comprehensive income (loss) | Accounting Standards Update 2019-04</t>
        </is>
      </c>
    </row>
    <row r="52">
      <c r="A52" s="5" t="inlineStr">
        <is>
          <t>Significant Accounting Policies [Line Items]</t>
        </is>
      </c>
    </row>
    <row r="53">
      <c r="A53" s="3" t="inlineStr">
        <is>
          <t>Cumulative effect of change in accounting principle, net of income taxes</t>
        </is>
      </c>
      <c r="B53" s="3" t="inlineStr">
        <is>
          <t>[1]</t>
        </is>
      </c>
      <c r="K53" s="6" t="n">
        <v>848</v>
      </c>
    </row>
    <row r="54"/>
    <row r="55">
      <c r="A55" s="3" t="inlineStr">
        <is>
          <t>[1]</t>
        </is>
      </c>
      <c r="B55" s="3" t="inlineStr">
        <is>
          <t>See Note 1 of the Notes to the Consolidated Financial Statements for the adoption of accounting guidance on January 1, 2020.</t>
        </is>
      </c>
    </row>
  </sheetData>
  <mergeCells count="5">
    <mergeCell ref="A1:B2"/>
    <mergeCell ref="C1:D1"/>
    <mergeCell ref="H1:I1"/>
    <mergeCell ref="A54:M54"/>
    <mergeCell ref="B55:M5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s>
  <sheetData>
    <row r="1">
      <c r="A1" s="1" t="inlineStr">
        <is>
          <t>BUSINESS SEGMENT INFORMATION - Operations by Segment - Revenues (Details) $ in Millions</t>
        </is>
      </c>
      <c r="C1" s="2" t="inlineStr">
        <is>
          <t>3 Months Ended</t>
        </is>
      </c>
      <c r="E1" s="2" t="inlineStr">
        <is>
          <t>9 Months Ended</t>
        </is>
      </c>
    </row>
    <row r="2">
      <c r="C2" s="2" t="inlineStr">
        <is>
          <t>Sep. 30, 2020USD ($)</t>
        </is>
      </c>
      <c r="D2" s="2" t="inlineStr">
        <is>
          <t>Sep. 30, 2019USD ($)</t>
        </is>
      </c>
      <c r="E2" s="2" t="inlineStr">
        <is>
          <t>Sep. 30, 2020USD ($)segment</t>
        </is>
      </c>
      <c r="F2" s="2" t="inlineStr">
        <is>
          <t>Sep. 30, 2019USD ($)</t>
        </is>
      </c>
    </row>
    <row r="3">
      <c r="A3" s="5" t="inlineStr">
        <is>
          <t>Segment Reporting, Revenue Reconciling Item [Line Items]</t>
        </is>
      </c>
    </row>
    <row r="4">
      <c r="A4" s="3" t="inlineStr">
        <is>
          <t>Number of reportable insurance business segments | segment</t>
        </is>
      </c>
      <c r="E4" s="4" t="n">
        <v>2</v>
      </c>
    </row>
    <row r="5">
      <c r="A5" s="3" t="inlineStr">
        <is>
          <t>Net earned premiums</t>
        </is>
      </c>
      <c r="C5" s="6" t="n">
        <v>4623</v>
      </c>
      <c r="D5" s="6" t="n">
        <v>4736</v>
      </c>
      <c r="E5" s="6" t="n">
        <v>13969</v>
      </c>
      <c r="F5" s="6" t="n">
        <v>14109</v>
      </c>
    </row>
    <row r="6">
      <c r="A6" s="3" t="inlineStr">
        <is>
          <t>Net investment income</t>
        </is>
      </c>
      <c r="C6" s="4" t="n">
        <v>896</v>
      </c>
      <c r="D6" s="4" t="n">
        <v>936</v>
      </c>
      <c r="E6" s="4" t="n">
        <v>2669</v>
      </c>
      <c r="F6" s="4" t="n">
        <v>2692</v>
      </c>
    </row>
    <row r="7">
      <c r="A7" s="3" t="inlineStr">
        <is>
          <t>Total adjusted revenues</t>
        </is>
      </c>
      <c r="C7" s="4" t="n">
        <v>5535</v>
      </c>
      <c r="D7" s="4" t="n">
        <v>5639</v>
      </c>
      <c r="E7" s="4" t="n">
        <v>16688</v>
      </c>
      <c r="F7" s="4" t="n">
        <v>16703</v>
      </c>
    </row>
    <row r="8">
      <c r="A8" s="3" t="inlineStr">
        <is>
          <t>Net investment gains (losses)</t>
        </is>
      </c>
      <c r="B8" s="3" t="inlineStr">
        <is>
          <t>[1],[2],[3],[4]</t>
        </is>
      </c>
      <c r="C8" s="4" t="n">
        <v>130</v>
      </c>
      <c r="D8" s="4" t="n">
        <v>-103</v>
      </c>
      <c r="E8" s="4" t="n">
        <v>-454</v>
      </c>
      <c r="F8" s="4" t="n">
        <v>1</v>
      </c>
    </row>
    <row r="9">
      <c r="A9" s="3" t="inlineStr">
        <is>
          <t>Total revenues</t>
        </is>
      </c>
      <c r="C9" s="4" t="n">
        <v>5665</v>
      </c>
      <c r="D9" s="4" t="n">
        <v>5536</v>
      </c>
      <c r="E9" s="4" t="n">
        <v>16234</v>
      </c>
      <c r="F9" s="4" t="n">
        <v>16704</v>
      </c>
    </row>
    <row r="10">
      <c r="A10" s="3" t="inlineStr">
        <is>
          <t>Aflac Japan</t>
        </is>
      </c>
    </row>
    <row r="11">
      <c r="A11" s="5" t="inlineStr">
        <is>
          <t>Segment Reporting, Revenue Reconciling Item [Line Items]</t>
        </is>
      </c>
    </row>
    <row r="12">
      <c r="A12" s="3" t="inlineStr">
        <is>
          <t>Net earned premiums</t>
        </is>
      </c>
      <c r="C12" s="4" t="n">
        <v>3168</v>
      </c>
      <c r="D12" s="4" t="n">
        <v>3241</v>
      </c>
      <c r="E12" s="4" t="n">
        <v>9476</v>
      </c>
      <c r="F12" s="4" t="n">
        <v>9593</v>
      </c>
    </row>
    <row r="13">
      <c r="A13" s="3" t="inlineStr">
        <is>
          <t>Adjusted net investment income</t>
        </is>
      </c>
      <c r="B13" s="3" t="inlineStr">
        <is>
          <t>[1],[4]</t>
        </is>
      </c>
      <c r="C13" s="4" t="n">
        <v>663</v>
      </c>
      <c r="D13" s="4" t="n">
        <v>659</v>
      </c>
      <c r="E13" s="4" t="n">
        <v>1939</v>
      </c>
      <c r="F13" s="4" t="n">
        <v>1878</v>
      </c>
    </row>
    <row r="14">
      <c r="A14" s="3" t="inlineStr">
        <is>
          <t>Other income</t>
        </is>
      </c>
      <c r="C14" s="4" t="n">
        <v>11</v>
      </c>
      <c r="D14" s="4" t="n">
        <v>12</v>
      </c>
      <c r="E14" s="4" t="n">
        <v>32</v>
      </c>
      <c r="F14" s="4" t="n">
        <v>34</v>
      </c>
    </row>
    <row r="15">
      <c r="A15" s="3" t="inlineStr">
        <is>
          <t>Total revenues</t>
        </is>
      </c>
      <c r="C15" s="4" t="n">
        <v>3842</v>
      </c>
      <c r="D15" s="4" t="n">
        <v>3912</v>
      </c>
      <c r="E15" s="4" t="n">
        <v>11447</v>
      </c>
      <c r="F15" s="4" t="n">
        <v>11505</v>
      </c>
    </row>
    <row r="16">
      <c r="A16" s="3" t="inlineStr">
        <is>
          <t>Hedge costs</t>
        </is>
      </c>
      <c r="C16" s="4" t="n">
        <v>51</v>
      </c>
      <c r="D16" s="4" t="n">
        <v>66</v>
      </c>
      <c r="E16" s="4" t="n">
        <v>155</v>
      </c>
      <c r="F16" s="4" t="n">
        <v>191</v>
      </c>
    </row>
    <row r="17">
      <c r="A17" s="3" t="inlineStr">
        <is>
          <t>Net interest cash flows from derivatives</t>
        </is>
      </c>
      <c r="C17" s="4" t="n">
        <v>6</v>
      </c>
      <c r="D17" s="4" t="n">
        <v>-4</v>
      </c>
      <c r="E17" s="4" t="n">
        <v>5</v>
      </c>
      <c r="F17" s="4" t="n">
        <v>-18</v>
      </c>
    </row>
    <row r="18">
      <c r="A18" s="3" t="inlineStr">
        <is>
          <t>Aflac U.S.</t>
        </is>
      </c>
    </row>
    <row r="19">
      <c r="A19" s="5" t="inlineStr">
        <is>
          <t>Segment Reporting, Revenue Reconciling Item [Line Items]</t>
        </is>
      </c>
    </row>
    <row r="20">
      <c r="A20" s="3" t="inlineStr">
        <is>
          <t>Net earned premiums</t>
        </is>
      </c>
      <c r="C20" s="4" t="n">
        <v>1407</v>
      </c>
      <c r="D20" s="4" t="n">
        <v>1445</v>
      </c>
      <c r="E20" s="4" t="n">
        <v>4348</v>
      </c>
      <c r="F20" s="4" t="n">
        <v>4365</v>
      </c>
    </row>
    <row r="21">
      <c r="A21" s="3" t="inlineStr">
        <is>
          <t>Net investment income</t>
        </is>
      </c>
      <c r="B21" s="3" t="inlineStr">
        <is>
          <t>[3]</t>
        </is>
      </c>
      <c r="C21" s="4" t="n">
        <v>175</v>
      </c>
      <c r="D21" s="4" t="n">
        <v>183</v>
      </c>
      <c r="E21" s="4" t="n">
        <v>523</v>
      </c>
      <c r="F21" s="4" t="n">
        <v>540</v>
      </c>
    </row>
    <row r="22">
      <c r="A22" s="3" t="inlineStr">
        <is>
          <t>Other income</t>
        </is>
      </c>
      <c r="C22" s="4" t="n">
        <v>24</v>
      </c>
      <c r="D22" s="4" t="n">
        <v>2</v>
      </c>
      <c r="E22" s="4" t="n">
        <v>78</v>
      </c>
      <c r="F22" s="4" t="n">
        <v>6</v>
      </c>
    </row>
    <row r="23">
      <c r="A23" s="3" t="inlineStr">
        <is>
          <t>Total revenues</t>
        </is>
      </c>
      <c r="C23" s="4" t="n">
        <v>1606</v>
      </c>
      <c r="D23" s="4" t="n">
        <v>1630</v>
      </c>
      <c r="E23" s="4" t="n">
        <v>4949</v>
      </c>
      <c r="F23" s="4" t="n">
        <v>4911</v>
      </c>
    </row>
    <row r="24">
      <c r="A24" s="3" t="inlineStr">
        <is>
          <t>Net interest cash flows from derivatives</t>
        </is>
      </c>
      <c r="C24" s="4" t="n">
        <v>1</v>
      </c>
      <c r="E24" s="4" t="n">
        <v>2</v>
      </c>
    </row>
    <row r="25">
      <c r="A25" s="3" t="inlineStr">
        <is>
          <t>Corporate and other</t>
        </is>
      </c>
    </row>
    <row r="26">
      <c r="A26" s="5" t="inlineStr">
        <is>
          <t>Segment Reporting, Revenue Reconciling Item [Line Items]</t>
        </is>
      </c>
    </row>
    <row r="27">
      <c r="A27" s="3" t="inlineStr">
        <is>
          <t>Total revenues</t>
        </is>
      </c>
      <c r="B27" s="3" t="inlineStr">
        <is>
          <t>[2]</t>
        </is>
      </c>
      <c r="C27" s="4" t="n">
        <v>87</v>
      </c>
      <c r="D27" s="4" t="n">
        <v>97</v>
      </c>
      <c r="E27" s="4" t="n">
        <v>292</v>
      </c>
      <c r="F27" s="4" t="n">
        <v>287</v>
      </c>
    </row>
    <row r="28">
      <c r="A28" s="3" t="inlineStr">
        <is>
          <t>Hedge income</t>
        </is>
      </c>
      <c r="C28" s="6" t="n">
        <v>22</v>
      </c>
      <c r="D28" s="6" t="n">
        <v>21</v>
      </c>
      <c r="E28" s="6" t="n">
        <v>78</v>
      </c>
      <c r="F28" s="6" t="n">
        <v>61</v>
      </c>
    </row>
    <row r="29"/>
    <row r="30">
      <c r="A30" s="3" t="inlineStr">
        <is>
          <t>[1]</t>
        </is>
      </c>
      <c r="B30" s="3" t="inlineStr">
        <is>
          <t>Amortized hedge costs of $51 and $66 for the three-month periods and $155 and $191 for the nine-month periods ended September 30, 2020, and 2019, respectively, related to certain foreign currency exposure management strategies have been reclassified from net investment gains (losses) and reported as a deduction from net investment income when analyzing operations.</t>
        </is>
      </c>
    </row>
    <row r="31">
      <c r="A31" s="3" t="inlineStr">
        <is>
          <t>[2]</t>
        </is>
      </c>
      <c r="B31" s="3" t="inlineStr">
        <is>
          <t>Amortized hedge income of $22 and $21 for the three-month periods $78 and $61 for the nine-month periods ended September 30, 2020, and 2019, respectively, related to certain foreign currency exposure management strategies has been reclassified from net investment gains (losses) and reported as an increase to net investment income when analyzing operations.</t>
        </is>
      </c>
    </row>
    <row r="32">
      <c r="A32" s="3" t="inlineStr">
        <is>
          <t>[3]</t>
        </is>
      </c>
      <c r="B32" s="3" t="inlineStr">
        <is>
          <t>Net interest cash flows from derivatives associated with certain investment strategies of $1 for the three-month period and $2 for the nine-month period ended September 30, 2020, respectively, have been reclassified from net investment gains (losses) and included in adjusted earnings as a component of net investment income.</t>
        </is>
      </c>
    </row>
    <row r="33">
      <c r="A33" s="3" t="inlineStr">
        <is>
          <t>[4]</t>
        </is>
      </c>
      <c r="B33" s="3" t="inlineStr">
        <is>
          <t>Net interest cash flows from derivatives associated with certain investment strategies of $6 and $(4) for the three-month periods and  $5 and $(18) for the nine-month periods ended September 30, 2020 and 2019, respectively, have been reclassified from net investment gains (losses) and included in adjusted earnings as a component of net investment income.</t>
        </is>
      </c>
    </row>
  </sheetData>
  <mergeCells count="8">
    <mergeCell ref="A1:B2"/>
    <mergeCell ref="C1:D1"/>
    <mergeCell ref="E1:F1"/>
    <mergeCell ref="A29:E29"/>
    <mergeCell ref="B30:E30"/>
    <mergeCell ref="B31:E31"/>
    <mergeCell ref="B32:E32"/>
    <mergeCell ref="B33:E3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SEGMENT INFORMATION - Operations by Segment - Pretax Earning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5" t="inlineStr">
        <is>
          <t>Segment Reporting, Reconciling Item for Adjusted Profit (Loss) from Segment to Consolidated [Line Items]</t>
        </is>
      </c>
    </row>
    <row r="4">
      <c r="A4" s="3" t="inlineStr">
        <is>
          <t>Pretax adjusted earnings</t>
        </is>
      </c>
      <c r="B4" s="3" t="inlineStr">
        <is>
          <t>[1]</t>
        </is>
      </c>
      <c r="C4" s="6" t="n">
        <v>1037</v>
      </c>
      <c r="D4" s="6" t="n">
        <v>1156</v>
      </c>
      <c r="E4" s="6" t="n">
        <v>3455</v>
      </c>
      <c r="F4" s="6" t="n">
        <v>3438</v>
      </c>
    </row>
    <row r="5">
      <c r="A5" s="3" t="inlineStr">
        <is>
          <t>Net investment gains (losses)</t>
        </is>
      </c>
      <c r="B5" s="3" t="inlineStr">
        <is>
          <t>[2],[3],[4],[5],[6]</t>
        </is>
      </c>
      <c r="C5" s="4" t="n">
        <v>117</v>
      </c>
      <c r="D5" s="4" t="n">
        <v>-120</v>
      </c>
      <c r="E5" s="4" t="n">
        <v>-497</v>
      </c>
      <c r="F5" s="4" t="n">
        <v>-49</v>
      </c>
    </row>
    <row r="6">
      <c r="A6" s="3" t="inlineStr">
        <is>
          <t>Other income (loss)</t>
        </is>
      </c>
      <c r="C6" s="4" t="n">
        <v>-1</v>
      </c>
      <c r="D6" s="4" t="n">
        <v>0</v>
      </c>
      <c r="E6" s="4" t="n">
        <v>-16</v>
      </c>
      <c r="F6" s="4" t="n">
        <v>-1</v>
      </c>
    </row>
    <row r="7">
      <c r="A7" s="3" t="inlineStr">
        <is>
          <t>Earnings before income taxes</t>
        </is>
      </c>
      <c r="C7" s="4" t="n">
        <v>1153</v>
      </c>
      <c r="D7" s="4" t="n">
        <v>1036</v>
      </c>
      <c r="E7" s="4" t="n">
        <v>2942</v>
      </c>
      <c r="F7" s="4" t="n">
        <v>3388</v>
      </c>
    </row>
    <row r="8">
      <c r="A8" s="3" t="inlineStr">
        <is>
          <t>Income taxes applicable to pretax adjusted earnings</t>
        </is>
      </c>
      <c r="C8" s="4" t="n">
        <v>43</v>
      </c>
      <c r="D8" s="4" t="n">
        <v>293</v>
      </c>
      <c r="E8" s="4" t="n">
        <v>659</v>
      </c>
      <c r="F8" s="4" t="n">
        <v>880</v>
      </c>
    </row>
    <row r="9">
      <c r="A9" s="3" t="inlineStr">
        <is>
          <t>Effect of foreign currency translation on after tax adjusted earnings</t>
        </is>
      </c>
      <c r="C9" s="4" t="n">
        <v>3</v>
      </c>
      <c r="D9" s="4" t="n">
        <v>15</v>
      </c>
      <c r="E9" s="4" t="n">
        <v>17</v>
      </c>
      <c r="F9" s="4" t="n">
        <v>2</v>
      </c>
    </row>
    <row r="10">
      <c r="A10" s="3" t="inlineStr">
        <is>
          <t>Interest expense on debt</t>
        </is>
      </c>
      <c r="C10" s="4" t="n">
        <v>44</v>
      </c>
      <c r="D10" s="4" t="n">
        <v>34</v>
      </c>
      <c r="E10" s="4" t="n">
        <v>122</v>
      </c>
      <c r="F10" s="4" t="n">
        <v>100</v>
      </c>
    </row>
    <row r="11">
      <c r="A11" s="3" t="inlineStr">
        <is>
          <t>Aflac Japan</t>
        </is>
      </c>
    </row>
    <row r="12">
      <c r="A12" s="5" t="inlineStr">
        <is>
          <t>Segment Reporting, Reconciling Item for Adjusted Profit (Loss) from Segment to Consolidated [Line Items]</t>
        </is>
      </c>
    </row>
    <row r="13">
      <c r="A13" s="3" t="inlineStr">
        <is>
          <t>Pretax adjusted earnings</t>
        </is>
      </c>
      <c r="B13" s="3" t="inlineStr">
        <is>
          <t>[2],[6]</t>
        </is>
      </c>
      <c r="C13" s="4" t="n">
        <v>747</v>
      </c>
      <c r="D13" s="4" t="n">
        <v>838</v>
      </c>
      <c r="E13" s="4" t="n">
        <v>2442</v>
      </c>
      <c r="F13" s="4" t="n">
        <v>2504</v>
      </c>
    </row>
    <row r="14">
      <c r="A14" s="3" t="inlineStr">
        <is>
          <t>Hedge costs</t>
        </is>
      </c>
      <c r="C14" s="4" t="n">
        <v>51</v>
      </c>
      <c r="D14" s="4" t="n">
        <v>66</v>
      </c>
      <c r="E14" s="4" t="n">
        <v>155</v>
      </c>
      <c r="F14" s="4" t="n">
        <v>191</v>
      </c>
    </row>
    <row r="15">
      <c r="A15" s="3" t="inlineStr">
        <is>
          <t>Net interest cash flows from derivatives</t>
        </is>
      </c>
      <c r="C15" s="4" t="n">
        <v>6</v>
      </c>
      <c r="D15" s="4" t="n">
        <v>-4</v>
      </c>
      <c r="E15" s="4" t="n">
        <v>5</v>
      </c>
      <c r="F15" s="4" t="n">
        <v>-18</v>
      </c>
    </row>
    <row r="16">
      <c r="A16" s="3" t="inlineStr">
        <is>
          <t>Aflac U.S.</t>
        </is>
      </c>
    </row>
    <row r="17">
      <c r="A17" s="5" t="inlineStr">
        <is>
          <t>Segment Reporting, Reconciling Item for Adjusted Profit (Loss) from Segment to Consolidated [Line Items]</t>
        </is>
      </c>
    </row>
    <row r="18">
      <c r="A18" s="3" t="inlineStr">
        <is>
          <t>Pretax adjusted earnings</t>
        </is>
      </c>
      <c r="B18" s="3" t="inlineStr">
        <is>
          <t>[5]</t>
        </is>
      </c>
      <c r="C18" s="4" t="n">
        <v>329</v>
      </c>
      <c r="D18" s="4" t="n">
        <v>335</v>
      </c>
      <c r="E18" s="4" t="n">
        <v>1082</v>
      </c>
      <c r="F18" s="4" t="n">
        <v>996</v>
      </c>
    </row>
    <row r="19">
      <c r="A19" s="3" t="inlineStr">
        <is>
          <t>Net interest cash flows from derivatives</t>
        </is>
      </c>
      <c r="C19" s="4" t="n">
        <v>1</v>
      </c>
      <c r="E19" s="4" t="n">
        <v>2</v>
      </c>
    </row>
    <row r="20">
      <c r="A20" s="3" t="inlineStr">
        <is>
          <t>Corporate and other</t>
        </is>
      </c>
    </row>
    <row r="21">
      <c r="A21" s="5" t="inlineStr">
        <is>
          <t>Segment Reporting, Reconciling Item for Adjusted Profit (Loss) from Segment to Consolidated [Line Items]</t>
        </is>
      </c>
    </row>
    <row r="22">
      <c r="A22" s="3" t="inlineStr">
        <is>
          <t>Pretax adjusted earnings</t>
        </is>
      </c>
      <c r="B22" s="3" t="inlineStr">
        <is>
          <t>[3],[4]</t>
        </is>
      </c>
      <c r="C22" s="4" t="n">
        <v>-39</v>
      </c>
      <c r="D22" s="4" t="n">
        <v>-17</v>
      </c>
      <c r="E22" s="4" t="n">
        <v>-69</v>
      </c>
      <c r="F22" s="4" t="n">
        <v>-62</v>
      </c>
    </row>
    <row r="23">
      <c r="A23" s="3" t="inlineStr">
        <is>
          <t>Hedge income</t>
        </is>
      </c>
      <c r="C23" s="4" t="n">
        <v>22</v>
      </c>
      <c r="D23" s="4" t="n">
        <v>21</v>
      </c>
      <c r="E23" s="4" t="n">
        <v>78</v>
      </c>
      <c r="F23" s="4" t="n">
        <v>61</v>
      </c>
    </row>
    <row r="24">
      <c r="A24" s="3" t="inlineStr">
        <is>
          <t>Gain (loss) on change in fair value of derivative, interest rate component</t>
        </is>
      </c>
      <c r="C24" s="6" t="n">
        <v>13</v>
      </c>
      <c r="D24" s="6" t="n">
        <v>16</v>
      </c>
      <c r="E24" s="6" t="n">
        <v>43</v>
      </c>
      <c r="F24" s="6" t="n">
        <v>50</v>
      </c>
    </row>
    <row r="25"/>
    <row r="26">
      <c r="A26" s="3" t="inlineStr">
        <is>
          <t>[1]</t>
        </is>
      </c>
      <c r="B26" s="3" t="inlineStr">
        <is>
          <t>Includes $44 and $34 for the three-month periods and $122 and $100 for the nine-month periods ended September 30, 2020, and 2019, respectively, of interest expense on debt.</t>
        </is>
      </c>
    </row>
    <row r="27">
      <c r="A27" s="3" t="inlineStr">
        <is>
          <t>[2]</t>
        </is>
      </c>
      <c r="B27" s="3" t="inlineStr">
        <is>
          <t>Amortized hedge costs of $51 and $66 for the three-month periods and $155 and $191 for the nine-month periods ended September 30, 2020, and 2019, respectively, related to certain foreign currency exposure management strategies have been reclassified from net investment gains (losses) and reported as a deduction from net investment income when analyzing operations.</t>
        </is>
      </c>
    </row>
    <row r="28">
      <c r="A28" s="3" t="inlineStr">
        <is>
          <t>[3]</t>
        </is>
      </c>
      <c r="B28" s="3" t="inlineStr">
        <is>
          <t>A gain of $13 and $16 for three-month periods and $43 and $50 for the nine-month periods ended September 30, 2020, and 2019, respectively, related to the interest rate component of the change in fair value of foreign currency swaps on notes payable has been reclassified from net investment gains (losses) and included in adjusted earnings when analyzing operations.</t>
        </is>
      </c>
    </row>
    <row r="29">
      <c r="A29" s="3" t="inlineStr">
        <is>
          <t>[4]</t>
        </is>
      </c>
      <c r="B29" s="3" t="inlineStr">
        <is>
          <t>Amortized hedge income of $22 and $21 for the three-month periods and $78 and $61 for the nine-month periods ended September 30, 2020, and 2019, respectively, related to certain foreign currency exposure management strategies has been reclassified from net investment gains (losses) and reported as an increase in net investment income when analyzing operations.</t>
        </is>
      </c>
    </row>
    <row r="30">
      <c r="A30" s="3" t="inlineStr">
        <is>
          <t>[5]</t>
        </is>
      </c>
      <c r="B30" s="3" t="inlineStr">
        <is>
          <t>Net interest cash flows from derivatives associated with certain investment strategies of $1 for the three-month period and $2 for the nine-month period ended September 30, 2020, respectively, have been reclassified from net investment gains (losses) and included in adjusted earnings as a component of net investment income.</t>
        </is>
      </c>
    </row>
    <row r="31">
      <c r="A31" s="3" t="inlineStr">
        <is>
          <t>[6]</t>
        </is>
      </c>
      <c r="B31" s="3" t="inlineStr">
        <is>
          <t>Net interest cash flows from derivatives associated with certain investment strategies of $6 and $(4) for the three-month periods and  $5 and $(18) for the nine-month periods ended September 30, 2020 and 2019, respectively, have been reclassified from net investment gains (losses) and included in adjusted earnings as a component of net investment income.</t>
        </is>
      </c>
    </row>
  </sheetData>
  <mergeCells count="10">
    <mergeCell ref="A1:B2"/>
    <mergeCell ref="C1:D1"/>
    <mergeCell ref="E1:F1"/>
    <mergeCell ref="A25:E25"/>
    <mergeCell ref="B26:E26"/>
    <mergeCell ref="B27:E27"/>
    <mergeCell ref="B28:E28"/>
    <mergeCell ref="B29:E29"/>
    <mergeCell ref="B30:E30"/>
    <mergeCell ref="B31:E3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Operations by Segment - Assets (Detail) - USD ($) $ in Millions</t>
        </is>
      </c>
      <c r="B1" s="2" t="inlineStr">
        <is>
          <t>Sep. 30, 2020</t>
        </is>
      </c>
      <c r="C1" s="2" t="inlineStr">
        <is>
          <t>Dec. 31, 2019</t>
        </is>
      </c>
    </row>
    <row r="2">
      <c r="A2" s="5" t="inlineStr">
        <is>
          <t>Segment Reporting, Asset Reconciling Item [Line Items]</t>
        </is>
      </c>
    </row>
    <row r="3">
      <c r="A3" s="3" t="inlineStr">
        <is>
          <t>Assets</t>
        </is>
      </c>
      <c r="B3" s="6" t="n">
        <v>160955</v>
      </c>
      <c r="C3" s="6" t="n">
        <v>152768</v>
      </c>
    </row>
    <row r="4">
      <c r="A4" s="3" t="inlineStr">
        <is>
          <t>Aflac Japan</t>
        </is>
      </c>
    </row>
    <row r="5">
      <c r="A5" s="5" t="inlineStr">
        <is>
          <t>Segment Reporting, Asset Reconciling Item [Line Items]</t>
        </is>
      </c>
    </row>
    <row r="6">
      <c r="A6" s="3" t="inlineStr">
        <is>
          <t>Assets</t>
        </is>
      </c>
      <c r="B6" s="4" t="n">
        <v>133995</v>
      </c>
      <c r="C6" s="4" t="n">
        <v>127523</v>
      </c>
    </row>
    <row r="7">
      <c r="A7" s="3" t="inlineStr">
        <is>
          <t>Aflac U.S.</t>
        </is>
      </c>
    </row>
    <row r="8">
      <c r="A8" s="5" t="inlineStr">
        <is>
          <t>Segment Reporting, Asset Reconciling Item [Line Items]</t>
        </is>
      </c>
    </row>
    <row r="9">
      <c r="A9" s="3" t="inlineStr">
        <is>
          <t>Assets</t>
        </is>
      </c>
      <c r="B9" s="4" t="n">
        <v>22621</v>
      </c>
      <c r="C9" s="4" t="n">
        <v>20945</v>
      </c>
    </row>
    <row r="10">
      <c r="A10" s="3" t="inlineStr">
        <is>
          <t>Corporate and other</t>
        </is>
      </c>
    </row>
    <row r="11">
      <c r="A11" s="5" t="inlineStr">
        <is>
          <t>Segment Reporting, Asset Reconciling Item [Line Items]</t>
        </is>
      </c>
    </row>
    <row r="12">
      <c r="A12" s="3" t="inlineStr">
        <is>
          <t>Assets</t>
        </is>
      </c>
      <c r="B12" s="6" t="n">
        <v>4339</v>
      </c>
      <c r="C12" s="6" t="n">
        <v>4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Millions</t>
        </is>
      </c>
      <c r="B1" s="2" t="inlineStr">
        <is>
          <t>Sep. 30, 2020</t>
        </is>
      </c>
      <c r="C1" s="2" t="inlineStr">
        <is>
          <t>Dec. 31, 2019</t>
        </is>
      </c>
    </row>
    <row r="2">
      <c r="A2" s="5" t="inlineStr">
        <is>
          <t>Debt Securities, Available-for-sale [Line Items]</t>
        </is>
      </c>
    </row>
    <row r="3">
      <c r="A3" s="3" t="inlineStr">
        <is>
          <t>Amortized Cost</t>
        </is>
      </c>
      <c r="B3" s="6" t="n">
        <v>89938</v>
      </c>
      <c r="C3" s="6" t="n">
        <v>79371</v>
      </c>
    </row>
    <row r="4">
      <c r="A4" s="3" t="inlineStr">
        <is>
          <t>Allowance for Credit Losses</t>
        </is>
      </c>
      <c r="B4" s="4" t="n">
        <v>38</v>
      </c>
    </row>
    <row r="5">
      <c r="A5" s="3" t="inlineStr">
        <is>
          <t>Gross Unrealized Gains</t>
        </is>
      </c>
      <c r="B5" s="4" t="n">
        <v>13866</v>
      </c>
      <c r="C5" s="4" t="n">
        <v>12266</v>
      </c>
    </row>
    <row r="6">
      <c r="A6" s="3" t="inlineStr">
        <is>
          <t>Gross Unrealized Losses</t>
        </is>
      </c>
      <c r="B6" s="4" t="n">
        <v>638</v>
      </c>
      <c r="C6" s="4" t="n">
        <v>375</v>
      </c>
    </row>
    <row r="7">
      <c r="A7" s="3" t="inlineStr">
        <is>
          <t>Fair Value</t>
        </is>
      </c>
      <c r="B7" s="4" t="n">
        <v>103128</v>
      </c>
      <c r="C7" s="4" t="n">
        <v>91262</v>
      </c>
    </row>
    <row r="8">
      <c r="A8" s="3" t="inlineStr">
        <is>
          <t>Yen-denominated</t>
        </is>
      </c>
    </row>
    <row r="9">
      <c r="A9" s="5" t="inlineStr">
        <is>
          <t>Debt Securities, Available-for-sale [Line Items]</t>
        </is>
      </c>
    </row>
    <row r="10">
      <c r="A10" s="3" t="inlineStr">
        <is>
          <t>Amortized Cost</t>
        </is>
      </c>
      <c r="B10" s="4" t="n">
        <v>55074</v>
      </c>
      <c r="C10" s="4" t="n">
        <v>45684</v>
      </c>
    </row>
    <row r="11">
      <c r="A11" s="3" t="inlineStr">
        <is>
          <t>Allowance for Credit Losses</t>
        </is>
      </c>
      <c r="B11" s="4" t="n">
        <v>0</v>
      </c>
    </row>
    <row r="12">
      <c r="A12" s="3" t="inlineStr">
        <is>
          <t>Gross Unrealized Gains</t>
        </is>
      </c>
      <c r="B12" s="4" t="n">
        <v>7839</v>
      </c>
      <c r="C12" s="4" t="n">
        <v>7410</v>
      </c>
    </row>
    <row r="13">
      <c r="A13" s="3" t="inlineStr">
        <is>
          <t>Gross Unrealized Losses</t>
        </is>
      </c>
      <c r="B13" s="4" t="n">
        <v>317</v>
      </c>
      <c r="C13" s="4" t="n">
        <v>113</v>
      </c>
    </row>
    <row r="14">
      <c r="A14" s="3" t="inlineStr">
        <is>
          <t>Fair Value</t>
        </is>
      </c>
      <c r="B14" s="4" t="n">
        <v>62596</v>
      </c>
      <c r="C14" s="4" t="n">
        <v>52981</v>
      </c>
    </row>
    <row r="15">
      <c r="A15" s="3" t="inlineStr">
        <is>
          <t>Dollar-denominated</t>
        </is>
      </c>
    </row>
    <row r="16">
      <c r="A16" s="5" t="inlineStr">
        <is>
          <t>Debt Securities, Available-for-sale [Line Items]</t>
        </is>
      </c>
    </row>
    <row r="17">
      <c r="A17" s="3" t="inlineStr">
        <is>
          <t>Amortized Cost</t>
        </is>
      </c>
      <c r="B17" s="4" t="n">
        <v>34864</v>
      </c>
      <c r="C17" s="4" t="n">
        <v>33687</v>
      </c>
    </row>
    <row r="18">
      <c r="A18" s="3" t="inlineStr">
        <is>
          <t>Allowance for Credit Losses</t>
        </is>
      </c>
      <c r="B18" s="4" t="n">
        <v>38</v>
      </c>
    </row>
    <row r="19">
      <c r="A19" s="3" t="inlineStr">
        <is>
          <t>Gross Unrealized Gains</t>
        </is>
      </c>
      <c r="B19" s="4" t="n">
        <v>6027</v>
      </c>
      <c r="C19" s="4" t="n">
        <v>4856</v>
      </c>
    </row>
    <row r="20">
      <c r="A20" s="3" t="inlineStr">
        <is>
          <t>Gross Unrealized Losses</t>
        </is>
      </c>
      <c r="B20" s="4" t="n">
        <v>321</v>
      </c>
      <c r="C20" s="4" t="n">
        <v>262</v>
      </c>
    </row>
    <row r="21">
      <c r="A21" s="3" t="inlineStr">
        <is>
          <t>Fair Value</t>
        </is>
      </c>
      <c r="B21" s="4" t="n">
        <v>40532</v>
      </c>
      <c r="C21" s="4" t="n">
        <v>38281</v>
      </c>
    </row>
    <row r="22">
      <c r="A22" s="3" t="inlineStr">
        <is>
          <t>Japan government and agencies | Yen-denominated</t>
        </is>
      </c>
    </row>
    <row r="23">
      <c r="A23" s="5" t="inlineStr">
        <is>
          <t>Debt Securities, Available-for-sale [Line Items]</t>
        </is>
      </c>
    </row>
    <row r="24">
      <c r="A24" s="3" t="inlineStr">
        <is>
          <t>Amortized Cost</t>
        </is>
      </c>
      <c r="B24" s="4" t="n">
        <v>32646</v>
      </c>
      <c r="C24" s="4" t="n">
        <v>30929</v>
      </c>
    </row>
    <row r="25">
      <c r="A25" s="3" t="inlineStr">
        <is>
          <t>Allowance for Credit Losses</t>
        </is>
      </c>
      <c r="B25" s="4" t="n">
        <v>0</v>
      </c>
    </row>
    <row r="26">
      <c r="A26" s="3" t="inlineStr">
        <is>
          <t>Gross Unrealized Gains</t>
        </is>
      </c>
      <c r="B26" s="4" t="n">
        <v>4297</v>
      </c>
      <c r="C26" s="4" t="n">
        <v>5169</v>
      </c>
    </row>
    <row r="27">
      <c r="A27" s="3" t="inlineStr">
        <is>
          <t>Gross Unrealized Losses</t>
        </is>
      </c>
      <c r="B27" s="4" t="n">
        <v>42</v>
      </c>
      <c r="C27" s="4" t="n">
        <v>0</v>
      </c>
    </row>
    <row r="28">
      <c r="A28" s="3" t="inlineStr">
        <is>
          <t>Fair Value</t>
        </is>
      </c>
      <c r="B28" s="4" t="n">
        <v>36901</v>
      </c>
      <c r="C28" s="4" t="n">
        <v>36098</v>
      </c>
    </row>
    <row r="29">
      <c r="A29" s="3" t="inlineStr">
        <is>
          <t>Municipalities</t>
        </is>
      </c>
    </row>
    <row r="30">
      <c r="A30" s="5" t="inlineStr">
        <is>
          <t>Debt Securities, Available-for-sale [Line Items]</t>
        </is>
      </c>
    </row>
    <row r="31">
      <c r="A31" s="3" t="inlineStr">
        <is>
          <t>Fair Value</t>
        </is>
      </c>
      <c r="B31" s="4" t="n">
        <v>2619</v>
      </c>
      <c r="C31" s="4" t="n">
        <v>1847</v>
      </c>
    </row>
    <row r="32">
      <c r="A32" s="3" t="inlineStr">
        <is>
          <t>Municipalities | Yen-denominated</t>
        </is>
      </c>
    </row>
    <row r="33">
      <c r="A33" s="5" t="inlineStr">
        <is>
          <t>Debt Securities, Available-for-sale [Line Items]</t>
        </is>
      </c>
    </row>
    <row r="34">
      <c r="A34" s="3" t="inlineStr">
        <is>
          <t>Amortized Cost</t>
        </is>
      </c>
      <c r="B34" s="4" t="n">
        <v>1013</v>
      </c>
      <c r="C34" s="4" t="n">
        <v>516</v>
      </c>
    </row>
    <row r="35">
      <c r="A35" s="3" t="inlineStr">
        <is>
          <t>Allowance for Credit Losses</t>
        </is>
      </c>
      <c r="B35" s="4" t="n">
        <v>0</v>
      </c>
    </row>
    <row r="36">
      <c r="A36" s="3" t="inlineStr">
        <is>
          <t>Gross Unrealized Gains</t>
        </is>
      </c>
      <c r="B36" s="4" t="n">
        <v>305</v>
      </c>
      <c r="C36" s="4" t="n">
        <v>116</v>
      </c>
    </row>
    <row r="37">
      <c r="A37" s="3" t="inlineStr">
        <is>
          <t>Gross Unrealized Losses</t>
        </is>
      </c>
      <c r="B37" s="4" t="n">
        <v>3</v>
      </c>
      <c r="C37" s="4" t="n">
        <v>3</v>
      </c>
    </row>
    <row r="38">
      <c r="A38" s="3" t="inlineStr">
        <is>
          <t>Fair Value</t>
        </is>
      </c>
      <c r="B38" s="4" t="n">
        <v>1315</v>
      </c>
      <c r="C38" s="4" t="n">
        <v>629</v>
      </c>
    </row>
    <row r="39">
      <c r="A39" s="3" t="inlineStr">
        <is>
          <t>Municipalities | Dollar-denominated</t>
        </is>
      </c>
    </row>
    <row r="40">
      <c r="A40" s="5" t="inlineStr">
        <is>
          <t>Debt Securities, Available-for-sale [Line Items]</t>
        </is>
      </c>
    </row>
    <row r="41">
      <c r="A41" s="3" t="inlineStr">
        <is>
          <t>Amortized Cost</t>
        </is>
      </c>
      <c r="B41" s="4" t="n">
        <v>1143</v>
      </c>
      <c r="C41" s="4" t="n">
        <v>1077</v>
      </c>
    </row>
    <row r="42">
      <c r="A42" s="3" t="inlineStr">
        <is>
          <t>Allowance for Credit Losses</t>
        </is>
      </c>
      <c r="B42" s="4" t="n">
        <v>0</v>
      </c>
    </row>
    <row r="43">
      <c r="A43" s="3" t="inlineStr">
        <is>
          <t>Gross Unrealized Gains</t>
        </is>
      </c>
      <c r="B43" s="4" t="n">
        <v>161</v>
      </c>
      <c r="C43" s="4" t="n">
        <v>141</v>
      </c>
    </row>
    <row r="44">
      <c r="A44" s="3" t="inlineStr">
        <is>
          <t>Gross Unrealized Losses</t>
        </is>
      </c>
      <c r="B44" s="4" t="n">
        <v>0</v>
      </c>
      <c r="C44" s="4" t="n">
        <v>0</v>
      </c>
    </row>
    <row r="45">
      <c r="A45" s="3" t="inlineStr">
        <is>
          <t>Fair Value</t>
        </is>
      </c>
      <c r="B45" s="4" t="n">
        <v>1304</v>
      </c>
      <c r="C45" s="4" t="n">
        <v>1218</v>
      </c>
    </row>
    <row r="46">
      <c r="A46" s="3" t="inlineStr">
        <is>
          <t>Mortgage- and asset-backed securities</t>
        </is>
      </c>
    </row>
    <row r="47">
      <c r="A47" s="5" t="inlineStr">
        <is>
          <t>Debt Securities, Available-for-sale [Line Items]</t>
        </is>
      </c>
    </row>
    <row r="48">
      <c r="A48" s="3" t="inlineStr">
        <is>
          <t>Fair Value</t>
        </is>
      </c>
      <c r="B48" s="4" t="n">
        <v>717</v>
      </c>
      <c r="C48" s="4" t="n">
        <v>410</v>
      </c>
    </row>
    <row r="49">
      <c r="A49" s="3" t="inlineStr">
        <is>
          <t>Mortgage- and asset-backed securities | Yen-denominated</t>
        </is>
      </c>
    </row>
    <row r="50">
      <c r="A50" s="5" t="inlineStr">
        <is>
          <t>Debt Securities, Available-for-sale [Line Items]</t>
        </is>
      </c>
    </row>
    <row r="51">
      <c r="A51" s="3" t="inlineStr">
        <is>
          <t>Amortized Cost</t>
        </is>
      </c>
      <c r="B51" s="4" t="n">
        <v>337</v>
      </c>
      <c r="C51" s="4" t="n">
        <v>229</v>
      </c>
    </row>
    <row r="52">
      <c r="A52" s="3" t="inlineStr">
        <is>
          <t>Allowance for Credit Losses</t>
        </is>
      </c>
      <c r="B52" s="4" t="n">
        <v>0</v>
      </c>
    </row>
    <row r="53">
      <c r="A53" s="3" t="inlineStr">
        <is>
          <t>Gross Unrealized Gains</t>
        </is>
      </c>
      <c r="B53" s="4" t="n">
        <v>28</v>
      </c>
      <c r="C53" s="4" t="n">
        <v>25</v>
      </c>
    </row>
    <row r="54">
      <c r="A54" s="3" t="inlineStr">
        <is>
          <t>Gross Unrealized Losses</t>
        </is>
      </c>
      <c r="B54" s="4" t="n">
        <v>1</v>
      </c>
      <c r="C54" s="4" t="n">
        <v>0</v>
      </c>
    </row>
    <row r="55">
      <c r="A55" s="3" t="inlineStr">
        <is>
          <t>Fair Value</t>
        </is>
      </c>
      <c r="B55" s="4" t="n">
        <v>364</v>
      </c>
      <c r="C55" s="4" t="n">
        <v>254</v>
      </c>
    </row>
    <row r="56">
      <c r="A56" s="3" t="inlineStr">
        <is>
          <t>Mortgage- and asset-backed securities | Dollar-denominated</t>
        </is>
      </c>
    </row>
    <row r="57">
      <c r="A57" s="5" t="inlineStr">
        <is>
          <t>Debt Securities, Available-for-sale [Line Items]</t>
        </is>
      </c>
    </row>
    <row r="58">
      <c r="A58" s="3" t="inlineStr">
        <is>
          <t>Amortized Cost</t>
        </is>
      </c>
      <c r="B58" s="4" t="n">
        <v>344</v>
      </c>
      <c r="C58" s="4" t="n">
        <v>149</v>
      </c>
    </row>
    <row r="59">
      <c r="A59" s="3" t="inlineStr">
        <is>
          <t>Allowance for Credit Losses</t>
        </is>
      </c>
      <c r="B59" s="4" t="n">
        <v>0</v>
      </c>
    </row>
    <row r="60">
      <c r="A60" s="3" t="inlineStr">
        <is>
          <t>Gross Unrealized Gains</t>
        </is>
      </c>
      <c r="B60" s="4" t="n">
        <v>10</v>
      </c>
      <c r="C60" s="4" t="n">
        <v>7</v>
      </c>
    </row>
    <row r="61">
      <c r="A61" s="3" t="inlineStr">
        <is>
          <t>Gross Unrealized Losses</t>
        </is>
      </c>
      <c r="B61" s="4" t="n">
        <v>1</v>
      </c>
      <c r="C61" s="4" t="n">
        <v>0</v>
      </c>
    </row>
    <row r="62">
      <c r="A62" s="3" t="inlineStr">
        <is>
          <t>Fair Value</t>
        </is>
      </c>
      <c r="B62" s="4" t="n">
        <v>353</v>
      </c>
      <c r="C62" s="4" t="n">
        <v>156</v>
      </c>
    </row>
    <row r="63">
      <c r="A63" s="3" t="inlineStr">
        <is>
          <t>Public utilities</t>
        </is>
      </c>
    </row>
    <row r="64">
      <c r="A64" s="5" t="inlineStr">
        <is>
          <t>Debt Securities, Available-for-sale [Line Items]</t>
        </is>
      </c>
    </row>
    <row r="65">
      <c r="A65" s="3" t="inlineStr">
        <is>
          <t>Fair Value</t>
        </is>
      </c>
      <c r="B65" s="4" t="n">
        <v>10398</v>
      </c>
      <c r="C65" s="4" t="n">
        <v>6780</v>
      </c>
    </row>
    <row r="66">
      <c r="A66" s="3" t="inlineStr">
        <is>
          <t>Public utilities | Yen-denominated</t>
        </is>
      </c>
    </row>
    <row r="67">
      <c r="A67" s="5" t="inlineStr">
        <is>
          <t>Debt Securities, Available-for-sale [Line Items]</t>
        </is>
      </c>
    </row>
    <row r="68">
      <c r="A68" s="3" t="inlineStr">
        <is>
          <t>Amortized Cost</t>
        </is>
      </c>
      <c r="B68" s="4" t="n">
        <v>4585</v>
      </c>
      <c r="C68" s="4" t="n">
        <v>1855</v>
      </c>
    </row>
    <row r="69">
      <c r="A69" s="3" t="inlineStr">
        <is>
          <t>Allowance for Credit Losses</t>
        </is>
      </c>
      <c r="B69" s="4" t="n">
        <v>0</v>
      </c>
    </row>
    <row r="70">
      <c r="A70" s="3" t="inlineStr">
        <is>
          <t>Gross Unrealized Gains</t>
        </is>
      </c>
      <c r="B70" s="4" t="n">
        <v>960</v>
      </c>
      <c r="C70" s="4" t="n">
        <v>406</v>
      </c>
    </row>
    <row r="71">
      <c r="A71" s="3" t="inlineStr">
        <is>
          <t>Gross Unrealized Losses</t>
        </is>
      </c>
      <c r="B71" s="4" t="n">
        <v>1</v>
      </c>
      <c r="C71" s="4" t="n">
        <v>0</v>
      </c>
    </row>
    <row r="72">
      <c r="A72" s="3" t="inlineStr">
        <is>
          <t>Fair Value</t>
        </is>
      </c>
      <c r="B72" s="4" t="n">
        <v>5544</v>
      </c>
      <c r="C72" s="4" t="n">
        <v>2261</v>
      </c>
    </row>
    <row r="73">
      <c r="A73" s="3" t="inlineStr">
        <is>
          <t>Public utilities | Dollar-denominated</t>
        </is>
      </c>
    </row>
    <row r="74">
      <c r="A74" s="5" t="inlineStr">
        <is>
          <t>Debt Securities, Available-for-sale [Line Items]</t>
        </is>
      </c>
    </row>
    <row r="75">
      <c r="A75" s="3" t="inlineStr">
        <is>
          <t>Amortized Cost</t>
        </is>
      </c>
      <c r="B75" s="4" t="n">
        <v>3942</v>
      </c>
      <c r="C75" s="4" t="n">
        <v>3804</v>
      </c>
    </row>
    <row r="76">
      <c r="A76" s="3" t="inlineStr">
        <is>
          <t>Allowance for Credit Losses</t>
        </is>
      </c>
      <c r="B76" s="4" t="n">
        <v>0</v>
      </c>
    </row>
    <row r="77">
      <c r="A77" s="3" t="inlineStr">
        <is>
          <t>Gross Unrealized Gains</t>
        </is>
      </c>
      <c r="B77" s="4" t="n">
        <v>924</v>
      </c>
      <c r="C77" s="4" t="n">
        <v>725</v>
      </c>
    </row>
    <row r="78">
      <c r="A78" s="3" t="inlineStr">
        <is>
          <t>Gross Unrealized Losses</t>
        </is>
      </c>
      <c r="B78" s="4" t="n">
        <v>12</v>
      </c>
      <c r="C78" s="4" t="n">
        <v>10</v>
      </c>
    </row>
    <row r="79">
      <c r="A79" s="3" t="inlineStr">
        <is>
          <t>Fair Value</t>
        </is>
      </c>
      <c r="B79" s="4" t="n">
        <v>4854</v>
      </c>
      <c r="C79" s="4" t="n">
        <v>4519</v>
      </c>
    </row>
    <row r="80">
      <c r="A80" s="3" t="inlineStr">
        <is>
          <t>Sovereign and supranational</t>
        </is>
      </c>
    </row>
    <row r="81">
      <c r="A81" s="5" t="inlineStr">
        <is>
          <t>Debt Securities, Available-for-sale [Line Items]</t>
        </is>
      </c>
    </row>
    <row r="82">
      <c r="A82" s="3" t="inlineStr">
        <is>
          <t>Fair Value</t>
        </is>
      </c>
      <c r="B82" s="4" t="n">
        <v>1422</v>
      </c>
      <c r="C82" s="4" t="n">
        <v>1042</v>
      </c>
    </row>
    <row r="83">
      <c r="A83" s="3" t="inlineStr">
        <is>
          <t>Sovereign and supranational | Yen-denominated</t>
        </is>
      </c>
    </row>
    <row r="84">
      <c r="A84" s="5" t="inlineStr">
        <is>
          <t>Debt Securities, Available-for-sale [Line Items]</t>
        </is>
      </c>
    </row>
    <row r="85">
      <c r="A85" s="3" t="inlineStr">
        <is>
          <t>Amortized Cost</t>
        </is>
      </c>
      <c r="B85" s="4" t="n">
        <v>1054</v>
      </c>
      <c r="C85" s="4" t="n">
        <v>680</v>
      </c>
    </row>
    <row r="86">
      <c r="A86" s="3" t="inlineStr">
        <is>
          <t>Allowance for Credit Losses</t>
        </is>
      </c>
      <c r="B86" s="4" t="n">
        <v>0</v>
      </c>
    </row>
    <row r="87">
      <c r="A87" s="3" t="inlineStr">
        <is>
          <t>Gross Unrealized Gains</t>
        </is>
      </c>
      <c r="B87" s="4" t="n">
        <v>82</v>
      </c>
      <c r="C87" s="4" t="n">
        <v>50</v>
      </c>
    </row>
    <row r="88">
      <c r="A88" s="3" t="inlineStr">
        <is>
          <t>Gross Unrealized Losses</t>
        </is>
      </c>
      <c r="B88" s="4" t="n">
        <v>4</v>
      </c>
      <c r="C88" s="4" t="n">
        <v>0</v>
      </c>
    </row>
    <row r="89">
      <c r="A89" s="3" t="inlineStr">
        <is>
          <t>Fair Value</t>
        </is>
      </c>
      <c r="B89" s="4" t="n">
        <v>1132</v>
      </c>
      <c r="C89" s="4" t="n">
        <v>730</v>
      </c>
    </row>
    <row r="90">
      <c r="A90" s="3" t="inlineStr">
        <is>
          <t>Sovereign and supranational | Dollar-denominated</t>
        </is>
      </c>
    </row>
    <row r="91">
      <c r="A91" s="5" t="inlineStr">
        <is>
          <t>Debt Securities, Available-for-sale [Line Items]</t>
        </is>
      </c>
    </row>
    <row r="92">
      <c r="A92" s="3" t="inlineStr">
        <is>
          <t>Amortized Cost</t>
        </is>
      </c>
      <c r="B92" s="4" t="n">
        <v>230</v>
      </c>
      <c r="C92" s="4" t="n">
        <v>239</v>
      </c>
    </row>
    <row r="93">
      <c r="A93" s="3" t="inlineStr">
        <is>
          <t>Allowance for Credit Losses</t>
        </is>
      </c>
      <c r="B93" s="4" t="n">
        <v>0</v>
      </c>
    </row>
    <row r="94">
      <c r="A94" s="3" t="inlineStr">
        <is>
          <t>Gross Unrealized Gains</t>
        </is>
      </c>
      <c r="B94" s="4" t="n">
        <v>66</v>
      </c>
      <c r="C94" s="4" t="n">
        <v>73</v>
      </c>
    </row>
    <row r="95">
      <c r="A95" s="3" t="inlineStr">
        <is>
          <t>Gross Unrealized Losses</t>
        </is>
      </c>
      <c r="B95" s="4" t="n">
        <v>6</v>
      </c>
      <c r="C95" s="4" t="n">
        <v>0</v>
      </c>
    </row>
    <row r="96">
      <c r="A96" s="3" t="inlineStr">
        <is>
          <t>Fair Value</t>
        </is>
      </c>
      <c r="B96" s="4" t="n">
        <v>290</v>
      </c>
      <c r="C96" s="4" t="n">
        <v>312</v>
      </c>
    </row>
    <row r="97">
      <c r="A97" s="3" t="inlineStr">
        <is>
          <t>Banks/financial institutions</t>
        </is>
      </c>
    </row>
    <row r="98">
      <c r="A98" s="5" t="inlineStr">
        <is>
          <t>Debt Securities, Available-for-sale [Line Items]</t>
        </is>
      </c>
    </row>
    <row r="99">
      <c r="A99" s="3" t="inlineStr">
        <is>
          <t>Fair Value</t>
        </is>
      </c>
      <c r="B99" s="4" t="n">
        <v>11696</v>
      </c>
      <c r="C99" s="4" t="n">
        <v>10287</v>
      </c>
    </row>
    <row r="100">
      <c r="A100" s="3" t="inlineStr">
        <is>
          <t>Banks/financial institutions | Yen-denominated</t>
        </is>
      </c>
    </row>
    <row r="101">
      <c r="A101" s="5" t="inlineStr">
        <is>
          <t>Debt Securities, Available-for-sale [Line Items]</t>
        </is>
      </c>
    </row>
    <row r="102">
      <c r="A102" s="3" t="inlineStr">
        <is>
          <t>Amortized Cost</t>
        </is>
      </c>
      <c r="B102" s="4" t="n">
        <v>7505</v>
      </c>
      <c r="C102" s="4" t="n">
        <v>6152</v>
      </c>
    </row>
    <row r="103">
      <c r="A103" s="3" t="inlineStr">
        <is>
          <t>Allowance for Credit Losses</t>
        </is>
      </c>
      <c r="B103" s="4" t="n">
        <v>0</v>
      </c>
    </row>
    <row r="104">
      <c r="A104" s="3" t="inlineStr">
        <is>
          <t>Gross Unrealized Gains</t>
        </is>
      </c>
      <c r="B104" s="4" t="n">
        <v>683</v>
      </c>
      <c r="C104" s="4" t="n">
        <v>700</v>
      </c>
    </row>
    <row r="105">
      <c r="A105" s="3" t="inlineStr">
        <is>
          <t>Gross Unrealized Losses</t>
        </is>
      </c>
      <c r="B105" s="4" t="n">
        <v>180</v>
      </c>
      <c r="C105" s="4" t="n">
        <v>86</v>
      </c>
    </row>
    <row r="106">
      <c r="A106" s="3" t="inlineStr">
        <is>
          <t>Fair Value</t>
        </is>
      </c>
      <c r="B106" s="4" t="n">
        <v>8008</v>
      </c>
      <c r="C106" s="4" t="n">
        <v>6766</v>
      </c>
    </row>
    <row r="107">
      <c r="A107" s="3" t="inlineStr">
        <is>
          <t>Banks/financial institutions | Dollar-denominated</t>
        </is>
      </c>
    </row>
    <row r="108">
      <c r="A108" s="5" t="inlineStr">
        <is>
          <t>Debt Securities, Available-for-sale [Line Items]</t>
        </is>
      </c>
    </row>
    <row r="109">
      <c r="A109" s="3" t="inlineStr">
        <is>
          <t>Amortized Cost</t>
        </is>
      </c>
      <c r="B109" s="4" t="n">
        <v>2956</v>
      </c>
      <c r="C109" s="4" t="n">
        <v>2879</v>
      </c>
    </row>
    <row r="110">
      <c r="A110" s="3" t="inlineStr">
        <is>
          <t>Allowance for Credit Losses</t>
        </is>
      </c>
      <c r="B110" s="4" t="n">
        <v>0</v>
      </c>
    </row>
    <row r="111">
      <c r="A111" s="3" t="inlineStr">
        <is>
          <t>Gross Unrealized Gains</t>
        </is>
      </c>
      <c r="B111" s="4" t="n">
        <v>738</v>
      </c>
      <c r="C111" s="4" t="n">
        <v>646</v>
      </c>
    </row>
    <row r="112">
      <c r="A112" s="3" t="inlineStr">
        <is>
          <t>Gross Unrealized Losses</t>
        </is>
      </c>
      <c r="B112" s="4" t="n">
        <v>6</v>
      </c>
      <c r="C112" s="4" t="n">
        <v>4</v>
      </c>
    </row>
    <row r="113">
      <c r="A113" s="3" t="inlineStr">
        <is>
          <t>Fair Value</t>
        </is>
      </c>
      <c r="B113" s="4" t="n">
        <v>3688</v>
      </c>
      <c r="C113" s="4" t="n">
        <v>3521</v>
      </c>
    </row>
    <row r="114">
      <c r="A114" s="3" t="inlineStr">
        <is>
          <t>Other corporate</t>
        </is>
      </c>
    </row>
    <row r="115">
      <c r="A115" s="5" t="inlineStr">
        <is>
          <t>Debt Securities, Available-for-sale [Line Items]</t>
        </is>
      </c>
    </row>
    <row r="116">
      <c r="A116" s="3" t="inlineStr">
        <is>
          <t>Fair Value</t>
        </is>
      </c>
      <c r="B116" s="4" t="n">
        <v>39081</v>
      </c>
      <c r="C116" s="4" t="n">
        <v>34496</v>
      </c>
    </row>
    <row r="117">
      <c r="A117" s="3" t="inlineStr">
        <is>
          <t>Other corporate | Yen-denominated</t>
        </is>
      </c>
    </row>
    <row r="118">
      <c r="A118" s="5" t="inlineStr">
        <is>
          <t>Debt Securities, Available-for-sale [Line Items]</t>
        </is>
      </c>
    </row>
    <row r="119">
      <c r="A119" s="3" t="inlineStr">
        <is>
          <t>Amortized Cost</t>
        </is>
      </c>
      <c r="B119" s="4" t="n">
        <v>7934</v>
      </c>
      <c r="C119" s="4" t="n">
        <v>5323</v>
      </c>
    </row>
    <row r="120">
      <c r="A120" s="3" t="inlineStr">
        <is>
          <t>Allowance for Credit Losses</t>
        </is>
      </c>
      <c r="B120" s="4" t="n">
        <v>0</v>
      </c>
    </row>
    <row r="121">
      <c r="A121" s="3" t="inlineStr">
        <is>
          <t>Gross Unrealized Gains</t>
        </is>
      </c>
      <c r="B121" s="4" t="n">
        <v>1484</v>
      </c>
      <c r="C121" s="4" t="n">
        <v>944</v>
      </c>
    </row>
    <row r="122">
      <c r="A122" s="3" t="inlineStr">
        <is>
          <t>Gross Unrealized Losses</t>
        </is>
      </c>
      <c r="B122" s="4" t="n">
        <v>86</v>
      </c>
      <c r="C122" s="4" t="n">
        <v>24</v>
      </c>
    </row>
    <row r="123">
      <c r="A123" s="3" t="inlineStr">
        <is>
          <t>Fair Value</t>
        </is>
      </c>
      <c r="B123" s="4" t="n">
        <v>9332</v>
      </c>
      <c r="C123" s="4" t="n">
        <v>6243</v>
      </c>
    </row>
    <row r="124">
      <c r="A124" s="3" t="inlineStr">
        <is>
          <t>Other corporate | Dollar-denominated</t>
        </is>
      </c>
    </row>
    <row r="125">
      <c r="A125" s="5" t="inlineStr">
        <is>
          <t>Debt Securities, Available-for-sale [Line Items]</t>
        </is>
      </c>
    </row>
    <row r="126">
      <c r="A126" s="3" t="inlineStr">
        <is>
          <t>Amortized Cost</t>
        </is>
      </c>
      <c r="B126" s="4" t="n">
        <v>25973</v>
      </c>
      <c r="C126" s="4" t="n">
        <v>25246</v>
      </c>
    </row>
    <row r="127">
      <c r="A127" s="3" t="inlineStr">
        <is>
          <t>Allowance for Credit Losses</t>
        </is>
      </c>
      <c r="B127" s="4" t="n">
        <v>38</v>
      </c>
    </row>
    <row r="128">
      <c r="A128" s="3" t="inlineStr">
        <is>
          <t>Gross Unrealized Gains</t>
        </is>
      </c>
      <c r="B128" s="4" t="n">
        <v>4110</v>
      </c>
      <c r="C128" s="4" t="n">
        <v>3255</v>
      </c>
    </row>
    <row r="129">
      <c r="A129" s="3" t="inlineStr">
        <is>
          <t>Gross Unrealized Losses</t>
        </is>
      </c>
      <c r="B129" s="4" t="n">
        <v>296</v>
      </c>
      <c r="C129" s="4" t="n">
        <v>248</v>
      </c>
    </row>
    <row r="130">
      <c r="A130" s="3" t="inlineStr">
        <is>
          <t>Fair Value</t>
        </is>
      </c>
      <c r="B130" s="4" t="n">
        <v>29749</v>
      </c>
      <c r="C130" s="4" t="n">
        <v>28253</v>
      </c>
    </row>
    <row r="131">
      <c r="A131" s="3" t="inlineStr">
        <is>
          <t>U.S. government and agencies | Dollar-denominated</t>
        </is>
      </c>
    </row>
    <row r="132">
      <c r="A132" s="5" t="inlineStr">
        <is>
          <t>Debt Securities, Available-for-sale [Line Items]</t>
        </is>
      </c>
    </row>
    <row r="133">
      <c r="A133" s="3" t="inlineStr">
        <is>
          <t>Amortized Cost</t>
        </is>
      </c>
      <c r="B133" s="4" t="n">
        <v>276</v>
      </c>
      <c r="C133" s="4" t="n">
        <v>293</v>
      </c>
    </row>
    <row r="134">
      <c r="A134" s="3" t="inlineStr">
        <is>
          <t>Allowance for Credit Losses</t>
        </is>
      </c>
      <c r="B134" s="4" t="n">
        <v>0</v>
      </c>
    </row>
    <row r="135">
      <c r="A135" s="3" t="inlineStr">
        <is>
          <t>Gross Unrealized Gains</t>
        </is>
      </c>
      <c r="B135" s="4" t="n">
        <v>18</v>
      </c>
      <c r="C135" s="4" t="n">
        <v>9</v>
      </c>
    </row>
    <row r="136">
      <c r="A136" s="3" t="inlineStr">
        <is>
          <t>Gross Unrealized Losses</t>
        </is>
      </c>
      <c r="B136" s="4" t="n">
        <v>0</v>
      </c>
      <c r="C136" s="4" t="n">
        <v>0</v>
      </c>
    </row>
    <row r="137">
      <c r="A137" s="3" t="inlineStr">
        <is>
          <t>Fair Value</t>
        </is>
      </c>
      <c r="B137" s="6" t="n">
        <v>294</v>
      </c>
      <c r="C137" s="6" t="n">
        <v>3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INVESTMENTS - Held-to-Maturity Debt Securities (Details) - USD ($) $ in Millions</t>
        </is>
      </c>
      <c r="C1" s="2" t="inlineStr">
        <is>
          <t>Sep. 30, 2020</t>
        </is>
      </c>
      <c r="D1" s="2" t="inlineStr">
        <is>
          <t>Dec. 31, 2019</t>
        </is>
      </c>
    </row>
    <row r="2">
      <c r="A2" s="5" t="inlineStr">
        <is>
          <t>Schedule of Held-to-maturity Securities [Line Items]</t>
        </is>
      </c>
    </row>
    <row r="3">
      <c r="A3" s="3" t="inlineStr">
        <is>
          <t>Securities held to maturity, fixed maturities, amortized cost</t>
        </is>
      </c>
      <c r="C3" s="6" t="n">
        <v>23946</v>
      </c>
      <c r="D3" s="6" t="n">
        <v>30085</v>
      </c>
    </row>
    <row r="4">
      <c r="A4" s="3" t="inlineStr">
        <is>
          <t>Allowance for Credit Loss</t>
        </is>
      </c>
      <c r="C4" s="4" t="n">
        <v>9</v>
      </c>
    </row>
    <row r="5">
      <c r="A5" s="3" t="inlineStr">
        <is>
          <t>Net Carrying Amount</t>
        </is>
      </c>
      <c r="B5" s="3" t="inlineStr">
        <is>
          <t>[1]</t>
        </is>
      </c>
      <c r="C5" s="4" t="n">
        <v>23937</v>
      </c>
    </row>
    <row r="6">
      <c r="A6" s="3" t="inlineStr">
        <is>
          <t>Gross Unrealized Gains</t>
        </is>
      </c>
      <c r="C6" s="4" t="n">
        <v>5870</v>
      </c>
      <c r="D6" s="4" t="n">
        <v>7519</v>
      </c>
    </row>
    <row r="7">
      <c r="A7" s="3" t="inlineStr">
        <is>
          <t>Gross Unrealized Losses</t>
        </is>
      </c>
      <c r="C7" s="4" t="n">
        <v>0</v>
      </c>
      <c r="D7" s="4" t="n">
        <v>10</v>
      </c>
    </row>
    <row r="8">
      <c r="A8" s="3" t="inlineStr">
        <is>
          <t>Fair Value</t>
        </is>
      </c>
      <c r="C8" s="4" t="n">
        <v>29807</v>
      </c>
      <c r="D8" s="4" t="n">
        <v>37594</v>
      </c>
    </row>
    <row r="9">
      <c r="A9" s="3" t="inlineStr">
        <is>
          <t>Yen-denominated</t>
        </is>
      </c>
    </row>
    <row r="10">
      <c r="A10" s="5" t="inlineStr">
        <is>
          <t>Schedule of Held-to-maturity Securities [Line Items]</t>
        </is>
      </c>
    </row>
    <row r="11">
      <c r="A11" s="3" t="inlineStr">
        <is>
          <t>Securities held to maturity, fixed maturities, amortized cost</t>
        </is>
      </c>
      <c r="C11" s="4" t="n">
        <v>23946</v>
      </c>
      <c r="D11" s="4" t="n">
        <v>30085</v>
      </c>
    </row>
    <row r="12">
      <c r="A12" s="3" t="inlineStr">
        <is>
          <t>Allowance for Credit Loss</t>
        </is>
      </c>
      <c r="C12" s="4" t="n">
        <v>9</v>
      </c>
    </row>
    <row r="13">
      <c r="A13" s="3" t="inlineStr">
        <is>
          <t>Net Carrying Amount</t>
        </is>
      </c>
      <c r="C13" s="4" t="n">
        <v>23937</v>
      </c>
    </row>
    <row r="14">
      <c r="A14" s="3" t="inlineStr">
        <is>
          <t>Gross Unrealized Gains</t>
        </is>
      </c>
      <c r="C14" s="4" t="n">
        <v>5870</v>
      </c>
      <c r="D14" s="4" t="n">
        <v>7519</v>
      </c>
    </row>
    <row r="15">
      <c r="A15" s="3" t="inlineStr">
        <is>
          <t>Gross Unrealized Losses</t>
        </is>
      </c>
      <c r="C15" s="4" t="n">
        <v>0</v>
      </c>
      <c r="D15" s="4" t="n">
        <v>10</v>
      </c>
    </row>
    <row r="16">
      <c r="A16" s="3" t="inlineStr">
        <is>
          <t>Fair Value</t>
        </is>
      </c>
      <c r="C16" s="4" t="n">
        <v>29807</v>
      </c>
      <c r="D16" s="4" t="n">
        <v>37594</v>
      </c>
    </row>
    <row r="17">
      <c r="A17" s="3" t="inlineStr">
        <is>
          <t>Japan government and agencies | Yen-denominated</t>
        </is>
      </c>
    </row>
    <row r="18">
      <c r="A18" s="5" t="inlineStr">
        <is>
          <t>Schedule of Held-to-maturity Securities [Line Items]</t>
        </is>
      </c>
    </row>
    <row r="19">
      <c r="A19" s="3" t="inlineStr">
        <is>
          <t>Securities held to maturity, fixed maturities, amortized cost</t>
        </is>
      </c>
      <c r="C19" s="4" t="n">
        <v>22941</v>
      </c>
      <c r="D19" s="4" t="n">
        <v>22241</v>
      </c>
    </row>
    <row r="20">
      <c r="A20" s="3" t="inlineStr">
        <is>
          <t>Allowance for Credit Loss</t>
        </is>
      </c>
      <c r="C20" s="4" t="n">
        <v>3</v>
      </c>
    </row>
    <row r="21">
      <c r="A21" s="3" t="inlineStr">
        <is>
          <t>Net Carrying Amount</t>
        </is>
      </c>
      <c r="C21" s="4" t="n">
        <v>22938</v>
      </c>
    </row>
    <row r="22">
      <c r="A22" s="3" t="inlineStr">
        <is>
          <t>Gross Unrealized Gains</t>
        </is>
      </c>
      <c r="C22" s="4" t="n">
        <v>5564</v>
      </c>
      <c r="D22" s="4" t="n">
        <v>6050</v>
      </c>
    </row>
    <row r="23">
      <c r="A23" s="3" t="inlineStr">
        <is>
          <t>Gross Unrealized Losses</t>
        </is>
      </c>
      <c r="C23" s="4" t="n">
        <v>0</v>
      </c>
      <c r="D23" s="4" t="n">
        <v>0</v>
      </c>
    </row>
    <row r="24">
      <c r="A24" s="3" t="inlineStr">
        <is>
          <t>Fair Value</t>
        </is>
      </c>
      <c r="C24" s="4" t="n">
        <v>28502</v>
      </c>
      <c r="D24" s="4" t="n">
        <v>28291</v>
      </c>
    </row>
    <row r="25">
      <c r="A25" s="3" t="inlineStr">
        <is>
          <t>Municipalities</t>
        </is>
      </c>
    </row>
    <row r="26">
      <c r="A26" s="5" t="inlineStr">
        <is>
          <t>Schedule of Held-to-maturity Securities [Line Items]</t>
        </is>
      </c>
    </row>
    <row r="27">
      <c r="A27" s="3" t="inlineStr">
        <is>
          <t>Securities held to maturity, fixed maturities, amortized cost</t>
        </is>
      </c>
      <c r="C27" s="4" t="n">
        <v>370</v>
      </c>
      <c r="D27" s="4" t="n">
        <v>821</v>
      </c>
    </row>
    <row r="28">
      <c r="A28" s="3" t="inlineStr">
        <is>
          <t>Fair Value</t>
        </is>
      </c>
      <c r="C28" s="4" t="n">
        <v>490</v>
      </c>
      <c r="D28" s="4" t="n">
        <v>1083</v>
      </c>
    </row>
    <row r="29">
      <c r="A29" s="3" t="inlineStr">
        <is>
          <t>Municipalities | Yen-denominated</t>
        </is>
      </c>
    </row>
    <row r="30">
      <c r="A30" s="5" t="inlineStr">
        <is>
          <t>Schedule of Held-to-maturity Securities [Line Items]</t>
        </is>
      </c>
    </row>
    <row r="31">
      <c r="A31" s="3" t="inlineStr">
        <is>
          <t>Securities held to maturity, fixed maturities, amortized cost</t>
        </is>
      </c>
      <c r="C31" s="4" t="n">
        <v>370</v>
      </c>
      <c r="D31" s="4" t="n">
        <v>821</v>
      </c>
    </row>
    <row r="32">
      <c r="A32" s="3" t="inlineStr">
        <is>
          <t>Allowance for Credit Loss</t>
        </is>
      </c>
      <c r="C32" s="4" t="n">
        <v>0</v>
      </c>
    </row>
    <row r="33">
      <c r="A33" s="3" t="inlineStr">
        <is>
          <t>Net Carrying Amount</t>
        </is>
      </c>
      <c r="C33" s="4" t="n">
        <v>370</v>
      </c>
    </row>
    <row r="34">
      <c r="A34" s="3" t="inlineStr">
        <is>
          <t>Gross Unrealized Gains</t>
        </is>
      </c>
      <c r="C34" s="4" t="n">
        <v>120</v>
      </c>
      <c r="D34" s="4" t="n">
        <v>262</v>
      </c>
    </row>
    <row r="35">
      <c r="A35" s="3" t="inlineStr">
        <is>
          <t>Gross Unrealized Losses</t>
        </is>
      </c>
      <c r="C35" s="4" t="n">
        <v>0</v>
      </c>
      <c r="D35" s="4" t="n">
        <v>0</v>
      </c>
    </row>
    <row r="36">
      <c r="A36" s="3" t="inlineStr">
        <is>
          <t>Fair Value</t>
        </is>
      </c>
      <c r="C36" s="4" t="n">
        <v>490</v>
      </c>
      <c r="D36" s="4" t="n">
        <v>1083</v>
      </c>
    </row>
    <row r="37">
      <c r="A37" s="3" t="inlineStr">
        <is>
          <t>Mortgage- and asset-backed securities</t>
        </is>
      </c>
    </row>
    <row r="38">
      <c r="A38" s="5" t="inlineStr">
        <is>
          <t>Schedule of Held-to-maturity Securities [Line Items]</t>
        </is>
      </c>
    </row>
    <row r="39">
      <c r="A39" s="3" t="inlineStr">
        <is>
          <t>Securities held to maturity, fixed maturities, amortized cost</t>
        </is>
      </c>
      <c r="D39" s="4" t="n">
        <v>16</v>
      </c>
    </row>
    <row r="40">
      <c r="A40" s="3" t="inlineStr">
        <is>
          <t>Fair Value</t>
        </is>
      </c>
      <c r="D40" s="4" t="n">
        <v>17</v>
      </c>
    </row>
    <row r="41">
      <c r="A41" s="3" t="inlineStr">
        <is>
          <t>Mortgage- and asset-backed securities | Yen-denominated</t>
        </is>
      </c>
    </row>
    <row r="42">
      <c r="A42" s="5" t="inlineStr">
        <is>
          <t>Schedule of Held-to-maturity Securities [Line Items]</t>
        </is>
      </c>
    </row>
    <row r="43">
      <c r="A43" s="3" t="inlineStr">
        <is>
          <t>Securities held to maturity, fixed maturities, amortized cost</t>
        </is>
      </c>
      <c r="D43" s="4" t="n">
        <v>16</v>
      </c>
    </row>
    <row r="44">
      <c r="A44" s="3" t="inlineStr">
        <is>
          <t>Gross Unrealized Gains</t>
        </is>
      </c>
      <c r="D44" s="4" t="n">
        <v>1</v>
      </c>
    </row>
    <row r="45">
      <c r="A45" s="3" t="inlineStr">
        <is>
          <t>Gross Unrealized Losses</t>
        </is>
      </c>
      <c r="D45" s="4" t="n">
        <v>0</v>
      </c>
    </row>
    <row r="46">
      <c r="A46" s="3" t="inlineStr">
        <is>
          <t>Fair Value</t>
        </is>
      </c>
      <c r="D46" s="4" t="n">
        <v>17</v>
      </c>
    </row>
    <row r="47">
      <c r="A47" s="3" t="inlineStr">
        <is>
          <t>Public utilities</t>
        </is>
      </c>
    </row>
    <row r="48">
      <c r="A48" s="5" t="inlineStr">
        <is>
          <t>Schedule of Held-to-maturity Securities [Line Items]</t>
        </is>
      </c>
    </row>
    <row r="49">
      <c r="A49" s="3" t="inlineStr">
        <is>
          <t>Securities held to maturity, fixed maturities, amortized cost</t>
        </is>
      </c>
      <c r="C49" s="4" t="n">
        <v>46</v>
      </c>
      <c r="D49" s="4" t="n">
        <v>2535</v>
      </c>
    </row>
    <row r="50">
      <c r="A50" s="3" t="inlineStr">
        <is>
          <t>Fair Value</t>
        </is>
      </c>
      <c r="C50" s="4" t="n">
        <v>60</v>
      </c>
      <c r="D50" s="4" t="n">
        <v>2954</v>
      </c>
    </row>
    <row r="51">
      <c r="A51" s="3" t="inlineStr">
        <is>
          <t>Public utilities | Yen-denominated</t>
        </is>
      </c>
    </row>
    <row r="52">
      <c r="A52" s="5" t="inlineStr">
        <is>
          <t>Schedule of Held-to-maturity Securities [Line Items]</t>
        </is>
      </c>
    </row>
    <row r="53">
      <c r="A53" s="3" t="inlineStr">
        <is>
          <t>Securities held to maturity, fixed maturities, amortized cost</t>
        </is>
      </c>
      <c r="C53" s="4" t="n">
        <v>47</v>
      </c>
      <c r="D53" s="4" t="n">
        <v>2535</v>
      </c>
    </row>
    <row r="54">
      <c r="A54" s="3" t="inlineStr">
        <is>
          <t>Allowance for Credit Loss</t>
        </is>
      </c>
      <c r="C54" s="4" t="n">
        <v>1</v>
      </c>
    </row>
    <row r="55">
      <c r="A55" s="3" t="inlineStr">
        <is>
          <t>Net Carrying Amount</t>
        </is>
      </c>
      <c r="C55" s="4" t="n">
        <v>46</v>
      </c>
    </row>
    <row r="56">
      <c r="A56" s="3" t="inlineStr">
        <is>
          <t>Gross Unrealized Gains</t>
        </is>
      </c>
      <c r="C56" s="4" t="n">
        <v>14</v>
      </c>
      <c r="D56" s="4" t="n">
        <v>419</v>
      </c>
    </row>
    <row r="57">
      <c r="A57" s="3" t="inlineStr">
        <is>
          <t>Gross Unrealized Losses</t>
        </is>
      </c>
      <c r="C57" s="4" t="n">
        <v>0</v>
      </c>
      <c r="D57" s="4" t="n">
        <v>0</v>
      </c>
    </row>
    <row r="58">
      <c r="A58" s="3" t="inlineStr">
        <is>
          <t>Fair Value</t>
        </is>
      </c>
      <c r="C58" s="4" t="n">
        <v>60</v>
      </c>
      <c r="D58" s="4" t="n">
        <v>2954</v>
      </c>
    </row>
    <row r="59">
      <c r="A59" s="3" t="inlineStr">
        <is>
          <t>Sovereign and supranational</t>
        </is>
      </c>
    </row>
    <row r="60">
      <c r="A60" s="5" t="inlineStr">
        <is>
          <t>Schedule of Held-to-maturity Securities [Line Items]</t>
        </is>
      </c>
    </row>
    <row r="61">
      <c r="A61" s="3" t="inlineStr">
        <is>
          <t>Securities held to maturity, fixed maturities, amortized cost</t>
        </is>
      </c>
      <c r="C61" s="4" t="n">
        <v>559</v>
      </c>
      <c r="D61" s="4" t="n">
        <v>1123</v>
      </c>
    </row>
    <row r="62">
      <c r="A62" s="3" t="inlineStr">
        <is>
          <t>Fair Value</t>
        </is>
      </c>
      <c r="C62" s="4" t="n">
        <v>723</v>
      </c>
      <c r="D62" s="4" t="n">
        <v>1320</v>
      </c>
    </row>
    <row r="63">
      <c r="A63" s="3" t="inlineStr">
        <is>
          <t>Sovereign and supranational | Yen-denominated</t>
        </is>
      </c>
    </row>
    <row r="64">
      <c r="A64" s="5" t="inlineStr">
        <is>
          <t>Schedule of Held-to-maturity Securities [Line Items]</t>
        </is>
      </c>
    </row>
    <row r="65">
      <c r="A65" s="3" t="inlineStr">
        <is>
          <t>Securities held to maturity, fixed maturities, amortized cost</t>
        </is>
      </c>
      <c r="C65" s="4" t="n">
        <v>564</v>
      </c>
      <c r="D65" s="4" t="n">
        <v>1123</v>
      </c>
    </row>
    <row r="66">
      <c r="A66" s="3" t="inlineStr">
        <is>
          <t>Allowance for Credit Loss</t>
        </is>
      </c>
      <c r="C66" s="4" t="n">
        <v>5</v>
      </c>
    </row>
    <row r="67">
      <c r="A67" s="3" t="inlineStr">
        <is>
          <t>Net Carrying Amount</t>
        </is>
      </c>
      <c r="C67" s="4" t="n">
        <v>559</v>
      </c>
    </row>
    <row r="68">
      <c r="A68" s="3" t="inlineStr">
        <is>
          <t>Gross Unrealized Gains</t>
        </is>
      </c>
      <c r="C68" s="4" t="n">
        <v>164</v>
      </c>
      <c r="D68" s="4" t="n">
        <v>197</v>
      </c>
    </row>
    <row r="69">
      <c r="A69" s="3" t="inlineStr">
        <is>
          <t>Gross Unrealized Losses</t>
        </is>
      </c>
      <c r="C69" s="4" t="n">
        <v>0</v>
      </c>
      <c r="D69" s="4" t="n">
        <v>0</v>
      </c>
    </row>
    <row r="70">
      <c r="A70" s="3" t="inlineStr">
        <is>
          <t>Fair Value</t>
        </is>
      </c>
      <c r="C70" s="4" t="n">
        <v>723</v>
      </c>
      <c r="D70" s="4" t="n">
        <v>1320</v>
      </c>
    </row>
    <row r="71">
      <c r="A71" s="3" t="inlineStr">
        <is>
          <t>Banks/financial institutions</t>
        </is>
      </c>
    </row>
    <row r="72">
      <c r="A72" s="5" t="inlineStr">
        <is>
          <t>Schedule of Held-to-maturity Securities [Line Items]</t>
        </is>
      </c>
    </row>
    <row r="73">
      <c r="A73" s="3" t="inlineStr">
        <is>
          <t>Securities held to maturity, fixed maturities, amortized cost</t>
        </is>
      </c>
      <c r="D73" s="4" t="n">
        <v>916</v>
      </c>
    </row>
    <row r="74">
      <c r="A74" s="3" t="inlineStr">
        <is>
          <t>Fair Value</t>
        </is>
      </c>
      <c r="D74" s="4" t="n">
        <v>1018</v>
      </c>
    </row>
    <row r="75">
      <c r="A75" s="3" t="inlineStr">
        <is>
          <t>Banks/financial institutions | Yen-denominated</t>
        </is>
      </c>
    </row>
    <row r="76">
      <c r="A76" s="5" t="inlineStr">
        <is>
          <t>Schedule of Held-to-maturity Securities [Line Items]</t>
        </is>
      </c>
    </row>
    <row r="77">
      <c r="A77" s="3" t="inlineStr">
        <is>
          <t>Securities held to maturity, fixed maturities, amortized cost</t>
        </is>
      </c>
      <c r="D77" s="4" t="n">
        <v>916</v>
      </c>
    </row>
    <row r="78">
      <c r="A78" s="3" t="inlineStr">
        <is>
          <t>Gross Unrealized Gains</t>
        </is>
      </c>
      <c r="D78" s="4" t="n">
        <v>105</v>
      </c>
    </row>
    <row r="79">
      <c r="A79" s="3" t="inlineStr">
        <is>
          <t>Gross Unrealized Losses</t>
        </is>
      </c>
      <c r="D79" s="4" t="n">
        <v>3</v>
      </c>
    </row>
    <row r="80">
      <c r="A80" s="3" t="inlineStr">
        <is>
          <t>Fair Value</t>
        </is>
      </c>
      <c r="D80" s="4" t="n">
        <v>1018</v>
      </c>
    </row>
    <row r="81">
      <c r="A81" s="3" t="inlineStr">
        <is>
          <t>Other corporate</t>
        </is>
      </c>
    </row>
    <row r="82">
      <c r="A82" s="5" t="inlineStr">
        <is>
          <t>Schedule of Held-to-maturity Securities [Line Items]</t>
        </is>
      </c>
    </row>
    <row r="83">
      <c r="A83" s="3" t="inlineStr">
        <is>
          <t>Securities held to maturity, fixed maturities, amortized cost</t>
        </is>
      </c>
      <c r="C83" s="4" t="n">
        <v>24</v>
      </c>
      <c r="D83" s="4" t="n">
        <v>2433</v>
      </c>
    </row>
    <row r="84">
      <c r="A84" s="3" t="inlineStr">
        <is>
          <t>Fair Value</t>
        </is>
      </c>
      <c r="C84" s="4" t="n">
        <v>32</v>
      </c>
      <c r="D84" s="4" t="n">
        <v>2911</v>
      </c>
    </row>
    <row r="85">
      <c r="A85" s="3" t="inlineStr">
        <is>
          <t>Other corporate | Yen-denominated</t>
        </is>
      </c>
    </row>
    <row r="86">
      <c r="A86" s="5" t="inlineStr">
        <is>
          <t>Schedule of Held-to-maturity Securities [Line Items]</t>
        </is>
      </c>
    </row>
    <row r="87">
      <c r="A87" s="3" t="inlineStr">
        <is>
          <t>Securities held to maturity, fixed maturities, amortized cost</t>
        </is>
      </c>
      <c r="C87" s="4" t="n">
        <v>24</v>
      </c>
      <c r="D87" s="4" t="n">
        <v>2433</v>
      </c>
    </row>
    <row r="88">
      <c r="A88" s="3" t="inlineStr">
        <is>
          <t>Allowance for Credit Loss</t>
        </is>
      </c>
      <c r="C88" s="4" t="n">
        <v>0</v>
      </c>
    </row>
    <row r="89">
      <c r="A89" s="3" t="inlineStr">
        <is>
          <t>Net Carrying Amount</t>
        </is>
      </c>
      <c r="C89" s="4" t="n">
        <v>24</v>
      </c>
    </row>
    <row r="90">
      <c r="A90" s="3" t="inlineStr">
        <is>
          <t>Gross Unrealized Gains</t>
        </is>
      </c>
      <c r="C90" s="4" t="n">
        <v>8</v>
      </c>
      <c r="D90" s="4" t="n">
        <v>485</v>
      </c>
    </row>
    <row r="91">
      <c r="A91" s="3" t="inlineStr">
        <is>
          <t>Gross Unrealized Losses</t>
        </is>
      </c>
      <c r="C91" s="4" t="n">
        <v>0</v>
      </c>
      <c r="D91" s="4" t="n">
        <v>7</v>
      </c>
    </row>
    <row r="92">
      <c r="A92" s="3" t="inlineStr">
        <is>
          <t>Fair Value</t>
        </is>
      </c>
      <c r="C92" s="6" t="n">
        <v>32</v>
      </c>
      <c r="D92" s="6" t="n">
        <v>2911</v>
      </c>
    </row>
    <row r="93"/>
    <row r="94">
      <c r="A94" s="3" t="inlineStr">
        <is>
          <t>[1]</t>
        </is>
      </c>
      <c r="B94" s="3" t="inlineStr">
        <is>
          <t>Net of allowance for credit losses</t>
        </is>
      </c>
    </row>
  </sheetData>
  <mergeCells count="3">
    <mergeCell ref="A1:B1"/>
    <mergeCell ref="A93:C93"/>
    <mergeCell ref="B94:C9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69" customWidth="1" min="2" max="2"/>
    <col width="14" customWidth="1" min="3" max="3"/>
    <col width="13" customWidth="1" min="4" max="4"/>
    <col width="14" customWidth="1" min="5" max="5"/>
  </cols>
  <sheetData>
    <row r="1">
      <c r="A1" s="1" t="inlineStr">
        <is>
          <t>Consolidated Balance Sheets - USD ($) $ in Millions</t>
        </is>
      </c>
      <c r="C1" s="2" t="inlineStr">
        <is>
          <t>Sep. 30, 2020</t>
        </is>
      </c>
      <c r="E1" s="2" t="inlineStr">
        <is>
          <t>Dec. 31, 2019</t>
        </is>
      </c>
    </row>
    <row r="2">
      <c r="A2" s="5" t="inlineStr">
        <is>
          <t>Investments and Cash:</t>
        </is>
      </c>
    </row>
    <row r="3">
      <c r="A3" s="3" t="inlineStr">
        <is>
          <t>Available for sale, fixed maturity securities</t>
        </is>
      </c>
      <c r="C3" s="6" t="n">
        <v>103128</v>
      </c>
      <c r="E3" s="6" t="n">
        <v>91262</v>
      </c>
    </row>
    <row r="4">
      <c r="A4" s="3" t="inlineStr">
        <is>
          <t>Held to maturity, fixed maturity securities, net carrying amount</t>
        </is>
      </c>
      <c r="B4" s="3" t="inlineStr">
        <is>
          <t>[1]</t>
        </is>
      </c>
      <c r="C4" s="4" t="n">
        <v>23937</v>
      </c>
    </row>
    <row r="5">
      <c r="A5" s="3" t="inlineStr">
        <is>
          <t>Held to maturity, fixed maturity securities, amortized cost</t>
        </is>
      </c>
      <c r="C5" s="4" t="n">
        <v>23946</v>
      </c>
      <c r="E5" s="4" t="n">
        <v>30085</v>
      </c>
    </row>
    <row r="6">
      <c r="A6" s="3" t="inlineStr">
        <is>
          <t>Equity securities</t>
        </is>
      </c>
      <c r="C6" s="4" t="n">
        <v>775</v>
      </c>
      <c r="E6" s="4" t="n">
        <v>802</v>
      </c>
    </row>
    <row r="7">
      <c r="A7" s="3" t="inlineStr">
        <is>
          <t>Commercial mortgage and other loans</t>
        </is>
      </c>
      <c r="C7" s="4" t="n">
        <v>10822</v>
      </c>
      <c r="E7" s="4" t="n">
        <v>9569</v>
      </c>
    </row>
    <row r="8">
      <c r="A8" s="3" t="inlineStr">
        <is>
          <t>Other investments</t>
        </is>
      </c>
      <c r="C8" s="4" t="n">
        <v>1904</v>
      </c>
      <c r="E8" s="4" t="n">
        <v>1477</v>
      </c>
    </row>
    <row r="9">
      <c r="A9" s="3" t="inlineStr">
        <is>
          <t>Cash and cash equivalents</t>
        </is>
      </c>
      <c r="C9" s="4" t="n">
        <v>5563</v>
      </c>
      <c r="E9" s="4" t="n">
        <v>4896</v>
      </c>
    </row>
    <row r="10">
      <c r="A10" s="3" t="inlineStr">
        <is>
          <t>Total investments and cash</t>
        </is>
      </c>
      <c r="C10" s="4" t="n">
        <v>146129</v>
      </c>
      <c r="E10" s="4" t="n">
        <v>138091</v>
      </c>
    </row>
    <row r="11">
      <c r="A11" s="3" t="inlineStr">
        <is>
          <t>Receivables</t>
        </is>
      </c>
      <c r="C11" s="4" t="n">
        <v>824</v>
      </c>
      <c r="E11" s="4" t="n">
        <v>828</v>
      </c>
    </row>
    <row r="12">
      <c r="A12" s="3" t="inlineStr">
        <is>
          <t>Accrued investment income</t>
        </is>
      </c>
      <c r="C12" s="4" t="n">
        <v>737</v>
      </c>
      <c r="E12" s="4" t="n">
        <v>772</v>
      </c>
    </row>
    <row r="13">
      <c r="A13" s="3" t="inlineStr">
        <is>
          <t>Deferred policy acquisition costs</t>
        </is>
      </c>
      <c r="C13" s="4" t="n">
        <v>10319</v>
      </c>
      <c r="E13" s="4" t="n">
        <v>10128</v>
      </c>
    </row>
    <row r="14">
      <c r="A14" s="3" t="inlineStr">
        <is>
          <t>Property and equipment, at cost less accumulated depreciation</t>
        </is>
      </c>
      <c r="C14" s="4" t="n">
        <v>584</v>
      </c>
      <c r="E14" s="4" t="n">
        <v>581</v>
      </c>
    </row>
    <row r="15">
      <c r="A15" s="3" t="inlineStr">
        <is>
          <t>Other</t>
        </is>
      </c>
      <c r="C15" s="4" t="n">
        <v>2362</v>
      </c>
      <c r="E15" s="4" t="n">
        <v>2368</v>
      </c>
    </row>
    <row r="16">
      <c r="A16" s="3" t="inlineStr">
        <is>
          <t>Total assets</t>
        </is>
      </c>
      <c r="C16" s="4" t="n">
        <v>160955</v>
      </c>
      <c r="E16" s="4" t="n">
        <v>152768</v>
      </c>
    </row>
    <row r="17">
      <c r="A17" s="5" t="inlineStr">
        <is>
          <t>Policy Liabilities:</t>
        </is>
      </c>
    </row>
    <row r="18">
      <c r="A18" s="3" t="inlineStr">
        <is>
          <t>Future policy benefits</t>
        </is>
      </c>
      <c r="C18" s="4" t="n">
        <v>95240</v>
      </c>
      <c r="E18" s="4" t="n">
        <v>90335</v>
      </c>
    </row>
    <row r="19">
      <c r="A19" s="3" t="inlineStr">
        <is>
          <t>Unpaid policy claims</t>
        </is>
      </c>
      <c r="C19" s="4" t="n">
        <v>4976</v>
      </c>
      <c r="E19" s="4" t="n">
        <v>4659</v>
      </c>
    </row>
    <row r="20">
      <c r="A20" s="3" t="inlineStr">
        <is>
          <t>Unearned premiums</t>
        </is>
      </c>
      <c r="C20" s="4" t="n">
        <v>3729</v>
      </c>
      <c r="E20" s="4" t="n">
        <v>4243</v>
      </c>
    </row>
    <row r="21">
      <c r="A21" s="3" t="inlineStr">
        <is>
          <t>Other policyholders’ funds</t>
        </is>
      </c>
      <c r="C21" s="4" t="n">
        <v>7642</v>
      </c>
      <c r="E21" s="4" t="n">
        <v>7317</v>
      </c>
    </row>
    <row r="22">
      <c r="A22" s="3" t="inlineStr">
        <is>
          <t>Total policy liabilities</t>
        </is>
      </c>
      <c r="C22" s="4" t="n">
        <v>111587</v>
      </c>
      <c r="E22" s="4" t="n">
        <v>106554</v>
      </c>
    </row>
    <row r="23">
      <c r="A23" s="3" t="inlineStr">
        <is>
          <t>Income taxes</t>
        </is>
      </c>
      <c r="C23" s="4" t="n">
        <v>4278</v>
      </c>
      <c r="E23" s="4" t="n">
        <v>5370</v>
      </c>
    </row>
    <row r="24">
      <c r="A24" s="3" t="inlineStr">
        <is>
          <t>Payables for return of cash collateral on loaned securities</t>
        </is>
      </c>
      <c r="C24" s="4" t="n">
        <v>1495</v>
      </c>
      <c r="E24" s="4" t="n">
        <v>1876</v>
      </c>
    </row>
    <row r="25">
      <c r="A25" s="3" t="inlineStr">
        <is>
          <t>Notes payable and lease obligations</t>
        </is>
      </c>
      <c r="C25" s="4" t="n">
        <v>7825</v>
      </c>
      <c r="E25" s="4" t="n">
        <v>6569</v>
      </c>
    </row>
    <row r="26">
      <c r="A26" s="3" t="inlineStr">
        <is>
          <t>Other</t>
        </is>
      </c>
      <c r="C26" s="4" t="n">
        <v>3291</v>
      </c>
      <c r="E26" s="4" t="n">
        <v>3440</v>
      </c>
    </row>
    <row r="27">
      <c r="A27" s="3" t="inlineStr">
        <is>
          <t>Total liabilities</t>
        </is>
      </c>
      <c r="C27" s="4" t="n">
        <v>128476</v>
      </c>
      <c r="E27" s="4" t="n">
        <v>123809</v>
      </c>
    </row>
    <row r="28">
      <c r="A28" s="3" t="inlineStr">
        <is>
          <t>Commitments and contingent liabilities (Note 13)</t>
        </is>
      </c>
      <c r="C28" s="3" t="inlineStr">
        <is>
          <t xml:space="preserve"> </t>
        </is>
      </c>
      <c r="E28" s="3" t="inlineStr">
        <is>
          <t xml:space="preserve"> </t>
        </is>
      </c>
    </row>
    <row r="29">
      <c r="A29" s="5" t="inlineStr">
        <is>
          <t>Shareholders’ equity:</t>
        </is>
      </c>
    </row>
    <row r="30">
      <c r="A30" s="3" t="inlineStr">
        <is>
          <t>Common stock of $.10 par value. In thousands: authorized 1,900,000 shares in 2020 and 2019; issued 1,350,855 shares in 2020 and 1,349,309 shares in 2019</t>
        </is>
      </c>
      <c r="C30" s="4" t="n">
        <v>135</v>
      </c>
      <c r="E30" s="4" t="n">
        <v>135</v>
      </c>
    </row>
    <row r="31">
      <c r="A31" s="3" t="inlineStr">
        <is>
          <t>Additional paid-in capital</t>
        </is>
      </c>
      <c r="C31" s="4" t="n">
        <v>2383</v>
      </c>
      <c r="E31" s="4" t="n">
        <v>2313</v>
      </c>
    </row>
    <row r="32">
      <c r="A32" s="3" t="inlineStr">
        <is>
          <t>Retained earnings</t>
        </is>
      </c>
      <c r="C32" s="4" t="n">
        <v>37460</v>
      </c>
      <c r="E32" s="4" t="n">
        <v>34291</v>
      </c>
    </row>
    <row r="33">
      <c r="A33" s="5" t="inlineStr">
        <is>
          <t>Accumulated other comprehensive income (loss):</t>
        </is>
      </c>
    </row>
    <row r="34">
      <c r="A34" s="3" t="inlineStr">
        <is>
          <t>Unrealized foreign currency translation gains (losses)</t>
        </is>
      </c>
      <c r="C34" s="4" t="n">
        <v>-1290</v>
      </c>
      <c r="E34" s="4" t="n">
        <v>-1623</v>
      </c>
    </row>
    <row r="35">
      <c r="A35" s="3" t="inlineStr">
        <is>
          <t>Unrealized gain (losses) on fixed maturity securities</t>
        </is>
      </c>
      <c r="C35" s="4" t="n">
        <v>9520</v>
      </c>
      <c r="E35" s="4" t="n">
        <v>8548</v>
      </c>
    </row>
    <row r="36">
      <c r="A36" s="3" t="inlineStr">
        <is>
          <t>Unrealized gains (losses) on derivatives</t>
        </is>
      </c>
      <c r="C36" s="4" t="n">
        <v>-35</v>
      </c>
      <c r="E36" s="4" t="n">
        <v>-33</v>
      </c>
    </row>
    <row r="37">
      <c r="A37" s="3" t="inlineStr">
        <is>
          <t>Pension liability adjustment</t>
        </is>
      </c>
      <c r="C37" s="4" t="n">
        <v>-278</v>
      </c>
      <c r="E37" s="4" t="n">
        <v>-277</v>
      </c>
    </row>
    <row r="38">
      <c r="A38" s="3" t="inlineStr">
        <is>
          <t>Treasury stock, at average cost</t>
        </is>
      </c>
      <c r="C38" s="4" t="n">
        <v>-15416</v>
      </c>
      <c r="E38" s="4" t="n">
        <v>-14395</v>
      </c>
    </row>
    <row r="39">
      <c r="A39" s="3" t="inlineStr">
        <is>
          <t>Total shareholders’ equity</t>
        </is>
      </c>
      <c r="C39" s="4" t="n">
        <v>32479</v>
      </c>
      <c r="E39" s="4" t="n">
        <v>28959</v>
      </c>
    </row>
    <row r="40">
      <c r="A40" s="3" t="inlineStr">
        <is>
          <t>Total liabilities and shareholders’ equity</t>
        </is>
      </c>
      <c r="C40" s="4" t="n">
        <v>160955</v>
      </c>
      <c r="E40" s="4" t="n">
        <v>152768</v>
      </c>
    </row>
    <row r="41">
      <c r="A41" s="3" t="inlineStr">
        <is>
          <t>Consolidated Entity Excluding Variable Interest Entities (VIE)</t>
        </is>
      </c>
    </row>
    <row r="42">
      <c r="A42" s="5" t="inlineStr">
        <is>
          <t>Investments and Cash:</t>
        </is>
      </c>
    </row>
    <row r="43">
      <c r="A43" s="3" t="inlineStr">
        <is>
          <t>Available for sale, fixed maturity securities</t>
        </is>
      </c>
      <c r="C43" s="4" t="n">
        <v>98844</v>
      </c>
      <c r="E43" s="4" t="n">
        <v>86950</v>
      </c>
    </row>
    <row r="44">
      <c r="A44" s="3" t="inlineStr">
        <is>
          <t>Variable Interest Entity, Consolidated</t>
        </is>
      </c>
    </row>
    <row r="45">
      <c r="A45" s="5" t="inlineStr">
        <is>
          <t>Investments and Cash:</t>
        </is>
      </c>
    </row>
    <row r="46">
      <c r="A46" s="3" t="inlineStr">
        <is>
          <t>Available for sale, fixed maturity securities</t>
        </is>
      </c>
      <c r="C46" s="4" t="n">
        <v>4284</v>
      </c>
      <c r="E46" s="4" t="n">
        <v>4312</v>
      </c>
    </row>
    <row r="47">
      <c r="A47" s="3" t="inlineStr">
        <is>
          <t>Commercial mortgage and other loans</t>
        </is>
      </c>
      <c r="C47" s="4" t="n">
        <v>9245</v>
      </c>
      <c r="D47" s="3" t="inlineStr">
        <is>
          <t>[2]</t>
        </is>
      </c>
      <c r="E47" s="4" t="n">
        <v>7956</v>
      </c>
    </row>
    <row r="48">
      <c r="A48" s="3" t="inlineStr">
        <is>
          <t>Other investments</t>
        </is>
      </c>
      <c r="B48" s="3" t="inlineStr">
        <is>
          <t>[3]</t>
        </is>
      </c>
      <c r="C48" s="4" t="n">
        <v>658</v>
      </c>
      <c r="D48" s="3" t="inlineStr">
        <is>
          <t>[2]</t>
        </is>
      </c>
      <c r="E48" s="4" t="n">
        <v>494</v>
      </c>
    </row>
    <row r="49">
      <c r="A49" s="5" t="inlineStr">
        <is>
          <t>Policy Liabilities:</t>
        </is>
      </c>
    </row>
    <row r="50">
      <c r="A50" s="3" t="inlineStr">
        <is>
          <t>Total liabilities</t>
        </is>
      </c>
      <c r="C50" s="6" t="n">
        <v>240</v>
      </c>
      <c r="D50" s="3" t="inlineStr">
        <is>
          <t>[2]</t>
        </is>
      </c>
      <c r="E50" s="6" t="n">
        <v>126</v>
      </c>
    </row>
    <row r="51"/>
    <row r="52">
      <c r="A52" s="3" t="inlineStr">
        <is>
          <t>[1]</t>
        </is>
      </c>
      <c r="B52" s="3" t="inlineStr">
        <is>
          <t>Net of allowance for credit losses</t>
        </is>
      </c>
    </row>
    <row r="53">
      <c r="A53" s="3" t="inlineStr">
        <is>
          <t>[2]</t>
        </is>
      </c>
      <c r="B53" s="3" t="inlineStr">
        <is>
          <t>Net of allowance for credit losses</t>
        </is>
      </c>
    </row>
    <row r="54">
      <c r="A54" s="3" t="inlineStr">
        <is>
          <t>[3]</t>
        </is>
      </c>
      <c r="B54" s="3" t="inlineStr">
        <is>
          <t>Consists entirely of alternative investments in limited partnerships</t>
        </is>
      </c>
    </row>
  </sheetData>
  <mergeCells count="6">
    <mergeCell ref="A1:B1"/>
    <mergeCell ref="C1:D1"/>
    <mergeCell ref="A51:D51"/>
    <mergeCell ref="B52:D52"/>
    <mergeCell ref="B53:D53"/>
    <mergeCell ref="B54:D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Equity Securities (Details) - USD ($) $ in Millions</t>
        </is>
      </c>
      <c r="B1" s="2" t="inlineStr">
        <is>
          <t>Sep. 30, 2020</t>
        </is>
      </c>
      <c r="C1" s="2" t="inlineStr">
        <is>
          <t>Dec. 31, 2019</t>
        </is>
      </c>
    </row>
    <row r="2">
      <c r="A2" s="5" t="inlineStr">
        <is>
          <t>Equity Securities, FV-NI [Line Items]</t>
        </is>
      </c>
    </row>
    <row r="3">
      <c r="A3" s="3" t="inlineStr">
        <is>
          <t>Fair Value</t>
        </is>
      </c>
      <c r="B3" s="6" t="n">
        <v>775</v>
      </c>
      <c r="C3" s="6" t="n">
        <v>802</v>
      </c>
    </row>
    <row r="4">
      <c r="A4" s="3" t="inlineStr">
        <is>
          <t>Yen-denominated</t>
        </is>
      </c>
    </row>
    <row r="5">
      <c r="A5" s="5" t="inlineStr">
        <is>
          <t>Equity Securities, FV-NI [Line Items]</t>
        </is>
      </c>
    </row>
    <row r="6">
      <c r="A6" s="3" t="inlineStr">
        <is>
          <t>Fair Value</t>
        </is>
      </c>
      <c r="B6" s="4" t="n">
        <v>630</v>
      </c>
      <c r="C6" s="4" t="n">
        <v>658</v>
      </c>
    </row>
    <row r="7">
      <c r="A7" s="3" t="inlineStr">
        <is>
          <t>Dollar-denominated</t>
        </is>
      </c>
    </row>
    <row r="8">
      <c r="A8" s="5" t="inlineStr">
        <is>
          <t>Equity Securities, FV-NI [Line Items]</t>
        </is>
      </c>
    </row>
    <row r="9">
      <c r="A9" s="3" t="inlineStr">
        <is>
          <t>Fair Value</t>
        </is>
      </c>
      <c r="B9" s="6" t="n">
        <v>145</v>
      </c>
      <c r="C9" s="6" t="n">
        <v>1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INVESTMENTS - Contractual and Economic Maturities of Investments in Fixed Maturities (Detail) - USD ($) $ in Millions</t>
        </is>
      </c>
      <c r="C1" s="2" t="inlineStr">
        <is>
          <t>Sep. 30, 2020</t>
        </is>
      </c>
      <c r="D1" s="2" t="inlineStr">
        <is>
          <t>Dec. 31, 2019</t>
        </is>
      </c>
    </row>
    <row r="2">
      <c r="A2" s="5" t="inlineStr">
        <is>
          <t>Available for sale:</t>
        </is>
      </c>
    </row>
    <row r="3">
      <c r="A3" s="3" t="inlineStr">
        <is>
          <t>Due in one year or less</t>
        </is>
      </c>
      <c r="B3" s="3" t="inlineStr">
        <is>
          <t>[1]</t>
        </is>
      </c>
      <c r="C3" s="6" t="n">
        <v>1031</v>
      </c>
    </row>
    <row r="4">
      <c r="A4" s="3" t="inlineStr">
        <is>
          <t>Due after one year through five years</t>
        </is>
      </c>
      <c r="B4" s="3" t="inlineStr">
        <is>
          <t>[1]</t>
        </is>
      </c>
      <c r="C4" s="4" t="n">
        <v>8938</v>
      </c>
    </row>
    <row r="5">
      <c r="A5" s="3" t="inlineStr">
        <is>
          <t>Due after five years through 10 years</t>
        </is>
      </c>
      <c r="B5" s="3" t="inlineStr">
        <is>
          <t>[1]</t>
        </is>
      </c>
      <c r="C5" s="4" t="n">
        <v>13159</v>
      </c>
    </row>
    <row r="6">
      <c r="A6" s="3" t="inlineStr">
        <is>
          <t>Due after 10 years</t>
        </is>
      </c>
      <c r="B6" s="3" t="inlineStr">
        <is>
          <t>[1]</t>
        </is>
      </c>
      <c r="C6" s="4" t="n">
        <v>66091</v>
      </c>
    </row>
    <row r="7">
      <c r="A7" s="3" t="inlineStr">
        <is>
          <t>Mortgage- and asset-backed securities</t>
        </is>
      </c>
      <c r="B7" s="3" t="inlineStr">
        <is>
          <t>[1]</t>
        </is>
      </c>
      <c r="C7" s="4" t="n">
        <v>681</v>
      </c>
    </row>
    <row r="8">
      <c r="A8" s="3" t="inlineStr">
        <is>
          <t>Total fixed maturity securities, available for sale, amortized cost</t>
        </is>
      </c>
      <c r="B8" s="3" t="inlineStr">
        <is>
          <t>[1]</t>
        </is>
      </c>
      <c r="C8" s="4" t="n">
        <v>89900</v>
      </c>
    </row>
    <row r="9">
      <c r="A9" s="5" t="inlineStr">
        <is>
          <t>Held to maturity:</t>
        </is>
      </c>
    </row>
    <row r="10">
      <c r="A10" s="3" t="inlineStr">
        <is>
          <t>Due in one year or less</t>
        </is>
      </c>
      <c r="B10" s="3" t="inlineStr">
        <is>
          <t>[1]</t>
        </is>
      </c>
      <c r="C10" s="4" t="n">
        <v>0</v>
      </c>
    </row>
    <row r="11">
      <c r="A11" s="3" t="inlineStr">
        <is>
          <t>Due after one year through five years</t>
        </is>
      </c>
      <c r="B11" s="3" t="inlineStr">
        <is>
          <t>[1]</t>
        </is>
      </c>
      <c r="C11" s="4" t="n">
        <v>0</v>
      </c>
    </row>
    <row r="12">
      <c r="A12" s="3" t="inlineStr">
        <is>
          <t>Due after five years through 10 years</t>
        </is>
      </c>
      <c r="B12" s="3" t="inlineStr">
        <is>
          <t>[1]</t>
        </is>
      </c>
      <c r="C12" s="4" t="n">
        <v>251</v>
      </c>
    </row>
    <row r="13">
      <c r="A13" s="3" t="inlineStr">
        <is>
          <t>Due after 10 years</t>
        </is>
      </c>
      <c r="B13" s="3" t="inlineStr">
        <is>
          <t>[1]</t>
        </is>
      </c>
      <c r="C13" s="4" t="n">
        <v>23686</v>
      </c>
    </row>
    <row r="14">
      <c r="A14" s="3" t="inlineStr">
        <is>
          <t>Mortgage- and asset-backed securities</t>
        </is>
      </c>
      <c r="B14" s="3" t="inlineStr">
        <is>
          <t>[1]</t>
        </is>
      </c>
      <c r="C14" s="4" t="n">
        <v>0</v>
      </c>
    </row>
    <row r="15">
      <c r="A15" s="3" t="inlineStr">
        <is>
          <t>Total fixed maturity securities, held to maturity, amortized cost</t>
        </is>
      </c>
      <c r="B15" s="3" t="inlineStr">
        <is>
          <t>[1]</t>
        </is>
      </c>
      <c r="C15" s="4" t="n">
        <v>23937</v>
      </c>
    </row>
    <row r="16">
      <c r="A16" s="5" t="inlineStr">
        <is>
          <t>Available for sale:</t>
        </is>
      </c>
    </row>
    <row r="17">
      <c r="A17" s="3" t="inlineStr">
        <is>
          <t>Due in one year or less</t>
        </is>
      </c>
      <c r="C17" s="4" t="n">
        <v>1053</v>
      </c>
    </row>
    <row r="18">
      <c r="A18" s="3" t="inlineStr">
        <is>
          <t>Due after one year through five years</t>
        </is>
      </c>
      <c r="C18" s="4" t="n">
        <v>9175</v>
      </c>
    </row>
    <row r="19">
      <c r="A19" s="3" t="inlineStr">
        <is>
          <t>Due after five years through 10 years</t>
        </is>
      </c>
      <c r="C19" s="4" t="n">
        <v>15092</v>
      </c>
    </row>
    <row r="20">
      <c r="A20" s="3" t="inlineStr">
        <is>
          <t>Due after 10 years</t>
        </is>
      </c>
      <c r="C20" s="4" t="n">
        <v>77091</v>
      </c>
    </row>
    <row r="21">
      <c r="A21" s="3" t="inlineStr">
        <is>
          <t>Mortgage- and asset-backed securities</t>
        </is>
      </c>
      <c r="C21" s="4" t="n">
        <v>717</v>
      </c>
    </row>
    <row r="22">
      <c r="A22" s="3" t="inlineStr">
        <is>
          <t>Total fixed maturity securities, available for sale, fair value</t>
        </is>
      </c>
      <c r="C22" s="4" t="n">
        <v>103128</v>
      </c>
      <c r="D22" s="6" t="n">
        <v>91262</v>
      </c>
    </row>
    <row r="23">
      <c r="A23" s="5" t="inlineStr">
        <is>
          <t>Held to maturity:</t>
        </is>
      </c>
    </row>
    <row r="24">
      <c r="A24" s="3" t="inlineStr">
        <is>
          <t>Due in one year or less</t>
        </is>
      </c>
      <c r="C24" s="4" t="n">
        <v>0</v>
      </c>
    </row>
    <row r="25">
      <c r="A25" s="3" t="inlineStr">
        <is>
          <t>Due after one year through five years</t>
        </is>
      </c>
      <c r="C25" s="4" t="n">
        <v>0</v>
      </c>
    </row>
    <row r="26">
      <c r="A26" s="3" t="inlineStr">
        <is>
          <t>Due after five years through 10 years</t>
        </is>
      </c>
      <c r="C26" s="4" t="n">
        <v>292</v>
      </c>
    </row>
    <row r="27">
      <c r="A27" s="3" t="inlineStr">
        <is>
          <t>Due after 10 years</t>
        </is>
      </c>
      <c r="C27" s="4" t="n">
        <v>29515</v>
      </c>
    </row>
    <row r="28">
      <c r="A28" s="3" t="inlineStr">
        <is>
          <t>Mortgage- and asset-backed securities</t>
        </is>
      </c>
      <c r="C28" s="4" t="n">
        <v>0</v>
      </c>
    </row>
    <row r="29">
      <c r="A29" s="3" t="inlineStr">
        <is>
          <t>Total fixed maturity securities, held to maturity, fair value</t>
        </is>
      </c>
      <c r="C29" s="6" t="n">
        <v>29807</v>
      </c>
      <c r="D29" s="6" t="n">
        <v>37594</v>
      </c>
    </row>
    <row r="30"/>
    <row r="31">
      <c r="A31" s="3" t="inlineStr">
        <is>
          <t>[1]</t>
        </is>
      </c>
      <c r="B31" s="3" t="inlineStr">
        <is>
          <t>Net of allowance for credit losses</t>
        </is>
      </c>
    </row>
  </sheetData>
  <mergeCells count="3">
    <mergeCell ref="A1:B1"/>
    <mergeCell ref="A30:C30"/>
    <mergeCell ref="B31:C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5" customWidth="1" min="2" max="2"/>
    <col width="15" customWidth="1" min="3" max="3"/>
    <col width="16" customWidth="1" min="4" max="4"/>
  </cols>
  <sheetData>
    <row r="1">
      <c r="A1" s="1" t="inlineStr">
        <is>
          <t>INVESTMENTS - Investment Exposures Individually Exceeded 10% of Shareholders' Equity (Details) - Japan National Government - USD ($) $ in Millions</t>
        </is>
      </c>
      <c r="C1" s="2" t="inlineStr">
        <is>
          <t>9 Months Ended</t>
        </is>
      </c>
      <c r="D1" s="2" t="inlineStr">
        <is>
          <t>12 Months Ended</t>
        </is>
      </c>
    </row>
    <row r="2">
      <c r="C2" s="2" t="inlineStr">
        <is>
          <t>Sep. 30, 2020</t>
        </is>
      </c>
      <c r="D2" s="2" t="inlineStr">
        <is>
          <t>Dec. 31, 2019</t>
        </is>
      </c>
    </row>
    <row r="3">
      <c r="A3" s="5" t="inlineStr">
        <is>
          <t>Summary of Investment Holdings [Line Items]</t>
        </is>
      </c>
    </row>
    <row r="4">
      <c r="A4" s="3" t="inlineStr">
        <is>
          <t>Credit Rating</t>
        </is>
      </c>
      <c r="B4" s="3" t="inlineStr">
        <is>
          <t>[1]</t>
        </is>
      </c>
      <c r="C4" s="3" t="inlineStr">
        <is>
          <t>A+</t>
        </is>
      </c>
      <c r="D4" s="3" t="inlineStr">
        <is>
          <t>A+</t>
        </is>
      </c>
    </row>
    <row r="5">
      <c r="A5" s="3" t="inlineStr">
        <is>
          <t>Amortized Cost</t>
        </is>
      </c>
      <c r="B5" s="3" t="inlineStr">
        <is>
          <t>[1]</t>
        </is>
      </c>
      <c r="C5" s="6" t="n">
        <v>54078</v>
      </c>
      <c r="D5" s="6" t="n">
        <v>51726</v>
      </c>
    </row>
    <row r="6">
      <c r="A6" s="3" t="inlineStr">
        <is>
          <t>Fair Value</t>
        </is>
      </c>
      <c r="B6" s="3" t="inlineStr">
        <is>
          <t>[1]</t>
        </is>
      </c>
      <c r="C6" s="6" t="n">
        <v>63588</v>
      </c>
      <c r="D6" s="6" t="n">
        <v>62584</v>
      </c>
    </row>
    <row r="7"/>
    <row r="8">
      <c r="A8" s="3" t="inlineStr">
        <is>
          <t>[1]</t>
        </is>
      </c>
      <c r="B8" s="3" t="inlineStr">
        <is>
          <t>Japan Government Bonds (JGBs) or JGB-backed securities</t>
        </is>
      </c>
    </row>
  </sheetData>
  <mergeCells count="3">
    <mergeCell ref="A1:B2"/>
    <mergeCell ref="A7:C7"/>
    <mergeCell ref="B8:C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INVESTMENTS - Information Regarding Pretax Net Gains and Losses From Investments (Detail) - USD ($) $ in Millions</t>
        </is>
      </c>
      <c r="C1" s="2" t="inlineStr">
        <is>
          <t>3 Months Ended</t>
        </is>
      </c>
      <c r="F1" s="2" t="inlineStr">
        <is>
          <t>9 Months Ended</t>
        </is>
      </c>
    </row>
    <row r="2">
      <c r="C2" s="2" t="inlineStr">
        <is>
          <t>Sep. 30, 2020</t>
        </is>
      </c>
      <c r="D2" s="2" t="inlineStr">
        <is>
          <t>Sep. 30, 2019</t>
        </is>
      </c>
      <c r="F2" s="2" t="inlineStr">
        <is>
          <t>Sep. 30, 2020</t>
        </is>
      </c>
      <c r="G2" s="2" t="inlineStr">
        <is>
          <t>Sep. 30, 2019</t>
        </is>
      </c>
    </row>
    <row r="3">
      <c r="A3" s="5" t="inlineStr">
        <is>
          <t>Gain (Loss) on Securities [Line Items]</t>
        </is>
      </c>
    </row>
    <row r="4">
      <c r="A4" s="3" t="inlineStr">
        <is>
          <t>Loan loss reserves</t>
        </is>
      </c>
      <c r="B4" s="3" t="inlineStr">
        <is>
          <t>[1]</t>
        </is>
      </c>
      <c r="C4" s="6" t="n">
        <v>0</v>
      </c>
      <c r="D4" s="6" t="n">
        <v>-5</v>
      </c>
      <c r="F4" s="6" t="n">
        <v>0</v>
      </c>
      <c r="G4" s="6" t="n">
        <v>-8</v>
      </c>
    </row>
    <row r="5">
      <c r="A5" s="3" t="inlineStr">
        <is>
          <t>Total net investment gains (losses)</t>
        </is>
      </c>
      <c r="C5" s="4" t="n">
        <v>108</v>
      </c>
      <c r="D5" s="4" t="n">
        <v>-153</v>
      </c>
      <c r="F5" s="4" t="n">
        <v>-525</v>
      </c>
      <c r="G5" s="4" t="n">
        <v>-147</v>
      </c>
    </row>
    <row r="6">
      <c r="A6" s="5" t="inlineStr">
        <is>
          <t>Credit Losses</t>
        </is>
      </c>
    </row>
    <row r="7">
      <c r="A7" s="3" t="inlineStr">
        <is>
          <t>Fixed maturity securities available for sale</t>
        </is>
      </c>
      <c r="C7" s="4" t="n">
        <v>0</v>
      </c>
      <c r="D7" s="4" t="n">
        <v>-13</v>
      </c>
      <c r="E7" s="3" t="inlineStr">
        <is>
          <t>[2]</t>
        </is>
      </c>
      <c r="F7" s="4" t="n">
        <v>-75</v>
      </c>
      <c r="G7" s="4" t="n">
        <v>-13</v>
      </c>
      <c r="H7" s="3" t="inlineStr">
        <is>
          <t>[2]</t>
        </is>
      </c>
    </row>
    <row r="8">
      <c r="A8" s="3" t="inlineStr">
        <is>
          <t>Fixed maturity securities held to maturity</t>
        </is>
      </c>
      <c r="C8" s="4" t="n">
        <v>0</v>
      </c>
      <c r="D8" s="4" t="n">
        <v>0</v>
      </c>
      <c r="F8" s="4" t="n">
        <v>1</v>
      </c>
      <c r="G8" s="4" t="n">
        <v>0</v>
      </c>
    </row>
    <row r="9">
      <c r="A9" s="3" t="inlineStr">
        <is>
          <t>Commercial mortgage and other loans</t>
        </is>
      </c>
      <c r="C9" s="4" t="n">
        <v>78</v>
      </c>
      <c r="D9" s="4" t="n">
        <v>0</v>
      </c>
      <c r="F9" s="4" t="n">
        <v>-86</v>
      </c>
      <c r="G9" s="4" t="n">
        <v>0</v>
      </c>
    </row>
    <row r="10">
      <c r="A10" s="3" t="inlineStr">
        <is>
          <t>Loan commitments</t>
        </is>
      </c>
      <c r="C10" s="4" t="n">
        <v>64</v>
      </c>
      <c r="D10" s="4" t="n">
        <v>0</v>
      </c>
      <c r="F10" s="4" t="n">
        <v>-17</v>
      </c>
      <c r="G10" s="4" t="n">
        <v>0</v>
      </c>
    </row>
    <row r="11">
      <c r="A11" s="3" t="inlineStr">
        <is>
          <t>Reinsurance recoverable and other</t>
        </is>
      </c>
      <c r="C11" s="4" t="n">
        <v>0</v>
      </c>
      <c r="D11" s="4" t="n">
        <v>0</v>
      </c>
      <c r="F11" s="4" t="n">
        <v>-2</v>
      </c>
      <c r="G11" s="4" t="n">
        <v>0</v>
      </c>
    </row>
    <row r="12">
      <c r="A12" s="3" t="inlineStr">
        <is>
          <t>Total credit losses</t>
        </is>
      </c>
      <c r="C12" s="4" t="n">
        <v>142</v>
      </c>
      <c r="D12" s="4" t="n">
        <v>-13</v>
      </c>
      <c r="F12" s="4" t="n">
        <v>-179</v>
      </c>
      <c r="G12" s="4" t="n">
        <v>-13</v>
      </c>
    </row>
    <row r="13">
      <c r="A13" s="5" t="inlineStr">
        <is>
          <t>Derivatives and Other</t>
        </is>
      </c>
    </row>
    <row r="14">
      <c r="A14" s="3" t="inlineStr">
        <is>
          <t>Derivative gains (losses)</t>
        </is>
      </c>
      <c r="C14" s="4" t="n">
        <v>138</v>
      </c>
      <c r="D14" s="4" t="n">
        <v>-146</v>
      </c>
      <c r="F14" s="4" t="n">
        <v>173</v>
      </c>
      <c r="G14" s="4" t="n">
        <v>-24</v>
      </c>
    </row>
    <row r="15">
      <c r="A15" s="3" t="inlineStr">
        <is>
          <t>Foreign currency gains (losses)</t>
        </is>
      </c>
      <c r="C15" s="4" t="n">
        <v>-186</v>
      </c>
      <c r="D15" s="4" t="n">
        <v>21</v>
      </c>
      <c r="F15" s="4" t="n">
        <v>-356</v>
      </c>
      <c r="G15" s="4" t="n">
        <v>-181</v>
      </c>
    </row>
    <row r="16">
      <c r="A16" s="3" t="inlineStr">
        <is>
          <t>Derivatives and other</t>
        </is>
      </c>
    </row>
    <row r="17">
      <c r="A17" s="5" t="inlineStr">
        <is>
          <t>Gain (Loss) on Securities [Line Items]</t>
        </is>
      </c>
    </row>
    <row r="18">
      <c r="A18" s="3" t="inlineStr">
        <is>
          <t>Total net investment gains (losses)</t>
        </is>
      </c>
      <c r="C18" s="4" t="n">
        <v>-48</v>
      </c>
      <c r="D18" s="4" t="n">
        <v>-125</v>
      </c>
      <c r="F18" s="4" t="n">
        <v>-183</v>
      </c>
      <c r="G18" s="4" t="n">
        <v>-205</v>
      </c>
    </row>
    <row r="19">
      <c r="A19" s="3" t="inlineStr">
        <is>
          <t>Equity securities</t>
        </is>
      </c>
    </row>
    <row r="20">
      <c r="A20" s="5" t="inlineStr">
        <is>
          <t>Gain (Loss) on Securities [Line Items]</t>
        </is>
      </c>
    </row>
    <row r="21">
      <c r="A21" s="3" t="inlineStr">
        <is>
          <t>Total net investment gains (losses)</t>
        </is>
      </c>
      <c r="C21" s="4" t="n">
        <v>12</v>
      </c>
      <c r="D21" s="4" t="n">
        <v>18</v>
      </c>
      <c r="F21" s="4" t="n">
        <v>-106</v>
      </c>
      <c r="G21" s="4" t="n">
        <v>65</v>
      </c>
    </row>
    <row r="22">
      <c r="A22" s="3" t="inlineStr">
        <is>
          <t>Fixed maturity securities</t>
        </is>
      </c>
    </row>
    <row r="23">
      <c r="A23" s="5" t="inlineStr">
        <is>
          <t>Gain (Loss) on Securities [Line Items]</t>
        </is>
      </c>
    </row>
    <row r="24">
      <c r="A24" s="3" t="inlineStr">
        <is>
          <t>Gross gains from sales</t>
        </is>
      </c>
      <c r="C24" s="4" t="n">
        <v>7</v>
      </c>
      <c r="D24" s="4" t="n">
        <v>11</v>
      </c>
      <c r="F24" s="4" t="n">
        <v>28</v>
      </c>
      <c r="G24" s="4" t="n">
        <v>55</v>
      </c>
    </row>
    <row r="25">
      <c r="A25" s="3" t="inlineStr">
        <is>
          <t>Gross losses from sales</t>
        </is>
      </c>
      <c r="C25" s="4" t="n">
        <v>0</v>
      </c>
      <c r="D25" s="4" t="n">
        <v>-18</v>
      </c>
      <c r="F25" s="4" t="n">
        <v>-46</v>
      </c>
      <c r="G25" s="4" t="n">
        <v>-29</v>
      </c>
    </row>
    <row r="26">
      <c r="A26" s="3" t="inlineStr">
        <is>
          <t>Foreign currency gains (losses) on sales and redemptions</t>
        </is>
      </c>
      <c r="C26" s="4" t="n">
        <v>-5</v>
      </c>
      <c r="D26" s="4" t="n">
        <v>-21</v>
      </c>
      <c r="F26" s="4" t="n">
        <v>-39</v>
      </c>
      <c r="G26" s="4" t="n">
        <v>-12</v>
      </c>
    </row>
    <row r="27">
      <c r="A27" s="3" t="inlineStr">
        <is>
          <t>Total net investment gains (losses)</t>
        </is>
      </c>
      <c r="C27" s="6" t="n">
        <v>2</v>
      </c>
      <c r="D27" s="6" t="n">
        <v>-28</v>
      </c>
      <c r="F27" s="6" t="n">
        <v>-57</v>
      </c>
      <c r="G27" s="6" t="n">
        <v>14</v>
      </c>
    </row>
    <row r="28"/>
    <row r="29">
      <c r="A29" s="3" t="inlineStr">
        <is>
          <t>[1]</t>
        </is>
      </c>
      <c r="B29" s="3" t="inlineStr">
        <is>
          <t>U.S. GAAP guidance adopted as of January 1, 2020 has superseded these losses, included for comparative purposes only</t>
        </is>
      </c>
    </row>
    <row r="30">
      <c r="A30" s="3" t="inlineStr">
        <is>
          <t>[2]</t>
        </is>
      </c>
      <c r="B30" s="3" t="inlineStr">
        <is>
          <t>Includes other-than-temporary impairment losses for prior year</t>
        </is>
      </c>
    </row>
  </sheetData>
  <mergeCells count="8">
    <mergeCell ref="A1:B2"/>
    <mergeCell ref="C1:E1"/>
    <mergeCell ref="F1:H1"/>
    <mergeCell ref="D2:E2"/>
    <mergeCell ref="G2:H2"/>
    <mergeCell ref="A28:G28"/>
    <mergeCell ref="B29:G29"/>
    <mergeCell ref="B30:G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Net Effect on Shareholders' Equity of Unrealized Gains and Losses from Investment Securities (Detail) - USD ($) $ in Millions</t>
        </is>
      </c>
      <c r="B1" s="2" t="inlineStr">
        <is>
          <t>9 Months Ended</t>
        </is>
      </c>
      <c r="C1" s="2" t="inlineStr">
        <is>
          <t>12 Months Ended</t>
        </is>
      </c>
    </row>
    <row r="2">
      <c r="B2" s="2" t="inlineStr">
        <is>
          <t>Sep. 30, 2020</t>
        </is>
      </c>
      <c r="C2" s="2" t="inlineStr">
        <is>
          <t>Dec. 31, 2019</t>
        </is>
      </c>
    </row>
    <row r="3">
      <c r="A3" s="5" t="inlineStr">
        <is>
          <t>Investments [Abstract]</t>
        </is>
      </c>
    </row>
    <row r="4">
      <c r="A4" s="3" t="inlineStr">
        <is>
          <t>Unrealized gains (losses) on securities available for sale</t>
        </is>
      </c>
      <c r="B4" s="6" t="n">
        <v>13228</v>
      </c>
      <c r="C4" s="6" t="n">
        <v>11891</v>
      </c>
    </row>
    <row r="5">
      <c r="A5" s="3" t="inlineStr">
        <is>
          <t>Deferred income taxes</t>
        </is>
      </c>
      <c r="B5" s="4" t="n">
        <v>-3708</v>
      </c>
      <c r="C5" s="4" t="n">
        <v>-3343</v>
      </c>
    </row>
    <row r="6">
      <c r="A6" s="3" t="inlineStr">
        <is>
          <t>Shareholders' equity, unrealized gains (losses) on fixed maturity securities</t>
        </is>
      </c>
      <c r="B6" s="6" t="n">
        <v>9520</v>
      </c>
      <c r="C6" s="6" t="n">
        <v>85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Fair Value and Gross Unrealized Losses for Securities That Have Been in Continuous Unrealized Loss Position (Detail) - Fixed maturity securities - USD ($) $ in Millions</t>
        </is>
      </c>
      <c r="B1" s="2" t="inlineStr">
        <is>
          <t>12 Months Ended</t>
        </is>
      </c>
    </row>
    <row r="2">
      <c r="B2" s="2" t="inlineStr">
        <is>
          <t>Dec. 31, 2019</t>
        </is>
      </c>
      <c r="C2" s="2" t="inlineStr">
        <is>
          <t>Sep. 30, 2020</t>
        </is>
      </c>
    </row>
    <row r="3">
      <c r="A3" s="5" t="inlineStr">
        <is>
          <t>Investments, Unrealized Loss Position [Line Items]</t>
        </is>
      </c>
    </row>
    <row r="4">
      <c r="A4" s="3" t="inlineStr">
        <is>
          <t>Total Fair Value</t>
        </is>
      </c>
      <c r="C4" s="6" t="n">
        <v>11432</v>
      </c>
    </row>
    <row r="5">
      <c r="A5" s="3" t="inlineStr">
        <is>
          <t>Total Unrealized Losses</t>
        </is>
      </c>
      <c r="C5" s="4" t="n">
        <v>638</v>
      </c>
    </row>
    <row r="6">
      <c r="A6" s="3" t="inlineStr">
        <is>
          <t>Less than 12 months Fair Value</t>
        </is>
      </c>
      <c r="C6" s="4" t="n">
        <v>7684</v>
      </c>
    </row>
    <row r="7">
      <c r="A7" s="3" t="inlineStr">
        <is>
          <t>Less than 12 months Unrealized Losses</t>
        </is>
      </c>
      <c r="C7" s="4" t="n">
        <v>323</v>
      </c>
    </row>
    <row r="8">
      <c r="A8" s="3" t="inlineStr">
        <is>
          <t>12 months or longer Fair Value</t>
        </is>
      </c>
      <c r="C8" s="4" t="n">
        <v>3748</v>
      </c>
    </row>
    <row r="9">
      <c r="A9" s="3" t="inlineStr">
        <is>
          <t>12 months or longer Unrealized Losses</t>
        </is>
      </c>
      <c r="C9" s="4" t="n">
        <v>315</v>
      </c>
    </row>
    <row r="10">
      <c r="A10" s="3" t="inlineStr">
        <is>
          <t>Total Fair Value</t>
        </is>
      </c>
      <c r="B10" s="6" t="n">
        <v>7190</v>
      </c>
    </row>
    <row r="11">
      <c r="A11" s="3" t="inlineStr">
        <is>
          <t>Total Unrealized Losses</t>
        </is>
      </c>
      <c r="B11" s="4" t="n">
        <v>385</v>
      </c>
    </row>
    <row r="12">
      <c r="A12" s="3" t="inlineStr">
        <is>
          <t>Less than 12 months Fair Value</t>
        </is>
      </c>
      <c r="B12" s="4" t="n">
        <v>3423</v>
      </c>
    </row>
    <row r="13">
      <c r="A13" s="3" t="inlineStr">
        <is>
          <t>Less than 12 months Unrealized Losses</t>
        </is>
      </c>
      <c r="B13" s="4" t="n">
        <v>178</v>
      </c>
    </row>
    <row r="14">
      <c r="A14" s="3" t="inlineStr">
        <is>
          <t>12 months or longer Fair Value</t>
        </is>
      </c>
      <c r="B14" s="4" t="n">
        <v>3767</v>
      </c>
    </row>
    <row r="15">
      <c r="A15" s="3" t="inlineStr">
        <is>
          <t>12 months or longer Unrealized Losses</t>
        </is>
      </c>
      <c r="B15" s="4" t="n">
        <v>207</v>
      </c>
    </row>
    <row r="16">
      <c r="A16" s="3" t="inlineStr">
        <is>
          <t>Yen-denominated | Japan government and agencies</t>
        </is>
      </c>
    </row>
    <row r="17">
      <c r="A17" s="5" t="inlineStr">
        <is>
          <t>Investments, Unrealized Loss Position [Line Items]</t>
        </is>
      </c>
    </row>
    <row r="18">
      <c r="A18" s="3" t="inlineStr">
        <is>
          <t>Total Fair Value</t>
        </is>
      </c>
      <c r="C18" s="4" t="n">
        <v>1997</v>
      </c>
    </row>
    <row r="19">
      <c r="A19" s="3" t="inlineStr">
        <is>
          <t>Total Unrealized Losses</t>
        </is>
      </c>
      <c r="C19" s="4" t="n">
        <v>42</v>
      </c>
    </row>
    <row r="20">
      <c r="A20" s="3" t="inlineStr">
        <is>
          <t>Less than 12 months Fair Value</t>
        </is>
      </c>
      <c r="C20" s="4" t="n">
        <v>1997</v>
      </c>
    </row>
    <row r="21">
      <c r="A21" s="3" t="inlineStr">
        <is>
          <t>Less than 12 months Unrealized Losses</t>
        </is>
      </c>
      <c r="C21" s="4" t="n">
        <v>42</v>
      </c>
    </row>
    <row r="22">
      <c r="A22" s="3" t="inlineStr">
        <is>
          <t>12 months or longer Fair Value</t>
        </is>
      </c>
      <c r="C22" s="4" t="n">
        <v>0</v>
      </c>
    </row>
    <row r="23">
      <c r="A23" s="3" t="inlineStr">
        <is>
          <t>12 months or longer Unrealized Losses</t>
        </is>
      </c>
      <c r="C23" s="4" t="n">
        <v>0</v>
      </c>
    </row>
    <row r="24">
      <c r="A24" s="3" t="inlineStr">
        <is>
          <t>Yen-denominated | Municipalities</t>
        </is>
      </c>
    </row>
    <row r="25">
      <c r="A25" s="5" t="inlineStr">
        <is>
          <t>Investments, Unrealized Loss Position [Line Items]</t>
        </is>
      </c>
    </row>
    <row r="26">
      <c r="A26" s="3" t="inlineStr">
        <is>
          <t>Total Fair Value</t>
        </is>
      </c>
      <c r="C26" s="4" t="n">
        <v>74</v>
      </c>
    </row>
    <row r="27">
      <c r="A27" s="3" t="inlineStr">
        <is>
          <t>Total Unrealized Losses</t>
        </is>
      </c>
      <c r="C27" s="4" t="n">
        <v>3</v>
      </c>
    </row>
    <row r="28">
      <c r="A28" s="3" t="inlineStr">
        <is>
          <t>Less than 12 months Fair Value</t>
        </is>
      </c>
      <c r="C28" s="4" t="n">
        <v>60</v>
      </c>
    </row>
    <row r="29">
      <c r="A29" s="3" t="inlineStr">
        <is>
          <t>Less than 12 months Unrealized Losses</t>
        </is>
      </c>
      <c r="C29" s="4" t="n">
        <v>2</v>
      </c>
    </row>
    <row r="30">
      <c r="A30" s="3" t="inlineStr">
        <is>
          <t>12 months or longer Fair Value</t>
        </is>
      </c>
      <c r="C30" s="4" t="n">
        <v>14</v>
      </c>
    </row>
    <row r="31">
      <c r="A31" s="3" t="inlineStr">
        <is>
          <t>12 months or longer Unrealized Losses</t>
        </is>
      </c>
      <c r="C31" s="4" t="n">
        <v>1</v>
      </c>
    </row>
    <row r="32">
      <c r="A32" s="3" t="inlineStr">
        <is>
          <t>Total Fair Value</t>
        </is>
      </c>
      <c r="B32" s="4" t="n">
        <v>80</v>
      </c>
    </row>
    <row r="33">
      <c r="A33" s="3" t="inlineStr">
        <is>
          <t>Total Unrealized Losses</t>
        </is>
      </c>
      <c r="B33" s="4" t="n">
        <v>3</v>
      </c>
    </row>
    <row r="34">
      <c r="A34" s="3" t="inlineStr">
        <is>
          <t>Less than 12 months Fair Value</t>
        </is>
      </c>
      <c r="B34" s="4" t="n">
        <v>80</v>
      </c>
    </row>
    <row r="35">
      <c r="A35" s="3" t="inlineStr">
        <is>
          <t>Less than 12 months Unrealized Losses</t>
        </is>
      </c>
      <c r="B35" s="4" t="n">
        <v>3</v>
      </c>
    </row>
    <row r="36">
      <c r="A36" s="3" t="inlineStr">
        <is>
          <t>12 months or longer Fair Value</t>
        </is>
      </c>
      <c r="B36" s="4" t="n">
        <v>0</v>
      </c>
    </row>
    <row r="37">
      <c r="A37" s="3" t="inlineStr">
        <is>
          <t>12 months or longer Unrealized Losses</t>
        </is>
      </c>
      <c r="B37" s="4" t="n">
        <v>0</v>
      </c>
    </row>
    <row r="38">
      <c r="A38" s="3" t="inlineStr">
        <is>
          <t>Yen-denominated | Mortgage- and asset-backed securities</t>
        </is>
      </c>
    </row>
    <row r="39">
      <c r="A39" s="5" t="inlineStr">
        <is>
          <t>Investments, Unrealized Loss Position [Line Items]</t>
        </is>
      </c>
    </row>
    <row r="40">
      <c r="A40" s="3" t="inlineStr">
        <is>
          <t>Total Fair Value</t>
        </is>
      </c>
      <c r="C40" s="4" t="n">
        <v>36</v>
      </c>
    </row>
    <row r="41">
      <c r="A41" s="3" t="inlineStr">
        <is>
          <t>Total Unrealized Losses</t>
        </is>
      </c>
      <c r="C41" s="4" t="n">
        <v>1</v>
      </c>
    </row>
    <row r="42">
      <c r="A42" s="3" t="inlineStr">
        <is>
          <t>Less than 12 months Fair Value</t>
        </is>
      </c>
      <c r="C42" s="4" t="n">
        <v>36</v>
      </c>
    </row>
    <row r="43">
      <c r="A43" s="3" t="inlineStr">
        <is>
          <t>Less than 12 months Unrealized Losses</t>
        </is>
      </c>
      <c r="C43" s="4" t="n">
        <v>1</v>
      </c>
    </row>
    <row r="44">
      <c r="A44" s="3" t="inlineStr">
        <is>
          <t>12 months or longer Fair Value</t>
        </is>
      </c>
      <c r="C44" s="4" t="n">
        <v>0</v>
      </c>
    </row>
    <row r="45">
      <c r="A45" s="3" t="inlineStr">
        <is>
          <t>12 months or longer Unrealized Losses</t>
        </is>
      </c>
      <c r="C45" s="4" t="n">
        <v>0</v>
      </c>
    </row>
    <row r="46">
      <c r="A46" s="3" t="inlineStr">
        <is>
          <t>Yen-denominated | Public utilities</t>
        </is>
      </c>
    </row>
    <row r="47">
      <c r="A47" s="5" t="inlineStr">
        <is>
          <t>Investments, Unrealized Loss Position [Line Items]</t>
        </is>
      </c>
    </row>
    <row r="48">
      <c r="A48" s="3" t="inlineStr">
        <is>
          <t>Total Fair Value</t>
        </is>
      </c>
      <c r="C48" s="4" t="n">
        <v>214</v>
      </c>
    </row>
    <row r="49">
      <c r="A49" s="3" t="inlineStr">
        <is>
          <t>Total Unrealized Losses</t>
        </is>
      </c>
      <c r="C49" s="4" t="n">
        <v>1</v>
      </c>
    </row>
    <row r="50">
      <c r="A50" s="3" t="inlineStr">
        <is>
          <t>Less than 12 months Fair Value</t>
        </is>
      </c>
      <c r="C50" s="4" t="n">
        <v>214</v>
      </c>
    </row>
    <row r="51">
      <c r="A51" s="3" t="inlineStr">
        <is>
          <t>Less than 12 months Unrealized Losses</t>
        </is>
      </c>
      <c r="C51" s="4" t="n">
        <v>1</v>
      </c>
    </row>
    <row r="52">
      <c r="A52" s="3" t="inlineStr">
        <is>
          <t>12 months or longer Fair Value</t>
        </is>
      </c>
      <c r="C52" s="4" t="n">
        <v>0</v>
      </c>
    </row>
    <row r="53">
      <c r="A53" s="3" t="inlineStr">
        <is>
          <t>12 months or longer Unrealized Losses</t>
        </is>
      </c>
      <c r="C53" s="4" t="n">
        <v>0</v>
      </c>
    </row>
    <row r="54">
      <c r="A54" s="3" t="inlineStr">
        <is>
          <t>Yen-denominated | Sovereign and supranational</t>
        </is>
      </c>
    </row>
    <row r="55">
      <c r="A55" s="5" t="inlineStr">
        <is>
          <t>Investments, Unrealized Loss Position [Line Items]</t>
        </is>
      </c>
    </row>
    <row r="56">
      <c r="A56" s="3" t="inlineStr">
        <is>
          <t>Total Fair Value</t>
        </is>
      </c>
      <c r="C56" s="4" t="n">
        <v>35</v>
      </c>
    </row>
    <row r="57">
      <c r="A57" s="3" t="inlineStr">
        <is>
          <t>Total Unrealized Losses</t>
        </is>
      </c>
      <c r="C57" s="4" t="n">
        <v>4</v>
      </c>
    </row>
    <row r="58">
      <c r="A58" s="3" t="inlineStr">
        <is>
          <t>Less than 12 months Fair Value</t>
        </is>
      </c>
      <c r="C58" s="4" t="n">
        <v>35</v>
      </c>
    </row>
    <row r="59">
      <c r="A59" s="3" t="inlineStr">
        <is>
          <t>Less than 12 months Unrealized Losses</t>
        </is>
      </c>
      <c r="C59" s="4" t="n">
        <v>4</v>
      </c>
    </row>
    <row r="60">
      <c r="A60" s="3" t="inlineStr">
        <is>
          <t>12 months or longer Fair Value</t>
        </is>
      </c>
      <c r="C60" s="4" t="n">
        <v>0</v>
      </c>
    </row>
    <row r="61">
      <c r="A61" s="3" t="inlineStr">
        <is>
          <t>12 months or longer Unrealized Losses</t>
        </is>
      </c>
      <c r="C61" s="4" t="n">
        <v>0</v>
      </c>
    </row>
    <row r="62">
      <c r="A62" s="3" t="inlineStr">
        <is>
          <t>Yen-denominated | Banks/financial institutions</t>
        </is>
      </c>
    </row>
    <row r="63">
      <c r="A63" s="5" t="inlineStr">
        <is>
          <t>Investments, Unrealized Loss Position [Line Items]</t>
        </is>
      </c>
    </row>
    <row r="64">
      <c r="A64" s="3" t="inlineStr">
        <is>
          <t>Total Fair Value</t>
        </is>
      </c>
      <c r="C64" s="4" t="n">
        <v>2859</v>
      </c>
    </row>
    <row r="65">
      <c r="A65" s="3" t="inlineStr">
        <is>
          <t>Total Unrealized Losses</t>
        </is>
      </c>
      <c r="C65" s="4" t="n">
        <v>180</v>
      </c>
    </row>
    <row r="66">
      <c r="A66" s="3" t="inlineStr">
        <is>
          <t>Less than 12 months Fair Value</t>
        </is>
      </c>
      <c r="C66" s="4" t="n">
        <v>1853</v>
      </c>
    </row>
    <row r="67">
      <c r="A67" s="3" t="inlineStr">
        <is>
          <t>Less than 12 months Unrealized Losses</t>
        </is>
      </c>
      <c r="C67" s="4" t="n">
        <v>102</v>
      </c>
    </row>
    <row r="68">
      <c r="A68" s="3" t="inlineStr">
        <is>
          <t>12 months or longer Fair Value</t>
        </is>
      </c>
      <c r="C68" s="4" t="n">
        <v>1006</v>
      </c>
    </row>
    <row r="69">
      <c r="A69" s="3" t="inlineStr">
        <is>
          <t>12 months or longer Unrealized Losses</t>
        </is>
      </c>
      <c r="C69" s="4" t="n">
        <v>78</v>
      </c>
    </row>
    <row r="70">
      <c r="A70" s="3" t="inlineStr">
        <is>
          <t>Total Fair Value</t>
        </is>
      </c>
      <c r="B70" s="4" t="n">
        <v>1828</v>
      </c>
    </row>
    <row r="71">
      <c r="A71" s="3" t="inlineStr">
        <is>
          <t>Total Unrealized Losses</t>
        </is>
      </c>
      <c r="B71" s="4" t="n">
        <v>89</v>
      </c>
    </row>
    <row r="72">
      <c r="A72" s="3" t="inlineStr">
        <is>
          <t>Less than 12 months Fair Value</t>
        </is>
      </c>
      <c r="B72" s="4" t="n">
        <v>1828</v>
      </c>
    </row>
    <row r="73">
      <c r="A73" s="3" t="inlineStr">
        <is>
          <t>Less than 12 months Unrealized Losses</t>
        </is>
      </c>
      <c r="B73" s="4" t="n">
        <v>89</v>
      </c>
    </row>
    <row r="74">
      <c r="A74" s="3" t="inlineStr">
        <is>
          <t>12 months or longer Fair Value</t>
        </is>
      </c>
      <c r="B74" s="4" t="n">
        <v>0</v>
      </c>
    </row>
    <row r="75">
      <c r="A75" s="3" t="inlineStr">
        <is>
          <t>12 months or longer Unrealized Losses</t>
        </is>
      </c>
      <c r="B75" s="4" t="n">
        <v>0</v>
      </c>
    </row>
    <row r="76">
      <c r="A76" s="3" t="inlineStr">
        <is>
          <t>Yen-denominated | Other corporate</t>
        </is>
      </c>
    </row>
    <row r="77">
      <c r="A77" s="5" t="inlineStr">
        <is>
          <t>Investments, Unrealized Loss Position [Line Items]</t>
        </is>
      </c>
    </row>
    <row r="78">
      <c r="A78" s="3" t="inlineStr">
        <is>
          <t>Total Fair Value</t>
        </is>
      </c>
      <c r="C78" s="4" t="n">
        <v>1095</v>
      </c>
    </row>
    <row r="79">
      <c r="A79" s="3" t="inlineStr">
        <is>
          <t>Total Unrealized Losses</t>
        </is>
      </c>
      <c r="C79" s="4" t="n">
        <v>86</v>
      </c>
    </row>
    <row r="80">
      <c r="A80" s="3" t="inlineStr">
        <is>
          <t>Less than 12 months Fair Value</t>
        </is>
      </c>
      <c r="C80" s="4" t="n">
        <v>911</v>
      </c>
    </row>
    <row r="81">
      <c r="A81" s="3" t="inlineStr">
        <is>
          <t>Less than 12 months Unrealized Losses</t>
        </is>
      </c>
      <c r="C81" s="4" t="n">
        <v>81</v>
      </c>
    </row>
    <row r="82">
      <c r="A82" s="3" t="inlineStr">
        <is>
          <t>12 months or longer Fair Value</t>
        </is>
      </c>
      <c r="C82" s="4" t="n">
        <v>184</v>
      </c>
    </row>
    <row r="83">
      <c r="A83" s="3" t="inlineStr">
        <is>
          <t>12 months or longer Unrealized Losses</t>
        </is>
      </c>
      <c r="C83" s="4" t="n">
        <v>5</v>
      </c>
    </row>
    <row r="84">
      <c r="A84" s="3" t="inlineStr">
        <is>
          <t>Total Fair Value</t>
        </is>
      </c>
      <c r="B84" s="4" t="n">
        <v>636</v>
      </c>
    </row>
    <row r="85">
      <c r="A85" s="3" t="inlineStr">
        <is>
          <t>Total Unrealized Losses</t>
        </is>
      </c>
      <c r="B85" s="4" t="n">
        <v>31</v>
      </c>
    </row>
    <row r="86">
      <c r="A86" s="3" t="inlineStr">
        <is>
          <t>Less than 12 months Fair Value</t>
        </is>
      </c>
      <c r="B86" s="4" t="n">
        <v>636</v>
      </c>
    </row>
    <row r="87">
      <c r="A87" s="3" t="inlineStr">
        <is>
          <t>Less than 12 months Unrealized Losses</t>
        </is>
      </c>
      <c r="B87" s="4" t="n">
        <v>31</v>
      </c>
    </row>
    <row r="88">
      <c r="A88" s="3" t="inlineStr">
        <is>
          <t>12 months or longer Fair Value</t>
        </is>
      </c>
      <c r="B88" s="4" t="n">
        <v>0</v>
      </c>
    </row>
    <row r="89">
      <c r="A89" s="3" t="inlineStr">
        <is>
          <t>12 months or longer Unrealized Losses</t>
        </is>
      </c>
      <c r="B89" s="4" t="n">
        <v>0</v>
      </c>
    </row>
    <row r="90">
      <c r="A90" s="3" t="inlineStr">
        <is>
          <t>Dollar-denominated | Mortgage- and asset-backed securities</t>
        </is>
      </c>
    </row>
    <row r="91">
      <c r="A91" s="5" t="inlineStr">
        <is>
          <t>Investments, Unrealized Loss Position [Line Items]</t>
        </is>
      </c>
    </row>
    <row r="92">
      <c r="A92" s="3" t="inlineStr">
        <is>
          <t>Total Fair Value</t>
        </is>
      </c>
      <c r="C92" s="4" t="n">
        <v>67</v>
      </c>
    </row>
    <row r="93">
      <c r="A93" s="3" t="inlineStr">
        <is>
          <t>Total Unrealized Losses</t>
        </is>
      </c>
      <c r="C93" s="4" t="n">
        <v>1</v>
      </c>
    </row>
    <row r="94">
      <c r="A94" s="3" t="inlineStr">
        <is>
          <t>Less than 12 months Fair Value</t>
        </is>
      </c>
      <c r="C94" s="4" t="n">
        <v>67</v>
      </c>
    </row>
    <row r="95">
      <c r="A95" s="3" t="inlineStr">
        <is>
          <t>Less than 12 months Unrealized Losses</t>
        </is>
      </c>
      <c r="C95" s="4" t="n">
        <v>1</v>
      </c>
    </row>
    <row r="96">
      <c r="A96" s="3" t="inlineStr">
        <is>
          <t>12 months or longer Fair Value</t>
        </is>
      </c>
      <c r="C96" s="4" t="n">
        <v>0</v>
      </c>
    </row>
    <row r="97">
      <c r="A97" s="3" t="inlineStr">
        <is>
          <t>12 months or longer Unrealized Losses</t>
        </is>
      </c>
      <c r="C97" s="4" t="n">
        <v>0</v>
      </c>
    </row>
    <row r="98">
      <c r="A98" s="3" t="inlineStr">
        <is>
          <t>Dollar-denominated | Public utilities</t>
        </is>
      </c>
    </row>
    <row r="99">
      <c r="A99" s="5" t="inlineStr">
        <is>
          <t>Investments, Unrealized Loss Position [Line Items]</t>
        </is>
      </c>
    </row>
    <row r="100">
      <c r="A100" s="3" t="inlineStr">
        <is>
          <t>Total Fair Value</t>
        </is>
      </c>
      <c r="C100" s="4" t="n">
        <v>342</v>
      </c>
    </row>
    <row r="101">
      <c r="A101" s="3" t="inlineStr">
        <is>
          <t>Total Unrealized Losses</t>
        </is>
      </c>
      <c r="C101" s="4" t="n">
        <v>12</v>
      </c>
    </row>
    <row r="102">
      <c r="A102" s="3" t="inlineStr">
        <is>
          <t>Less than 12 months Fair Value</t>
        </is>
      </c>
      <c r="C102" s="4" t="n">
        <v>210</v>
      </c>
    </row>
    <row r="103">
      <c r="A103" s="3" t="inlineStr">
        <is>
          <t>Less than 12 months Unrealized Losses</t>
        </is>
      </c>
      <c r="C103" s="4" t="n">
        <v>6</v>
      </c>
    </row>
    <row r="104">
      <c r="A104" s="3" t="inlineStr">
        <is>
          <t>12 months or longer Fair Value</t>
        </is>
      </c>
      <c r="C104" s="4" t="n">
        <v>132</v>
      </c>
    </row>
    <row r="105">
      <c r="A105" s="3" t="inlineStr">
        <is>
          <t>12 months or longer Unrealized Losses</t>
        </is>
      </c>
      <c r="C105" s="4" t="n">
        <v>6</v>
      </c>
    </row>
    <row r="106">
      <c r="A106" s="3" t="inlineStr">
        <is>
          <t>Total Fair Value</t>
        </is>
      </c>
      <c r="B106" s="4" t="n">
        <v>306</v>
      </c>
    </row>
    <row r="107">
      <c r="A107" s="3" t="inlineStr">
        <is>
          <t>Total Unrealized Losses</t>
        </is>
      </c>
      <c r="B107" s="4" t="n">
        <v>10</v>
      </c>
    </row>
    <row r="108">
      <c r="A108" s="3" t="inlineStr">
        <is>
          <t>Less than 12 months Fair Value</t>
        </is>
      </c>
      <c r="B108" s="4" t="n">
        <v>69</v>
      </c>
    </row>
    <row r="109">
      <c r="A109" s="3" t="inlineStr">
        <is>
          <t>Less than 12 months Unrealized Losses</t>
        </is>
      </c>
      <c r="B109" s="4" t="n">
        <v>2</v>
      </c>
    </row>
    <row r="110">
      <c r="A110" s="3" t="inlineStr">
        <is>
          <t>12 months or longer Fair Value</t>
        </is>
      </c>
      <c r="B110" s="4" t="n">
        <v>237</v>
      </c>
    </row>
    <row r="111">
      <c r="A111" s="3" t="inlineStr">
        <is>
          <t>12 months or longer Unrealized Losses</t>
        </is>
      </c>
      <c r="B111" s="4" t="n">
        <v>8</v>
      </c>
    </row>
    <row r="112">
      <c r="A112" s="3" t="inlineStr">
        <is>
          <t>Dollar-denominated | Sovereign and supranational</t>
        </is>
      </c>
    </row>
    <row r="113">
      <c r="A113" s="5" t="inlineStr">
        <is>
          <t>Investments, Unrealized Loss Position [Line Items]</t>
        </is>
      </c>
    </row>
    <row r="114">
      <c r="A114" s="3" t="inlineStr">
        <is>
          <t>Total Fair Value</t>
        </is>
      </c>
      <c r="C114" s="4" t="n">
        <v>36</v>
      </c>
    </row>
    <row r="115">
      <c r="A115" s="3" t="inlineStr">
        <is>
          <t>Total Unrealized Losses</t>
        </is>
      </c>
      <c r="C115" s="4" t="n">
        <v>6</v>
      </c>
    </row>
    <row r="116">
      <c r="A116" s="3" t="inlineStr">
        <is>
          <t>Less than 12 months Fair Value</t>
        </is>
      </c>
      <c r="C116" s="4" t="n">
        <v>36</v>
      </c>
    </row>
    <row r="117">
      <c r="A117" s="3" t="inlineStr">
        <is>
          <t>Less than 12 months Unrealized Losses</t>
        </is>
      </c>
      <c r="C117" s="4" t="n">
        <v>6</v>
      </c>
    </row>
    <row r="118">
      <c r="A118" s="3" t="inlineStr">
        <is>
          <t>12 months or longer Fair Value</t>
        </is>
      </c>
      <c r="C118" s="4" t="n">
        <v>0</v>
      </c>
    </row>
    <row r="119">
      <c r="A119" s="3" t="inlineStr">
        <is>
          <t>12 months or longer Unrealized Losses</t>
        </is>
      </c>
      <c r="C119" s="4" t="n">
        <v>0</v>
      </c>
    </row>
    <row r="120">
      <c r="A120" s="3" t="inlineStr">
        <is>
          <t>Dollar-denominated | Banks/financial institutions</t>
        </is>
      </c>
    </row>
    <row r="121">
      <c r="A121" s="5" t="inlineStr">
        <is>
          <t>Investments, Unrealized Loss Position [Line Items]</t>
        </is>
      </c>
    </row>
    <row r="122">
      <c r="A122" s="3" t="inlineStr">
        <is>
          <t>Total Fair Value</t>
        </is>
      </c>
      <c r="C122" s="4" t="n">
        <v>103</v>
      </c>
    </row>
    <row r="123">
      <c r="A123" s="3" t="inlineStr">
        <is>
          <t>Total Unrealized Losses</t>
        </is>
      </c>
      <c r="C123" s="4" t="n">
        <v>6</v>
      </c>
    </row>
    <row r="124">
      <c r="A124" s="3" t="inlineStr">
        <is>
          <t>Less than 12 months Fair Value</t>
        </is>
      </c>
      <c r="C124" s="4" t="n">
        <v>65</v>
      </c>
    </row>
    <row r="125">
      <c r="A125" s="3" t="inlineStr">
        <is>
          <t>Less than 12 months Unrealized Losses</t>
        </is>
      </c>
      <c r="C125" s="4" t="n">
        <v>1</v>
      </c>
    </row>
    <row r="126">
      <c r="A126" s="3" t="inlineStr">
        <is>
          <t>12 months or longer Fair Value</t>
        </is>
      </c>
      <c r="C126" s="4" t="n">
        <v>38</v>
      </c>
    </row>
    <row r="127">
      <c r="A127" s="3" t="inlineStr">
        <is>
          <t>12 months or longer Unrealized Losses</t>
        </is>
      </c>
      <c r="C127" s="4" t="n">
        <v>5</v>
      </c>
    </row>
    <row r="128">
      <c r="A128" s="3" t="inlineStr">
        <is>
          <t>Total Fair Value</t>
        </is>
      </c>
      <c r="B128" s="4" t="n">
        <v>79</v>
      </c>
    </row>
    <row r="129">
      <c r="A129" s="3" t="inlineStr">
        <is>
          <t>Total Unrealized Losses</t>
        </is>
      </c>
      <c r="B129" s="4" t="n">
        <v>4</v>
      </c>
    </row>
    <row r="130">
      <c r="A130" s="3" t="inlineStr">
        <is>
          <t>Less than 12 months Fair Value</t>
        </is>
      </c>
      <c r="B130" s="4" t="n">
        <v>18</v>
      </c>
    </row>
    <row r="131">
      <c r="A131" s="3" t="inlineStr">
        <is>
          <t>Less than 12 months Unrealized Losses</t>
        </is>
      </c>
      <c r="B131" s="4" t="n">
        <v>0</v>
      </c>
    </row>
    <row r="132">
      <c r="A132" s="3" t="inlineStr">
        <is>
          <t>12 months or longer Fair Value</t>
        </is>
      </c>
      <c r="B132" s="4" t="n">
        <v>61</v>
      </c>
    </row>
    <row r="133">
      <c r="A133" s="3" t="inlineStr">
        <is>
          <t>12 months or longer Unrealized Losses</t>
        </is>
      </c>
      <c r="B133" s="4" t="n">
        <v>4</v>
      </c>
    </row>
    <row r="134">
      <c r="A134" s="3" t="inlineStr">
        <is>
          <t>Dollar-denominated | Other corporate</t>
        </is>
      </c>
    </row>
    <row r="135">
      <c r="A135" s="5" t="inlineStr">
        <is>
          <t>Investments, Unrealized Loss Position [Line Items]</t>
        </is>
      </c>
    </row>
    <row r="136">
      <c r="A136" s="3" t="inlineStr">
        <is>
          <t>Total Fair Value</t>
        </is>
      </c>
      <c r="C136" s="4" t="n">
        <v>4574</v>
      </c>
    </row>
    <row r="137">
      <c r="A137" s="3" t="inlineStr">
        <is>
          <t>Total Unrealized Losses</t>
        </is>
      </c>
      <c r="C137" s="4" t="n">
        <v>296</v>
      </c>
    </row>
    <row r="138">
      <c r="A138" s="3" t="inlineStr">
        <is>
          <t>Less than 12 months Fair Value</t>
        </is>
      </c>
      <c r="C138" s="4" t="n">
        <v>2200</v>
      </c>
    </row>
    <row r="139">
      <c r="A139" s="3" t="inlineStr">
        <is>
          <t>Less than 12 months Unrealized Losses</t>
        </is>
      </c>
      <c r="C139" s="4" t="n">
        <v>76</v>
      </c>
    </row>
    <row r="140">
      <c r="A140" s="3" t="inlineStr">
        <is>
          <t>12 months or longer Fair Value</t>
        </is>
      </c>
      <c r="C140" s="4" t="n">
        <v>2374</v>
      </c>
    </row>
    <row r="141">
      <c r="A141" s="3" t="inlineStr">
        <is>
          <t>12 months or longer Unrealized Losses</t>
        </is>
      </c>
      <c r="C141" s="6" t="n">
        <v>220</v>
      </c>
    </row>
    <row r="142">
      <c r="A142" s="3" t="inlineStr">
        <is>
          <t>Total Fair Value</t>
        </is>
      </c>
      <c r="B142" s="4" t="n">
        <v>4261</v>
      </c>
    </row>
    <row r="143">
      <c r="A143" s="3" t="inlineStr">
        <is>
          <t>Total Unrealized Losses</t>
        </is>
      </c>
      <c r="B143" s="4" t="n">
        <v>248</v>
      </c>
    </row>
    <row r="144">
      <c r="A144" s="3" t="inlineStr">
        <is>
          <t>Less than 12 months Fair Value</t>
        </is>
      </c>
      <c r="B144" s="4" t="n">
        <v>792</v>
      </c>
    </row>
    <row r="145">
      <c r="A145" s="3" t="inlineStr">
        <is>
          <t>Less than 12 months Unrealized Losses</t>
        </is>
      </c>
      <c r="B145" s="4" t="n">
        <v>53</v>
      </c>
    </row>
    <row r="146">
      <c r="A146" s="3" t="inlineStr">
        <is>
          <t>12 months or longer Fair Value</t>
        </is>
      </c>
      <c r="B146" s="4" t="n">
        <v>3469</v>
      </c>
    </row>
    <row r="147">
      <c r="A147" s="3" t="inlineStr">
        <is>
          <t>12 months or longer Unrealized Losses</t>
        </is>
      </c>
      <c r="B147" s="6" t="n">
        <v>1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VESTMENTS - Commercial Mortgage and Other Loans by Portfolio Segment (Details) - USD ($) $ in Millions</t>
        </is>
      </c>
      <c r="B1" s="2" t="inlineStr">
        <is>
          <t>Sep. 30, 2020</t>
        </is>
      </c>
      <c r="C1" s="2" t="inlineStr">
        <is>
          <t>Dec. 31, 2019</t>
        </is>
      </c>
    </row>
    <row r="2">
      <c r="A2" s="5" t="inlineStr">
        <is>
          <t>Participating Mortgage Loans [Line Items]</t>
        </is>
      </c>
    </row>
    <row r="3">
      <c r="A3" s="3" t="inlineStr">
        <is>
          <t>Commercial mortgage and other loans, gross</t>
        </is>
      </c>
      <c r="B3" s="6" t="n">
        <v>10987</v>
      </c>
      <c r="C3" s="6" t="n">
        <v>9614</v>
      </c>
    </row>
    <row r="4">
      <c r="A4" s="3" t="inlineStr">
        <is>
          <t>Percent of total commercial mortgage and other loans</t>
        </is>
      </c>
      <c r="B4" s="3" t="inlineStr">
        <is>
          <t>100.00%</t>
        </is>
      </c>
      <c r="C4" s="3" t="inlineStr">
        <is>
          <t>100.00%</t>
        </is>
      </c>
    </row>
    <row r="5">
      <c r="A5" s="3" t="inlineStr">
        <is>
          <t>Allowance for credit losses</t>
        </is>
      </c>
      <c r="B5" s="6" t="n">
        <v>-165</v>
      </c>
      <c r="C5" s="6" t="n">
        <v>-45</v>
      </c>
      <c r="D5" s="3" t="inlineStr">
        <is>
          <t>[1]</t>
        </is>
      </c>
    </row>
    <row r="6">
      <c r="A6" s="3" t="inlineStr">
        <is>
          <t>Total net commercial mortgage and other loans</t>
        </is>
      </c>
      <c r="B6" s="4" t="n">
        <v>10822</v>
      </c>
      <c r="C6" s="4" t="n">
        <v>9569</v>
      </c>
    </row>
    <row r="7">
      <c r="A7" s="3" t="inlineStr">
        <is>
          <t>Transitional real estate loans</t>
        </is>
      </c>
    </row>
    <row r="8">
      <c r="A8" s="5" t="inlineStr">
        <is>
          <t>Participating Mortgage Loans [Line Items]</t>
        </is>
      </c>
    </row>
    <row r="9">
      <c r="A9" s="3" t="inlineStr">
        <is>
          <t>Commercial mortgage and other loans, gross</t>
        </is>
      </c>
      <c r="B9" s="6" t="n">
        <v>5644</v>
      </c>
      <c r="C9" s="6" t="n">
        <v>5472</v>
      </c>
    </row>
    <row r="10">
      <c r="A10" s="3" t="inlineStr">
        <is>
          <t>Percent of total commercial mortgage and other loans</t>
        </is>
      </c>
      <c r="B10" s="3" t="inlineStr">
        <is>
          <t>51.30%</t>
        </is>
      </c>
      <c r="C10" s="3" t="inlineStr">
        <is>
          <t>57.00%</t>
        </is>
      </c>
    </row>
    <row r="11">
      <c r="A11" s="3" t="inlineStr">
        <is>
          <t>Allowance for credit losses</t>
        </is>
      </c>
      <c r="B11" s="6" t="n">
        <v>-53</v>
      </c>
      <c r="C11" s="6" t="n">
        <v>-22</v>
      </c>
      <c r="D11" s="3" t="inlineStr">
        <is>
          <t>[1]</t>
        </is>
      </c>
    </row>
    <row r="12">
      <c r="A12" s="3" t="inlineStr">
        <is>
          <t>Commercial mortgage loans</t>
        </is>
      </c>
    </row>
    <row r="13">
      <c r="A13" s="5" t="inlineStr">
        <is>
          <t>Participating Mortgage Loans [Line Items]</t>
        </is>
      </c>
    </row>
    <row r="14">
      <c r="A14" s="3" t="inlineStr">
        <is>
          <t>Commercial mortgage and other loans, gross</t>
        </is>
      </c>
      <c r="B14" s="6" t="n">
        <v>1732</v>
      </c>
      <c r="C14" s="6" t="n">
        <v>1710</v>
      </c>
    </row>
    <row r="15">
      <c r="A15" s="3" t="inlineStr">
        <is>
          <t>Percent of total commercial mortgage and other loans</t>
        </is>
      </c>
      <c r="B15" s="3" t="inlineStr">
        <is>
          <t>15.80%</t>
        </is>
      </c>
      <c r="C15" s="3" t="inlineStr">
        <is>
          <t>17.70%</t>
        </is>
      </c>
    </row>
    <row r="16">
      <c r="A16" s="3" t="inlineStr">
        <is>
          <t>Allowance for credit losses</t>
        </is>
      </c>
      <c r="B16" s="6" t="n">
        <v>-28</v>
      </c>
      <c r="C16" s="6" t="n">
        <v>-3</v>
      </c>
      <c r="D16" s="3" t="inlineStr">
        <is>
          <t>[1]</t>
        </is>
      </c>
    </row>
    <row r="17">
      <c r="A17" s="3" t="inlineStr">
        <is>
          <t>Middle market loans</t>
        </is>
      </c>
    </row>
    <row r="18">
      <c r="A18" s="5" t="inlineStr">
        <is>
          <t>Participating Mortgage Loans [Line Items]</t>
        </is>
      </c>
    </row>
    <row r="19">
      <c r="A19" s="3" t="inlineStr">
        <is>
          <t>Commercial mortgage and other loans, gross</t>
        </is>
      </c>
      <c r="B19" s="6" t="n">
        <v>3611</v>
      </c>
      <c r="C19" s="6" t="n">
        <v>2432</v>
      </c>
    </row>
    <row r="20">
      <c r="A20" s="3" t="inlineStr">
        <is>
          <t>Percent of total commercial mortgage and other loans</t>
        </is>
      </c>
      <c r="B20" s="3" t="inlineStr">
        <is>
          <t>32.90%</t>
        </is>
      </c>
      <c r="C20" s="3" t="inlineStr">
        <is>
          <t>25.30%</t>
        </is>
      </c>
    </row>
    <row r="21">
      <c r="A21" s="3" t="inlineStr">
        <is>
          <t>Allowance for credit losses</t>
        </is>
      </c>
      <c r="B21" s="6" t="n">
        <v>-84</v>
      </c>
      <c r="C21" s="6" t="n">
        <v>-20</v>
      </c>
      <c r="D21" s="3" t="inlineStr">
        <is>
          <t>[1]</t>
        </is>
      </c>
    </row>
    <row r="22">
      <c r="A22" s="3" t="inlineStr">
        <is>
          <t>Office | Transitional real estate loans</t>
        </is>
      </c>
    </row>
    <row r="23">
      <c r="A23" s="5" t="inlineStr">
        <is>
          <t>Participating Mortgage Loans [Line Items]</t>
        </is>
      </c>
    </row>
    <row r="24">
      <c r="A24" s="3" t="inlineStr">
        <is>
          <t>Commercial mortgage and other loans, gross</t>
        </is>
      </c>
      <c r="B24" s="6" t="n">
        <v>2146</v>
      </c>
      <c r="C24" s="6" t="n">
        <v>1800</v>
      </c>
    </row>
    <row r="25">
      <c r="A25" s="3" t="inlineStr">
        <is>
          <t>Percent of total commercial mortgage and other loans</t>
        </is>
      </c>
      <c r="B25" s="3" t="inlineStr">
        <is>
          <t>19.50%</t>
        </is>
      </c>
      <c r="C25" s="3" t="inlineStr">
        <is>
          <t>18.70%</t>
        </is>
      </c>
    </row>
    <row r="26">
      <c r="A26" s="3" t="inlineStr">
        <is>
          <t>Office | Commercial mortgage loans</t>
        </is>
      </c>
    </row>
    <row r="27">
      <c r="A27" s="5" t="inlineStr">
        <is>
          <t>Participating Mortgage Loans [Line Items]</t>
        </is>
      </c>
    </row>
    <row r="28">
      <c r="A28" s="3" t="inlineStr">
        <is>
          <t>Commercial mortgage and other loans, gross</t>
        </is>
      </c>
      <c r="B28" s="6" t="n">
        <v>403</v>
      </c>
      <c r="C28" s="6" t="n">
        <v>410</v>
      </c>
    </row>
    <row r="29">
      <c r="A29" s="3" t="inlineStr">
        <is>
          <t>Percent of total commercial mortgage and other loans</t>
        </is>
      </c>
      <c r="B29" s="3" t="inlineStr">
        <is>
          <t>3.70%</t>
        </is>
      </c>
      <c r="C29" s="3" t="inlineStr">
        <is>
          <t>4.30%</t>
        </is>
      </c>
    </row>
    <row r="30">
      <c r="A30" s="3" t="inlineStr">
        <is>
          <t>Retail | Transitional real estate loans</t>
        </is>
      </c>
    </row>
    <row r="31">
      <c r="A31" s="5" t="inlineStr">
        <is>
          <t>Participating Mortgage Loans [Line Items]</t>
        </is>
      </c>
    </row>
    <row r="32">
      <c r="A32" s="3" t="inlineStr">
        <is>
          <t>Commercial mortgage and other loans, gross</t>
        </is>
      </c>
      <c r="B32" s="6" t="n">
        <v>179</v>
      </c>
      <c r="C32" s="6" t="n">
        <v>131</v>
      </c>
    </row>
    <row r="33">
      <c r="A33" s="3" t="inlineStr">
        <is>
          <t>Percent of total commercial mortgage and other loans</t>
        </is>
      </c>
      <c r="B33" s="3" t="inlineStr">
        <is>
          <t>1.60%</t>
        </is>
      </c>
      <c r="C33" s="3" t="inlineStr">
        <is>
          <t>1.40%</t>
        </is>
      </c>
    </row>
    <row r="34">
      <c r="A34" s="3" t="inlineStr">
        <is>
          <t>Retail | Commercial mortgage loans</t>
        </is>
      </c>
    </row>
    <row r="35">
      <c r="A35" s="5" t="inlineStr">
        <is>
          <t>Participating Mortgage Loans [Line Items]</t>
        </is>
      </c>
    </row>
    <row r="36">
      <c r="A36" s="3" t="inlineStr">
        <is>
          <t>Commercial mortgage and other loans, gross</t>
        </is>
      </c>
      <c r="B36" s="6" t="n">
        <v>342</v>
      </c>
      <c r="C36" s="6" t="n">
        <v>348</v>
      </c>
    </row>
    <row r="37">
      <c r="A37" s="3" t="inlineStr">
        <is>
          <t>Percent of total commercial mortgage and other loans</t>
        </is>
      </c>
      <c r="B37" s="3" t="inlineStr">
        <is>
          <t>3.10%</t>
        </is>
      </c>
      <c r="C37" s="3" t="inlineStr">
        <is>
          <t>3.50%</t>
        </is>
      </c>
    </row>
    <row r="38">
      <c r="A38" s="3" t="inlineStr">
        <is>
          <t>Apartment/Multi-Family | Transitional real estate loans</t>
        </is>
      </c>
    </row>
    <row r="39">
      <c r="A39" s="5" t="inlineStr">
        <is>
          <t>Participating Mortgage Loans [Line Items]</t>
        </is>
      </c>
    </row>
    <row r="40">
      <c r="A40" s="3" t="inlineStr">
        <is>
          <t>Commercial mortgage and other loans, gross</t>
        </is>
      </c>
      <c r="B40" s="6" t="n">
        <v>2000</v>
      </c>
      <c r="C40" s="6" t="n">
        <v>2085</v>
      </c>
    </row>
    <row r="41">
      <c r="A41" s="3" t="inlineStr">
        <is>
          <t>Percent of total commercial mortgage and other loans</t>
        </is>
      </c>
      <c r="B41" s="3" t="inlineStr">
        <is>
          <t>18.20%</t>
        </is>
      </c>
      <c r="C41" s="3" t="inlineStr">
        <is>
          <t>21.70%</t>
        </is>
      </c>
    </row>
    <row r="42">
      <c r="A42" s="3" t="inlineStr">
        <is>
          <t>Apartment/Multi-Family | Commercial mortgage loans</t>
        </is>
      </c>
    </row>
    <row r="43">
      <c r="A43" s="5" t="inlineStr">
        <is>
          <t>Participating Mortgage Loans [Line Items]</t>
        </is>
      </c>
    </row>
    <row r="44">
      <c r="A44" s="3" t="inlineStr">
        <is>
          <t>Commercial mortgage and other loans, gross</t>
        </is>
      </c>
      <c r="B44" s="6" t="n">
        <v>594</v>
      </c>
      <c r="C44" s="6" t="n">
        <v>569</v>
      </c>
    </row>
    <row r="45">
      <c r="A45" s="3" t="inlineStr">
        <is>
          <t>Percent of total commercial mortgage and other loans</t>
        </is>
      </c>
      <c r="B45" s="3" t="inlineStr">
        <is>
          <t>5.40%</t>
        </is>
      </c>
      <c r="C45" s="3" t="inlineStr">
        <is>
          <t>5.90%</t>
        </is>
      </c>
    </row>
    <row r="46">
      <c r="A46" s="3" t="inlineStr">
        <is>
          <t>Industrial | Transitional real estate loans</t>
        </is>
      </c>
    </row>
    <row r="47">
      <c r="A47" s="5" t="inlineStr">
        <is>
          <t>Participating Mortgage Loans [Line Items]</t>
        </is>
      </c>
    </row>
    <row r="48">
      <c r="A48" s="3" t="inlineStr">
        <is>
          <t>Commercial mortgage and other loans, gross</t>
        </is>
      </c>
      <c r="B48" s="6" t="n">
        <v>145</v>
      </c>
      <c r="C48" s="6" t="n">
        <v>256</v>
      </c>
    </row>
    <row r="49">
      <c r="A49" s="3" t="inlineStr">
        <is>
          <t>Percent of total commercial mortgage and other loans</t>
        </is>
      </c>
      <c r="B49" s="3" t="inlineStr">
        <is>
          <t>1.30%</t>
        </is>
      </c>
      <c r="C49" s="3" t="inlineStr">
        <is>
          <t>2.70%</t>
        </is>
      </c>
    </row>
    <row r="50">
      <c r="A50" s="3" t="inlineStr">
        <is>
          <t>Industrial | Commercial mortgage loans</t>
        </is>
      </c>
    </row>
    <row r="51">
      <c r="A51" s="5" t="inlineStr">
        <is>
          <t>Participating Mortgage Loans [Line Items]</t>
        </is>
      </c>
    </row>
    <row r="52">
      <c r="A52" s="3" t="inlineStr">
        <is>
          <t>Commercial mortgage and other loans, gross</t>
        </is>
      </c>
      <c r="B52" s="6" t="n">
        <v>393</v>
      </c>
      <c r="C52" s="6" t="n">
        <v>383</v>
      </c>
    </row>
    <row r="53">
      <c r="A53" s="3" t="inlineStr">
        <is>
          <t>Percent of total commercial mortgage and other loans</t>
        </is>
      </c>
      <c r="B53" s="3" t="inlineStr">
        <is>
          <t>3.60%</t>
        </is>
      </c>
      <c r="C53" s="3" t="inlineStr">
        <is>
          <t>4.00%</t>
        </is>
      </c>
    </row>
    <row r="54">
      <c r="A54" s="3" t="inlineStr">
        <is>
          <t>Hospitality | Transitional real estate loans</t>
        </is>
      </c>
    </row>
    <row r="55">
      <c r="A55" s="5" t="inlineStr">
        <is>
          <t>Participating Mortgage Loans [Line Items]</t>
        </is>
      </c>
    </row>
    <row r="56">
      <c r="A56" s="3" t="inlineStr">
        <is>
          <t>Commercial mortgage and other loans, gross</t>
        </is>
      </c>
      <c r="B56" s="6" t="n">
        <v>1093</v>
      </c>
      <c r="C56" s="6" t="n">
        <v>1036</v>
      </c>
    </row>
    <row r="57">
      <c r="A57" s="3" t="inlineStr">
        <is>
          <t>Percent of total commercial mortgage and other loans</t>
        </is>
      </c>
      <c r="B57" s="3" t="inlineStr">
        <is>
          <t>10.00%</t>
        </is>
      </c>
      <c r="C57" s="3" t="inlineStr">
        <is>
          <t>10.80%</t>
        </is>
      </c>
    </row>
    <row r="58">
      <c r="A58" s="3" t="inlineStr">
        <is>
          <t>Other | Transitional real estate loans</t>
        </is>
      </c>
    </row>
    <row r="59">
      <c r="A59" s="5" t="inlineStr">
        <is>
          <t>Participating Mortgage Loans [Line Items]</t>
        </is>
      </c>
    </row>
    <row r="60">
      <c r="A60" s="3" t="inlineStr">
        <is>
          <t>Commercial mortgage and other loans, gross</t>
        </is>
      </c>
      <c r="B60" s="6" t="n">
        <v>81</v>
      </c>
      <c r="C60" s="6" t="n">
        <v>164</v>
      </c>
    </row>
    <row r="61">
      <c r="A61" s="3" t="inlineStr">
        <is>
          <t>Percent of total commercial mortgage and other loans</t>
        </is>
      </c>
      <c r="B61" s="3" t="inlineStr">
        <is>
          <t>0.70%</t>
        </is>
      </c>
      <c r="C61" s="3" t="inlineStr">
        <is>
          <t>1.70%</t>
        </is>
      </c>
    </row>
    <row r="62"/>
    <row r="63">
      <c r="A63" s="3" t="inlineStr">
        <is>
          <t>[1]</t>
        </is>
      </c>
      <c r="B63" s="3" t="inlineStr">
        <is>
          <t>U.S. GAAP guidance adopted as of January 1, 2020 has superseded these losses, included for comparative purposes only.</t>
        </is>
      </c>
    </row>
  </sheetData>
  <mergeCells count="3">
    <mergeCell ref="C1:D1"/>
    <mergeCell ref="A62:D62"/>
    <mergeCell ref="B63:D6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INVESTMENTS - Transitional Real Estate Loans by Key Credit Quality Indicators (Details) - Transitional real estate loans $ in Millions</t>
        </is>
      </c>
      <c r="B1" s="2" t="inlineStr">
        <is>
          <t>Sep. 30, 2020USD ($)</t>
        </is>
      </c>
    </row>
    <row r="2">
      <c r="A2" s="5" t="inlineStr">
        <is>
          <t>Financing Receivable, Credit Quality Indicator [Line Items]</t>
        </is>
      </c>
    </row>
    <row r="3">
      <c r="A3" s="3" t="inlineStr">
        <is>
          <t>2020</t>
        </is>
      </c>
      <c r="B3" s="6" t="n">
        <v>530</v>
      </c>
    </row>
    <row r="4">
      <c r="A4" s="3" t="inlineStr">
        <is>
          <t>2019</t>
        </is>
      </c>
      <c r="B4" s="4" t="n">
        <v>2143</v>
      </c>
    </row>
    <row r="5">
      <c r="A5" s="3" t="inlineStr">
        <is>
          <t>2018</t>
        </is>
      </c>
      <c r="B5" s="4" t="n">
        <v>2058</v>
      </c>
    </row>
    <row r="6">
      <c r="A6" s="3" t="inlineStr">
        <is>
          <t>2017</t>
        </is>
      </c>
      <c r="B6" s="4" t="n">
        <v>822</v>
      </c>
    </row>
    <row r="7">
      <c r="A7" s="3" t="inlineStr">
        <is>
          <t>2016</t>
        </is>
      </c>
      <c r="B7" s="4" t="n">
        <v>34</v>
      </c>
    </row>
    <row r="8">
      <c r="A8" s="3" t="inlineStr">
        <is>
          <t>Prior</t>
        </is>
      </c>
      <c r="B8" s="4" t="n">
        <v>57</v>
      </c>
    </row>
    <row r="9">
      <c r="A9" s="3" t="inlineStr">
        <is>
          <t>Total Financing Receivable</t>
        </is>
      </c>
      <c r="B9" s="4" t="n">
        <v>5644</v>
      </c>
    </row>
    <row r="10">
      <c r="A10" s="3" t="inlineStr">
        <is>
          <t>Loan to Value Ratio, Zero to Fifty-nine Point Nine-nine Percent</t>
        </is>
      </c>
    </row>
    <row r="11">
      <c r="A11" s="5" t="inlineStr">
        <is>
          <t>Financing Receivable, Credit Quality Indicator [Line Items]</t>
        </is>
      </c>
    </row>
    <row r="12">
      <c r="A12" s="3" t="inlineStr">
        <is>
          <t>2020</t>
        </is>
      </c>
      <c r="B12" s="4" t="n">
        <v>48</v>
      </c>
    </row>
    <row r="13">
      <c r="A13" s="3" t="inlineStr">
        <is>
          <t>2019</t>
        </is>
      </c>
      <c r="B13" s="4" t="n">
        <v>529</v>
      </c>
    </row>
    <row r="14">
      <c r="A14" s="3" t="inlineStr">
        <is>
          <t>2018</t>
        </is>
      </c>
      <c r="B14" s="4" t="n">
        <v>382</v>
      </c>
    </row>
    <row r="15">
      <c r="A15" s="3" t="inlineStr">
        <is>
          <t>2017</t>
        </is>
      </c>
      <c r="B15" s="4" t="n">
        <v>158</v>
      </c>
    </row>
    <row r="16">
      <c r="A16" s="3" t="inlineStr">
        <is>
          <t>2016</t>
        </is>
      </c>
      <c r="B16" s="4" t="n">
        <v>20</v>
      </c>
    </row>
    <row r="17">
      <c r="A17" s="3" t="inlineStr">
        <is>
          <t>Prior</t>
        </is>
      </c>
      <c r="B17" s="4" t="n">
        <v>57</v>
      </c>
    </row>
    <row r="18">
      <c r="A18" s="3" t="inlineStr">
        <is>
          <t>Total Financing Receivable</t>
        </is>
      </c>
      <c r="B18" s="4" t="n">
        <v>1194</v>
      </c>
    </row>
    <row r="19">
      <c r="A19" s="3" t="inlineStr">
        <is>
          <t>Loan to Value Ratio, Sixty to Sixty-nine Point Nine-nine Percent</t>
        </is>
      </c>
    </row>
    <row r="20">
      <c r="A20" s="5" t="inlineStr">
        <is>
          <t>Financing Receivable, Credit Quality Indicator [Line Items]</t>
        </is>
      </c>
    </row>
    <row r="21">
      <c r="A21" s="3" t="inlineStr">
        <is>
          <t>2020</t>
        </is>
      </c>
      <c r="B21" s="4" t="n">
        <v>324</v>
      </c>
    </row>
    <row r="22">
      <c r="A22" s="3" t="inlineStr">
        <is>
          <t>2019</t>
        </is>
      </c>
      <c r="B22" s="4" t="n">
        <v>811</v>
      </c>
    </row>
    <row r="23">
      <c r="A23" s="3" t="inlineStr">
        <is>
          <t>2018</t>
        </is>
      </c>
      <c r="B23" s="4" t="n">
        <v>825</v>
      </c>
    </row>
    <row r="24">
      <c r="A24" s="3" t="inlineStr">
        <is>
          <t>2017</t>
        </is>
      </c>
      <c r="B24" s="4" t="n">
        <v>440</v>
      </c>
    </row>
    <row r="25">
      <c r="A25" s="3" t="inlineStr">
        <is>
          <t>2016</t>
        </is>
      </c>
      <c r="B25" s="4" t="n">
        <v>0</v>
      </c>
    </row>
    <row r="26">
      <c r="A26" s="3" t="inlineStr">
        <is>
          <t>Prior</t>
        </is>
      </c>
      <c r="B26" s="4" t="n">
        <v>0</v>
      </c>
    </row>
    <row r="27">
      <c r="A27" s="3" t="inlineStr">
        <is>
          <t>Total Financing Receivable</t>
        </is>
      </c>
      <c r="B27" s="4" t="n">
        <v>2400</v>
      </c>
    </row>
    <row r="28">
      <c r="A28" s="3" t="inlineStr">
        <is>
          <t>Loan to Value Ratio, Seventy to Seventy-nine Point Nine-nine Percent</t>
        </is>
      </c>
    </row>
    <row r="29">
      <c r="A29" s="5" t="inlineStr">
        <is>
          <t>Financing Receivable, Credit Quality Indicator [Line Items]</t>
        </is>
      </c>
    </row>
    <row r="30">
      <c r="A30" s="3" t="inlineStr">
        <is>
          <t>2020</t>
        </is>
      </c>
      <c r="B30" s="4" t="n">
        <v>132</v>
      </c>
    </row>
    <row r="31">
      <c r="A31" s="3" t="inlineStr">
        <is>
          <t>2019</t>
        </is>
      </c>
      <c r="B31" s="4" t="n">
        <v>767</v>
      </c>
    </row>
    <row r="32">
      <c r="A32" s="3" t="inlineStr">
        <is>
          <t>2018</t>
        </is>
      </c>
      <c r="B32" s="4" t="n">
        <v>851</v>
      </c>
    </row>
    <row r="33">
      <c r="A33" s="3" t="inlineStr">
        <is>
          <t>2017</t>
        </is>
      </c>
      <c r="B33" s="4" t="n">
        <v>224</v>
      </c>
    </row>
    <row r="34">
      <c r="A34" s="3" t="inlineStr">
        <is>
          <t>2016</t>
        </is>
      </c>
      <c r="B34" s="4" t="n">
        <v>14</v>
      </c>
    </row>
    <row r="35">
      <c r="A35" s="3" t="inlineStr">
        <is>
          <t>Prior</t>
        </is>
      </c>
      <c r="B35" s="4" t="n">
        <v>0</v>
      </c>
    </row>
    <row r="36">
      <c r="A36" s="3" t="inlineStr">
        <is>
          <t>Total Financing Receivable</t>
        </is>
      </c>
      <c r="B36" s="4" t="n">
        <v>1988</v>
      </c>
    </row>
    <row r="37">
      <c r="A37" s="3" t="inlineStr">
        <is>
          <t>Loan-to-Value Ratio Eighty Percent and Above</t>
        </is>
      </c>
    </row>
    <row r="38">
      <c r="A38" s="5" t="inlineStr">
        <is>
          <t>Financing Receivable, Credit Quality Indicator [Line Items]</t>
        </is>
      </c>
    </row>
    <row r="39">
      <c r="A39" s="3" t="inlineStr">
        <is>
          <t>2020</t>
        </is>
      </c>
      <c r="B39" s="4" t="n">
        <v>26</v>
      </c>
    </row>
    <row r="40">
      <c r="A40" s="3" t="inlineStr">
        <is>
          <t>2019</t>
        </is>
      </c>
      <c r="B40" s="4" t="n">
        <v>36</v>
      </c>
    </row>
    <row r="41">
      <c r="A41" s="3" t="inlineStr">
        <is>
          <t>2018</t>
        </is>
      </c>
      <c r="B41" s="4" t="n">
        <v>0</v>
      </c>
    </row>
    <row r="42">
      <c r="A42" s="3" t="inlineStr">
        <is>
          <t>2017</t>
        </is>
      </c>
      <c r="B42" s="4" t="n">
        <v>0</v>
      </c>
    </row>
    <row r="43">
      <c r="A43" s="3" t="inlineStr">
        <is>
          <t>2016</t>
        </is>
      </c>
      <c r="B43" s="4" t="n">
        <v>0</v>
      </c>
    </row>
    <row r="44">
      <c r="A44" s="3" t="inlineStr">
        <is>
          <t>Prior</t>
        </is>
      </c>
      <c r="B44" s="4" t="n">
        <v>0</v>
      </c>
    </row>
    <row r="45">
      <c r="A45" s="3" t="inlineStr">
        <is>
          <t>Total Financing Receivable</t>
        </is>
      </c>
      <c r="B45" s="6" t="n">
        <v>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INVESTMENTS - Commercial Mortgage Loans by Key Credit Quality Indicators (Details) - Commercial mortgage loans $ in Millions</t>
        </is>
      </c>
      <c r="B1" s="2" t="inlineStr">
        <is>
          <t>Sep. 30, 2020USD ($)</t>
        </is>
      </c>
    </row>
    <row r="2">
      <c r="A2" s="5" t="inlineStr">
        <is>
          <t>Financing Receivable, Credit Quality Indicator [Line Items]</t>
        </is>
      </c>
    </row>
    <row r="3">
      <c r="A3" s="3" t="inlineStr">
        <is>
          <t>2020</t>
        </is>
      </c>
      <c r="B3" s="6" t="n">
        <v>48</v>
      </c>
    </row>
    <row r="4">
      <c r="A4" s="3" t="inlineStr">
        <is>
          <t>2019</t>
        </is>
      </c>
      <c r="B4" s="4" t="n">
        <v>659</v>
      </c>
    </row>
    <row r="5">
      <c r="A5" s="3" t="inlineStr">
        <is>
          <t>2018</t>
        </is>
      </c>
      <c r="B5" s="4" t="n">
        <v>171</v>
      </c>
    </row>
    <row r="6">
      <c r="A6" s="3" t="inlineStr">
        <is>
          <t>2017</t>
        </is>
      </c>
      <c r="B6" s="4" t="n">
        <v>69</v>
      </c>
    </row>
    <row r="7">
      <c r="A7" s="3" t="inlineStr">
        <is>
          <t>2016</t>
        </is>
      </c>
      <c r="B7" s="4" t="n">
        <v>785</v>
      </c>
    </row>
    <row r="8">
      <c r="A8" s="3" t="inlineStr">
        <is>
          <t>Prior</t>
        </is>
      </c>
      <c r="B8" s="4" t="n">
        <v>0</v>
      </c>
    </row>
    <row r="9">
      <c r="A9" s="3" t="inlineStr">
        <is>
          <t>Total Financing Receivable</t>
        </is>
      </c>
      <c r="B9" s="6" t="n">
        <v>1732</v>
      </c>
    </row>
    <row r="10">
      <c r="A10" s="3" t="inlineStr">
        <is>
          <t>Weighted Average Debt Service Coverage Ratio</t>
        </is>
      </c>
      <c r="B10" s="9" t="n">
        <v>2.39</v>
      </c>
    </row>
    <row r="11">
      <c r="A11" s="3" t="inlineStr">
        <is>
          <t>2020</t>
        </is>
      </c>
    </row>
    <row r="12">
      <c r="A12" s="5" t="inlineStr">
        <is>
          <t>Financing Receivable, Credit Quality Indicator [Line Items]</t>
        </is>
      </c>
    </row>
    <row r="13">
      <c r="A13" s="3" t="inlineStr">
        <is>
          <t>Weighted Average Debt Service Coverage Ratio</t>
        </is>
      </c>
      <c r="B13" s="9" t="n">
        <v>1.98</v>
      </c>
    </row>
    <row r="14">
      <c r="A14" s="3" t="inlineStr">
        <is>
          <t>2019</t>
        </is>
      </c>
    </row>
    <row r="15">
      <c r="A15" s="5" t="inlineStr">
        <is>
          <t>Financing Receivable, Credit Quality Indicator [Line Items]</t>
        </is>
      </c>
    </row>
    <row r="16">
      <c r="A16" s="3" t="inlineStr">
        <is>
          <t>Weighted Average Debt Service Coverage Ratio</t>
        </is>
      </c>
      <c r="B16" s="9" t="n">
        <v>2.53</v>
      </c>
    </row>
    <row r="17">
      <c r="A17" s="3" t="inlineStr">
        <is>
          <t>2018</t>
        </is>
      </c>
    </row>
    <row r="18">
      <c r="A18" s="5" t="inlineStr">
        <is>
          <t>Financing Receivable, Credit Quality Indicator [Line Items]</t>
        </is>
      </c>
    </row>
    <row r="19">
      <c r="A19" s="3" t="inlineStr">
        <is>
          <t>Weighted Average Debt Service Coverage Ratio</t>
        </is>
      </c>
      <c r="B19" s="9" t="n">
        <v>2.23</v>
      </c>
    </row>
    <row r="20">
      <c r="A20" s="3" t="inlineStr">
        <is>
          <t>2017</t>
        </is>
      </c>
    </row>
    <row r="21">
      <c r="A21" s="5" t="inlineStr">
        <is>
          <t>Financing Receivable, Credit Quality Indicator [Line Items]</t>
        </is>
      </c>
    </row>
    <row r="22">
      <c r="A22" s="3" t="inlineStr">
        <is>
          <t>Weighted Average Debt Service Coverage Ratio</t>
        </is>
      </c>
      <c r="B22" s="9" t="n">
        <v>2.56</v>
      </c>
    </row>
    <row r="23">
      <c r="A23" s="3" t="inlineStr">
        <is>
          <t>2016</t>
        </is>
      </c>
    </row>
    <row r="24">
      <c r="A24" s="5" t="inlineStr">
        <is>
          <t>Financing Receivable, Credit Quality Indicator [Line Items]</t>
        </is>
      </c>
    </row>
    <row r="25">
      <c r="A25" s="3" t="inlineStr">
        <is>
          <t>Weighted Average Debt Service Coverage Ratio</t>
        </is>
      </c>
      <c r="B25" s="9" t="n">
        <v>2.32</v>
      </c>
    </row>
    <row r="26">
      <c r="A26" s="3" t="inlineStr">
        <is>
          <t>Prior</t>
        </is>
      </c>
    </row>
    <row r="27">
      <c r="A27" s="5" t="inlineStr">
        <is>
          <t>Financing Receivable, Credit Quality Indicator [Line Items]</t>
        </is>
      </c>
    </row>
    <row r="28">
      <c r="A28" s="3" t="inlineStr">
        <is>
          <t>Weighted Average Debt Service Coverage Ratio</t>
        </is>
      </c>
      <c r="B28" s="4" t="n">
        <v>0</v>
      </c>
    </row>
    <row r="29">
      <c r="A29" s="3" t="inlineStr">
        <is>
          <t>Loan to Value Ratio, Zero to Fifty-nine Point Nine-nine Percent</t>
        </is>
      </c>
    </row>
    <row r="30">
      <c r="A30" s="5" t="inlineStr">
        <is>
          <t>Financing Receivable, Credit Quality Indicator [Line Items]</t>
        </is>
      </c>
    </row>
    <row r="31">
      <c r="A31" s="3" t="inlineStr">
        <is>
          <t>2020</t>
        </is>
      </c>
      <c r="B31" s="6" t="n">
        <v>32</v>
      </c>
    </row>
    <row r="32">
      <c r="A32" s="3" t="inlineStr">
        <is>
          <t>2019</t>
        </is>
      </c>
      <c r="B32" s="4" t="n">
        <v>402</v>
      </c>
    </row>
    <row r="33">
      <c r="A33" s="3" t="inlineStr">
        <is>
          <t>2018</t>
        </is>
      </c>
      <c r="B33" s="4" t="n">
        <v>101</v>
      </c>
    </row>
    <row r="34">
      <c r="A34" s="3" t="inlineStr">
        <is>
          <t>2017</t>
        </is>
      </c>
      <c r="B34" s="4" t="n">
        <v>69</v>
      </c>
    </row>
    <row r="35">
      <c r="A35" s="3" t="inlineStr">
        <is>
          <t>2016</t>
        </is>
      </c>
      <c r="B35" s="4" t="n">
        <v>553</v>
      </c>
    </row>
    <row r="36">
      <c r="A36" s="3" t="inlineStr">
        <is>
          <t>Prior</t>
        </is>
      </c>
      <c r="B36" s="4" t="n">
        <v>0</v>
      </c>
    </row>
    <row r="37">
      <c r="A37" s="3" t="inlineStr">
        <is>
          <t>Total Financing Receivable</t>
        </is>
      </c>
      <c r="B37" s="6" t="n">
        <v>1157</v>
      </c>
    </row>
    <row r="38">
      <c r="A38" s="3" t="inlineStr">
        <is>
          <t>Weighted Average Debt Service Coverage Ratio</t>
        </is>
      </c>
      <c r="B38" s="9" t="n">
        <v>2.63</v>
      </c>
    </row>
    <row r="39">
      <c r="A39" s="3" t="inlineStr">
        <is>
          <t>Loan to Value Ratio, Sixty to Sixty-nine Point Nine-nine Percent</t>
        </is>
      </c>
    </row>
    <row r="40">
      <c r="A40" s="5" t="inlineStr">
        <is>
          <t>Financing Receivable, Credit Quality Indicator [Line Items]</t>
        </is>
      </c>
    </row>
    <row r="41">
      <c r="A41" s="3" t="inlineStr">
        <is>
          <t>2020</t>
        </is>
      </c>
      <c r="B41" s="6" t="n">
        <v>16</v>
      </c>
    </row>
    <row r="42">
      <c r="A42" s="3" t="inlineStr">
        <is>
          <t>2019</t>
        </is>
      </c>
      <c r="B42" s="4" t="n">
        <v>224</v>
      </c>
    </row>
    <row r="43">
      <c r="A43" s="3" t="inlineStr">
        <is>
          <t>2018</t>
        </is>
      </c>
      <c r="B43" s="4" t="n">
        <v>70</v>
      </c>
    </row>
    <row r="44">
      <c r="A44" s="3" t="inlineStr">
        <is>
          <t>2017</t>
        </is>
      </c>
      <c r="B44" s="4" t="n">
        <v>0</v>
      </c>
    </row>
    <row r="45">
      <c r="A45" s="3" t="inlineStr">
        <is>
          <t>2016</t>
        </is>
      </c>
      <c r="B45" s="4" t="n">
        <v>184</v>
      </c>
    </row>
    <row r="46">
      <c r="A46" s="3" t="inlineStr">
        <is>
          <t>Prior</t>
        </is>
      </c>
      <c r="B46" s="4" t="n">
        <v>0</v>
      </c>
    </row>
    <row r="47">
      <c r="A47" s="3" t="inlineStr">
        <is>
          <t>Total Financing Receivable</t>
        </is>
      </c>
      <c r="B47" s="6" t="n">
        <v>494</v>
      </c>
    </row>
    <row r="48">
      <c r="A48" s="3" t="inlineStr">
        <is>
          <t>Weighted Average Debt Service Coverage Ratio</t>
        </is>
      </c>
      <c r="B48" s="9" t="n">
        <v>1.93</v>
      </c>
    </row>
    <row r="49">
      <c r="A49" s="3" t="inlineStr">
        <is>
          <t>Loan to Value Ratio, Seventy to Seventy-nine Point Nine-nine Percent</t>
        </is>
      </c>
    </row>
    <row r="50">
      <c r="A50" s="5" t="inlineStr">
        <is>
          <t>Financing Receivable, Credit Quality Indicator [Line Items]</t>
        </is>
      </c>
    </row>
    <row r="51">
      <c r="A51" s="3" t="inlineStr">
        <is>
          <t>2020</t>
        </is>
      </c>
      <c r="B51" s="6" t="n">
        <v>0</v>
      </c>
    </row>
    <row r="52">
      <c r="A52" s="3" t="inlineStr">
        <is>
          <t>2019</t>
        </is>
      </c>
      <c r="B52" s="4" t="n">
        <v>33</v>
      </c>
    </row>
    <row r="53">
      <c r="A53" s="3" t="inlineStr">
        <is>
          <t>2018</t>
        </is>
      </c>
      <c r="B53" s="4" t="n">
        <v>0</v>
      </c>
    </row>
    <row r="54">
      <c r="A54" s="3" t="inlineStr">
        <is>
          <t>2017</t>
        </is>
      </c>
      <c r="B54" s="4" t="n">
        <v>0</v>
      </c>
    </row>
    <row r="55">
      <c r="A55" s="3" t="inlineStr">
        <is>
          <t>2016</t>
        </is>
      </c>
      <c r="B55" s="4" t="n">
        <v>22</v>
      </c>
    </row>
    <row r="56">
      <c r="A56" s="3" t="inlineStr">
        <is>
          <t>Prior</t>
        </is>
      </c>
      <c r="B56" s="4" t="n">
        <v>0</v>
      </c>
    </row>
    <row r="57">
      <c r="A57" s="3" t="inlineStr">
        <is>
          <t>Total Financing Receivable</t>
        </is>
      </c>
      <c r="B57" s="6" t="n">
        <v>55</v>
      </c>
    </row>
    <row r="58">
      <c r="A58" s="3" t="inlineStr">
        <is>
          <t>Weighted Average Debt Service Coverage Ratio</t>
        </is>
      </c>
      <c r="B58" s="9" t="n">
        <v>1.79</v>
      </c>
    </row>
    <row r="59">
      <c r="A59" s="3" t="inlineStr">
        <is>
          <t>Loan-to-Value Ratio Eighty Percent and Above</t>
        </is>
      </c>
    </row>
    <row r="60">
      <c r="A60" s="5" t="inlineStr">
        <is>
          <t>Financing Receivable, Credit Quality Indicator [Line Items]</t>
        </is>
      </c>
    </row>
    <row r="61">
      <c r="A61" s="3" t="inlineStr">
        <is>
          <t>2020</t>
        </is>
      </c>
      <c r="B61" s="6" t="n">
        <v>0</v>
      </c>
    </row>
    <row r="62">
      <c r="A62" s="3" t="inlineStr">
        <is>
          <t>2019</t>
        </is>
      </c>
      <c r="B62" s="4" t="n">
        <v>0</v>
      </c>
    </row>
    <row r="63">
      <c r="A63" s="3" t="inlineStr">
        <is>
          <t>2018</t>
        </is>
      </c>
      <c r="B63" s="4" t="n">
        <v>0</v>
      </c>
    </row>
    <row r="64">
      <c r="A64" s="3" t="inlineStr">
        <is>
          <t>2017</t>
        </is>
      </c>
      <c r="B64" s="4" t="n">
        <v>0</v>
      </c>
    </row>
    <row r="65">
      <c r="A65" s="3" t="inlineStr">
        <is>
          <t>2016</t>
        </is>
      </c>
      <c r="B65" s="4" t="n">
        <v>26</v>
      </c>
    </row>
    <row r="66">
      <c r="A66" s="3" t="inlineStr">
        <is>
          <t>Prior</t>
        </is>
      </c>
      <c r="B66" s="4" t="n">
        <v>0</v>
      </c>
    </row>
    <row r="67">
      <c r="A67" s="3" t="inlineStr">
        <is>
          <t>Total Financing Receivable</t>
        </is>
      </c>
      <c r="B67" s="6" t="n">
        <v>26</v>
      </c>
    </row>
    <row r="68">
      <c r="A68" s="3" t="inlineStr">
        <is>
          <t>Weighted Average Debt Service Coverage Ratio</t>
        </is>
      </c>
      <c r="B68" s="9" t="n">
        <v>1.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INVESTMENTS - Middle Market Loans by Key Credit Quality Indicators (Details) - Middle market loans $ in Millions</t>
        </is>
      </c>
      <c r="B1" s="2" t="inlineStr">
        <is>
          <t>Sep. 30, 2020USD ($)</t>
        </is>
      </c>
    </row>
    <row r="2">
      <c r="A2" s="5" t="inlineStr">
        <is>
          <t>Financing Receivable, Credit Quality Indicator [Line Items]</t>
        </is>
      </c>
    </row>
    <row r="3">
      <c r="A3" s="3" t="inlineStr">
        <is>
          <t>2020</t>
        </is>
      </c>
      <c r="B3" s="6" t="n">
        <v>508</v>
      </c>
    </row>
    <row r="4">
      <c r="A4" s="3" t="inlineStr">
        <is>
          <t>2019</t>
        </is>
      </c>
      <c r="B4" s="4" t="n">
        <v>1190</v>
      </c>
    </row>
    <row r="5">
      <c r="A5" s="3" t="inlineStr">
        <is>
          <t>2018</t>
        </is>
      </c>
      <c r="B5" s="4" t="n">
        <v>754</v>
      </c>
    </row>
    <row r="6">
      <c r="A6" s="3" t="inlineStr">
        <is>
          <t>2017</t>
        </is>
      </c>
      <c r="B6" s="4" t="n">
        <v>510</v>
      </c>
    </row>
    <row r="7">
      <c r="A7" s="3" t="inlineStr">
        <is>
          <t>2016</t>
        </is>
      </c>
      <c r="B7" s="4" t="n">
        <v>201</v>
      </c>
    </row>
    <row r="8">
      <c r="A8" s="3" t="inlineStr">
        <is>
          <t>Prior</t>
        </is>
      </c>
      <c r="B8" s="4" t="n">
        <v>70</v>
      </c>
    </row>
    <row r="9">
      <c r="A9" s="3" t="inlineStr">
        <is>
          <t>Revolving Loans</t>
        </is>
      </c>
      <c r="B9" s="4" t="n">
        <v>378</v>
      </c>
    </row>
    <row r="10">
      <c r="A10" s="3" t="inlineStr">
        <is>
          <t>Total Financing Receivable</t>
        </is>
      </c>
      <c r="B10" s="4" t="n">
        <v>3611</v>
      </c>
    </row>
    <row r="11">
      <c r="A11" s="3" t="inlineStr">
        <is>
          <t>BBB</t>
        </is>
      </c>
    </row>
    <row r="12">
      <c r="A12" s="5" t="inlineStr">
        <is>
          <t>Financing Receivable, Credit Quality Indicator [Line Items]</t>
        </is>
      </c>
    </row>
    <row r="13">
      <c r="A13" s="3" t="inlineStr">
        <is>
          <t>2020</t>
        </is>
      </c>
      <c r="B13" s="4" t="n">
        <v>25</v>
      </c>
    </row>
    <row r="14">
      <c r="A14" s="3" t="inlineStr">
        <is>
          <t>2019</t>
        </is>
      </c>
      <c r="B14" s="4" t="n">
        <v>117</v>
      </c>
    </row>
    <row r="15">
      <c r="A15" s="3" t="inlineStr">
        <is>
          <t>2018</t>
        </is>
      </c>
      <c r="B15" s="4" t="n">
        <v>62</v>
      </c>
    </row>
    <row r="16">
      <c r="A16" s="3" t="inlineStr">
        <is>
          <t>2017</t>
        </is>
      </c>
      <c r="B16" s="4" t="n">
        <v>56</v>
      </c>
    </row>
    <row r="17">
      <c r="A17" s="3" t="inlineStr">
        <is>
          <t>2016</t>
        </is>
      </c>
      <c r="B17" s="4" t="n">
        <v>5</v>
      </c>
    </row>
    <row r="18">
      <c r="A18" s="3" t="inlineStr">
        <is>
          <t>Prior</t>
        </is>
      </c>
      <c r="B18" s="4" t="n">
        <v>0</v>
      </c>
    </row>
    <row r="19">
      <c r="A19" s="3" t="inlineStr">
        <is>
          <t>Revolving Loans</t>
        </is>
      </c>
      <c r="B19" s="4" t="n">
        <v>16</v>
      </c>
    </row>
    <row r="20">
      <c r="A20" s="3" t="inlineStr">
        <is>
          <t>Total Financing Receivable</t>
        </is>
      </c>
      <c r="B20" s="4" t="n">
        <v>281</v>
      </c>
    </row>
    <row r="21">
      <c r="A21" s="3" t="inlineStr">
        <is>
          <t>BB</t>
        </is>
      </c>
    </row>
    <row r="22">
      <c r="A22" s="5" t="inlineStr">
        <is>
          <t>Financing Receivable, Credit Quality Indicator [Line Items]</t>
        </is>
      </c>
    </row>
    <row r="23">
      <c r="A23" s="3" t="inlineStr">
        <is>
          <t>2020</t>
        </is>
      </c>
      <c r="B23" s="4" t="n">
        <v>201</v>
      </c>
    </row>
    <row r="24">
      <c r="A24" s="3" t="inlineStr">
        <is>
          <t>2019</t>
        </is>
      </c>
      <c r="B24" s="4" t="n">
        <v>235</v>
      </c>
    </row>
    <row r="25">
      <c r="A25" s="3" t="inlineStr">
        <is>
          <t>2018</t>
        </is>
      </c>
      <c r="B25" s="4" t="n">
        <v>237</v>
      </c>
    </row>
    <row r="26">
      <c r="A26" s="3" t="inlineStr">
        <is>
          <t>2017</t>
        </is>
      </c>
      <c r="B26" s="4" t="n">
        <v>84</v>
      </c>
    </row>
    <row r="27">
      <c r="A27" s="3" t="inlineStr">
        <is>
          <t>2016</t>
        </is>
      </c>
      <c r="B27" s="4" t="n">
        <v>37</v>
      </c>
    </row>
    <row r="28">
      <c r="A28" s="3" t="inlineStr">
        <is>
          <t>Prior</t>
        </is>
      </c>
      <c r="B28" s="4" t="n">
        <v>15</v>
      </c>
    </row>
    <row r="29">
      <c r="A29" s="3" t="inlineStr">
        <is>
          <t>Revolving Loans</t>
        </is>
      </c>
      <c r="B29" s="4" t="n">
        <v>86</v>
      </c>
    </row>
    <row r="30">
      <c r="A30" s="3" t="inlineStr">
        <is>
          <t>Total Financing Receivable</t>
        </is>
      </c>
      <c r="B30" s="4" t="n">
        <v>895</v>
      </c>
    </row>
    <row r="31">
      <c r="A31" s="3" t="inlineStr">
        <is>
          <t>B</t>
        </is>
      </c>
    </row>
    <row r="32">
      <c r="A32" s="5" t="inlineStr">
        <is>
          <t>Financing Receivable, Credit Quality Indicator [Line Items]</t>
        </is>
      </c>
    </row>
    <row r="33">
      <c r="A33" s="3" t="inlineStr">
        <is>
          <t>2020</t>
        </is>
      </c>
      <c r="B33" s="4" t="n">
        <v>267</v>
      </c>
    </row>
    <row r="34">
      <c r="A34" s="3" t="inlineStr">
        <is>
          <t>2019</t>
        </is>
      </c>
      <c r="B34" s="4" t="n">
        <v>740</v>
      </c>
    </row>
    <row r="35">
      <c r="A35" s="3" t="inlineStr">
        <is>
          <t>2018</t>
        </is>
      </c>
      <c r="B35" s="4" t="n">
        <v>315</v>
      </c>
    </row>
    <row r="36">
      <c r="A36" s="3" t="inlineStr">
        <is>
          <t>2017</t>
        </is>
      </c>
      <c r="B36" s="4" t="n">
        <v>235</v>
      </c>
    </row>
    <row r="37">
      <c r="A37" s="3" t="inlineStr">
        <is>
          <t>2016</t>
        </is>
      </c>
      <c r="B37" s="4" t="n">
        <v>119</v>
      </c>
    </row>
    <row r="38">
      <c r="A38" s="3" t="inlineStr">
        <is>
          <t>Prior</t>
        </is>
      </c>
      <c r="B38" s="4" t="n">
        <v>24</v>
      </c>
    </row>
    <row r="39">
      <c r="A39" s="3" t="inlineStr">
        <is>
          <t>Revolving Loans</t>
        </is>
      </c>
      <c r="B39" s="4" t="n">
        <v>185</v>
      </c>
    </row>
    <row r="40">
      <c r="A40" s="3" t="inlineStr">
        <is>
          <t>Total Financing Receivable</t>
        </is>
      </c>
      <c r="B40" s="4" t="n">
        <v>1885</v>
      </c>
    </row>
    <row r="41">
      <c r="A41" s="3" t="inlineStr">
        <is>
          <t>CCC</t>
        </is>
      </c>
    </row>
    <row r="42">
      <c r="A42" s="5" t="inlineStr">
        <is>
          <t>Financing Receivable, Credit Quality Indicator [Line Items]</t>
        </is>
      </c>
    </row>
    <row r="43">
      <c r="A43" s="3" t="inlineStr">
        <is>
          <t>2020</t>
        </is>
      </c>
      <c r="B43" s="4" t="n">
        <v>15</v>
      </c>
    </row>
    <row r="44">
      <c r="A44" s="3" t="inlineStr">
        <is>
          <t>2019</t>
        </is>
      </c>
      <c r="B44" s="4" t="n">
        <v>98</v>
      </c>
    </row>
    <row r="45">
      <c r="A45" s="3" t="inlineStr">
        <is>
          <t>2018</t>
        </is>
      </c>
      <c r="B45" s="4" t="n">
        <v>121</v>
      </c>
    </row>
    <row r="46">
      <c r="A46" s="3" t="inlineStr">
        <is>
          <t>2017</t>
        </is>
      </c>
      <c r="B46" s="4" t="n">
        <v>96</v>
      </c>
    </row>
    <row r="47">
      <c r="A47" s="3" t="inlineStr">
        <is>
          <t>2016</t>
        </is>
      </c>
      <c r="B47" s="4" t="n">
        <v>37</v>
      </c>
    </row>
    <row r="48">
      <c r="A48" s="3" t="inlineStr">
        <is>
          <t>Prior</t>
        </is>
      </c>
      <c r="B48" s="4" t="n">
        <v>31</v>
      </c>
    </row>
    <row r="49">
      <c r="A49" s="3" t="inlineStr">
        <is>
          <t>Revolving Loans</t>
        </is>
      </c>
      <c r="B49" s="4" t="n">
        <v>90</v>
      </c>
    </row>
    <row r="50">
      <c r="A50" s="3" t="inlineStr">
        <is>
          <t>Total Financing Receivable</t>
        </is>
      </c>
      <c r="B50" s="4" t="n">
        <v>488</v>
      </c>
    </row>
    <row r="51">
      <c r="A51" s="3" t="inlineStr">
        <is>
          <t>CC Credit Rating</t>
        </is>
      </c>
    </row>
    <row r="52">
      <c r="A52" s="5" t="inlineStr">
        <is>
          <t>Financing Receivable, Credit Quality Indicator [Line Items]</t>
        </is>
      </c>
    </row>
    <row r="53">
      <c r="A53" s="3" t="inlineStr">
        <is>
          <t>2020</t>
        </is>
      </c>
      <c r="B53" s="4" t="n">
        <v>0</v>
      </c>
    </row>
    <row r="54">
      <c r="A54" s="3" t="inlineStr">
        <is>
          <t>2019</t>
        </is>
      </c>
      <c r="B54" s="4" t="n">
        <v>0</v>
      </c>
    </row>
    <row r="55">
      <c r="A55" s="3" t="inlineStr">
        <is>
          <t>2018</t>
        </is>
      </c>
      <c r="B55" s="4" t="n">
        <v>19</v>
      </c>
    </row>
    <row r="56">
      <c r="A56" s="3" t="inlineStr">
        <is>
          <t>2017</t>
        </is>
      </c>
      <c r="B56" s="4" t="n">
        <v>39</v>
      </c>
    </row>
    <row r="57">
      <c r="A57" s="3" t="inlineStr">
        <is>
          <t>2016</t>
        </is>
      </c>
      <c r="B57" s="4" t="n">
        <v>3</v>
      </c>
    </row>
    <row r="58">
      <c r="A58" s="3" t="inlineStr">
        <is>
          <t>Prior</t>
        </is>
      </c>
      <c r="B58" s="4" t="n">
        <v>0</v>
      </c>
    </row>
    <row r="59">
      <c r="A59" s="3" t="inlineStr">
        <is>
          <t>Revolving Loans</t>
        </is>
      </c>
      <c r="B59" s="4" t="n">
        <v>1</v>
      </c>
    </row>
    <row r="60">
      <c r="A60" s="3" t="inlineStr">
        <is>
          <t>Total Financing Receivable</t>
        </is>
      </c>
      <c r="B60" s="6" t="n">
        <v>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Balance Sheets (Parenthetical) - USD ($) shares in Thousands, $ in Millions</t>
        </is>
      </c>
      <c r="C1" s="2" t="inlineStr">
        <is>
          <t>Sep. 30, 2020</t>
        </is>
      </c>
      <c r="E1" s="2" t="inlineStr">
        <is>
          <t>Dec. 31, 2019</t>
        </is>
      </c>
    </row>
    <row r="2">
      <c r="A2" s="3" t="inlineStr">
        <is>
          <t>Available for sale, fixed maturity securities, amortized cost</t>
        </is>
      </c>
      <c r="C2" s="6" t="n">
        <v>89938</v>
      </c>
      <c r="E2" s="6" t="n">
        <v>79371</v>
      </c>
    </row>
    <row r="3">
      <c r="A3" s="3" t="inlineStr">
        <is>
          <t>Available for sale, fixed maturity securities, allowance for credit losses</t>
        </is>
      </c>
      <c r="C3" s="4" t="n">
        <v>38</v>
      </c>
    </row>
    <row r="4">
      <c r="A4" s="3" t="inlineStr">
        <is>
          <t>Held to maturity, fixed maturity securities, fair value</t>
        </is>
      </c>
      <c r="C4" s="4" t="n">
        <v>29807</v>
      </c>
      <c r="E4" s="4" t="n">
        <v>37594</v>
      </c>
    </row>
    <row r="5">
      <c r="A5" s="3" t="inlineStr">
        <is>
          <t>Held-to-maturity, fixed maturity securities, allowance for credit losses</t>
        </is>
      </c>
      <c r="C5" s="4" t="n">
        <v>9</v>
      </c>
    </row>
    <row r="6">
      <c r="A6" s="3" t="inlineStr">
        <is>
          <t>Commercial mortgage and other loans</t>
        </is>
      </c>
      <c r="C6" s="4" t="n">
        <v>10822</v>
      </c>
      <c r="E6" s="4" t="n">
        <v>9569</v>
      </c>
    </row>
    <row r="7">
      <c r="A7" s="3" t="inlineStr">
        <is>
          <t>Commercial mortgage and other loans, allowance for credit losses</t>
        </is>
      </c>
      <c r="C7" s="4" t="n">
        <v>165</v>
      </c>
      <c r="E7" s="4" t="n">
        <v>45</v>
      </c>
      <c r="F7" s="3" t="inlineStr">
        <is>
          <t>[1]</t>
        </is>
      </c>
    </row>
    <row r="8">
      <c r="A8" s="3" t="inlineStr">
        <is>
          <t>Other investments</t>
        </is>
      </c>
      <c r="C8" s="6" t="n">
        <v>1904</v>
      </c>
      <c r="E8" s="6" t="n">
        <v>1477</v>
      </c>
    </row>
    <row r="9">
      <c r="A9" s="3" t="inlineStr">
        <is>
          <t>Common stock, par value (in dollars per share)</t>
        </is>
      </c>
      <c r="C9" s="7" t="n">
        <v>0.1</v>
      </c>
      <c r="E9" s="7" t="n">
        <v>0.1</v>
      </c>
    </row>
    <row r="10">
      <c r="A10" s="3" t="inlineStr">
        <is>
          <t>Common stock, shares authorized (in shares)</t>
        </is>
      </c>
      <c r="C10" s="4" t="n">
        <v>1900000</v>
      </c>
      <c r="E10" s="4" t="n">
        <v>1900000</v>
      </c>
    </row>
    <row r="11">
      <c r="A11" s="3" t="inlineStr">
        <is>
          <t>Common stock, shares issued (in shares)</t>
        </is>
      </c>
      <c r="C11" s="4" t="n">
        <v>1350855</v>
      </c>
      <c r="E11" s="4" t="n">
        <v>1349309</v>
      </c>
    </row>
    <row r="12">
      <c r="A12" s="3" t="inlineStr">
        <is>
          <t>Consolidated Entity Excluding Variable Interest Entities (VIE)</t>
        </is>
      </c>
    </row>
    <row r="13">
      <c r="A13" s="3" t="inlineStr">
        <is>
          <t>Available for sale, fixed maturity securities, amortized cost</t>
        </is>
      </c>
      <c r="C13" s="6" t="n">
        <v>86659</v>
      </c>
      <c r="E13" s="6" t="n">
        <v>76063</v>
      </c>
    </row>
    <row r="14">
      <c r="A14" s="3" t="inlineStr">
        <is>
          <t>Available for sale, fixed maturity securities, allowance for credit losses</t>
        </is>
      </c>
      <c r="C14" s="4" t="n">
        <v>38</v>
      </c>
    </row>
    <row r="15">
      <c r="A15" s="3" t="inlineStr">
        <is>
          <t>Variable Interest Entity, Consolidated</t>
        </is>
      </c>
    </row>
    <row r="16">
      <c r="A16" s="3" t="inlineStr">
        <is>
          <t>Available for sale, fixed maturity securities, amortized cost</t>
        </is>
      </c>
      <c r="C16" s="4" t="n">
        <v>3279</v>
      </c>
      <c r="D16" s="3" t="inlineStr">
        <is>
          <t>[2]</t>
        </is>
      </c>
      <c r="E16" s="4" t="n">
        <v>3308</v>
      </c>
    </row>
    <row r="17">
      <c r="A17" s="3" t="inlineStr">
        <is>
          <t>Commercial mortgage and other loans</t>
        </is>
      </c>
      <c r="C17" s="4" t="n">
        <v>9245</v>
      </c>
      <c r="D17" s="3" t="inlineStr">
        <is>
          <t>[2]</t>
        </is>
      </c>
      <c r="E17" s="4" t="n">
        <v>7956</v>
      </c>
    </row>
    <row r="18">
      <c r="A18" s="3" t="inlineStr">
        <is>
          <t>Other investments</t>
        </is>
      </c>
      <c r="B18" s="3" t="inlineStr">
        <is>
          <t>[3]</t>
        </is>
      </c>
      <c r="C18" s="6" t="n">
        <v>658</v>
      </c>
      <c r="D18" s="3" t="inlineStr">
        <is>
          <t>[2]</t>
        </is>
      </c>
      <c r="E18" s="6" t="n">
        <v>494</v>
      </c>
    </row>
    <row r="19"/>
    <row r="20">
      <c r="A20" s="3" t="inlineStr">
        <is>
          <t>[1]</t>
        </is>
      </c>
      <c r="B20" s="3" t="inlineStr">
        <is>
          <t>U.S. GAAP guidance adopted as of January 1, 2020 has superseded these losses, included for comparative purposes only.</t>
        </is>
      </c>
    </row>
    <row r="21">
      <c r="A21" s="3" t="inlineStr">
        <is>
          <t>[2]</t>
        </is>
      </c>
      <c r="B21" s="3" t="inlineStr">
        <is>
          <t>Net of allowance for credit losses</t>
        </is>
      </c>
    </row>
    <row r="22">
      <c r="A22" s="3" t="inlineStr">
        <is>
          <t>[3]</t>
        </is>
      </c>
      <c r="B22" s="3" t="inlineStr">
        <is>
          <t>Consists entirely of alternative investments in limited partnerships</t>
        </is>
      </c>
    </row>
  </sheetData>
  <mergeCells count="7">
    <mergeCell ref="A1:B1"/>
    <mergeCell ref="C1:D1"/>
    <mergeCell ref="E1:F1"/>
    <mergeCell ref="A19:E19"/>
    <mergeCell ref="B20:E20"/>
    <mergeCell ref="B21:E21"/>
    <mergeCell ref="B22:E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INVESTMENTS - Allowance for Loan Losses by Portfolio Segment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5" t="inlineStr">
        <is>
          <t>Allowance for Loan Losses by Portfolio Segment [Roll Forward]</t>
        </is>
      </c>
    </row>
    <row r="4">
      <c r="A4" s="3" t="inlineStr">
        <is>
          <t>Balance, beginning of period</t>
        </is>
      </c>
      <c r="B4" s="3" t="inlineStr">
        <is>
          <t>[1]</t>
        </is>
      </c>
      <c r="E4" s="6" t="n">
        <v>-45</v>
      </c>
    </row>
    <row r="5">
      <c r="A5" s="3" t="inlineStr">
        <is>
          <t>(Addition to) release of allowance for credit losses</t>
        </is>
      </c>
      <c r="B5" s="3" t="inlineStr">
        <is>
          <t>[2]</t>
        </is>
      </c>
      <c r="C5" s="6" t="n">
        <v>0</v>
      </c>
      <c r="D5" s="6" t="n">
        <v>5</v>
      </c>
      <c r="E5" s="4" t="n">
        <v>0</v>
      </c>
      <c r="F5" s="6" t="n">
        <v>8</v>
      </c>
    </row>
    <row r="6">
      <c r="A6" s="3" t="inlineStr">
        <is>
          <t>Balance, end of period</t>
        </is>
      </c>
      <c r="C6" s="4" t="n">
        <v>-165</v>
      </c>
      <c r="E6" s="4" t="n">
        <v>-165</v>
      </c>
    </row>
    <row r="7">
      <c r="A7" s="3" t="inlineStr">
        <is>
          <t>Available-for-sale securities</t>
        </is>
      </c>
    </row>
    <row r="8">
      <c r="A8" s="5" t="inlineStr">
        <is>
          <t>Allowance for Loan Losses by Portfolio Segment [Roll Forward]</t>
        </is>
      </c>
    </row>
    <row r="9">
      <c r="A9" s="3" t="inlineStr">
        <is>
          <t>Balance, beginning of period</t>
        </is>
      </c>
      <c r="B9" s="3" t="inlineStr">
        <is>
          <t>[1]</t>
        </is>
      </c>
      <c r="E9" s="4" t="n">
        <v>0</v>
      </c>
    </row>
    <row r="10">
      <c r="A10" s="3" t="inlineStr">
        <is>
          <t>Transition impact to retained earnings</t>
        </is>
      </c>
      <c r="G10" s="6" t="n">
        <v>0</v>
      </c>
    </row>
    <row r="11">
      <c r="A11" s="3" t="inlineStr">
        <is>
          <t>(Addition to) release of allowance for credit losses</t>
        </is>
      </c>
      <c r="E11" s="4" t="n">
        <v>-75</v>
      </c>
    </row>
    <row r="12">
      <c r="A12" s="3" t="inlineStr">
        <is>
          <t>Write-offs, net of recoveries</t>
        </is>
      </c>
      <c r="E12" s="4" t="n">
        <v>37</v>
      </c>
    </row>
    <row r="13">
      <c r="A13" s="3" t="inlineStr">
        <is>
          <t>Balance, end of period</t>
        </is>
      </c>
      <c r="C13" s="4" t="n">
        <v>-38</v>
      </c>
      <c r="E13" s="4" t="n">
        <v>-38</v>
      </c>
    </row>
    <row r="14">
      <c r="A14" s="3" t="inlineStr">
        <is>
          <t>Transitional real estate loans</t>
        </is>
      </c>
    </row>
    <row r="15">
      <c r="A15" s="5" t="inlineStr">
        <is>
          <t>Allowance for Loan Losses by Portfolio Segment [Roll Forward]</t>
        </is>
      </c>
    </row>
    <row r="16">
      <c r="A16" s="3" t="inlineStr">
        <is>
          <t>Balance, beginning of period</t>
        </is>
      </c>
      <c r="B16" s="3" t="inlineStr">
        <is>
          <t>[1]</t>
        </is>
      </c>
      <c r="E16" s="4" t="n">
        <v>-22</v>
      </c>
    </row>
    <row r="17">
      <c r="A17" s="3" t="inlineStr">
        <is>
          <t>Transition impact to retained earnings</t>
        </is>
      </c>
      <c r="G17" s="4" t="n">
        <v>-2</v>
      </c>
    </row>
    <row r="18">
      <c r="A18" s="3" t="inlineStr">
        <is>
          <t>(Addition to) release of allowance for credit losses</t>
        </is>
      </c>
      <c r="E18" s="4" t="n">
        <v>-29</v>
      </c>
    </row>
    <row r="19">
      <c r="A19" s="3" t="inlineStr">
        <is>
          <t>Write-offs, net of recoveries</t>
        </is>
      </c>
      <c r="E19" s="4" t="n">
        <v>0</v>
      </c>
    </row>
    <row r="20">
      <c r="A20" s="3" t="inlineStr">
        <is>
          <t>Balance, end of period</t>
        </is>
      </c>
      <c r="C20" s="4" t="n">
        <v>-53</v>
      </c>
      <c r="E20" s="4" t="n">
        <v>-53</v>
      </c>
    </row>
    <row r="21">
      <c r="A21" s="3" t="inlineStr">
        <is>
          <t>Commercial mortgage loans</t>
        </is>
      </c>
    </row>
    <row r="22">
      <c r="A22" s="5" t="inlineStr">
        <is>
          <t>Allowance for Loan Losses by Portfolio Segment [Roll Forward]</t>
        </is>
      </c>
    </row>
    <row r="23">
      <c r="A23" s="3" t="inlineStr">
        <is>
          <t>Balance, beginning of period</t>
        </is>
      </c>
      <c r="B23" s="3" t="inlineStr">
        <is>
          <t>[1]</t>
        </is>
      </c>
      <c r="E23" s="4" t="n">
        <v>-3</v>
      </c>
    </row>
    <row r="24">
      <c r="A24" s="3" t="inlineStr">
        <is>
          <t>Transition impact to retained earnings</t>
        </is>
      </c>
      <c r="G24" s="4" t="n">
        <v>-8</v>
      </c>
    </row>
    <row r="25">
      <c r="A25" s="3" t="inlineStr">
        <is>
          <t>(Addition to) release of allowance for credit losses</t>
        </is>
      </c>
      <c r="E25" s="4" t="n">
        <v>-17</v>
      </c>
    </row>
    <row r="26">
      <c r="A26" s="3" t="inlineStr">
        <is>
          <t>Write-offs, net of recoveries</t>
        </is>
      </c>
      <c r="E26" s="4" t="n">
        <v>0</v>
      </c>
    </row>
    <row r="27">
      <c r="A27" s="3" t="inlineStr">
        <is>
          <t>Balance, end of period</t>
        </is>
      </c>
      <c r="C27" s="4" t="n">
        <v>-28</v>
      </c>
      <c r="E27" s="4" t="n">
        <v>-28</v>
      </c>
    </row>
    <row r="28">
      <c r="A28" s="3" t="inlineStr">
        <is>
          <t>Middle market loans</t>
        </is>
      </c>
    </row>
    <row r="29">
      <c r="A29" s="5" t="inlineStr">
        <is>
          <t>Allowance for Loan Losses by Portfolio Segment [Roll Forward]</t>
        </is>
      </c>
    </row>
    <row r="30">
      <c r="A30" s="3" t="inlineStr">
        <is>
          <t>Balance, beginning of period</t>
        </is>
      </c>
      <c r="B30" s="3" t="inlineStr">
        <is>
          <t>[1]</t>
        </is>
      </c>
      <c r="E30" s="4" t="n">
        <v>-20</v>
      </c>
    </row>
    <row r="31">
      <c r="A31" s="3" t="inlineStr">
        <is>
          <t>Transition impact to retained earnings</t>
        </is>
      </c>
      <c r="G31" s="4" t="n">
        <v>-33</v>
      </c>
    </row>
    <row r="32">
      <c r="A32" s="3" t="inlineStr">
        <is>
          <t>(Addition to) release of allowance for credit losses</t>
        </is>
      </c>
      <c r="E32" s="4" t="n">
        <v>-31</v>
      </c>
    </row>
    <row r="33">
      <c r="A33" s="3" t="inlineStr">
        <is>
          <t>Write-offs, net of recoveries</t>
        </is>
      </c>
      <c r="E33" s="4" t="n">
        <v>0</v>
      </c>
    </row>
    <row r="34">
      <c r="A34" s="3" t="inlineStr">
        <is>
          <t>Balance, end of period</t>
        </is>
      </c>
      <c r="C34" s="4" t="n">
        <v>-84</v>
      </c>
      <c r="E34" s="4" t="n">
        <v>-84</v>
      </c>
    </row>
    <row r="35">
      <c r="A35" s="3" t="inlineStr">
        <is>
          <t>Held-to-maturity securities</t>
        </is>
      </c>
    </row>
    <row r="36">
      <c r="A36" s="5" t="inlineStr">
        <is>
          <t>Allowance for Loan Losses by Portfolio Segment [Roll Forward]</t>
        </is>
      </c>
    </row>
    <row r="37">
      <c r="A37" s="3" t="inlineStr">
        <is>
          <t>Balance, beginning of period</t>
        </is>
      </c>
      <c r="B37" s="3" t="inlineStr">
        <is>
          <t>[1]</t>
        </is>
      </c>
      <c r="E37" s="4" t="n">
        <v>0</v>
      </c>
    </row>
    <row r="38">
      <c r="A38" s="3" t="inlineStr">
        <is>
          <t>Transition impact to retained earnings</t>
        </is>
      </c>
      <c r="G38" s="4" t="n">
        <v>-10</v>
      </c>
    </row>
    <row r="39">
      <c r="A39" s="3" t="inlineStr">
        <is>
          <t>(Addition to) release of allowance for credit losses</t>
        </is>
      </c>
      <c r="E39" s="4" t="n">
        <v>1</v>
      </c>
    </row>
    <row r="40">
      <c r="A40" s="3" t="inlineStr">
        <is>
          <t>Write-offs, net of recoveries</t>
        </is>
      </c>
      <c r="E40" s="4" t="n">
        <v>0</v>
      </c>
    </row>
    <row r="41">
      <c r="A41" s="3" t="inlineStr">
        <is>
          <t>Balance, end of period</t>
        </is>
      </c>
      <c r="C41" s="4" t="n">
        <v>-9</v>
      </c>
      <c r="E41" s="4" t="n">
        <v>-9</v>
      </c>
    </row>
    <row r="42">
      <c r="A42" s="3" t="inlineStr">
        <is>
          <t>Reinsurance recoverables</t>
        </is>
      </c>
    </row>
    <row r="43">
      <c r="A43" s="5" t="inlineStr">
        <is>
          <t>Allowance for Loan Losses by Portfolio Segment [Roll Forward]</t>
        </is>
      </c>
    </row>
    <row r="44">
      <c r="A44" s="3" t="inlineStr">
        <is>
          <t>Balance, beginning of period</t>
        </is>
      </c>
      <c r="B44" s="3" t="inlineStr">
        <is>
          <t>[1]</t>
        </is>
      </c>
      <c r="E44" s="4" t="n">
        <v>0</v>
      </c>
    </row>
    <row r="45">
      <c r="A45" s="3" t="inlineStr">
        <is>
          <t>Transition impact to retained earnings</t>
        </is>
      </c>
      <c r="G45" s="6" t="n">
        <v>-11</v>
      </c>
    </row>
    <row r="46">
      <c r="A46" s="3" t="inlineStr">
        <is>
          <t>(Addition to) release of allowance for credit losses</t>
        </is>
      </c>
      <c r="E46" s="4" t="n">
        <v>0</v>
      </c>
    </row>
    <row r="47">
      <c r="A47" s="3" t="inlineStr">
        <is>
          <t>Write-offs, net of recoveries</t>
        </is>
      </c>
      <c r="E47" s="4" t="n">
        <v>0</v>
      </c>
    </row>
    <row r="48">
      <c r="A48" s="3" t="inlineStr">
        <is>
          <t>Balance, end of period</t>
        </is>
      </c>
      <c r="C48" s="6" t="n">
        <v>-11</v>
      </c>
      <c r="E48" s="6" t="n">
        <v>-11</v>
      </c>
    </row>
    <row r="49"/>
    <row r="50">
      <c r="A50" s="3" t="inlineStr">
        <is>
          <t>[1]</t>
        </is>
      </c>
      <c r="B50" s="3" t="inlineStr">
        <is>
          <t>U.S. GAAP guidance adopted as of January 1, 2020 has superseded these losses, included for comparative purposes only.</t>
        </is>
      </c>
    </row>
    <row r="51">
      <c r="A51" s="3" t="inlineStr">
        <is>
          <t>[2]</t>
        </is>
      </c>
      <c r="B51" s="3" t="inlineStr">
        <is>
          <t>U.S. GAAP guidance adopted as of January 1, 2020 has superseded these losses, included for comparative purposes only</t>
        </is>
      </c>
    </row>
  </sheetData>
  <mergeCells count="6">
    <mergeCell ref="A1:B2"/>
    <mergeCell ref="C1:D1"/>
    <mergeCell ref="E1:F1"/>
    <mergeCell ref="A49:F49"/>
    <mergeCell ref="B50:F50"/>
    <mergeCell ref="B51:F5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39" customWidth="1" min="2" max="2"/>
    <col width="14" customWidth="1" min="3" max="3"/>
    <col width="14" customWidth="1" min="4" max="4"/>
  </cols>
  <sheetData>
    <row r="1">
      <c r="A1" s="1" t="inlineStr">
        <is>
          <t>INVESTMENTS - Other Investments (Details) - USD ($) $ in Millions</t>
        </is>
      </c>
      <c r="C1" s="2" t="inlineStr">
        <is>
          <t>Sep. 30, 2020</t>
        </is>
      </c>
      <c r="D1" s="2" t="inlineStr">
        <is>
          <t>Dec. 31, 2019</t>
        </is>
      </c>
    </row>
    <row r="2">
      <c r="A2" s="5" t="inlineStr">
        <is>
          <t>Investment Holdings [Line Items]</t>
        </is>
      </c>
    </row>
    <row r="3">
      <c r="A3" s="3" t="inlineStr">
        <is>
          <t>Other investments</t>
        </is>
      </c>
      <c r="C3" s="6" t="n">
        <v>1904</v>
      </c>
      <c r="D3" s="6" t="n">
        <v>1477</v>
      </c>
    </row>
    <row r="4">
      <c r="A4" s="3" t="inlineStr">
        <is>
          <t>Policy loans</t>
        </is>
      </c>
    </row>
    <row r="5">
      <c r="A5" s="5" t="inlineStr">
        <is>
          <t>Investment Holdings [Line Items]</t>
        </is>
      </c>
    </row>
    <row r="6">
      <c r="A6" s="3" t="inlineStr">
        <is>
          <t>Other investments</t>
        </is>
      </c>
      <c r="C6" s="4" t="n">
        <v>261</v>
      </c>
      <c r="D6" s="4" t="n">
        <v>250</v>
      </c>
    </row>
    <row r="7">
      <c r="A7" s="3" t="inlineStr">
        <is>
          <t>Short-term investments</t>
        </is>
      </c>
    </row>
    <row r="8">
      <c r="A8" s="5" t="inlineStr">
        <is>
          <t>Investment Holdings [Line Items]</t>
        </is>
      </c>
    </row>
    <row r="9">
      <c r="A9" s="3" t="inlineStr">
        <is>
          <t>Other investments</t>
        </is>
      </c>
      <c r="B9" s="3" t="inlineStr">
        <is>
          <t>[1]</t>
        </is>
      </c>
      <c r="C9" s="4" t="n">
        <v>823</v>
      </c>
      <c r="D9" s="4" t="n">
        <v>628</v>
      </c>
    </row>
    <row r="10">
      <c r="A10" s="3" t="inlineStr">
        <is>
          <t>Limited partnerships</t>
        </is>
      </c>
    </row>
    <row r="11">
      <c r="A11" s="5" t="inlineStr">
        <is>
          <t>Investment Holdings [Line Items]</t>
        </is>
      </c>
    </row>
    <row r="12">
      <c r="A12" s="3" t="inlineStr">
        <is>
          <t>Other investments</t>
        </is>
      </c>
      <c r="C12" s="4" t="n">
        <v>795</v>
      </c>
      <c r="D12" s="4" t="n">
        <v>569</v>
      </c>
    </row>
    <row r="13">
      <c r="A13" s="3" t="inlineStr">
        <is>
          <t>Other</t>
        </is>
      </c>
    </row>
    <row r="14">
      <c r="A14" s="5" t="inlineStr">
        <is>
          <t>Investment Holdings [Line Items]</t>
        </is>
      </c>
    </row>
    <row r="15">
      <c r="A15" s="3" t="inlineStr">
        <is>
          <t>Other investments</t>
        </is>
      </c>
      <c r="C15" s="6" t="n">
        <v>25</v>
      </c>
      <c r="D15" s="6" t="n">
        <v>30</v>
      </c>
    </row>
    <row r="16"/>
    <row r="17">
      <c r="A17" s="3" t="inlineStr">
        <is>
          <t>[1]</t>
        </is>
      </c>
      <c r="B17" s="3" t="inlineStr">
        <is>
          <t>Includes securities lending collateral</t>
        </is>
      </c>
    </row>
  </sheetData>
  <mergeCells count="3">
    <mergeCell ref="A1:B1"/>
    <mergeCell ref="A16:C16"/>
    <mergeCell ref="B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69" customWidth="1" min="2" max="2"/>
    <col width="14" customWidth="1" min="3" max="3"/>
    <col width="13" customWidth="1" min="4" max="4"/>
    <col width="14" customWidth="1" min="5" max="5"/>
  </cols>
  <sheetData>
    <row r="1">
      <c r="A1" s="1" t="inlineStr">
        <is>
          <t>INVESTMENTS - Investments in Consolidated Variable Interest Entities (Detail) - USD ($) $ in Millions</t>
        </is>
      </c>
      <c r="C1" s="2" t="inlineStr">
        <is>
          <t>Sep. 30, 2020</t>
        </is>
      </c>
      <c r="E1" s="2" t="inlineStr">
        <is>
          <t>Dec. 31, 2019</t>
        </is>
      </c>
    </row>
    <row r="2">
      <c r="A2" s="5" t="inlineStr">
        <is>
          <t>Variable Interest Entity [Line Items]</t>
        </is>
      </c>
    </row>
    <row r="3">
      <c r="A3" s="3" t="inlineStr">
        <is>
          <t>Available for sale, fixed maturity securities, amortized cost</t>
        </is>
      </c>
      <c r="C3" s="6" t="n">
        <v>89938</v>
      </c>
      <c r="E3" s="6" t="n">
        <v>79371</v>
      </c>
    </row>
    <row r="4">
      <c r="A4" s="3" t="inlineStr">
        <is>
          <t>Available for sale, fixed maturity securities</t>
        </is>
      </c>
      <c r="C4" s="4" t="n">
        <v>103128</v>
      </c>
      <c r="E4" s="4" t="n">
        <v>91262</v>
      </c>
    </row>
    <row r="5">
      <c r="A5" s="3" t="inlineStr">
        <is>
          <t>Equity securities</t>
        </is>
      </c>
      <c r="C5" s="4" t="n">
        <v>775</v>
      </c>
      <c r="E5" s="4" t="n">
        <v>802</v>
      </c>
    </row>
    <row r="6">
      <c r="A6" s="3" t="inlineStr">
        <is>
          <t>Commercial mortgage and other loans</t>
        </is>
      </c>
      <c r="C6" s="4" t="n">
        <v>10822</v>
      </c>
      <c r="E6" s="4" t="n">
        <v>9569</v>
      </c>
    </row>
    <row r="7">
      <c r="A7" s="3" t="inlineStr">
        <is>
          <t>Commercial mortgage and other loans, fair value</t>
        </is>
      </c>
      <c r="C7" s="4" t="n">
        <v>10786</v>
      </c>
      <c r="E7" s="4" t="n">
        <v>9648</v>
      </c>
    </row>
    <row r="8">
      <c r="A8" s="3" t="inlineStr">
        <is>
          <t>Other investments</t>
        </is>
      </c>
      <c r="C8" s="4" t="n">
        <v>1904</v>
      </c>
      <c r="E8" s="4" t="n">
        <v>1477</v>
      </c>
    </row>
    <row r="9">
      <c r="A9" s="3" t="inlineStr">
        <is>
          <t>Asset derivatives</t>
        </is>
      </c>
      <c r="C9" s="4" t="n">
        <v>439</v>
      </c>
      <c r="E9" s="4" t="n">
        <v>482</v>
      </c>
    </row>
    <row r="10">
      <c r="A10" s="3" t="inlineStr">
        <is>
          <t>Assets, fair value</t>
        </is>
      </c>
      <c r="C10" s="4" t="n">
        <v>110728</v>
      </c>
      <c r="E10" s="4" t="n">
        <v>98070</v>
      </c>
    </row>
    <row r="11">
      <c r="A11" s="3" t="inlineStr">
        <is>
          <t>Liability derivatives</t>
        </is>
      </c>
      <c r="C11" s="4" t="n">
        <v>625</v>
      </c>
      <c r="E11" s="4" t="n">
        <v>586</v>
      </c>
    </row>
    <row r="12">
      <c r="A12" s="3" t="inlineStr">
        <is>
          <t>Liabilities</t>
        </is>
      </c>
      <c r="C12" s="4" t="n">
        <v>128476</v>
      </c>
      <c r="E12" s="4" t="n">
        <v>123809</v>
      </c>
    </row>
    <row r="13">
      <c r="A13" s="3" t="inlineStr">
        <is>
          <t>Liabilities, fair value</t>
        </is>
      </c>
      <c r="C13" s="4" t="n">
        <v>625</v>
      </c>
      <c r="E13" s="4" t="n">
        <v>586</v>
      </c>
    </row>
    <row r="14">
      <c r="A14" s="3" t="inlineStr">
        <is>
          <t>Variable Interest Entity, Consolidated</t>
        </is>
      </c>
    </row>
    <row r="15">
      <c r="A15" s="5" t="inlineStr">
        <is>
          <t>Variable Interest Entity [Line Items]</t>
        </is>
      </c>
    </row>
    <row r="16">
      <c r="A16" s="3" t="inlineStr">
        <is>
          <t>Available for sale, fixed maturity securities, amortized cost</t>
        </is>
      </c>
      <c r="C16" s="4" t="n">
        <v>3279</v>
      </c>
      <c r="D16" s="3" t="inlineStr">
        <is>
          <t>[1]</t>
        </is>
      </c>
      <c r="E16" s="4" t="n">
        <v>3308</v>
      </c>
    </row>
    <row r="17">
      <c r="A17" s="3" t="inlineStr">
        <is>
          <t>Available for sale, fixed maturity securities</t>
        </is>
      </c>
      <c r="C17" s="4" t="n">
        <v>4284</v>
      </c>
      <c r="E17" s="4" t="n">
        <v>4312</v>
      </c>
    </row>
    <row r="18">
      <c r="A18" s="3" t="inlineStr">
        <is>
          <t>Commercial mortgage and other loans</t>
        </is>
      </c>
      <c r="C18" s="4" t="n">
        <v>9245</v>
      </c>
      <c r="D18" s="3" t="inlineStr">
        <is>
          <t>[1]</t>
        </is>
      </c>
      <c r="E18" s="4" t="n">
        <v>7956</v>
      </c>
    </row>
    <row r="19">
      <c r="A19" s="3" t="inlineStr">
        <is>
          <t>Commercial mortgage and other loans, fair value</t>
        </is>
      </c>
      <c r="C19" s="4" t="n">
        <v>9201</v>
      </c>
      <c r="E19" s="4" t="n">
        <v>8015</v>
      </c>
    </row>
    <row r="20">
      <c r="A20" s="3" t="inlineStr">
        <is>
          <t>Other investments</t>
        </is>
      </c>
      <c r="B20" s="3" t="inlineStr">
        <is>
          <t>[2]</t>
        </is>
      </c>
      <c r="C20" s="4" t="n">
        <v>658</v>
      </c>
      <c r="D20" s="3" t="inlineStr">
        <is>
          <t>[1]</t>
        </is>
      </c>
      <c r="E20" s="4" t="n">
        <v>494</v>
      </c>
    </row>
    <row r="21">
      <c r="A21" s="3" t="inlineStr">
        <is>
          <t>Other investments, fair value</t>
        </is>
      </c>
      <c r="B21" s="3" t="inlineStr">
        <is>
          <t>[2]</t>
        </is>
      </c>
      <c r="C21" s="4" t="n">
        <v>658</v>
      </c>
      <c r="E21" s="4" t="n">
        <v>494</v>
      </c>
    </row>
    <row r="22">
      <c r="A22" s="3" t="inlineStr">
        <is>
          <t>Asset derivatives, amortized cost</t>
        </is>
      </c>
      <c r="B22" s="3" t="inlineStr">
        <is>
          <t>[3]</t>
        </is>
      </c>
      <c r="C22" s="4" t="n">
        <v>97</v>
      </c>
      <c r="D22" s="3" t="inlineStr">
        <is>
          <t>[1]</t>
        </is>
      </c>
      <c r="E22" s="4" t="n">
        <v>169</v>
      </c>
    </row>
    <row r="23">
      <c r="A23" s="3" t="inlineStr">
        <is>
          <t>Asset derivatives</t>
        </is>
      </c>
      <c r="B23" s="3" t="inlineStr">
        <is>
          <t>[3]</t>
        </is>
      </c>
      <c r="C23" s="4" t="n">
        <v>97</v>
      </c>
      <c r="E23" s="4" t="n">
        <v>169</v>
      </c>
    </row>
    <row r="24">
      <c r="A24" s="3" t="inlineStr">
        <is>
          <t>Assets, amortized cost</t>
        </is>
      </c>
      <c r="C24" s="4" t="n">
        <v>13279</v>
      </c>
      <c r="D24" s="3" t="inlineStr">
        <is>
          <t>[1]</t>
        </is>
      </c>
      <c r="E24" s="4" t="n">
        <v>11927</v>
      </c>
    </row>
    <row r="25">
      <c r="A25" s="3" t="inlineStr">
        <is>
          <t>Assets, fair value</t>
        </is>
      </c>
      <c r="C25" s="4" t="n">
        <v>14240</v>
      </c>
      <c r="E25" s="4" t="n">
        <v>12990</v>
      </c>
    </row>
    <row r="26">
      <c r="A26" s="3" t="inlineStr">
        <is>
          <t>Liability derivatives, amortized cost</t>
        </is>
      </c>
      <c r="B26" s="3" t="inlineStr">
        <is>
          <t>[3]</t>
        </is>
      </c>
      <c r="C26" s="4" t="n">
        <v>240</v>
      </c>
      <c r="D26" s="3" t="inlineStr">
        <is>
          <t>[1]</t>
        </is>
      </c>
      <c r="E26" s="4" t="n">
        <v>126</v>
      </c>
    </row>
    <row r="27">
      <c r="A27" s="3" t="inlineStr">
        <is>
          <t>Liability derivatives</t>
        </is>
      </c>
      <c r="B27" s="3" t="inlineStr">
        <is>
          <t>[3]</t>
        </is>
      </c>
      <c r="C27" s="4" t="n">
        <v>240</v>
      </c>
      <c r="E27" s="4" t="n">
        <v>126</v>
      </c>
    </row>
    <row r="28">
      <c r="A28" s="3" t="inlineStr">
        <is>
          <t>Liabilities</t>
        </is>
      </c>
      <c r="C28" s="4" t="n">
        <v>240</v>
      </c>
      <c r="D28" s="3" t="inlineStr">
        <is>
          <t>[1]</t>
        </is>
      </c>
      <c r="E28" s="4" t="n">
        <v>126</v>
      </c>
    </row>
    <row r="29">
      <c r="A29" s="3" t="inlineStr">
        <is>
          <t>Liabilities, fair value</t>
        </is>
      </c>
      <c r="C29" s="6" t="n">
        <v>240</v>
      </c>
      <c r="E29" s="6" t="n">
        <v>126</v>
      </c>
    </row>
    <row r="30"/>
    <row r="31">
      <c r="A31" s="3" t="inlineStr">
        <is>
          <t>[1]</t>
        </is>
      </c>
      <c r="B31" s="3" t="inlineStr">
        <is>
          <t>Net of allowance for credit losses</t>
        </is>
      </c>
    </row>
    <row r="32">
      <c r="A32" s="3" t="inlineStr">
        <is>
          <t>[2]</t>
        </is>
      </c>
      <c r="B32" s="3" t="inlineStr">
        <is>
          <t>Consists entirely of alternative investments in limited partnerships</t>
        </is>
      </c>
    </row>
    <row r="33">
      <c r="A33" s="3" t="inlineStr">
        <is>
          <t>[3]</t>
        </is>
      </c>
      <c r="B33" s="3" t="inlineStr">
        <is>
          <t>Consists entirely of derivatives</t>
        </is>
      </c>
    </row>
  </sheetData>
  <mergeCells count="6">
    <mergeCell ref="A1:B1"/>
    <mergeCell ref="C1:D1"/>
    <mergeCell ref="A30:D30"/>
    <mergeCell ref="B31:D31"/>
    <mergeCell ref="B32:D32"/>
    <mergeCell ref="B33:D3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INVESTMENTS - Investments in Variable Interest Entities Not Consolidated (Details) - USD ($) $ in Millions</t>
        </is>
      </c>
      <c r="C1" s="2" t="inlineStr">
        <is>
          <t>Sep. 30, 2020</t>
        </is>
      </c>
      <c r="D1" s="2" t="inlineStr">
        <is>
          <t>Dec. 31, 2019</t>
        </is>
      </c>
    </row>
    <row r="2">
      <c r="A2" s="5" t="inlineStr">
        <is>
          <t>Variable Interest Entity [Line Items]</t>
        </is>
      </c>
    </row>
    <row r="3">
      <c r="A3" s="3" t="inlineStr">
        <is>
          <t>Available for sale, fixed maturity securities, amortized cost</t>
        </is>
      </c>
      <c r="C3" s="6" t="n">
        <v>89938</v>
      </c>
      <c r="D3" s="6" t="n">
        <v>79371</v>
      </c>
    </row>
    <row r="4">
      <c r="A4" s="3" t="inlineStr">
        <is>
          <t>Available for sale, fixed maturity securities</t>
        </is>
      </c>
      <c r="C4" s="4" t="n">
        <v>103128</v>
      </c>
      <c r="D4" s="4" t="n">
        <v>91262</v>
      </c>
    </row>
    <row r="5">
      <c r="A5" s="3" t="inlineStr">
        <is>
          <t>Securities held to maturity, fixed maturities, amortized cost</t>
        </is>
      </c>
      <c r="C5" s="4" t="n">
        <v>23946</v>
      </c>
      <c r="D5" s="4" t="n">
        <v>30085</v>
      </c>
    </row>
    <row r="6">
      <c r="A6" s="3" t="inlineStr">
        <is>
          <t>Held to maturity, fixed maturity securities, fair value</t>
        </is>
      </c>
      <c r="C6" s="4" t="n">
        <v>29807</v>
      </c>
      <c r="D6" s="4" t="n">
        <v>37594</v>
      </c>
    </row>
    <row r="7">
      <c r="A7" s="3" t="inlineStr">
        <is>
          <t>Other investments</t>
        </is>
      </c>
      <c r="C7" s="4" t="n">
        <v>1904</v>
      </c>
      <c r="D7" s="4" t="n">
        <v>1477</v>
      </c>
    </row>
    <row r="8">
      <c r="A8" s="3" t="inlineStr">
        <is>
          <t>Assets, fair value</t>
        </is>
      </c>
      <c r="C8" s="4" t="n">
        <v>110728</v>
      </c>
      <c r="D8" s="4" t="n">
        <v>98070</v>
      </c>
    </row>
    <row r="9">
      <c r="A9" s="3" t="inlineStr">
        <is>
          <t>Variable Interest Entity, Not Consolidated</t>
        </is>
      </c>
    </row>
    <row r="10">
      <c r="A10" s="5" t="inlineStr">
        <is>
          <t>Variable Interest Entity [Line Items]</t>
        </is>
      </c>
    </row>
    <row r="11">
      <c r="A11" s="3" t="inlineStr">
        <is>
          <t>Available for sale, fixed maturity securities, amortized cost</t>
        </is>
      </c>
      <c r="C11" s="4" t="n">
        <v>5800</v>
      </c>
      <c r="D11" s="4" t="n">
        <v>4129</v>
      </c>
    </row>
    <row r="12">
      <c r="A12" s="3" t="inlineStr">
        <is>
          <t>Available for sale, fixed maturity securities</t>
        </is>
      </c>
      <c r="C12" s="4" t="n">
        <v>6985</v>
      </c>
      <c r="D12" s="4" t="n">
        <v>4884</v>
      </c>
    </row>
    <row r="13">
      <c r="A13" s="3" t="inlineStr">
        <is>
          <t>Securities held to maturity, fixed maturities, amortized cost</t>
        </is>
      </c>
      <c r="C13" s="4" t="n">
        <v>0</v>
      </c>
      <c r="D13" s="4" t="n">
        <v>1848</v>
      </c>
    </row>
    <row r="14">
      <c r="A14" s="3" t="inlineStr">
        <is>
          <t>Held to maturity, fixed maturity securities, fair value</t>
        </is>
      </c>
      <c r="C14" s="4" t="n">
        <v>0</v>
      </c>
      <c r="D14" s="4" t="n">
        <v>2236</v>
      </c>
    </row>
    <row r="15">
      <c r="A15" s="3" t="inlineStr">
        <is>
          <t>Other investments</t>
        </is>
      </c>
      <c r="B15" s="3" t="inlineStr">
        <is>
          <t>[1]</t>
        </is>
      </c>
      <c r="C15" s="4" t="n">
        <v>137</v>
      </c>
      <c r="D15" s="4" t="n">
        <v>75</v>
      </c>
    </row>
    <row r="16">
      <c r="A16" s="3" t="inlineStr">
        <is>
          <t>Other investments, fair value</t>
        </is>
      </c>
      <c r="B16" s="3" t="inlineStr">
        <is>
          <t>[1]</t>
        </is>
      </c>
      <c r="C16" s="4" t="n">
        <v>137</v>
      </c>
      <c r="D16" s="4" t="n">
        <v>74</v>
      </c>
    </row>
    <row r="17">
      <c r="A17" s="3" t="inlineStr">
        <is>
          <t>Assets, amortized cost</t>
        </is>
      </c>
      <c r="C17" s="4" t="n">
        <v>5937</v>
      </c>
      <c r="D17" s="4" t="n">
        <v>6052</v>
      </c>
    </row>
    <row r="18">
      <c r="A18" s="3" t="inlineStr">
        <is>
          <t>Assets, fair value</t>
        </is>
      </c>
      <c r="C18" s="6" t="n">
        <v>7122</v>
      </c>
      <c r="D18" s="6" t="n">
        <v>7194</v>
      </c>
    </row>
    <row r="19"/>
    <row r="20">
      <c r="A20" s="3" t="inlineStr">
        <is>
          <t>[1]</t>
        </is>
      </c>
      <c r="B20" s="3" t="inlineStr">
        <is>
          <t>Consists entirely of alternative investments in limited partnerships</t>
        </is>
      </c>
    </row>
  </sheetData>
  <mergeCells count="3">
    <mergeCell ref="A1:B1"/>
    <mergeCell ref="A19:C19"/>
    <mergeCell ref="B20:C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Securities Lending Transactions Accounted for as Secured Borrowings (Details) - USD ($) $ in Millions</t>
        </is>
      </c>
      <c r="C1" s="2" t="inlineStr">
        <is>
          <t>Sep. 30, 2020</t>
        </is>
      </c>
      <c r="D1" s="2" t="inlineStr">
        <is>
          <t>Dec. 31, 2019</t>
        </is>
      </c>
    </row>
    <row r="2">
      <c r="A2" s="5" t="inlineStr">
        <is>
          <t>Transfer of Certain Financial Assets Accounted for as Secured Borrowings [Line Items]</t>
        </is>
      </c>
    </row>
    <row r="3">
      <c r="A3" s="3" t="inlineStr">
        <is>
          <t>Securities Loaned, Including Not Subject to Master Netting Arrangement and Assets other than Securities Transferred</t>
        </is>
      </c>
      <c r="C3" s="6" t="n">
        <v>1495</v>
      </c>
      <c r="D3" s="6" t="n">
        <v>1876</v>
      </c>
    </row>
    <row r="4">
      <c r="A4" s="3" t="inlineStr">
        <is>
          <t>Gross amount of recognized liabilities for securities lending</t>
        </is>
      </c>
      <c r="C4" s="4" t="n">
        <v>1495</v>
      </c>
      <c r="D4" s="4" t="n">
        <v>1876</v>
      </c>
    </row>
    <row r="5">
      <c r="A5" s="3" t="inlineStr">
        <is>
          <t>Japan government and agencies</t>
        </is>
      </c>
    </row>
    <row r="6">
      <c r="A6" s="5" t="inlineStr">
        <is>
          <t>Transfer of Certain Financial Assets Accounted for as Secured Borrowings [Line Items]</t>
        </is>
      </c>
    </row>
    <row r="7">
      <c r="A7" s="3" t="inlineStr">
        <is>
          <t>Securities Loaned, Including Not Subject to Master Netting Arrangement and Assets other than Securities Transferred</t>
        </is>
      </c>
      <c r="C7" s="4" t="n">
        <v>534</v>
      </c>
      <c r="D7" s="4" t="n">
        <v>1013</v>
      </c>
    </row>
    <row r="8">
      <c r="A8" s="3" t="inlineStr">
        <is>
          <t>Public utilities</t>
        </is>
      </c>
    </row>
    <row r="9">
      <c r="A9" s="5" t="inlineStr">
        <is>
          <t>Transfer of Certain Financial Assets Accounted for as Secured Borrowings [Line Items]</t>
        </is>
      </c>
    </row>
    <row r="10">
      <c r="A10" s="3" t="inlineStr">
        <is>
          <t>Securities Loaned, Including Not Subject to Master Netting Arrangement and Assets other than Securities Transferred</t>
        </is>
      </c>
      <c r="C10" s="4" t="n">
        <v>61</v>
      </c>
      <c r="D10" s="4" t="n">
        <v>35</v>
      </c>
    </row>
    <row r="11">
      <c r="A11" s="3" t="inlineStr">
        <is>
          <t>Sovereign and supranational</t>
        </is>
      </c>
    </row>
    <row r="12">
      <c r="A12" s="5" t="inlineStr">
        <is>
          <t>Transfer of Certain Financial Assets Accounted for as Secured Borrowings [Line Items]</t>
        </is>
      </c>
    </row>
    <row r="13">
      <c r="A13" s="3" t="inlineStr">
        <is>
          <t>Securities Loaned, Including Not Subject to Master Netting Arrangement and Assets other than Securities Transferred</t>
        </is>
      </c>
      <c r="C13" s="4" t="n">
        <v>2</v>
      </c>
      <c r="D13" s="4" t="n">
        <v>2</v>
      </c>
    </row>
    <row r="14">
      <c r="A14" s="3" t="inlineStr">
        <is>
          <t>Banks/financial institutions</t>
        </is>
      </c>
    </row>
    <row r="15">
      <c r="A15" s="5" t="inlineStr">
        <is>
          <t>Transfer of Certain Financial Assets Accounted for as Secured Borrowings [Line Items]</t>
        </is>
      </c>
    </row>
    <row r="16">
      <c r="A16" s="3" t="inlineStr">
        <is>
          <t>Securities Loaned, Including Not Subject to Master Netting Arrangement and Assets other than Securities Transferred</t>
        </is>
      </c>
      <c r="C16" s="4" t="n">
        <v>85</v>
      </c>
      <c r="D16" s="4" t="n">
        <v>48</v>
      </c>
    </row>
    <row r="17">
      <c r="A17" s="3" t="inlineStr">
        <is>
          <t>Other corporate</t>
        </is>
      </c>
    </row>
    <row r="18">
      <c r="A18" s="5" t="inlineStr">
        <is>
          <t>Transfer of Certain Financial Assets Accounted for as Secured Borrowings [Line Items]</t>
        </is>
      </c>
    </row>
    <row r="19">
      <c r="A19" s="3" t="inlineStr">
        <is>
          <t>Securities Loaned, Including Not Subject to Master Netting Arrangement and Assets other than Securities Transferred</t>
        </is>
      </c>
      <c r="C19" s="4" t="n">
        <v>813</v>
      </c>
      <c r="D19" s="4" t="n">
        <v>778</v>
      </c>
    </row>
    <row r="20">
      <c r="A20" s="3" t="inlineStr">
        <is>
          <t>Maturity Overnight and Continuous</t>
        </is>
      </c>
    </row>
    <row r="21">
      <c r="A21" s="5" t="inlineStr">
        <is>
          <t>Transfer of Certain Financial Assets Accounted for as Secured Borrowings [Line Items]</t>
        </is>
      </c>
    </row>
    <row r="22">
      <c r="A22" s="3" t="inlineStr">
        <is>
          <t>Securities Loaned, Including Not Subject to Master Netting Arrangement and Assets other than Securities Transferred</t>
        </is>
      </c>
      <c r="B22" s="3" t="inlineStr">
        <is>
          <t>[1]</t>
        </is>
      </c>
      <c r="C22" s="4" t="n">
        <v>961</v>
      </c>
      <c r="D22" s="4" t="n">
        <v>863</v>
      </c>
    </row>
    <row r="23">
      <c r="A23" s="3" t="inlineStr">
        <is>
          <t>Maturity Overnight and Continuous | Japan government and agencies</t>
        </is>
      </c>
    </row>
    <row r="24">
      <c r="A24" s="5" t="inlineStr">
        <is>
          <t>Transfer of Certain Financial Assets Accounted for as Secured Borrowings [Line Items]</t>
        </is>
      </c>
    </row>
    <row r="25">
      <c r="A25" s="3" t="inlineStr">
        <is>
          <t>Securities Loaned, Including Not Subject to Master Netting Arrangement and Assets other than Securities Transferred</t>
        </is>
      </c>
      <c r="B25" s="3" t="inlineStr">
        <is>
          <t>[1]</t>
        </is>
      </c>
      <c r="C25" s="4" t="n">
        <v>0</v>
      </c>
      <c r="D25" s="4" t="n">
        <v>0</v>
      </c>
    </row>
    <row r="26">
      <c r="A26" s="3" t="inlineStr">
        <is>
          <t>Maturity Overnight and Continuous | Public utilities</t>
        </is>
      </c>
    </row>
    <row r="27">
      <c r="A27" s="5" t="inlineStr">
        <is>
          <t>Transfer of Certain Financial Assets Accounted for as Secured Borrowings [Line Items]</t>
        </is>
      </c>
    </row>
    <row r="28">
      <c r="A28" s="3" t="inlineStr">
        <is>
          <t>Securities Loaned, Including Not Subject to Master Netting Arrangement and Assets other than Securities Transferred</t>
        </is>
      </c>
      <c r="B28" s="3" t="inlineStr">
        <is>
          <t>[1]</t>
        </is>
      </c>
      <c r="C28" s="4" t="n">
        <v>61</v>
      </c>
      <c r="D28" s="4" t="n">
        <v>35</v>
      </c>
    </row>
    <row r="29">
      <c r="A29" s="3" t="inlineStr">
        <is>
          <t>Maturity Overnight and Continuous | Sovereign and supranational</t>
        </is>
      </c>
    </row>
    <row r="30">
      <c r="A30" s="5" t="inlineStr">
        <is>
          <t>Transfer of Certain Financial Assets Accounted for as Secured Borrowings [Line Items]</t>
        </is>
      </c>
    </row>
    <row r="31">
      <c r="A31" s="3" t="inlineStr">
        <is>
          <t>Securities Loaned, Including Not Subject to Master Netting Arrangement and Assets other than Securities Transferred</t>
        </is>
      </c>
      <c r="B31" s="3" t="inlineStr">
        <is>
          <t>[1]</t>
        </is>
      </c>
      <c r="C31" s="4" t="n">
        <v>2</v>
      </c>
      <c r="D31" s="4" t="n">
        <v>2</v>
      </c>
    </row>
    <row r="32">
      <c r="A32" s="3" t="inlineStr">
        <is>
          <t>Maturity Overnight and Continuous | Banks/financial institutions</t>
        </is>
      </c>
    </row>
    <row r="33">
      <c r="A33" s="5" t="inlineStr">
        <is>
          <t>Transfer of Certain Financial Assets Accounted for as Secured Borrowings [Line Items]</t>
        </is>
      </c>
    </row>
    <row r="34">
      <c r="A34" s="3" t="inlineStr">
        <is>
          <t>Securities Loaned, Including Not Subject to Master Netting Arrangement and Assets other than Securities Transferred</t>
        </is>
      </c>
      <c r="B34" s="3" t="inlineStr">
        <is>
          <t>[1]</t>
        </is>
      </c>
      <c r="C34" s="4" t="n">
        <v>85</v>
      </c>
      <c r="D34" s="4" t="n">
        <v>48</v>
      </c>
    </row>
    <row r="35">
      <c r="A35" s="3" t="inlineStr">
        <is>
          <t>Maturity Overnight and Continuous | Other corporate</t>
        </is>
      </c>
    </row>
    <row r="36">
      <c r="A36" s="5" t="inlineStr">
        <is>
          <t>Transfer of Certain Financial Assets Accounted for as Secured Borrowings [Line Items]</t>
        </is>
      </c>
    </row>
    <row r="37">
      <c r="A37" s="3" t="inlineStr">
        <is>
          <t>Securities Loaned, Including Not Subject to Master Netting Arrangement and Assets other than Securities Transferred</t>
        </is>
      </c>
      <c r="B37" s="3" t="inlineStr">
        <is>
          <t>[1]</t>
        </is>
      </c>
      <c r="C37" s="4" t="n">
        <v>813</v>
      </c>
      <c r="D37" s="4" t="n">
        <v>778</v>
      </c>
    </row>
    <row r="38">
      <c r="A38" s="3" t="inlineStr">
        <is>
          <t>Maturity up to 30 Days</t>
        </is>
      </c>
    </row>
    <row r="39">
      <c r="A39" s="5" t="inlineStr">
        <is>
          <t>Transfer of Certain Financial Assets Accounted for as Secured Borrowings [Line Items]</t>
        </is>
      </c>
    </row>
    <row r="40">
      <c r="A40" s="3" t="inlineStr">
        <is>
          <t>Securities Loaned, Including Not Subject to Master Netting Arrangement and Assets other than Securities Transferred</t>
        </is>
      </c>
      <c r="C40" s="4" t="n">
        <v>534</v>
      </c>
      <c r="D40" s="4" t="n">
        <v>1013</v>
      </c>
    </row>
    <row r="41">
      <c r="A41" s="3" t="inlineStr">
        <is>
          <t>Maturity up to 30 Days | Japan government and agencies</t>
        </is>
      </c>
    </row>
    <row r="42">
      <c r="A42" s="5" t="inlineStr">
        <is>
          <t>Transfer of Certain Financial Assets Accounted for as Secured Borrowings [Line Items]</t>
        </is>
      </c>
    </row>
    <row r="43">
      <c r="A43" s="3" t="inlineStr">
        <is>
          <t>Securities Loaned, Including Not Subject to Master Netting Arrangement and Assets other than Securities Transferred</t>
        </is>
      </c>
      <c r="C43" s="4" t="n">
        <v>534</v>
      </c>
      <c r="D43" s="4" t="n">
        <v>1013</v>
      </c>
    </row>
    <row r="44">
      <c r="A44" s="3" t="inlineStr">
        <is>
          <t>Maturity up to 30 Days | Public utilities</t>
        </is>
      </c>
    </row>
    <row r="45">
      <c r="A45" s="5" t="inlineStr">
        <is>
          <t>Transfer of Certain Financial Assets Accounted for as Secured Borrowings [Line Items]</t>
        </is>
      </c>
    </row>
    <row r="46">
      <c r="A46" s="3" t="inlineStr">
        <is>
          <t>Securities Loaned, Including Not Subject to Master Netting Arrangement and Assets other than Securities Transferred</t>
        </is>
      </c>
      <c r="C46" s="4" t="n">
        <v>0</v>
      </c>
      <c r="D46" s="4" t="n">
        <v>0</v>
      </c>
    </row>
    <row r="47">
      <c r="A47" s="3" t="inlineStr">
        <is>
          <t>Maturity up to 30 Days | Sovereign and supranational</t>
        </is>
      </c>
    </row>
    <row r="48">
      <c r="A48" s="5" t="inlineStr">
        <is>
          <t>Transfer of Certain Financial Assets Accounted for as Secured Borrowings [Line Items]</t>
        </is>
      </c>
    </row>
    <row r="49">
      <c r="A49" s="3" t="inlineStr">
        <is>
          <t>Securities Loaned, Including Not Subject to Master Netting Arrangement and Assets other than Securities Transferred</t>
        </is>
      </c>
      <c r="C49" s="4" t="n">
        <v>0</v>
      </c>
      <c r="D49" s="4" t="n">
        <v>0</v>
      </c>
    </row>
    <row r="50">
      <c r="A50" s="3" t="inlineStr">
        <is>
          <t>Maturity up to 30 Days | Banks/financial institutions</t>
        </is>
      </c>
    </row>
    <row r="51">
      <c r="A51" s="5" t="inlineStr">
        <is>
          <t>Transfer of Certain Financial Assets Accounted for as Secured Borrowings [Line Items]</t>
        </is>
      </c>
    </row>
    <row r="52">
      <c r="A52" s="3" t="inlineStr">
        <is>
          <t>Securities Loaned, Including Not Subject to Master Netting Arrangement and Assets other than Securities Transferred</t>
        </is>
      </c>
      <c r="C52" s="4" t="n">
        <v>0</v>
      </c>
      <c r="D52" s="4" t="n">
        <v>0</v>
      </c>
    </row>
    <row r="53">
      <c r="A53" s="3" t="inlineStr">
        <is>
          <t>Maturity up to 30 Days | Other corporate</t>
        </is>
      </c>
    </row>
    <row r="54">
      <c r="A54" s="5" t="inlineStr">
        <is>
          <t>Transfer of Certain Financial Assets Accounted for as Secured Borrowings [Line Items]</t>
        </is>
      </c>
    </row>
    <row r="55">
      <c r="A55" s="3" t="inlineStr">
        <is>
          <t>Securities Loaned, Including Not Subject to Master Netting Arrangement and Assets other than Securities Transferred</t>
        </is>
      </c>
      <c r="C55" s="6" t="n">
        <v>0</v>
      </c>
      <c r="D55" s="6" t="n">
        <v>0</v>
      </c>
    </row>
    <row r="56"/>
    <row r="57">
      <c r="A57" s="3" t="inlineStr">
        <is>
          <t>[1]</t>
        </is>
      </c>
      <c r="B57" s="3" t="inlineStr">
        <is>
          <t>The related loaned security, under the Company's U.S. securities lending program, can be returned to the Company at the transferee's discretion; therefore, they are classified as Overnight and Continuous.</t>
        </is>
      </c>
    </row>
  </sheetData>
  <mergeCells count="3">
    <mergeCell ref="A1:B1"/>
    <mergeCell ref="A56:C56"/>
    <mergeCell ref="B57:C5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1" customWidth="1" min="2" max="2"/>
    <col width="24" customWidth="1" min="3" max="3"/>
    <col width="21" customWidth="1" min="4" max="4"/>
    <col width="21" customWidth="1" min="5" max="5"/>
    <col width="24" customWidth="1" min="6" max="6"/>
    <col width="21" customWidth="1" min="7" max="7"/>
    <col width="21" customWidth="1" min="8" max="8"/>
  </cols>
  <sheetData>
    <row r="1">
      <c r="A1" s="1" t="inlineStr">
        <is>
          <t>INVESTMENTS - Additional Information (Detail) $ in Millions</t>
        </is>
      </c>
      <c r="B1" s="2" t="inlineStr">
        <is>
          <t>3 Months Ended</t>
        </is>
      </c>
      <c r="E1" s="2" t="inlineStr">
        <is>
          <t>9 Months Ended</t>
        </is>
      </c>
    </row>
    <row r="2">
      <c r="B2" s="2" t="inlineStr">
        <is>
          <t>Sep. 30, 2020USD ($)investment</t>
        </is>
      </c>
      <c r="C2" s="2" t="inlineStr">
        <is>
          <t>Jun. 30, 2020investment</t>
        </is>
      </c>
      <c r="D2" s="2" t="inlineStr">
        <is>
          <t>Mar. 31, 2020USD ($)</t>
        </is>
      </c>
      <c r="E2" s="2" t="inlineStr">
        <is>
          <t>Sep. 30, 2020USD ($)</t>
        </is>
      </c>
      <c r="F2" s="2" t="inlineStr">
        <is>
          <t>Sep. 30, 2019investment</t>
        </is>
      </c>
      <c r="G2" s="2" t="inlineStr">
        <is>
          <t>Jan. 01, 2020USD ($)</t>
        </is>
      </c>
      <c r="H2" s="2" t="inlineStr">
        <is>
          <t>Dec. 31, 2019USD ($)</t>
        </is>
      </c>
    </row>
    <row r="3">
      <c r="A3" s="5" t="inlineStr">
        <is>
          <t>Schedule of Investments [Line Items]</t>
        </is>
      </c>
    </row>
    <row r="4">
      <c r="A4" s="3" t="inlineStr">
        <is>
          <t>Held to maturity securities transferred to available for sale securities, number of investments | investment</t>
        </is>
      </c>
      <c r="B4" s="4" t="n">
        <v>0</v>
      </c>
      <c r="C4" s="4" t="n">
        <v>0</v>
      </c>
      <c r="F4" s="4" t="n">
        <v>0</v>
      </c>
    </row>
    <row r="5">
      <c r="A5" s="3" t="inlineStr">
        <is>
          <t>Equity securities, FV-NI, unrealized gain (loss)</t>
        </is>
      </c>
      <c r="B5" s="6" t="n">
        <v>31</v>
      </c>
      <c r="E5" s="6" t="n">
        <v>-109</v>
      </c>
    </row>
    <row r="6">
      <c r="A6" s="3" t="inlineStr">
        <is>
          <t>Available for sale, fixed maturity securities, allowance for credit losses</t>
        </is>
      </c>
      <c r="B6" s="4" t="n">
        <v>38</v>
      </c>
      <c r="E6" s="4" t="n">
        <v>38</v>
      </c>
    </row>
    <row r="7">
      <c r="A7" s="3" t="inlineStr">
        <is>
          <t>Transitional real estate loan commitments</t>
        </is>
      </c>
      <c r="B7" s="4" t="n">
        <v>657</v>
      </c>
      <c r="E7" s="4" t="n">
        <v>657</v>
      </c>
    </row>
    <row r="8">
      <c r="A8" s="3" t="inlineStr">
        <is>
          <t>Commercial mortgage loan commitments</t>
        </is>
      </c>
      <c r="B8" s="4" t="n">
        <v>0</v>
      </c>
      <c r="E8" s="4" t="n">
        <v>0</v>
      </c>
    </row>
    <row r="9">
      <c r="A9" s="3" t="inlineStr">
        <is>
          <t>Middle market loan program unfunded amount</t>
        </is>
      </c>
      <c r="B9" s="4" t="n">
        <v>26</v>
      </c>
      <c r="E9" s="4" t="n">
        <v>26</v>
      </c>
      <c r="H9" s="6" t="n">
        <v>99</v>
      </c>
    </row>
    <row r="10">
      <c r="A10" s="3" t="inlineStr">
        <is>
          <t>Middle market loan commitments</t>
        </is>
      </c>
      <c r="B10" s="4" t="n">
        <v>2300</v>
      </c>
      <c r="E10" s="4" t="n">
        <v>2300</v>
      </c>
    </row>
    <row r="11">
      <c r="A11" s="3" t="inlineStr">
        <is>
          <t>Middle Market Loan Commitment Increase During Period</t>
        </is>
      </c>
      <c r="D11" s="6" t="n">
        <v>2200</v>
      </c>
    </row>
    <row r="12">
      <c r="A12" s="3" t="inlineStr">
        <is>
          <t>Securities held to maturity, fixed maturities, amortized cost</t>
        </is>
      </c>
      <c r="B12" s="4" t="n">
        <v>23946</v>
      </c>
      <c r="E12" s="4" t="n">
        <v>23946</v>
      </c>
      <c r="H12" s="4" t="n">
        <v>30085</v>
      </c>
    </row>
    <row r="13">
      <c r="A13" s="3" t="inlineStr">
        <is>
          <t>Loan Commitments, Allowance for Credit Loss</t>
        </is>
      </c>
      <c r="B13" s="4" t="n">
        <v>31</v>
      </c>
      <c r="E13" s="4" t="n">
        <v>31</v>
      </c>
    </row>
    <row r="14">
      <c r="A14" s="3" t="inlineStr">
        <is>
          <t>Limited partnerships investment commitments</t>
        </is>
      </c>
      <c r="B14" s="6" t="n">
        <v>1500</v>
      </c>
      <c r="E14" s="6" t="n">
        <v>1500</v>
      </c>
    </row>
    <row r="15">
      <c r="A15" s="3" t="inlineStr">
        <is>
          <t>Percentage that the lending policy requires that the fair value of the securities received as collateral be of the fair value of the loaned securities</t>
        </is>
      </c>
      <c r="B15" s="3" t="inlineStr">
        <is>
          <t>102.00%</t>
        </is>
      </c>
      <c r="E15" s="3" t="inlineStr">
        <is>
          <t>102.00%</t>
        </is>
      </c>
    </row>
    <row r="16">
      <c r="A16" s="3" t="inlineStr">
        <is>
          <t>Percentage that the lending policy requires that the fair value of the unrestricted cash received as collateral be of the fair value of the loaned securities</t>
        </is>
      </c>
      <c r="B16" s="3" t="inlineStr">
        <is>
          <t>100.00%</t>
        </is>
      </c>
      <c r="E16" s="3" t="inlineStr">
        <is>
          <t>100.00%</t>
        </is>
      </c>
    </row>
    <row r="17">
      <c r="A17" s="3" t="inlineStr">
        <is>
          <t>Securities Lending, Securities Received as Collateral</t>
        </is>
      </c>
      <c r="B17" s="6" t="n">
        <v>6176</v>
      </c>
      <c r="E17" s="6" t="n">
        <v>6176</v>
      </c>
      <c r="H17" s="6" t="n">
        <v>4759</v>
      </c>
    </row>
    <row r="18">
      <c r="A18" s="3" t="inlineStr">
        <is>
          <t>Middle Market Loan Commitment with External Manager, Remaining Commitment Outstanding</t>
        </is>
      </c>
      <c r="E18" s="4" t="n">
        <v>2000</v>
      </c>
    </row>
    <row r="19">
      <c r="A19" s="3" t="inlineStr">
        <is>
          <t>Accounting Standards Update 2019-04</t>
        </is>
      </c>
    </row>
    <row r="20">
      <c r="A20" s="5" t="inlineStr">
        <is>
          <t>Schedule of Investments [Line Items]</t>
        </is>
      </c>
    </row>
    <row r="21">
      <c r="A21" s="3" t="inlineStr">
        <is>
          <t>New Accounting Pronouncement Or Change In Accounting Principle Effect Of Adoption Reclassification From Held To Maturity To Available For Sale Debt Securities</t>
        </is>
      </c>
      <c r="G21" s="6" t="n">
        <v>6900</v>
      </c>
    </row>
    <row r="22">
      <c r="A22" s="3" t="inlineStr">
        <is>
          <t>New Accounting Pronouncement Or Change In Accounting Principle Effect Of Adoption Unrealized Gain Loss Net Of Tax Reclassification To Accumulated Other Comprehensive Income</t>
        </is>
      </c>
      <c r="G22" s="6" t="n">
        <v>848</v>
      </c>
    </row>
    <row r="23">
      <c r="A23" s="3" t="inlineStr">
        <is>
          <t>Zero-credit-loss expectation | Japan government and agencies</t>
        </is>
      </c>
    </row>
    <row r="24">
      <c r="A24" s="5" t="inlineStr">
        <is>
          <t>Schedule of Investments [Line Items]</t>
        </is>
      </c>
    </row>
    <row r="25">
      <c r="A25" s="3" t="inlineStr">
        <is>
          <t>Securities held to maturity, fixed maturities, amortized cost</t>
        </is>
      </c>
      <c r="B25" s="6" t="n">
        <v>22800</v>
      </c>
      <c r="E25" s="6" t="n">
        <v>22800</v>
      </c>
    </row>
    <row r="26">
      <c r="A26" s="3" t="inlineStr">
        <is>
          <t>CALIFORNIA | Commercial Mortgage and Transitional Real Estate Loans</t>
        </is>
      </c>
    </row>
    <row r="27">
      <c r="A27" s="5" t="inlineStr">
        <is>
          <t>Schedule of Investments [Line Items]</t>
        </is>
      </c>
    </row>
    <row r="28">
      <c r="A28" s="3" t="inlineStr">
        <is>
          <t>Concentration Risk, Percentage</t>
        </is>
      </c>
      <c r="E28" s="3" t="inlineStr">
        <is>
          <t>21.00%</t>
        </is>
      </c>
    </row>
    <row r="29">
      <c r="A29" s="3" t="inlineStr">
        <is>
          <t>TEXAS | Commercial Mortgage and Transitional Real Estate Loans</t>
        </is>
      </c>
    </row>
    <row r="30">
      <c r="A30" s="5" t="inlineStr">
        <is>
          <t>Schedule of Investments [Line Items]</t>
        </is>
      </c>
    </row>
    <row r="31">
      <c r="A31" s="3" t="inlineStr">
        <is>
          <t>Concentration Risk, Percentage</t>
        </is>
      </c>
      <c r="E31" s="3" t="inlineStr">
        <is>
          <t>14.00%</t>
        </is>
      </c>
    </row>
    <row r="32">
      <c r="A32" s="3" t="inlineStr">
        <is>
          <t>FLORIDA | Commercial Mortgage and Transitional Real Estate Loans</t>
        </is>
      </c>
    </row>
    <row r="33">
      <c r="A33" s="5" t="inlineStr">
        <is>
          <t>Schedule of Investments [Line Items]</t>
        </is>
      </c>
    </row>
    <row r="34">
      <c r="A34" s="3" t="inlineStr">
        <is>
          <t>Concentration Risk, Percentage</t>
        </is>
      </c>
      <c r="E34" s="3" t="inlineStr">
        <is>
          <t>11.00%</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3" customWidth="1" min="2" max="2"/>
    <col width="21" customWidth="1" min="3" max="3"/>
  </cols>
  <sheetData>
    <row r="1">
      <c r="A1" s="1" t="inlineStr">
        <is>
          <t>DERIVATIVE INSTRUMENTS - Additional Information (Detail) $ in Millions</t>
        </is>
      </c>
      <c r="B1" s="2" t="inlineStr">
        <is>
          <t>Sep. 30, 2020USD ($)yr</t>
        </is>
      </c>
      <c r="C1" s="2" t="inlineStr">
        <is>
          <t>Dec. 31, 2019USD ($)</t>
        </is>
      </c>
    </row>
    <row r="2">
      <c r="A2" s="5" t="inlineStr">
        <is>
          <t>Derivative Instruments and Hedging Activities Disclosure [Line Items]</t>
        </is>
      </c>
    </row>
    <row r="3">
      <c r="A3" s="3" t="inlineStr">
        <is>
          <t>Derivative, Notional Amount</t>
        </is>
      </c>
      <c r="B3" s="6" t="n">
        <v>57454</v>
      </c>
      <c r="C3" s="6" t="n">
        <v>61695</v>
      </c>
    </row>
    <row r="4">
      <c r="A4" s="3" t="inlineStr">
        <is>
          <t>Cash flow hedging activity, maximum time period | yr</t>
        </is>
      </c>
      <c r="B4" s="4" t="n">
        <v>6</v>
      </c>
    </row>
    <row r="5">
      <c r="A5" s="3" t="inlineStr">
        <is>
          <t>Derivative, net liability position, aggregate fair value</t>
        </is>
      </c>
      <c r="B5" s="6" t="n">
        <v>265</v>
      </c>
      <c r="C5" s="6" t="n">
        <v>301</v>
      </c>
    </row>
    <row r="6">
      <c r="A6" s="3" t="inlineStr">
        <is>
          <t>Additional Collateral, Aggregate Fair Value</t>
        </is>
      </c>
      <c r="B6" s="4" t="n">
        <v>155</v>
      </c>
    </row>
    <row r="7">
      <c r="A7" s="3" t="inlineStr">
        <is>
          <t>Senior notes | Interest rate swaps</t>
        </is>
      </c>
    </row>
    <row r="8">
      <c r="A8" s="5" t="inlineStr">
        <is>
          <t>Derivative Instruments and Hedging Activities Disclosure [Line Items]</t>
        </is>
      </c>
    </row>
    <row r="9">
      <c r="A9" s="3" t="inlineStr">
        <is>
          <t>Derivative, Notional Amount</t>
        </is>
      </c>
      <c r="B9" s="6" t="n">
        <v>2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Balance Sheet Classification of Derivative Fair Value Amounts, as well as Gross Asset and Liability Fair Value Amounts (Detail) - USD ($) $ in Millions</t>
        </is>
      </c>
      <c r="B1" s="2" t="inlineStr">
        <is>
          <t>Sep. 30, 2020</t>
        </is>
      </c>
      <c r="C1" s="2" t="inlineStr">
        <is>
          <t>Dec. 31, 2019</t>
        </is>
      </c>
    </row>
    <row r="2">
      <c r="A2" s="5" t="inlineStr">
        <is>
          <t>Derivatives, Fair Value [Line Items]</t>
        </is>
      </c>
    </row>
    <row r="3">
      <c r="A3" s="3" t="inlineStr">
        <is>
          <t>Notional Amount</t>
        </is>
      </c>
      <c r="B3" s="6" t="n">
        <v>57454</v>
      </c>
      <c r="C3" s="6" t="n">
        <v>61695</v>
      </c>
    </row>
    <row r="4">
      <c r="A4" s="3" t="inlineStr">
        <is>
          <t>Derivative asset, fair value, gross asset including not subject to master netting arrangement</t>
        </is>
      </c>
      <c r="B4" s="4" t="n">
        <v>439</v>
      </c>
      <c r="C4" s="4" t="n">
        <v>482</v>
      </c>
    </row>
    <row r="5">
      <c r="A5" s="3" t="inlineStr">
        <is>
          <t>Derivative liability, fair value, gross liability including not subject to master netting arrangement</t>
        </is>
      </c>
      <c r="B5" s="4" t="n">
        <v>625</v>
      </c>
      <c r="C5" s="4" t="n">
        <v>586</v>
      </c>
    </row>
    <row r="6">
      <c r="A6" s="3" t="inlineStr">
        <is>
          <t>Asset derivatives fair value</t>
        </is>
      </c>
      <c r="B6" s="4" t="n">
        <v>342</v>
      </c>
      <c r="C6" s="4" t="n">
        <v>313</v>
      </c>
    </row>
    <row r="7">
      <c r="A7" s="3" t="inlineStr">
        <is>
          <t>Liability derivatives fair value</t>
        </is>
      </c>
      <c r="B7" s="4" t="n">
        <v>385</v>
      </c>
      <c r="C7" s="4" t="n">
        <v>460</v>
      </c>
    </row>
    <row r="8">
      <c r="A8" s="3" t="inlineStr">
        <is>
          <t>Cash flow hedges</t>
        </is>
      </c>
    </row>
    <row r="9">
      <c r="A9" s="5" t="inlineStr">
        <is>
          <t>Derivatives, Fair Value [Line Items]</t>
        </is>
      </c>
    </row>
    <row r="10">
      <c r="A10" s="3" t="inlineStr">
        <is>
          <t>Notional Amount</t>
        </is>
      </c>
      <c r="B10" s="4" t="n">
        <v>18</v>
      </c>
      <c r="C10" s="4" t="n">
        <v>75</v>
      </c>
    </row>
    <row r="11">
      <c r="A11" s="3" t="inlineStr">
        <is>
          <t>Asset derivatives fair value</t>
        </is>
      </c>
      <c r="B11" s="4" t="n">
        <v>0</v>
      </c>
      <c r="C11" s="4" t="n">
        <v>0</v>
      </c>
    </row>
    <row r="12">
      <c r="A12" s="3" t="inlineStr">
        <is>
          <t>Liability derivatives fair value</t>
        </is>
      </c>
      <c r="B12" s="4" t="n">
        <v>1</v>
      </c>
      <c r="C12" s="4" t="n">
        <v>8</v>
      </c>
    </row>
    <row r="13">
      <c r="A13" s="3" t="inlineStr">
        <is>
          <t>Cash flow hedges | Foreign currency swaps | Variable Interest Entity</t>
        </is>
      </c>
    </row>
    <row r="14">
      <c r="A14" s="5" t="inlineStr">
        <is>
          <t>Derivatives, Fair Value [Line Items]</t>
        </is>
      </c>
    </row>
    <row r="15">
      <c r="A15" s="3" t="inlineStr">
        <is>
          <t>Notional Amount</t>
        </is>
      </c>
      <c r="B15" s="4" t="n">
        <v>18</v>
      </c>
      <c r="C15" s="4" t="n">
        <v>75</v>
      </c>
    </row>
    <row r="16">
      <c r="A16" s="3" t="inlineStr">
        <is>
          <t>Asset derivatives fair value</t>
        </is>
      </c>
      <c r="B16" s="4" t="n">
        <v>0</v>
      </c>
      <c r="C16" s="4" t="n">
        <v>0</v>
      </c>
    </row>
    <row r="17">
      <c r="A17" s="3" t="inlineStr">
        <is>
          <t>Liability derivatives fair value</t>
        </is>
      </c>
      <c r="B17" s="4" t="n">
        <v>1</v>
      </c>
      <c r="C17" s="4" t="n">
        <v>8</v>
      </c>
    </row>
    <row r="18">
      <c r="A18" s="3" t="inlineStr">
        <is>
          <t>Fair value hedges</t>
        </is>
      </c>
    </row>
    <row r="19">
      <c r="A19" s="5" t="inlineStr">
        <is>
          <t>Derivatives, Fair Value [Line Items]</t>
        </is>
      </c>
    </row>
    <row r="20">
      <c r="A20" s="3" t="inlineStr">
        <is>
          <t>Notional Amount</t>
        </is>
      </c>
      <c r="B20" s="4" t="n">
        <v>8933</v>
      </c>
      <c r="C20" s="4" t="n">
        <v>12780</v>
      </c>
    </row>
    <row r="21">
      <c r="A21" s="3" t="inlineStr">
        <is>
          <t>Asset derivatives fair value</t>
        </is>
      </c>
      <c r="B21" s="4" t="n">
        <v>1</v>
      </c>
      <c r="C21" s="4" t="n">
        <v>0</v>
      </c>
    </row>
    <row r="22">
      <c r="A22" s="3" t="inlineStr">
        <is>
          <t>Liability derivatives fair value</t>
        </is>
      </c>
      <c r="B22" s="4" t="n">
        <v>1</v>
      </c>
      <c r="C22" s="4" t="n">
        <v>43</v>
      </c>
    </row>
    <row r="23">
      <c r="A23" s="3" t="inlineStr">
        <is>
          <t>Fair value hedges | Foreign currency forwards</t>
        </is>
      </c>
    </row>
    <row r="24">
      <c r="A24" s="5" t="inlineStr">
        <is>
          <t>Derivatives, Fair Value [Line Items]</t>
        </is>
      </c>
    </row>
    <row r="25">
      <c r="A25" s="3" t="inlineStr">
        <is>
          <t>Notional Amount</t>
        </is>
      </c>
      <c r="B25" s="4" t="n">
        <v>64</v>
      </c>
      <c r="C25" s="4" t="n">
        <v>964</v>
      </c>
    </row>
    <row r="26">
      <c r="A26" s="3" t="inlineStr">
        <is>
          <t>Asset derivatives fair value</t>
        </is>
      </c>
      <c r="B26" s="4" t="n">
        <v>1</v>
      </c>
      <c r="C26" s="4" t="n">
        <v>0</v>
      </c>
    </row>
    <row r="27">
      <c r="A27" s="3" t="inlineStr">
        <is>
          <t>Liability derivatives fair value</t>
        </is>
      </c>
      <c r="B27" s="4" t="n">
        <v>0</v>
      </c>
      <c r="C27" s="4" t="n">
        <v>38</v>
      </c>
    </row>
    <row r="28">
      <c r="A28" s="3" t="inlineStr">
        <is>
          <t>Fair value hedges | Foreign currency options</t>
        </is>
      </c>
    </row>
    <row r="29">
      <c r="A29" s="5" t="inlineStr">
        <is>
          <t>Derivatives, Fair Value [Line Items]</t>
        </is>
      </c>
    </row>
    <row r="30">
      <c r="A30" s="3" t="inlineStr">
        <is>
          <t>Notional Amount</t>
        </is>
      </c>
      <c r="B30" s="4" t="n">
        <v>8869</v>
      </c>
      <c r="C30" s="4" t="n">
        <v>11573</v>
      </c>
    </row>
    <row r="31">
      <c r="A31" s="3" t="inlineStr">
        <is>
          <t>Asset derivatives fair value</t>
        </is>
      </c>
      <c r="B31" s="4" t="n">
        <v>0</v>
      </c>
      <c r="C31" s="4" t="n">
        <v>0</v>
      </c>
    </row>
    <row r="32">
      <c r="A32" s="3" t="inlineStr">
        <is>
          <t>Liability derivatives fair value</t>
        </is>
      </c>
      <c r="B32" s="4" t="n">
        <v>1</v>
      </c>
      <c r="C32" s="4" t="n">
        <v>5</v>
      </c>
    </row>
    <row r="33">
      <c r="A33" s="3" t="inlineStr">
        <is>
          <t>Fair value hedges | Interest rate swaptions</t>
        </is>
      </c>
    </row>
    <row r="34">
      <c r="A34" s="5" t="inlineStr">
        <is>
          <t>Derivatives, Fair Value [Line Items]</t>
        </is>
      </c>
    </row>
    <row r="35">
      <c r="A35" s="3" t="inlineStr">
        <is>
          <t>Notional Amount</t>
        </is>
      </c>
      <c r="B35" s="4" t="n">
        <v>0</v>
      </c>
      <c r="C35" s="4" t="n">
        <v>243</v>
      </c>
    </row>
    <row r="36">
      <c r="A36" s="3" t="inlineStr">
        <is>
          <t>Asset derivatives fair value</t>
        </is>
      </c>
      <c r="B36" s="4" t="n">
        <v>0</v>
      </c>
      <c r="C36" s="4" t="n">
        <v>0</v>
      </c>
    </row>
    <row r="37">
      <c r="A37" s="3" t="inlineStr">
        <is>
          <t>Liability derivatives fair value</t>
        </is>
      </c>
      <c r="B37" s="4" t="n">
        <v>0</v>
      </c>
      <c r="C37" s="4" t="n">
        <v>0</v>
      </c>
    </row>
    <row r="38">
      <c r="A38" s="3" t="inlineStr">
        <is>
          <t>Net investment hedge</t>
        </is>
      </c>
    </row>
    <row r="39">
      <c r="A39" s="5" t="inlineStr">
        <is>
          <t>Derivatives, Fair Value [Line Items]</t>
        </is>
      </c>
    </row>
    <row r="40">
      <c r="A40" s="3" t="inlineStr">
        <is>
          <t>Notional Amount</t>
        </is>
      </c>
      <c r="B40" s="4" t="n">
        <v>7120</v>
      </c>
      <c r="C40" s="4" t="n">
        <v>6952</v>
      </c>
    </row>
    <row r="41">
      <c r="A41" s="3" t="inlineStr">
        <is>
          <t>Asset derivatives fair value</t>
        </is>
      </c>
      <c r="B41" s="4" t="n">
        <v>46</v>
      </c>
      <c r="C41" s="4" t="n">
        <v>72</v>
      </c>
    </row>
    <row r="42">
      <c r="A42" s="3" t="inlineStr">
        <is>
          <t>Liability derivatives fair value</t>
        </is>
      </c>
      <c r="B42" s="4" t="n">
        <v>26</v>
      </c>
      <c r="C42" s="4" t="n">
        <v>2</v>
      </c>
    </row>
    <row r="43">
      <c r="A43" s="3" t="inlineStr">
        <is>
          <t>Net investment hedge | Foreign currency forwards</t>
        </is>
      </c>
    </row>
    <row r="44">
      <c r="A44" s="5" t="inlineStr">
        <is>
          <t>Derivatives, Fair Value [Line Items]</t>
        </is>
      </c>
    </row>
    <row r="45">
      <c r="A45" s="3" t="inlineStr">
        <is>
          <t>Notional Amount</t>
        </is>
      </c>
      <c r="B45" s="4" t="n">
        <v>5037</v>
      </c>
      <c r="C45" s="4" t="n">
        <v>4952</v>
      </c>
    </row>
    <row r="46">
      <c r="A46" s="3" t="inlineStr">
        <is>
          <t>Asset derivatives fair value</t>
        </is>
      </c>
      <c r="B46" s="4" t="n">
        <v>45</v>
      </c>
      <c r="C46" s="4" t="n">
        <v>72</v>
      </c>
    </row>
    <row r="47">
      <c r="A47" s="3" t="inlineStr">
        <is>
          <t>Liability derivatives fair value</t>
        </is>
      </c>
      <c r="B47" s="4" t="n">
        <v>26</v>
      </c>
      <c r="C47" s="4" t="n">
        <v>2</v>
      </c>
    </row>
    <row r="48">
      <c r="A48" s="3" t="inlineStr">
        <is>
          <t>Net investment hedge | Foreign currency options</t>
        </is>
      </c>
    </row>
    <row r="49">
      <c r="A49" s="5" t="inlineStr">
        <is>
          <t>Derivatives, Fair Value [Line Items]</t>
        </is>
      </c>
    </row>
    <row r="50">
      <c r="A50" s="3" t="inlineStr">
        <is>
          <t>Notional Amount</t>
        </is>
      </c>
      <c r="B50" s="4" t="n">
        <v>2083</v>
      </c>
      <c r="C50" s="4" t="n">
        <v>2000</v>
      </c>
    </row>
    <row r="51">
      <c r="A51" s="3" t="inlineStr">
        <is>
          <t>Asset derivatives fair value</t>
        </is>
      </c>
      <c r="B51" s="4" t="n">
        <v>1</v>
      </c>
      <c r="C51" s="4" t="n">
        <v>0</v>
      </c>
    </row>
    <row r="52">
      <c r="A52" s="3" t="inlineStr">
        <is>
          <t>Liability derivatives fair value</t>
        </is>
      </c>
      <c r="B52" s="4" t="n">
        <v>0</v>
      </c>
      <c r="C52" s="4" t="n">
        <v>0</v>
      </c>
    </row>
    <row r="53">
      <c r="A53" s="3" t="inlineStr">
        <is>
          <t>Non-qualifying strategies</t>
        </is>
      </c>
    </row>
    <row r="54">
      <c r="A54" s="5" t="inlineStr">
        <is>
          <t>Derivatives, Fair Value [Line Items]</t>
        </is>
      </c>
    </row>
    <row r="55">
      <c r="A55" s="3" t="inlineStr">
        <is>
          <t>Notional Amount</t>
        </is>
      </c>
      <c r="B55" s="4" t="n">
        <v>41383</v>
      </c>
      <c r="C55" s="4" t="n">
        <v>41888</v>
      </c>
    </row>
    <row r="56">
      <c r="A56" s="3" t="inlineStr">
        <is>
          <t>Asset derivatives fair value</t>
        </is>
      </c>
      <c r="B56" s="4" t="n">
        <v>392</v>
      </c>
      <c r="C56" s="4" t="n">
        <v>410</v>
      </c>
    </row>
    <row r="57">
      <c r="A57" s="3" t="inlineStr">
        <is>
          <t>Liability derivatives fair value</t>
        </is>
      </c>
      <c r="B57" s="4" t="n">
        <v>597</v>
      </c>
      <c r="C57" s="4" t="n">
        <v>533</v>
      </c>
    </row>
    <row r="58">
      <c r="A58" s="3" t="inlineStr">
        <is>
          <t>Non-qualifying strategies | Foreign currency swaps | Variable Interest Entity</t>
        </is>
      </c>
    </row>
    <row r="59">
      <c r="A59" s="5" t="inlineStr">
        <is>
          <t>Derivatives, Fair Value [Line Items]</t>
        </is>
      </c>
    </row>
    <row r="60">
      <c r="A60" s="3" t="inlineStr">
        <is>
          <t>Notional Amount</t>
        </is>
      </c>
      <c r="B60" s="4" t="n">
        <v>2743</v>
      </c>
      <c r="C60" s="4" t="n">
        <v>2587</v>
      </c>
    </row>
    <row r="61">
      <c r="A61" s="3" t="inlineStr">
        <is>
          <t>Asset derivatives fair value</t>
        </is>
      </c>
      <c r="B61" s="4" t="n">
        <v>97</v>
      </c>
      <c r="C61" s="4" t="n">
        <v>169</v>
      </c>
    </row>
    <row r="62">
      <c r="A62" s="3" t="inlineStr">
        <is>
          <t>Liability derivatives fair value</t>
        </is>
      </c>
      <c r="B62" s="4" t="n">
        <v>239</v>
      </c>
      <c r="C62" s="4" t="n">
        <v>118</v>
      </c>
    </row>
    <row r="63">
      <c r="A63" s="3" t="inlineStr">
        <is>
          <t>Non-qualifying strategies | Foreign currency swaps | Consolidated Entity Excluding Variable Interest Entities (VIE)</t>
        </is>
      </c>
    </row>
    <row r="64">
      <c r="A64" s="5" t="inlineStr">
        <is>
          <t>Derivatives, Fair Value [Line Items]</t>
        </is>
      </c>
    </row>
    <row r="65">
      <c r="A65" s="3" t="inlineStr">
        <is>
          <t>Notional Amount</t>
        </is>
      </c>
      <c r="B65" s="4" t="n">
        <v>2250</v>
      </c>
      <c r="C65" s="4" t="n">
        <v>2800</v>
      </c>
    </row>
    <row r="66">
      <c r="A66" s="3" t="inlineStr">
        <is>
          <t>Asset derivatives fair value</t>
        </is>
      </c>
      <c r="B66" s="4" t="n">
        <v>53</v>
      </c>
      <c r="C66" s="4" t="n">
        <v>72</v>
      </c>
    </row>
    <row r="67">
      <c r="A67" s="3" t="inlineStr">
        <is>
          <t>Liability derivatives fair value</t>
        </is>
      </c>
      <c r="B67" s="4" t="n">
        <v>49</v>
      </c>
      <c r="C67" s="4" t="n">
        <v>78</v>
      </c>
    </row>
    <row r="68">
      <c r="A68" s="3" t="inlineStr">
        <is>
          <t>Non-qualifying strategies | Foreign currency forwards</t>
        </is>
      </c>
    </row>
    <row r="69">
      <c r="A69" s="5" t="inlineStr">
        <is>
          <t>Derivatives, Fair Value [Line Items]</t>
        </is>
      </c>
    </row>
    <row r="70">
      <c r="A70" s="3" t="inlineStr">
        <is>
          <t>Notional Amount</t>
        </is>
      </c>
      <c r="B70" s="4" t="n">
        <v>25319</v>
      </c>
      <c r="C70" s="4" t="n">
        <v>19821</v>
      </c>
    </row>
    <row r="71">
      <c r="A71" s="3" t="inlineStr">
        <is>
          <t>Asset derivatives fair value</t>
        </is>
      </c>
      <c r="B71" s="4" t="n">
        <v>236</v>
      </c>
      <c r="C71" s="4" t="n">
        <v>166</v>
      </c>
    </row>
    <row r="72">
      <c r="A72" s="3" t="inlineStr">
        <is>
          <t>Liability derivatives fair value</t>
        </is>
      </c>
      <c r="B72" s="4" t="n">
        <v>309</v>
      </c>
      <c r="C72" s="4" t="n">
        <v>337</v>
      </c>
    </row>
    <row r="73">
      <c r="A73" s="3" t="inlineStr">
        <is>
          <t>Non-qualifying strategies | Foreign currency options</t>
        </is>
      </c>
    </row>
    <row r="74">
      <c r="A74" s="5" t="inlineStr">
        <is>
          <t>Derivatives, Fair Value [Line Items]</t>
        </is>
      </c>
    </row>
    <row r="75">
      <c r="A75" s="3" t="inlineStr">
        <is>
          <t>Notional Amount</t>
        </is>
      </c>
      <c r="B75" s="4" t="n">
        <v>9071</v>
      </c>
      <c r="C75" s="4" t="n">
        <v>9553</v>
      </c>
    </row>
    <row r="76">
      <c r="A76" s="3" t="inlineStr">
        <is>
          <t>Asset derivatives fair value</t>
        </is>
      </c>
      <c r="B76" s="4" t="n">
        <v>0</v>
      </c>
      <c r="C76" s="4" t="n">
        <v>0</v>
      </c>
    </row>
    <row r="77">
      <c r="A77" s="3" t="inlineStr">
        <is>
          <t>Liability derivatives fair value</t>
        </is>
      </c>
      <c r="B77" s="4" t="n">
        <v>0</v>
      </c>
      <c r="C77" s="4" t="n">
        <v>0</v>
      </c>
    </row>
    <row r="78">
      <c r="A78" s="3" t="inlineStr">
        <is>
          <t>Non-qualifying strategies | Interest rate swaps</t>
        </is>
      </c>
    </row>
    <row r="79">
      <c r="A79" s="5" t="inlineStr">
        <is>
          <t>Derivatives, Fair Value [Line Items]</t>
        </is>
      </c>
    </row>
    <row r="80">
      <c r="A80" s="3" t="inlineStr">
        <is>
          <t>Notional Amount</t>
        </is>
      </c>
      <c r="B80" s="4" t="n">
        <v>2000</v>
      </c>
      <c r="C80" s="4" t="n">
        <v>7120</v>
      </c>
    </row>
    <row r="81">
      <c r="A81" s="3" t="inlineStr">
        <is>
          <t>Asset derivatives fair value</t>
        </is>
      </c>
      <c r="B81" s="4" t="n">
        <v>6</v>
      </c>
      <c r="C81" s="4" t="n">
        <v>3</v>
      </c>
    </row>
    <row r="82">
      <c r="A82" s="3" t="inlineStr">
        <is>
          <t>Liability derivatives fair value</t>
        </is>
      </c>
      <c r="B82" s="4" t="n">
        <v>0</v>
      </c>
      <c r="C82" s="4" t="n">
        <v>0</v>
      </c>
    </row>
    <row r="83">
      <c r="A83" s="3" t="inlineStr">
        <is>
          <t>Non-qualifying strategies | Interest rate swaptions</t>
        </is>
      </c>
    </row>
    <row r="84">
      <c r="A84" s="5" t="inlineStr">
        <is>
          <t>Derivatives, Fair Value [Line Items]</t>
        </is>
      </c>
    </row>
    <row r="85">
      <c r="A85" s="3" t="inlineStr">
        <is>
          <t>Notional Amount</t>
        </is>
      </c>
      <c r="B85" s="4" t="n">
        <v>0</v>
      </c>
      <c r="C85" s="4" t="n">
        <v>7</v>
      </c>
    </row>
    <row r="86">
      <c r="A86" s="3" t="inlineStr">
        <is>
          <t>Asset derivatives fair value</t>
        </is>
      </c>
      <c r="B86" s="4" t="n">
        <v>0</v>
      </c>
      <c r="C86" s="4" t="n">
        <v>0</v>
      </c>
    </row>
    <row r="87">
      <c r="A87" s="3" t="inlineStr">
        <is>
          <t>Liability derivatives fair value</t>
        </is>
      </c>
      <c r="B87" s="6" t="n">
        <v>0</v>
      </c>
      <c r="C8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 Gains (Losses) Recognized on Fair Value Hedging Relationship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5" t="inlineStr">
        <is>
          <t>Derivative Instruments, Gain (Loss) [Line Items]</t>
        </is>
      </c>
    </row>
    <row r="4">
      <c r="A4" s="3" t="inlineStr">
        <is>
          <t>Total gains (losses) recognized for derivatives</t>
        </is>
      </c>
      <c r="C4" s="6" t="n">
        <v>-1</v>
      </c>
      <c r="D4" s="6" t="n">
        <v>-30</v>
      </c>
      <c r="E4" s="6" t="n">
        <v>-19</v>
      </c>
      <c r="F4" s="6" t="n">
        <v>-22</v>
      </c>
    </row>
    <row r="5">
      <c r="A5" s="3" t="inlineStr">
        <is>
          <t>Gains (losses) on derivatives excluded from effectiveness testing</t>
        </is>
      </c>
      <c r="B5" s="3" t="inlineStr">
        <is>
          <t>[1]</t>
        </is>
      </c>
      <c r="C5" s="4" t="n">
        <v>-2</v>
      </c>
      <c r="D5" s="4" t="n">
        <v>-35</v>
      </c>
      <c r="E5" s="4" t="n">
        <v>-11</v>
      </c>
      <c r="F5" s="4" t="n">
        <v>-66</v>
      </c>
    </row>
    <row r="6">
      <c r="A6" s="3" t="inlineStr">
        <is>
          <t>Gains (losses) on derivatives included in effectiveness testing</t>
        </is>
      </c>
      <c r="B6" s="3" t="inlineStr">
        <is>
          <t>[2]</t>
        </is>
      </c>
      <c r="C6" s="4" t="n">
        <v>1</v>
      </c>
      <c r="D6" s="4" t="n">
        <v>5</v>
      </c>
      <c r="E6" s="4" t="n">
        <v>-8</v>
      </c>
      <c r="F6" s="4" t="n">
        <v>44</v>
      </c>
    </row>
    <row r="7">
      <c r="A7" s="3" t="inlineStr">
        <is>
          <t>Gains (losses) recognized for hedged items</t>
        </is>
      </c>
      <c r="B7" s="3" t="inlineStr">
        <is>
          <t>[2]</t>
        </is>
      </c>
      <c r="C7" s="4" t="n">
        <v>-1</v>
      </c>
      <c r="D7" s="4" t="n">
        <v>-4</v>
      </c>
      <c r="E7" s="4" t="n">
        <v>9</v>
      </c>
      <c r="F7" s="4" t="n">
        <v>-43</v>
      </c>
    </row>
    <row r="8">
      <c r="A8" s="3" t="inlineStr">
        <is>
          <t>Net realized gains (losses) recognized for fair value hedge</t>
        </is>
      </c>
      <c r="C8" s="4" t="n">
        <v>0</v>
      </c>
      <c r="D8" s="4" t="n">
        <v>1</v>
      </c>
      <c r="E8" s="4" t="n">
        <v>1</v>
      </c>
      <c r="F8" s="4" t="n">
        <v>1</v>
      </c>
    </row>
    <row r="9">
      <c r="A9" s="3" t="inlineStr">
        <is>
          <t>Fixed maturity securities | Foreign currency forwards</t>
        </is>
      </c>
    </row>
    <row r="10">
      <c r="A10" s="5" t="inlineStr">
        <is>
          <t>Derivative Instruments, Gain (Loss) [Line Items]</t>
        </is>
      </c>
    </row>
    <row r="11">
      <c r="A11" s="3" t="inlineStr">
        <is>
          <t>Total gains (losses) recognized for derivatives</t>
        </is>
      </c>
      <c r="C11" s="4" t="n">
        <v>1</v>
      </c>
      <c r="D11" s="4" t="n">
        <v>-19</v>
      </c>
      <c r="E11" s="4" t="n">
        <v>-15</v>
      </c>
      <c r="F11" s="4" t="n">
        <v>-4</v>
      </c>
    </row>
    <row r="12">
      <c r="A12" s="3" t="inlineStr">
        <is>
          <t>Gains (losses) on derivatives excluded from effectiveness testing</t>
        </is>
      </c>
      <c r="B12" s="3" t="inlineStr">
        <is>
          <t>[1]</t>
        </is>
      </c>
      <c r="C12" s="4" t="n">
        <v>0</v>
      </c>
      <c r="D12" s="4" t="n">
        <v>-24</v>
      </c>
      <c r="E12" s="4" t="n">
        <v>-8</v>
      </c>
      <c r="F12" s="4" t="n">
        <v>-48</v>
      </c>
    </row>
    <row r="13">
      <c r="A13" s="3" t="inlineStr">
        <is>
          <t>Gains (losses) on derivatives included in effectiveness testing</t>
        </is>
      </c>
      <c r="B13" s="3" t="inlineStr">
        <is>
          <t>[2]</t>
        </is>
      </c>
      <c r="C13" s="4" t="n">
        <v>1</v>
      </c>
      <c r="D13" s="4" t="n">
        <v>5</v>
      </c>
      <c r="E13" s="4" t="n">
        <v>-7</v>
      </c>
      <c r="F13" s="4" t="n">
        <v>44</v>
      </c>
    </row>
    <row r="14">
      <c r="A14" s="3" t="inlineStr">
        <is>
          <t>Gains (losses) recognized for hedged items</t>
        </is>
      </c>
      <c r="B14" s="3" t="inlineStr">
        <is>
          <t>[2]</t>
        </is>
      </c>
      <c r="C14" s="4" t="n">
        <v>-1</v>
      </c>
      <c r="D14" s="4" t="n">
        <v>-4</v>
      </c>
      <c r="E14" s="4" t="n">
        <v>8</v>
      </c>
      <c r="F14" s="4" t="n">
        <v>-43</v>
      </c>
    </row>
    <row r="15">
      <c r="A15" s="3" t="inlineStr">
        <is>
          <t>Net realized gains (losses) recognized for fair value hedge</t>
        </is>
      </c>
      <c r="C15" s="4" t="n">
        <v>0</v>
      </c>
      <c r="D15" s="4" t="n">
        <v>1</v>
      </c>
      <c r="E15" s="4" t="n">
        <v>1</v>
      </c>
      <c r="F15" s="4" t="n">
        <v>1</v>
      </c>
    </row>
    <row r="16">
      <c r="A16" s="3" t="inlineStr">
        <is>
          <t>Fixed maturity securities | Foreign currency options</t>
        </is>
      </c>
    </row>
    <row r="17">
      <c r="A17" s="5" t="inlineStr">
        <is>
          <t>Derivative Instruments, Gain (Loss) [Line Items]</t>
        </is>
      </c>
    </row>
    <row r="18">
      <c r="A18" s="3" t="inlineStr">
        <is>
          <t>Total gains (losses) recognized for derivatives</t>
        </is>
      </c>
      <c r="C18" s="4" t="n">
        <v>-2</v>
      </c>
      <c r="D18" s="4" t="n">
        <v>-5</v>
      </c>
      <c r="E18" s="4" t="n">
        <v>-4</v>
      </c>
      <c r="F18" s="4" t="n">
        <v>-9</v>
      </c>
    </row>
    <row r="19">
      <c r="A19" s="3" t="inlineStr">
        <is>
          <t>Gains (losses) on derivatives excluded from effectiveness testing</t>
        </is>
      </c>
      <c r="B19" s="3" t="inlineStr">
        <is>
          <t>[1]</t>
        </is>
      </c>
      <c r="C19" s="4" t="n">
        <v>-2</v>
      </c>
      <c r="D19" s="4" t="n">
        <v>-5</v>
      </c>
      <c r="E19" s="4" t="n">
        <v>-3</v>
      </c>
      <c r="F19" s="4" t="n">
        <v>-9</v>
      </c>
    </row>
    <row r="20">
      <c r="A20" s="3" t="inlineStr">
        <is>
          <t>Gains (losses) on derivatives included in effectiveness testing</t>
        </is>
      </c>
      <c r="B20" s="3" t="inlineStr">
        <is>
          <t>[2]</t>
        </is>
      </c>
      <c r="C20" s="4" t="n">
        <v>0</v>
      </c>
      <c r="D20" s="4" t="n">
        <v>0</v>
      </c>
      <c r="E20" s="4" t="n">
        <v>-1</v>
      </c>
      <c r="F20" s="4" t="n">
        <v>0</v>
      </c>
    </row>
    <row r="21">
      <c r="A21" s="3" t="inlineStr">
        <is>
          <t>Gains (losses) recognized for hedged items</t>
        </is>
      </c>
      <c r="B21" s="3" t="inlineStr">
        <is>
          <t>[2]</t>
        </is>
      </c>
      <c r="C21" s="4" t="n">
        <v>0</v>
      </c>
      <c r="D21" s="4" t="n">
        <v>0</v>
      </c>
      <c r="E21" s="4" t="n">
        <v>1</v>
      </c>
      <c r="F21" s="4" t="n">
        <v>0</v>
      </c>
    </row>
    <row r="22">
      <c r="A22" s="3" t="inlineStr">
        <is>
          <t>Net realized gains (losses) recognized for fair value hedge</t>
        </is>
      </c>
      <c r="C22" s="6" t="n">
        <v>0</v>
      </c>
      <c r="D22" s="4" t="n">
        <v>0</v>
      </c>
      <c r="E22" s="6" t="n">
        <v>0</v>
      </c>
      <c r="F22" s="4" t="n">
        <v>0</v>
      </c>
    </row>
    <row r="23">
      <c r="A23" s="3" t="inlineStr">
        <is>
          <t>Fixed maturity securities | Interest rate swaptions</t>
        </is>
      </c>
    </row>
    <row r="24">
      <c r="A24" s="5" t="inlineStr">
        <is>
          <t>Derivative Instruments, Gain (Loss) [Line Items]</t>
        </is>
      </c>
    </row>
    <row r="25">
      <c r="A25" s="3" t="inlineStr">
        <is>
          <t>Total gains (losses) recognized for derivatives</t>
        </is>
      </c>
      <c r="D25" s="4" t="n">
        <v>-6</v>
      </c>
      <c r="F25" s="4" t="n">
        <v>-9</v>
      </c>
    </row>
    <row r="26">
      <c r="A26" s="3" t="inlineStr">
        <is>
          <t>Gains (losses) on derivatives excluded from effectiveness testing</t>
        </is>
      </c>
      <c r="B26" s="3" t="inlineStr">
        <is>
          <t>[1]</t>
        </is>
      </c>
      <c r="D26" s="4" t="n">
        <v>-6</v>
      </c>
      <c r="F26" s="4" t="n">
        <v>-9</v>
      </c>
    </row>
    <row r="27">
      <c r="A27" s="3" t="inlineStr">
        <is>
          <t>Gains (losses) on derivatives included in effectiveness testing</t>
        </is>
      </c>
      <c r="B27" s="3" t="inlineStr">
        <is>
          <t>[2]</t>
        </is>
      </c>
      <c r="D27" s="4" t="n">
        <v>0</v>
      </c>
      <c r="F27" s="4" t="n">
        <v>0</v>
      </c>
    </row>
    <row r="28">
      <c r="A28" s="3" t="inlineStr">
        <is>
          <t>Gains (losses) recognized for hedged items</t>
        </is>
      </c>
      <c r="B28" s="3" t="inlineStr">
        <is>
          <t>[2]</t>
        </is>
      </c>
      <c r="D28" s="4" t="n">
        <v>0</v>
      </c>
      <c r="F28" s="4" t="n">
        <v>0</v>
      </c>
    </row>
    <row r="29">
      <c r="A29" s="3" t="inlineStr">
        <is>
          <t>Net realized gains (losses) recognized for fair value hedge</t>
        </is>
      </c>
      <c r="D29" s="6" t="n">
        <v>0</v>
      </c>
      <c r="F29" s="6" t="n">
        <v>0</v>
      </c>
    </row>
    <row r="30"/>
    <row r="31">
      <c r="A31" s="3" t="inlineStr">
        <is>
          <t>[1]</t>
        </is>
      </c>
      <c r="B31" s="3" t="inlineStr">
        <is>
          <t>Gains (losses) excluded from effectiveness testing includes the forward point on foreign currency forwards and time value change on foreign currency options which are reported in the consolidated statement of earnings as net investment gains (losses). It also includes the change in the fair value of the interest rate swaptions related to the time value of the swaptions which is recognized as a component of other comprehensive income (loss).</t>
        </is>
      </c>
    </row>
    <row r="32">
      <c r="A32" s="3" t="inlineStr">
        <is>
          <t>[2]</t>
        </is>
      </c>
      <c r="B32" s="3" t="inlineStr">
        <is>
          <t>Gains and losses on foreign currency forwards and options and related hedged items are reported in the consolidated statement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and losses consistent with the impact of the hedged item. For the three-month and nine-month periods ended September 30, 2020 and 2019, gains and losses included in the hedge assessment on interest rate swaptions and related hedged items were immaterial.</t>
        </is>
      </c>
    </row>
  </sheetData>
  <mergeCells count="6">
    <mergeCell ref="A1:B2"/>
    <mergeCell ref="C1:D1"/>
    <mergeCell ref="E1:F1"/>
    <mergeCell ref="A30:E30"/>
    <mergeCell ref="B31:E31"/>
    <mergeCell ref="B32:E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Schedule of Interest Rate Fair Value Hedges Hedged Items (Details) - USD ($) $ in Millions</t>
        </is>
      </c>
      <c r="C1" s="2" t="inlineStr">
        <is>
          <t>Sep. 30, 2020</t>
        </is>
      </c>
      <c r="D1" s="2" t="inlineStr">
        <is>
          <t>Dec. 31, 2019</t>
        </is>
      </c>
    </row>
    <row r="2">
      <c r="A2" s="5" t="inlineStr">
        <is>
          <t>Derivative Instruments and Hedging Activities Disclosures [Line Items]</t>
        </is>
      </c>
    </row>
    <row r="3">
      <c r="A3" s="3" t="inlineStr">
        <is>
          <t>Derivative, Notional Amount</t>
        </is>
      </c>
      <c r="C3" s="6" t="n">
        <v>57454</v>
      </c>
      <c r="D3" s="6" t="n">
        <v>61695</v>
      </c>
    </row>
    <row r="4">
      <c r="A4" s="3" t="inlineStr">
        <is>
          <t>Fair value hedges</t>
        </is>
      </c>
    </row>
    <row r="5">
      <c r="A5" s="5" t="inlineStr">
        <is>
          <t>Derivative Instruments and Hedging Activities Disclosures [Line Items]</t>
        </is>
      </c>
    </row>
    <row r="6">
      <c r="A6" s="3" t="inlineStr">
        <is>
          <t>Derivative, Notional Amount</t>
        </is>
      </c>
      <c r="C6" s="4" t="n">
        <v>8933</v>
      </c>
      <c r="D6" s="4" t="n">
        <v>12780</v>
      </c>
    </row>
    <row r="7">
      <c r="A7" s="3" t="inlineStr">
        <is>
          <t>Interest rate swaptions | Fair value hedges</t>
        </is>
      </c>
    </row>
    <row r="8">
      <c r="A8" s="5" t="inlineStr">
        <is>
          <t>Derivative Instruments and Hedging Activities Disclosures [Line Items]</t>
        </is>
      </c>
    </row>
    <row r="9">
      <c r="A9" s="3" t="inlineStr">
        <is>
          <t>Derivative, Notional Amount</t>
        </is>
      </c>
      <c r="C9" s="4" t="n">
        <v>0</v>
      </c>
      <c r="D9" s="4" t="n">
        <v>243</v>
      </c>
    </row>
    <row r="10">
      <c r="A10" s="3" t="inlineStr">
        <is>
          <t>Fixed maturity securities | Interest rate swaptions</t>
        </is>
      </c>
    </row>
    <row r="11">
      <c r="A11" s="5" t="inlineStr">
        <is>
          <t>Derivative Instruments and Hedging Activities Disclosures [Line Items]</t>
        </is>
      </c>
    </row>
    <row r="12">
      <c r="A12" s="3" t="inlineStr">
        <is>
          <t>Carrying Amount of Hedged Assets/ (Liabilities)</t>
        </is>
      </c>
      <c r="B12" s="3" t="inlineStr">
        <is>
          <t>[1]</t>
        </is>
      </c>
      <c r="C12" s="4" t="n">
        <v>4368</v>
      </c>
      <c r="D12" s="4" t="n">
        <v>4633</v>
      </c>
    </row>
    <row r="13">
      <c r="A13" s="3" t="inlineStr">
        <is>
          <t>Cumulative Amount of Fair Value Hedging Adjustment Included in the Carrying Amount of Hedged Assets/(Liabilities)</t>
        </is>
      </c>
      <c r="C13" s="6" t="n">
        <v>241</v>
      </c>
      <c r="D13" s="6" t="n">
        <v>256</v>
      </c>
    </row>
    <row r="14"/>
    <row r="15">
      <c r="A15" s="3" t="inlineStr">
        <is>
          <t>[1]</t>
        </is>
      </c>
      <c r="B15" s="3" t="inlineStr">
        <is>
          <t>The balance includes hedging adjustment on discontinued hedging relationships of $241 in 2020 and $256 in 2019.</t>
        </is>
      </c>
    </row>
  </sheetData>
  <mergeCells count="3">
    <mergeCell ref="A1:B1"/>
    <mergeCell ref="A14:C14"/>
    <mergeCell ref="B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46" customWidth="1" min="7" max="7"/>
    <col width="15" customWidth="1" min="8" max="8"/>
    <col width="50" customWidth="1" min="9" max="9"/>
    <col width="62" customWidth="1" min="10" max="10"/>
    <col width="76" customWidth="1" min="11" max="11"/>
    <col width="67" customWidth="1" min="12" max="12"/>
    <col width="80" customWidth="1" min="13" max="13"/>
    <col width="64" customWidth="1" min="14" max="14"/>
    <col width="56" customWidth="1" min="15" max="15"/>
    <col width="68" customWidth="1" min="16" max="16"/>
    <col width="80" customWidth="1" min="17" max="17"/>
    <col width="73" customWidth="1" min="18" max="18"/>
    <col width="80" customWidth="1" min="19" max="19"/>
    <col width="70" customWidth="1" min="20" max="20"/>
  </cols>
  <sheetData>
    <row r="1">
      <c r="A1" s="1" t="inlineStr">
        <is>
          <t>Consolidated Statements of Shareholders' Equity - USD ($) $ in Millions</t>
        </is>
      </c>
      <c r="C1" s="2" t="inlineStr">
        <is>
          <t>Total</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Cumulative effect, period of adoption, adjustment</t>
        </is>
      </c>
      <c r="J1" s="2" t="inlineStr">
        <is>
          <t>Cumulative effect, period of adoption, adjustmentCommon stock</t>
        </is>
      </c>
      <c r="K1" s="2" t="inlineStr">
        <is>
          <t>Cumulative effect, period of adoption, adjustmentAdditional paid-in capital</t>
        </is>
      </c>
      <c r="L1" s="2" t="inlineStr">
        <is>
          <t>Cumulative effect, period of adoption, adjustmentRetained earnings</t>
        </is>
      </c>
      <c r="M1" s="2" t="inlineStr">
        <is>
          <t>Cumulative effect, period of adoption, adjustmentAccumulated other comprehensive income (loss)</t>
        </is>
      </c>
      <c r="N1" s="2" t="inlineStr">
        <is>
          <t>Cumulative effect, period of adoption, adjustmentTreasury stock</t>
        </is>
      </c>
      <c r="O1" s="2" t="inlineStr">
        <is>
          <t>Cumulative effect, period of adoption, adjusted balance</t>
        </is>
      </c>
      <c r="P1" s="2" t="inlineStr">
        <is>
          <t>Cumulative effect, period of adoption, adjusted balanceCommon stock</t>
        </is>
      </c>
      <c r="Q1" s="2" t="inlineStr">
        <is>
          <t>Cumulative effect, period of adoption, adjusted balanceAdditional paid-in capital</t>
        </is>
      </c>
      <c r="R1" s="2" t="inlineStr">
        <is>
          <t>Cumulative effect, period of adoption, adjusted balanceRetained earnings</t>
        </is>
      </c>
      <c r="S1" s="2" t="inlineStr">
        <is>
          <t>Cumulative effect, period of adoption, adjusted balanceAccumulated other comprehensive income (loss)</t>
        </is>
      </c>
      <c r="T1" s="2" t="inlineStr">
        <is>
          <t>Cumulative effect, period of adoption, adjusted balanceTreasury stock</t>
        </is>
      </c>
    </row>
    <row r="2">
      <c r="A2" s="3" t="inlineStr">
        <is>
          <t>Balance, beginning of period at Dec. 31, 2018</t>
        </is>
      </c>
      <c r="C2" s="6" t="n">
        <v>23462</v>
      </c>
      <c r="D2" s="6" t="n">
        <v>135</v>
      </c>
      <c r="E2" s="6" t="n">
        <v>2177</v>
      </c>
      <c r="F2" s="6" t="n">
        <v>31788</v>
      </c>
      <c r="G2" s="6" t="n">
        <v>2151</v>
      </c>
      <c r="H2" s="6" t="n">
        <v>-12789</v>
      </c>
    </row>
    <row r="3">
      <c r="A3" s="5" t="inlineStr">
        <is>
          <t>Increase (Decrease) in Stockholders' Equity [Roll Forward]</t>
        </is>
      </c>
    </row>
    <row r="4">
      <c r="A4" s="3" t="inlineStr">
        <is>
          <t>Net earnings</t>
        </is>
      </c>
      <c r="C4" s="4" t="n">
        <v>928</v>
      </c>
      <c r="D4" s="4" t="n">
        <v>0</v>
      </c>
      <c r="E4" s="4" t="n">
        <v>0</v>
      </c>
      <c r="F4" s="4" t="n">
        <v>928</v>
      </c>
      <c r="G4" s="4" t="n">
        <v>0</v>
      </c>
      <c r="H4" s="4" t="n">
        <v>0</v>
      </c>
    </row>
    <row r="5">
      <c r="A5" s="3" t="inlineStr">
        <is>
          <t>Unrealized foreign currency translation gains (losses) during period, net of income taxes</t>
        </is>
      </c>
      <c r="C5" s="4" t="n">
        <v>-1</v>
      </c>
      <c r="D5" s="4" t="n">
        <v>0</v>
      </c>
      <c r="E5" s="4" t="n">
        <v>0</v>
      </c>
      <c r="F5" s="4" t="n">
        <v>0</v>
      </c>
      <c r="G5" s="4" t="n">
        <v>-1</v>
      </c>
      <c r="H5" s="4" t="n">
        <v>0</v>
      </c>
    </row>
    <row r="6">
      <c r="A6" s="3" t="inlineStr">
        <is>
          <t>Unrealized gains (losses) on fixed maturity securities during period, net of income taxes and reclassification adjustments</t>
        </is>
      </c>
      <c r="C6" s="4" t="n">
        <v>2327</v>
      </c>
      <c r="D6" s="4" t="n">
        <v>0</v>
      </c>
      <c r="E6" s="4" t="n">
        <v>0</v>
      </c>
      <c r="F6" s="4" t="n">
        <v>0</v>
      </c>
      <c r="G6" s="4" t="n">
        <v>2327</v>
      </c>
      <c r="H6" s="4" t="n">
        <v>0</v>
      </c>
    </row>
    <row r="7">
      <c r="A7" s="3" t="inlineStr">
        <is>
          <t>Unrealized gains (losses) on derivatives during period, net of income taxes</t>
        </is>
      </c>
      <c r="C7" s="4" t="n">
        <v>-2</v>
      </c>
      <c r="D7" s="4" t="n">
        <v>0</v>
      </c>
      <c r="E7" s="4" t="n">
        <v>0</v>
      </c>
      <c r="F7" s="4" t="n">
        <v>0</v>
      </c>
      <c r="G7" s="4" t="n">
        <v>-2</v>
      </c>
      <c r="H7" s="4" t="n">
        <v>0</v>
      </c>
    </row>
    <row r="8">
      <c r="A8" s="3" t="inlineStr">
        <is>
          <t>Pension liability adjustment during period, net of income taxes</t>
        </is>
      </c>
      <c r="C8" s="4" t="n">
        <v>6</v>
      </c>
      <c r="D8" s="4" t="n">
        <v>0</v>
      </c>
      <c r="E8" s="4" t="n">
        <v>0</v>
      </c>
      <c r="F8" s="4" t="n">
        <v>0</v>
      </c>
      <c r="G8" s="4" t="n">
        <v>6</v>
      </c>
      <c r="H8" s="4" t="n">
        <v>0</v>
      </c>
    </row>
    <row r="9">
      <c r="A9" s="3" t="inlineStr">
        <is>
          <t>Dividends to shareholders</t>
        </is>
      </c>
      <c r="C9" s="4" t="n">
        <v>-203</v>
      </c>
      <c r="D9" s="4" t="n">
        <v>0</v>
      </c>
      <c r="E9" s="4" t="n">
        <v>0</v>
      </c>
      <c r="F9" s="4" t="n">
        <v>-203</v>
      </c>
      <c r="G9" s="4" t="n">
        <v>0</v>
      </c>
      <c r="H9" s="4" t="n">
        <v>0</v>
      </c>
    </row>
    <row r="10">
      <c r="A10" s="3" t="inlineStr">
        <is>
          <t>Exercise of stock options</t>
        </is>
      </c>
      <c r="C10" s="4" t="n">
        <v>11</v>
      </c>
      <c r="D10" s="4" t="n">
        <v>0</v>
      </c>
      <c r="E10" s="4" t="n">
        <v>11</v>
      </c>
      <c r="F10" s="4" t="n">
        <v>0</v>
      </c>
      <c r="G10" s="4" t="n">
        <v>0</v>
      </c>
      <c r="H10" s="4" t="n">
        <v>0</v>
      </c>
    </row>
    <row r="11">
      <c r="A11" s="3" t="inlineStr">
        <is>
          <t>Share-based compensation</t>
        </is>
      </c>
      <c r="C11" s="4" t="n">
        <v>8</v>
      </c>
      <c r="D11" s="4" t="n">
        <v>0</v>
      </c>
      <c r="E11" s="4" t="n">
        <v>8</v>
      </c>
      <c r="F11" s="4" t="n">
        <v>0</v>
      </c>
      <c r="G11" s="4" t="n">
        <v>0</v>
      </c>
      <c r="H11" s="4" t="n">
        <v>0</v>
      </c>
    </row>
    <row r="12">
      <c r="A12" s="3" t="inlineStr">
        <is>
          <t>Purchases of treasury stock</t>
        </is>
      </c>
      <c r="C12" s="4" t="n">
        <v>-517</v>
      </c>
      <c r="D12" s="4" t="n">
        <v>0</v>
      </c>
      <c r="E12" s="4" t="n">
        <v>0</v>
      </c>
      <c r="F12" s="4" t="n">
        <v>0</v>
      </c>
      <c r="G12" s="4" t="n">
        <v>0</v>
      </c>
      <c r="H12" s="4" t="n">
        <v>-517</v>
      </c>
    </row>
    <row r="13">
      <c r="A13" s="3" t="inlineStr">
        <is>
          <t>Treasury stock reissued</t>
        </is>
      </c>
      <c r="C13" s="4" t="n">
        <v>30</v>
      </c>
      <c r="D13" s="4" t="n">
        <v>0</v>
      </c>
      <c r="E13" s="4" t="n">
        <v>12</v>
      </c>
      <c r="F13" s="4" t="n">
        <v>0</v>
      </c>
      <c r="G13" s="4" t="n">
        <v>0</v>
      </c>
      <c r="H13" s="4" t="n">
        <v>18</v>
      </c>
    </row>
    <row r="14">
      <c r="A14" s="3" t="inlineStr">
        <is>
          <t>Balance, end of period at Mar. 31, 2019</t>
        </is>
      </c>
      <c r="C14" s="4" t="n">
        <v>26049</v>
      </c>
      <c r="D14" s="4" t="n">
        <v>135</v>
      </c>
      <c r="E14" s="4" t="n">
        <v>2208</v>
      </c>
      <c r="F14" s="4" t="n">
        <v>32513</v>
      </c>
      <c r="G14" s="4" t="n">
        <v>4481</v>
      </c>
      <c r="H14" s="4" t="n">
        <v>-13288</v>
      </c>
    </row>
    <row r="15">
      <c r="A15" s="3" t="inlineStr">
        <is>
          <t>Balance, beginning of period at Dec. 31, 2018</t>
        </is>
      </c>
      <c r="C15" s="4" t="n">
        <v>23462</v>
      </c>
      <c r="D15" s="4" t="n">
        <v>135</v>
      </c>
      <c r="E15" s="4" t="n">
        <v>2177</v>
      </c>
      <c r="F15" s="4" t="n">
        <v>31788</v>
      </c>
      <c r="G15" s="4" t="n">
        <v>2151</v>
      </c>
      <c r="H15" s="4" t="n">
        <v>-12789</v>
      </c>
    </row>
    <row r="16">
      <c r="A16" s="5" t="inlineStr">
        <is>
          <t>Increase (Decrease) in Stockholders' Equity [Roll Forward]</t>
        </is>
      </c>
    </row>
    <row r="17">
      <c r="A17" s="3" t="inlineStr">
        <is>
          <t>Net earnings</t>
        </is>
      </c>
      <c r="C17" s="4" t="n">
        <v>2523</v>
      </c>
    </row>
    <row r="18">
      <c r="A18" s="3" t="inlineStr">
        <is>
          <t>Balance, end of period at Sep. 30, 2019</t>
        </is>
      </c>
      <c r="C18" s="4" t="n">
        <v>29438</v>
      </c>
      <c r="D18" s="4" t="n">
        <v>135</v>
      </c>
      <c r="E18" s="4" t="n">
        <v>2277</v>
      </c>
      <c r="F18" s="4" t="n">
        <v>33710</v>
      </c>
      <c r="G18" s="4" t="n">
        <v>7251</v>
      </c>
      <c r="H18" s="4" t="n">
        <v>-13935</v>
      </c>
    </row>
    <row r="19">
      <c r="A19" s="3" t="inlineStr">
        <is>
          <t>Balance, beginning of period at Mar. 31, 2019</t>
        </is>
      </c>
      <c r="C19" s="4" t="n">
        <v>26049</v>
      </c>
      <c r="D19" s="4" t="n">
        <v>135</v>
      </c>
      <c r="E19" s="4" t="n">
        <v>2208</v>
      </c>
      <c r="F19" s="4" t="n">
        <v>32513</v>
      </c>
      <c r="G19" s="4" t="n">
        <v>4481</v>
      </c>
      <c r="H19" s="4" t="n">
        <v>-13288</v>
      </c>
    </row>
    <row r="20">
      <c r="A20" s="5" t="inlineStr">
        <is>
          <t>Increase (Decrease) in Stockholders' Equity [Roll Forward]</t>
        </is>
      </c>
    </row>
    <row r="21">
      <c r="A21" s="3" t="inlineStr">
        <is>
          <t>Net earnings</t>
        </is>
      </c>
      <c r="C21" s="4" t="n">
        <v>817</v>
      </c>
      <c r="D21" s="4" t="n">
        <v>0</v>
      </c>
      <c r="E21" s="4" t="n">
        <v>0</v>
      </c>
      <c r="F21" s="4" t="n">
        <v>817</v>
      </c>
      <c r="G21" s="4" t="n">
        <v>0</v>
      </c>
      <c r="H21" s="4" t="n">
        <v>0</v>
      </c>
    </row>
    <row r="22">
      <c r="A22" s="3" t="inlineStr">
        <is>
          <t>Unrealized foreign currency translation gains (losses) during period, net of income taxes</t>
        </is>
      </c>
      <c r="C22" s="4" t="n">
        <v>393</v>
      </c>
      <c r="D22" s="4" t="n">
        <v>0</v>
      </c>
      <c r="E22" s="4" t="n">
        <v>0</v>
      </c>
      <c r="F22" s="4" t="n">
        <v>0</v>
      </c>
      <c r="G22" s="4" t="n">
        <v>393</v>
      </c>
      <c r="H22" s="4" t="n">
        <v>0</v>
      </c>
    </row>
    <row r="23">
      <c r="A23" s="3" t="inlineStr">
        <is>
          <t>Unrealized gains (losses) on fixed maturity securities during period, net of income taxes and reclassification adjustments</t>
        </is>
      </c>
      <c r="C23" s="4" t="n">
        <v>1494</v>
      </c>
      <c r="D23" s="4" t="n">
        <v>0</v>
      </c>
      <c r="E23" s="4" t="n">
        <v>0</v>
      </c>
      <c r="F23" s="4" t="n">
        <v>0</v>
      </c>
      <c r="G23" s="4" t="n">
        <v>1494</v>
      </c>
      <c r="H23" s="4" t="n">
        <v>0</v>
      </c>
    </row>
    <row r="24">
      <c r="A24" s="3" t="inlineStr">
        <is>
          <t>Unrealized gains (losses) on derivatives during period, net of income taxes</t>
        </is>
      </c>
      <c r="C24" s="4" t="n">
        <v>-1</v>
      </c>
      <c r="D24" s="4" t="n">
        <v>0</v>
      </c>
      <c r="E24" s="4" t="n">
        <v>0</v>
      </c>
      <c r="F24" s="4" t="n">
        <v>0</v>
      </c>
      <c r="G24" s="4" t="n">
        <v>-1</v>
      </c>
      <c r="H24" s="4" t="n">
        <v>0</v>
      </c>
    </row>
    <row r="25">
      <c r="A25" s="3" t="inlineStr">
        <is>
          <t>Pension liability adjustment during period, net of income taxes</t>
        </is>
      </c>
      <c r="C25" s="4" t="n">
        <v>-3</v>
      </c>
      <c r="D25" s="4" t="n">
        <v>0</v>
      </c>
      <c r="E25" s="4" t="n">
        <v>0</v>
      </c>
      <c r="F25" s="4" t="n">
        <v>0</v>
      </c>
      <c r="G25" s="4" t="n">
        <v>-3</v>
      </c>
      <c r="H25" s="4" t="n">
        <v>0</v>
      </c>
    </row>
    <row r="26">
      <c r="A26" s="3" t="inlineStr">
        <is>
          <t>Dividends to shareholders</t>
        </is>
      </c>
      <c r="C26" s="4" t="n">
        <v>-200</v>
      </c>
      <c r="D26" s="4" t="n">
        <v>0</v>
      </c>
      <c r="E26" s="4" t="n">
        <v>0</v>
      </c>
      <c r="F26" s="4" t="n">
        <v>-200</v>
      </c>
      <c r="G26" s="4" t="n">
        <v>0</v>
      </c>
      <c r="H26" s="4" t="n">
        <v>0</v>
      </c>
    </row>
    <row r="27">
      <c r="A27" s="3" t="inlineStr">
        <is>
          <t>Exercise of stock options</t>
        </is>
      </c>
      <c r="C27" s="4" t="n">
        <v>12</v>
      </c>
      <c r="D27" s="4" t="n">
        <v>0</v>
      </c>
      <c r="E27" s="4" t="n">
        <v>12</v>
      </c>
      <c r="F27" s="4" t="n">
        <v>0</v>
      </c>
      <c r="G27" s="4" t="n">
        <v>0</v>
      </c>
      <c r="H27" s="4" t="n">
        <v>0</v>
      </c>
    </row>
    <row r="28">
      <c r="A28" s="3" t="inlineStr">
        <is>
          <t>Share-based compensation</t>
        </is>
      </c>
      <c r="C28" s="4" t="n">
        <v>15</v>
      </c>
      <c r="D28" s="4" t="n">
        <v>0</v>
      </c>
      <c r="E28" s="4" t="n">
        <v>15</v>
      </c>
      <c r="F28" s="4" t="n">
        <v>0</v>
      </c>
      <c r="G28" s="4" t="n">
        <v>0</v>
      </c>
      <c r="H28" s="4" t="n">
        <v>0</v>
      </c>
    </row>
    <row r="29">
      <c r="A29" s="3" t="inlineStr">
        <is>
          <t>Purchases of treasury stock</t>
        </is>
      </c>
      <c r="C29" s="4" t="n">
        <v>-358</v>
      </c>
      <c r="D29" s="4" t="n">
        <v>0</v>
      </c>
      <c r="E29" s="4" t="n">
        <v>0</v>
      </c>
      <c r="F29" s="4" t="n">
        <v>0</v>
      </c>
      <c r="G29" s="4" t="n">
        <v>0</v>
      </c>
      <c r="H29" s="4" t="n">
        <v>-358</v>
      </c>
    </row>
    <row r="30">
      <c r="A30" s="3" t="inlineStr">
        <is>
          <t>Treasury stock reissued</t>
        </is>
      </c>
      <c r="C30" s="4" t="n">
        <v>23</v>
      </c>
      <c r="D30" s="4" t="n">
        <v>0</v>
      </c>
      <c r="E30" s="4" t="n">
        <v>12</v>
      </c>
      <c r="F30" s="4" t="n">
        <v>0</v>
      </c>
      <c r="G30" s="4" t="n">
        <v>0</v>
      </c>
      <c r="H30" s="4" t="n">
        <v>11</v>
      </c>
    </row>
    <row r="31">
      <c r="A31" s="3" t="inlineStr">
        <is>
          <t>Balance, end of period at Jun. 30, 2019</t>
        </is>
      </c>
      <c r="C31" s="4" t="n">
        <v>28241</v>
      </c>
      <c r="D31" s="4" t="n">
        <v>135</v>
      </c>
      <c r="E31" s="4" t="n">
        <v>2247</v>
      </c>
      <c r="F31" s="4" t="n">
        <v>33130</v>
      </c>
      <c r="G31" s="4" t="n">
        <v>6364</v>
      </c>
      <c r="H31" s="4" t="n">
        <v>-13635</v>
      </c>
    </row>
    <row r="32">
      <c r="A32" s="5" t="inlineStr">
        <is>
          <t>Increase (Decrease) in Stockholders' Equity [Roll Forward]</t>
        </is>
      </c>
    </row>
    <row r="33">
      <c r="A33" s="3" t="inlineStr">
        <is>
          <t>Net earnings</t>
        </is>
      </c>
      <c r="C33" s="4" t="n">
        <v>777</v>
      </c>
      <c r="D33" s="4" t="n">
        <v>0</v>
      </c>
      <c r="E33" s="4" t="n">
        <v>0</v>
      </c>
      <c r="F33" s="4" t="n">
        <v>777</v>
      </c>
      <c r="G33" s="4" t="n">
        <v>0</v>
      </c>
      <c r="H33" s="4" t="n">
        <v>0</v>
      </c>
    </row>
    <row r="34">
      <c r="A34" s="3" t="inlineStr">
        <is>
          <t>Unrealized foreign currency translation gains (losses) during period, net of income taxes</t>
        </is>
      </c>
      <c r="C34" s="4" t="n">
        <v>-24</v>
      </c>
      <c r="D34" s="4" t="n">
        <v>0</v>
      </c>
      <c r="E34" s="4" t="n">
        <v>0</v>
      </c>
      <c r="F34" s="4" t="n">
        <v>0</v>
      </c>
      <c r="G34" s="4" t="n">
        <v>-24</v>
      </c>
      <c r="H34" s="4" t="n">
        <v>0</v>
      </c>
    </row>
    <row r="35">
      <c r="A35" s="3" t="inlineStr">
        <is>
          <t>Unrealized gains (losses) on fixed maturity securities during period, net of income taxes and reclassification adjustments</t>
        </is>
      </c>
      <c r="C35" s="4" t="n">
        <v>915</v>
      </c>
      <c r="D35" s="4" t="n">
        <v>0</v>
      </c>
      <c r="E35" s="4" t="n">
        <v>0</v>
      </c>
      <c r="F35" s="4" t="n">
        <v>0</v>
      </c>
      <c r="G35" s="4" t="n">
        <v>915</v>
      </c>
      <c r="H35" s="4" t="n">
        <v>0</v>
      </c>
    </row>
    <row r="36">
      <c r="A36" s="3" t="inlineStr">
        <is>
          <t>Unrealized gains (losses) on derivatives during period, net of income taxes</t>
        </is>
      </c>
      <c r="C36" s="4" t="n">
        <v>-6</v>
      </c>
      <c r="D36" s="4" t="n">
        <v>0</v>
      </c>
      <c r="E36" s="4" t="n">
        <v>0</v>
      </c>
      <c r="F36" s="4" t="n">
        <v>0</v>
      </c>
      <c r="G36" s="4" t="n">
        <v>-6</v>
      </c>
      <c r="H36" s="4" t="n">
        <v>0</v>
      </c>
    </row>
    <row r="37">
      <c r="A37" s="3" t="inlineStr">
        <is>
          <t>Pension liability adjustment during period, net of income taxes</t>
        </is>
      </c>
      <c r="C37" s="4" t="n">
        <v>2</v>
      </c>
      <c r="D37" s="4" t="n">
        <v>0</v>
      </c>
      <c r="E37" s="4" t="n">
        <v>0</v>
      </c>
      <c r="F37" s="4" t="n">
        <v>0</v>
      </c>
      <c r="G37" s="4" t="n">
        <v>2</v>
      </c>
      <c r="H37" s="4" t="n">
        <v>0</v>
      </c>
    </row>
    <row r="38">
      <c r="A38" s="3" t="inlineStr">
        <is>
          <t>Dividends to shareholders</t>
        </is>
      </c>
      <c r="C38" s="4" t="n">
        <v>-197</v>
      </c>
      <c r="D38" s="4" t="n">
        <v>0</v>
      </c>
      <c r="E38" s="4" t="n">
        <v>0</v>
      </c>
      <c r="F38" s="4" t="n">
        <v>-197</v>
      </c>
      <c r="G38" s="4" t="n">
        <v>0</v>
      </c>
      <c r="H38" s="4" t="n">
        <v>0</v>
      </c>
    </row>
    <row r="39">
      <c r="A39" s="3" t="inlineStr">
        <is>
          <t>Exercise of stock options</t>
        </is>
      </c>
      <c r="C39" s="4" t="n">
        <v>3</v>
      </c>
      <c r="D39" s="4" t="n">
        <v>0</v>
      </c>
      <c r="E39" s="4" t="n">
        <v>3</v>
      </c>
      <c r="F39" s="4" t="n">
        <v>0</v>
      </c>
      <c r="G39" s="4" t="n">
        <v>0</v>
      </c>
      <c r="H39" s="4" t="n">
        <v>0</v>
      </c>
    </row>
    <row r="40">
      <c r="A40" s="3" t="inlineStr">
        <is>
          <t>Share-based compensation</t>
        </is>
      </c>
      <c r="C40" s="4" t="n">
        <v>15</v>
      </c>
      <c r="D40" s="4" t="n">
        <v>0</v>
      </c>
      <c r="E40" s="4" t="n">
        <v>15</v>
      </c>
      <c r="F40" s="4" t="n">
        <v>0</v>
      </c>
      <c r="G40" s="4" t="n">
        <v>0</v>
      </c>
      <c r="H40" s="4" t="n">
        <v>0</v>
      </c>
    </row>
    <row r="41">
      <c r="A41" s="3" t="inlineStr">
        <is>
          <t>Purchases of treasury stock</t>
        </is>
      </c>
      <c r="C41" s="4" t="n">
        <v>-311</v>
      </c>
      <c r="D41" s="4" t="n">
        <v>0</v>
      </c>
      <c r="E41" s="4" t="n">
        <v>0</v>
      </c>
      <c r="F41" s="4" t="n">
        <v>0</v>
      </c>
      <c r="G41" s="4" t="n">
        <v>0</v>
      </c>
      <c r="H41" s="4" t="n">
        <v>-311</v>
      </c>
    </row>
    <row r="42">
      <c r="A42" s="3" t="inlineStr">
        <is>
          <t>Treasury stock reissued</t>
        </is>
      </c>
      <c r="C42" s="4" t="n">
        <v>23</v>
      </c>
      <c r="D42" s="4" t="n">
        <v>0</v>
      </c>
      <c r="E42" s="4" t="n">
        <v>12</v>
      </c>
      <c r="F42" s="4" t="n">
        <v>0</v>
      </c>
      <c r="G42" s="4" t="n">
        <v>0</v>
      </c>
      <c r="H42" s="4" t="n">
        <v>11</v>
      </c>
    </row>
    <row r="43">
      <c r="A43" s="3" t="inlineStr">
        <is>
          <t>Balance, end of period at Sep. 30, 2019</t>
        </is>
      </c>
      <c r="C43" s="4" t="n">
        <v>29438</v>
      </c>
      <c r="D43" s="4" t="n">
        <v>135</v>
      </c>
      <c r="E43" s="4" t="n">
        <v>2277</v>
      </c>
      <c r="F43" s="4" t="n">
        <v>33710</v>
      </c>
      <c r="G43" s="4" t="n">
        <v>7251</v>
      </c>
      <c r="H43" s="4" t="n">
        <v>-13935</v>
      </c>
    </row>
    <row r="44">
      <c r="A44" s="3" t="inlineStr">
        <is>
          <t>Balance, beginning of period at Dec. 31, 2019</t>
        </is>
      </c>
      <c r="C44" s="4" t="n">
        <v>28959</v>
      </c>
      <c r="D44" s="4" t="n">
        <v>135</v>
      </c>
      <c r="E44" s="4" t="n">
        <v>2313</v>
      </c>
      <c r="F44" s="4" t="n">
        <v>34291</v>
      </c>
      <c r="G44" s="4" t="n">
        <v>6615</v>
      </c>
      <c r="H44" s="4" t="n">
        <v>-14395</v>
      </c>
      <c r="O44" s="6" t="n">
        <v>29751</v>
      </c>
      <c r="P44" s="6" t="n">
        <v>135</v>
      </c>
      <c r="Q44" s="6" t="n">
        <v>2313</v>
      </c>
      <c r="R44" s="6" t="n">
        <v>34235</v>
      </c>
      <c r="S44" s="6" t="n">
        <v>7463</v>
      </c>
      <c r="T44" s="6" t="n">
        <v>-14395</v>
      </c>
    </row>
    <row r="45">
      <c r="A45" s="3" t="inlineStr">
        <is>
          <t>Balance, beginning of period (Accounting Standards Update 2016-13) at Dec. 31, 2019</t>
        </is>
      </c>
      <c r="B45" s="3" t="inlineStr">
        <is>
          <t>[1]</t>
        </is>
      </c>
      <c r="I45" s="6" t="n">
        <v>-56</v>
      </c>
      <c r="J45" s="6" t="n">
        <v>0</v>
      </c>
      <c r="K45" s="6" t="n">
        <v>0</v>
      </c>
      <c r="L45" s="6" t="n">
        <v>-56</v>
      </c>
      <c r="M45" s="6" t="n">
        <v>0</v>
      </c>
      <c r="N45" s="6" t="n">
        <v>0</v>
      </c>
    </row>
    <row r="46">
      <c r="A46" s="3" t="inlineStr">
        <is>
          <t>Balance, beginning of period (Accounting Standards Update 2019-04) at Dec. 31, 2019</t>
        </is>
      </c>
      <c r="B46" s="3" t="inlineStr">
        <is>
          <t>[1]</t>
        </is>
      </c>
      <c r="I46" s="4" t="n">
        <v>848</v>
      </c>
      <c r="J46" s="4" t="n">
        <v>0</v>
      </c>
      <c r="K46" s="4" t="n">
        <v>0</v>
      </c>
      <c r="L46" s="4" t="n">
        <v>0</v>
      </c>
      <c r="M46" s="4" t="n">
        <v>848</v>
      </c>
      <c r="N46" s="4" t="n">
        <v>0</v>
      </c>
    </row>
    <row r="47">
      <c r="A47" s="5" t="inlineStr">
        <is>
          <t>Increase (Decrease) in Stockholders' Equity [Roll Forward]</t>
        </is>
      </c>
    </row>
    <row r="48">
      <c r="A48" s="3" t="inlineStr">
        <is>
          <t>Net earnings</t>
        </is>
      </c>
      <c r="C48" s="4" t="n">
        <v>566</v>
      </c>
      <c r="D48" s="4" t="n">
        <v>0</v>
      </c>
      <c r="E48" s="4" t="n">
        <v>0</v>
      </c>
      <c r="F48" s="4" t="n">
        <v>566</v>
      </c>
      <c r="G48" s="4" t="n">
        <v>0</v>
      </c>
      <c r="H48" s="4" t="n">
        <v>0</v>
      </c>
    </row>
    <row r="49">
      <c r="A49" s="3" t="inlineStr">
        <is>
          <t>Unrealized foreign currency translation gains (losses) during period, net of income taxes</t>
        </is>
      </c>
      <c r="C49" s="4" t="n">
        <v>80</v>
      </c>
      <c r="D49" s="4" t="n">
        <v>0</v>
      </c>
      <c r="E49" s="4" t="n">
        <v>0</v>
      </c>
      <c r="F49" s="4" t="n">
        <v>0</v>
      </c>
      <c r="G49" s="4" t="n">
        <v>80</v>
      </c>
      <c r="H49" s="4" t="n">
        <v>0</v>
      </c>
    </row>
    <row r="50">
      <c r="A50" s="3" t="inlineStr">
        <is>
          <t>Unrealized gains (losses) on fixed maturity securities during period, net of income taxes and reclassification adjustments</t>
        </is>
      </c>
      <c r="C50" s="4" t="n">
        <v>-3353</v>
      </c>
      <c r="D50" s="4" t="n">
        <v>0</v>
      </c>
      <c r="E50" s="4" t="n">
        <v>0</v>
      </c>
      <c r="F50" s="4" t="n">
        <v>0</v>
      </c>
      <c r="G50" s="4" t="n">
        <v>-3353</v>
      </c>
      <c r="H50" s="4" t="n">
        <v>0</v>
      </c>
    </row>
    <row r="51">
      <c r="A51" s="3" t="inlineStr">
        <is>
          <t>Unrealized gains (losses) on derivatives during period, net of income taxes</t>
        </is>
      </c>
      <c r="C51" s="4" t="n">
        <v>-2</v>
      </c>
      <c r="D51" s="4" t="n">
        <v>0</v>
      </c>
      <c r="E51" s="4" t="n">
        <v>0</v>
      </c>
      <c r="F51" s="4" t="n">
        <v>0</v>
      </c>
      <c r="G51" s="4" t="n">
        <v>-2</v>
      </c>
      <c r="H51" s="4" t="n">
        <v>0</v>
      </c>
    </row>
    <row r="52">
      <c r="A52" s="3" t="inlineStr">
        <is>
          <t>Pension liability adjustment during period, net of income taxes</t>
        </is>
      </c>
      <c r="C52" s="4" t="n">
        <v>0</v>
      </c>
      <c r="D52" s="4" t="n">
        <v>0</v>
      </c>
      <c r="E52" s="4" t="n">
        <v>0</v>
      </c>
      <c r="F52" s="4" t="n">
        <v>0</v>
      </c>
      <c r="G52" s="4" t="n">
        <v>0</v>
      </c>
      <c r="H52" s="4" t="n">
        <v>0</v>
      </c>
    </row>
    <row r="53">
      <c r="A53" s="3" t="inlineStr">
        <is>
          <t>Dividends to shareholders</t>
        </is>
      </c>
      <c r="C53" s="4" t="n">
        <v>-202</v>
      </c>
      <c r="D53" s="4" t="n">
        <v>0</v>
      </c>
      <c r="E53" s="4" t="n">
        <v>0</v>
      </c>
      <c r="F53" s="4" t="n">
        <v>-202</v>
      </c>
      <c r="G53" s="4" t="n">
        <v>0</v>
      </c>
      <c r="H53" s="4" t="n">
        <v>0</v>
      </c>
    </row>
    <row r="54">
      <c r="A54" s="3" t="inlineStr">
        <is>
          <t>Exercise of stock options</t>
        </is>
      </c>
      <c r="C54" s="4" t="n">
        <v>5</v>
      </c>
      <c r="D54" s="4" t="n">
        <v>0</v>
      </c>
      <c r="E54" s="4" t="n">
        <v>5</v>
      </c>
      <c r="F54" s="4" t="n">
        <v>0</v>
      </c>
      <c r="G54" s="4" t="n">
        <v>0</v>
      </c>
      <c r="H54" s="4" t="n">
        <v>0</v>
      </c>
    </row>
    <row r="55">
      <c r="A55" s="3" t="inlineStr">
        <is>
          <t>Share-based compensation</t>
        </is>
      </c>
      <c r="C55" s="4" t="n">
        <v>7</v>
      </c>
      <c r="D55" s="4" t="n">
        <v>0</v>
      </c>
      <c r="E55" s="4" t="n">
        <v>7</v>
      </c>
      <c r="F55" s="4" t="n">
        <v>0</v>
      </c>
      <c r="G55" s="4" t="n">
        <v>0</v>
      </c>
      <c r="H55" s="4" t="n">
        <v>0</v>
      </c>
    </row>
    <row r="56">
      <c r="A56" s="3" t="inlineStr">
        <is>
          <t>Purchases of treasury stock</t>
        </is>
      </c>
      <c r="C56" s="4" t="n">
        <v>-476</v>
      </c>
      <c r="D56" s="4" t="n">
        <v>0</v>
      </c>
      <c r="E56" s="4" t="n">
        <v>0</v>
      </c>
      <c r="F56" s="4" t="n">
        <v>0</v>
      </c>
      <c r="G56" s="4" t="n">
        <v>0</v>
      </c>
      <c r="H56" s="4" t="n">
        <v>-476</v>
      </c>
    </row>
    <row r="57">
      <c r="A57" s="3" t="inlineStr">
        <is>
          <t>Treasury stock reissued</t>
        </is>
      </c>
      <c r="C57" s="4" t="n">
        <v>26</v>
      </c>
      <c r="D57" s="4" t="n">
        <v>0</v>
      </c>
      <c r="E57" s="4" t="n">
        <v>9</v>
      </c>
      <c r="F57" s="4" t="n">
        <v>0</v>
      </c>
      <c r="G57" s="4" t="n">
        <v>0</v>
      </c>
      <c r="H57" s="4" t="n">
        <v>17</v>
      </c>
    </row>
    <row r="58">
      <c r="A58" s="3" t="inlineStr">
        <is>
          <t>Balance, end of period at Mar. 31, 2020</t>
        </is>
      </c>
      <c r="C58" s="4" t="n">
        <v>26402</v>
      </c>
      <c r="D58" s="4" t="n">
        <v>135</v>
      </c>
      <c r="E58" s="4" t="n">
        <v>2334</v>
      </c>
      <c r="F58" s="4" t="n">
        <v>34599</v>
      </c>
      <c r="G58" s="4" t="n">
        <v>4188</v>
      </c>
      <c r="H58" s="4" t="n">
        <v>-14854</v>
      </c>
    </row>
    <row r="59">
      <c r="A59" s="3" t="inlineStr">
        <is>
          <t>Balance, beginning of period at Dec. 31, 2019</t>
        </is>
      </c>
      <c r="C59" s="4" t="n">
        <v>28959</v>
      </c>
      <c r="D59" s="4" t="n">
        <v>135</v>
      </c>
      <c r="E59" s="4" t="n">
        <v>2313</v>
      </c>
      <c r="F59" s="4" t="n">
        <v>34291</v>
      </c>
      <c r="G59" s="4" t="n">
        <v>6615</v>
      </c>
      <c r="H59" s="4" t="n">
        <v>-14395</v>
      </c>
      <c r="O59" s="6" t="n">
        <v>29751</v>
      </c>
      <c r="P59" s="6" t="n">
        <v>135</v>
      </c>
      <c r="Q59" s="6" t="n">
        <v>2313</v>
      </c>
      <c r="R59" s="6" t="n">
        <v>34235</v>
      </c>
      <c r="S59" s="6" t="n">
        <v>7463</v>
      </c>
      <c r="T59" s="6" t="n">
        <v>-14395</v>
      </c>
    </row>
    <row r="60">
      <c r="A60" s="3" t="inlineStr">
        <is>
          <t>Balance, beginning of period (Accounting Standards Update 2016-13) at Dec. 31, 2019</t>
        </is>
      </c>
      <c r="B60" s="3" t="inlineStr">
        <is>
          <t>[1]</t>
        </is>
      </c>
      <c r="I60" s="4" t="n">
        <v>-56</v>
      </c>
      <c r="J60" s="4" t="n">
        <v>0</v>
      </c>
      <c r="K60" s="4" t="n">
        <v>0</v>
      </c>
      <c r="L60" s="4" t="n">
        <v>-56</v>
      </c>
      <c r="M60" s="4" t="n">
        <v>0</v>
      </c>
      <c r="N60" s="4" t="n">
        <v>0</v>
      </c>
    </row>
    <row r="61">
      <c r="A61" s="3" t="inlineStr">
        <is>
          <t>Balance, beginning of period (Accounting Standards Update 2019-04) at Dec. 31, 2019</t>
        </is>
      </c>
      <c r="B61" s="3" t="inlineStr">
        <is>
          <t>[1]</t>
        </is>
      </c>
      <c r="I61" s="6" t="n">
        <v>848</v>
      </c>
      <c r="J61" s="6" t="n">
        <v>0</v>
      </c>
      <c r="K61" s="6" t="n">
        <v>0</v>
      </c>
      <c r="L61" s="6" t="n">
        <v>0</v>
      </c>
      <c r="M61" s="6" t="n">
        <v>848</v>
      </c>
      <c r="N61" s="6" t="n">
        <v>0</v>
      </c>
    </row>
    <row r="62">
      <c r="A62" s="5" t="inlineStr">
        <is>
          <t>Increase (Decrease) in Stockholders' Equity [Roll Forward]</t>
        </is>
      </c>
    </row>
    <row r="63">
      <c r="A63" s="3" t="inlineStr">
        <is>
          <t>Net earnings</t>
        </is>
      </c>
      <c r="C63" s="4" t="n">
        <v>3826</v>
      </c>
    </row>
    <row r="64">
      <c r="A64" s="3" t="inlineStr">
        <is>
          <t>Balance, end of period at Sep. 30, 2020</t>
        </is>
      </c>
      <c r="C64" s="4" t="n">
        <v>32479</v>
      </c>
      <c r="D64" s="4" t="n">
        <v>135</v>
      </c>
      <c r="E64" s="4" t="n">
        <v>2383</v>
      </c>
      <c r="F64" s="4" t="n">
        <v>37460</v>
      </c>
      <c r="G64" s="4" t="n">
        <v>7917</v>
      </c>
      <c r="H64" s="4" t="n">
        <v>-15416</v>
      </c>
    </row>
    <row r="65">
      <c r="A65" s="3" t="inlineStr">
        <is>
          <t>Balance, beginning of period at Mar. 31, 2020</t>
        </is>
      </c>
      <c r="C65" s="4" t="n">
        <v>26402</v>
      </c>
      <c r="D65" s="4" t="n">
        <v>135</v>
      </c>
      <c r="E65" s="4" t="n">
        <v>2334</v>
      </c>
      <c r="F65" s="4" t="n">
        <v>34599</v>
      </c>
      <c r="G65" s="4" t="n">
        <v>4188</v>
      </c>
      <c r="H65" s="4" t="n">
        <v>-14854</v>
      </c>
    </row>
    <row r="66">
      <c r="A66" s="5" t="inlineStr">
        <is>
          <t>Increase (Decrease) in Stockholders' Equity [Roll Forward]</t>
        </is>
      </c>
    </row>
    <row r="67">
      <c r="A67" s="3" t="inlineStr">
        <is>
          <t>Net earnings</t>
        </is>
      </c>
      <c r="C67" s="4" t="n">
        <v>805</v>
      </c>
      <c r="D67" s="4" t="n">
        <v>0</v>
      </c>
      <c r="E67" s="4" t="n">
        <v>0</v>
      </c>
      <c r="F67" s="4" t="n">
        <v>805</v>
      </c>
      <c r="G67" s="4" t="n">
        <v>0</v>
      </c>
      <c r="H67" s="4" t="n">
        <v>0</v>
      </c>
    </row>
    <row r="68">
      <c r="A68" s="3" t="inlineStr">
        <is>
          <t>Unrealized foreign currency translation gains (losses) during period, net of income taxes</t>
        </is>
      </c>
      <c r="C68" s="4" t="n">
        <v>74</v>
      </c>
      <c r="D68" s="4" t="n">
        <v>0</v>
      </c>
      <c r="E68" s="4" t="n">
        <v>0</v>
      </c>
      <c r="F68" s="4" t="n">
        <v>0</v>
      </c>
      <c r="G68" s="4" t="n">
        <v>74</v>
      </c>
      <c r="H68" s="4" t="n">
        <v>0</v>
      </c>
    </row>
    <row r="69">
      <c r="A69" s="3" t="inlineStr">
        <is>
          <t>Unrealized gains (losses) on fixed maturity securities during period, net of income taxes and reclassification adjustments</t>
        </is>
      </c>
      <c r="C69" s="4" t="n">
        <v>2489</v>
      </c>
      <c r="D69" s="4" t="n">
        <v>0</v>
      </c>
      <c r="E69" s="4" t="n">
        <v>0</v>
      </c>
      <c r="F69" s="4" t="n">
        <v>0</v>
      </c>
      <c r="G69" s="4" t="n">
        <v>2489</v>
      </c>
      <c r="H69" s="4" t="n">
        <v>0</v>
      </c>
    </row>
    <row r="70">
      <c r="A70" s="3" t="inlineStr">
        <is>
          <t>Unrealized gains (losses) on derivatives during period, net of income taxes</t>
        </is>
      </c>
      <c r="C70" s="4" t="n">
        <v>-1</v>
      </c>
      <c r="D70" s="4" t="n">
        <v>0</v>
      </c>
      <c r="E70" s="4" t="n">
        <v>0</v>
      </c>
      <c r="F70" s="4" t="n">
        <v>0</v>
      </c>
      <c r="G70" s="4" t="n">
        <v>-1</v>
      </c>
      <c r="H70" s="4" t="n">
        <v>0</v>
      </c>
    </row>
    <row r="71">
      <c r="A71" s="3" t="inlineStr">
        <is>
          <t>Pension liability adjustment during period, net of income taxes</t>
        </is>
      </c>
      <c r="C71" s="4" t="n">
        <v>0</v>
      </c>
      <c r="D71" s="4" t="n">
        <v>0</v>
      </c>
      <c r="E71" s="4" t="n">
        <v>0</v>
      </c>
      <c r="F71" s="4" t="n">
        <v>0</v>
      </c>
      <c r="G71" s="4" t="n">
        <v>0</v>
      </c>
      <c r="H71" s="4" t="n">
        <v>0</v>
      </c>
    </row>
    <row r="72">
      <c r="A72" s="3" t="inlineStr">
        <is>
          <t>Dividends to shareholders</t>
        </is>
      </c>
      <c r="C72" s="4" t="n">
        <v>-200</v>
      </c>
      <c r="D72" s="4" t="n">
        <v>0</v>
      </c>
      <c r="E72" s="4" t="n">
        <v>0</v>
      </c>
      <c r="F72" s="4" t="n">
        <v>-200</v>
      </c>
      <c r="G72" s="4" t="n">
        <v>0</v>
      </c>
      <c r="H72" s="4" t="n">
        <v>0</v>
      </c>
    </row>
    <row r="73">
      <c r="A73" s="3" t="inlineStr">
        <is>
          <t>Exercise of stock options</t>
        </is>
      </c>
      <c r="C73" s="4" t="n">
        <v>1</v>
      </c>
      <c r="D73" s="4" t="n">
        <v>0</v>
      </c>
      <c r="E73" s="4" t="n">
        <v>1</v>
      </c>
      <c r="F73" s="4" t="n">
        <v>0</v>
      </c>
      <c r="G73" s="4" t="n">
        <v>0</v>
      </c>
      <c r="H73" s="4" t="n">
        <v>0</v>
      </c>
    </row>
    <row r="74">
      <c r="A74" s="3" t="inlineStr">
        <is>
          <t>Share-based compensation</t>
        </is>
      </c>
      <c r="C74" s="4" t="n">
        <v>16</v>
      </c>
      <c r="D74" s="4" t="n">
        <v>0</v>
      </c>
      <c r="E74" s="4" t="n">
        <v>16</v>
      </c>
      <c r="F74" s="4" t="n">
        <v>0</v>
      </c>
      <c r="G74" s="4" t="n">
        <v>0</v>
      </c>
      <c r="H74" s="4" t="n">
        <v>0</v>
      </c>
    </row>
    <row r="75">
      <c r="A75" s="3" t="inlineStr">
        <is>
          <t>Purchases of treasury stock</t>
        </is>
      </c>
      <c r="C75" s="4" t="n">
        <v>-189</v>
      </c>
      <c r="D75" s="4" t="n">
        <v>0</v>
      </c>
      <c r="E75" s="4" t="n">
        <v>0</v>
      </c>
      <c r="F75" s="4" t="n">
        <v>0</v>
      </c>
      <c r="G75" s="4" t="n">
        <v>0</v>
      </c>
      <c r="H75" s="4" t="n">
        <v>-189</v>
      </c>
    </row>
    <row r="76">
      <c r="A76" s="3" t="inlineStr">
        <is>
          <t>Treasury stock reissued</t>
        </is>
      </c>
      <c r="C76" s="4" t="n">
        <v>23</v>
      </c>
      <c r="D76" s="4" t="n">
        <v>0</v>
      </c>
      <c r="E76" s="4" t="n">
        <v>7</v>
      </c>
      <c r="F76" s="4" t="n">
        <v>0</v>
      </c>
      <c r="G76" s="4" t="n">
        <v>0</v>
      </c>
      <c r="H76" s="4" t="n">
        <v>16</v>
      </c>
    </row>
    <row r="77">
      <c r="A77" s="3" t="inlineStr">
        <is>
          <t>Balance, end of period at Jun. 30, 2020</t>
        </is>
      </c>
      <c r="C77" s="4" t="n">
        <v>29420</v>
      </c>
      <c r="D77" s="4" t="n">
        <v>135</v>
      </c>
      <c r="E77" s="4" t="n">
        <v>2358</v>
      </c>
      <c r="F77" s="4" t="n">
        <v>35204</v>
      </c>
      <c r="G77" s="4" t="n">
        <v>6750</v>
      </c>
      <c r="H77" s="4" t="n">
        <v>-15027</v>
      </c>
    </row>
    <row r="78">
      <c r="A78" s="5" t="inlineStr">
        <is>
          <t>Increase (Decrease) in Stockholders' Equity [Roll Forward]</t>
        </is>
      </c>
    </row>
    <row r="79">
      <c r="A79" s="3" t="inlineStr">
        <is>
          <t>Net earnings</t>
        </is>
      </c>
      <c r="C79" s="4" t="n">
        <v>2456</v>
      </c>
      <c r="D79" s="4" t="n">
        <v>0</v>
      </c>
      <c r="E79" s="4" t="n">
        <v>0</v>
      </c>
      <c r="F79" s="4" t="n">
        <v>2456</v>
      </c>
      <c r="G79" s="4" t="n">
        <v>0</v>
      </c>
      <c r="H79" s="4" t="n">
        <v>0</v>
      </c>
    </row>
    <row r="80">
      <c r="A80" s="3" t="inlineStr">
        <is>
          <t>Unrealized foreign currency translation gains (losses) during period, net of income taxes</t>
        </is>
      </c>
      <c r="C80" s="4" t="n">
        <v>179</v>
      </c>
      <c r="D80" s="4" t="n">
        <v>0</v>
      </c>
      <c r="E80" s="4" t="n">
        <v>0</v>
      </c>
      <c r="F80" s="4" t="n">
        <v>0</v>
      </c>
      <c r="G80" s="4" t="n">
        <v>179</v>
      </c>
      <c r="H80" s="4" t="n">
        <v>0</v>
      </c>
    </row>
    <row r="81">
      <c r="A81" s="3" t="inlineStr">
        <is>
          <t>Unrealized gains (losses) on fixed maturity securities during period, net of income taxes and reclassification adjustments</t>
        </is>
      </c>
      <c r="C81" s="4" t="n">
        <v>988</v>
      </c>
      <c r="D81" s="4" t="n">
        <v>0</v>
      </c>
      <c r="E81" s="4" t="n">
        <v>0</v>
      </c>
      <c r="F81" s="4" t="n">
        <v>0</v>
      </c>
      <c r="G81" s="4" t="n">
        <v>988</v>
      </c>
      <c r="H81" s="4" t="n">
        <v>0</v>
      </c>
    </row>
    <row r="82">
      <c r="A82" s="3" t="inlineStr">
        <is>
          <t>Unrealized gains (losses) on derivatives during period, net of income taxes</t>
        </is>
      </c>
      <c r="C82" s="4" t="n">
        <v>1</v>
      </c>
      <c r="D82" s="4" t="n">
        <v>0</v>
      </c>
      <c r="E82" s="4" t="n">
        <v>0</v>
      </c>
      <c r="F82" s="4" t="n">
        <v>0</v>
      </c>
      <c r="G82" s="4" t="n">
        <v>1</v>
      </c>
      <c r="H82" s="4" t="n">
        <v>0</v>
      </c>
    </row>
    <row r="83">
      <c r="A83" s="3" t="inlineStr">
        <is>
          <t>Pension liability adjustment during period, net of income taxes</t>
        </is>
      </c>
      <c r="C83" s="4" t="n">
        <v>-1</v>
      </c>
      <c r="D83" s="4" t="n">
        <v>0</v>
      </c>
      <c r="E83" s="4" t="n">
        <v>0</v>
      </c>
      <c r="F83" s="4" t="n">
        <v>0</v>
      </c>
      <c r="G83" s="4" t="n">
        <v>-1</v>
      </c>
      <c r="H83" s="4" t="n">
        <v>0</v>
      </c>
    </row>
    <row r="84">
      <c r="A84" s="3" t="inlineStr">
        <is>
          <t>Dividends to shareholders</t>
        </is>
      </c>
      <c r="C84" s="4" t="n">
        <v>-200</v>
      </c>
      <c r="D84" s="4" t="n">
        <v>0</v>
      </c>
      <c r="E84" s="4" t="n">
        <v>0</v>
      </c>
      <c r="F84" s="4" t="n">
        <v>-200</v>
      </c>
      <c r="G84" s="4" t="n">
        <v>0</v>
      </c>
      <c r="H84" s="4" t="n">
        <v>0</v>
      </c>
    </row>
    <row r="85">
      <c r="A85" s="3" t="inlineStr">
        <is>
          <t>Exercise of stock options</t>
        </is>
      </c>
      <c r="C85" s="4" t="n">
        <v>2</v>
      </c>
      <c r="D85" s="4" t="n">
        <v>0</v>
      </c>
      <c r="E85" s="4" t="n">
        <v>2</v>
      </c>
      <c r="F85" s="4" t="n">
        <v>0</v>
      </c>
      <c r="G85" s="4" t="n">
        <v>0</v>
      </c>
      <c r="H85" s="4" t="n">
        <v>0</v>
      </c>
    </row>
    <row r="86">
      <c r="A86" s="3" t="inlineStr">
        <is>
          <t>Share-based compensation</t>
        </is>
      </c>
      <c r="C86" s="4" t="n">
        <v>16</v>
      </c>
      <c r="D86" s="4" t="n">
        <v>0</v>
      </c>
      <c r="E86" s="4" t="n">
        <v>16</v>
      </c>
      <c r="F86" s="4" t="n">
        <v>0</v>
      </c>
      <c r="G86" s="4" t="n">
        <v>0</v>
      </c>
      <c r="H86" s="4" t="n">
        <v>0</v>
      </c>
    </row>
    <row r="87">
      <c r="A87" s="3" t="inlineStr">
        <is>
          <t>Purchases of treasury stock</t>
        </is>
      </c>
      <c r="C87" s="4" t="n">
        <v>-400</v>
      </c>
      <c r="D87" s="4" t="n">
        <v>0</v>
      </c>
      <c r="E87" s="4" t="n">
        <v>0</v>
      </c>
      <c r="F87" s="4" t="n">
        <v>0</v>
      </c>
      <c r="G87" s="4" t="n">
        <v>0</v>
      </c>
      <c r="H87" s="4" t="n">
        <v>-400</v>
      </c>
    </row>
    <row r="88">
      <c r="A88" s="3" t="inlineStr">
        <is>
          <t>Treasury stock reissued</t>
        </is>
      </c>
      <c r="C88" s="4" t="n">
        <v>18</v>
      </c>
      <c r="D88" s="4" t="n">
        <v>0</v>
      </c>
      <c r="E88" s="4" t="n">
        <v>7</v>
      </c>
      <c r="F88" s="4" t="n">
        <v>0</v>
      </c>
      <c r="G88" s="4" t="n">
        <v>0</v>
      </c>
      <c r="H88" s="4" t="n">
        <v>11</v>
      </c>
    </row>
    <row r="89">
      <c r="A89" s="3" t="inlineStr">
        <is>
          <t>Balance, end of period at Sep. 30, 2020</t>
        </is>
      </c>
      <c r="C89" s="6" t="n">
        <v>32479</v>
      </c>
      <c r="D89" s="6" t="n">
        <v>135</v>
      </c>
      <c r="E89" s="6" t="n">
        <v>2383</v>
      </c>
      <c r="F89" s="6" t="n">
        <v>37460</v>
      </c>
      <c r="G89" s="6" t="n">
        <v>7917</v>
      </c>
      <c r="H89" s="6" t="n">
        <v>-15416</v>
      </c>
    </row>
    <row r="90"/>
    <row r="91">
      <c r="A91" s="3" t="inlineStr">
        <is>
          <t>[1]</t>
        </is>
      </c>
      <c r="B91" s="3" t="inlineStr">
        <is>
          <t>See Note 1 of the Notes to the Consolidated Financial Statements for the adoption of accounting guidance on January 1, 2020.</t>
        </is>
      </c>
    </row>
  </sheetData>
  <mergeCells count="3">
    <mergeCell ref="A1:B1"/>
    <mergeCell ref="A90:S90"/>
    <mergeCell ref="B91:S9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 Derivatives and Hedging Instruments Gain (Loss) Summary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5" t="inlineStr">
        <is>
          <t>Derivative Instruments, Gain (Loss) [Line Items]</t>
        </is>
      </c>
    </row>
    <row r="4">
      <c r="A4" s="3" t="inlineStr">
        <is>
          <t>Derivative instruments, gain (loss) reclassified from accumulated OCI into income, effective portion, net</t>
        </is>
      </c>
      <c r="B4" s="3" t="inlineStr">
        <is>
          <t>[1]</t>
        </is>
      </c>
      <c r="C4" s="6" t="n">
        <v>0</v>
      </c>
      <c r="D4" s="6" t="n">
        <v>-1</v>
      </c>
      <c r="E4" s="6" t="n">
        <v>-2</v>
      </c>
      <c r="F4" s="6" t="n">
        <v>-3</v>
      </c>
    </row>
    <row r="5">
      <c r="A5" s="3" t="inlineStr">
        <is>
          <t>Unrealized foreign currency translation gains (losses) during period</t>
        </is>
      </c>
      <c r="C5" s="4" t="n">
        <v>172</v>
      </c>
      <c r="D5" s="4" t="n">
        <v>-22</v>
      </c>
      <c r="E5" s="4" t="n">
        <v>329</v>
      </c>
      <c r="F5" s="4" t="n">
        <v>393</v>
      </c>
    </row>
    <row r="6">
      <c r="A6" s="3" t="inlineStr">
        <is>
          <t>Derivative gains (losses)</t>
        </is>
      </c>
      <c r="C6" s="4" t="n">
        <v>138</v>
      </c>
      <c r="D6" s="4" t="n">
        <v>-146</v>
      </c>
      <c r="E6" s="4" t="n">
        <v>173</v>
      </c>
      <c r="F6" s="4" t="n">
        <v>-24</v>
      </c>
    </row>
    <row r="7">
      <c r="A7" s="3" t="inlineStr">
        <is>
          <t>Derivative and non-derivative hedging instruments gain (loss) recognized in other comprehensive income effective portion before tax</t>
        </is>
      </c>
      <c r="B7" s="3" t="inlineStr">
        <is>
          <t>[2]</t>
        </is>
      </c>
      <c r="C7" s="4" t="n">
        <v>-140</v>
      </c>
      <c r="D7" s="4" t="n">
        <v>13</v>
      </c>
      <c r="E7" s="4" t="n">
        <v>-241</v>
      </c>
      <c r="F7" s="4" t="n">
        <v>-45</v>
      </c>
    </row>
    <row r="8">
      <c r="A8" s="3" t="inlineStr">
        <is>
          <t>Cash flow hedges</t>
        </is>
      </c>
    </row>
    <row r="9">
      <c r="A9" s="5" t="inlineStr">
        <is>
          <t>Derivative Instruments, Gain (Loss) [Line Items]</t>
        </is>
      </c>
    </row>
    <row r="10">
      <c r="A10" s="3" t="inlineStr">
        <is>
          <t>Derivative instruments, gain (loss) reclassified from accumulated OCI into income, effective portion, net</t>
        </is>
      </c>
      <c r="B10" s="3" t="inlineStr">
        <is>
          <t>[1]</t>
        </is>
      </c>
      <c r="C10" s="4" t="n">
        <v>0</v>
      </c>
      <c r="D10" s="4" t="n">
        <v>-1</v>
      </c>
      <c r="E10" s="4" t="n">
        <v>-1</v>
      </c>
      <c r="F10" s="4" t="n">
        <v>-2</v>
      </c>
    </row>
    <row r="11">
      <c r="A11" s="3" t="inlineStr">
        <is>
          <t>Net investment gains (losses) recognized in income on derivative (ineffective portion)</t>
        </is>
      </c>
      <c r="B11" s="3" t="inlineStr">
        <is>
          <t>[3]</t>
        </is>
      </c>
      <c r="C11" s="4" t="n">
        <v>0</v>
      </c>
      <c r="D11" s="4" t="n">
        <v>-1</v>
      </c>
      <c r="E11" s="4" t="n">
        <v>0</v>
      </c>
      <c r="F11" s="4" t="n">
        <v>-1</v>
      </c>
    </row>
    <row r="12">
      <c r="A12" s="3" t="inlineStr">
        <is>
          <t>Gain (loss) recognized in other comprehensive income on derivative (effective portion)</t>
        </is>
      </c>
      <c r="B12" s="3" t="inlineStr">
        <is>
          <t>[2]</t>
        </is>
      </c>
      <c r="C12" s="4" t="n">
        <v>2</v>
      </c>
      <c r="D12" s="4" t="n">
        <v>-2</v>
      </c>
      <c r="E12" s="4" t="n">
        <v>-4</v>
      </c>
      <c r="F12" s="4" t="n">
        <v>-4</v>
      </c>
    </row>
    <row r="13">
      <c r="A13" s="3" t="inlineStr">
        <is>
          <t>Cash flow hedges | Foreign currency swaps | Variable Interest Entity</t>
        </is>
      </c>
    </row>
    <row r="14">
      <c r="A14" s="5" t="inlineStr">
        <is>
          <t>Derivative Instruments, Gain (Loss) [Line Items]</t>
        </is>
      </c>
    </row>
    <row r="15">
      <c r="A15" s="3" t="inlineStr">
        <is>
          <t>Derivative instruments, gain (loss) reclassified from accumulated OCI into income, effective portion, net</t>
        </is>
      </c>
      <c r="B15" s="3" t="inlineStr">
        <is>
          <t>[1]</t>
        </is>
      </c>
      <c r="C15" s="4" t="n">
        <v>0</v>
      </c>
      <c r="D15" s="4" t="n">
        <v>-1</v>
      </c>
      <c r="E15" s="4" t="n">
        <v>-1</v>
      </c>
      <c r="F15" s="4" t="n">
        <v>-2</v>
      </c>
    </row>
    <row r="16">
      <c r="A16" s="3" t="inlineStr">
        <is>
          <t>Net investment gains (losses) recognized in income on derivative (ineffective portion)</t>
        </is>
      </c>
      <c r="C16" s="4" t="n">
        <v>0</v>
      </c>
      <c r="D16" s="4" t="n">
        <v>-1</v>
      </c>
      <c r="E16" s="4" t="n">
        <v>0</v>
      </c>
      <c r="F16" s="4" t="n">
        <v>-1</v>
      </c>
    </row>
    <row r="17">
      <c r="A17" s="3" t="inlineStr">
        <is>
          <t>Gain (loss) recognized in other comprehensive income on derivative (effective portion)</t>
        </is>
      </c>
      <c r="B17" s="3" t="inlineStr">
        <is>
          <t>[2]</t>
        </is>
      </c>
      <c r="C17" s="4" t="n">
        <v>2</v>
      </c>
      <c r="D17" s="4" t="n">
        <v>-2</v>
      </c>
      <c r="E17" s="4" t="n">
        <v>-4</v>
      </c>
      <c r="F17" s="4" t="n">
        <v>-4</v>
      </c>
    </row>
    <row r="18">
      <c r="A18" s="3" t="inlineStr">
        <is>
          <t>Fair value hedges</t>
        </is>
      </c>
    </row>
    <row r="19">
      <c r="A19" s="5" t="inlineStr">
        <is>
          <t>Derivative Instruments, Gain (Loss) [Line Items]</t>
        </is>
      </c>
    </row>
    <row r="20">
      <c r="A20" s="3" t="inlineStr">
        <is>
          <t>Derivative instruments, gain (loss) reclassified from accumulated OCI into income, effective portion, net</t>
        </is>
      </c>
      <c r="B20" s="3" t="inlineStr">
        <is>
          <t>[1]</t>
        </is>
      </c>
      <c r="C20" s="4" t="n">
        <v>0</v>
      </c>
      <c r="D20" s="4" t="n">
        <v>0</v>
      </c>
      <c r="E20" s="4" t="n">
        <v>-1</v>
      </c>
      <c r="F20" s="4" t="n">
        <v>-1</v>
      </c>
    </row>
    <row r="21">
      <c r="A21" s="3" t="inlineStr">
        <is>
          <t>Net investment gains (losses) recognized in income on derivative (ineffective portion)</t>
        </is>
      </c>
      <c r="C21" s="4" t="n">
        <v>-2</v>
      </c>
      <c r="D21" s="4" t="n">
        <v>-28</v>
      </c>
      <c r="E21" s="4" t="n">
        <v>-10</v>
      </c>
      <c r="F21" s="4" t="n">
        <v>-56</v>
      </c>
    </row>
    <row r="22">
      <c r="A22" s="3" t="inlineStr">
        <is>
          <t>Gain (loss) recognized in other comprehensive income on derivative (effective portion)</t>
        </is>
      </c>
      <c r="B22" s="3" t="inlineStr">
        <is>
          <t>[2]</t>
        </is>
      </c>
      <c r="C22" s="4" t="n">
        <v>0</v>
      </c>
      <c r="D22" s="4" t="n">
        <v>-6</v>
      </c>
      <c r="E22" s="4" t="n">
        <v>1</v>
      </c>
      <c r="F22" s="4" t="n">
        <v>-8</v>
      </c>
    </row>
    <row r="23">
      <c r="A23" s="3" t="inlineStr">
        <is>
          <t>Fair value hedges | Foreign currency forwards</t>
        </is>
      </c>
    </row>
    <row r="24">
      <c r="A24" s="5" t="inlineStr">
        <is>
          <t>Derivative Instruments, Gain (Loss) [Line Items]</t>
        </is>
      </c>
    </row>
    <row r="25">
      <c r="A25" s="3" t="inlineStr">
        <is>
          <t>Net investment gains (losses) recognized in income on derivative (ineffective portion)</t>
        </is>
      </c>
      <c r="B25" s="3" t="inlineStr">
        <is>
          <t>[3]</t>
        </is>
      </c>
      <c r="C25" s="4" t="n">
        <v>0</v>
      </c>
      <c r="D25" s="4" t="n">
        <v>-23</v>
      </c>
      <c r="E25" s="4" t="n">
        <v>-7</v>
      </c>
      <c r="F25" s="4" t="n">
        <v>-47</v>
      </c>
    </row>
    <row r="26">
      <c r="A26" s="3" t="inlineStr">
        <is>
          <t>Fair value hedges | Foreign currency options</t>
        </is>
      </c>
    </row>
    <row r="27">
      <c r="A27" s="5" t="inlineStr">
        <is>
          <t>Derivative Instruments, Gain (Loss) [Line Items]</t>
        </is>
      </c>
    </row>
    <row r="28">
      <c r="A28" s="3" t="inlineStr">
        <is>
          <t>Net investment gains (losses) recognized in income on derivative (ineffective portion)</t>
        </is>
      </c>
      <c r="B28" s="3" t="inlineStr">
        <is>
          <t>[3]</t>
        </is>
      </c>
      <c r="C28" s="4" t="n">
        <v>-2</v>
      </c>
      <c r="D28" s="4" t="n">
        <v>-5</v>
      </c>
      <c r="E28" s="4" t="n">
        <v>-3</v>
      </c>
      <c r="F28" s="4" t="n">
        <v>-9</v>
      </c>
    </row>
    <row r="29">
      <c r="A29" s="3" t="inlineStr">
        <is>
          <t>Fair value hedges | Interest rate swaptions</t>
        </is>
      </c>
    </row>
    <row r="30">
      <c r="A30" s="5" t="inlineStr">
        <is>
          <t>Derivative Instruments, Gain (Loss) [Line Items]</t>
        </is>
      </c>
    </row>
    <row r="31">
      <c r="A31" s="3" t="inlineStr">
        <is>
          <t>Derivative instruments, gain (loss) reclassified from accumulated OCI into income, effective portion, net</t>
        </is>
      </c>
      <c r="B31" s="3" t="inlineStr">
        <is>
          <t>[1],[3]</t>
        </is>
      </c>
      <c r="C31" s="4" t="n">
        <v>0</v>
      </c>
      <c r="D31" s="4" t="n">
        <v>0</v>
      </c>
      <c r="E31" s="4" t="n">
        <v>-1</v>
      </c>
      <c r="F31" s="4" t="n">
        <v>-1</v>
      </c>
    </row>
    <row r="32">
      <c r="A32" s="3" t="inlineStr">
        <is>
          <t>Net investment gains (losses) recognized in income on derivative (ineffective portion)</t>
        </is>
      </c>
      <c r="B32" s="3" t="inlineStr">
        <is>
          <t>[3]</t>
        </is>
      </c>
      <c r="C32" s="4" t="n">
        <v>0</v>
      </c>
      <c r="D32" s="4" t="n">
        <v>0</v>
      </c>
      <c r="E32" s="4" t="n">
        <v>0</v>
      </c>
      <c r="F32" s="4" t="n">
        <v>0</v>
      </c>
    </row>
    <row r="33">
      <c r="A33" s="3" t="inlineStr">
        <is>
          <t>Gain (loss) recognized in other comprehensive income on derivative (effective portion)</t>
        </is>
      </c>
      <c r="B33" s="3" t="inlineStr">
        <is>
          <t>[2],[3]</t>
        </is>
      </c>
      <c r="C33" s="4" t="n">
        <v>0</v>
      </c>
      <c r="D33" s="4" t="n">
        <v>-6</v>
      </c>
      <c r="E33" s="4" t="n">
        <v>1</v>
      </c>
      <c r="F33" s="4" t="n">
        <v>-8</v>
      </c>
    </row>
    <row r="34">
      <c r="A34" s="3" t="inlineStr">
        <is>
          <t>Net investment hedge</t>
        </is>
      </c>
    </row>
    <row r="35">
      <c r="A35" s="5" t="inlineStr">
        <is>
          <t>Derivative Instruments, Gain (Loss) [Line Items]</t>
        </is>
      </c>
    </row>
    <row r="36">
      <c r="A36" s="3" t="inlineStr">
        <is>
          <t>Net investment gains (losses) recognized in income on derivative (ineffective portion)</t>
        </is>
      </c>
      <c r="C36" s="4" t="n">
        <v>-18</v>
      </c>
      <c r="D36" s="4" t="n">
        <v>17</v>
      </c>
      <c r="E36" s="4" t="n">
        <v>133</v>
      </c>
      <c r="F36" s="4" t="n">
        <v>17</v>
      </c>
    </row>
    <row r="37">
      <c r="A37" s="3" t="inlineStr">
        <is>
          <t>Unrealized foreign currency translation gains (losses) during period</t>
        </is>
      </c>
      <c r="B37" s="3" t="inlineStr">
        <is>
          <t>[2]</t>
        </is>
      </c>
      <c r="C37" s="4" t="n">
        <v>-142</v>
      </c>
      <c r="D37" s="4" t="n">
        <v>21</v>
      </c>
      <c r="E37" s="4" t="n">
        <v>-238</v>
      </c>
      <c r="F37" s="4" t="n">
        <v>-33</v>
      </c>
    </row>
    <row r="38">
      <c r="A38" s="3" t="inlineStr">
        <is>
          <t>Net investment hedge | Foreign currency forwards</t>
        </is>
      </c>
    </row>
    <row r="39">
      <c r="A39" s="5" t="inlineStr">
        <is>
          <t>Derivative Instruments, Gain (Loss) [Line Items]</t>
        </is>
      </c>
    </row>
    <row r="40">
      <c r="A40" s="3" t="inlineStr">
        <is>
          <t>Net investment gains (losses) recognized in income on derivative (ineffective portion)</t>
        </is>
      </c>
      <c r="C40" s="4" t="n">
        <v>-16</v>
      </c>
      <c r="D40" s="4" t="n">
        <v>20</v>
      </c>
      <c r="E40" s="4" t="n">
        <v>136</v>
      </c>
      <c r="F40" s="4" t="n">
        <v>20</v>
      </c>
    </row>
    <row r="41">
      <c r="A41" s="3" t="inlineStr">
        <is>
          <t>Unrealized foreign currency translation gains (losses) during period</t>
        </is>
      </c>
      <c r="B41" s="3" t="inlineStr">
        <is>
          <t>[2]</t>
        </is>
      </c>
      <c r="C41" s="4" t="n">
        <v>-91</v>
      </c>
      <c r="D41" s="4" t="n">
        <v>19</v>
      </c>
      <c r="E41" s="4" t="n">
        <v>-166</v>
      </c>
      <c r="F41" s="4" t="n">
        <v>19</v>
      </c>
    </row>
    <row r="42">
      <c r="A42" s="3" t="inlineStr">
        <is>
          <t>Net investment hedge | Foreign currency options</t>
        </is>
      </c>
    </row>
    <row r="43">
      <c r="A43" s="5" t="inlineStr">
        <is>
          <t>Derivative Instruments, Gain (Loss) [Line Items]</t>
        </is>
      </c>
    </row>
    <row r="44">
      <c r="A44" s="3" t="inlineStr">
        <is>
          <t>Net investment gains (losses) recognized in income on derivative (ineffective portion)</t>
        </is>
      </c>
      <c r="C44" s="4" t="n">
        <v>-2</v>
      </c>
      <c r="D44" s="4" t="n">
        <v>-3</v>
      </c>
      <c r="E44" s="4" t="n">
        <v>-3</v>
      </c>
      <c r="F44" s="4" t="n">
        <v>-3</v>
      </c>
    </row>
    <row r="45">
      <c r="A45" s="3" t="inlineStr">
        <is>
          <t>Unrealized foreign currency translation gains (losses) during period</t>
        </is>
      </c>
      <c r="B45" s="3" t="inlineStr">
        <is>
          <t>[2]</t>
        </is>
      </c>
      <c r="C45" s="4" t="n">
        <v>0</v>
      </c>
      <c r="D45" s="4" t="n">
        <v>0</v>
      </c>
      <c r="E45" s="4" t="n">
        <v>0</v>
      </c>
      <c r="F45" s="4" t="n">
        <v>0</v>
      </c>
    </row>
    <row r="46">
      <c r="A46" s="3" t="inlineStr">
        <is>
          <t>Net investment hedge | Non-derivative hedging instruments</t>
        </is>
      </c>
    </row>
    <row r="47">
      <c r="A47" s="5" t="inlineStr">
        <is>
          <t>Derivative Instruments, Gain (Loss) [Line Items]</t>
        </is>
      </c>
    </row>
    <row r="48">
      <c r="A48" s="3" t="inlineStr">
        <is>
          <t>Net investment gains (losses) recognized in income on derivative (ineffective portion)</t>
        </is>
      </c>
      <c r="C48" s="4" t="n">
        <v>0</v>
      </c>
      <c r="D48" s="4" t="n">
        <v>0</v>
      </c>
      <c r="E48" s="4" t="n">
        <v>0</v>
      </c>
      <c r="F48" s="4" t="n">
        <v>0</v>
      </c>
    </row>
    <row r="49">
      <c r="A49" s="3" t="inlineStr">
        <is>
          <t>Unrealized foreign currency translation gains (losses) during period</t>
        </is>
      </c>
      <c r="B49" s="3" t="inlineStr">
        <is>
          <t>[2]</t>
        </is>
      </c>
      <c r="C49" s="4" t="n">
        <v>-51</v>
      </c>
      <c r="D49" s="4" t="n">
        <v>2</v>
      </c>
      <c r="E49" s="4" t="n">
        <v>-72</v>
      </c>
      <c r="F49" s="4" t="n">
        <v>-52</v>
      </c>
    </row>
    <row r="50">
      <c r="A50" s="3" t="inlineStr">
        <is>
          <t>Non-qualifying strategies</t>
        </is>
      </c>
    </row>
    <row r="51">
      <c r="A51" s="5" t="inlineStr">
        <is>
          <t>Derivative Instruments, Gain (Loss) [Line Items]</t>
        </is>
      </c>
    </row>
    <row r="52">
      <c r="A52" s="3" t="inlineStr">
        <is>
          <t>Derivative instruments, gain (loss) recognized in income, net</t>
        </is>
      </c>
      <c r="C52" s="4" t="n">
        <v>158</v>
      </c>
      <c r="D52" s="4" t="n">
        <v>-134</v>
      </c>
      <c r="E52" s="4" t="n">
        <v>50</v>
      </c>
      <c r="F52" s="4" t="n">
        <v>16</v>
      </c>
    </row>
    <row r="53">
      <c r="A53" s="3" t="inlineStr">
        <is>
          <t>Non-qualifying strategies | Foreign currency swaps | Variable Interest Entity</t>
        </is>
      </c>
    </row>
    <row r="54">
      <c r="A54" s="5" t="inlineStr">
        <is>
          <t>Derivative Instruments, Gain (Loss) [Line Items]</t>
        </is>
      </c>
    </row>
    <row r="55">
      <c r="A55" s="3" t="inlineStr">
        <is>
          <t>Derivative instruments, gain (loss) recognized in income, net</t>
        </is>
      </c>
      <c r="C55" s="4" t="n">
        <v>40</v>
      </c>
      <c r="D55" s="4" t="n">
        <v>-93</v>
      </c>
      <c r="E55" s="4" t="n">
        <v>-185</v>
      </c>
      <c r="F55" s="4" t="n">
        <v>-96</v>
      </c>
    </row>
    <row r="56">
      <c r="A56" s="3" t="inlineStr">
        <is>
          <t>Non-qualifying strategies | Foreign currency swaps | Consolidated Entity Excluding Variable Interest Entities (VIE)</t>
        </is>
      </c>
    </row>
    <row r="57">
      <c r="A57" s="5" t="inlineStr">
        <is>
          <t>Derivative Instruments, Gain (Loss) [Line Items]</t>
        </is>
      </c>
    </row>
    <row r="58">
      <c r="A58" s="3" t="inlineStr">
        <is>
          <t>Derivative instruments, gain (loss) recognized in income, net</t>
        </is>
      </c>
      <c r="C58" s="4" t="n">
        <v>-27</v>
      </c>
      <c r="D58" s="4" t="n">
        <v>27</v>
      </c>
      <c r="E58" s="4" t="n">
        <v>54</v>
      </c>
      <c r="F58" s="4" t="n">
        <v>71</v>
      </c>
    </row>
    <row r="59">
      <c r="A59" s="3" t="inlineStr">
        <is>
          <t>Non-qualifying strategies | Foreign currency forwards</t>
        </is>
      </c>
    </row>
    <row r="60">
      <c r="A60" s="5" t="inlineStr">
        <is>
          <t>Derivative Instruments, Gain (Loss) [Line Items]</t>
        </is>
      </c>
    </row>
    <row r="61">
      <c r="A61" s="3" t="inlineStr">
        <is>
          <t>Derivative instruments, gain (loss) recognized in income, net</t>
        </is>
      </c>
      <c r="C61" s="4" t="n">
        <v>139</v>
      </c>
      <c r="D61" s="4" t="n">
        <v>-70</v>
      </c>
      <c r="E61" s="4" t="n">
        <v>133</v>
      </c>
      <c r="F61" s="4" t="n">
        <v>23</v>
      </c>
    </row>
    <row r="62">
      <c r="A62" s="3" t="inlineStr">
        <is>
          <t>Non-qualifying strategies | Foreign currency options</t>
        </is>
      </c>
    </row>
    <row r="63">
      <c r="A63" s="5" t="inlineStr">
        <is>
          <t>Derivative Instruments, Gain (Loss) [Line Items]</t>
        </is>
      </c>
    </row>
    <row r="64">
      <c r="A64" s="3" t="inlineStr">
        <is>
          <t>Derivative instruments, gain (loss) recognized in income, net</t>
        </is>
      </c>
      <c r="C64" s="4" t="n">
        <v>4</v>
      </c>
      <c r="D64" s="4" t="n">
        <v>0</v>
      </c>
      <c r="E64" s="4" t="n">
        <v>-1</v>
      </c>
      <c r="F64" s="4" t="n">
        <v>0</v>
      </c>
    </row>
    <row r="65">
      <c r="A65" s="3" t="inlineStr">
        <is>
          <t>Non-qualifying strategies | Interest rate swaps</t>
        </is>
      </c>
    </row>
    <row r="66">
      <c r="A66" s="5" t="inlineStr">
        <is>
          <t>Derivative Instruments, Gain (Loss) [Line Items]</t>
        </is>
      </c>
    </row>
    <row r="67">
      <c r="A67" s="3" t="inlineStr">
        <is>
          <t>Derivative instruments, gain (loss) recognized in income, net</t>
        </is>
      </c>
      <c r="C67" s="4" t="n">
        <v>0</v>
      </c>
      <c r="D67" s="4" t="n">
        <v>2</v>
      </c>
      <c r="E67" s="6" t="n">
        <v>49</v>
      </c>
      <c r="F67" s="6" t="n">
        <v>18</v>
      </c>
    </row>
    <row r="68">
      <c r="A68" s="3" t="inlineStr">
        <is>
          <t>Non-qualifying strategies | Forward bond purchase commitment | Variable Interest Entity</t>
        </is>
      </c>
    </row>
    <row r="69">
      <c r="A69" s="5" t="inlineStr">
        <is>
          <t>Derivative Instruments, Gain (Loss) [Line Items]</t>
        </is>
      </c>
    </row>
    <row r="70">
      <c r="A70" s="3" t="inlineStr">
        <is>
          <t>Derivative instruments, gain (loss) recognized in income, net</t>
        </is>
      </c>
      <c r="C70" s="6" t="n">
        <v>2</v>
      </c>
      <c r="D70" s="6" t="n">
        <v>0</v>
      </c>
    </row>
    <row r="71"/>
    <row r="72">
      <c r="A72" s="3" t="inlineStr">
        <is>
          <t>[1]</t>
        </is>
      </c>
      <c r="B72" s="3" t="inlineStr">
        <is>
          <t>Cash flow hedge items and the change in the fair value of interest rate swaptions related to the time value of the swaptions in fair value hedges are recorded as unrealized gains (losses) on derivatives and net investment hedge items are recorded in the unrealized foreign currency translation gains (losses) line in the consolidated statement of comprehensive income (loss).</t>
        </is>
      </c>
    </row>
    <row r="73">
      <c r="A73" s="3" t="inlineStr">
        <is>
          <t>[2]</t>
        </is>
      </c>
      <c r="B73" s="3" t="inlineStr">
        <is>
          <t>Impact of cash flow hedges reported as net investment gains (losses) includes an immaterial amount of gains or losses reclassified from accumulated other comprehensive income (loss) into earnings. It also includes an immaterial amount excluded from effectiveness testing during the nine-month periods ended September 30, 2020 and 2019, respectively. In addition, an immaterial amount of income (loss) was reclassified from accumulated other comprehensive income (loss) into earnings during the nine-month periods ended September 30, 2020 and 2019, respectively, related to fair value hedges excluded component.</t>
        </is>
      </c>
    </row>
    <row r="74">
      <c r="A74" s="3" t="inlineStr">
        <is>
          <t>[3]</t>
        </is>
      </c>
      <c r="B74" s="3" t="inlineStr">
        <is>
          <t>Impact shown net of effect of hedged items (see Fair Value Hedges section of this Note 4 for further detail)</t>
        </is>
      </c>
    </row>
  </sheetData>
  <mergeCells count="7">
    <mergeCell ref="A1:B2"/>
    <mergeCell ref="C1:D1"/>
    <mergeCell ref="E1:F1"/>
    <mergeCell ref="A71:E71"/>
    <mergeCell ref="B72:E72"/>
    <mergeCell ref="B73:E73"/>
    <mergeCell ref="B74:E7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Financial Assets and Derivative Assets (Details) - USD ($) $ in Millions</t>
        </is>
      </c>
      <c r="B1" s="2" t="inlineStr">
        <is>
          <t>Sep. 30, 2020</t>
        </is>
      </c>
      <c r="C1" s="2" t="inlineStr">
        <is>
          <t>Dec. 31, 2019</t>
        </is>
      </c>
    </row>
    <row r="2">
      <c r="A2" s="5" t="inlineStr">
        <is>
          <t>Offsetting Assets [Line Items]</t>
        </is>
      </c>
    </row>
    <row r="3">
      <c r="A3" s="3" t="inlineStr">
        <is>
          <t>Gross amount of recognized derivative assets</t>
        </is>
      </c>
      <c r="B3" s="6" t="n">
        <v>342</v>
      </c>
      <c r="C3" s="6" t="n">
        <v>313</v>
      </c>
    </row>
    <row r="4">
      <c r="A4" s="3" t="inlineStr">
        <is>
          <t>Gross amount of liabilities offset in balance sheet</t>
        </is>
      </c>
      <c r="B4" s="4" t="n">
        <v>0</v>
      </c>
      <c r="C4" s="4" t="n">
        <v>0</v>
      </c>
    </row>
    <row r="5">
      <c r="A5" s="3" t="inlineStr">
        <is>
          <t>Net amount of derivative assets presented in balance sheet</t>
        </is>
      </c>
      <c r="B5" s="4" t="n">
        <v>342</v>
      </c>
      <c r="C5" s="4" t="n">
        <v>313</v>
      </c>
    </row>
    <row r="6">
      <c r="A6" s="3" t="inlineStr">
        <is>
          <t>Financial instruments, amount not offset</t>
        </is>
      </c>
      <c r="B6" s="4" t="n">
        <v>-238</v>
      </c>
      <c r="C6" s="4" t="n">
        <v>-190</v>
      </c>
    </row>
    <row r="7">
      <c r="A7" s="3" t="inlineStr">
        <is>
          <t>Derivative, collateral, obligation to return securities</t>
        </is>
      </c>
      <c r="B7" s="4" t="n">
        <v>-6</v>
      </c>
      <c r="C7" s="4" t="n">
        <v>-7</v>
      </c>
    </row>
    <row r="8">
      <c r="A8" s="3" t="inlineStr">
        <is>
          <t>Derivative, collateral, obligation to return cash</t>
        </is>
      </c>
      <c r="B8" s="4" t="n">
        <v>-97</v>
      </c>
      <c r="C8" s="4" t="n">
        <v>-113</v>
      </c>
    </row>
    <row r="9">
      <c r="A9" s="3" t="inlineStr">
        <is>
          <t>Derivative asset, fair value, amount offset against collateral, subject to master netting agreement</t>
        </is>
      </c>
      <c r="B9" s="4" t="n">
        <v>1</v>
      </c>
      <c r="C9" s="4" t="n">
        <v>3</v>
      </c>
    </row>
    <row r="10">
      <c r="A10" s="3" t="inlineStr">
        <is>
          <t>Derivative asset, not subject to master netting arrangement</t>
        </is>
      </c>
      <c r="B10" s="4" t="n">
        <v>97</v>
      </c>
      <c r="C10" s="4" t="n">
        <v>169</v>
      </c>
    </row>
    <row r="11">
      <c r="A11" s="3" t="inlineStr">
        <is>
          <t>Derivative asset, fair value, amount offset against collateral, not subject to master netting agreement</t>
        </is>
      </c>
      <c r="B11" s="4" t="n">
        <v>97</v>
      </c>
      <c r="C11" s="4" t="n">
        <v>169</v>
      </c>
    </row>
    <row r="12">
      <c r="A12" s="3" t="inlineStr">
        <is>
          <t>Derivative asset, fair value, gross asset including not subject to master netting arrangement</t>
        </is>
      </c>
      <c r="B12" s="4" t="n">
        <v>439</v>
      </c>
      <c r="C12" s="4" t="n">
        <v>482</v>
      </c>
    </row>
    <row r="13">
      <c r="A13" s="3" t="inlineStr">
        <is>
          <t>Net amount of derivative assets presented in balance sheet</t>
        </is>
      </c>
      <c r="B13" s="4" t="n">
        <v>439</v>
      </c>
      <c r="C13" s="4" t="n">
        <v>482</v>
      </c>
    </row>
    <row r="14">
      <c r="A14" s="3" t="inlineStr">
        <is>
          <t>Derivative asset, fair value, amount offset against collateral</t>
        </is>
      </c>
      <c r="B14" s="4" t="n">
        <v>98</v>
      </c>
      <c r="C14" s="4" t="n">
        <v>172</v>
      </c>
    </row>
    <row r="15">
      <c r="A15" s="3" t="inlineStr">
        <is>
          <t>Gross amounts of recognized financial instruments</t>
        </is>
      </c>
      <c r="B15" s="4" t="n">
        <v>1910</v>
      </c>
      <c r="C15" s="4" t="n">
        <v>2342</v>
      </c>
    </row>
    <row r="16">
      <c r="A16" s="3" t="inlineStr">
        <is>
          <t>Gross amounts offset in balance sheet</t>
        </is>
      </c>
      <c r="B16" s="4" t="n">
        <v>0</v>
      </c>
      <c r="C16" s="4" t="n">
        <v>0</v>
      </c>
    </row>
    <row r="17">
      <c r="A17" s="3" t="inlineStr">
        <is>
          <t>Net amounts of assets presented in balance sheet</t>
        </is>
      </c>
      <c r="B17" s="4" t="n">
        <v>1910</v>
      </c>
      <c r="C17" s="4" t="n">
        <v>2342</v>
      </c>
    </row>
    <row r="18">
      <c r="A18" s="3" t="inlineStr">
        <is>
          <t>Carrying value of financial instruments not offset in balance sheet</t>
        </is>
      </c>
      <c r="B18" s="4" t="n">
        <v>-238</v>
      </c>
      <c r="C18" s="4" t="n">
        <v>-190</v>
      </c>
    </row>
    <row r="19">
      <c r="A19" s="3" t="inlineStr">
        <is>
          <t>Securities collateral, not offset in balance sheet</t>
        </is>
      </c>
      <c r="B19" s="4" t="n">
        <v>-6</v>
      </c>
      <c r="C19" s="4" t="n">
        <v>-7</v>
      </c>
    </row>
    <row r="20">
      <c r="A20" s="3" t="inlineStr">
        <is>
          <t>Cash collateral, not offset in balance sheet</t>
        </is>
      </c>
      <c r="B20" s="4" t="n">
        <v>-1568</v>
      </c>
      <c r="C20" s="4" t="n">
        <v>-1973</v>
      </c>
    </row>
    <row r="21">
      <c r="A21" s="3" t="inlineStr">
        <is>
          <t>Financial instruments, amount of assets offset against collateral</t>
        </is>
      </c>
      <c r="B21" s="4" t="n">
        <v>98</v>
      </c>
      <c r="C21" s="4" t="n">
        <v>172</v>
      </c>
    </row>
    <row r="22">
      <c r="A22" s="3" t="inlineStr">
        <is>
          <t>Over the Counter - Bilateral</t>
        </is>
      </c>
    </row>
    <row r="23">
      <c r="A23" s="5" t="inlineStr">
        <is>
          <t>Offsetting Assets [Line Items]</t>
        </is>
      </c>
    </row>
    <row r="24">
      <c r="A24" s="3" t="inlineStr">
        <is>
          <t>Gross amount of recognized derivative assets</t>
        </is>
      </c>
      <c r="B24" s="4" t="n">
        <v>336</v>
      </c>
      <c r="C24" s="4" t="n">
        <v>310</v>
      </c>
    </row>
    <row r="25">
      <c r="A25" s="3" t="inlineStr">
        <is>
          <t>Gross amount of liabilities offset in balance sheet</t>
        </is>
      </c>
      <c r="B25" s="4" t="n">
        <v>0</v>
      </c>
      <c r="C25" s="4" t="n">
        <v>0</v>
      </c>
    </row>
    <row r="26">
      <c r="A26" s="3" t="inlineStr">
        <is>
          <t>Net amount of derivative assets presented in balance sheet</t>
        </is>
      </c>
      <c r="B26" s="4" t="n">
        <v>336</v>
      </c>
      <c r="C26" s="4" t="n">
        <v>310</v>
      </c>
    </row>
    <row r="27">
      <c r="A27" s="3" t="inlineStr">
        <is>
          <t>Financial instruments, amount not offset</t>
        </is>
      </c>
      <c r="B27" s="4" t="n">
        <v>-238</v>
      </c>
      <c r="C27" s="4" t="n">
        <v>-190</v>
      </c>
    </row>
    <row r="28">
      <c r="A28" s="3" t="inlineStr">
        <is>
          <t>Derivative, collateral, obligation to return securities</t>
        </is>
      </c>
      <c r="B28" s="4" t="n">
        <v>-6</v>
      </c>
      <c r="C28" s="4" t="n">
        <v>-7</v>
      </c>
    </row>
    <row r="29">
      <c r="A29" s="3" t="inlineStr">
        <is>
          <t>Derivative, collateral, obligation to return cash</t>
        </is>
      </c>
      <c r="B29" s="4" t="n">
        <v>-92</v>
      </c>
      <c r="C29" s="4" t="n">
        <v>-113</v>
      </c>
    </row>
    <row r="30">
      <c r="A30" s="3" t="inlineStr">
        <is>
          <t>Derivative asset, fair value, amount offset against collateral, subject to master netting agreement</t>
        </is>
      </c>
      <c r="B30" s="4" t="n">
        <v>0</v>
      </c>
      <c r="C30" s="4" t="n">
        <v>0</v>
      </c>
    </row>
    <row r="31">
      <c r="A31" s="3" t="inlineStr">
        <is>
          <t>Derivative asset, not subject to master netting arrangement</t>
        </is>
      </c>
      <c r="B31" s="4" t="n">
        <v>97</v>
      </c>
      <c r="C31" s="4" t="n">
        <v>169</v>
      </c>
    </row>
    <row r="32">
      <c r="A32" s="3" t="inlineStr">
        <is>
          <t>Derivative asset, fair value, amount offset against collateral, not subject to master netting agreement</t>
        </is>
      </c>
      <c r="B32" s="4" t="n">
        <v>97</v>
      </c>
      <c r="C32" s="4" t="n">
        <v>169</v>
      </c>
    </row>
    <row r="33">
      <c r="A33" s="3" t="inlineStr">
        <is>
          <t>Other the Counter - Cleared</t>
        </is>
      </c>
    </row>
    <row r="34">
      <c r="A34" s="5" t="inlineStr">
        <is>
          <t>Offsetting Assets [Line Items]</t>
        </is>
      </c>
    </row>
    <row r="35">
      <c r="A35" s="3" t="inlineStr">
        <is>
          <t>Gross amount of recognized derivative assets</t>
        </is>
      </c>
      <c r="B35" s="4" t="n">
        <v>6</v>
      </c>
      <c r="C35" s="4" t="n">
        <v>3</v>
      </c>
    </row>
    <row r="36">
      <c r="A36" s="3" t="inlineStr">
        <is>
          <t>Gross amount of liabilities offset in balance sheet</t>
        </is>
      </c>
      <c r="B36" s="4" t="n">
        <v>0</v>
      </c>
      <c r="C36" s="4" t="n">
        <v>0</v>
      </c>
    </row>
    <row r="37">
      <c r="A37" s="3" t="inlineStr">
        <is>
          <t>Net amount of derivative assets presented in balance sheet</t>
        </is>
      </c>
      <c r="B37" s="4" t="n">
        <v>6</v>
      </c>
      <c r="C37" s="4" t="n">
        <v>3</v>
      </c>
    </row>
    <row r="38">
      <c r="A38" s="3" t="inlineStr">
        <is>
          <t>Financial instruments, amount not offset</t>
        </is>
      </c>
      <c r="B38" s="4" t="n">
        <v>0</v>
      </c>
      <c r="C38" s="4" t="n">
        <v>0</v>
      </c>
    </row>
    <row r="39">
      <c r="A39" s="3" t="inlineStr">
        <is>
          <t>Derivative, collateral, obligation to return securities</t>
        </is>
      </c>
      <c r="B39" s="4" t="n">
        <v>0</v>
      </c>
      <c r="C39" s="4" t="n">
        <v>0</v>
      </c>
    </row>
    <row r="40">
      <c r="A40" s="3" t="inlineStr">
        <is>
          <t>Derivative, collateral, obligation to return cash</t>
        </is>
      </c>
      <c r="B40" s="4" t="n">
        <v>-5</v>
      </c>
      <c r="C40" s="4" t="n">
        <v>0</v>
      </c>
    </row>
    <row r="41">
      <c r="A41" s="3" t="inlineStr">
        <is>
          <t>Derivative asset, fair value, amount offset against collateral, subject to master netting agreement</t>
        </is>
      </c>
      <c r="B41" s="4" t="n">
        <v>1</v>
      </c>
      <c r="C41" s="4" t="n">
        <v>3</v>
      </c>
    </row>
    <row r="42">
      <c r="A42" s="3" t="inlineStr">
        <is>
          <t>Securities Lending and Similar Arrangements</t>
        </is>
      </c>
    </row>
    <row r="43">
      <c r="A43" s="5" t="inlineStr">
        <is>
          <t>Offsetting Assets [Line Items]</t>
        </is>
      </c>
    </row>
    <row r="44">
      <c r="A44" s="3" t="inlineStr">
        <is>
          <t>Gross amounts of recognized financial instruments</t>
        </is>
      </c>
      <c r="B44" s="4" t="n">
        <v>1471</v>
      </c>
      <c r="C44" s="4" t="n">
        <v>1860</v>
      </c>
    </row>
    <row r="45">
      <c r="A45" s="3" t="inlineStr">
        <is>
          <t>Gross amounts offset in balance sheet</t>
        </is>
      </c>
      <c r="B45" s="4" t="n">
        <v>0</v>
      </c>
      <c r="C45" s="4" t="n">
        <v>0</v>
      </c>
    </row>
    <row r="46">
      <c r="A46" s="3" t="inlineStr">
        <is>
          <t>Net amounts of assets presented in balance sheet</t>
        </is>
      </c>
      <c r="B46" s="4" t="n">
        <v>1471</v>
      </c>
      <c r="C46" s="4" t="n">
        <v>1860</v>
      </c>
    </row>
    <row r="47">
      <c r="A47" s="3" t="inlineStr">
        <is>
          <t>Carrying value of financial instruments not offset in balance sheet</t>
        </is>
      </c>
      <c r="B47" s="4" t="n">
        <v>0</v>
      </c>
      <c r="C47" s="4" t="n">
        <v>0</v>
      </c>
    </row>
    <row r="48">
      <c r="A48" s="3" t="inlineStr">
        <is>
          <t>Securities collateral, not offset in balance sheet</t>
        </is>
      </c>
      <c r="B48" s="4" t="n">
        <v>0</v>
      </c>
      <c r="C48" s="4" t="n">
        <v>0</v>
      </c>
    </row>
    <row r="49">
      <c r="A49" s="3" t="inlineStr">
        <is>
          <t>Cash collateral, not offset in balance sheet</t>
        </is>
      </c>
      <c r="B49" s="4" t="n">
        <v>-1471</v>
      </c>
      <c r="C49" s="4" t="n">
        <v>-1860</v>
      </c>
    </row>
    <row r="50">
      <c r="A50" s="3" t="inlineStr">
        <is>
          <t>Financial instruments, amount of assets offset against collateral</t>
        </is>
      </c>
      <c r="B50" s="6" t="n">
        <v>0</v>
      </c>
      <c r="C5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Financial Liabilities and Derivative Liabilities (Details) - USD ($) $ in Millions</t>
        </is>
      </c>
      <c r="B1" s="2" t="inlineStr">
        <is>
          <t>Sep. 30, 2020</t>
        </is>
      </c>
      <c r="C1" s="2" t="inlineStr">
        <is>
          <t>Dec. 31, 2019</t>
        </is>
      </c>
    </row>
    <row r="2">
      <c r="A2" s="5" t="inlineStr">
        <is>
          <t>Offsetting Liabilities [Line Items]</t>
        </is>
      </c>
    </row>
    <row r="3">
      <c r="A3" s="3" t="inlineStr">
        <is>
          <t>Gross amount of recognized derivative liabilities</t>
        </is>
      </c>
      <c r="B3" s="6" t="n">
        <v>385</v>
      </c>
      <c r="C3" s="6" t="n">
        <v>460</v>
      </c>
    </row>
    <row r="4">
      <c r="A4" s="3" t="inlineStr">
        <is>
          <t>Gross amount of assets offset in balance sheet</t>
        </is>
      </c>
      <c r="B4" s="4" t="n">
        <v>0</v>
      </c>
      <c r="C4" s="4" t="n">
        <v>0</v>
      </c>
    </row>
    <row r="5">
      <c r="A5" s="3" t="inlineStr">
        <is>
          <t>Derivative liability, fair value, amount not offset against collateral</t>
        </is>
      </c>
      <c r="B5" s="4" t="n">
        <v>385</v>
      </c>
      <c r="C5" s="4" t="n">
        <v>460</v>
      </c>
    </row>
    <row r="6">
      <c r="A6" s="3" t="inlineStr">
        <is>
          <t>Financial instruments, amount not offset</t>
        </is>
      </c>
      <c r="B6" s="4" t="n">
        <v>-238</v>
      </c>
      <c r="C6" s="4" t="n">
        <v>-190</v>
      </c>
    </row>
    <row r="7">
      <c r="A7" s="3" t="inlineStr">
        <is>
          <t>Derivative, collateral, right to reclaim securities</t>
        </is>
      </c>
      <c r="B7" s="4" t="n">
        <v>-89</v>
      </c>
      <c r="C7" s="4" t="n">
        <v>-222</v>
      </c>
    </row>
    <row r="8">
      <c r="A8" s="3" t="inlineStr">
        <is>
          <t>Derivative, collateral, right to reclaim cash</t>
        </is>
      </c>
      <c r="B8" s="4" t="n">
        <v>-21</v>
      </c>
      <c r="C8" s="4" t="n">
        <v>-33</v>
      </c>
    </row>
    <row r="9">
      <c r="A9" s="3" t="inlineStr">
        <is>
          <t>Derivative liability, fair value, amount offset against collateral, subject to master netting agreement</t>
        </is>
      </c>
      <c r="B9" s="4" t="n">
        <v>37</v>
      </c>
      <c r="C9" s="4" t="n">
        <v>15</v>
      </c>
    </row>
    <row r="10">
      <c r="A10" s="3" t="inlineStr">
        <is>
          <t>Derivative liability, not subject to master netting arrangement</t>
        </is>
      </c>
      <c r="B10" s="4" t="n">
        <v>240</v>
      </c>
      <c r="C10" s="4" t="n">
        <v>126</v>
      </c>
    </row>
    <row r="11">
      <c r="A11" s="3" t="inlineStr">
        <is>
          <t>Derivative liability, fair value, amount offset against collateral, not subject to master netting agreement</t>
        </is>
      </c>
      <c r="B11" s="4" t="n">
        <v>240</v>
      </c>
      <c r="C11" s="4" t="n">
        <v>126</v>
      </c>
    </row>
    <row r="12">
      <c r="A12" s="3" t="inlineStr">
        <is>
          <t>Derivative liability, fair value, gross liability including not subject to master netting arrangement</t>
        </is>
      </c>
      <c r="B12" s="4" t="n">
        <v>625</v>
      </c>
      <c r="C12" s="4" t="n">
        <v>586</v>
      </c>
    </row>
    <row r="13">
      <c r="A13" s="3" t="inlineStr">
        <is>
          <t>Net amount of derivative liabilities presented in balance sheet</t>
        </is>
      </c>
      <c r="B13" s="4" t="n">
        <v>625</v>
      </c>
      <c r="C13" s="4" t="n">
        <v>586</v>
      </c>
    </row>
    <row r="14">
      <c r="A14" s="3" t="inlineStr">
        <is>
          <t>Derivative liability, fair value, amount offset against collateral</t>
        </is>
      </c>
      <c r="B14" s="4" t="n">
        <v>277</v>
      </c>
      <c r="C14" s="4" t="n">
        <v>141</v>
      </c>
    </row>
    <row r="15">
      <c r="A15" s="3" t="inlineStr">
        <is>
          <t>Gross Amounts of Recognized Financial Instruments, Offsetting Liabilities</t>
        </is>
      </c>
      <c r="B15" s="4" t="n">
        <v>2120</v>
      </c>
      <c r="C15" s="4" t="n">
        <v>2462</v>
      </c>
    </row>
    <row r="16">
      <c r="A16" s="3" t="inlineStr">
        <is>
          <t>Gross Amounts Offset in Statement of Financial Position, Offsetting Liabilities</t>
        </is>
      </c>
      <c r="B16" s="4" t="n">
        <v>0</v>
      </c>
      <c r="C16" s="4" t="n">
        <v>0</v>
      </c>
    </row>
    <row r="17">
      <c r="A17" s="3" t="inlineStr">
        <is>
          <t>Net Amounts of Financial Instruments Presented in Balance Sheet, Offsetting Liabilities</t>
        </is>
      </c>
      <c r="B17" s="4" t="n">
        <v>2120</v>
      </c>
      <c r="C17" s="4" t="n">
        <v>2462</v>
      </c>
    </row>
    <row r="18">
      <c r="A18" s="3" t="inlineStr">
        <is>
          <t>Carrying value of financial instruments, liabilities not offset in balance sheet</t>
        </is>
      </c>
      <c r="B18" s="4" t="n">
        <v>-1709</v>
      </c>
      <c r="C18" s="4" t="n">
        <v>-2050</v>
      </c>
    </row>
    <row r="19">
      <c r="A19" s="3" t="inlineStr">
        <is>
          <t>Securities Collateral, Liabilities Not Offset in Balance Sheet</t>
        </is>
      </c>
      <c r="B19" s="4" t="n">
        <v>-89</v>
      </c>
      <c r="C19" s="4" t="n">
        <v>-222</v>
      </c>
    </row>
    <row r="20">
      <c r="A20" s="3" t="inlineStr">
        <is>
          <t>Cash Collateral, Liabilities Not Offset in Balance Sheet</t>
        </is>
      </c>
      <c r="B20" s="4" t="n">
        <v>-21</v>
      </c>
      <c r="C20" s="4" t="n">
        <v>-33</v>
      </c>
    </row>
    <row r="21">
      <c r="A21" s="3" t="inlineStr">
        <is>
          <t>Financial instruments, amount of liabilities offset against collateral</t>
        </is>
      </c>
      <c r="B21" s="4" t="n">
        <v>301</v>
      </c>
      <c r="C21" s="4" t="n">
        <v>157</v>
      </c>
    </row>
    <row r="22">
      <c r="A22" s="3" t="inlineStr">
        <is>
          <t>Over the Counter - Bilateral</t>
        </is>
      </c>
    </row>
    <row r="23">
      <c r="A23" s="5" t="inlineStr">
        <is>
          <t>Offsetting Liabilities [Line Items]</t>
        </is>
      </c>
    </row>
    <row r="24">
      <c r="A24" s="3" t="inlineStr">
        <is>
          <t>Gross amount of recognized derivative liabilities</t>
        </is>
      </c>
      <c r="B24" s="4" t="n">
        <v>385</v>
      </c>
      <c r="C24" s="4" t="n">
        <v>459</v>
      </c>
    </row>
    <row r="25">
      <c r="A25" s="3" t="inlineStr">
        <is>
          <t>Gross amount of assets offset in balance sheet</t>
        </is>
      </c>
      <c r="B25" s="4" t="n">
        <v>0</v>
      </c>
      <c r="C25" s="4" t="n">
        <v>0</v>
      </c>
    </row>
    <row r="26">
      <c r="A26" s="3" t="inlineStr">
        <is>
          <t>Derivative liability, fair value, amount not offset against collateral</t>
        </is>
      </c>
      <c r="B26" s="4" t="n">
        <v>385</v>
      </c>
      <c r="C26" s="4" t="n">
        <v>459</v>
      </c>
    </row>
    <row r="27">
      <c r="A27" s="3" t="inlineStr">
        <is>
          <t>Financial instruments, amount not offset</t>
        </is>
      </c>
      <c r="B27" s="4" t="n">
        <v>-238</v>
      </c>
      <c r="C27" s="4" t="n">
        <v>-190</v>
      </c>
    </row>
    <row r="28">
      <c r="A28" s="3" t="inlineStr">
        <is>
          <t>Derivative, collateral, right to reclaim securities</t>
        </is>
      </c>
      <c r="B28" s="4" t="n">
        <v>-89</v>
      </c>
      <c r="C28" s="4" t="n">
        <v>-222</v>
      </c>
    </row>
    <row r="29">
      <c r="A29" s="3" t="inlineStr">
        <is>
          <t>Derivative, collateral, right to reclaim cash</t>
        </is>
      </c>
      <c r="B29" s="4" t="n">
        <v>-21</v>
      </c>
      <c r="C29" s="4" t="n">
        <v>-32</v>
      </c>
    </row>
    <row r="30">
      <c r="A30" s="3" t="inlineStr">
        <is>
          <t>Derivative liability, fair value, amount offset against collateral, subject to master netting agreement</t>
        </is>
      </c>
      <c r="B30" s="4" t="n">
        <v>37</v>
      </c>
      <c r="C30" s="4" t="n">
        <v>15</v>
      </c>
    </row>
    <row r="31">
      <c r="A31" s="3" t="inlineStr">
        <is>
          <t>Derivative liability, not subject to master netting arrangement</t>
        </is>
      </c>
      <c r="B31" s="4" t="n">
        <v>240</v>
      </c>
      <c r="C31" s="4" t="n">
        <v>126</v>
      </c>
    </row>
    <row r="32">
      <c r="A32" s="3" t="inlineStr">
        <is>
          <t>Derivative liability, fair value, amount offset against collateral, not subject to master netting agreement</t>
        </is>
      </c>
      <c r="B32" s="4" t="n">
        <v>240</v>
      </c>
      <c r="C32" s="4" t="n">
        <v>126</v>
      </c>
    </row>
    <row r="33">
      <c r="A33" s="3" t="inlineStr">
        <is>
          <t>OTC- Cleared</t>
        </is>
      </c>
    </row>
    <row r="34">
      <c r="A34" s="5" t="inlineStr">
        <is>
          <t>Offsetting Liabilities [Line Items]</t>
        </is>
      </c>
    </row>
    <row r="35">
      <c r="A35" s="3" t="inlineStr">
        <is>
          <t>Gross amount of recognized derivative liabilities</t>
        </is>
      </c>
      <c r="C35" s="4" t="n">
        <v>1</v>
      </c>
    </row>
    <row r="36">
      <c r="A36" s="3" t="inlineStr">
        <is>
          <t>Gross amount of assets offset in balance sheet</t>
        </is>
      </c>
      <c r="C36" s="4" t="n">
        <v>0</v>
      </c>
    </row>
    <row r="37">
      <c r="A37" s="3" t="inlineStr">
        <is>
          <t>Derivative liability, fair value, amount not offset against collateral</t>
        </is>
      </c>
      <c r="C37" s="4" t="n">
        <v>1</v>
      </c>
    </row>
    <row r="38">
      <c r="A38" s="3" t="inlineStr">
        <is>
          <t>Financial instruments, amount not offset</t>
        </is>
      </c>
      <c r="C38" s="4" t="n">
        <v>0</v>
      </c>
    </row>
    <row r="39">
      <c r="A39" s="3" t="inlineStr">
        <is>
          <t>Derivative, collateral, right to reclaim securities</t>
        </is>
      </c>
      <c r="C39" s="4" t="n">
        <v>0</v>
      </c>
    </row>
    <row r="40">
      <c r="A40" s="3" t="inlineStr">
        <is>
          <t>Derivative, collateral, right to reclaim cash</t>
        </is>
      </c>
      <c r="C40" s="4" t="n">
        <v>-1</v>
      </c>
    </row>
    <row r="41">
      <c r="A41" s="3" t="inlineStr">
        <is>
          <t>Derivative liability, fair value, amount offset against collateral, subject to master netting agreement</t>
        </is>
      </c>
      <c r="C41" s="4" t="n">
        <v>0</v>
      </c>
    </row>
    <row r="42">
      <c r="A42" s="3" t="inlineStr">
        <is>
          <t>Securities Lending and Similar Arrangements</t>
        </is>
      </c>
    </row>
    <row r="43">
      <c r="A43" s="5" t="inlineStr">
        <is>
          <t>Offsetting Liabilities [Line Items]</t>
        </is>
      </c>
    </row>
    <row r="44">
      <c r="A44" s="3" t="inlineStr">
        <is>
          <t>Gross Amounts of Recognized Financial Instruments, Offsetting Liabilities</t>
        </is>
      </c>
      <c r="B44" s="4" t="n">
        <v>1495</v>
      </c>
      <c r="C44" s="4" t="n">
        <v>1876</v>
      </c>
    </row>
    <row r="45">
      <c r="A45" s="3" t="inlineStr">
        <is>
          <t>Gross Amounts Offset in Statement of Financial Position, Offsetting Liabilities</t>
        </is>
      </c>
      <c r="B45" s="4" t="n">
        <v>0</v>
      </c>
      <c r="C45" s="4" t="n">
        <v>0</v>
      </c>
    </row>
    <row r="46">
      <c r="A46" s="3" t="inlineStr">
        <is>
          <t>Net Amounts of Financial Instruments Presented in Balance Sheet, Offsetting Liabilities</t>
        </is>
      </c>
      <c r="B46" s="4" t="n">
        <v>1495</v>
      </c>
      <c r="C46" s="4" t="n">
        <v>1876</v>
      </c>
    </row>
    <row r="47">
      <c r="A47" s="3" t="inlineStr">
        <is>
          <t>Carrying value of financial instruments, liabilities not offset in balance sheet</t>
        </is>
      </c>
      <c r="B47" s="4" t="n">
        <v>-1471</v>
      </c>
      <c r="C47" s="4" t="n">
        <v>-1860</v>
      </c>
    </row>
    <row r="48">
      <c r="A48" s="3" t="inlineStr">
        <is>
          <t>Securities Collateral, Liabilities Not Offset in Balance Sheet</t>
        </is>
      </c>
      <c r="B48" s="4" t="n">
        <v>0</v>
      </c>
      <c r="C48" s="4" t="n">
        <v>0</v>
      </c>
    </row>
    <row r="49">
      <c r="A49" s="3" t="inlineStr">
        <is>
          <t>Cash Collateral, Liabilities Not Offset in Balance Sheet</t>
        </is>
      </c>
      <c r="B49" s="4" t="n">
        <v>0</v>
      </c>
      <c r="C49" s="4" t="n">
        <v>0</v>
      </c>
    </row>
    <row r="50">
      <c r="A50" s="3" t="inlineStr">
        <is>
          <t>Financial instruments, amount of liabilities offset against collateral</t>
        </is>
      </c>
      <c r="B50" s="6" t="n">
        <v>24</v>
      </c>
      <c r="C50" s="6" t="n">
        <v>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and Liabilities Measured at Fair Value on Recurring Basis (Detail) - USD ($) $ in Millions</t>
        </is>
      </c>
      <c r="B1" s="2" t="inlineStr">
        <is>
          <t>Sep. 30, 2020</t>
        </is>
      </c>
      <c r="C1" s="2" t="inlineStr">
        <is>
          <t>Dec. 31, 2019</t>
        </is>
      </c>
    </row>
    <row r="2">
      <c r="A2" s="5" t="inlineStr">
        <is>
          <t>Assets:</t>
        </is>
      </c>
    </row>
    <row r="3">
      <c r="A3" s="3" t="inlineStr">
        <is>
          <t>Available for sale, fixed maturity securities</t>
        </is>
      </c>
      <c r="B3" s="6" t="n">
        <v>103128</v>
      </c>
      <c r="C3" s="6" t="n">
        <v>91262</v>
      </c>
    </row>
    <row r="4">
      <c r="A4" s="3" t="inlineStr">
        <is>
          <t>Equity securities</t>
        </is>
      </c>
      <c r="B4" s="4" t="n">
        <v>775</v>
      </c>
      <c r="C4" s="4" t="n">
        <v>802</v>
      </c>
    </row>
    <row r="5">
      <c r="A5" s="3" t="inlineStr">
        <is>
          <t>Other investments</t>
        </is>
      </c>
      <c r="B5" s="4" t="n">
        <v>823</v>
      </c>
      <c r="C5" s="4" t="n">
        <v>628</v>
      </c>
    </row>
    <row r="6">
      <c r="A6" s="3" t="inlineStr">
        <is>
          <t>Cash and cash equivalents</t>
        </is>
      </c>
      <c r="B6" s="4" t="n">
        <v>5563</v>
      </c>
      <c r="C6" s="4" t="n">
        <v>4896</v>
      </c>
    </row>
    <row r="7">
      <c r="A7" s="3" t="inlineStr">
        <is>
          <t>Asset derivatives</t>
        </is>
      </c>
      <c r="B7" s="4" t="n">
        <v>439</v>
      </c>
      <c r="C7" s="4" t="n">
        <v>482</v>
      </c>
    </row>
    <row r="8">
      <c r="A8" s="3" t="inlineStr">
        <is>
          <t>Total assets</t>
        </is>
      </c>
      <c r="B8" s="4" t="n">
        <v>110728</v>
      </c>
      <c r="C8" s="4" t="n">
        <v>98070</v>
      </c>
    </row>
    <row r="9">
      <c r="A9" s="5" t="inlineStr">
        <is>
          <t>Liabilities:</t>
        </is>
      </c>
    </row>
    <row r="10">
      <c r="A10" s="3" t="inlineStr">
        <is>
          <t>Liability derivatives</t>
        </is>
      </c>
      <c r="B10" s="4" t="n">
        <v>625</v>
      </c>
      <c r="C10" s="4" t="n">
        <v>586</v>
      </c>
    </row>
    <row r="11">
      <c r="A11" s="3" t="inlineStr">
        <is>
          <t>Total liabilities</t>
        </is>
      </c>
      <c r="B11" s="4" t="n">
        <v>625</v>
      </c>
      <c r="C11" s="4" t="n">
        <v>586</v>
      </c>
    </row>
    <row r="12">
      <c r="A12" s="3" t="inlineStr">
        <is>
          <t>Foreign currency swaps</t>
        </is>
      </c>
    </row>
    <row r="13">
      <c r="A13" s="5" t="inlineStr">
        <is>
          <t>Assets:</t>
        </is>
      </c>
    </row>
    <row r="14">
      <c r="A14" s="3" t="inlineStr">
        <is>
          <t>Asset derivatives</t>
        </is>
      </c>
      <c r="B14" s="4" t="n">
        <v>150</v>
      </c>
      <c r="C14" s="4" t="n">
        <v>241</v>
      </c>
    </row>
    <row r="15">
      <c r="A15" s="5" t="inlineStr">
        <is>
          <t>Liabilities:</t>
        </is>
      </c>
    </row>
    <row r="16">
      <c r="A16" s="3" t="inlineStr">
        <is>
          <t>Liability derivatives</t>
        </is>
      </c>
      <c r="B16" s="4" t="n">
        <v>289</v>
      </c>
      <c r="C16" s="4" t="n">
        <v>204</v>
      </c>
    </row>
    <row r="17">
      <c r="A17" s="3" t="inlineStr">
        <is>
          <t>Foreign currency forwards</t>
        </is>
      </c>
    </row>
    <row r="18">
      <c r="A18" s="5" t="inlineStr">
        <is>
          <t>Assets:</t>
        </is>
      </c>
    </row>
    <row r="19">
      <c r="A19" s="3" t="inlineStr">
        <is>
          <t>Asset derivatives</t>
        </is>
      </c>
      <c r="B19" s="4" t="n">
        <v>282</v>
      </c>
      <c r="C19" s="4" t="n">
        <v>238</v>
      </c>
    </row>
    <row r="20">
      <c r="A20" s="5" t="inlineStr">
        <is>
          <t>Liabilities:</t>
        </is>
      </c>
    </row>
    <row r="21">
      <c r="A21" s="3" t="inlineStr">
        <is>
          <t>Liability derivatives</t>
        </is>
      </c>
      <c r="B21" s="4" t="n">
        <v>335</v>
      </c>
      <c r="C21" s="4" t="n">
        <v>377</v>
      </c>
    </row>
    <row r="22">
      <c r="A22" s="3" t="inlineStr">
        <is>
          <t>Foreign currency options</t>
        </is>
      </c>
    </row>
    <row r="23">
      <c r="A23" s="5" t="inlineStr">
        <is>
          <t>Assets:</t>
        </is>
      </c>
    </row>
    <row r="24">
      <c r="A24" s="3" t="inlineStr">
        <is>
          <t>Asset derivatives</t>
        </is>
      </c>
      <c r="B24" s="4" t="n">
        <v>1</v>
      </c>
    </row>
    <row r="25">
      <c r="A25" s="5" t="inlineStr">
        <is>
          <t>Liabilities:</t>
        </is>
      </c>
    </row>
    <row r="26">
      <c r="A26" s="3" t="inlineStr">
        <is>
          <t>Liability derivatives</t>
        </is>
      </c>
      <c r="B26" s="4" t="n">
        <v>1</v>
      </c>
      <c r="C26" s="4" t="n">
        <v>5</v>
      </c>
    </row>
    <row r="27">
      <c r="A27" s="3" t="inlineStr">
        <is>
          <t>Interest rate swaps</t>
        </is>
      </c>
    </row>
    <row r="28">
      <c r="A28" s="5" t="inlineStr">
        <is>
          <t>Assets:</t>
        </is>
      </c>
    </row>
    <row r="29">
      <c r="A29" s="3" t="inlineStr">
        <is>
          <t>Asset derivatives</t>
        </is>
      </c>
      <c r="B29" s="4" t="n">
        <v>6</v>
      </c>
      <c r="C29" s="4" t="n">
        <v>3</v>
      </c>
    </row>
    <row r="30">
      <c r="A30" s="3" t="inlineStr">
        <is>
          <t>Government and agencies</t>
        </is>
      </c>
    </row>
    <row r="31">
      <c r="A31" s="5" t="inlineStr">
        <is>
          <t>Assets:</t>
        </is>
      </c>
    </row>
    <row r="32">
      <c r="A32" s="3" t="inlineStr">
        <is>
          <t>Available for sale, fixed maturity securities</t>
        </is>
      </c>
      <c r="B32" s="4" t="n">
        <v>37195</v>
      </c>
      <c r="C32" s="4" t="n">
        <v>36400</v>
      </c>
    </row>
    <row r="33">
      <c r="A33" s="3" t="inlineStr">
        <is>
          <t>Municipalities</t>
        </is>
      </c>
    </row>
    <row r="34">
      <c r="A34" s="5" t="inlineStr">
        <is>
          <t>Assets:</t>
        </is>
      </c>
    </row>
    <row r="35">
      <c r="A35" s="3" t="inlineStr">
        <is>
          <t>Available for sale, fixed maturity securities</t>
        </is>
      </c>
      <c r="B35" s="4" t="n">
        <v>2619</v>
      </c>
      <c r="C35" s="4" t="n">
        <v>1847</v>
      </c>
    </row>
    <row r="36">
      <c r="A36" s="3" t="inlineStr">
        <is>
          <t>Mortgage- and asset-backed securities</t>
        </is>
      </c>
    </row>
    <row r="37">
      <c r="A37" s="5" t="inlineStr">
        <is>
          <t>Assets:</t>
        </is>
      </c>
    </row>
    <row r="38">
      <c r="A38" s="3" t="inlineStr">
        <is>
          <t>Available for sale, fixed maturity securities</t>
        </is>
      </c>
      <c r="B38" s="4" t="n">
        <v>717</v>
      </c>
      <c r="C38" s="4" t="n">
        <v>410</v>
      </c>
    </row>
    <row r="39">
      <c r="A39" s="3" t="inlineStr">
        <is>
          <t>Public utilities</t>
        </is>
      </c>
    </row>
    <row r="40">
      <c r="A40" s="5" t="inlineStr">
        <is>
          <t>Assets:</t>
        </is>
      </c>
    </row>
    <row r="41">
      <c r="A41" s="3" t="inlineStr">
        <is>
          <t>Available for sale, fixed maturity securities</t>
        </is>
      </c>
      <c r="B41" s="4" t="n">
        <v>10398</v>
      </c>
      <c r="C41" s="4" t="n">
        <v>6780</v>
      </c>
    </row>
    <row r="42">
      <c r="A42" s="3" t="inlineStr">
        <is>
          <t>Sovereign and supranational</t>
        </is>
      </c>
    </row>
    <row r="43">
      <c r="A43" s="5" t="inlineStr">
        <is>
          <t>Assets:</t>
        </is>
      </c>
    </row>
    <row r="44">
      <c r="A44" s="3" t="inlineStr">
        <is>
          <t>Available for sale, fixed maturity securities</t>
        </is>
      </c>
      <c r="B44" s="4" t="n">
        <v>1422</v>
      </c>
      <c r="C44" s="4" t="n">
        <v>1042</v>
      </c>
    </row>
    <row r="45">
      <c r="A45" s="3" t="inlineStr">
        <is>
          <t>Banks/financial institutions</t>
        </is>
      </c>
    </row>
    <row r="46">
      <c r="A46" s="5" t="inlineStr">
        <is>
          <t>Assets:</t>
        </is>
      </c>
    </row>
    <row r="47">
      <c r="A47" s="3" t="inlineStr">
        <is>
          <t>Available for sale, fixed maturity securities</t>
        </is>
      </c>
      <c r="B47" s="4" t="n">
        <v>11696</v>
      </c>
      <c r="C47" s="4" t="n">
        <v>10287</v>
      </c>
    </row>
    <row r="48">
      <c r="A48" s="3" t="inlineStr">
        <is>
          <t>Other corporate</t>
        </is>
      </c>
    </row>
    <row r="49">
      <c r="A49" s="5" t="inlineStr">
        <is>
          <t>Assets:</t>
        </is>
      </c>
    </row>
    <row r="50">
      <c r="A50" s="3" t="inlineStr">
        <is>
          <t>Available for sale, fixed maturity securities</t>
        </is>
      </c>
      <c r="B50" s="4" t="n">
        <v>39081</v>
      </c>
      <c r="C50" s="4" t="n">
        <v>34496</v>
      </c>
    </row>
    <row r="51">
      <c r="A51" s="3" t="inlineStr">
        <is>
          <t>Level 1</t>
        </is>
      </c>
    </row>
    <row r="52">
      <c r="A52" s="5" t="inlineStr">
        <is>
          <t>Assets:</t>
        </is>
      </c>
    </row>
    <row r="53">
      <c r="A53" s="3" t="inlineStr">
        <is>
          <t>Available for sale, fixed maturity securities</t>
        </is>
      </c>
      <c r="B53" s="4" t="n">
        <v>35539</v>
      </c>
      <c r="C53" s="4" t="n">
        <v>34878</v>
      </c>
    </row>
    <row r="54">
      <c r="A54" s="3" t="inlineStr">
        <is>
          <t>Equity securities</t>
        </is>
      </c>
      <c r="B54" s="4" t="n">
        <v>608</v>
      </c>
      <c r="C54" s="4" t="n">
        <v>642</v>
      </c>
    </row>
    <row r="55">
      <c r="A55" s="3" t="inlineStr">
        <is>
          <t>Other investments</t>
        </is>
      </c>
      <c r="B55" s="4" t="n">
        <v>823</v>
      </c>
      <c r="C55" s="4" t="n">
        <v>628</v>
      </c>
    </row>
    <row r="56">
      <c r="A56" s="3" t="inlineStr">
        <is>
          <t>Cash and cash equivalents</t>
        </is>
      </c>
      <c r="B56" s="4" t="n">
        <v>5563</v>
      </c>
      <c r="C56" s="4" t="n">
        <v>4896</v>
      </c>
    </row>
    <row r="57">
      <c r="A57" s="3" t="inlineStr">
        <is>
          <t>Asset derivatives</t>
        </is>
      </c>
      <c r="B57" s="4" t="n">
        <v>0</v>
      </c>
      <c r="C57" s="4" t="n">
        <v>0</v>
      </c>
    </row>
    <row r="58">
      <c r="A58" s="3" t="inlineStr">
        <is>
          <t>Total assets</t>
        </is>
      </c>
      <c r="B58" s="4" t="n">
        <v>42533</v>
      </c>
      <c r="C58" s="4" t="n">
        <v>41044</v>
      </c>
    </row>
    <row r="59">
      <c r="A59" s="5" t="inlineStr">
        <is>
          <t>Liabilities:</t>
        </is>
      </c>
    </row>
    <row r="60">
      <c r="A60" s="3" t="inlineStr">
        <is>
          <t>Total liabilities</t>
        </is>
      </c>
      <c r="B60" s="4" t="n">
        <v>0</v>
      </c>
      <c r="C60" s="4" t="n">
        <v>0</v>
      </c>
    </row>
    <row r="61">
      <c r="A61" s="3" t="inlineStr">
        <is>
          <t>Level 1 | Foreign currency swaps</t>
        </is>
      </c>
    </row>
    <row r="62">
      <c r="A62" s="5" t="inlineStr">
        <is>
          <t>Assets:</t>
        </is>
      </c>
    </row>
    <row r="63">
      <c r="A63" s="3" t="inlineStr">
        <is>
          <t>Asset derivatives</t>
        </is>
      </c>
      <c r="B63" s="4" t="n">
        <v>0</v>
      </c>
      <c r="C63" s="4" t="n">
        <v>0</v>
      </c>
    </row>
    <row r="64">
      <c r="A64" s="5" t="inlineStr">
        <is>
          <t>Liabilities:</t>
        </is>
      </c>
    </row>
    <row r="65">
      <c r="A65" s="3" t="inlineStr">
        <is>
          <t>Liability derivatives</t>
        </is>
      </c>
      <c r="B65" s="4" t="n">
        <v>0</v>
      </c>
      <c r="C65" s="4" t="n">
        <v>0</v>
      </c>
    </row>
    <row r="66">
      <c r="A66" s="3" t="inlineStr">
        <is>
          <t>Level 1 | Foreign currency forwards</t>
        </is>
      </c>
    </row>
    <row r="67">
      <c r="A67" s="5" t="inlineStr">
        <is>
          <t>Assets:</t>
        </is>
      </c>
    </row>
    <row r="68">
      <c r="A68" s="3" t="inlineStr">
        <is>
          <t>Asset derivatives</t>
        </is>
      </c>
      <c r="B68" s="4" t="n">
        <v>0</v>
      </c>
      <c r="C68" s="4" t="n">
        <v>0</v>
      </c>
    </row>
    <row r="69">
      <c r="A69" s="5" t="inlineStr">
        <is>
          <t>Liabilities:</t>
        </is>
      </c>
    </row>
    <row r="70">
      <c r="A70" s="3" t="inlineStr">
        <is>
          <t>Liability derivatives</t>
        </is>
      </c>
      <c r="B70" s="4" t="n">
        <v>0</v>
      </c>
      <c r="C70" s="4" t="n">
        <v>0</v>
      </c>
    </row>
    <row r="71">
      <c r="A71" s="3" t="inlineStr">
        <is>
          <t>Level 1 | Foreign currency options</t>
        </is>
      </c>
    </row>
    <row r="72">
      <c r="A72" s="5" t="inlineStr">
        <is>
          <t>Assets:</t>
        </is>
      </c>
    </row>
    <row r="73">
      <c r="A73" s="3" t="inlineStr">
        <is>
          <t>Asset derivatives</t>
        </is>
      </c>
      <c r="B73" s="4" t="n">
        <v>0</v>
      </c>
    </row>
    <row r="74">
      <c r="A74" s="5" t="inlineStr">
        <is>
          <t>Liabilities:</t>
        </is>
      </c>
    </row>
    <row r="75">
      <c r="A75" s="3" t="inlineStr">
        <is>
          <t>Liability derivatives</t>
        </is>
      </c>
      <c r="B75" s="4" t="n">
        <v>0</v>
      </c>
      <c r="C75" s="4" t="n">
        <v>0</v>
      </c>
    </row>
    <row r="76">
      <c r="A76" s="3" t="inlineStr">
        <is>
          <t>Level 1 | Interest rate swaps</t>
        </is>
      </c>
    </row>
    <row r="77">
      <c r="A77" s="5" t="inlineStr">
        <is>
          <t>Assets:</t>
        </is>
      </c>
    </row>
    <row r="78">
      <c r="A78" s="3" t="inlineStr">
        <is>
          <t>Asset derivatives</t>
        </is>
      </c>
      <c r="B78" s="4" t="n">
        <v>0</v>
      </c>
      <c r="C78" s="4" t="n">
        <v>0</v>
      </c>
    </row>
    <row r="79">
      <c r="A79" s="3" t="inlineStr">
        <is>
          <t>Level 1 | Government and agencies</t>
        </is>
      </c>
    </row>
    <row r="80">
      <c r="A80" s="5" t="inlineStr">
        <is>
          <t>Assets:</t>
        </is>
      </c>
    </row>
    <row r="81">
      <c r="A81" s="3" t="inlineStr">
        <is>
          <t>Available for sale, fixed maturity securities</t>
        </is>
      </c>
      <c r="B81" s="4" t="n">
        <v>35539</v>
      </c>
      <c r="C81" s="4" t="n">
        <v>34878</v>
      </c>
    </row>
    <row r="82">
      <c r="A82" s="3" t="inlineStr">
        <is>
          <t>Level 1 | Municipalities</t>
        </is>
      </c>
    </row>
    <row r="83">
      <c r="A83" s="5" t="inlineStr">
        <is>
          <t>Assets:</t>
        </is>
      </c>
    </row>
    <row r="84">
      <c r="A84" s="3" t="inlineStr">
        <is>
          <t>Available for sale, fixed maturity securities</t>
        </is>
      </c>
      <c r="B84" s="4" t="n">
        <v>0</v>
      </c>
      <c r="C84" s="4" t="n">
        <v>0</v>
      </c>
    </row>
    <row r="85">
      <c r="A85" s="3" t="inlineStr">
        <is>
          <t>Level 1 | Mortgage- and asset-backed securities</t>
        </is>
      </c>
    </row>
    <row r="86">
      <c r="A86" s="5" t="inlineStr">
        <is>
          <t>Assets:</t>
        </is>
      </c>
    </row>
    <row r="87">
      <c r="A87" s="3" t="inlineStr">
        <is>
          <t>Available for sale, fixed maturity securities</t>
        </is>
      </c>
      <c r="B87" s="4" t="n">
        <v>0</v>
      </c>
      <c r="C87" s="4" t="n">
        <v>0</v>
      </c>
    </row>
    <row r="88">
      <c r="A88" s="3" t="inlineStr">
        <is>
          <t>Level 1 | Public utilities</t>
        </is>
      </c>
    </row>
    <row r="89">
      <c r="A89" s="5" t="inlineStr">
        <is>
          <t>Assets:</t>
        </is>
      </c>
    </row>
    <row r="90">
      <c r="A90" s="3" t="inlineStr">
        <is>
          <t>Available for sale, fixed maturity securities</t>
        </is>
      </c>
      <c r="B90" s="4" t="n">
        <v>0</v>
      </c>
      <c r="C90" s="4" t="n">
        <v>0</v>
      </c>
    </row>
    <row r="91">
      <c r="A91" s="3" t="inlineStr">
        <is>
          <t>Level 1 | Sovereign and supranational</t>
        </is>
      </c>
    </row>
    <row r="92">
      <c r="A92" s="5" t="inlineStr">
        <is>
          <t>Assets:</t>
        </is>
      </c>
    </row>
    <row r="93">
      <c r="A93" s="3" t="inlineStr">
        <is>
          <t>Available for sale, fixed maturity securities</t>
        </is>
      </c>
      <c r="B93" s="4" t="n">
        <v>0</v>
      </c>
      <c r="C93" s="4" t="n">
        <v>0</v>
      </c>
    </row>
    <row r="94">
      <c r="A94" s="3" t="inlineStr">
        <is>
          <t>Level 1 | Banks/financial institutions</t>
        </is>
      </c>
    </row>
    <row r="95">
      <c r="A95" s="5" t="inlineStr">
        <is>
          <t>Assets:</t>
        </is>
      </c>
    </row>
    <row r="96">
      <c r="A96" s="3" t="inlineStr">
        <is>
          <t>Available for sale, fixed maturity securities</t>
        </is>
      </c>
      <c r="B96" s="4" t="n">
        <v>0</v>
      </c>
      <c r="C96" s="4" t="n">
        <v>0</v>
      </c>
    </row>
    <row r="97">
      <c r="A97" s="3" t="inlineStr">
        <is>
          <t>Level 1 | Other corporate</t>
        </is>
      </c>
    </row>
    <row r="98">
      <c r="A98" s="5" t="inlineStr">
        <is>
          <t>Assets:</t>
        </is>
      </c>
    </row>
    <row r="99">
      <c r="A99" s="3" t="inlineStr">
        <is>
          <t>Available for sale, fixed maturity securities</t>
        </is>
      </c>
      <c r="B99" s="4" t="n">
        <v>0</v>
      </c>
      <c r="C99" s="4" t="n">
        <v>0</v>
      </c>
    </row>
    <row r="100">
      <c r="A100" s="3" t="inlineStr">
        <is>
          <t>Level 2</t>
        </is>
      </c>
    </row>
    <row r="101">
      <c r="A101" s="5" t="inlineStr">
        <is>
          <t>Assets:</t>
        </is>
      </c>
    </row>
    <row r="102">
      <c r="A102" s="3" t="inlineStr">
        <is>
          <t>Available for sale, fixed maturity securities</t>
        </is>
      </c>
      <c r="B102" s="4" t="n">
        <v>66738</v>
      </c>
      <c r="C102" s="4" t="n">
        <v>55697</v>
      </c>
    </row>
    <row r="103">
      <c r="A103" s="3" t="inlineStr">
        <is>
          <t>Equity securities</t>
        </is>
      </c>
      <c r="B103" s="4" t="n">
        <v>81</v>
      </c>
      <c r="C103" s="4" t="n">
        <v>80</v>
      </c>
    </row>
    <row r="104">
      <c r="A104" s="3" t="inlineStr">
        <is>
          <t>Other investments</t>
        </is>
      </c>
      <c r="B104" s="4" t="n">
        <v>0</v>
      </c>
      <c r="C104" s="4" t="n">
        <v>0</v>
      </c>
    </row>
    <row r="105">
      <c r="A105" s="3" t="inlineStr">
        <is>
          <t>Cash and cash equivalents</t>
        </is>
      </c>
      <c r="B105" s="4" t="n">
        <v>0</v>
      </c>
      <c r="C105" s="4" t="n">
        <v>0</v>
      </c>
    </row>
    <row r="106">
      <c r="A106" s="3" t="inlineStr">
        <is>
          <t>Asset derivatives</t>
        </is>
      </c>
      <c r="B106" s="4" t="n">
        <v>342</v>
      </c>
      <c r="C106" s="4" t="n">
        <v>313</v>
      </c>
    </row>
    <row r="107">
      <c r="A107" s="3" t="inlineStr">
        <is>
          <t>Total assets</t>
        </is>
      </c>
      <c r="B107" s="4" t="n">
        <v>67161</v>
      </c>
      <c r="C107" s="4" t="n">
        <v>56090</v>
      </c>
    </row>
    <row r="108">
      <c r="A108" s="5" t="inlineStr">
        <is>
          <t>Liabilities:</t>
        </is>
      </c>
    </row>
    <row r="109">
      <c r="A109" s="3" t="inlineStr">
        <is>
          <t>Total liabilities</t>
        </is>
      </c>
      <c r="B109" s="4" t="n">
        <v>385</v>
      </c>
      <c r="C109" s="4" t="n">
        <v>460</v>
      </c>
    </row>
    <row r="110">
      <c r="A110" s="3" t="inlineStr">
        <is>
          <t>Level 2 | Foreign currency swaps</t>
        </is>
      </c>
    </row>
    <row r="111">
      <c r="A111" s="5" t="inlineStr">
        <is>
          <t>Assets:</t>
        </is>
      </c>
    </row>
    <row r="112">
      <c r="A112" s="3" t="inlineStr">
        <is>
          <t>Asset derivatives</t>
        </is>
      </c>
      <c r="B112" s="4" t="n">
        <v>53</v>
      </c>
      <c r="C112" s="4" t="n">
        <v>72</v>
      </c>
    </row>
    <row r="113">
      <c r="A113" s="5" t="inlineStr">
        <is>
          <t>Liabilities:</t>
        </is>
      </c>
    </row>
    <row r="114">
      <c r="A114" s="3" t="inlineStr">
        <is>
          <t>Liability derivatives</t>
        </is>
      </c>
      <c r="B114" s="4" t="n">
        <v>49</v>
      </c>
      <c r="C114" s="4" t="n">
        <v>78</v>
      </c>
    </row>
    <row r="115">
      <c r="A115" s="3" t="inlineStr">
        <is>
          <t>Level 2 | Foreign currency forwards</t>
        </is>
      </c>
    </row>
    <row r="116">
      <c r="A116" s="5" t="inlineStr">
        <is>
          <t>Assets:</t>
        </is>
      </c>
    </row>
    <row r="117">
      <c r="A117" s="3" t="inlineStr">
        <is>
          <t>Asset derivatives</t>
        </is>
      </c>
      <c r="B117" s="4" t="n">
        <v>282</v>
      </c>
      <c r="C117" s="4" t="n">
        <v>238</v>
      </c>
    </row>
    <row r="118">
      <c r="A118" s="5" t="inlineStr">
        <is>
          <t>Liabilities:</t>
        </is>
      </c>
    </row>
    <row r="119">
      <c r="A119" s="3" t="inlineStr">
        <is>
          <t>Liability derivatives</t>
        </is>
      </c>
      <c r="B119" s="4" t="n">
        <v>335</v>
      </c>
      <c r="C119" s="4" t="n">
        <v>377</v>
      </c>
    </row>
    <row r="120">
      <c r="A120" s="3" t="inlineStr">
        <is>
          <t>Level 2 | Foreign currency options</t>
        </is>
      </c>
    </row>
    <row r="121">
      <c r="A121" s="5" t="inlineStr">
        <is>
          <t>Assets:</t>
        </is>
      </c>
    </row>
    <row r="122">
      <c r="A122" s="3" t="inlineStr">
        <is>
          <t>Asset derivatives</t>
        </is>
      </c>
      <c r="B122" s="4" t="n">
        <v>1</v>
      </c>
    </row>
    <row r="123">
      <c r="A123" s="5" t="inlineStr">
        <is>
          <t>Liabilities:</t>
        </is>
      </c>
    </row>
    <row r="124">
      <c r="A124" s="3" t="inlineStr">
        <is>
          <t>Liability derivatives</t>
        </is>
      </c>
      <c r="B124" s="4" t="n">
        <v>1</v>
      </c>
      <c r="C124" s="4" t="n">
        <v>5</v>
      </c>
    </row>
    <row r="125">
      <c r="A125" s="3" t="inlineStr">
        <is>
          <t>Level 2 | Interest rate swaps</t>
        </is>
      </c>
    </row>
    <row r="126">
      <c r="A126" s="5" t="inlineStr">
        <is>
          <t>Assets:</t>
        </is>
      </c>
    </row>
    <row r="127">
      <c r="A127" s="3" t="inlineStr">
        <is>
          <t>Asset derivatives</t>
        </is>
      </c>
      <c r="B127" s="4" t="n">
        <v>6</v>
      </c>
      <c r="C127" s="4" t="n">
        <v>3</v>
      </c>
    </row>
    <row r="128">
      <c r="A128" s="3" t="inlineStr">
        <is>
          <t>Level 2 | Government and agencies</t>
        </is>
      </c>
    </row>
    <row r="129">
      <c r="A129" s="5" t="inlineStr">
        <is>
          <t>Assets:</t>
        </is>
      </c>
    </row>
    <row r="130">
      <c r="A130" s="3" t="inlineStr">
        <is>
          <t>Available for sale, fixed maturity securities</t>
        </is>
      </c>
      <c r="B130" s="4" t="n">
        <v>1656</v>
      </c>
      <c r="C130" s="4" t="n">
        <v>1522</v>
      </c>
    </row>
    <row r="131">
      <c r="A131" s="3" t="inlineStr">
        <is>
          <t>Level 2 | Municipalities</t>
        </is>
      </c>
    </row>
    <row r="132">
      <c r="A132" s="5" t="inlineStr">
        <is>
          <t>Assets:</t>
        </is>
      </c>
    </row>
    <row r="133">
      <c r="A133" s="3" t="inlineStr">
        <is>
          <t>Available for sale, fixed maturity securities</t>
        </is>
      </c>
      <c r="B133" s="4" t="n">
        <v>2619</v>
      </c>
      <c r="C133" s="4" t="n">
        <v>1847</v>
      </c>
    </row>
    <row r="134">
      <c r="A134" s="3" t="inlineStr">
        <is>
          <t>Level 2 | Mortgage- and asset-backed securities</t>
        </is>
      </c>
    </row>
    <row r="135">
      <c r="A135" s="5" t="inlineStr">
        <is>
          <t>Assets:</t>
        </is>
      </c>
    </row>
    <row r="136">
      <c r="A136" s="3" t="inlineStr">
        <is>
          <t>Available for sale, fixed maturity securities</t>
        </is>
      </c>
      <c r="B136" s="4" t="n">
        <v>526</v>
      </c>
      <c r="C136" s="4" t="n">
        <v>232</v>
      </c>
    </row>
    <row r="137">
      <c r="A137" s="3" t="inlineStr">
        <is>
          <t>Level 2 | Public utilities</t>
        </is>
      </c>
    </row>
    <row r="138">
      <c r="A138" s="5" t="inlineStr">
        <is>
          <t>Assets:</t>
        </is>
      </c>
    </row>
    <row r="139">
      <c r="A139" s="3" t="inlineStr">
        <is>
          <t>Available for sale, fixed maturity securities</t>
        </is>
      </c>
      <c r="B139" s="4" t="n">
        <v>10030</v>
      </c>
      <c r="C139" s="4" t="n">
        <v>6556</v>
      </c>
    </row>
    <row r="140">
      <c r="A140" s="3" t="inlineStr">
        <is>
          <t>Level 2 | Sovereign and supranational</t>
        </is>
      </c>
    </row>
    <row r="141">
      <c r="A141" s="5" t="inlineStr">
        <is>
          <t>Assets:</t>
        </is>
      </c>
    </row>
    <row r="142">
      <c r="A142" s="3" t="inlineStr">
        <is>
          <t>Available for sale, fixed maturity securities</t>
        </is>
      </c>
      <c r="B142" s="4" t="n">
        <v>1422</v>
      </c>
      <c r="C142" s="4" t="n">
        <v>1042</v>
      </c>
    </row>
    <row r="143">
      <c r="A143" s="3" t="inlineStr">
        <is>
          <t>Level 2 | Banks/financial institutions</t>
        </is>
      </c>
    </row>
    <row r="144">
      <c r="A144" s="5" t="inlineStr">
        <is>
          <t>Assets:</t>
        </is>
      </c>
    </row>
    <row r="145">
      <c r="A145" s="3" t="inlineStr">
        <is>
          <t>Available for sale, fixed maturity securities</t>
        </is>
      </c>
      <c r="B145" s="4" t="n">
        <v>11672</v>
      </c>
      <c r="C145" s="4" t="n">
        <v>10264</v>
      </c>
    </row>
    <row r="146">
      <c r="A146" s="3" t="inlineStr">
        <is>
          <t>Level 2 | Other corporate</t>
        </is>
      </c>
    </row>
    <row r="147">
      <c r="A147" s="5" t="inlineStr">
        <is>
          <t>Assets:</t>
        </is>
      </c>
    </row>
    <row r="148">
      <c r="A148" s="3" t="inlineStr">
        <is>
          <t>Available for sale, fixed maturity securities</t>
        </is>
      </c>
      <c r="B148" s="4" t="n">
        <v>38813</v>
      </c>
      <c r="C148" s="4" t="n">
        <v>34234</v>
      </c>
    </row>
    <row r="149">
      <c r="A149" s="3" t="inlineStr">
        <is>
          <t>Level 3</t>
        </is>
      </c>
    </row>
    <row r="150">
      <c r="A150" s="5" t="inlineStr">
        <is>
          <t>Assets:</t>
        </is>
      </c>
    </row>
    <row r="151">
      <c r="A151" s="3" t="inlineStr">
        <is>
          <t>Available for sale, fixed maturity securities</t>
        </is>
      </c>
      <c r="B151" s="4" t="n">
        <v>851</v>
      </c>
      <c r="C151" s="4" t="n">
        <v>687</v>
      </c>
    </row>
    <row r="152">
      <c r="A152" s="3" t="inlineStr">
        <is>
          <t>Equity securities</t>
        </is>
      </c>
      <c r="B152" s="4" t="n">
        <v>86</v>
      </c>
      <c r="C152" s="4" t="n">
        <v>80</v>
      </c>
    </row>
    <row r="153">
      <c r="A153" s="3" t="inlineStr">
        <is>
          <t>Other investments</t>
        </is>
      </c>
      <c r="B153" s="4" t="n">
        <v>0</v>
      </c>
      <c r="C153" s="4" t="n">
        <v>0</v>
      </c>
    </row>
    <row r="154">
      <c r="A154" s="3" t="inlineStr">
        <is>
          <t>Cash and cash equivalents</t>
        </is>
      </c>
      <c r="B154" s="4" t="n">
        <v>0</v>
      </c>
      <c r="C154" s="4" t="n">
        <v>0</v>
      </c>
    </row>
    <row r="155">
      <c r="A155" s="3" t="inlineStr">
        <is>
          <t>Asset derivatives</t>
        </is>
      </c>
      <c r="B155" s="4" t="n">
        <v>97</v>
      </c>
      <c r="C155" s="4" t="n">
        <v>169</v>
      </c>
    </row>
    <row r="156">
      <c r="A156" s="3" t="inlineStr">
        <is>
          <t>Total assets</t>
        </is>
      </c>
      <c r="B156" s="4" t="n">
        <v>1034</v>
      </c>
      <c r="C156" s="4" t="n">
        <v>936</v>
      </c>
    </row>
    <row r="157">
      <c r="A157" s="5" t="inlineStr">
        <is>
          <t>Liabilities:</t>
        </is>
      </c>
    </row>
    <row r="158">
      <c r="A158" s="3" t="inlineStr">
        <is>
          <t>Total liabilities</t>
        </is>
      </c>
      <c r="B158" s="4" t="n">
        <v>240</v>
      </c>
      <c r="C158" s="4" t="n">
        <v>126</v>
      </c>
    </row>
    <row r="159">
      <c r="A159" s="3" t="inlineStr">
        <is>
          <t>Level 3 | Foreign currency swaps</t>
        </is>
      </c>
    </row>
    <row r="160">
      <c r="A160" s="5" t="inlineStr">
        <is>
          <t>Assets:</t>
        </is>
      </c>
    </row>
    <row r="161">
      <c r="A161" s="3" t="inlineStr">
        <is>
          <t>Asset derivatives</t>
        </is>
      </c>
      <c r="B161" s="4" t="n">
        <v>97</v>
      </c>
      <c r="C161" s="4" t="n">
        <v>169</v>
      </c>
    </row>
    <row r="162">
      <c r="A162" s="5" t="inlineStr">
        <is>
          <t>Liabilities:</t>
        </is>
      </c>
    </row>
    <row r="163">
      <c r="A163" s="3" t="inlineStr">
        <is>
          <t>Liability derivatives</t>
        </is>
      </c>
      <c r="B163" s="4" t="n">
        <v>240</v>
      </c>
      <c r="C163" s="4" t="n">
        <v>126</v>
      </c>
    </row>
    <row r="164">
      <c r="A164" s="3" t="inlineStr">
        <is>
          <t>Level 3 | Foreign currency forwards</t>
        </is>
      </c>
    </row>
    <row r="165">
      <c r="A165" s="5" t="inlineStr">
        <is>
          <t>Assets:</t>
        </is>
      </c>
    </row>
    <row r="166">
      <c r="A166" s="3" t="inlineStr">
        <is>
          <t>Asset derivatives</t>
        </is>
      </c>
      <c r="B166" s="4" t="n">
        <v>0</v>
      </c>
      <c r="C166" s="4" t="n">
        <v>0</v>
      </c>
    </row>
    <row r="167">
      <c r="A167" s="5" t="inlineStr">
        <is>
          <t>Liabilities:</t>
        </is>
      </c>
    </row>
    <row r="168">
      <c r="A168" s="3" t="inlineStr">
        <is>
          <t>Liability derivatives</t>
        </is>
      </c>
      <c r="B168" s="4" t="n">
        <v>0</v>
      </c>
      <c r="C168" s="4" t="n">
        <v>0</v>
      </c>
    </row>
    <row r="169">
      <c r="A169" s="3" t="inlineStr">
        <is>
          <t>Level 3 | Foreign currency options</t>
        </is>
      </c>
    </row>
    <row r="170">
      <c r="A170" s="5" t="inlineStr">
        <is>
          <t>Assets:</t>
        </is>
      </c>
    </row>
    <row r="171">
      <c r="A171" s="3" t="inlineStr">
        <is>
          <t>Asset derivatives</t>
        </is>
      </c>
      <c r="B171" s="4" t="n">
        <v>0</v>
      </c>
    </row>
    <row r="172">
      <c r="A172" s="5" t="inlineStr">
        <is>
          <t>Liabilities:</t>
        </is>
      </c>
    </row>
    <row r="173">
      <c r="A173" s="3" t="inlineStr">
        <is>
          <t>Liability derivatives</t>
        </is>
      </c>
      <c r="B173" s="4" t="n">
        <v>0</v>
      </c>
      <c r="C173" s="4" t="n">
        <v>0</v>
      </c>
    </row>
    <row r="174">
      <c r="A174" s="3" t="inlineStr">
        <is>
          <t>Level 3 | Interest rate swaps</t>
        </is>
      </c>
    </row>
    <row r="175">
      <c r="A175" s="5" t="inlineStr">
        <is>
          <t>Assets:</t>
        </is>
      </c>
    </row>
    <row r="176">
      <c r="A176" s="3" t="inlineStr">
        <is>
          <t>Asset derivatives</t>
        </is>
      </c>
      <c r="B176" s="4" t="n">
        <v>0</v>
      </c>
      <c r="C176" s="4" t="n">
        <v>0</v>
      </c>
    </row>
    <row r="177">
      <c r="A177" s="3" t="inlineStr">
        <is>
          <t>Level 3 | Government and agencies</t>
        </is>
      </c>
    </row>
    <row r="178">
      <c r="A178" s="5" t="inlineStr">
        <is>
          <t>Assets:</t>
        </is>
      </c>
    </row>
    <row r="179">
      <c r="A179" s="3" t="inlineStr">
        <is>
          <t>Available for sale, fixed maturity securities</t>
        </is>
      </c>
      <c r="B179" s="4" t="n">
        <v>0</v>
      </c>
      <c r="C179" s="4" t="n">
        <v>0</v>
      </c>
    </row>
    <row r="180">
      <c r="A180" s="3" t="inlineStr">
        <is>
          <t>Level 3 | Municipalities</t>
        </is>
      </c>
    </row>
    <row r="181">
      <c r="A181" s="5" t="inlineStr">
        <is>
          <t>Assets:</t>
        </is>
      </c>
    </row>
    <row r="182">
      <c r="A182" s="3" t="inlineStr">
        <is>
          <t>Available for sale, fixed maturity securities</t>
        </is>
      </c>
      <c r="B182" s="4" t="n">
        <v>0</v>
      </c>
      <c r="C182" s="4" t="n">
        <v>0</v>
      </c>
    </row>
    <row r="183">
      <c r="A183" s="3" t="inlineStr">
        <is>
          <t>Level 3 | Mortgage- and asset-backed securities</t>
        </is>
      </c>
    </row>
    <row r="184">
      <c r="A184" s="5" t="inlineStr">
        <is>
          <t>Assets:</t>
        </is>
      </c>
    </row>
    <row r="185">
      <c r="A185" s="3" t="inlineStr">
        <is>
          <t>Available for sale, fixed maturity securities</t>
        </is>
      </c>
      <c r="B185" s="4" t="n">
        <v>191</v>
      </c>
      <c r="C185" s="4" t="n">
        <v>178</v>
      </c>
    </row>
    <row r="186">
      <c r="A186" s="3" t="inlineStr">
        <is>
          <t>Level 3 | Public utilities</t>
        </is>
      </c>
    </row>
    <row r="187">
      <c r="A187" s="5" t="inlineStr">
        <is>
          <t>Assets:</t>
        </is>
      </c>
    </row>
    <row r="188">
      <c r="A188" s="3" t="inlineStr">
        <is>
          <t>Available for sale, fixed maturity securities</t>
        </is>
      </c>
      <c r="B188" s="4" t="n">
        <v>368</v>
      </c>
      <c r="C188" s="4" t="n">
        <v>224</v>
      </c>
    </row>
    <row r="189">
      <c r="A189" s="3" t="inlineStr">
        <is>
          <t>Level 3 | Sovereign and supranational</t>
        </is>
      </c>
    </row>
    <row r="190">
      <c r="A190" s="5" t="inlineStr">
        <is>
          <t>Assets:</t>
        </is>
      </c>
    </row>
    <row r="191">
      <c r="A191" s="3" t="inlineStr">
        <is>
          <t>Available for sale, fixed maturity securities</t>
        </is>
      </c>
      <c r="B191" s="4" t="n">
        <v>0</v>
      </c>
      <c r="C191" s="4" t="n">
        <v>0</v>
      </c>
    </row>
    <row r="192">
      <c r="A192" s="3" t="inlineStr">
        <is>
          <t>Level 3 | Banks/financial institutions</t>
        </is>
      </c>
    </row>
    <row r="193">
      <c r="A193" s="5" t="inlineStr">
        <is>
          <t>Assets:</t>
        </is>
      </c>
    </row>
    <row r="194">
      <c r="A194" s="3" t="inlineStr">
        <is>
          <t>Available for sale, fixed maturity securities</t>
        </is>
      </c>
      <c r="B194" s="4" t="n">
        <v>24</v>
      </c>
      <c r="C194" s="4" t="n">
        <v>23</v>
      </c>
    </row>
    <row r="195">
      <c r="A195" s="3" t="inlineStr">
        <is>
          <t>Level 3 | Other corporate</t>
        </is>
      </c>
    </row>
    <row r="196">
      <c r="A196" s="5" t="inlineStr">
        <is>
          <t>Assets:</t>
        </is>
      </c>
    </row>
    <row r="197">
      <c r="A197" s="3" t="inlineStr">
        <is>
          <t>Available for sale, fixed maturity securities</t>
        </is>
      </c>
      <c r="B197" s="6" t="n">
        <v>268</v>
      </c>
      <c r="C197" s="6" t="n">
        <v>2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 Fair Value Hierarchy Levels of Assets and Liabilities Carried at Cost or Amortized Cost (Details) - USD ($) $ in Millions</t>
        </is>
      </c>
      <c r="B1" s="2" t="inlineStr">
        <is>
          <t>Sep. 30, 2020</t>
        </is>
      </c>
      <c r="D1" s="2" t="inlineStr">
        <is>
          <t>Dec. 31, 2019</t>
        </is>
      </c>
    </row>
    <row r="2">
      <c r="A2" s="5" t="inlineStr">
        <is>
          <t>Fair Value, Assets and Liabilities Measured on Recurring and Nonrecurring Basis [Line Items]</t>
        </is>
      </c>
    </row>
    <row r="3">
      <c r="A3" s="3" t="inlineStr">
        <is>
          <t>Other investments</t>
        </is>
      </c>
      <c r="B3" s="6" t="n">
        <v>1904</v>
      </c>
      <c r="D3" s="6" t="n">
        <v>1477</v>
      </c>
    </row>
    <row r="4">
      <c r="A4" s="5" t="inlineStr">
        <is>
          <t>Assets:</t>
        </is>
      </c>
    </row>
    <row r="5">
      <c r="A5" s="3" t="inlineStr">
        <is>
          <t>Securities held to maturity, fixed maturities, amortized cost</t>
        </is>
      </c>
      <c r="B5" s="4" t="n">
        <v>23946</v>
      </c>
      <c r="D5" s="4" t="n">
        <v>30085</v>
      </c>
    </row>
    <row r="6">
      <c r="A6" s="3" t="inlineStr">
        <is>
          <t>Held to maturity, fixed maturity securities, fair value</t>
        </is>
      </c>
      <c r="B6" s="4" t="n">
        <v>29807</v>
      </c>
      <c r="D6" s="4" t="n">
        <v>37594</v>
      </c>
    </row>
    <row r="7">
      <c r="A7" s="3" t="inlineStr">
        <is>
          <t>Commercial mortgage and other loans</t>
        </is>
      </c>
      <c r="B7" s="4" t="n">
        <v>10822</v>
      </c>
      <c r="D7" s="4" t="n">
        <v>9569</v>
      </c>
    </row>
    <row r="8">
      <c r="A8" s="3" t="inlineStr">
        <is>
          <t>Commercial mortgage and other loans, fair value</t>
        </is>
      </c>
      <c r="B8" s="4" t="n">
        <v>10786</v>
      </c>
      <c r="D8" s="4" t="n">
        <v>9648</v>
      </c>
    </row>
    <row r="9">
      <c r="A9" s="3" t="inlineStr">
        <is>
          <t>Other investments carried at amortized cost</t>
        </is>
      </c>
      <c r="B9" s="4" t="n">
        <v>25</v>
      </c>
      <c r="C9" s="3" t="inlineStr">
        <is>
          <t>[1]</t>
        </is>
      </c>
      <c r="D9" s="4" t="n">
        <v>30</v>
      </c>
      <c r="E9" s="3" t="inlineStr">
        <is>
          <t>[2]</t>
        </is>
      </c>
    </row>
    <row r="10">
      <c r="A10" s="3" t="inlineStr">
        <is>
          <t>Other investments carried at amortized cost, fair value</t>
        </is>
      </c>
      <c r="B10" s="4" t="n">
        <v>25</v>
      </c>
      <c r="C10" s="3" t="inlineStr">
        <is>
          <t>[1]</t>
        </is>
      </c>
      <c r="D10" s="4" t="n">
        <v>30</v>
      </c>
      <c r="E10" s="3" t="inlineStr">
        <is>
          <t>[2]</t>
        </is>
      </c>
    </row>
    <row r="11">
      <c r="A11" s="3" t="inlineStr">
        <is>
          <t>Total financial instruments assets not carried at fair value</t>
        </is>
      </c>
      <c r="B11" s="4" t="n">
        <v>34784</v>
      </c>
      <c r="D11" s="4" t="n">
        <v>39684</v>
      </c>
    </row>
    <row r="12">
      <c r="A12" s="3" t="inlineStr">
        <is>
          <t>Assets fair value disclosure financial instruments carried at cost</t>
        </is>
      </c>
      <c r="B12" s="4" t="n">
        <v>40618</v>
      </c>
      <c r="D12" s="4" t="n">
        <v>47272</v>
      </c>
    </row>
    <row r="13">
      <c r="A13" s="5" t="inlineStr">
        <is>
          <t>Liabilities:</t>
        </is>
      </c>
    </row>
    <row r="14">
      <c r="A14" s="3" t="inlineStr">
        <is>
          <t>Other policyholders’ funds</t>
        </is>
      </c>
      <c r="B14" s="4" t="n">
        <v>7642</v>
      </c>
      <c r="D14" s="4" t="n">
        <v>7317</v>
      </c>
    </row>
    <row r="15">
      <c r="A15" s="3" t="inlineStr">
        <is>
          <t>Other policyholders' funds fair value disclosure</t>
        </is>
      </c>
      <c r="B15" s="4" t="n">
        <v>7550</v>
      </c>
      <c r="D15" s="4" t="n">
        <v>7234</v>
      </c>
    </row>
    <row r="16">
      <c r="A16" s="3" t="inlineStr">
        <is>
          <t>Notes payable</t>
        </is>
      </c>
      <c r="B16" s="4" t="n">
        <v>7675</v>
      </c>
      <c r="D16" s="4" t="n">
        <v>6408</v>
      </c>
    </row>
    <row r="17">
      <c r="A17" s="3" t="inlineStr">
        <is>
          <t>Notes payable, fair value disclosure</t>
        </is>
      </c>
      <c r="B17" s="4" t="n">
        <v>8546</v>
      </c>
      <c r="D17" s="4" t="n">
        <v>6935</v>
      </c>
    </row>
    <row r="18">
      <c r="A18" s="3" t="inlineStr">
        <is>
          <t>Total financial instrument liabilities not carried at fair value</t>
        </is>
      </c>
      <c r="B18" s="4" t="n">
        <v>15317</v>
      </c>
      <c r="D18" s="4" t="n">
        <v>13725</v>
      </c>
    </row>
    <row r="19">
      <c r="A19" s="3" t="inlineStr">
        <is>
          <t>Liabilities fair value disclosure financial instruments carried at cost</t>
        </is>
      </c>
      <c r="B19" s="4" t="n">
        <v>16096</v>
      </c>
      <c r="D19" s="4" t="n">
        <v>14169</v>
      </c>
    </row>
    <row r="20">
      <c r="A20" s="3" t="inlineStr">
        <is>
          <t>Government and agencies</t>
        </is>
      </c>
    </row>
    <row r="21">
      <c r="A21" s="5" t="inlineStr">
        <is>
          <t>Assets:</t>
        </is>
      </c>
    </row>
    <row r="22">
      <c r="A22" s="3" t="inlineStr">
        <is>
          <t>Securities held to maturity, fixed maturities, amortized cost</t>
        </is>
      </c>
      <c r="B22" s="4" t="n">
        <v>22938</v>
      </c>
      <c r="D22" s="4" t="n">
        <v>22241</v>
      </c>
    </row>
    <row r="23">
      <c r="A23" s="3" t="inlineStr">
        <is>
          <t>Held to maturity, fixed maturity securities, fair value</t>
        </is>
      </c>
      <c r="B23" s="4" t="n">
        <v>28502</v>
      </c>
      <c r="D23" s="4" t="n">
        <v>28291</v>
      </c>
    </row>
    <row r="24">
      <c r="A24" s="3" t="inlineStr">
        <is>
          <t>Municipalities</t>
        </is>
      </c>
    </row>
    <row r="25">
      <c r="A25" s="5" t="inlineStr">
        <is>
          <t>Assets:</t>
        </is>
      </c>
    </row>
    <row r="26">
      <c r="A26" s="3" t="inlineStr">
        <is>
          <t>Securities held to maturity, fixed maturities, amortized cost</t>
        </is>
      </c>
      <c r="B26" s="4" t="n">
        <v>370</v>
      </c>
      <c r="D26" s="4" t="n">
        <v>821</v>
      </c>
    </row>
    <row r="27">
      <c r="A27" s="3" t="inlineStr">
        <is>
          <t>Held to maturity, fixed maturity securities, fair value</t>
        </is>
      </c>
      <c r="B27" s="4" t="n">
        <v>490</v>
      </c>
      <c r="D27" s="4" t="n">
        <v>1083</v>
      </c>
    </row>
    <row r="28">
      <c r="A28" s="3" t="inlineStr">
        <is>
          <t>Mortgage- and asset-backed securities</t>
        </is>
      </c>
    </row>
    <row r="29">
      <c r="A29" s="5" t="inlineStr">
        <is>
          <t>Assets:</t>
        </is>
      </c>
    </row>
    <row r="30">
      <c r="A30" s="3" t="inlineStr">
        <is>
          <t>Securities held to maturity, fixed maturities, amortized cost</t>
        </is>
      </c>
      <c r="D30" s="4" t="n">
        <v>16</v>
      </c>
    </row>
    <row r="31">
      <c r="A31" s="3" t="inlineStr">
        <is>
          <t>Held to maturity, fixed maturity securities, fair value</t>
        </is>
      </c>
      <c r="D31" s="4" t="n">
        <v>17</v>
      </c>
    </row>
    <row r="32">
      <c r="A32" s="3" t="inlineStr">
        <is>
          <t>Public utilities</t>
        </is>
      </c>
    </row>
    <row r="33">
      <c r="A33" s="5" t="inlineStr">
        <is>
          <t>Assets:</t>
        </is>
      </c>
    </row>
    <row r="34">
      <c r="A34" s="3" t="inlineStr">
        <is>
          <t>Securities held to maturity, fixed maturities, amortized cost</t>
        </is>
      </c>
      <c r="B34" s="4" t="n">
        <v>46</v>
      </c>
      <c r="D34" s="4" t="n">
        <v>2535</v>
      </c>
    </row>
    <row r="35">
      <c r="A35" s="3" t="inlineStr">
        <is>
          <t>Held to maturity, fixed maturity securities, fair value</t>
        </is>
      </c>
      <c r="B35" s="4" t="n">
        <v>60</v>
      </c>
      <c r="D35" s="4" t="n">
        <v>2954</v>
      </c>
    </row>
    <row r="36">
      <c r="A36" s="3" t="inlineStr">
        <is>
          <t>Sovereign and supranational</t>
        </is>
      </c>
    </row>
    <row r="37">
      <c r="A37" s="5" t="inlineStr">
        <is>
          <t>Assets:</t>
        </is>
      </c>
    </row>
    <row r="38">
      <c r="A38" s="3" t="inlineStr">
        <is>
          <t>Securities held to maturity, fixed maturities, amortized cost</t>
        </is>
      </c>
      <c r="B38" s="4" t="n">
        <v>559</v>
      </c>
      <c r="D38" s="4" t="n">
        <v>1123</v>
      </c>
    </row>
    <row r="39">
      <c r="A39" s="3" t="inlineStr">
        <is>
          <t>Held to maturity, fixed maturity securities, fair value</t>
        </is>
      </c>
      <c r="B39" s="4" t="n">
        <v>723</v>
      </c>
      <c r="D39" s="4" t="n">
        <v>1320</v>
      </c>
    </row>
    <row r="40">
      <c r="A40" s="3" t="inlineStr">
        <is>
          <t>Banks/financial institutions</t>
        </is>
      </c>
    </row>
    <row r="41">
      <c r="A41" s="5" t="inlineStr">
        <is>
          <t>Assets:</t>
        </is>
      </c>
    </row>
    <row r="42">
      <c r="A42" s="3" t="inlineStr">
        <is>
          <t>Securities held to maturity, fixed maturities, amortized cost</t>
        </is>
      </c>
      <c r="D42" s="4" t="n">
        <v>916</v>
      </c>
    </row>
    <row r="43">
      <c r="A43" s="3" t="inlineStr">
        <is>
          <t>Held to maturity, fixed maturity securities, fair value</t>
        </is>
      </c>
      <c r="D43" s="4" t="n">
        <v>1018</v>
      </c>
    </row>
    <row r="44">
      <c r="A44" s="3" t="inlineStr">
        <is>
          <t>Other corporate</t>
        </is>
      </c>
    </row>
    <row r="45">
      <c r="A45" s="5" t="inlineStr">
        <is>
          <t>Assets:</t>
        </is>
      </c>
    </row>
    <row r="46">
      <c r="A46" s="3" t="inlineStr">
        <is>
          <t>Securities held to maturity, fixed maturities, amortized cost</t>
        </is>
      </c>
      <c r="B46" s="4" t="n">
        <v>24</v>
      </c>
      <c r="D46" s="4" t="n">
        <v>2433</v>
      </c>
    </row>
    <row r="47">
      <c r="A47" s="3" t="inlineStr">
        <is>
          <t>Held to maturity, fixed maturity securities, fair value</t>
        </is>
      </c>
      <c r="B47" s="4" t="n">
        <v>32</v>
      </c>
      <c r="D47" s="4" t="n">
        <v>2911</v>
      </c>
    </row>
    <row r="48">
      <c r="A48" s="3" t="inlineStr">
        <is>
          <t>Policy loans</t>
        </is>
      </c>
    </row>
    <row r="49">
      <c r="A49" s="5" t="inlineStr">
        <is>
          <t>Fair Value, Assets and Liabilities Measured on Recurring and Nonrecurring Basis [Line Items]</t>
        </is>
      </c>
    </row>
    <row r="50">
      <c r="A50" s="3" t="inlineStr">
        <is>
          <t>Other investments</t>
        </is>
      </c>
      <c r="B50" s="4" t="n">
        <v>261</v>
      </c>
      <c r="D50" s="4" t="n">
        <v>250</v>
      </c>
    </row>
    <row r="51">
      <c r="A51" s="3" t="inlineStr">
        <is>
          <t>Equity method investments</t>
        </is>
      </c>
    </row>
    <row r="52">
      <c r="A52" s="5" t="inlineStr">
        <is>
          <t>Fair Value, Assets and Liabilities Measured on Recurring and Nonrecurring Basis [Line Items]</t>
        </is>
      </c>
    </row>
    <row r="53">
      <c r="A53" s="3" t="inlineStr">
        <is>
          <t>Other investments</t>
        </is>
      </c>
      <c r="B53" s="4" t="n">
        <v>795</v>
      </c>
      <c r="D53" s="4" t="n">
        <v>569</v>
      </c>
    </row>
    <row r="54">
      <c r="A54" s="3" t="inlineStr">
        <is>
          <t>Level 1</t>
        </is>
      </c>
    </row>
    <row r="55">
      <c r="A55" s="5" t="inlineStr">
        <is>
          <t>Assets:</t>
        </is>
      </c>
    </row>
    <row r="56">
      <c r="A56" s="3" t="inlineStr">
        <is>
          <t>Held to maturity, fixed maturity securities, fair value</t>
        </is>
      </c>
      <c r="B56" s="4" t="n">
        <v>28248</v>
      </c>
      <c r="D56" s="4" t="n">
        <v>27937</v>
      </c>
    </row>
    <row r="57">
      <c r="A57" s="3" t="inlineStr">
        <is>
          <t>Commercial mortgage and other loans, fair value</t>
        </is>
      </c>
      <c r="B57" s="4" t="n">
        <v>0</v>
      </c>
      <c r="D57" s="4" t="n">
        <v>0</v>
      </c>
    </row>
    <row r="58">
      <c r="A58" s="3" t="inlineStr">
        <is>
          <t>Other investments carried at amortized cost, fair value</t>
        </is>
      </c>
      <c r="B58" s="4" t="n">
        <v>0</v>
      </c>
      <c r="C58" s="3" t="inlineStr">
        <is>
          <t>[1]</t>
        </is>
      </c>
      <c r="D58" s="4" t="n">
        <v>0</v>
      </c>
      <c r="E58" s="3" t="inlineStr">
        <is>
          <t>[2]</t>
        </is>
      </c>
    </row>
    <row r="59">
      <c r="A59" s="3" t="inlineStr">
        <is>
          <t>Assets fair value disclosure financial instruments carried at cost</t>
        </is>
      </c>
      <c r="B59" s="4" t="n">
        <v>28248</v>
      </c>
      <c r="D59" s="4" t="n">
        <v>27937</v>
      </c>
    </row>
    <row r="60">
      <c r="A60" s="5" t="inlineStr">
        <is>
          <t>Liabilities:</t>
        </is>
      </c>
    </row>
    <row r="61">
      <c r="A61" s="3" t="inlineStr">
        <is>
          <t>Other policyholders' funds fair value disclosure</t>
        </is>
      </c>
      <c r="B61" s="4" t="n">
        <v>0</v>
      </c>
      <c r="D61" s="4" t="n">
        <v>0</v>
      </c>
    </row>
    <row r="62">
      <c r="A62" s="3" t="inlineStr">
        <is>
          <t>Notes payable, fair value disclosure</t>
        </is>
      </c>
      <c r="B62" s="4" t="n">
        <v>0</v>
      </c>
      <c r="D62" s="4" t="n">
        <v>0</v>
      </c>
    </row>
    <row r="63">
      <c r="A63" s="3" t="inlineStr">
        <is>
          <t>Liabilities fair value disclosure financial instruments carried at cost</t>
        </is>
      </c>
      <c r="B63" s="4" t="n">
        <v>0</v>
      </c>
      <c r="D63" s="4" t="n">
        <v>0</v>
      </c>
    </row>
    <row r="64">
      <c r="A64" s="3" t="inlineStr">
        <is>
          <t>Level 1 | Government and agencies</t>
        </is>
      </c>
    </row>
    <row r="65">
      <c r="A65" s="5" t="inlineStr">
        <is>
          <t>Assets:</t>
        </is>
      </c>
    </row>
    <row r="66">
      <c r="A66" s="3" t="inlineStr">
        <is>
          <t>Held to maturity, fixed maturity securities, fair value</t>
        </is>
      </c>
      <c r="B66" s="4" t="n">
        <v>28248</v>
      </c>
      <c r="D66" s="4" t="n">
        <v>27937</v>
      </c>
    </row>
    <row r="67">
      <c r="A67" s="3" t="inlineStr">
        <is>
          <t>Level 1 | Municipalities</t>
        </is>
      </c>
    </row>
    <row r="68">
      <c r="A68" s="5" t="inlineStr">
        <is>
          <t>Assets:</t>
        </is>
      </c>
    </row>
    <row r="69">
      <c r="A69" s="3" t="inlineStr">
        <is>
          <t>Held to maturity, fixed maturity securities, fair value</t>
        </is>
      </c>
      <c r="B69" s="4" t="n">
        <v>0</v>
      </c>
      <c r="D69" s="4" t="n">
        <v>0</v>
      </c>
    </row>
    <row r="70">
      <c r="A70" s="3" t="inlineStr">
        <is>
          <t>Level 1 | Mortgage- and asset-backed securities</t>
        </is>
      </c>
    </row>
    <row r="71">
      <c r="A71" s="5" t="inlineStr">
        <is>
          <t>Assets:</t>
        </is>
      </c>
    </row>
    <row r="72">
      <c r="A72" s="3" t="inlineStr">
        <is>
          <t>Held to maturity, fixed maturity securities, fair value</t>
        </is>
      </c>
      <c r="D72" s="4" t="n">
        <v>0</v>
      </c>
    </row>
    <row r="73">
      <c r="A73" s="3" t="inlineStr">
        <is>
          <t>Level 1 | Public utilities</t>
        </is>
      </c>
    </row>
    <row r="74">
      <c r="A74" s="5" t="inlineStr">
        <is>
          <t>Assets:</t>
        </is>
      </c>
    </row>
    <row r="75">
      <c r="A75" s="3" t="inlineStr">
        <is>
          <t>Held to maturity, fixed maturity securities, fair value</t>
        </is>
      </c>
      <c r="B75" s="4" t="n">
        <v>0</v>
      </c>
      <c r="D75" s="4" t="n">
        <v>0</v>
      </c>
    </row>
    <row r="76">
      <c r="A76" s="3" t="inlineStr">
        <is>
          <t>Level 1 | Sovereign and supranational</t>
        </is>
      </c>
    </row>
    <row r="77">
      <c r="A77" s="5" t="inlineStr">
        <is>
          <t>Assets:</t>
        </is>
      </c>
    </row>
    <row r="78">
      <c r="A78" s="3" t="inlineStr">
        <is>
          <t>Held to maturity, fixed maturity securities, fair value</t>
        </is>
      </c>
      <c r="B78" s="4" t="n">
        <v>0</v>
      </c>
      <c r="D78" s="4" t="n">
        <v>0</v>
      </c>
    </row>
    <row r="79">
      <c r="A79" s="3" t="inlineStr">
        <is>
          <t>Level 1 | Banks/financial institutions</t>
        </is>
      </c>
    </row>
    <row r="80">
      <c r="A80" s="5" t="inlineStr">
        <is>
          <t>Assets:</t>
        </is>
      </c>
    </row>
    <row r="81">
      <c r="A81" s="3" t="inlineStr">
        <is>
          <t>Held to maturity, fixed maturity securities, fair value</t>
        </is>
      </c>
      <c r="D81" s="4" t="n">
        <v>0</v>
      </c>
    </row>
    <row r="82">
      <c r="A82" s="3" t="inlineStr">
        <is>
          <t>Level 1 | Other corporate</t>
        </is>
      </c>
    </row>
    <row r="83">
      <c r="A83" s="5" t="inlineStr">
        <is>
          <t>Assets:</t>
        </is>
      </c>
    </row>
    <row r="84">
      <c r="A84" s="3" t="inlineStr">
        <is>
          <t>Held to maturity, fixed maturity securities, fair value</t>
        </is>
      </c>
      <c r="B84" s="4" t="n">
        <v>0</v>
      </c>
      <c r="D84" s="4" t="n">
        <v>0</v>
      </c>
    </row>
    <row r="85">
      <c r="A85" s="3" t="inlineStr">
        <is>
          <t>Level 2</t>
        </is>
      </c>
    </row>
    <row r="86">
      <c r="A86" s="5" t="inlineStr">
        <is>
          <t>Assets:</t>
        </is>
      </c>
    </row>
    <row r="87">
      <c r="A87" s="3" t="inlineStr">
        <is>
          <t>Held to maturity, fixed maturity securities, fair value</t>
        </is>
      </c>
      <c r="B87" s="4" t="n">
        <v>1559</v>
      </c>
      <c r="D87" s="4" t="n">
        <v>9647</v>
      </c>
    </row>
    <row r="88">
      <c r="A88" s="3" t="inlineStr">
        <is>
          <t>Commercial mortgage and other loans, fair value</t>
        </is>
      </c>
      <c r="B88" s="4" t="n">
        <v>0</v>
      </c>
      <c r="D88" s="4" t="n">
        <v>0</v>
      </c>
    </row>
    <row r="89">
      <c r="A89" s="3" t="inlineStr">
        <is>
          <t>Other investments carried at amortized cost, fair value</t>
        </is>
      </c>
      <c r="B89" s="4" t="n">
        <v>25</v>
      </c>
      <c r="C89" s="3" t="inlineStr">
        <is>
          <t>[1]</t>
        </is>
      </c>
      <c r="D89" s="4" t="n">
        <v>30</v>
      </c>
      <c r="E89" s="3" t="inlineStr">
        <is>
          <t>[2]</t>
        </is>
      </c>
    </row>
    <row r="90">
      <c r="A90" s="3" t="inlineStr">
        <is>
          <t>Assets fair value disclosure financial instruments carried at cost</t>
        </is>
      </c>
      <c r="B90" s="4" t="n">
        <v>1584</v>
      </c>
      <c r="D90" s="4" t="n">
        <v>9677</v>
      </c>
    </row>
    <row r="91">
      <c r="A91" s="5" t="inlineStr">
        <is>
          <t>Liabilities:</t>
        </is>
      </c>
    </row>
    <row r="92">
      <c r="A92" s="3" t="inlineStr">
        <is>
          <t>Other policyholders' funds fair value disclosure</t>
        </is>
      </c>
      <c r="B92" s="4" t="n">
        <v>0</v>
      </c>
      <c r="D92" s="4" t="n">
        <v>0</v>
      </c>
    </row>
    <row r="93">
      <c r="A93" s="3" t="inlineStr">
        <is>
          <t>Notes payable, fair value disclosure</t>
        </is>
      </c>
      <c r="B93" s="4" t="n">
        <v>8264</v>
      </c>
      <c r="D93" s="4" t="n">
        <v>6663</v>
      </c>
    </row>
    <row r="94">
      <c r="A94" s="3" t="inlineStr">
        <is>
          <t>Liabilities fair value disclosure financial instruments carried at cost</t>
        </is>
      </c>
      <c r="B94" s="4" t="n">
        <v>8264</v>
      </c>
      <c r="D94" s="4" t="n">
        <v>6663</v>
      </c>
    </row>
    <row r="95">
      <c r="A95" s="3" t="inlineStr">
        <is>
          <t>Level 2 | Government and agencies</t>
        </is>
      </c>
    </row>
    <row r="96">
      <c r="A96" s="5" t="inlineStr">
        <is>
          <t>Assets:</t>
        </is>
      </c>
    </row>
    <row r="97">
      <c r="A97" s="3" t="inlineStr">
        <is>
          <t>Held to maturity, fixed maturity securities, fair value</t>
        </is>
      </c>
      <c r="B97" s="4" t="n">
        <v>254</v>
      </c>
      <c r="D97" s="4" t="n">
        <v>354</v>
      </c>
    </row>
    <row r="98">
      <c r="A98" s="3" t="inlineStr">
        <is>
          <t>Level 2 | Municipalities</t>
        </is>
      </c>
    </row>
    <row r="99">
      <c r="A99" s="5" t="inlineStr">
        <is>
          <t>Assets:</t>
        </is>
      </c>
    </row>
    <row r="100">
      <c r="A100" s="3" t="inlineStr">
        <is>
          <t>Held to maturity, fixed maturity securities, fair value</t>
        </is>
      </c>
      <c r="B100" s="4" t="n">
        <v>490</v>
      </c>
      <c r="D100" s="4" t="n">
        <v>1083</v>
      </c>
    </row>
    <row r="101">
      <c r="A101" s="3" t="inlineStr">
        <is>
          <t>Level 2 | Mortgage- and asset-backed securities</t>
        </is>
      </c>
    </row>
    <row r="102">
      <c r="A102" s="5" t="inlineStr">
        <is>
          <t>Assets:</t>
        </is>
      </c>
    </row>
    <row r="103">
      <c r="A103" s="3" t="inlineStr">
        <is>
          <t>Held to maturity, fixed maturity securities, fair value</t>
        </is>
      </c>
      <c r="D103" s="4" t="n">
        <v>7</v>
      </c>
    </row>
    <row r="104">
      <c r="A104" s="3" t="inlineStr">
        <is>
          <t>Level 2 | Public utilities</t>
        </is>
      </c>
    </row>
    <row r="105">
      <c r="A105" s="5" t="inlineStr">
        <is>
          <t>Assets:</t>
        </is>
      </c>
    </row>
    <row r="106">
      <c r="A106" s="3" t="inlineStr">
        <is>
          <t>Held to maturity, fixed maturity securities, fair value</t>
        </is>
      </c>
      <c r="B106" s="4" t="n">
        <v>60</v>
      </c>
      <c r="D106" s="4" t="n">
        <v>2954</v>
      </c>
    </row>
    <row r="107">
      <c r="A107" s="3" t="inlineStr">
        <is>
          <t>Level 2 | Sovereign and supranational</t>
        </is>
      </c>
    </row>
    <row r="108">
      <c r="A108" s="5" t="inlineStr">
        <is>
          <t>Assets:</t>
        </is>
      </c>
    </row>
    <row r="109">
      <c r="A109" s="3" t="inlineStr">
        <is>
          <t>Held to maturity, fixed maturity securities, fair value</t>
        </is>
      </c>
      <c r="B109" s="4" t="n">
        <v>723</v>
      </c>
      <c r="D109" s="4" t="n">
        <v>1320</v>
      </c>
    </row>
    <row r="110">
      <c r="A110" s="3" t="inlineStr">
        <is>
          <t>Level 2 | Banks/financial institutions</t>
        </is>
      </c>
    </row>
    <row r="111">
      <c r="A111" s="5" t="inlineStr">
        <is>
          <t>Assets:</t>
        </is>
      </c>
    </row>
    <row r="112">
      <c r="A112" s="3" t="inlineStr">
        <is>
          <t>Held to maturity, fixed maturity securities, fair value</t>
        </is>
      </c>
      <c r="D112" s="4" t="n">
        <v>1018</v>
      </c>
    </row>
    <row r="113">
      <c r="A113" s="3" t="inlineStr">
        <is>
          <t>Level 2 | Other corporate</t>
        </is>
      </c>
    </row>
    <row r="114">
      <c r="A114" s="5" t="inlineStr">
        <is>
          <t>Assets:</t>
        </is>
      </c>
    </row>
    <row r="115">
      <c r="A115" s="3" t="inlineStr">
        <is>
          <t>Held to maturity, fixed maturity securities, fair value</t>
        </is>
      </c>
      <c r="B115" s="4" t="n">
        <v>32</v>
      </c>
      <c r="D115" s="4" t="n">
        <v>2911</v>
      </c>
    </row>
    <row r="116">
      <c r="A116" s="3" t="inlineStr">
        <is>
          <t>Level 3</t>
        </is>
      </c>
    </row>
    <row r="117">
      <c r="A117" s="5" t="inlineStr">
        <is>
          <t>Assets:</t>
        </is>
      </c>
    </row>
    <row r="118">
      <c r="A118" s="3" t="inlineStr">
        <is>
          <t>Held to maturity, fixed maturity securities, fair value</t>
        </is>
      </c>
      <c r="B118" s="4" t="n">
        <v>0</v>
      </c>
      <c r="D118" s="4" t="n">
        <v>10</v>
      </c>
    </row>
    <row r="119">
      <c r="A119" s="3" t="inlineStr">
        <is>
          <t>Commercial mortgage and other loans, fair value</t>
        </is>
      </c>
      <c r="B119" s="4" t="n">
        <v>10786</v>
      </c>
      <c r="D119" s="4" t="n">
        <v>9648</v>
      </c>
    </row>
    <row r="120">
      <c r="A120" s="3" t="inlineStr">
        <is>
          <t>Other investments carried at amortized cost, fair value</t>
        </is>
      </c>
      <c r="B120" s="4" t="n">
        <v>0</v>
      </c>
      <c r="C120" s="3" t="inlineStr">
        <is>
          <t>[1]</t>
        </is>
      </c>
      <c r="D120" s="4" t="n">
        <v>0</v>
      </c>
      <c r="E120" s="3" t="inlineStr">
        <is>
          <t>[2]</t>
        </is>
      </c>
    </row>
    <row r="121">
      <c r="A121" s="3" t="inlineStr">
        <is>
          <t>Assets fair value disclosure financial instruments carried at cost</t>
        </is>
      </c>
      <c r="B121" s="4" t="n">
        <v>10786</v>
      </c>
      <c r="D121" s="4" t="n">
        <v>9658</v>
      </c>
    </row>
    <row r="122">
      <c r="A122" s="5" t="inlineStr">
        <is>
          <t>Liabilities:</t>
        </is>
      </c>
    </row>
    <row r="123">
      <c r="A123" s="3" t="inlineStr">
        <is>
          <t>Other policyholders' funds fair value disclosure</t>
        </is>
      </c>
      <c r="B123" s="4" t="n">
        <v>7550</v>
      </c>
      <c r="D123" s="4" t="n">
        <v>7234</v>
      </c>
    </row>
    <row r="124">
      <c r="A124" s="3" t="inlineStr">
        <is>
          <t>Notes payable, fair value disclosure</t>
        </is>
      </c>
      <c r="B124" s="4" t="n">
        <v>282</v>
      </c>
      <c r="D124" s="4" t="n">
        <v>272</v>
      </c>
    </row>
    <row r="125">
      <c r="A125" s="3" t="inlineStr">
        <is>
          <t>Liabilities fair value disclosure financial instruments carried at cost</t>
        </is>
      </c>
      <c r="B125" s="4" t="n">
        <v>7832</v>
      </c>
      <c r="D125" s="4" t="n">
        <v>7506</v>
      </c>
    </row>
    <row r="126">
      <c r="A126" s="3" t="inlineStr">
        <is>
          <t>Level 3 | Government and agencies</t>
        </is>
      </c>
    </row>
    <row r="127">
      <c r="A127" s="5" t="inlineStr">
        <is>
          <t>Assets:</t>
        </is>
      </c>
    </row>
    <row r="128">
      <c r="A128" s="3" t="inlineStr">
        <is>
          <t>Held to maturity, fixed maturity securities, fair value</t>
        </is>
      </c>
      <c r="B128" s="4" t="n">
        <v>0</v>
      </c>
      <c r="D128" s="4" t="n">
        <v>0</v>
      </c>
    </row>
    <row r="129">
      <c r="A129" s="3" t="inlineStr">
        <is>
          <t>Level 3 | Municipalities</t>
        </is>
      </c>
    </row>
    <row r="130">
      <c r="A130" s="5" t="inlineStr">
        <is>
          <t>Assets:</t>
        </is>
      </c>
    </row>
    <row r="131">
      <c r="A131" s="3" t="inlineStr">
        <is>
          <t>Held to maturity, fixed maturity securities, fair value</t>
        </is>
      </c>
      <c r="B131" s="4" t="n">
        <v>0</v>
      </c>
      <c r="D131" s="4" t="n">
        <v>0</v>
      </c>
    </row>
    <row r="132">
      <c r="A132" s="3" t="inlineStr">
        <is>
          <t>Level 3 | Mortgage- and asset-backed securities</t>
        </is>
      </c>
    </row>
    <row r="133">
      <c r="A133" s="5" t="inlineStr">
        <is>
          <t>Assets:</t>
        </is>
      </c>
    </row>
    <row r="134">
      <c r="A134" s="3" t="inlineStr">
        <is>
          <t>Held to maturity, fixed maturity securities, fair value</t>
        </is>
      </c>
      <c r="D134" s="4" t="n">
        <v>10</v>
      </c>
    </row>
    <row r="135">
      <c r="A135" s="3" t="inlineStr">
        <is>
          <t>Level 3 | Public utilities</t>
        </is>
      </c>
    </row>
    <row r="136">
      <c r="A136" s="5" t="inlineStr">
        <is>
          <t>Assets:</t>
        </is>
      </c>
    </row>
    <row r="137">
      <c r="A137" s="3" t="inlineStr">
        <is>
          <t>Held to maturity, fixed maturity securities, fair value</t>
        </is>
      </c>
      <c r="B137" s="4" t="n">
        <v>0</v>
      </c>
      <c r="D137" s="4" t="n">
        <v>0</v>
      </c>
    </row>
    <row r="138">
      <c r="A138" s="3" t="inlineStr">
        <is>
          <t>Level 3 | Sovereign and supranational</t>
        </is>
      </c>
    </row>
    <row r="139">
      <c r="A139" s="5" t="inlineStr">
        <is>
          <t>Assets:</t>
        </is>
      </c>
    </row>
    <row r="140">
      <c r="A140" s="3" t="inlineStr">
        <is>
          <t>Held to maturity, fixed maturity securities, fair value</t>
        </is>
      </c>
      <c r="B140" s="4" t="n">
        <v>0</v>
      </c>
      <c r="D140" s="4" t="n">
        <v>0</v>
      </c>
    </row>
    <row r="141">
      <c r="A141" s="3" t="inlineStr">
        <is>
          <t>Level 3 | Banks/financial institutions</t>
        </is>
      </c>
    </row>
    <row r="142">
      <c r="A142" s="5" t="inlineStr">
        <is>
          <t>Assets:</t>
        </is>
      </c>
    </row>
    <row r="143">
      <c r="A143" s="3" t="inlineStr">
        <is>
          <t>Held to maturity, fixed maturity securities, fair value</t>
        </is>
      </c>
      <c r="D143" s="4" t="n">
        <v>0</v>
      </c>
    </row>
    <row r="144">
      <c r="A144" s="3" t="inlineStr">
        <is>
          <t>Level 3 | Other corporate</t>
        </is>
      </c>
    </row>
    <row r="145">
      <c r="A145" s="5" t="inlineStr">
        <is>
          <t>Assets:</t>
        </is>
      </c>
    </row>
    <row r="146">
      <c r="A146" s="3" t="inlineStr">
        <is>
          <t>Held to maturity, fixed maturity securities, fair value</t>
        </is>
      </c>
      <c r="B146" s="6" t="n">
        <v>0</v>
      </c>
      <c r="D146" s="6" t="n">
        <v>0</v>
      </c>
    </row>
    <row r="147"/>
    <row r="148">
      <c r="A148" s="3" t="inlineStr">
        <is>
          <t>[1]</t>
        </is>
      </c>
      <c r="B148" s="3" t="inlineStr">
        <is>
          <t>Excludes policy loans of $261 and equity method investments of $795, at carrying value</t>
        </is>
      </c>
    </row>
    <row r="149">
      <c r="A149" s="3" t="inlineStr">
        <is>
          <t>[2]</t>
        </is>
      </c>
      <c r="B149" s="3" t="inlineStr">
        <is>
          <t>Excludes policy loans of $250 and equity method investments of $569, at carrying value</t>
        </is>
      </c>
    </row>
  </sheetData>
  <mergeCells count="5">
    <mergeCell ref="B1:C1"/>
    <mergeCell ref="D1:E1"/>
    <mergeCell ref="A147:E147"/>
    <mergeCell ref="B148:E148"/>
    <mergeCell ref="B149:E14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Fair Value (Details) - USD ($) $ in Millions</t>
        </is>
      </c>
      <c r="B1" s="2" t="inlineStr">
        <is>
          <t>Sep. 30, 2020</t>
        </is>
      </c>
      <c r="C1" s="2" t="inlineStr">
        <is>
          <t>Dec. 31, 2019</t>
        </is>
      </c>
    </row>
    <row r="2">
      <c r="A2" s="5" t="inlineStr">
        <is>
          <t>Fair Value, Assets and Liabilities Measured on Recurring and Nonrecurring Basis [Line Items]</t>
        </is>
      </c>
    </row>
    <row r="3">
      <c r="A3" s="3" t="inlineStr">
        <is>
          <t>Available for sale, fixed maturity securities</t>
        </is>
      </c>
      <c r="B3" s="6" t="n">
        <v>103128</v>
      </c>
      <c r="C3" s="6" t="n">
        <v>91262</v>
      </c>
    </row>
    <row r="4">
      <c r="A4" s="3" t="inlineStr">
        <is>
          <t>Equity securities</t>
        </is>
      </c>
      <c r="B4" s="4" t="n">
        <v>775</v>
      </c>
      <c r="C4" s="4" t="n">
        <v>802</v>
      </c>
    </row>
    <row r="5">
      <c r="A5" s="3" t="inlineStr">
        <is>
          <t>Level 1</t>
        </is>
      </c>
    </row>
    <row r="6">
      <c r="A6" s="5" t="inlineStr">
        <is>
          <t>Fair Value, Assets and Liabilities Measured on Recurring and Nonrecurring Basis [Line Items]</t>
        </is>
      </c>
    </row>
    <row r="7">
      <c r="A7" s="3" t="inlineStr">
        <is>
          <t>Available for sale, fixed maturity securities</t>
        </is>
      </c>
      <c r="B7" s="4" t="n">
        <v>35539</v>
      </c>
      <c r="C7" s="4" t="n">
        <v>34878</v>
      </c>
    </row>
    <row r="8">
      <c r="A8" s="3" t="inlineStr">
        <is>
          <t>Equity securities</t>
        </is>
      </c>
      <c r="B8" s="4" t="n">
        <v>608</v>
      </c>
      <c r="C8" s="4" t="n">
        <v>642</v>
      </c>
    </row>
    <row r="9">
      <c r="A9" s="3" t="inlineStr">
        <is>
          <t>Level 2</t>
        </is>
      </c>
    </row>
    <row r="10">
      <c r="A10" s="5" t="inlineStr">
        <is>
          <t>Fair Value, Assets and Liabilities Measured on Recurring and Nonrecurring Basis [Line Items]</t>
        </is>
      </c>
    </row>
    <row r="11">
      <c r="A11" s="3" t="inlineStr">
        <is>
          <t>Available for sale, fixed maturity securities</t>
        </is>
      </c>
      <c r="B11" s="4" t="n">
        <v>66738</v>
      </c>
      <c r="C11" s="4" t="n">
        <v>55697</v>
      </c>
    </row>
    <row r="12">
      <c r="A12" s="3" t="inlineStr">
        <is>
          <t>Equity securities</t>
        </is>
      </c>
      <c r="B12" s="4" t="n">
        <v>81</v>
      </c>
      <c r="C12" s="4" t="n">
        <v>80</v>
      </c>
    </row>
    <row r="13">
      <c r="A13" s="3" t="inlineStr">
        <is>
          <t>Level 3</t>
        </is>
      </c>
    </row>
    <row r="14">
      <c r="A14" s="5" t="inlineStr">
        <is>
          <t>Fair Value, Assets and Liabilities Measured on Recurring and Nonrecurring Basis [Line Items]</t>
        </is>
      </c>
    </row>
    <row r="15">
      <c r="A15" s="3" t="inlineStr">
        <is>
          <t>Available for sale, fixed maturity securities</t>
        </is>
      </c>
      <c r="B15" s="4" t="n">
        <v>851</v>
      </c>
      <c r="C15" s="4" t="n">
        <v>687</v>
      </c>
    </row>
    <row r="16">
      <c r="A16" s="3" t="inlineStr">
        <is>
          <t>Equity securities</t>
        </is>
      </c>
      <c r="B16" s="4" t="n">
        <v>86</v>
      </c>
      <c r="C16" s="4" t="n">
        <v>80</v>
      </c>
    </row>
    <row r="17">
      <c r="A17" s="3" t="inlineStr">
        <is>
          <t>Third party pricing vendor valuation technique</t>
        </is>
      </c>
    </row>
    <row r="18">
      <c r="A18" s="5" t="inlineStr">
        <is>
          <t>Fair Value, Assets and Liabilities Measured on Recurring and Nonrecurring Basis [Line Items]</t>
        </is>
      </c>
    </row>
    <row r="19">
      <c r="A19" s="3" t="inlineStr">
        <is>
          <t>Equity securities</t>
        </is>
      </c>
      <c r="B19" s="4" t="n">
        <v>689</v>
      </c>
      <c r="C19" s="4" t="n">
        <v>722</v>
      </c>
    </row>
    <row r="20">
      <c r="A20" s="3" t="inlineStr">
        <is>
          <t>Third party pricing vendor valuation technique | Level 1</t>
        </is>
      </c>
    </row>
    <row r="21">
      <c r="A21" s="5" t="inlineStr">
        <is>
          <t>Fair Value, Assets and Liabilities Measured on Recurring and Nonrecurring Basis [Line Items]</t>
        </is>
      </c>
    </row>
    <row r="22">
      <c r="A22" s="3" t="inlineStr">
        <is>
          <t>Equity securities</t>
        </is>
      </c>
      <c r="B22" s="4" t="n">
        <v>608</v>
      </c>
      <c r="C22" s="4" t="n">
        <v>642</v>
      </c>
    </row>
    <row r="23">
      <c r="A23" s="3" t="inlineStr">
        <is>
          <t>Third party pricing vendor valuation technique | Level 2</t>
        </is>
      </c>
    </row>
    <row r="24">
      <c r="A24" s="5" t="inlineStr">
        <is>
          <t>Fair Value, Assets and Liabilities Measured on Recurring and Nonrecurring Basis [Line Items]</t>
        </is>
      </c>
    </row>
    <row r="25">
      <c r="A25" s="3" t="inlineStr">
        <is>
          <t>Equity securities</t>
        </is>
      </c>
      <c r="B25" s="4" t="n">
        <v>81</v>
      </c>
      <c r="C25" s="4" t="n">
        <v>80</v>
      </c>
    </row>
    <row r="26">
      <c r="A26" s="3" t="inlineStr">
        <is>
          <t>Third party pricing vendor valuation technique | Level 3</t>
        </is>
      </c>
    </row>
    <row r="27">
      <c r="A27" s="5" t="inlineStr">
        <is>
          <t>Fair Value, Assets and Liabilities Measured on Recurring and Nonrecurring Basis [Line Items]</t>
        </is>
      </c>
    </row>
    <row r="28">
      <c r="A28" s="3" t="inlineStr">
        <is>
          <t>Equity securities</t>
        </is>
      </c>
      <c r="B28" s="4" t="n">
        <v>0</v>
      </c>
      <c r="C28" s="4" t="n">
        <v>0</v>
      </c>
    </row>
    <row r="29">
      <c r="A29" s="3" t="inlineStr">
        <is>
          <t>Net asset value valuation technique</t>
        </is>
      </c>
    </row>
    <row r="30">
      <c r="A30" s="5" t="inlineStr">
        <is>
          <t>Fair Value, Assets and Liabilities Measured on Recurring and Nonrecurring Basis [Line Items]</t>
        </is>
      </c>
    </row>
    <row r="31">
      <c r="A31" s="3" t="inlineStr">
        <is>
          <t>Equity securities</t>
        </is>
      </c>
      <c r="B31" s="4" t="n">
        <v>86</v>
      </c>
      <c r="C31" s="4" t="n">
        <v>80</v>
      </c>
    </row>
    <row r="32">
      <c r="A32" s="3" t="inlineStr">
        <is>
          <t>Net asset value valuation technique | Level 1</t>
        </is>
      </c>
    </row>
    <row r="33">
      <c r="A33" s="5" t="inlineStr">
        <is>
          <t>Fair Value, Assets and Liabilities Measured on Recurring and Nonrecurring Basis [Line Items]</t>
        </is>
      </c>
    </row>
    <row r="34">
      <c r="A34" s="3" t="inlineStr">
        <is>
          <t>Equity securities</t>
        </is>
      </c>
      <c r="B34" s="4" t="n">
        <v>0</v>
      </c>
      <c r="C34" s="4" t="n">
        <v>0</v>
      </c>
    </row>
    <row r="35">
      <c r="A35" s="3" t="inlineStr">
        <is>
          <t>Net asset value valuation technique | Level 2</t>
        </is>
      </c>
    </row>
    <row r="36">
      <c r="A36" s="5" t="inlineStr">
        <is>
          <t>Fair Value, Assets and Liabilities Measured on Recurring and Nonrecurring Basis [Line Items]</t>
        </is>
      </c>
    </row>
    <row r="37">
      <c r="A37" s="3" t="inlineStr">
        <is>
          <t>Equity securities</t>
        </is>
      </c>
      <c r="B37" s="4" t="n">
        <v>0</v>
      </c>
      <c r="C37" s="4" t="n">
        <v>0</v>
      </c>
    </row>
    <row r="38">
      <c r="A38" s="3" t="inlineStr">
        <is>
          <t>Net asset value valuation technique | Level 3</t>
        </is>
      </c>
    </row>
    <row r="39">
      <c r="A39" s="5" t="inlineStr">
        <is>
          <t>Fair Value, Assets and Liabilities Measured on Recurring and Nonrecurring Basis [Line Items]</t>
        </is>
      </c>
    </row>
    <row r="40">
      <c r="A40" s="3" t="inlineStr">
        <is>
          <t>Equity securities</t>
        </is>
      </c>
      <c r="B40" s="4" t="n">
        <v>86</v>
      </c>
      <c r="C40" s="4" t="n">
        <v>80</v>
      </c>
    </row>
    <row r="41">
      <c r="A41" s="3" t="inlineStr">
        <is>
          <t>Government and agencies</t>
        </is>
      </c>
    </row>
    <row r="42">
      <c r="A42" s="5" t="inlineStr">
        <is>
          <t>Fair Value, Assets and Liabilities Measured on Recurring and Nonrecurring Basis [Line Items]</t>
        </is>
      </c>
    </row>
    <row r="43">
      <c r="A43" s="3" t="inlineStr">
        <is>
          <t>Available for sale, fixed maturity securities</t>
        </is>
      </c>
      <c r="B43" s="4" t="n">
        <v>37195</v>
      </c>
      <c r="C43" s="4" t="n">
        <v>36400</v>
      </c>
    </row>
    <row r="44">
      <c r="A44" s="3" t="inlineStr">
        <is>
          <t>Government and agencies | Level 1</t>
        </is>
      </c>
    </row>
    <row r="45">
      <c r="A45" s="5" t="inlineStr">
        <is>
          <t>Fair Value, Assets and Liabilities Measured on Recurring and Nonrecurring Basis [Line Items]</t>
        </is>
      </c>
    </row>
    <row r="46">
      <c r="A46" s="3" t="inlineStr">
        <is>
          <t>Available for sale, fixed maturity securities</t>
        </is>
      </c>
      <c r="B46" s="4" t="n">
        <v>35539</v>
      </c>
      <c r="C46" s="4" t="n">
        <v>34878</v>
      </c>
    </row>
    <row r="47">
      <c r="A47" s="3" t="inlineStr">
        <is>
          <t>Government and agencies | Level 2</t>
        </is>
      </c>
    </row>
    <row r="48">
      <c r="A48" s="5" t="inlineStr">
        <is>
          <t>Fair Value, Assets and Liabilities Measured on Recurring and Nonrecurring Basis [Line Items]</t>
        </is>
      </c>
    </row>
    <row r="49">
      <c r="A49" s="3" t="inlineStr">
        <is>
          <t>Available for sale, fixed maturity securities</t>
        </is>
      </c>
      <c r="B49" s="4" t="n">
        <v>1656</v>
      </c>
      <c r="C49" s="4" t="n">
        <v>1522</v>
      </c>
    </row>
    <row r="50">
      <c r="A50" s="3" t="inlineStr">
        <is>
          <t>Government and agencies | Level 3</t>
        </is>
      </c>
    </row>
    <row r="51">
      <c r="A51" s="5" t="inlineStr">
        <is>
          <t>Fair Value, Assets and Liabilities Measured on Recurring and Nonrecurring Basis [Line Items]</t>
        </is>
      </c>
    </row>
    <row r="52">
      <c r="A52" s="3" t="inlineStr">
        <is>
          <t>Available for sale, fixed maturity securities</t>
        </is>
      </c>
      <c r="B52" s="4" t="n">
        <v>0</v>
      </c>
      <c r="C52" s="4" t="n">
        <v>0</v>
      </c>
    </row>
    <row r="53">
      <c r="A53" s="3" t="inlineStr">
        <is>
          <t>Government and agencies | Third party pricing vendor valuation technique</t>
        </is>
      </c>
    </row>
    <row r="54">
      <c r="A54" s="5" t="inlineStr">
        <is>
          <t>Fair Value, Assets and Liabilities Measured on Recurring and Nonrecurring Basis [Line Items]</t>
        </is>
      </c>
    </row>
    <row r="55">
      <c r="A55" s="3" t="inlineStr">
        <is>
          <t>Available for sale, fixed maturity securities</t>
        </is>
      </c>
      <c r="B55" s="4" t="n">
        <v>37195</v>
      </c>
      <c r="C55" s="4" t="n">
        <v>36400</v>
      </c>
    </row>
    <row r="56">
      <c r="A56" s="3" t="inlineStr">
        <is>
          <t>Government and agencies | Third party pricing vendor valuation technique | Level 1</t>
        </is>
      </c>
    </row>
    <row r="57">
      <c r="A57" s="5" t="inlineStr">
        <is>
          <t>Fair Value, Assets and Liabilities Measured on Recurring and Nonrecurring Basis [Line Items]</t>
        </is>
      </c>
    </row>
    <row r="58">
      <c r="A58" s="3" t="inlineStr">
        <is>
          <t>Available for sale, fixed maturity securities</t>
        </is>
      </c>
      <c r="B58" s="4" t="n">
        <v>35539</v>
      </c>
      <c r="C58" s="4" t="n">
        <v>34878</v>
      </c>
    </row>
    <row r="59">
      <c r="A59" s="3" t="inlineStr">
        <is>
          <t>Government and agencies | Third party pricing vendor valuation technique | Level 2</t>
        </is>
      </c>
    </row>
    <row r="60">
      <c r="A60" s="5" t="inlineStr">
        <is>
          <t>Fair Value, Assets and Liabilities Measured on Recurring and Nonrecurring Basis [Line Items]</t>
        </is>
      </c>
    </row>
    <row r="61">
      <c r="A61" s="3" t="inlineStr">
        <is>
          <t>Available for sale, fixed maturity securities</t>
        </is>
      </c>
      <c r="B61" s="4" t="n">
        <v>1656</v>
      </c>
      <c r="C61" s="4" t="n">
        <v>1522</v>
      </c>
    </row>
    <row r="62">
      <c r="A62" s="3" t="inlineStr">
        <is>
          <t>Government and agencies | Third party pricing vendor valuation technique | Level 3</t>
        </is>
      </c>
    </row>
    <row r="63">
      <c r="A63" s="5" t="inlineStr">
        <is>
          <t>Fair Value, Assets and Liabilities Measured on Recurring and Nonrecurring Basis [Line Items]</t>
        </is>
      </c>
    </row>
    <row r="64">
      <c r="A64" s="3" t="inlineStr">
        <is>
          <t>Available for sale, fixed maturity securities</t>
        </is>
      </c>
      <c r="B64" s="4" t="n">
        <v>0</v>
      </c>
      <c r="C64" s="4" t="n">
        <v>0</v>
      </c>
    </row>
    <row r="65">
      <c r="A65" s="3" t="inlineStr">
        <is>
          <t>Municipalities</t>
        </is>
      </c>
    </row>
    <row r="66">
      <c r="A66" s="5" t="inlineStr">
        <is>
          <t>Fair Value, Assets and Liabilities Measured on Recurring and Nonrecurring Basis [Line Items]</t>
        </is>
      </c>
    </row>
    <row r="67">
      <c r="A67" s="3" t="inlineStr">
        <is>
          <t>Available for sale, fixed maturity securities</t>
        </is>
      </c>
      <c r="B67" s="4" t="n">
        <v>2619</v>
      </c>
      <c r="C67" s="4" t="n">
        <v>1847</v>
      </c>
    </row>
    <row r="68">
      <c r="A68" s="3" t="inlineStr">
        <is>
          <t>Municipalities | Level 1</t>
        </is>
      </c>
    </row>
    <row r="69">
      <c r="A69" s="5" t="inlineStr">
        <is>
          <t>Fair Value, Assets and Liabilities Measured on Recurring and Nonrecurring Basis [Line Items]</t>
        </is>
      </c>
    </row>
    <row r="70">
      <c r="A70" s="3" t="inlineStr">
        <is>
          <t>Available for sale, fixed maturity securities</t>
        </is>
      </c>
      <c r="B70" s="4" t="n">
        <v>0</v>
      </c>
      <c r="C70" s="4" t="n">
        <v>0</v>
      </c>
    </row>
    <row r="71">
      <c r="A71" s="3" t="inlineStr">
        <is>
          <t>Municipalities | Level 2</t>
        </is>
      </c>
    </row>
    <row r="72">
      <c r="A72" s="5" t="inlineStr">
        <is>
          <t>Fair Value, Assets and Liabilities Measured on Recurring and Nonrecurring Basis [Line Items]</t>
        </is>
      </c>
    </row>
    <row r="73">
      <c r="A73" s="3" t="inlineStr">
        <is>
          <t>Available for sale, fixed maturity securities</t>
        </is>
      </c>
      <c r="B73" s="4" t="n">
        <v>2619</v>
      </c>
      <c r="C73" s="4" t="n">
        <v>1847</v>
      </c>
    </row>
    <row r="74">
      <c r="A74" s="3" t="inlineStr">
        <is>
          <t>Municipalities | Level 3</t>
        </is>
      </c>
    </row>
    <row r="75">
      <c r="A75" s="5" t="inlineStr">
        <is>
          <t>Fair Value, Assets and Liabilities Measured on Recurring and Nonrecurring Basis [Line Items]</t>
        </is>
      </c>
    </row>
    <row r="76">
      <c r="A76" s="3" t="inlineStr">
        <is>
          <t>Available for sale, fixed maturity securities</t>
        </is>
      </c>
      <c r="B76" s="4" t="n">
        <v>0</v>
      </c>
      <c r="C76" s="4" t="n">
        <v>0</v>
      </c>
    </row>
    <row r="77">
      <c r="A77" s="3" t="inlineStr">
        <is>
          <t>Municipalities | Third party pricing vendor valuation technique</t>
        </is>
      </c>
    </row>
    <row r="78">
      <c r="A78" s="5" t="inlineStr">
        <is>
          <t>Fair Value, Assets and Liabilities Measured on Recurring and Nonrecurring Basis [Line Items]</t>
        </is>
      </c>
    </row>
    <row r="79">
      <c r="A79" s="3" t="inlineStr">
        <is>
          <t>Available for sale, fixed maturity securities</t>
        </is>
      </c>
      <c r="B79" s="4" t="n">
        <v>2619</v>
      </c>
      <c r="C79" s="4" t="n">
        <v>1847</v>
      </c>
    </row>
    <row r="80">
      <c r="A80" s="3" t="inlineStr">
        <is>
          <t>Municipalities | Third party pricing vendor valuation technique | Level 1</t>
        </is>
      </c>
    </row>
    <row r="81">
      <c r="A81" s="5" t="inlineStr">
        <is>
          <t>Fair Value, Assets and Liabilities Measured on Recurring and Nonrecurring Basis [Line Items]</t>
        </is>
      </c>
    </row>
    <row r="82">
      <c r="A82" s="3" t="inlineStr">
        <is>
          <t>Available for sale, fixed maturity securities</t>
        </is>
      </c>
      <c r="B82" s="4" t="n">
        <v>0</v>
      </c>
      <c r="C82" s="4" t="n">
        <v>0</v>
      </c>
    </row>
    <row r="83">
      <c r="A83" s="3" t="inlineStr">
        <is>
          <t>Municipalities | Third party pricing vendor valuation technique | Level 2</t>
        </is>
      </c>
    </row>
    <row r="84">
      <c r="A84" s="5" t="inlineStr">
        <is>
          <t>Fair Value, Assets and Liabilities Measured on Recurring and Nonrecurring Basis [Line Items]</t>
        </is>
      </c>
    </row>
    <row r="85">
      <c r="A85" s="3" t="inlineStr">
        <is>
          <t>Available for sale, fixed maturity securities</t>
        </is>
      </c>
      <c r="B85" s="4" t="n">
        <v>2619</v>
      </c>
      <c r="C85" s="4" t="n">
        <v>1847</v>
      </c>
    </row>
    <row r="86">
      <c r="A86" s="3" t="inlineStr">
        <is>
          <t>Municipalities | Third party pricing vendor valuation technique | Level 3</t>
        </is>
      </c>
    </row>
    <row r="87">
      <c r="A87" s="5" t="inlineStr">
        <is>
          <t>Fair Value, Assets and Liabilities Measured on Recurring and Nonrecurring Basis [Line Items]</t>
        </is>
      </c>
    </row>
    <row r="88">
      <c r="A88" s="3" t="inlineStr">
        <is>
          <t>Available for sale, fixed maturity securities</t>
        </is>
      </c>
      <c r="B88" s="4" t="n">
        <v>0</v>
      </c>
      <c r="C88" s="4" t="n">
        <v>0</v>
      </c>
    </row>
    <row r="89">
      <c r="A89" s="3" t="inlineStr">
        <is>
          <t>Mortgage- and asset-backed securities</t>
        </is>
      </c>
    </row>
    <row r="90">
      <c r="A90" s="5" t="inlineStr">
        <is>
          <t>Fair Value, Assets and Liabilities Measured on Recurring and Nonrecurring Basis [Line Items]</t>
        </is>
      </c>
    </row>
    <row r="91">
      <c r="A91" s="3" t="inlineStr">
        <is>
          <t>Available for sale, fixed maturity securities</t>
        </is>
      </c>
      <c r="B91" s="4" t="n">
        <v>717</v>
      </c>
      <c r="C91" s="4" t="n">
        <v>410</v>
      </c>
    </row>
    <row r="92">
      <c r="A92" s="3" t="inlineStr">
        <is>
          <t>Mortgage- and asset-backed securities | Level 1</t>
        </is>
      </c>
    </row>
    <row r="93">
      <c r="A93" s="5" t="inlineStr">
        <is>
          <t>Fair Value, Assets and Liabilities Measured on Recurring and Nonrecurring Basis [Line Items]</t>
        </is>
      </c>
    </row>
    <row r="94">
      <c r="A94" s="3" t="inlineStr">
        <is>
          <t>Available for sale, fixed maturity securities</t>
        </is>
      </c>
      <c r="B94" s="4" t="n">
        <v>0</v>
      </c>
      <c r="C94" s="4" t="n">
        <v>0</v>
      </c>
    </row>
    <row r="95">
      <c r="A95" s="3" t="inlineStr">
        <is>
          <t>Mortgage- and asset-backed securities | Level 2</t>
        </is>
      </c>
    </row>
    <row r="96">
      <c r="A96" s="5" t="inlineStr">
        <is>
          <t>Fair Value, Assets and Liabilities Measured on Recurring and Nonrecurring Basis [Line Items]</t>
        </is>
      </c>
    </row>
    <row r="97">
      <c r="A97" s="3" t="inlineStr">
        <is>
          <t>Available for sale, fixed maturity securities</t>
        </is>
      </c>
      <c r="B97" s="4" t="n">
        <v>526</v>
      </c>
      <c r="C97" s="4" t="n">
        <v>232</v>
      </c>
    </row>
    <row r="98">
      <c r="A98" s="3" t="inlineStr">
        <is>
          <t>Mortgage- and asset-backed securities | Level 3</t>
        </is>
      </c>
    </row>
    <row r="99">
      <c r="A99" s="5" t="inlineStr">
        <is>
          <t>Fair Value, Assets and Liabilities Measured on Recurring and Nonrecurring Basis [Line Items]</t>
        </is>
      </c>
    </row>
    <row r="100">
      <c r="A100" s="3" t="inlineStr">
        <is>
          <t>Available for sale, fixed maturity securities</t>
        </is>
      </c>
      <c r="B100" s="4" t="n">
        <v>191</v>
      </c>
      <c r="C100" s="4" t="n">
        <v>178</v>
      </c>
    </row>
    <row r="101">
      <c r="A101" s="3" t="inlineStr">
        <is>
          <t>Mortgage- and asset-backed securities | Third party pricing vendor valuation technique</t>
        </is>
      </c>
    </row>
    <row r="102">
      <c r="A102" s="5" t="inlineStr">
        <is>
          <t>Fair Value, Assets and Liabilities Measured on Recurring and Nonrecurring Basis [Line Items]</t>
        </is>
      </c>
    </row>
    <row r="103">
      <c r="A103" s="3" t="inlineStr">
        <is>
          <t>Available for sale, fixed maturity securities</t>
        </is>
      </c>
      <c r="B103" s="4" t="n">
        <v>361</v>
      </c>
      <c r="C103" s="4" t="n">
        <v>232</v>
      </c>
    </row>
    <row r="104">
      <c r="A104" s="3" t="inlineStr">
        <is>
          <t>Mortgage- and asset-backed securities | Third party pricing vendor valuation technique | Level 1</t>
        </is>
      </c>
    </row>
    <row r="105">
      <c r="A105" s="5" t="inlineStr">
        <is>
          <t>Fair Value, Assets and Liabilities Measured on Recurring and Nonrecurring Basis [Line Items]</t>
        </is>
      </c>
    </row>
    <row r="106">
      <c r="A106" s="3" t="inlineStr">
        <is>
          <t>Available for sale, fixed maturity securities</t>
        </is>
      </c>
      <c r="B106" s="4" t="n">
        <v>0</v>
      </c>
      <c r="C106" s="4" t="n">
        <v>0</v>
      </c>
    </row>
    <row r="107">
      <c r="A107" s="3" t="inlineStr">
        <is>
          <t>Mortgage- and asset-backed securities | Third party pricing vendor valuation technique | Level 2</t>
        </is>
      </c>
    </row>
    <row r="108">
      <c r="A108" s="5" t="inlineStr">
        <is>
          <t>Fair Value, Assets and Liabilities Measured on Recurring and Nonrecurring Basis [Line Items]</t>
        </is>
      </c>
    </row>
    <row r="109">
      <c r="A109" s="3" t="inlineStr">
        <is>
          <t>Available for sale, fixed maturity securities</t>
        </is>
      </c>
      <c r="B109" s="4" t="n">
        <v>361</v>
      </c>
      <c r="C109" s="4" t="n">
        <v>232</v>
      </c>
    </row>
    <row r="110">
      <c r="A110" s="3" t="inlineStr">
        <is>
          <t>Mortgage- and asset-backed securities | Third party pricing vendor valuation technique | Level 3</t>
        </is>
      </c>
    </row>
    <row r="111">
      <c r="A111" s="5" t="inlineStr">
        <is>
          <t>Fair Value, Assets and Liabilities Measured on Recurring and Nonrecurring Basis [Line Items]</t>
        </is>
      </c>
    </row>
    <row r="112">
      <c r="A112" s="3" t="inlineStr">
        <is>
          <t>Available for sale, fixed maturity securities</t>
        </is>
      </c>
      <c r="B112" s="4" t="n">
        <v>0</v>
      </c>
      <c r="C112" s="4" t="n">
        <v>0</v>
      </c>
    </row>
    <row r="113">
      <c r="A113" s="3" t="inlineStr">
        <is>
          <t>Mortgage- and asset-backed securities | Consensus pricing valuation technique</t>
        </is>
      </c>
    </row>
    <row r="114">
      <c r="A114" s="5" t="inlineStr">
        <is>
          <t>Fair Value, Assets and Liabilities Measured on Recurring and Nonrecurring Basis [Line Items]</t>
        </is>
      </c>
    </row>
    <row r="115">
      <c r="A115" s="3" t="inlineStr">
        <is>
          <t>Available for sale, fixed maturity securities</t>
        </is>
      </c>
      <c r="B115" s="4" t="n">
        <v>356</v>
      </c>
      <c r="C115" s="4" t="n">
        <v>178</v>
      </c>
    </row>
    <row r="116">
      <c r="A116" s="3" t="inlineStr">
        <is>
          <t>Mortgage- and asset-backed securities | Consensus pricing valuation technique | Level 1</t>
        </is>
      </c>
    </row>
    <row r="117">
      <c r="A117" s="5" t="inlineStr">
        <is>
          <t>Fair Value, Assets and Liabilities Measured on Recurring and Nonrecurring Basis [Line Items]</t>
        </is>
      </c>
    </row>
    <row r="118">
      <c r="A118" s="3" t="inlineStr">
        <is>
          <t>Available for sale, fixed maturity securities</t>
        </is>
      </c>
      <c r="B118" s="4" t="n">
        <v>0</v>
      </c>
      <c r="C118" s="4" t="n">
        <v>0</v>
      </c>
    </row>
    <row r="119">
      <c r="A119" s="3" t="inlineStr">
        <is>
          <t>Mortgage- and asset-backed securities | Consensus pricing valuation technique | Level 2</t>
        </is>
      </c>
    </row>
    <row r="120">
      <c r="A120" s="5" t="inlineStr">
        <is>
          <t>Fair Value, Assets and Liabilities Measured on Recurring and Nonrecurring Basis [Line Items]</t>
        </is>
      </c>
    </row>
    <row r="121">
      <c r="A121" s="3" t="inlineStr">
        <is>
          <t>Available for sale, fixed maturity securities</t>
        </is>
      </c>
      <c r="B121" s="4" t="n">
        <v>165</v>
      </c>
      <c r="C121" s="4" t="n">
        <v>0</v>
      </c>
    </row>
    <row r="122">
      <c r="A122" s="3" t="inlineStr">
        <is>
          <t>Mortgage- and asset-backed securities | Consensus pricing valuation technique | Level 3</t>
        </is>
      </c>
    </row>
    <row r="123">
      <c r="A123" s="5" t="inlineStr">
        <is>
          <t>Fair Value, Assets and Liabilities Measured on Recurring and Nonrecurring Basis [Line Items]</t>
        </is>
      </c>
    </row>
    <row r="124">
      <c r="A124" s="3" t="inlineStr">
        <is>
          <t>Available for sale, fixed maturity securities</t>
        </is>
      </c>
      <c r="B124" s="4" t="n">
        <v>191</v>
      </c>
      <c r="C124" s="4" t="n">
        <v>178</v>
      </c>
    </row>
    <row r="125">
      <c r="A125" s="3" t="inlineStr">
        <is>
          <t>Public utilities</t>
        </is>
      </c>
    </row>
    <row r="126">
      <c r="A126" s="5" t="inlineStr">
        <is>
          <t>Fair Value, Assets and Liabilities Measured on Recurring and Nonrecurring Basis [Line Items]</t>
        </is>
      </c>
    </row>
    <row r="127">
      <c r="A127" s="3" t="inlineStr">
        <is>
          <t>Available for sale, fixed maturity securities</t>
        </is>
      </c>
      <c r="B127" s="4" t="n">
        <v>10398</v>
      </c>
      <c r="C127" s="4" t="n">
        <v>6780</v>
      </c>
    </row>
    <row r="128">
      <c r="A128" s="3" t="inlineStr">
        <is>
          <t>Public utilities | Level 1</t>
        </is>
      </c>
    </row>
    <row r="129">
      <c r="A129" s="5" t="inlineStr">
        <is>
          <t>Fair Value, Assets and Liabilities Measured on Recurring and Nonrecurring Basis [Line Items]</t>
        </is>
      </c>
    </row>
    <row r="130">
      <c r="A130" s="3" t="inlineStr">
        <is>
          <t>Available for sale, fixed maturity securities</t>
        </is>
      </c>
      <c r="B130" s="4" t="n">
        <v>0</v>
      </c>
      <c r="C130" s="4" t="n">
        <v>0</v>
      </c>
    </row>
    <row r="131">
      <c r="A131" s="3" t="inlineStr">
        <is>
          <t>Public utilities | Level 2</t>
        </is>
      </c>
    </row>
    <row r="132">
      <c r="A132" s="5" t="inlineStr">
        <is>
          <t>Fair Value, Assets and Liabilities Measured on Recurring and Nonrecurring Basis [Line Items]</t>
        </is>
      </c>
    </row>
    <row r="133">
      <c r="A133" s="3" t="inlineStr">
        <is>
          <t>Available for sale, fixed maturity securities</t>
        </is>
      </c>
      <c r="B133" s="4" t="n">
        <v>10030</v>
      </c>
      <c r="C133" s="4" t="n">
        <v>6556</v>
      </c>
    </row>
    <row r="134">
      <c r="A134" s="3" t="inlineStr">
        <is>
          <t>Public utilities | Level 3</t>
        </is>
      </c>
    </row>
    <row r="135">
      <c r="A135" s="5" t="inlineStr">
        <is>
          <t>Fair Value, Assets and Liabilities Measured on Recurring and Nonrecurring Basis [Line Items]</t>
        </is>
      </c>
    </row>
    <row r="136">
      <c r="A136" s="3" t="inlineStr">
        <is>
          <t>Available for sale, fixed maturity securities</t>
        </is>
      </c>
      <c r="B136" s="4" t="n">
        <v>368</v>
      </c>
      <c r="C136" s="4" t="n">
        <v>224</v>
      </c>
    </row>
    <row r="137">
      <c r="A137" s="3" t="inlineStr">
        <is>
          <t>Public utilities | Third party pricing vendor valuation technique</t>
        </is>
      </c>
    </row>
    <row r="138">
      <c r="A138" s="5" t="inlineStr">
        <is>
          <t>Fair Value, Assets and Liabilities Measured on Recurring and Nonrecurring Basis [Line Items]</t>
        </is>
      </c>
    </row>
    <row r="139">
      <c r="A139" s="3" t="inlineStr">
        <is>
          <t>Available for sale, fixed maturity securities</t>
        </is>
      </c>
      <c r="B139" s="4" t="n">
        <v>10030</v>
      </c>
      <c r="C139" s="4" t="n">
        <v>6556</v>
      </c>
    </row>
    <row r="140">
      <c r="A140" s="3" t="inlineStr">
        <is>
          <t>Public utilities | Third party pricing vendor valuation technique | Level 1</t>
        </is>
      </c>
    </row>
    <row r="141">
      <c r="A141" s="5" t="inlineStr">
        <is>
          <t>Fair Value, Assets and Liabilities Measured on Recurring and Nonrecurring Basis [Line Items]</t>
        </is>
      </c>
    </row>
    <row r="142">
      <c r="A142" s="3" t="inlineStr">
        <is>
          <t>Available for sale, fixed maturity securities</t>
        </is>
      </c>
      <c r="B142" s="4" t="n">
        <v>0</v>
      </c>
      <c r="C142" s="4" t="n">
        <v>0</v>
      </c>
    </row>
    <row r="143">
      <c r="A143" s="3" t="inlineStr">
        <is>
          <t>Public utilities | Third party pricing vendor valuation technique | Level 2</t>
        </is>
      </c>
    </row>
    <row r="144">
      <c r="A144" s="5" t="inlineStr">
        <is>
          <t>Fair Value, Assets and Liabilities Measured on Recurring and Nonrecurring Basis [Line Items]</t>
        </is>
      </c>
    </row>
    <row r="145">
      <c r="A145" s="3" t="inlineStr">
        <is>
          <t>Available for sale, fixed maturity securities</t>
        </is>
      </c>
      <c r="B145" s="4" t="n">
        <v>10030</v>
      </c>
      <c r="C145" s="4" t="n">
        <v>6556</v>
      </c>
    </row>
    <row r="146">
      <c r="A146" s="3" t="inlineStr">
        <is>
          <t>Public utilities | Third party pricing vendor valuation technique | Level 3</t>
        </is>
      </c>
    </row>
    <row r="147">
      <c r="A147" s="5" t="inlineStr">
        <is>
          <t>Fair Value, Assets and Liabilities Measured on Recurring and Nonrecurring Basis [Line Items]</t>
        </is>
      </c>
    </row>
    <row r="148">
      <c r="A148" s="3" t="inlineStr">
        <is>
          <t>Available for sale, fixed maturity securities</t>
        </is>
      </c>
      <c r="B148" s="4" t="n">
        <v>0</v>
      </c>
      <c r="C148" s="4" t="n">
        <v>0</v>
      </c>
    </row>
    <row r="149">
      <c r="A149" s="3" t="inlineStr">
        <is>
          <t>Public utilities | Discounted cash flow technique</t>
        </is>
      </c>
    </row>
    <row r="150">
      <c r="A150" s="5" t="inlineStr">
        <is>
          <t>Fair Value, Assets and Liabilities Measured on Recurring and Nonrecurring Basis [Line Items]</t>
        </is>
      </c>
    </row>
    <row r="151">
      <c r="A151" s="3" t="inlineStr">
        <is>
          <t>Available for sale, fixed maturity securities</t>
        </is>
      </c>
      <c r="B151" s="4" t="n">
        <v>368</v>
      </c>
      <c r="C151" s="4" t="n">
        <v>224</v>
      </c>
    </row>
    <row r="152">
      <c r="A152" s="3" t="inlineStr">
        <is>
          <t>Public utilities | Discounted cash flow technique | Level 1</t>
        </is>
      </c>
    </row>
    <row r="153">
      <c r="A153" s="5" t="inlineStr">
        <is>
          <t>Fair Value, Assets and Liabilities Measured on Recurring and Nonrecurring Basis [Line Items]</t>
        </is>
      </c>
    </row>
    <row r="154">
      <c r="A154" s="3" t="inlineStr">
        <is>
          <t>Available for sale, fixed maturity securities</t>
        </is>
      </c>
      <c r="B154" s="4" t="n">
        <v>0</v>
      </c>
      <c r="C154" s="4" t="n">
        <v>0</v>
      </c>
    </row>
    <row r="155">
      <c r="A155" s="3" t="inlineStr">
        <is>
          <t>Public utilities | Discounted cash flow technique | Level 2</t>
        </is>
      </c>
    </row>
    <row r="156">
      <c r="A156" s="5" t="inlineStr">
        <is>
          <t>Fair Value, Assets and Liabilities Measured on Recurring and Nonrecurring Basis [Line Items]</t>
        </is>
      </c>
    </row>
    <row r="157">
      <c r="A157" s="3" t="inlineStr">
        <is>
          <t>Available for sale, fixed maturity securities</t>
        </is>
      </c>
      <c r="B157" s="4" t="n">
        <v>0</v>
      </c>
      <c r="C157" s="4" t="n">
        <v>0</v>
      </c>
    </row>
    <row r="158">
      <c r="A158" s="3" t="inlineStr">
        <is>
          <t>Public utilities | Discounted cash flow technique | Level 3</t>
        </is>
      </c>
    </row>
    <row r="159">
      <c r="A159" s="5" t="inlineStr">
        <is>
          <t>Fair Value, Assets and Liabilities Measured on Recurring and Nonrecurring Basis [Line Items]</t>
        </is>
      </c>
    </row>
    <row r="160">
      <c r="A160" s="3" t="inlineStr">
        <is>
          <t>Available for sale, fixed maturity securities</t>
        </is>
      </c>
      <c r="B160" s="4" t="n">
        <v>368</v>
      </c>
      <c r="C160" s="4" t="n">
        <v>224</v>
      </c>
    </row>
    <row r="161">
      <c r="A161" s="3" t="inlineStr">
        <is>
          <t>Sovereign and supranational</t>
        </is>
      </c>
    </row>
    <row r="162">
      <c r="A162" s="5" t="inlineStr">
        <is>
          <t>Fair Value, Assets and Liabilities Measured on Recurring and Nonrecurring Basis [Line Items]</t>
        </is>
      </c>
    </row>
    <row r="163">
      <c r="A163" s="3" t="inlineStr">
        <is>
          <t>Available for sale, fixed maturity securities</t>
        </is>
      </c>
      <c r="B163" s="4" t="n">
        <v>1422</v>
      </c>
      <c r="C163" s="4" t="n">
        <v>1042</v>
      </c>
    </row>
    <row r="164">
      <c r="A164" s="3" t="inlineStr">
        <is>
          <t>Sovereign and supranational | Level 1</t>
        </is>
      </c>
    </row>
    <row r="165">
      <c r="A165" s="5" t="inlineStr">
        <is>
          <t>Fair Value, Assets and Liabilities Measured on Recurring and Nonrecurring Basis [Line Items]</t>
        </is>
      </c>
    </row>
    <row r="166">
      <c r="A166" s="3" t="inlineStr">
        <is>
          <t>Available for sale, fixed maturity securities</t>
        </is>
      </c>
      <c r="B166" s="4" t="n">
        <v>0</v>
      </c>
      <c r="C166" s="4" t="n">
        <v>0</v>
      </c>
    </row>
    <row r="167">
      <c r="A167" s="3" t="inlineStr">
        <is>
          <t>Sovereign and supranational | Level 2</t>
        </is>
      </c>
    </row>
    <row r="168">
      <c r="A168" s="5" t="inlineStr">
        <is>
          <t>Fair Value, Assets and Liabilities Measured on Recurring and Nonrecurring Basis [Line Items]</t>
        </is>
      </c>
    </row>
    <row r="169">
      <c r="A169" s="3" t="inlineStr">
        <is>
          <t>Available for sale, fixed maturity securities</t>
        </is>
      </c>
      <c r="B169" s="4" t="n">
        <v>1422</v>
      </c>
      <c r="C169" s="4" t="n">
        <v>1042</v>
      </c>
    </row>
    <row r="170">
      <c r="A170" s="3" t="inlineStr">
        <is>
          <t>Sovereign and supranational | Level 3</t>
        </is>
      </c>
    </row>
    <row r="171">
      <c r="A171" s="5" t="inlineStr">
        <is>
          <t>Fair Value, Assets and Liabilities Measured on Recurring and Nonrecurring Basis [Line Items]</t>
        </is>
      </c>
    </row>
    <row r="172">
      <c r="A172" s="3" t="inlineStr">
        <is>
          <t>Available for sale, fixed maturity securities</t>
        </is>
      </c>
      <c r="B172" s="4" t="n">
        <v>0</v>
      </c>
      <c r="C172" s="4" t="n">
        <v>0</v>
      </c>
    </row>
    <row r="173">
      <c r="A173" s="3" t="inlineStr">
        <is>
          <t>Sovereign and supranational | Third party pricing vendor valuation technique</t>
        </is>
      </c>
    </row>
    <row r="174">
      <c r="A174" s="5" t="inlineStr">
        <is>
          <t>Fair Value, Assets and Liabilities Measured on Recurring and Nonrecurring Basis [Line Items]</t>
        </is>
      </c>
    </row>
    <row r="175">
      <c r="A175" s="3" t="inlineStr">
        <is>
          <t>Available for sale, fixed maturity securities</t>
        </is>
      </c>
      <c r="B175" s="4" t="n">
        <v>1422</v>
      </c>
      <c r="C175" s="4" t="n">
        <v>1042</v>
      </c>
    </row>
    <row r="176">
      <c r="A176" s="3" t="inlineStr">
        <is>
          <t>Sovereign and supranational | Third party pricing vendor valuation technique | Level 1</t>
        </is>
      </c>
    </row>
    <row r="177">
      <c r="A177" s="5" t="inlineStr">
        <is>
          <t>Fair Value, Assets and Liabilities Measured on Recurring and Nonrecurring Basis [Line Items]</t>
        </is>
      </c>
    </row>
    <row r="178">
      <c r="A178" s="3" t="inlineStr">
        <is>
          <t>Available for sale, fixed maturity securities</t>
        </is>
      </c>
      <c r="B178" s="4" t="n">
        <v>0</v>
      </c>
      <c r="C178" s="4" t="n">
        <v>0</v>
      </c>
    </row>
    <row r="179">
      <c r="A179" s="3" t="inlineStr">
        <is>
          <t>Sovereign and supranational | Third party pricing vendor valuation technique | Level 2</t>
        </is>
      </c>
    </row>
    <row r="180">
      <c r="A180" s="5" t="inlineStr">
        <is>
          <t>Fair Value, Assets and Liabilities Measured on Recurring and Nonrecurring Basis [Line Items]</t>
        </is>
      </c>
    </row>
    <row r="181">
      <c r="A181" s="3" t="inlineStr">
        <is>
          <t>Available for sale, fixed maturity securities</t>
        </is>
      </c>
      <c r="B181" s="4" t="n">
        <v>1422</v>
      </c>
      <c r="C181" s="4" t="n">
        <v>1042</v>
      </c>
    </row>
    <row r="182">
      <c r="A182" s="3" t="inlineStr">
        <is>
          <t>Sovereign and supranational | Third party pricing vendor valuation technique | Level 3</t>
        </is>
      </c>
    </row>
    <row r="183">
      <c r="A183" s="5" t="inlineStr">
        <is>
          <t>Fair Value, Assets and Liabilities Measured on Recurring and Nonrecurring Basis [Line Items]</t>
        </is>
      </c>
    </row>
    <row r="184">
      <c r="A184" s="3" t="inlineStr">
        <is>
          <t>Available for sale, fixed maturity securities</t>
        </is>
      </c>
      <c r="B184" s="4" t="n">
        <v>0</v>
      </c>
      <c r="C184" s="4" t="n">
        <v>0</v>
      </c>
    </row>
    <row r="185">
      <c r="A185" s="3" t="inlineStr">
        <is>
          <t>Banks/financial institutions</t>
        </is>
      </c>
    </row>
    <row r="186">
      <c r="A186" s="5" t="inlineStr">
        <is>
          <t>Fair Value, Assets and Liabilities Measured on Recurring and Nonrecurring Basis [Line Items]</t>
        </is>
      </c>
    </row>
    <row r="187">
      <c r="A187" s="3" t="inlineStr">
        <is>
          <t>Available for sale, fixed maturity securities</t>
        </is>
      </c>
      <c r="B187" s="4" t="n">
        <v>11696</v>
      </c>
      <c r="C187" s="4" t="n">
        <v>10287</v>
      </c>
    </row>
    <row r="188">
      <c r="A188" s="3" t="inlineStr">
        <is>
          <t>Banks/financial institutions | Level 1</t>
        </is>
      </c>
    </row>
    <row r="189">
      <c r="A189" s="5" t="inlineStr">
        <is>
          <t>Fair Value, Assets and Liabilities Measured on Recurring and Nonrecurring Basis [Line Items]</t>
        </is>
      </c>
    </row>
    <row r="190">
      <c r="A190" s="3" t="inlineStr">
        <is>
          <t>Available for sale, fixed maturity securities</t>
        </is>
      </c>
      <c r="B190" s="4" t="n">
        <v>0</v>
      </c>
      <c r="C190" s="4" t="n">
        <v>0</v>
      </c>
    </row>
    <row r="191">
      <c r="A191" s="3" t="inlineStr">
        <is>
          <t>Banks/financial institutions | Level 2</t>
        </is>
      </c>
    </row>
    <row r="192">
      <c r="A192" s="5" t="inlineStr">
        <is>
          <t>Fair Value, Assets and Liabilities Measured on Recurring and Nonrecurring Basis [Line Items]</t>
        </is>
      </c>
    </row>
    <row r="193">
      <c r="A193" s="3" t="inlineStr">
        <is>
          <t>Available for sale, fixed maturity securities</t>
        </is>
      </c>
      <c r="B193" s="4" t="n">
        <v>11672</v>
      </c>
      <c r="C193" s="4" t="n">
        <v>10264</v>
      </c>
    </row>
    <row r="194">
      <c r="A194" s="3" t="inlineStr">
        <is>
          <t>Banks/financial institutions | Level 3</t>
        </is>
      </c>
    </row>
    <row r="195">
      <c r="A195" s="5" t="inlineStr">
        <is>
          <t>Fair Value, Assets and Liabilities Measured on Recurring and Nonrecurring Basis [Line Items]</t>
        </is>
      </c>
    </row>
    <row r="196">
      <c r="A196" s="3" t="inlineStr">
        <is>
          <t>Available for sale, fixed maturity securities</t>
        </is>
      </c>
      <c r="B196" s="4" t="n">
        <v>24</v>
      </c>
      <c r="C196" s="4" t="n">
        <v>23</v>
      </c>
    </row>
    <row r="197">
      <c r="A197" s="3" t="inlineStr">
        <is>
          <t>Banks/financial institutions | Third party pricing vendor valuation technique</t>
        </is>
      </c>
    </row>
    <row r="198">
      <c r="A198" s="5" t="inlineStr">
        <is>
          <t>Fair Value, Assets and Liabilities Measured on Recurring and Nonrecurring Basis [Line Items]</t>
        </is>
      </c>
    </row>
    <row r="199">
      <c r="A199" s="3" t="inlineStr">
        <is>
          <t>Available for sale, fixed maturity securities</t>
        </is>
      </c>
      <c r="B199" s="4" t="n">
        <v>11672</v>
      </c>
      <c r="C199" s="4" t="n">
        <v>10264</v>
      </c>
    </row>
    <row r="200">
      <c r="A200" s="3" t="inlineStr">
        <is>
          <t>Banks/financial institutions | Third party pricing vendor valuation technique | Level 1</t>
        </is>
      </c>
    </row>
    <row r="201">
      <c r="A201" s="5" t="inlineStr">
        <is>
          <t>Fair Value, Assets and Liabilities Measured on Recurring and Nonrecurring Basis [Line Items]</t>
        </is>
      </c>
    </row>
    <row r="202">
      <c r="A202" s="3" t="inlineStr">
        <is>
          <t>Available for sale, fixed maturity securities</t>
        </is>
      </c>
      <c r="B202" s="4" t="n">
        <v>0</v>
      </c>
      <c r="C202" s="4" t="n">
        <v>0</v>
      </c>
    </row>
    <row r="203">
      <c r="A203" s="3" t="inlineStr">
        <is>
          <t>Banks/financial institutions | Third party pricing vendor valuation technique | Level 2</t>
        </is>
      </c>
    </row>
    <row r="204">
      <c r="A204" s="5" t="inlineStr">
        <is>
          <t>Fair Value, Assets and Liabilities Measured on Recurring and Nonrecurring Basis [Line Items]</t>
        </is>
      </c>
    </row>
    <row r="205">
      <c r="A205" s="3" t="inlineStr">
        <is>
          <t>Available for sale, fixed maturity securities</t>
        </is>
      </c>
      <c r="B205" s="4" t="n">
        <v>11672</v>
      </c>
      <c r="C205" s="4" t="n">
        <v>10264</v>
      </c>
    </row>
    <row r="206">
      <c r="A206" s="3" t="inlineStr">
        <is>
          <t>Banks/financial institutions | Third party pricing vendor valuation technique | Level 3</t>
        </is>
      </c>
    </row>
    <row r="207">
      <c r="A207" s="5" t="inlineStr">
        <is>
          <t>Fair Value, Assets and Liabilities Measured on Recurring and Nonrecurring Basis [Line Items]</t>
        </is>
      </c>
    </row>
    <row r="208">
      <c r="A208" s="3" t="inlineStr">
        <is>
          <t>Available for sale, fixed maturity securities</t>
        </is>
      </c>
      <c r="B208" s="4" t="n">
        <v>0</v>
      </c>
      <c r="C208" s="4" t="n">
        <v>0</v>
      </c>
    </row>
    <row r="209">
      <c r="A209" s="3" t="inlineStr">
        <is>
          <t>Banks/financial institutions | Consensus pricing valuation technique</t>
        </is>
      </c>
    </row>
    <row r="210">
      <c r="A210" s="5" t="inlineStr">
        <is>
          <t>Fair Value, Assets and Liabilities Measured on Recurring and Nonrecurring Basis [Line Items]</t>
        </is>
      </c>
    </row>
    <row r="211">
      <c r="A211" s="3" t="inlineStr">
        <is>
          <t>Available for sale, fixed maturity securities</t>
        </is>
      </c>
      <c r="B211" s="4" t="n">
        <v>24</v>
      </c>
      <c r="C211" s="4" t="n">
        <v>23</v>
      </c>
    </row>
    <row r="212">
      <c r="A212" s="3" t="inlineStr">
        <is>
          <t>Banks/financial institutions | Consensus pricing valuation technique | Level 1</t>
        </is>
      </c>
    </row>
    <row r="213">
      <c r="A213" s="5" t="inlineStr">
        <is>
          <t>Fair Value, Assets and Liabilities Measured on Recurring and Nonrecurring Basis [Line Items]</t>
        </is>
      </c>
    </row>
    <row r="214">
      <c r="A214" s="3" t="inlineStr">
        <is>
          <t>Available for sale, fixed maturity securities</t>
        </is>
      </c>
      <c r="B214" s="4" t="n">
        <v>0</v>
      </c>
      <c r="C214" s="4" t="n">
        <v>0</v>
      </c>
    </row>
    <row r="215">
      <c r="A215" s="3" t="inlineStr">
        <is>
          <t>Banks/financial institutions | Consensus pricing valuation technique | Level 2</t>
        </is>
      </c>
    </row>
    <row r="216">
      <c r="A216" s="5" t="inlineStr">
        <is>
          <t>Fair Value, Assets and Liabilities Measured on Recurring and Nonrecurring Basis [Line Items]</t>
        </is>
      </c>
    </row>
    <row r="217">
      <c r="A217" s="3" t="inlineStr">
        <is>
          <t>Available for sale, fixed maturity securities</t>
        </is>
      </c>
      <c r="B217" s="4" t="n">
        <v>0</v>
      </c>
      <c r="C217" s="4" t="n">
        <v>0</v>
      </c>
    </row>
    <row r="218">
      <c r="A218" s="3" t="inlineStr">
        <is>
          <t>Banks/financial institutions | Consensus pricing valuation technique | Level 3</t>
        </is>
      </c>
    </row>
    <row r="219">
      <c r="A219" s="5" t="inlineStr">
        <is>
          <t>Fair Value, Assets and Liabilities Measured on Recurring and Nonrecurring Basis [Line Items]</t>
        </is>
      </c>
    </row>
    <row r="220">
      <c r="A220" s="3" t="inlineStr">
        <is>
          <t>Available for sale, fixed maturity securities</t>
        </is>
      </c>
      <c r="B220" s="4" t="n">
        <v>24</v>
      </c>
      <c r="C220" s="4" t="n">
        <v>23</v>
      </c>
    </row>
    <row r="221">
      <c r="A221" s="3" t="inlineStr">
        <is>
          <t>Other corporate</t>
        </is>
      </c>
    </row>
    <row r="222">
      <c r="A222" s="5" t="inlineStr">
        <is>
          <t>Fair Value, Assets and Liabilities Measured on Recurring and Nonrecurring Basis [Line Items]</t>
        </is>
      </c>
    </row>
    <row r="223">
      <c r="A223" s="3" t="inlineStr">
        <is>
          <t>Available for sale, fixed maturity securities</t>
        </is>
      </c>
      <c r="B223" s="4" t="n">
        <v>39081</v>
      </c>
      <c r="C223" s="4" t="n">
        <v>34496</v>
      </c>
    </row>
    <row r="224">
      <c r="A224" s="3" t="inlineStr">
        <is>
          <t>Other corporate | Level 1</t>
        </is>
      </c>
    </row>
    <row r="225">
      <c r="A225" s="5" t="inlineStr">
        <is>
          <t>Fair Value, Assets and Liabilities Measured on Recurring and Nonrecurring Basis [Line Items]</t>
        </is>
      </c>
    </row>
    <row r="226">
      <c r="A226" s="3" t="inlineStr">
        <is>
          <t>Available for sale, fixed maturity securities</t>
        </is>
      </c>
      <c r="B226" s="4" t="n">
        <v>0</v>
      </c>
      <c r="C226" s="4" t="n">
        <v>0</v>
      </c>
    </row>
    <row r="227">
      <c r="A227" s="3" t="inlineStr">
        <is>
          <t>Other corporate | Level 2</t>
        </is>
      </c>
    </row>
    <row r="228">
      <c r="A228" s="5" t="inlineStr">
        <is>
          <t>Fair Value, Assets and Liabilities Measured on Recurring and Nonrecurring Basis [Line Items]</t>
        </is>
      </c>
    </row>
    <row r="229">
      <c r="A229" s="3" t="inlineStr">
        <is>
          <t>Available for sale, fixed maturity securities</t>
        </is>
      </c>
      <c r="B229" s="4" t="n">
        <v>38813</v>
      </c>
      <c r="C229" s="4" t="n">
        <v>34234</v>
      </c>
    </row>
    <row r="230">
      <c r="A230" s="3" t="inlineStr">
        <is>
          <t>Other corporate | Level 3</t>
        </is>
      </c>
    </row>
    <row r="231">
      <c r="A231" s="5" t="inlineStr">
        <is>
          <t>Fair Value, Assets and Liabilities Measured on Recurring and Nonrecurring Basis [Line Items]</t>
        </is>
      </c>
    </row>
    <row r="232">
      <c r="A232" s="3" t="inlineStr">
        <is>
          <t>Available for sale, fixed maturity securities</t>
        </is>
      </c>
      <c r="B232" s="4" t="n">
        <v>268</v>
      </c>
      <c r="C232" s="4" t="n">
        <v>262</v>
      </c>
    </row>
    <row r="233">
      <c r="A233" s="3" t="inlineStr">
        <is>
          <t>Other corporate | Third party pricing vendor valuation technique</t>
        </is>
      </c>
    </row>
    <row r="234">
      <c r="A234" s="5" t="inlineStr">
        <is>
          <t>Fair Value, Assets and Liabilities Measured on Recurring and Nonrecurring Basis [Line Items]</t>
        </is>
      </c>
    </row>
    <row r="235">
      <c r="A235" s="3" t="inlineStr">
        <is>
          <t>Available for sale, fixed maturity securities</t>
        </is>
      </c>
      <c r="B235" s="4" t="n">
        <v>38809</v>
      </c>
      <c r="C235" s="4" t="n">
        <v>34234</v>
      </c>
    </row>
    <row r="236">
      <c r="A236" s="3" t="inlineStr">
        <is>
          <t>Other corporate | Third party pricing vendor valuation technique | Level 1</t>
        </is>
      </c>
    </row>
    <row r="237">
      <c r="A237" s="5" t="inlineStr">
        <is>
          <t>Fair Value, Assets and Liabilities Measured on Recurring and Nonrecurring Basis [Line Items]</t>
        </is>
      </c>
    </row>
    <row r="238">
      <c r="A238" s="3" t="inlineStr">
        <is>
          <t>Available for sale, fixed maturity securities</t>
        </is>
      </c>
      <c r="B238" s="4" t="n">
        <v>0</v>
      </c>
      <c r="C238" s="4" t="n">
        <v>0</v>
      </c>
    </row>
    <row r="239">
      <c r="A239" s="3" t="inlineStr">
        <is>
          <t>Other corporate | Third party pricing vendor valuation technique | Level 2</t>
        </is>
      </c>
    </row>
    <row r="240">
      <c r="A240" s="5" t="inlineStr">
        <is>
          <t>Fair Value, Assets and Liabilities Measured on Recurring and Nonrecurring Basis [Line Items]</t>
        </is>
      </c>
    </row>
    <row r="241">
      <c r="A241" s="3" t="inlineStr">
        <is>
          <t>Available for sale, fixed maturity securities</t>
        </is>
      </c>
      <c r="B241" s="4" t="n">
        <v>38809</v>
      </c>
      <c r="C241" s="4" t="n">
        <v>34234</v>
      </c>
    </row>
    <row r="242">
      <c r="A242" s="3" t="inlineStr">
        <is>
          <t>Other corporate | Third party pricing vendor valuation technique | Level 3</t>
        </is>
      </c>
    </row>
    <row r="243">
      <c r="A243" s="5" t="inlineStr">
        <is>
          <t>Fair Value, Assets and Liabilities Measured on Recurring and Nonrecurring Basis [Line Items]</t>
        </is>
      </c>
    </row>
    <row r="244">
      <c r="A244" s="3" t="inlineStr">
        <is>
          <t>Available for sale, fixed maturity securities</t>
        </is>
      </c>
      <c r="B244" s="4" t="n">
        <v>0</v>
      </c>
      <c r="C244" s="4" t="n">
        <v>0</v>
      </c>
    </row>
    <row r="245">
      <c r="A245" s="3" t="inlineStr">
        <is>
          <t>Other corporate | Discounted cash flow technique</t>
        </is>
      </c>
    </row>
    <row r="246">
      <c r="A246" s="5" t="inlineStr">
        <is>
          <t>Fair Value, Assets and Liabilities Measured on Recurring and Nonrecurring Basis [Line Items]</t>
        </is>
      </c>
    </row>
    <row r="247">
      <c r="A247" s="3" t="inlineStr">
        <is>
          <t>Available for sale, fixed maturity securities</t>
        </is>
      </c>
      <c r="B247" s="4" t="n">
        <v>272</v>
      </c>
      <c r="C247" s="4" t="n">
        <v>262</v>
      </c>
    </row>
    <row r="248">
      <c r="A248" s="3" t="inlineStr">
        <is>
          <t>Other corporate | Discounted cash flow technique | Level 1</t>
        </is>
      </c>
    </row>
    <row r="249">
      <c r="A249" s="5" t="inlineStr">
        <is>
          <t>Fair Value, Assets and Liabilities Measured on Recurring and Nonrecurring Basis [Line Items]</t>
        </is>
      </c>
    </row>
    <row r="250">
      <c r="A250" s="3" t="inlineStr">
        <is>
          <t>Available for sale, fixed maturity securities</t>
        </is>
      </c>
      <c r="B250" s="4" t="n">
        <v>0</v>
      </c>
      <c r="C250" s="4" t="n">
        <v>0</v>
      </c>
    </row>
    <row r="251">
      <c r="A251" s="3" t="inlineStr">
        <is>
          <t>Other corporate | Discounted cash flow technique | Level 2</t>
        </is>
      </c>
    </row>
    <row r="252">
      <c r="A252" s="5" t="inlineStr">
        <is>
          <t>Fair Value, Assets and Liabilities Measured on Recurring and Nonrecurring Basis [Line Items]</t>
        </is>
      </c>
    </row>
    <row r="253">
      <c r="A253" s="3" t="inlineStr">
        <is>
          <t>Available for sale, fixed maturity securities</t>
        </is>
      </c>
      <c r="B253" s="4" t="n">
        <v>4</v>
      </c>
      <c r="C253" s="4" t="n">
        <v>0</v>
      </c>
    </row>
    <row r="254">
      <c r="A254" s="3" t="inlineStr">
        <is>
          <t>Other corporate | Discounted cash flow technique | Level 3</t>
        </is>
      </c>
    </row>
    <row r="255">
      <c r="A255" s="5" t="inlineStr">
        <is>
          <t>Fair Value, Assets and Liabilities Measured on Recurring and Nonrecurring Basis [Line Items]</t>
        </is>
      </c>
    </row>
    <row r="256">
      <c r="A256" s="3" t="inlineStr">
        <is>
          <t>Available for sale, fixed maturity securities</t>
        </is>
      </c>
      <c r="B256" s="6" t="n">
        <v>268</v>
      </c>
      <c r="C256" s="6" t="n">
        <v>2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Amortized Cost (Details) - USD ($) $ in Millions</t>
        </is>
      </c>
      <c r="B1" s="2" t="inlineStr">
        <is>
          <t>Sep. 30, 2020</t>
        </is>
      </c>
      <c r="C1" s="2" t="inlineStr">
        <is>
          <t>Dec. 31, 2019</t>
        </is>
      </c>
    </row>
    <row r="2">
      <c r="A2" s="5" t="inlineStr">
        <is>
          <t>Fair Value, Assets and Liabilities Measured on Recurring and Nonrecurring Basis [Line Items]</t>
        </is>
      </c>
    </row>
    <row r="3">
      <c r="A3" s="3" t="inlineStr">
        <is>
          <t>Held to maturity, fixed maturity securities, fair value</t>
        </is>
      </c>
      <c r="B3" s="6" t="n">
        <v>29807</v>
      </c>
      <c r="C3" s="6" t="n">
        <v>37594</v>
      </c>
    </row>
    <row r="4">
      <c r="A4" s="3" t="inlineStr">
        <is>
          <t>Level 1</t>
        </is>
      </c>
    </row>
    <row r="5">
      <c r="A5" s="5" t="inlineStr">
        <is>
          <t>Fair Value, Assets and Liabilities Measured on Recurring and Nonrecurring Basis [Line Items]</t>
        </is>
      </c>
    </row>
    <row r="6">
      <c r="A6" s="3" t="inlineStr">
        <is>
          <t>Held to maturity, fixed maturity securities, fair value</t>
        </is>
      </c>
      <c r="B6" s="4" t="n">
        <v>28248</v>
      </c>
      <c r="C6" s="4" t="n">
        <v>27937</v>
      </c>
    </row>
    <row r="7">
      <c r="A7" s="3" t="inlineStr">
        <is>
          <t>Level 2</t>
        </is>
      </c>
    </row>
    <row r="8">
      <c r="A8" s="5" t="inlineStr">
        <is>
          <t>Fair Value, Assets and Liabilities Measured on Recurring and Nonrecurring Basis [Line Items]</t>
        </is>
      </c>
    </row>
    <row r="9">
      <c r="A9" s="3" t="inlineStr">
        <is>
          <t>Held to maturity, fixed maturity securities, fair value</t>
        </is>
      </c>
      <c r="B9" s="4" t="n">
        <v>1559</v>
      </c>
      <c r="C9" s="4" t="n">
        <v>9647</v>
      </c>
    </row>
    <row r="10">
      <c r="A10" s="3" t="inlineStr">
        <is>
          <t>Level 3</t>
        </is>
      </c>
    </row>
    <row r="11">
      <c r="A11" s="5" t="inlineStr">
        <is>
          <t>Fair Value, Assets and Liabilities Measured on Recurring and Nonrecurring Basis [Line Items]</t>
        </is>
      </c>
    </row>
    <row r="12">
      <c r="A12" s="3" t="inlineStr">
        <is>
          <t>Held to maturity, fixed maturity securities, fair value</t>
        </is>
      </c>
      <c r="B12" s="4" t="n">
        <v>0</v>
      </c>
      <c r="C12" s="4" t="n">
        <v>10</v>
      </c>
    </row>
    <row r="13">
      <c r="A13" s="3" t="inlineStr">
        <is>
          <t>Government and agencies</t>
        </is>
      </c>
    </row>
    <row r="14">
      <c r="A14" s="5" t="inlineStr">
        <is>
          <t>Fair Value, Assets and Liabilities Measured on Recurring and Nonrecurring Basis [Line Items]</t>
        </is>
      </c>
    </row>
    <row r="15">
      <c r="A15" s="3" t="inlineStr">
        <is>
          <t>Held to maturity, fixed maturity securities, fair value</t>
        </is>
      </c>
      <c r="B15" s="4" t="n">
        <v>28502</v>
      </c>
      <c r="C15" s="4" t="n">
        <v>28291</v>
      </c>
    </row>
    <row r="16">
      <c r="A16" s="3" t="inlineStr">
        <is>
          <t>Government and agencies | Level 1</t>
        </is>
      </c>
    </row>
    <row r="17">
      <c r="A17" s="5" t="inlineStr">
        <is>
          <t>Fair Value, Assets and Liabilities Measured on Recurring and Nonrecurring Basis [Line Items]</t>
        </is>
      </c>
    </row>
    <row r="18">
      <c r="A18" s="3" t="inlineStr">
        <is>
          <t>Held to maturity, fixed maturity securities, fair value</t>
        </is>
      </c>
      <c r="B18" s="4" t="n">
        <v>28248</v>
      </c>
      <c r="C18" s="4" t="n">
        <v>27937</v>
      </c>
    </row>
    <row r="19">
      <c r="A19" s="3" t="inlineStr">
        <is>
          <t>Government and agencies | Level 2</t>
        </is>
      </c>
    </row>
    <row r="20">
      <c r="A20" s="5" t="inlineStr">
        <is>
          <t>Fair Value, Assets and Liabilities Measured on Recurring and Nonrecurring Basis [Line Items]</t>
        </is>
      </c>
    </row>
    <row r="21">
      <c r="A21" s="3" t="inlineStr">
        <is>
          <t>Held to maturity, fixed maturity securities, fair value</t>
        </is>
      </c>
      <c r="B21" s="4" t="n">
        <v>254</v>
      </c>
      <c r="C21" s="4" t="n">
        <v>354</v>
      </c>
    </row>
    <row r="22">
      <c r="A22" s="3" t="inlineStr">
        <is>
          <t>Government and agencies | Level 3</t>
        </is>
      </c>
    </row>
    <row r="23">
      <c r="A23" s="5" t="inlineStr">
        <is>
          <t>Fair Value, Assets and Liabilities Measured on Recurring and Nonrecurring Basis [Line Items]</t>
        </is>
      </c>
    </row>
    <row r="24">
      <c r="A24" s="3" t="inlineStr">
        <is>
          <t>Held to maturity, fixed maturity securities, fair value</t>
        </is>
      </c>
      <c r="B24" s="4" t="n">
        <v>0</v>
      </c>
      <c r="C24" s="4" t="n">
        <v>0</v>
      </c>
    </row>
    <row r="25">
      <c r="A25" s="3" t="inlineStr">
        <is>
          <t>Government and agencies | Third party pricing vendor valuation technique</t>
        </is>
      </c>
    </row>
    <row r="26">
      <c r="A26" s="5" t="inlineStr">
        <is>
          <t>Fair Value, Assets and Liabilities Measured on Recurring and Nonrecurring Basis [Line Items]</t>
        </is>
      </c>
    </row>
    <row r="27">
      <c r="A27" s="3" t="inlineStr">
        <is>
          <t>Held to maturity, fixed maturity securities, fair value</t>
        </is>
      </c>
      <c r="B27" s="4" t="n">
        <v>28502</v>
      </c>
      <c r="C27" s="4" t="n">
        <v>28291</v>
      </c>
    </row>
    <row r="28">
      <c r="A28" s="3" t="inlineStr">
        <is>
          <t>Government and agencies | Third party pricing vendor valuation technique | Level 1</t>
        </is>
      </c>
    </row>
    <row r="29">
      <c r="A29" s="5" t="inlineStr">
        <is>
          <t>Fair Value, Assets and Liabilities Measured on Recurring and Nonrecurring Basis [Line Items]</t>
        </is>
      </c>
    </row>
    <row r="30">
      <c r="A30" s="3" t="inlineStr">
        <is>
          <t>Held to maturity, fixed maturity securities, fair value</t>
        </is>
      </c>
      <c r="B30" s="4" t="n">
        <v>28248</v>
      </c>
      <c r="C30" s="4" t="n">
        <v>27937</v>
      </c>
    </row>
    <row r="31">
      <c r="A31" s="3" t="inlineStr">
        <is>
          <t>Government and agencies | Third party pricing vendor valuation technique | Level 2</t>
        </is>
      </c>
    </row>
    <row r="32">
      <c r="A32" s="5" t="inlineStr">
        <is>
          <t>Fair Value, Assets and Liabilities Measured on Recurring and Nonrecurring Basis [Line Items]</t>
        </is>
      </c>
    </row>
    <row r="33">
      <c r="A33" s="3" t="inlineStr">
        <is>
          <t>Held to maturity, fixed maturity securities, fair value</t>
        </is>
      </c>
      <c r="B33" s="4" t="n">
        <v>254</v>
      </c>
      <c r="C33" s="4" t="n">
        <v>354</v>
      </c>
    </row>
    <row r="34">
      <c r="A34" s="3" t="inlineStr">
        <is>
          <t>Government and agencies | Third party pricing vendor valuation technique | Level 3</t>
        </is>
      </c>
    </row>
    <row r="35">
      <c r="A35" s="5" t="inlineStr">
        <is>
          <t>Fair Value, Assets and Liabilities Measured on Recurring and Nonrecurring Basis [Line Items]</t>
        </is>
      </c>
    </row>
    <row r="36">
      <c r="A36" s="3" t="inlineStr">
        <is>
          <t>Held to maturity, fixed maturity securities, fair value</t>
        </is>
      </c>
      <c r="B36" s="4" t="n">
        <v>0</v>
      </c>
      <c r="C36" s="4" t="n">
        <v>0</v>
      </c>
    </row>
    <row r="37">
      <c r="A37" s="3" t="inlineStr">
        <is>
          <t>Municipalities</t>
        </is>
      </c>
    </row>
    <row r="38">
      <c r="A38" s="5" t="inlineStr">
        <is>
          <t>Fair Value, Assets and Liabilities Measured on Recurring and Nonrecurring Basis [Line Items]</t>
        </is>
      </c>
    </row>
    <row r="39">
      <c r="A39" s="3" t="inlineStr">
        <is>
          <t>Held to maturity, fixed maturity securities, fair value</t>
        </is>
      </c>
      <c r="B39" s="4" t="n">
        <v>490</v>
      </c>
      <c r="C39" s="4" t="n">
        <v>1083</v>
      </c>
    </row>
    <row r="40">
      <c r="A40" s="3" t="inlineStr">
        <is>
          <t>Municipalities | Level 1</t>
        </is>
      </c>
    </row>
    <row r="41">
      <c r="A41" s="5" t="inlineStr">
        <is>
          <t>Fair Value, Assets and Liabilities Measured on Recurring and Nonrecurring Basis [Line Items]</t>
        </is>
      </c>
    </row>
    <row r="42">
      <c r="A42" s="3" t="inlineStr">
        <is>
          <t>Held to maturity, fixed maturity securities, fair value</t>
        </is>
      </c>
      <c r="B42" s="4" t="n">
        <v>0</v>
      </c>
      <c r="C42" s="4" t="n">
        <v>0</v>
      </c>
    </row>
    <row r="43">
      <c r="A43" s="3" t="inlineStr">
        <is>
          <t>Municipalities | Level 2</t>
        </is>
      </c>
    </row>
    <row r="44">
      <c r="A44" s="5" t="inlineStr">
        <is>
          <t>Fair Value, Assets and Liabilities Measured on Recurring and Nonrecurring Basis [Line Items]</t>
        </is>
      </c>
    </row>
    <row r="45">
      <c r="A45" s="3" t="inlineStr">
        <is>
          <t>Held to maturity, fixed maturity securities, fair value</t>
        </is>
      </c>
      <c r="B45" s="4" t="n">
        <v>490</v>
      </c>
      <c r="C45" s="4" t="n">
        <v>1083</v>
      </c>
    </row>
    <row r="46">
      <c r="A46" s="3" t="inlineStr">
        <is>
          <t>Municipalities | Level 3</t>
        </is>
      </c>
    </row>
    <row r="47">
      <c r="A47" s="5" t="inlineStr">
        <is>
          <t>Fair Value, Assets and Liabilities Measured on Recurring and Nonrecurring Basis [Line Items]</t>
        </is>
      </c>
    </row>
    <row r="48">
      <c r="A48" s="3" t="inlineStr">
        <is>
          <t>Held to maturity, fixed maturity securities, fair value</t>
        </is>
      </c>
      <c r="B48" s="4" t="n">
        <v>0</v>
      </c>
      <c r="C48" s="4" t="n">
        <v>0</v>
      </c>
    </row>
    <row r="49">
      <c r="A49" s="3" t="inlineStr">
        <is>
          <t>Municipalities | Third party pricing vendor valuation technique</t>
        </is>
      </c>
    </row>
    <row r="50">
      <c r="A50" s="5" t="inlineStr">
        <is>
          <t>Fair Value, Assets and Liabilities Measured on Recurring and Nonrecurring Basis [Line Items]</t>
        </is>
      </c>
    </row>
    <row r="51">
      <c r="A51" s="3" t="inlineStr">
        <is>
          <t>Held to maturity, fixed maturity securities, fair value</t>
        </is>
      </c>
      <c r="B51" s="4" t="n">
        <v>490</v>
      </c>
      <c r="C51" s="4" t="n">
        <v>1083</v>
      </c>
    </row>
    <row r="52">
      <c r="A52" s="3" t="inlineStr">
        <is>
          <t>Municipalities | Third party pricing vendor valuation technique | Level 1</t>
        </is>
      </c>
    </row>
    <row r="53">
      <c r="A53" s="5" t="inlineStr">
        <is>
          <t>Fair Value, Assets and Liabilities Measured on Recurring and Nonrecurring Basis [Line Items]</t>
        </is>
      </c>
    </row>
    <row r="54">
      <c r="A54" s="3" t="inlineStr">
        <is>
          <t>Held to maturity, fixed maturity securities, fair value</t>
        </is>
      </c>
      <c r="B54" s="4" t="n">
        <v>0</v>
      </c>
      <c r="C54" s="4" t="n">
        <v>0</v>
      </c>
    </row>
    <row r="55">
      <c r="A55" s="3" t="inlineStr">
        <is>
          <t>Municipalities | Third party pricing vendor valuation technique | Level 2</t>
        </is>
      </c>
    </row>
    <row r="56">
      <c r="A56" s="5" t="inlineStr">
        <is>
          <t>Fair Value, Assets and Liabilities Measured on Recurring and Nonrecurring Basis [Line Items]</t>
        </is>
      </c>
    </row>
    <row r="57">
      <c r="A57" s="3" t="inlineStr">
        <is>
          <t>Held to maturity, fixed maturity securities, fair value</t>
        </is>
      </c>
      <c r="B57" s="4" t="n">
        <v>490</v>
      </c>
      <c r="C57" s="4" t="n">
        <v>1083</v>
      </c>
    </row>
    <row r="58">
      <c r="A58" s="3" t="inlineStr">
        <is>
          <t>Municipalities | Third party pricing vendor valuation technique | Level 3</t>
        </is>
      </c>
    </row>
    <row r="59">
      <c r="A59" s="5" t="inlineStr">
        <is>
          <t>Fair Value, Assets and Liabilities Measured on Recurring and Nonrecurring Basis [Line Items]</t>
        </is>
      </c>
    </row>
    <row r="60">
      <c r="A60" s="3" t="inlineStr">
        <is>
          <t>Held to maturity, fixed maturity securities, fair value</t>
        </is>
      </c>
      <c r="B60" s="4" t="n">
        <v>0</v>
      </c>
      <c r="C60" s="4" t="n">
        <v>0</v>
      </c>
    </row>
    <row r="61">
      <c r="A61" s="3" t="inlineStr">
        <is>
          <t>Mortgage- and asset-backed securities</t>
        </is>
      </c>
    </row>
    <row r="62">
      <c r="A62" s="5" t="inlineStr">
        <is>
          <t>Fair Value, Assets and Liabilities Measured on Recurring and Nonrecurring Basis [Line Items]</t>
        </is>
      </c>
    </row>
    <row r="63">
      <c r="A63" s="3" t="inlineStr">
        <is>
          <t>Held to maturity, fixed maturity securities, fair value</t>
        </is>
      </c>
      <c r="C63" s="4" t="n">
        <v>17</v>
      </c>
    </row>
    <row r="64">
      <c r="A64" s="3" t="inlineStr">
        <is>
          <t>Mortgage- and asset-backed securities | Level 1</t>
        </is>
      </c>
    </row>
    <row r="65">
      <c r="A65" s="5" t="inlineStr">
        <is>
          <t>Fair Value, Assets and Liabilities Measured on Recurring and Nonrecurring Basis [Line Items]</t>
        </is>
      </c>
    </row>
    <row r="66">
      <c r="A66" s="3" t="inlineStr">
        <is>
          <t>Held to maturity, fixed maturity securities, fair value</t>
        </is>
      </c>
      <c r="C66" s="4" t="n">
        <v>0</v>
      </c>
    </row>
    <row r="67">
      <c r="A67" s="3" t="inlineStr">
        <is>
          <t>Mortgage- and asset-backed securities | Level 2</t>
        </is>
      </c>
    </row>
    <row r="68">
      <c r="A68" s="5" t="inlineStr">
        <is>
          <t>Fair Value, Assets and Liabilities Measured on Recurring and Nonrecurring Basis [Line Items]</t>
        </is>
      </c>
    </row>
    <row r="69">
      <c r="A69" s="3" t="inlineStr">
        <is>
          <t>Held to maturity, fixed maturity securities, fair value</t>
        </is>
      </c>
      <c r="C69" s="4" t="n">
        <v>7</v>
      </c>
    </row>
    <row r="70">
      <c r="A70" s="3" t="inlineStr">
        <is>
          <t>Mortgage- and asset-backed securities | Level 3</t>
        </is>
      </c>
    </row>
    <row r="71">
      <c r="A71" s="5" t="inlineStr">
        <is>
          <t>Fair Value, Assets and Liabilities Measured on Recurring and Nonrecurring Basis [Line Items]</t>
        </is>
      </c>
    </row>
    <row r="72">
      <c r="A72" s="3" t="inlineStr">
        <is>
          <t>Held to maturity, fixed maturity securities, fair value</t>
        </is>
      </c>
      <c r="C72" s="4" t="n">
        <v>10</v>
      </c>
    </row>
    <row r="73">
      <c r="A73" s="3" t="inlineStr">
        <is>
          <t>Mortgage- and asset-backed securities | Third party pricing vendor valuation technique</t>
        </is>
      </c>
    </row>
    <row r="74">
      <c r="A74" s="5" t="inlineStr">
        <is>
          <t>Fair Value, Assets and Liabilities Measured on Recurring and Nonrecurring Basis [Line Items]</t>
        </is>
      </c>
    </row>
    <row r="75">
      <c r="A75" s="3" t="inlineStr">
        <is>
          <t>Held to maturity, fixed maturity securities, fair value</t>
        </is>
      </c>
      <c r="C75" s="4" t="n">
        <v>7</v>
      </c>
    </row>
    <row r="76">
      <c r="A76" s="3" t="inlineStr">
        <is>
          <t>Mortgage- and asset-backed securities | Third party pricing vendor valuation technique | Level 1</t>
        </is>
      </c>
    </row>
    <row r="77">
      <c r="A77" s="5" t="inlineStr">
        <is>
          <t>Fair Value, Assets and Liabilities Measured on Recurring and Nonrecurring Basis [Line Items]</t>
        </is>
      </c>
    </row>
    <row r="78">
      <c r="A78" s="3" t="inlineStr">
        <is>
          <t>Held to maturity, fixed maturity securities, fair value</t>
        </is>
      </c>
      <c r="C78" s="4" t="n">
        <v>0</v>
      </c>
    </row>
    <row r="79">
      <c r="A79" s="3" t="inlineStr">
        <is>
          <t>Mortgage- and asset-backed securities | Third party pricing vendor valuation technique | Level 2</t>
        </is>
      </c>
    </row>
    <row r="80">
      <c r="A80" s="5" t="inlineStr">
        <is>
          <t>Fair Value, Assets and Liabilities Measured on Recurring and Nonrecurring Basis [Line Items]</t>
        </is>
      </c>
    </row>
    <row r="81">
      <c r="A81" s="3" t="inlineStr">
        <is>
          <t>Held to maturity, fixed maturity securities, fair value</t>
        </is>
      </c>
      <c r="C81" s="4" t="n">
        <v>7</v>
      </c>
    </row>
    <row r="82">
      <c r="A82" s="3" t="inlineStr">
        <is>
          <t>Mortgage- and asset-backed securities | Third party pricing vendor valuation technique | Level 3</t>
        </is>
      </c>
    </row>
    <row r="83">
      <c r="A83" s="5" t="inlineStr">
        <is>
          <t>Fair Value, Assets and Liabilities Measured on Recurring and Nonrecurring Basis [Line Items]</t>
        </is>
      </c>
    </row>
    <row r="84">
      <c r="A84" s="3" t="inlineStr">
        <is>
          <t>Held to maturity, fixed maturity securities, fair value</t>
        </is>
      </c>
      <c r="C84" s="4" t="n">
        <v>0</v>
      </c>
    </row>
    <row r="85">
      <c r="A85" s="3" t="inlineStr">
        <is>
          <t>Mortgage- and asset-backed securities | Consensus pricing valuation technique</t>
        </is>
      </c>
    </row>
    <row r="86">
      <c r="A86" s="5" t="inlineStr">
        <is>
          <t>Fair Value, Assets and Liabilities Measured on Recurring and Nonrecurring Basis [Line Items]</t>
        </is>
      </c>
    </row>
    <row r="87">
      <c r="A87" s="3" t="inlineStr">
        <is>
          <t>Held to maturity, fixed maturity securities, fair value</t>
        </is>
      </c>
      <c r="C87" s="4" t="n">
        <v>10</v>
      </c>
    </row>
    <row r="88">
      <c r="A88" s="3" t="inlineStr">
        <is>
          <t>Mortgage- and asset-backed securities | Consensus pricing valuation technique | Level 1</t>
        </is>
      </c>
    </row>
    <row r="89">
      <c r="A89" s="5" t="inlineStr">
        <is>
          <t>Fair Value, Assets and Liabilities Measured on Recurring and Nonrecurring Basis [Line Items]</t>
        </is>
      </c>
    </row>
    <row r="90">
      <c r="A90" s="3" t="inlineStr">
        <is>
          <t>Held to maturity, fixed maturity securities, fair value</t>
        </is>
      </c>
      <c r="C90" s="4" t="n">
        <v>0</v>
      </c>
    </row>
    <row r="91">
      <c r="A91" s="3" t="inlineStr">
        <is>
          <t>Mortgage- and asset-backed securities | Consensus pricing valuation technique | Level 2</t>
        </is>
      </c>
    </row>
    <row r="92">
      <c r="A92" s="5" t="inlineStr">
        <is>
          <t>Fair Value, Assets and Liabilities Measured on Recurring and Nonrecurring Basis [Line Items]</t>
        </is>
      </c>
    </row>
    <row r="93">
      <c r="A93" s="3" t="inlineStr">
        <is>
          <t>Held to maturity, fixed maturity securities, fair value</t>
        </is>
      </c>
      <c r="C93" s="4" t="n">
        <v>0</v>
      </c>
    </row>
    <row r="94">
      <c r="A94" s="3" t="inlineStr">
        <is>
          <t>Mortgage- and asset-backed securities | Consensus pricing valuation technique | Level 3</t>
        </is>
      </c>
    </row>
    <row r="95">
      <c r="A95" s="5" t="inlineStr">
        <is>
          <t>Fair Value, Assets and Liabilities Measured on Recurring and Nonrecurring Basis [Line Items]</t>
        </is>
      </c>
    </row>
    <row r="96">
      <c r="A96" s="3" t="inlineStr">
        <is>
          <t>Held to maturity, fixed maturity securities, fair value</t>
        </is>
      </c>
      <c r="C96" s="4" t="n">
        <v>10</v>
      </c>
    </row>
    <row r="97">
      <c r="A97" s="3" t="inlineStr">
        <is>
          <t>Public utilities</t>
        </is>
      </c>
    </row>
    <row r="98">
      <c r="A98" s="5" t="inlineStr">
        <is>
          <t>Fair Value, Assets and Liabilities Measured on Recurring and Nonrecurring Basis [Line Items]</t>
        </is>
      </c>
    </row>
    <row r="99">
      <c r="A99" s="3" t="inlineStr">
        <is>
          <t>Held to maturity, fixed maturity securities, fair value</t>
        </is>
      </c>
      <c r="B99" s="4" t="n">
        <v>60</v>
      </c>
      <c r="C99" s="4" t="n">
        <v>2954</v>
      </c>
    </row>
    <row r="100">
      <c r="A100" s="3" t="inlineStr">
        <is>
          <t>Public utilities | Level 1</t>
        </is>
      </c>
    </row>
    <row r="101">
      <c r="A101" s="5" t="inlineStr">
        <is>
          <t>Fair Value, Assets and Liabilities Measured on Recurring and Nonrecurring Basis [Line Items]</t>
        </is>
      </c>
    </row>
    <row r="102">
      <c r="A102" s="3" t="inlineStr">
        <is>
          <t>Held to maturity, fixed maturity securities, fair value</t>
        </is>
      </c>
      <c r="B102" s="4" t="n">
        <v>0</v>
      </c>
      <c r="C102" s="4" t="n">
        <v>0</v>
      </c>
    </row>
    <row r="103">
      <c r="A103" s="3" t="inlineStr">
        <is>
          <t>Public utilities | Level 2</t>
        </is>
      </c>
    </row>
    <row r="104">
      <c r="A104" s="5" t="inlineStr">
        <is>
          <t>Fair Value, Assets and Liabilities Measured on Recurring and Nonrecurring Basis [Line Items]</t>
        </is>
      </c>
    </row>
    <row r="105">
      <c r="A105" s="3" t="inlineStr">
        <is>
          <t>Held to maturity, fixed maturity securities, fair value</t>
        </is>
      </c>
      <c r="B105" s="4" t="n">
        <v>60</v>
      </c>
      <c r="C105" s="4" t="n">
        <v>2954</v>
      </c>
    </row>
    <row r="106">
      <c r="A106" s="3" t="inlineStr">
        <is>
          <t>Public utilities | Level 3</t>
        </is>
      </c>
    </row>
    <row r="107">
      <c r="A107" s="5" t="inlineStr">
        <is>
          <t>Fair Value, Assets and Liabilities Measured on Recurring and Nonrecurring Basis [Line Items]</t>
        </is>
      </c>
    </row>
    <row r="108">
      <c r="A108" s="3" t="inlineStr">
        <is>
          <t>Held to maturity, fixed maturity securities, fair value</t>
        </is>
      </c>
      <c r="B108" s="4" t="n">
        <v>0</v>
      </c>
      <c r="C108" s="4" t="n">
        <v>0</v>
      </c>
    </row>
    <row r="109">
      <c r="A109" s="3" t="inlineStr">
        <is>
          <t>Public utilities | Third party pricing vendor valuation technique</t>
        </is>
      </c>
    </row>
    <row r="110">
      <c r="A110" s="5" t="inlineStr">
        <is>
          <t>Fair Value, Assets and Liabilities Measured on Recurring and Nonrecurring Basis [Line Items]</t>
        </is>
      </c>
    </row>
    <row r="111">
      <c r="A111" s="3" t="inlineStr">
        <is>
          <t>Held to maturity, fixed maturity securities, fair value</t>
        </is>
      </c>
      <c r="B111" s="4" t="n">
        <v>60</v>
      </c>
      <c r="C111" s="4" t="n">
        <v>2954</v>
      </c>
    </row>
    <row r="112">
      <c r="A112" s="3" t="inlineStr">
        <is>
          <t>Public utilities | Third party pricing vendor valuation technique | Level 1</t>
        </is>
      </c>
    </row>
    <row r="113">
      <c r="A113" s="5" t="inlineStr">
        <is>
          <t>Fair Value, Assets and Liabilities Measured on Recurring and Nonrecurring Basis [Line Items]</t>
        </is>
      </c>
    </row>
    <row r="114">
      <c r="A114" s="3" t="inlineStr">
        <is>
          <t>Held to maturity, fixed maturity securities, fair value</t>
        </is>
      </c>
      <c r="B114" s="4" t="n">
        <v>0</v>
      </c>
      <c r="C114" s="4" t="n">
        <v>0</v>
      </c>
    </row>
    <row r="115">
      <c r="A115" s="3" t="inlineStr">
        <is>
          <t>Public utilities | Third party pricing vendor valuation technique | Level 2</t>
        </is>
      </c>
    </row>
    <row r="116">
      <c r="A116" s="5" t="inlineStr">
        <is>
          <t>Fair Value, Assets and Liabilities Measured on Recurring and Nonrecurring Basis [Line Items]</t>
        </is>
      </c>
    </row>
    <row r="117">
      <c r="A117" s="3" t="inlineStr">
        <is>
          <t>Held to maturity, fixed maturity securities, fair value</t>
        </is>
      </c>
      <c r="B117" s="4" t="n">
        <v>60</v>
      </c>
      <c r="C117" s="4" t="n">
        <v>2954</v>
      </c>
    </row>
    <row r="118">
      <c r="A118" s="3" t="inlineStr">
        <is>
          <t>Public utilities | Third party pricing vendor valuation technique | Level 3</t>
        </is>
      </c>
    </row>
    <row r="119">
      <c r="A119" s="5" t="inlineStr">
        <is>
          <t>Fair Value, Assets and Liabilities Measured on Recurring and Nonrecurring Basis [Line Items]</t>
        </is>
      </c>
    </row>
    <row r="120">
      <c r="A120" s="3" t="inlineStr">
        <is>
          <t>Held to maturity, fixed maturity securities, fair value</t>
        </is>
      </c>
      <c r="B120" s="4" t="n">
        <v>0</v>
      </c>
      <c r="C120" s="4" t="n">
        <v>0</v>
      </c>
    </row>
    <row r="121">
      <c r="A121" s="3" t="inlineStr">
        <is>
          <t>Sovereign and supranational</t>
        </is>
      </c>
    </row>
    <row r="122">
      <c r="A122" s="5" t="inlineStr">
        <is>
          <t>Fair Value, Assets and Liabilities Measured on Recurring and Nonrecurring Basis [Line Items]</t>
        </is>
      </c>
    </row>
    <row r="123">
      <c r="A123" s="3" t="inlineStr">
        <is>
          <t>Held to maturity, fixed maturity securities, fair value</t>
        </is>
      </c>
      <c r="B123" s="4" t="n">
        <v>723</v>
      </c>
      <c r="C123" s="4" t="n">
        <v>1320</v>
      </c>
    </row>
    <row r="124">
      <c r="A124" s="3" t="inlineStr">
        <is>
          <t>Sovereign and supranational | Level 1</t>
        </is>
      </c>
    </row>
    <row r="125">
      <c r="A125" s="5" t="inlineStr">
        <is>
          <t>Fair Value, Assets and Liabilities Measured on Recurring and Nonrecurring Basis [Line Items]</t>
        </is>
      </c>
    </row>
    <row r="126">
      <c r="A126" s="3" t="inlineStr">
        <is>
          <t>Held to maturity, fixed maturity securities, fair value</t>
        </is>
      </c>
      <c r="B126" s="4" t="n">
        <v>0</v>
      </c>
      <c r="C126" s="4" t="n">
        <v>0</v>
      </c>
    </row>
    <row r="127">
      <c r="A127" s="3" t="inlineStr">
        <is>
          <t>Sovereign and supranational | Level 2</t>
        </is>
      </c>
    </row>
    <row r="128">
      <c r="A128" s="5" t="inlineStr">
        <is>
          <t>Fair Value, Assets and Liabilities Measured on Recurring and Nonrecurring Basis [Line Items]</t>
        </is>
      </c>
    </row>
    <row r="129">
      <c r="A129" s="3" t="inlineStr">
        <is>
          <t>Held to maturity, fixed maturity securities, fair value</t>
        </is>
      </c>
      <c r="B129" s="4" t="n">
        <v>723</v>
      </c>
      <c r="C129" s="4" t="n">
        <v>1320</v>
      </c>
    </row>
    <row r="130">
      <c r="A130" s="3" t="inlineStr">
        <is>
          <t>Sovereign and supranational | Level 3</t>
        </is>
      </c>
    </row>
    <row r="131">
      <c r="A131" s="5" t="inlineStr">
        <is>
          <t>Fair Value, Assets and Liabilities Measured on Recurring and Nonrecurring Basis [Line Items]</t>
        </is>
      </c>
    </row>
    <row r="132">
      <c r="A132" s="3" t="inlineStr">
        <is>
          <t>Held to maturity, fixed maturity securities, fair value</t>
        </is>
      </c>
      <c r="B132" s="4" t="n">
        <v>0</v>
      </c>
      <c r="C132" s="4" t="n">
        <v>0</v>
      </c>
    </row>
    <row r="133">
      <c r="A133" s="3" t="inlineStr">
        <is>
          <t>Sovereign and supranational | Third party pricing vendor valuation technique</t>
        </is>
      </c>
    </row>
    <row r="134">
      <c r="A134" s="5" t="inlineStr">
        <is>
          <t>Fair Value, Assets and Liabilities Measured on Recurring and Nonrecurring Basis [Line Items]</t>
        </is>
      </c>
    </row>
    <row r="135">
      <c r="A135" s="3" t="inlineStr">
        <is>
          <t>Held to maturity, fixed maturity securities, fair value</t>
        </is>
      </c>
      <c r="B135" s="4" t="n">
        <v>723</v>
      </c>
      <c r="C135" s="4" t="n">
        <v>1320</v>
      </c>
    </row>
    <row r="136">
      <c r="A136" s="3" t="inlineStr">
        <is>
          <t>Sovereign and supranational | Third party pricing vendor valuation technique | Level 1</t>
        </is>
      </c>
    </row>
    <row r="137">
      <c r="A137" s="5" t="inlineStr">
        <is>
          <t>Fair Value, Assets and Liabilities Measured on Recurring and Nonrecurring Basis [Line Items]</t>
        </is>
      </c>
    </row>
    <row r="138">
      <c r="A138" s="3" t="inlineStr">
        <is>
          <t>Held to maturity, fixed maturity securities, fair value</t>
        </is>
      </c>
      <c r="B138" s="4" t="n">
        <v>0</v>
      </c>
      <c r="C138" s="4" t="n">
        <v>0</v>
      </c>
    </row>
    <row r="139">
      <c r="A139" s="3" t="inlineStr">
        <is>
          <t>Sovereign and supranational | Third party pricing vendor valuation technique | Level 2</t>
        </is>
      </c>
    </row>
    <row r="140">
      <c r="A140" s="5" t="inlineStr">
        <is>
          <t>Fair Value, Assets and Liabilities Measured on Recurring and Nonrecurring Basis [Line Items]</t>
        </is>
      </c>
    </row>
    <row r="141">
      <c r="A141" s="3" t="inlineStr">
        <is>
          <t>Held to maturity, fixed maturity securities, fair value</t>
        </is>
      </c>
      <c r="B141" s="4" t="n">
        <v>723</v>
      </c>
      <c r="C141" s="4" t="n">
        <v>1320</v>
      </c>
    </row>
    <row r="142">
      <c r="A142" s="3" t="inlineStr">
        <is>
          <t>Sovereign and supranational | Third party pricing vendor valuation technique | Level 3</t>
        </is>
      </c>
    </row>
    <row r="143">
      <c r="A143" s="5" t="inlineStr">
        <is>
          <t>Fair Value, Assets and Liabilities Measured on Recurring and Nonrecurring Basis [Line Items]</t>
        </is>
      </c>
    </row>
    <row r="144">
      <c r="A144" s="3" t="inlineStr">
        <is>
          <t>Held to maturity, fixed maturity securities, fair value</t>
        </is>
      </c>
      <c r="B144" s="4" t="n">
        <v>0</v>
      </c>
      <c r="C144" s="4" t="n">
        <v>0</v>
      </c>
    </row>
    <row r="145">
      <c r="A145" s="3" t="inlineStr">
        <is>
          <t>Banks/financial institutions</t>
        </is>
      </c>
    </row>
    <row r="146">
      <c r="A146" s="5" t="inlineStr">
        <is>
          <t>Fair Value, Assets and Liabilities Measured on Recurring and Nonrecurring Basis [Line Items]</t>
        </is>
      </c>
    </row>
    <row r="147">
      <c r="A147" s="3" t="inlineStr">
        <is>
          <t>Held to maturity, fixed maturity securities, fair value</t>
        </is>
      </c>
      <c r="C147" s="4" t="n">
        <v>1018</v>
      </c>
    </row>
    <row r="148">
      <c r="A148" s="3" t="inlineStr">
        <is>
          <t>Banks/financial institutions | Level 1</t>
        </is>
      </c>
    </row>
    <row r="149">
      <c r="A149" s="5" t="inlineStr">
        <is>
          <t>Fair Value, Assets and Liabilities Measured on Recurring and Nonrecurring Basis [Line Items]</t>
        </is>
      </c>
    </row>
    <row r="150">
      <c r="A150" s="3" t="inlineStr">
        <is>
          <t>Held to maturity, fixed maturity securities, fair value</t>
        </is>
      </c>
      <c r="C150" s="4" t="n">
        <v>0</v>
      </c>
    </row>
    <row r="151">
      <c r="A151" s="3" t="inlineStr">
        <is>
          <t>Banks/financial institutions | Level 2</t>
        </is>
      </c>
    </row>
    <row r="152">
      <c r="A152" s="5" t="inlineStr">
        <is>
          <t>Fair Value, Assets and Liabilities Measured on Recurring and Nonrecurring Basis [Line Items]</t>
        </is>
      </c>
    </row>
    <row r="153">
      <c r="A153" s="3" t="inlineStr">
        <is>
          <t>Held to maturity, fixed maturity securities, fair value</t>
        </is>
      </c>
      <c r="C153" s="4" t="n">
        <v>1018</v>
      </c>
    </row>
    <row r="154">
      <c r="A154" s="3" t="inlineStr">
        <is>
          <t>Banks/financial institutions | Level 3</t>
        </is>
      </c>
    </row>
    <row r="155">
      <c r="A155" s="5" t="inlineStr">
        <is>
          <t>Fair Value, Assets and Liabilities Measured on Recurring and Nonrecurring Basis [Line Items]</t>
        </is>
      </c>
    </row>
    <row r="156">
      <c r="A156" s="3" t="inlineStr">
        <is>
          <t>Held to maturity, fixed maturity securities, fair value</t>
        </is>
      </c>
      <c r="C156" s="4" t="n">
        <v>0</v>
      </c>
    </row>
    <row r="157">
      <c r="A157" s="3" t="inlineStr">
        <is>
          <t>Banks/financial institutions | Third party pricing vendor valuation technique</t>
        </is>
      </c>
    </row>
    <row r="158">
      <c r="A158" s="5" t="inlineStr">
        <is>
          <t>Fair Value, Assets and Liabilities Measured on Recurring and Nonrecurring Basis [Line Items]</t>
        </is>
      </c>
    </row>
    <row r="159">
      <c r="A159" s="3" t="inlineStr">
        <is>
          <t>Held to maturity, fixed maturity securities, fair value</t>
        </is>
      </c>
      <c r="C159" s="4" t="n">
        <v>1018</v>
      </c>
    </row>
    <row r="160">
      <c r="A160" s="3" t="inlineStr">
        <is>
          <t>Banks/financial institutions | Third party pricing vendor valuation technique | Level 1</t>
        </is>
      </c>
    </row>
    <row r="161">
      <c r="A161" s="5" t="inlineStr">
        <is>
          <t>Fair Value, Assets and Liabilities Measured on Recurring and Nonrecurring Basis [Line Items]</t>
        </is>
      </c>
    </row>
    <row r="162">
      <c r="A162" s="3" t="inlineStr">
        <is>
          <t>Held to maturity, fixed maturity securities, fair value</t>
        </is>
      </c>
      <c r="C162" s="4" t="n">
        <v>0</v>
      </c>
    </row>
    <row r="163">
      <c r="A163" s="3" t="inlineStr">
        <is>
          <t>Banks/financial institutions | Third party pricing vendor valuation technique | Level 2</t>
        </is>
      </c>
    </row>
    <row r="164">
      <c r="A164" s="5" t="inlineStr">
        <is>
          <t>Fair Value, Assets and Liabilities Measured on Recurring and Nonrecurring Basis [Line Items]</t>
        </is>
      </c>
    </row>
    <row r="165">
      <c r="A165" s="3" t="inlineStr">
        <is>
          <t>Held to maturity, fixed maturity securities, fair value</t>
        </is>
      </c>
      <c r="C165" s="4" t="n">
        <v>1018</v>
      </c>
    </row>
    <row r="166">
      <c r="A166" s="3" t="inlineStr">
        <is>
          <t>Banks/financial institutions | Third party pricing vendor valuation technique | Level 3</t>
        </is>
      </c>
    </row>
    <row r="167">
      <c r="A167" s="5" t="inlineStr">
        <is>
          <t>Fair Value, Assets and Liabilities Measured on Recurring and Nonrecurring Basis [Line Items]</t>
        </is>
      </c>
    </row>
    <row r="168">
      <c r="A168" s="3" t="inlineStr">
        <is>
          <t>Held to maturity, fixed maturity securities, fair value</t>
        </is>
      </c>
      <c r="C168" s="4" t="n">
        <v>0</v>
      </c>
    </row>
    <row r="169">
      <c r="A169" s="3" t="inlineStr">
        <is>
          <t>Other corporate</t>
        </is>
      </c>
    </row>
    <row r="170">
      <c r="A170" s="5" t="inlineStr">
        <is>
          <t>Fair Value, Assets and Liabilities Measured on Recurring and Nonrecurring Basis [Line Items]</t>
        </is>
      </c>
    </row>
    <row r="171">
      <c r="A171" s="3" t="inlineStr">
        <is>
          <t>Held to maturity, fixed maturity securities, fair value</t>
        </is>
      </c>
      <c r="B171" s="4" t="n">
        <v>32</v>
      </c>
      <c r="C171" s="4" t="n">
        <v>2911</v>
      </c>
    </row>
    <row r="172">
      <c r="A172" s="3" t="inlineStr">
        <is>
          <t>Other corporate | Level 1</t>
        </is>
      </c>
    </row>
    <row r="173">
      <c r="A173" s="5" t="inlineStr">
        <is>
          <t>Fair Value, Assets and Liabilities Measured on Recurring and Nonrecurring Basis [Line Items]</t>
        </is>
      </c>
    </row>
    <row r="174">
      <c r="A174" s="3" t="inlineStr">
        <is>
          <t>Held to maturity, fixed maturity securities, fair value</t>
        </is>
      </c>
      <c r="B174" s="4" t="n">
        <v>0</v>
      </c>
      <c r="C174" s="4" t="n">
        <v>0</v>
      </c>
    </row>
    <row r="175">
      <c r="A175" s="3" t="inlineStr">
        <is>
          <t>Other corporate | Level 2</t>
        </is>
      </c>
    </row>
    <row r="176">
      <c r="A176" s="5" t="inlineStr">
        <is>
          <t>Fair Value, Assets and Liabilities Measured on Recurring and Nonrecurring Basis [Line Items]</t>
        </is>
      </c>
    </row>
    <row r="177">
      <c r="A177" s="3" t="inlineStr">
        <is>
          <t>Held to maturity, fixed maturity securities, fair value</t>
        </is>
      </c>
      <c r="B177" s="4" t="n">
        <v>32</v>
      </c>
      <c r="C177" s="4" t="n">
        <v>2911</v>
      </c>
    </row>
    <row r="178">
      <c r="A178" s="3" t="inlineStr">
        <is>
          <t>Other corporate | Level 3</t>
        </is>
      </c>
    </row>
    <row r="179">
      <c r="A179" s="5" t="inlineStr">
        <is>
          <t>Fair Value, Assets and Liabilities Measured on Recurring and Nonrecurring Basis [Line Items]</t>
        </is>
      </c>
    </row>
    <row r="180">
      <c r="A180" s="3" t="inlineStr">
        <is>
          <t>Held to maturity, fixed maturity securities, fair value</t>
        </is>
      </c>
      <c r="B180" s="4" t="n">
        <v>0</v>
      </c>
      <c r="C180" s="4" t="n">
        <v>0</v>
      </c>
    </row>
    <row r="181">
      <c r="A181" s="3" t="inlineStr">
        <is>
          <t>Other corporate | Third party pricing vendor valuation technique</t>
        </is>
      </c>
    </row>
    <row r="182">
      <c r="A182" s="5" t="inlineStr">
        <is>
          <t>Fair Value, Assets and Liabilities Measured on Recurring and Nonrecurring Basis [Line Items]</t>
        </is>
      </c>
    </row>
    <row r="183">
      <c r="A183" s="3" t="inlineStr">
        <is>
          <t>Held to maturity, fixed maturity securities, fair value</t>
        </is>
      </c>
      <c r="B183" s="4" t="n">
        <v>32</v>
      </c>
      <c r="C183" s="4" t="n">
        <v>2911</v>
      </c>
    </row>
    <row r="184">
      <c r="A184" s="3" t="inlineStr">
        <is>
          <t>Other corporate | Third party pricing vendor valuation technique | Level 1</t>
        </is>
      </c>
    </row>
    <row r="185">
      <c r="A185" s="5" t="inlineStr">
        <is>
          <t>Fair Value, Assets and Liabilities Measured on Recurring and Nonrecurring Basis [Line Items]</t>
        </is>
      </c>
    </row>
    <row r="186">
      <c r="A186" s="3" t="inlineStr">
        <is>
          <t>Held to maturity, fixed maturity securities, fair value</t>
        </is>
      </c>
      <c r="B186" s="4" t="n">
        <v>0</v>
      </c>
      <c r="C186" s="4" t="n">
        <v>0</v>
      </c>
    </row>
    <row r="187">
      <c r="A187" s="3" t="inlineStr">
        <is>
          <t>Other corporate | Third party pricing vendor valuation technique | Level 2</t>
        </is>
      </c>
    </row>
    <row r="188">
      <c r="A188" s="5" t="inlineStr">
        <is>
          <t>Fair Value, Assets and Liabilities Measured on Recurring and Nonrecurring Basis [Line Items]</t>
        </is>
      </c>
    </row>
    <row r="189">
      <c r="A189" s="3" t="inlineStr">
        <is>
          <t>Held to maturity, fixed maturity securities, fair value</t>
        </is>
      </c>
      <c r="B189" s="4" t="n">
        <v>32</v>
      </c>
      <c r="C189" s="4" t="n">
        <v>2911</v>
      </c>
    </row>
    <row r="190">
      <c r="A190" s="3" t="inlineStr">
        <is>
          <t>Other corporate | Third party pricing vendor valuation technique | Level 3</t>
        </is>
      </c>
    </row>
    <row r="191">
      <c r="A191" s="5" t="inlineStr">
        <is>
          <t>Fair Value, Assets and Liabilities Measured on Recurring and Nonrecurring Basis [Line Items]</t>
        </is>
      </c>
    </row>
    <row r="192">
      <c r="A192" s="3" t="inlineStr">
        <is>
          <t>Held to maturity, fixed maturity securities, fair value</t>
        </is>
      </c>
      <c r="B192" s="6" t="n">
        <v>0</v>
      </c>
      <c r="C19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FAIR VALUE MEASUREMENTS - Changes in Investments and Derivatives Carried at Fair Value Classified as Level 3 (Detail) - USD ($) $ in Millions</t>
        </is>
      </c>
      <c r="C1" s="2" t="inlineStr">
        <is>
          <t>3 Months Ended</t>
        </is>
      </c>
      <c r="F1" s="2" t="inlineStr">
        <is>
          <t>9 Months Ended</t>
        </is>
      </c>
    </row>
    <row r="2">
      <c r="C2" s="2" t="inlineStr">
        <is>
          <t>Sep. 30, 2020</t>
        </is>
      </c>
      <c r="D2" s="2" t="inlineStr">
        <is>
          <t>Sep. 30, 2019</t>
        </is>
      </c>
      <c r="F2" s="2" t="inlineStr">
        <is>
          <t>Sep. 30, 2020</t>
        </is>
      </c>
      <c r="H2" s="2" t="inlineStr">
        <is>
          <t>Sep. 30, 2019</t>
        </is>
      </c>
    </row>
    <row r="3">
      <c r="A3" s="5" t="inlineStr">
        <is>
          <t>Fair Value, Assets Measured on Recurring Basis, Unobservable Input Reconciliation, Calculation [Roll Forward]</t>
        </is>
      </c>
    </row>
    <row r="4">
      <c r="A4" s="3" t="inlineStr">
        <is>
          <t>Balance, beginning of period</t>
        </is>
      </c>
      <c r="C4" s="6" t="n">
        <v>695</v>
      </c>
      <c r="D4" s="6" t="n">
        <v>769</v>
      </c>
      <c r="F4" s="6" t="n">
        <v>810</v>
      </c>
      <c r="H4" s="6" t="n">
        <v>648</v>
      </c>
    </row>
    <row r="5">
      <c r="A5" s="3" t="inlineStr">
        <is>
          <t>Net investment gains (losses) included in earnings</t>
        </is>
      </c>
      <c r="C5" s="4" t="n">
        <v>23</v>
      </c>
      <c r="D5" s="4" t="n">
        <v>-84</v>
      </c>
      <c r="F5" s="4" t="n">
        <v>-184</v>
      </c>
      <c r="H5" s="4" t="n">
        <v>-68</v>
      </c>
    </row>
    <row r="6">
      <c r="A6" s="3" t="inlineStr">
        <is>
          <t>Unrealized gains (losses) included in other comprehensive income (loss)</t>
        </is>
      </c>
      <c r="C6" s="4" t="n">
        <v>44</v>
      </c>
      <c r="D6" s="4" t="n">
        <v>7</v>
      </c>
      <c r="F6" s="4" t="n">
        <v>17</v>
      </c>
      <c r="H6" s="4" t="n">
        <v>25</v>
      </c>
    </row>
    <row r="7">
      <c r="A7" s="3" t="inlineStr">
        <is>
          <t>Purchases</t>
        </is>
      </c>
      <c r="C7" s="4" t="n">
        <v>39</v>
      </c>
      <c r="D7" s="4" t="n">
        <v>33</v>
      </c>
      <c r="F7" s="4" t="n">
        <v>155</v>
      </c>
      <c r="H7" s="4" t="n">
        <v>140</v>
      </c>
    </row>
    <row r="8">
      <c r="A8" s="3" t="inlineStr">
        <is>
          <t>Issuances</t>
        </is>
      </c>
      <c r="C8" s="4" t="n">
        <v>0</v>
      </c>
      <c r="D8" s="4" t="n">
        <v>0</v>
      </c>
      <c r="F8" s="4" t="n">
        <v>0</v>
      </c>
      <c r="H8" s="4" t="n">
        <v>0</v>
      </c>
    </row>
    <row r="9">
      <c r="A9" s="3" t="inlineStr">
        <is>
          <t>Sales</t>
        </is>
      </c>
      <c r="C9" s="4" t="n">
        <v>-5</v>
      </c>
      <c r="D9" s="4" t="n">
        <v>0</v>
      </c>
      <c r="F9" s="4" t="n">
        <v>-6</v>
      </c>
      <c r="H9" s="4" t="n">
        <v>-2</v>
      </c>
    </row>
    <row r="10">
      <c r="A10" s="3" t="inlineStr">
        <is>
          <t>Settlements</t>
        </is>
      </c>
      <c r="C10" s="4" t="n">
        <v>-2</v>
      </c>
      <c r="D10" s="4" t="n">
        <v>-2</v>
      </c>
      <c r="F10" s="4" t="n">
        <v>-7</v>
      </c>
      <c r="H10" s="4" t="n">
        <v>-4</v>
      </c>
    </row>
    <row r="11">
      <c r="A11" s="3" t="inlineStr">
        <is>
          <t>Transfers into Level 3</t>
        </is>
      </c>
      <c r="C11" s="4" t="n">
        <v>0</v>
      </c>
      <c r="D11" s="4" t="n">
        <v>1</v>
      </c>
      <c r="F11" s="4" t="n">
        <v>24</v>
      </c>
      <c r="H11" s="4" t="n">
        <v>142</v>
      </c>
    </row>
    <row r="12">
      <c r="A12" s="3" t="inlineStr">
        <is>
          <t>Transfers out of Level 3</t>
        </is>
      </c>
      <c r="C12" s="4" t="n">
        <v>0</v>
      </c>
      <c r="D12" s="4" t="n">
        <v>-1</v>
      </c>
      <c r="F12" s="4" t="n">
        <v>-15</v>
      </c>
      <c r="H12" s="4" t="n">
        <v>-158</v>
      </c>
    </row>
    <row r="13">
      <c r="A13" s="3" t="inlineStr">
        <is>
          <t>Balance, end of period</t>
        </is>
      </c>
      <c r="C13" s="4" t="n">
        <v>794</v>
      </c>
      <c r="D13" s="4" t="n">
        <v>723</v>
      </c>
      <c r="F13" s="4" t="n">
        <v>794</v>
      </c>
      <c r="H13" s="4" t="n">
        <v>723</v>
      </c>
    </row>
    <row r="14">
      <c r="A14" s="3" t="inlineStr">
        <is>
          <t>Change in unrealized gains (losses) still held</t>
        </is>
      </c>
      <c r="C14" s="4" t="n">
        <v>23</v>
      </c>
      <c r="D14" s="4" t="n">
        <v>-84</v>
      </c>
      <c r="F14" s="4" t="n">
        <v>-184</v>
      </c>
      <c r="H14" s="4" t="n">
        <v>-68</v>
      </c>
    </row>
    <row r="15">
      <c r="A15" s="3" t="inlineStr">
        <is>
          <t>Foreign currency swaps</t>
        </is>
      </c>
    </row>
    <row r="16">
      <c r="A16" s="5" t="inlineStr">
        <is>
          <t>Fair Value, Net Derivative Asset (Liability) Measured on Recurring Basis, Unobservable Input Reconciliation [Roll Forward]</t>
        </is>
      </c>
    </row>
    <row r="17">
      <c r="A17" s="3" t="inlineStr">
        <is>
          <t>Balance, beginning of period</t>
        </is>
      </c>
      <c r="B17" s="3" t="inlineStr">
        <is>
          <t>[1]</t>
        </is>
      </c>
      <c r="C17" s="4" t="n">
        <v>-168</v>
      </c>
      <c r="D17" s="4" t="n">
        <v>94</v>
      </c>
      <c r="F17" s="4" t="n">
        <v>43</v>
      </c>
      <c r="H17" s="4" t="n">
        <v>80</v>
      </c>
    </row>
    <row r="18">
      <c r="A18" s="3" t="inlineStr">
        <is>
          <t>Net investment gains (losses) included in earnings</t>
        </is>
      </c>
      <c r="B18" s="3" t="inlineStr">
        <is>
          <t>[1]</t>
        </is>
      </c>
      <c r="C18" s="4" t="n">
        <v>23</v>
      </c>
      <c r="D18" s="4" t="n">
        <v>-84</v>
      </c>
      <c r="F18" s="4" t="n">
        <v>-184</v>
      </c>
      <c r="H18" s="4" t="n">
        <v>-68</v>
      </c>
    </row>
    <row r="19">
      <c r="A19" s="3" t="inlineStr">
        <is>
          <t>Unrealized gains or losses included in other comprehensive income (loss)</t>
        </is>
      </c>
      <c r="B19" s="3" t="inlineStr">
        <is>
          <t>[1]</t>
        </is>
      </c>
      <c r="C19" s="4" t="n">
        <v>2</v>
      </c>
      <c r="D19" s="4" t="n">
        <v>-2</v>
      </c>
      <c r="F19" s="4" t="n">
        <v>-2</v>
      </c>
      <c r="H19" s="4" t="n">
        <v>-4</v>
      </c>
    </row>
    <row r="20">
      <c r="A20" s="3" t="inlineStr">
        <is>
          <t>Purchases</t>
        </is>
      </c>
      <c r="B20" s="3" t="inlineStr">
        <is>
          <t>[1]</t>
        </is>
      </c>
      <c r="C20" s="4" t="n">
        <v>0</v>
      </c>
      <c r="D20" s="4" t="n">
        <v>0</v>
      </c>
      <c r="F20" s="4" t="n">
        <v>0</v>
      </c>
      <c r="H20" s="4" t="n">
        <v>0</v>
      </c>
    </row>
    <row r="21">
      <c r="A21" s="3" t="inlineStr">
        <is>
          <t>Issuances</t>
        </is>
      </c>
      <c r="B21" s="3" t="inlineStr">
        <is>
          <t>[1]</t>
        </is>
      </c>
      <c r="C21" s="4" t="n">
        <v>0</v>
      </c>
      <c r="D21" s="4" t="n">
        <v>0</v>
      </c>
      <c r="F21" s="4" t="n">
        <v>0</v>
      </c>
      <c r="H21" s="4" t="n">
        <v>0</v>
      </c>
    </row>
    <row r="22">
      <c r="A22" s="3" t="inlineStr">
        <is>
          <t>Sales</t>
        </is>
      </c>
      <c r="B22" s="3" t="inlineStr">
        <is>
          <t>[1]</t>
        </is>
      </c>
      <c r="C22" s="4" t="n">
        <v>0</v>
      </c>
      <c r="D22" s="4" t="n">
        <v>0</v>
      </c>
      <c r="F22" s="4" t="n">
        <v>0</v>
      </c>
      <c r="H22" s="4" t="n">
        <v>0</v>
      </c>
    </row>
    <row r="23">
      <c r="A23" s="3" t="inlineStr">
        <is>
          <t>Settlements</t>
        </is>
      </c>
      <c r="B23" s="3" t="inlineStr">
        <is>
          <t>[1]</t>
        </is>
      </c>
      <c r="C23" s="4" t="n">
        <v>0</v>
      </c>
      <c r="D23" s="4" t="n">
        <v>0</v>
      </c>
      <c r="F23" s="4" t="n">
        <v>0</v>
      </c>
      <c r="H23" s="4" t="n">
        <v>0</v>
      </c>
    </row>
    <row r="24">
      <c r="A24" s="3" t="inlineStr">
        <is>
          <t>Transfers into Level 3</t>
        </is>
      </c>
      <c r="B24" s="3" t="inlineStr">
        <is>
          <t>[1]</t>
        </is>
      </c>
      <c r="C24" s="4" t="n">
        <v>0</v>
      </c>
      <c r="D24" s="4" t="n">
        <v>0</v>
      </c>
      <c r="F24" s="4" t="n">
        <v>0</v>
      </c>
      <c r="H24" s="4" t="n">
        <v>0</v>
      </c>
    </row>
    <row r="25">
      <c r="A25" s="3" t="inlineStr">
        <is>
          <t>Transfers out of Level 3</t>
        </is>
      </c>
      <c r="B25" s="3" t="inlineStr">
        <is>
          <t>[1]</t>
        </is>
      </c>
      <c r="C25" s="4" t="n">
        <v>0</v>
      </c>
      <c r="D25" s="4" t="n">
        <v>0</v>
      </c>
      <c r="F25" s="4" t="n">
        <v>0</v>
      </c>
      <c r="H25" s="4" t="n">
        <v>0</v>
      </c>
    </row>
    <row r="26">
      <c r="A26" s="3" t="inlineStr">
        <is>
          <t>Balance, end of period</t>
        </is>
      </c>
      <c r="B26" s="3" t="inlineStr">
        <is>
          <t>[1]</t>
        </is>
      </c>
      <c r="C26" s="4" t="n">
        <v>-143</v>
      </c>
      <c r="D26" s="4" t="n">
        <v>8</v>
      </c>
      <c r="F26" s="4" t="n">
        <v>-143</v>
      </c>
      <c r="H26" s="4" t="n">
        <v>8</v>
      </c>
    </row>
    <row r="27">
      <c r="A27" s="3" t="inlineStr">
        <is>
          <t>Changes in unrealized gain (losses) still held</t>
        </is>
      </c>
      <c r="B27" s="3" t="inlineStr">
        <is>
          <t>[1]</t>
        </is>
      </c>
      <c r="C27" s="4" t="n">
        <v>23</v>
      </c>
      <c r="D27" s="4" t="n">
        <v>-84</v>
      </c>
      <c r="F27" s="4" t="n">
        <v>-184</v>
      </c>
      <c r="H27" s="4" t="n">
        <v>-68</v>
      </c>
    </row>
    <row r="28">
      <c r="A28" s="3" t="inlineStr">
        <is>
          <t>Fixed maturity securities | Mortgage- and asset-backed securities</t>
        </is>
      </c>
    </row>
    <row r="29">
      <c r="A29" s="5" t="inlineStr">
        <is>
          <t>Fair Value, Assets Measured on Recurring Basis, Unobservable Input Reconciliation, Calculation [Roll Forward]</t>
        </is>
      </c>
    </row>
    <row r="30">
      <c r="A30" s="3" t="inlineStr">
        <is>
          <t>Balance, beginning of period</t>
        </is>
      </c>
      <c r="C30" s="4" t="n">
        <v>188</v>
      </c>
      <c r="D30" s="4" t="n">
        <v>183</v>
      </c>
      <c r="F30" s="4" t="n">
        <v>178</v>
      </c>
      <c r="H30" s="4" t="n">
        <v>177</v>
      </c>
    </row>
    <row r="31">
      <c r="A31" s="3" t="inlineStr">
        <is>
          <t>Net investment gains (losses) included in earnings</t>
        </is>
      </c>
      <c r="C31" s="4" t="n">
        <v>0</v>
      </c>
      <c r="D31" s="4" t="n">
        <v>0</v>
      </c>
      <c r="F31" s="4" t="n">
        <v>0</v>
      </c>
      <c r="H31" s="4" t="n">
        <v>0</v>
      </c>
    </row>
    <row r="32">
      <c r="A32" s="3" t="inlineStr">
        <is>
          <t>Unrealized gains (losses) included in other comprehensive income (loss)</t>
        </is>
      </c>
      <c r="C32" s="4" t="n">
        <v>3</v>
      </c>
      <c r="D32" s="4" t="n">
        <v>0</v>
      </c>
      <c r="F32" s="4" t="n">
        <v>5</v>
      </c>
      <c r="H32" s="4" t="n">
        <v>6</v>
      </c>
    </row>
    <row r="33">
      <c r="A33" s="3" t="inlineStr">
        <is>
          <t>Purchases</t>
        </is>
      </c>
      <c r="C33" s="4" t="n">
        <v>0</v>
      </c>
      <c r="D33" s="4" t="n">
        <v>0</v>
      </c>
      <c r="F33" s="4" t="n">
        <v>0</v>
      </c>
      <c r="H33" s="4" t="n">
        <v>0</v>
      </c>
    </row>
    <row r="34">
      <c r="A34" s="3" t="inlineStr">
        <is>
          <t>Issuances</t>
        </is>
      </c>
      <c r="C34" s="4" t="n">
        <v>0</v>
      </c>
      <c r="D34" s="4" t="n">
        <v>0</v>
      </c>
      <c r="F34" s="4" t="n">
        <v>0</v>
      </c>
      <c r="H34" s="4" t="n">
        <v>0</v>
      </c>
    </row>
    <row r="35">
      <c r="A35" s="3" t="inlineStr">
        <is>
          <t>Sales</t>
        </is>
      </c>
      <c r="C35" s="4" t="n">
        <v>0</v>
      </c>
      <c r="D35" s="4" t="n">
        <v>0</v>
      </c>
      <c r="F35" s="4" t="n">
        <v>0</v>
      </c>
      <c r="H35" s="4" t="n">
        <v>0</v>
      </c>
    </row>
    <row r="36">
      <c r="A36" s="3" t="inlineStr">
        <is>
          <t>Settlements</t>
        </is>
      </c>
      <c r="C36" s="4" t="n">
        <v>0</v>
      </c>
      <c r="D36" s="4" t="n">
        <v>0</v>
      </c>
      <c r="F36" s="4" t="n">
        <v>-1</v>
      </c>
      <c r="H36" s="4" t="n">
        <v>0</v>
      </c>
    </row>
    <row r="37">
      <c r="A37" s="3" t="inlineStr">
        <is>
          <t>Transfers into Level 3</t>
        </is>
      </c>
      <c r="C37" s="4" t="n">
        <v>0</v>
      </c>
      <c r="D37" s="4" t="n">
        <v>0</v>
      </c>
      <c r="F37" s="4" t="n">
        <v>9</v>
      </c>
      <c r="G37" s="3" t="inlineStr">
        <is>
          <t>[2]</t>
        </is>
      </c>
      <c r="H37" s="4" t="n">
        <v>0</v>
      </c>
    </row>
    <row r="38">
      <c r="A38" s="3" t="inlineStr">
        <is>
          <t>Transfers out of Level 3</t>
        </is>
      </c>
      <c r="C38" s="4" t="n">
        <v>0</v>
      </c>
      <c r="D38" s="4" t="n">
        <v>0</v>
      </c>
      <c r="F38" s="4" t="n">
        <v>0</v>
      </c>
      <c r="H38" s="4" t="n">
        <v>0</v>
      </c>
    </row>
    <row r="39">
      <c r="A39" s="3" t="inlineStr">
        <is>
          <t>Balance, end of period</t>
        </is>
      </c>
      <c r="C39" s="4" t="n">
        <v>191</v>
      </c>
      <c r="D39" s="4" t="n">
        <v>183</v>
      </c>
      <c r="F39" s="4" t="n">
        <v>191</v>
      </c>
      <c r="H39" s="4" t="n">
        <v>183</v>
      </c>
    </row>
    <row r="40">
      <c r="A40" s="3" t="inlineStr">
        <is>
          <t>Change in unrealized gains (losses) still held</t>
        </is>
      </c>
      <c r="C40" s="4" t="n">
        <v>0</v>
      </c>
      <c r="D40" s="4" t="n">
        <v>0</v>
      </c>
      <c r="F40" s="4" t="n">
        <v>0</v>
      </c>
      <c r="H40" s="4" t="n">
        <v>0</v>
      </c>
    </row>
    <row r="41">
      <c r="A41" s="3" t="inlineStr">
        <is>
          <t>Fixed maturity securities | Public utilities</t>
        </is>
      </c>
    </row>
    <row r="42">
      <c r="A42" s="5" t="inlineStr">
        <is>
          <t>Fair Value, Assets Measured on Recurring Basis, Unobservable Input Reconciliation, Calculation [Roll Forward]</t>
        </is>
      </c>
    </row>
    <row r="43">
      <c r="A43" s="3" t="inlineStr">
        <is>
          <t>Balance, beginning of period</t>
        </is>
      </c>
      <c r="C43" s="4" t="n">
        <v>322</v>
      </c>
      <c r="D43" s="4" t="n">
        <v>204</v>
      </c>
      <c r="F43" s="4" t="n">
        <v>224</v>
      </c>
      <c r="H43" s="4" t="n">
        <v>109</v>
      </c>
    </row>
    <row r="44">
      <c r="A44" s="3" t="inlineStr">
        <is>
          <t>Net investment gains (losses) included in earnings</t>
        </is>
      </c>
      <c r="C44" s="4" t="n">
        <v>0</v>
      </c>
      <c r="D44" s="4" t="n">
        <v>0</v>
      </c>
      <c r="F44" s="4" t="n">
        <v>0</v>
      </c>
      <c r="H44" s="4" t="n">
        <v>0</v>
      </c>
    </row>
    <row r="45">
      <c r="A45" s="3" t="inlineStr">
        <is>
          <t>Unrealized gains (losses) included in other comprehensive income (loss)</t>
        </is>
      </c>
      <c r="C45" s="4" t="n">
        <v>15</v>
      </c>
      <c r="D45" s="4" t="n">
        <v>4</v>
      </c>
      <c r="F45" s="4" t="n">
        <v>6</v>
      </c>
      <c r="H45" s="4" t="n">
        <v>10</v>
      </c>
    </row>
    <row r="46">
      <c r="A46" s="3" t="inlineStr">
        <is>
          <t>Purchases</t>
        </is>
      </c>
      <c r="C46" s="4" t="n">
        <v>33</v>
      </c>
      <c r="D46" s="4" t="n">
        <v>0</v>
      </c>
      <c r="F46" s="4" t="n">
        <v>129</v>
      </c>
      <c r="H46" s="4" t="n">
        <v>0</v>
      </c>
    </row>
    <row r="47">
      <c r="A47" s="3" t="inlineStr">
        <is>
          <t>Issuances</t>
        </is>
      </c>
      <c r="C47" s="4" t="n">
        <v>0</v>
      </c>
      <c r="D47" s="4" t="n">
        <v>0</v>
      </c>
      <c r="F47" s="4" t="n">
        <v>0</v>
      </c>
      <c r="H47" s="4" t="n">
        <v>0</v>
      </c>
    </row>
    <row r="48">
      <c r="A48" s="3" t="inlineStr">
        <is>
          <t>Sales</t>
        </is>
      </c>
      <c r="C48" s="4" t="n">
        <v>0</v>
      </c>
      <c r="D48" s="4" t="n">
        <v>0</v>
      </c>
      <c r="F48" s="4" t="n">
        <v>0</v>
      </c>
      <c r="H48" s="4" t="n">
        <v>0</v>
      </c>
    </row>
    <row r="49">
      <c r="A49" s="3" t="inlineStr">
        <is>
          <t>Settlements</t>
        </is>
      </c>
      <c r="C49" s="4" t="n">
        <v>-2</v>
      </c>
      <c r="D49" s="4" t="n">
        <v>-2</v>
      </c>
      <c r="F49" s="4" t="n">
        <v>-6</v>
      </c>
      <c r="H49" s="4" t="n">
        <v>-4</v>
      </c>
    </row>
    <row r="50">
      <c r="A50" s="3" t="inlineStr">
        <is>
          <t>Transfers into Level 3</t>
        </is>
      </c>
      <c r="C50" s="4" t="n">
        <v>0</v>
      </c>
      <c r="D50" s="4" t="n">
        <v>0</v>
      </c>
      <c r="F50" s="4" t="n">
        <v>15</v>
      </c>
      <c r="G50" s="3" t="inlineStr">
        <is>
          <t>[3]</t>
        </is>
      </c>
      <c r="H50" s="4" t="n">
        <v>116</v>
      </c>
      <c r="I50" s="3" t="inlineStr">
        <is>
          <t>[3]</t>
        </is>
      </c>
    </row>
    <row r="51">
      <c r="A51" s="3" t="inlineStr">
        <is>
          <t>Transfers out of Level 3</t>
        </is>
      </c>
      <c r="C51" s="4" t="n">
        <v>0</v>
      </c>
      <c r="D51" s="4" t="n">
        <v>0</v>
      </c>
      <c r="F51" s="4" t="n">
        <v>0</v>
      </c>
      <c r="H51" s="4" t="n">
        <v>-25</v>
      </c>
      <c r="I51" s="3" t="inlineStr">
        <is>
          <t>[3]</t>
        </is>
      </c>
    </row>
    <row r="52">
      <c r="A52" s="3" t="inlineStr">
        <is>
          <t>Balance, end of period</t>
        </is>
      </c>
      <c r="C52" s="4" t="n">
        <v>368</v>
      </c>
      <c r="D52" s="4" t="n">
        <v>206</v>
      </c>
      <c r="F52" s="4" t="n">
        <v>368</v>
      </c>
      <c r="H52" s="4" t="n">
        <v>206</v>
      </c>
    </row>
    <row r="53">
      <c r="A53" s="3" t="inlineStr">
        <is>
          <t>Change in unrealized gains (losses) still held</t>
        </is>
      </c>
      <c r="C53" s="4" t="n">
        <v>0</v>
      </c>
      <c r="D53" s="4" t="n">
        <v>0</v>
      </c>
      <c r="F53" s="4" t="n">
        <v>0</v>
      </c>
      <c r="H53" s="4" t="n">
        <v>0</v>
      </c>
    </row>
    <row r="54">
      <c r="A54" s="3" t="inlineStr">
        <is>
          <t>Fixed maturity securities | Banks/financial institutions</t>
        </is>
      </c>
    </row>
    <row r="55">
      <c r="A55" s="5" t="inlineStr">
        <is>
          <t>Fair Value, Assets Measured on Recurring Basis, Unobservable Input Reconciliation, Calculation [Roll Forward]</t>
        </is>
      </c>
    </row>
    <row r="56">
      <c r="A56" s="3" t="inlineStr">
        <is>
          <t>Balance, beginning of period</t>
        </is>
      </c>
      <c r="C56" s="4" t="n">
        <v>24</v>
      </c>
      <c r="D56" s="4" t="n">
        <v>24</v>
      </c>
      <c r="F56" s="4" t="n">
        <v>23</v>
      </c>
      <c r="H56" s="4" t="n">
        <v>23</v>
      </c>
    </row>
    <row r="57">
      <c r="A57" s="3" t="inlineStr">
        <is>
          <t>Net investment gains (losses) included in earnings</t>
        </is>
      </c>
      <c r="C57" s="4" t="n">
        <v>0</v>
      </c>
      <c r="D57" s="4" t="n">
        <v>0</v>
      </c>
      <c r="F57" s="4" t="n">
        <v>0</v>
      </c>
      <c r="H57" s="4" t="n">
        <v>0</v>
      </c>
    </row>
    <row r="58">
      <c r="A58" s="3" t="inlineStr">
        <is>
          <t>Unrealized gains (losses) included in other comprehensive income (loss)</t>
        </is>
      </c>
      <c r="C58" s="4" t="n">
        <v>0</v>
      </c>
      <c r="D58" s="4" t="n">
        <v>0</v>
      </c>
      <c r="F58" s="4" t="n">
        <v>0</v>
      </c>
      <c r="H58" s="4" t="n">
        <v>1</v>
      </c>
    </row>
    <row r="59">
      <c r="A59" s="3" t="inlineStr">
        <is>
          <t>Purchases</t>
        </is>
      </c>
      <c r="C59" s="4" t="n">
        <v>0</v>
      </c>
      <c r="D59" s="4" t="n">
        <v>0</v>
      </c>
      <c r="F59" s="4" t="n">
        <v>1</v>
      </c>
      <c r="H59" s="4" t="n">
        <v>0</v>
      </c>
    </row>
    <row r="60">
      <c r="A60" s="3" t="inlineStr">
        <is>
          <t>Issuances</t>
        </is>
      </c>
      <c r="C60" s="4" t="n">
        <v>0</v>
      </c>
      <c r="D60" s="4" t="n">
        <v>0</v>
      </c>
      <c r="F60" s="4" t="n">
        <v>0</v>
      </c>
      <c r="H60" s="4" t="n">
        <v>0</v>
      </c>
    </row>
    <row r="61">
      <c r="A61" s="3" t="inlineStr">
        <is>
          <t>Sales</t>
        </is>
      </c>
      <c r="C61" s="4" t="n">
        <v>0</v>
      </c>
      <c r="D61" s="4" t="n">
        <v>0</v>
      </c>
      <c r="F61" s="4" t="n">
        <v>0</v>
      </c>
      <c r="H61" s="4" t="n">
        <v>0</v>
      </c>
    </row>
    <row r="62">
      <c r="A62" s="3" t="inlineStr">
        <is>
          <t>Settlements</t>
        </is>
      </c>
      <c r="C62" s="4" t="n">
        <v>0</v>
      </c>
      <c r="D62" s="4" t="n">
        <v>0</v>
      </c>
      <c r="F62" s="4" t="n">
        <v>0</v>
      </c>
      <c r="H62" s="4" t="n">
        <v>0</v>
      </c>
    </row>
    <row r="63">
      <c r="A63" s="3" t="inlineStr">
        <is>
          <t>Transfers into Level 3</t>
        </is>
      </c>
      <c r="C63" s="4" t="n">
        <v>0</v>
      </c>
      <c r="D63" s="4" t="n">
        <v>0</v>
      </c>
      <c r="F63" s="4" t="n">
        <v>0</v>
      </c>
      <c r="H63" s="4" t="n">
        <v>0</v>
      </c>
    </row>
    <row r="64">
      <c r="A64" s="3" t="inlineStr">
        <is>
          <t>Transfers out of Level 3</t>
        </is>
      </c>
      <c r="C64" s="4" t="n">
        <v>0</v>
      </c>
      <c r="D64" s="4" t="n">
        <v>-1</v>
      </c>
      <c r="E64" s="3" t="inlineStr">
        <is>
          <t>[3]</t>
        </is>
      </c>
      <c r="F64" s="4" t="n">
        <v>0</v>
      </c>
      <c r="H64" s="4" t="n">
        <v>-1</v>
      </c>
    </row>
    <row r="65">
      <c r="A65" s="3" t="inlineStr">
        <is>
          <t>Balance, end of period</t>
        </is>
      </c>
      <c r="C65" s="4" t="n">
        <v>24</v>
      </c>
      <c r="D65" s="4" t="n">
        <v>23</v>
      </c>
      <c r="F65" s="4" t="n">
        <v>24</v>
      </c>
      <c r="H65" s="4" t="n">
        <v>23</v>
      </c>
    </row>
    <row r="66">
      <c r="A66" s="3" t="inlineStr">
        <is>
          <t>Change in unrealized gains (losses) still held</t>
        </is>
      </c>
      <c r="C66" s="4" t="n">
        <v>0</v>
      </c>
      <c r="D66" s="4" t="n">
        <v>0</v>
      </c>
      <c r="F66" s="4" t="n">
        <v>0</v>
      </c>
      <c r="H66" s="4" t="n">
        <v>0</v>
      </c>
    </row>
    <row r="67">
      <c r="A67" s="3" t="inlineStr">
        <is>
          <t>Fixed maturity securities | Other corporate</t>
        </is>
      </c>
    </row>
    <row r="68">
      <c r="A68" s="5" t="inlineStr">
        <is>
          <t>Fair Value, Assets Measured on Recurring Basis, Unobservable Input Reconciliation, Calculation [Roll Forward]</t>
        </is>
      </c>
    </row>
    <row r="69">
      <c r="A69" s="3" t="inlineStr">
        <is>
          <t>Balance, beginning of period</t>
        </is>
      </c>
      <c r="C69" s="4" t="n">
        <v>243</v>
      </c>
      <c r="D69" s="4" t="n">
        <v>199</v>
      </c>
      <c r="F69" s="4" t="n">
        <v>262</v>
      </c>
      <c r="H69" s="4" t="n">
        <v>213</v>
      </c>
    </row>
    <row r="70">
      <c r="A70" s="3" t="inlineStr">
        <is>
          <t>Net investment gains (losses) included in earnings</t>
        </is>
      </c>
      <c r="C70" s="4" t="n">
        <v>0</v>
      </c>
      <c r="D70" s="4" t="n">
        <v>0</v>
      </c>
      <c r="F70" s="4" t="n">
        <v>0</v>
      </c>
      <c r="H70" s="4" t="n">
        <v>0</v>
      </c>
    </row>
    <row r="71">
      <c r="A71" s="3" t="inlineStr">
        <is>
          <t>Unrealized gains (losses) included in other comprehensive income (loss)</t>
        </is>
      </c>
      <c r="C71" s="4" t="n">
        <v>24</v>
      </c>
      <c r="D71" s="4" t="n">
        <v>5</v>
      </c>
      <c r="F71" s="4" t="n">
        <v>8</v>
      </c>
      <c r="H71" s="4" t="n">
        <v>12</v>
      </c>
    </row>
    <row r="72">
      <c r="A72" s="3" t="inlineStr">
        <is>
          <t>Purchases</t>
        </is>
      </c>
      <c r="C72" s="4" t="n">
        <v>1</v>
      </c>
      <c r="D72" s="4" t="n">
        <v>19</v>
      </c>
      <c r="F72" s="4" t="n">
        <v>13</v>
      </c>
      <c r="H72" s="4" t="n">
        <v>107</v>
      </c>
    </row>
    <row r="73">
      <c r="A73" s="3" t="inlineStr">
        <is>
          <t>Issuances</t>
        </is>
      </c>
      <c r="C73" s="4" t="n">
        <v>0</v>
      </c>
      <c r="D73" s="4" t="n">
        <v>0</v>
      </c>
      <c r="F73" s="4" t="n">
        <v>0</v>
      </c>
      <c r="H73" s="4" t="n">
        <v>0</v>
      </c>
    </row>
    <row r="74">
      <c r="A74" s="3" t="inlineStr">
        <is>
          <t>Sales</t>
        </is>
      </c>
      <c r="C74" s="4" t="n">
        <v>0</v>
      </c>
      <c r="D74" s="4" t="n">
        <v>0</v>
      </c>
      <c r="F74" s="4" t="n">
        <v>0</v>
      </c>
      <c r="H74" s="4" t="n">
        <v>-2</v>
      </c>
    </row>
    <row r="75">
      <c r="A75" s="3" t="inlineStr">
        <is>
          <t>Settlements</t>
        </is>
      </c>
      <c r="C75" s="4" t="n">
        <v>0</v>
      </c>
      <c r="D75" s="4" t="n">
        <v>0</v>
      </c>
      <c r="F75" s="4" t="n">
        <v>0</v>
      </c>
      <c r="H75" s="4" t="n">
        <v>0</v>
      </c>
    </row>
    <row r="76">
      <c r="A76" s="3" t="inlineStr">
        <is>
          <t>Transfers into Level 3</t>
        </is>
      </c>
      <c r="C76" s="4" t="n">
        <v>0</v>
      </c>
      <c r="D76" s="4" t="n">
        <v>1</v>
      </c>
      <c r="E76" s="3" t="inlineStr">
        <is>
          <t>[3]</t>
        </is>
      </c>
      <c r="F76" s="4" t="n">
        <v>0</v>
      </c>
      <c r="H76" s="4" t="n">
        <v>26</v>
      </c>
      <c r="I76" s="3" t="inlineStr">
        <is>
          <t>[3]</t>
        </is>
      </c>
    </row>
    <row r="77">
      <c r="A77" s="3" t="inlineStr">
        <is>
          <t>Transfers out of Level 3</t>
        </is>
      </c>
      <c r="C77" s="4" t="n">
        <v>0</v>
      </c>
      <c r="D77" s="4" t="n">
        <v>0</v>
      </c>
      <c r="F77" s="4" t="n">
        <v>-15</v>
      </c>
      <c r="G77" s="3" t="inlineStr">
        <is>
          <t>[3]</t>
        </is>
      </c>
      <c r="H77" s="4" t="n">
        <v>-132</v>
      </c>
      <c r="I77" s="3" t="inlineStr">
        <is>
          <t>[3],[4]</t>
        </is>
      </c>
    </row>
    <row r="78">
      <c r="A78" s="3" t="inlineStr">
        <is>
          <t>Balance, end of period</t>
        </is>
      </c>
      <c r="C78" s="4" t="n">
        <v>268</v>
      </c>
      <c r="D78" s="4" t="n">
        <v>224</v>
      </c>
      <c r="F78" s="4" t="n">
        <v>268</v>
      </c>
      <c r="H78" s="4" t="n">
        <v>224</v>
      </c>
    </row>
    <row r="79">
      <c r="A79" s="3" t="inlineStr">
        <is>
          <t>Change in unrealized gains (losses) still held</t>
        </is>
      </c>
      <c r="C79" s="4" t="n">
        <v>0</v>
      </c>
      <c r="D79" s="4" t="n">
        <v>0</v>
      </c>
      <c r="F79" s="4" t="n">
        <v>0</v>
      </c>
      <c r="H79" s="4" t="n">
        <v>0</v>
      </c>
    </row>
    <row r="80">
      <c r="A80" s="3" t="inlineStr">
        <is>
          <t>Equity securities</t>
        </is>
      </c>
    </row>
    <row r="81">
      <c r="A81" s="5" t="inlineStr">
        <is>
          <t>Fair Value, Assets Measured on Recurring Basis, Unobservable Input Reconciliation, Calculation [Roll Forward]</t>
        </is>
      </c>
    </row>
    <row r="82">
      <c r="A82" s="3" t="inlineStr">
        <is>
          <t>Balance, beginning of period</t>
        </is>
      </c>
      <c r="C82" s="4" t="n">
        <v>86</v>
      </c>
      <c r="D82" s="4" t="n">
        <v>65</v>
      </c>
      <c r="F82" s="4" t="n">
        <v>80</v>
      </c>
      <c r="H82" s="4" t="n">
        <v>46</v>
      </c>
    </row>
    <row r="83">
      <c r="A83" s="3" t="inlineStr">
        <is>
          <t>Net investment gains (losses) included in earnings</t>
        </is>
      </c>
      <c r="C83" s="4" t="n">
        <v>0</v>
      </c>
      <c r="D83" s="4" t="n">
        <v>0</v>
      </c>
      <c r="F83" s="4" t="n">
        <v>0</v>
      </c>
      <c r="H83" s="4" t="n">
        <v>0</v>
      </c>
    </row>
    <row r="84">
      <c r="A84" s="3" t="inlineStr">
        <is>
          <t>Unrealized gains (losses) included in other comprehensive income (loss)</t>
        </is>
      </c>
      <c r="C84" s="4" t="n">
        <v>0</v>
      </c>
      <c r="D84" s="4" t="n">
        <v>0</v>
      </c>
      <c r="F84" s="4" t="n">
        <v>0</v>
      </c>
      <c r="H84" s="4" t="n">
        <v>0</v>
      </c>
    </row>
    <row r="85">
      <c r="A85" s="3" t="inlineStr">
        <is>
          <t>Purchases</t>
        </is>
      </c>
      <c r="C85" s="4" t="n">
        <v>5</v>
      </c>
      <c r="D85" s="4" t="n">
        <v>14</v>
      </c>
      <c r="F85" s="4" t="n">
        <v>12</v>
      </c>
      <c r="H85" s="4" t="n">
        <v>33</v>
      </c>
    </row>
    <row r="86">
      <c r="A86" s="3" t="inlineStr">
        <is>
          <t>Issuances</t>
        </is>
      </c>
      <c r="C86" s="4" t="n">
        <v>0</v>
      </c>
      <c r="D86" s="4" t="n">
        <v>0</v>
      </c>
      <c r="F86" s="4" t="n">
        <v>0</v>
      </c>
      <c r="H86" s="4" t="n">
        <v>0</v>
      </c>
    </row>
    <row r="87">
      <c r="A87" s="3" t="inlineStr">
        <is>
          <t>Sales</t>
        </is>
      </c>
      <c r="C87" s="4" t="n">
        <v>-5</v>
      </c>
      <c r="D87" s="4" t="n">
        <v>0</v>
      </c>
      <c r="F87" s="4" t="n">
        <v>-6</v>
      </c>
      <c r="H87" s="4" t="n">
        <v>0</v>
      </c>
    </row>
    <row r="88">
      <c r="A88" s="3" t="inlineStr">
        <is>
          <t>Settlements</t>
        </is>
      </c>
      <c r="C88" s="4" t="n">
        <v>0</v>
      </c>
      <c r="D88" s="4" t="n">
        <v>0</v>
      </c>
      <c r="F88" s="4" t="n">
        <v>0</v>
      </c>
      <c r="H88" s="4" t="n">
        <v>0</v>
      </c>
    </row>
    <row r="89">
      <c r="A89" s="3" t="inlineStr">
        <is>
          <t>Transfers into Level 3</t>
        </is>
      </c>
      <c r="C89" s="4" t="n">
        <v>0</v>
      </c>
      <c r="D89" s="4" t="n">
        <v>0</v>
      </c>
      <c r="F89" s="4" t="n">
        <v>0</v>
      </c>
      <c r="H89" s="4" t="n">
        <v>0</v>
      </c>
    </row>
    <row r="90">
      <c r="A90" s="3" t="inlineStr">
        <is>
          <t>Transfers out of Level 3</t>
        </is>
      </c>
      <c r="C90" s="4" t="n">
        <v>0</v>
      </c>
      <c r="D90" s="4" t="n">
        <v>0</v>
      </c>
      <c r="F90" s="4" t="n">
        <v>0</v>
      </c>
      <c r="H90" s="4" t="n">
        <v>0</v>
      </c>
    </row>
    <row r="91">
      <c r="A91" s="3" t="inlineStr">
        <is>
          <t>Balance, end of period</t>
        </is>
      </c>
      <c r="C91" s="4" t="n">
        <v>86</v>
      </c>
      <c r="D91" s="4" t="n">
        <v>79</v>
      </c>
      <c r="F91" s="4" t="n">
        <v>86</v>
      </c>
      <c r="H91" s="4" t="n">
        <v>79</v>
      </c>
    </row>
    <row r="92">
      <c r="A92" s="3" t="inlineStr">
        <is>
          <t>Change in unrealized gains (losses) still held</t>
        </is>
      </c>
      <c r="C92" s="6" t="n">
        <v>0</v>
      </c>
      <c r="D92" s="6" t="n">
        <v>0</v>
      </c>
      <c r="F92" s="6" t="n">
        <v>0</v>
      </c>
      <c r="H92" s="6" t="n">
        <v>0</v>
      </c>
    </row>
    <row r="93"/>
    <row r="94">
      <c r="A94" s="3" t="inlineStr">
        <is>
          <t>[1]</t>
        </is>
      </c>
      <c r="B94" s="3" t="inlineStr">
        <is>
          <t>Derivative assets and liabilities are presented net</t>
        </is>
      </c>
    </row>
    <row r="95">
      <c r="A95" s="3" t="inlineStr">
        <is>
          <t>[2]</t>
        </is>
      </c>
      <c r="B95" s="3" t="inlineStr">
        <is>
          <t>Transfer due to reclassification of level 3 securities from HTM to AFS</t>
        </is>
      </c>
    </row>
    <row r="96">
      <c r="A96" s="3" t="inlineStr">
        <is>
          <t>[3]</t>
        </is>
      </c>
      <c r="B96" s="3" t="inlineStr">
        <is>
          <t>Transfer due to sector classification change</t>
        </is>
      </c>
    </row>
    <row r="97">
      <c r="A97" s="3" t="inlineStr">
        <is>
          <t>[4]</t>
        </is>
      </c>
      <c r="B97" s="3" t="inlineStr">
        <is>
          <t>Transfer due to availability of observable market inputs</t>
        </is>
      </c>
    </row>
  </sheetData>
  <mergeCells count="11">
    <mergeCell ref="A1:B2"/>
    <mergeCell ref="C1:E1"/>
    <mergeCell ref="F1:I1"/>
    <mergeCell ref="D2:E2"/>
    <mergeCell ref="F2:G2"/>
    <mergeCell ref="H2:I2"/>
    <mergeCell ref="A93:H93"/>
    <mergeCell ref="B94:H94"/>
    <mergeCell ref="B95:H95"/>
    <mergeCell ref="B96:H96"/>
    <mergeCell ref="B97:H9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 Fair Value Measurement Inputs and Valuation Techniques (Details) $ in Millions</t>
        </is>
      </c>
      <c r="C1" s="2" t="inlineStr">
        <is>
          <t>Sep. 30, 2020USD ($)</t>
        </is>
      </c>
      <c r="D1" s="2" t="inlineStr">
        <is>
          <t>Dec. 31, 2019USD ($)</t>
        </is>
      </c>
    </row>
    <row r="2">
      <c r="A2" s="5" t="inlineStr">
        <is>
          <t>Fair Value Measurement Inputs and Valuation Techniques</t>
        </is>
      </c>
    </row>
    <row r="3">
      <c r="A3" s="3" t="inlineStr">
        <is>
          <t>Available for sale, fixed maturity securities</t>
        </is>
      </c>
      <c r="C3" s="6" t="n">
        <v>103128</v>
      </c>
      <c r="D3" s="6" t="n">
        <v>91262</v>
      </c>
    </row>
    <row r="4">
      <c r="A4" s="3" t="inlineStr">
        <is>
          <t>Equity securities</t>
        </is>
      </c>
      <c r="C4" s="4" t="n">
        <v>775</v>
      </c>
      <c r="D4" s="4" t="n">
        <v>802</v>
      </c>
    </row>
    <row r="5">
      <c r="A5" s="3" t="inlineStr">
        <is>
          <t>Asset derivatives</t>
        </is>
      </c>
      <c r="C5" s="4" t="n">
        <v>439</v>
      </c>
      <c r="D5" s="4" t="n">
        <v>482</v>
      </c>
    </row>
    <row r="6">
      <c r="A6" s="3" t="inlineStr">
        <is>
          <t>Liability derivatives</t>
        </is>
      </c>
      <c r="C6" s="4" t="n">
        <v>625</v>
      </c>
      <c r="D6" s="4" t="n">
        <v>586</v>
      </c>
    </row>
    <row r="7">
      <c r="A7" s="3" t="inlineStr">
        <is>
          <t>Assets, fair value</t>
        </is>
      </c>
      <c r="C7" s="4" t="n">
        <v>110728</v>
      </c>
      <c r="D7" s="4" t="n">
        <v>98070</v>
      </c>
    </row>
    <row r="8">
      <c r="A8" s="3" t="inlineStr">
        <is>
          <t>Liabilities, fair value</t>
        </is>
      </c>
      <c r="C8" s="4" t="n">
        <v>625</v>
      </c>
      <c r="D8" s="4" t="n">
        <v>586</v>
      </c>
    </row>
    <row r="9">
      <c r="A9" s="3" t="inlineStr">
        <is>
          <t>Level 3</t>
        </is>
      </c>
    </row>
    <row r="10">
      <c r="A10" s="5" t="inlineStr">
        <is>
          <t>Fair Value Measurement Inputs and Valuation Techniques</t>
        </is>
      </c>
    </row>
    <row r="11">
      <c r="A11" s="3" t="inlineStr">
        <is>
          <t>Available for sale, fixed maturity securities</t>
        </is>
      </c>
      <c r="C11" s="4" t="n">
        <v>851</v>
      </c>
      <c r="D11" s="4" t="n">
        <v>687</v>
      </c>
    </row>
    <row r="12">
      <c r="A12" s="3" t="inlineStr">
        <is>
          <t>Equity securities</t>
        </is>
      </c>
      <c r="C12" s="4" t="n">
        <v>86</v>
      </c>
      <c r="D12" s="4" t="n">
        <v>80</v>
      </c>
    </row>
    <row r="13">
      <c r="A13" s="3" t="inlineStr">
        <is>
          <t>Asset derivatives</t>
        </is>
      </c>
      <c r="C13" s="4" t="n">
        <v>97</v>
      </c>
      <c r="D13" s="4" t="n">
        <v>169</v>
      </c>
    </row>
    <row r="14">
      <c r="A14" s="3" t="inlineStr">
        <is>
          <t>Assets, fair value</t>
        </is>
      </c>
      <c r="C14" s="4" t="n">
        <v>1034</v>
      </c>
      <c r="D14" s="4" t="n">
        <v>936</v>
      </c>
    </row>
    <row r="15">
      <c r="A15" s="3" t="inlineStr">
        <is>
          <t>Liabilities, fair value</t>
        </is>
      </c>
      <c r="C15" s="4" t="n">
        <v>240</v>
      </c>
      <c r="D15" s="4" t="n">
        <v>126</v>
      </c>
    </row>
    <row r="16">
      <c r="A16" s="3" t="inlineStr">
        <is>
          <t>Net asset value valuation technique</t>
        </is>
      </c>
    </row>
    <row r="17">
      <c r="A17" s="5" t="inlineStr">
        <is>
          <t>Fair Value Measurement Inputs and Valuation Techniques</t>
        </is>
      </c>
    </row>
    <row r="18">
      <c r="A18" s="3" t="inlineStr">
        <is>
          <t>Equity securities</t>
        </is>
      </c>
      <c r="C18" s="4" t="n">
        <v>86</v>
      </c>
      <c r="D18" s="4" t="n">
        <v>80</v>
      </c>
    </row>
    <row r="19">
      <c r="A19" s="3" t="inlineStr">
        <is>
          <t>Net asset value valuation technique | Level 3</t>
        </is>
      </c>
    </row>
    <row r="20">
      <c r="A20" s="5" t="inlineStr">
        <is>
          <t>Fair Value Measurement Inputs and Valuation Techniques</t>
        </is>
      </c>
    </row>
    <row r="21">
      <c r="A21" s="3" t="inlineStr">
        <is>
          <t>Equity securities</t>
        </is>
      </c>
      <c r="C21" s="4" t="n">
        <v>86</v>
      </c>
      <c r="D21" s="4" t="n">
        <v>80</v>
      </c>
    </row>
    <row r="22">
      <c r="A22" s="3" t="inlineStr">
        <is>
          <t>Foreign currency swaps</t>
        </is>
      </c>
    </row>
    <row r="23">
      <c r="A23" s="5" t="inlineStr">
        <is>
          <t>Fair Value Measurement Inputs and Valuation Techniques</t>
        </is>
      </c>
    </row>
    <row r="24">
      <c r="A24" s="3" t="inlineStr">
        <is>
          <t>Asset derivatives</t>
        </is>
      </c>
      <c r="C24" s="4" t="n">
        <v>150</v>
      </c>
      <c r="D24" s="4" t="n">
        <v>241</v>
      </c>
    </row>
    <row r="25">
      <c r="A25" s="3" t="inlineStr">
        <is>
          <t>Liability derivatives</t>
        </is>
      </c>
      <c r="C25" s="4" t="n">
        <v>289</v>
      </c>
      <c r="D25" s="4" t="n">
        <v>204</v>
      </c>
    </row>
    <row r="26">
      <c r="A26" s="3" t="inlineStr">
        <is>
          <t>Foreign currency swaps | Level 3</t>
        </is>
      </c>
    </row>
    <row r="27">
      <c r="A27" s="5" t="inlineStr">
        <is>
          <t>Fair Value Measurement Inputs and Valuation Techniques</t>
        </is>
      </c>
    </row>
    <row r="28">
      <c r="A28" s="3" t="inlineStr">
        <is>
          <t>Asset derivatives</t>
        </is>
      </c>
      <c r="C28" s="4" t="n">
        <v>97</v>
      </c>
      <c r="D28" s="4" t="n">
        <v>169</v>
      </c>
    </row>
    <row r="29">
      <c r="A29" s="3" t="inlineStr">
        <is>
          <t>Liability derivatives</t>
        </is>
      </c>
      <c r="C29" s="4" t="n">
        <v>240</v>
      </c>
      <c r="D29" s="4" t="n">
        <v>126</v>
      </c>
    </row>
    <row r="30">
      <c r="A30" s="3" t="inlineStr">
        <is>
          <t>Foreign currency swaps | Fair Value, Unobservable Input, Interest Rates (USD), Interest Rates (JPY) and CDS Spreads | Discounted cash flow technique | Level 3</t>
        </is>
      </c>
    </row>
    <row r="31">
      <c r="A31" s="5" t="inlineStr">
        <is>
          <t>Fair Value Measurement Inputs and Valuation Techniques</t>
        </is>
      </c>
    </row>
    <row r="32">
      <c r="A32" s="3" t="inlineStr">
        <is>
          <t>Asset derivatives</t>
        </is>
      </c>
      <c r="C32" s="4" t="n">
        <v>27</v>
      </c>
      <c r="D32" s="4" t="n">
        <v>106</v>
      </c>
    </row>
    <row r="33">
      <c r="A33" s="3" t="inlineStr">
        <is>
          <t>Liability derivatives</t>
        </is>
      </c>
      <c r="C33" s="4" t="n">
        <v>197</v>
      </c>
      <c r="D33" s="4" t="n">
        <v>118</v>
      </c>
    </row>
    <row r="34">
      <c r="A34" s="3" t="inlineStr">
        <is>
          <t>Foreign currency swaps | Fair Value, Unobservable Input, Interest Rates (USD) and Interest Rates (JPY) | Discounted cash flow technique | Level 3</t>
        </is>
      </c>
    </row>
    <row r="35">
      <c r="A35" s="5" t="inlineStr">
        <is>
          <t>Fair Value Measurement Inputs and Valuation Techniques</t>
        </is>
      </c>
    </row>
    <row r="36">
      <c r="A36" s="3" t="inlineStr">
        <is>
          <t>Asset derivatives</t>
        </is>
      </c>
      <c r="C36" s="4" t="n">
        <v>70</v>
      </c>
      <c r="D36" s="4" t="n">
        <v>63</v>
      </c>
    </row>
    <row r="37">
      <c r="A37" s="3" t="inlineStr">
        <is>
          <t>Liability derivatives</t>
        </is>
      </c>
      <c r="C37" s="6" t="n">
        <v>43</v>
      </c>
      <c r="D37" s="6" t="n">
        <v>8</v>
      </c>
    </row>
    <row r="38">
      <c r="A38" s="3" t="inlineStr">
        <is>
          <t>Foreign currency swaps | Credit Spread | Fair Value, Unobservable Input, Interest Rates (USD), Interest Rates (JPY) and CDS Spreads | Lower Limit | Level 3</t>
        </is>
      </c>
    </row>
    <row r="39">
      <c r="A39" s="5" t="inlineStr">
        <is>
          <t>Fair Value Measurement Inputs and Valuation Techniques</t>
        </is>
      </c>
    </row>
    <row r="40">
      <c r="A40" s="3" t="inlineStr">
        <is>
          <t>Derivative asset, measurement input</t>
        </is>
      </c>
      <c r="C40" s="10" t="n">
        <v>0.0023</v>
      </c>
      <c r="D40" s="10" t="n">
        <v>0.0023</v>
      </c>
    </row>
    <row r="41">
      <c r="A41" s="3" t="inlineStr">
        <is>
          <t>Derivative liability, measurement input</t>
        </is>
      </c>
      <c r="C41" s="10" t="n">
        <v>0.0041</v>
      </c>
      <c r="D41" s="10" t="n">
        <v>0.0041</v>
      </c>
    </row>
    <row r="42">
      <c r="A42" s="3" t="inlineStr">
        <is>
          <t>Foreign currency swaps | Credit Spread | Fair Value, Unobservable Input, Interest Rates (USD), Interest Rates (JPY) and CDS Spreads | Upper Limit | Level 3</t>
        </is>
      </c>
    </row>
    <row r="43">
      <c r="A43" s="5" t="inlineStr">
        <is>
          <t>Fair Value Measurement Inputs and Valuation Techniques</t>
        </is>
      </c>
    </row>
    <row r="44">
      <c r="A44" s="3" t="inlineStr">
        <is>
          <t>Derivative asset, measurement input</t>
        </is>
      </c>
      <c r="C44" s="10" t="n">
        <v>0.014</v>
      </c>
      <c r="D44" s="10" t="n">
        <v>0.014</v>
      </c>
    </row>
    <row r="45">
      <c r="A45" s="3" t="inlineStr">
        <is>
          <t>Derivative liability, measurement input</t>
        </is>
      </c>
      <c r="C45" s="10" t="n">
        <v>0.014</v>
      </c>
      <c r="D45" s="10" t="n">
        <v>0.014</v>
      </c>
    </row>
    <row r="46">
      <c r="A46" s="3" t="inlineStr">
        <is>
          <t>Dollar-denominated</t>
        </is>
      </c>
    </row>
    <row r="47">
      <c r="A47" s="5" t="inlineStr">
        <is>
          <t>Fair Value Measurement Inputs and Valuation Techniques</t>
        </is>
      </c>
    </row>
    <row r="48">
      <c r="A48" s="3" t="inlineStr">
        <is>
          <t>Available for sale, fixed maturity securities</t>
        </is>
      </c>
      <c r="C48" s="6" t="n">
        <v>40532</v>
      </c>
      <c r="D48" s="6" t="n">
        <v>38281</v>
      </c>
    </row>
    <row r="49">
      <c r="A49" s="3" t="inlineStr">
        <is>
          <t>Equity securities</t>
        </is>
      </c>
      <c r="C49" s="6" t="n">
        <v>145</v>
      </c>
      <c r="D49" s="6" t="n">
        <v>144</v>
      </c>
    </row>
    <row r="50">
      <c r="A50" s="3" t="inlineStr">
        <is>
          <t>Dollar-denominated | Foreign currency swaps | Discount Rate | Fair Value, Unobservable Input, Interest Rates (USD), Interest Rates (JPY) and CDS Spreads | Lower Limit | Level 3</t>
        </is>
      </c>
    </row>
    <row r="51">
      <c r="A51" s="5" t="inlineStr">
        <is>
          <t>Fair Value Measurement Inputs and Valuation Techniques</t>
        </is>
      </c>
    </row>
    <row r="52">
      <c r="A52" s="3" t="inlineStr">
        <is>
          <t>Derivative asset, measurement input</t>
        </is>
      </c>
      <c r="B52" s="3" t="inlineStr">
        <is>
          <t>[1]</t>
        </is>
      </c>
      <c r="C52" s="10" t="n">
        <v>0.0071</v>
      </c>
      <c r="D52" s="10" t="n">
        <v>0.0189</v>
      </c>
    </row>
    <row r="53">
      <c r="A53" s="3" t="inlineStr">
        <is>
          <t>Derivative liability, measurement input</t>
        </is>
      </c>
      <c r="B53" s="3" t="inlineStr">
        <is>
          <t>[1]</t>
        </is>
      </c>
      <c r="C53" s="10" t="n">
        <v>0.0071</v>
      </c>
      <c r="D53" s="10" t="n">
        <v>0.0189</v>
      </c>
    </row>
    <row r="54">
      <c r="A54" s="3" t="inlineStr">
        <is>
          <t>Dollar-denominated | Foreign currency swaps | Discount Rate | Fair Value, Unobservable Input, Interest Rates (USD), Interest Rates (JPY) and CDS Spreads | Upper Limit | Level 3</t>
        </is>
      </c>
    </row>
    <row r="55">
      <c r="A55" s="5" t="inlineStr">
        <is>
          <t>Fair Value Measurement Inputs and Valuation Techniques</t>
        </is>
      </c>
    </row>
    <row r="56">
      <c r="A56" s="3" t="inlineStr">
        <is>
          <t>Derivative asset, measurement input</t>
        </is>
      </c>
      <c r="B56" s="3" t="inlineStr">
        <is>
          <t>[1]</t>
        </is>
      </c>
      <c r="C56" s="10" t="n">
        <v>0.0112</v>
      </c>
      <c r="D56" s="10" t="n">
        <v>0.0209</v>
      </c>
    </row>
    <row r="57">
      <c r="A57" s="3" t="inlineStr">
        <is>
          <t>Derivative liability, measurement input</t>
        </is>
      </c>
      <c r="B57" s="3" t="inlineStr">
        <is>
          <t>[1]</t>
        </is>
      </c>
      <c r="C57" s="10" t="n">
        <v>0.0112</v>
      </c>
      <c r="D57" s="10" t="n">
        <v>0.0209</v>
      </c>
    </row>
    <row r="58">
      <c r="A58" s="3" t="inlineStr">
        <is>
          <t>Dollar-denominated | Foreign currency swaps | Discount Rate | Fair Value, Unobservable Input, Interest Rates (USD) and Interest Rates (JPY) | Lower Limit | Level 3</t>
        </is>
      </c>
    </row>
    <row r="59">
      <c r="A59" s="5" t="inlineStr">
        <is>
          <t>Fair Value Measurement Inputs and Valuation Techniques</t>
        </is>
      </c>
    </row>
    <row r="60">
      <c r="A60" s="3" t="inlineStr">
        <is>
          <t>Derivative asset, measurement input</t>
        </is>
      </c>
      <c r="B60" s="3" t="inlineStr">
        <is>
          <t>[1]</t>
        </is>
      </c>
      <c r="C60" s="10" t="n">
        <v>0.0071</v>
      </c>
      <c r="D60" s="10" t="n">
        <v>0.0189</v>
      </c>
    </row>
    <row r="61">
      <c r="A61" s="3" t="inlineStr">
        <is>
          <t>Derivative liability, measurement input</t>
        </is>
      </c>
      <c r="B61" s="3" t="inlineStr">
        <is>
          <t>[1]</t>
        </is>
      </c>
      <c r="C61" s="10" t="n">
        <v>0.0071</v>
      </c>
      <c r="D61" s="10" t="n">
        <v>0.0189</v>
      </c>
    </row>
    <row r="62">
      <c r="A62" s="3" t="inlineStr">
        <is>
          <t>Dollar-denominated | Foreign currency swaps | Discount Rate | Fair Value, Unobservable Input, Interest Rates (USD) and Interest Rates (JPY) | Upper Limit | Level 3</t>
        </is>
      </c>
    </row>
    <row r="63">
      <c r="A63" s="5" t="inlineStr">
        <is>
          <t>Fair Value Measurement Inputs and Valuation Techniques</t>
        </is>
      </c>
    </row>
    <row r="64">
      <c r="A64" s="3" t="inlineStr">
        <is>
          <t>Derivative asset, measurement input</t>
        </is>
      </c>
      <c r="B64" s="3" t="inlineStr">
        <is>
          <t>[1]</t>
        </is>
      </c>
      <c r="C64" s="10" t="n">
        <v>0.0112</v>
      </c>
      <c r="D64" s="10" t="n">
        <v>0.0209</v>
      </c>
    </row>
    <row r="65">
      <c r="A65" s="3" t="inlineStr">
        <is>
          <t>Derivative liability, measurement input</t>
        </is>
      </c>
      <c r="B65" s="3" t="inlineStr">
        <is>
          <t>[1]</t>
        </is>
      </c>
      <c r="C65" s="10" t="n">
        <v>0.0112</v>
      </c>
      <c r="D65" s="10" t="n">
        <v>0.0209</v>
      </c>
    </row>
    <row r="66">
      <c r="A66" s="3" t="inlineStr">
        <is>
          <t>Yen-denominated</t>
        </is>
      </c>
    </row>
    <row r="67">
      <c r="A67" s="5" t="inlineStr">
        <is>
          <t>Fair Value Measurement Inputs and Valuation Techniques</t>
        </is>
      </c>
    </row>
    <row r="68">
      <c r="A68" s="3" t="inlineStr">
        <is>
          <t>Available for sale, fixed maturity securities</t>
        </is>
      </c>
      <c r="C68" s="6" t="n">
        <v>62596</v>
      </c>
      <c r="D68" s="6" t="n">
        <v>52981</v>
      </c>
    </row>
    <row r="69">
      <c r="A69" s="3" t="inlineStr">
        <is>
          <t>Equity securities</t>
        </is>
      </c>
      <c r="C69" s="6" t="n">
        <v>630</v>
      </c>
      <c r="D69" s="6" t="n">
        <v>658</v>
      </c>
    </row>
    <row r="70">
      <c r="A70" s="3" t="inlineStr">
        <is>
          <t>Yen-denominated | Foreign currency swaps | Discount Rate | Fair Value, Unobservable Input, Interest Rates (USD), Interest Rates (JPY) and CDS Spreads | Lower Limit | Level 3</t>
        </is>
      </c>
    </row>
    <row r="71">
      <c r="A71" s="5" t="inlineStr">
        <is>
          <t>Fair Value Measurement Inputs and Valuation Techniques</t>
        </is>
      </c>
    </row>
    <row r="72">
      <c r="A72" s="3" t="inlineStr">
        <is>
          <t>Derivative asset, measurement input</t>
        </is>
      </c>
      <c r="B72" s="3" t="inlineStr">
        <is>
          <t>[2]</t>
        </is>
      </c>
      <c r="C72" s="10" t="n">
        <v>0.0003</v>
      </c>
      <c r="D72" s="10" t="n">
        <v>0.0012</v>
      </c>
    </row>
    <row r="73">
      <c r="A73" s="3" t="inlineStr">
        <is>
          <t>Derivative liability, measurement input</t>
        </is>
      </c>
      <c r="B73" s="3" t="inlineStr">
        <is>
          <t>[2]</t>
        </is>
      </c>
      <c r="C73" s="10" t="n">
        <v>0.0003</v>
      </c>
      <c r="D73" s="10" t="n">
        <v>0.0012</v>
      </c>
    </row>
    <row r="74">
      <c r="A74" s="3" t="inlineStr">
        <is>
          <t>Yen-denominated | Foreign currency swaps | Discount Rate | Fair Value, Unobservable Input, Interest Rates (USD), Interest Rates (JPY) and CDS Spreads | Upper Limit | Level 3</t>
        </is>
      </c>
    </row>
    <row r="75">
      <c r="A75" s="5" t="inlineStr">
        <is>
          <t>Fair Value Measurement Inputs and Valuation Techniques</t>
        </is>
      </c>
    </row>
    <row r="76">
      <c r="A76" s="3" t="inlineStr">
        <is>
          <t>Derivative asset, measurement input</t>
        </is>
      </c>
      <c r="B76" s="3" t="inlineStr">
        <is>
          <t>[2]</t>
        </is>
      </c>
      <c r="C76" s="10" t="n">
        <v>0.0035</v>
      </c>
      <c r="D76" s="10" t="n">
        <v>0.0043</v>
      </c>
    </row>
    <row r="77">
      <c r="A77" s="3" t="inlineStr">
        <is>
          <t>Derivative liability, measurement input</t>
        </is>
      </c>
      <c r="B77" s="3" t="inlineStr">
        <is>
          <t>[2]</t>
        </is>
      </c>
      <c r="C77" s="10" t="n">
        <v>0.0035</v>
      </c>
      <c r="D77" s="10" t="n">
        <v>0.0043</v>
      </c>
    </row>
    <row r="78">
      <c r="A78" s="3" t="inlineStr">
        <is>
          <t>Yen-denominated | Foreign currency swaps | Discount Rate | Fair Value, Unobservable Input, Interest Rates (USD) and Interest Rates (JPY) | Lower Limit | Level 3</t>
        </is>
      </c>
    </row>
    <row r="79">
      <c r="A79" s="5" t="inlineStr">
        <is>
          <t>Fair Value Measurement Inputs and Valuation Techniques</t>
        </is>
      </c>
    </row>
    <row r="80">
      <c r="A80" s="3" t="inlineStr">
        <is>
          <t>Derivative asset, measurement input</t>
        </is>
      </c>
      <c r="B80" s="3" t="inlineStr">
        <is>
          <t>[2]</t>
        </is>
      </c>
      <c r="C80" s="10" t="n">
        <v>0.0003</v>
      </c>
      <c r="D80" s="10" t="n">
        <v>0.0012</v>
      </c>
    </row>
    <row r="81">
      <c r="A81" s="3" t="inlineStr">
        <is>
          <t>Derivative liability, measurement input</t>
        </is>
      </c>
      <c r="B81" s="3" t="inlineStr">
        <is>
          <t>[2]</t>
        </is>
      </c>
      <c r="C81" s="10" t="n">
        <v>0.0003</v>
      </c>
      <c r="D81" s="10" t="n">
        <v>0.0012</v>
      </c>
    </row>
    <row r="82">
      <c r="A82" s="3" t="inlineStr">
        <is>
          <t>Yen-denominated | Foreign currency swaps | Discount Rate | Fair Value, Unobservable Input, Interest Rates (USD) and Interest Rates (JPY) | Upper Limit | Level 3</t>
        </is>
      </c>
    </row>
    <row r="83">
      <c r="A83" s="5" t="inlineStr">
        <is>
          <t>Fair Value Measurement Inputs and Valuation Techniques</t>
        </is>
      </c>
    </row>
    <row r="84">
      <c r="A84" s="3" t="inlineStr">
        <is>
          <t>Derivative asset, measurement input</t>
        </is>
      </c>
      <c r="B84" s="3" t="inlineStr">
        <is>
          <t>[2]</t>
        </is>
      </c>
      <c r="C84" s="10" t="n">
        <v>0.0035</v>
      </c>
      <c r="D84" s="10" t="n">
        <v>0.0043</v>
      </c>
    </row>
    <row r="85">
      <c r="A85" s="3" t="inlineStr">
        <is>
          <t>Derivative liability, measurement input</t>
        </is>
      </c>
      <c r="B85" s="3" t="inlineStr">
        <is>
          <t>[2]</t>
        </is>
      </c>
      <c r="C85" s="10" t="n">
        <v>0.0035</v>
      </c>
      <c r="D85" s="10" t="n">
        <v>0.0043</v>
      </c>
    </row>
    <row r="86">
      <c r="A86" s="3" t="inlineStr">
        <is>
          <t>Mortgage- and asset-backed securities</t>
        </is>
      </c>
    </row>
    <row r="87">
      <c r="A87" s="5" t="inlineStr">
        <is>
          <t>Fair Value Measurement Inputs and Valuation Techniques</t>
        </is>
      </c>
    </row>
    <row r="88">
      <c r="A88" s="3" t="inlineStr">
        <is>
          <t>Available for sale, fixed maturity securities</t>
        </is>
      </c>
      <c r="C88" s="6" t="n">
        <v>717</v>
      </c>
      <c r="D88" s="6" t="n">
        <v>410</v>
      </c>
    </row>
    <row r="89">
      <c r="A89" s="3" t="inlineStr">
        <is>
          <t>Mortgage- and asset-backed securities | Level 3</t>
        </is>
      </c>
    </row>
    <row r="90">
      <c r="A90" s="5" t="inlineStr">
        <is>
          <t>Fair Value Measurement Inputs and Valuation Techniques</t>
        </is>
      </c>
    </row>
    <row r="91">
      <c r="A91" s="3" t="inlineStr">
        <is>
          <t>Available for sale, fixed maturity securities</t>
        </is>
      </c>
      <c r="C91" s="4" t="n">
        <v>191</v>
      </c>
      <c r="D91" s="4" t="n">
        <v>178</v>
      </c>
    </row>
    <row r="92">
      <c r="A92" s="3" t="inlineStr">
        <is>
          <t>Mortgage- and asset-backed securities | Consensus pricing valuation technique</t>
        </is>
      </c>
    </row>
    <row r="93">
      <c r="A93" s="5" t="inlineStr">
        <is>
          <t>Fair Value Measurement Inputs and Valuation Techniques</t>
        </is>
      </c>
    </row>
    <row r="94">
      <c r="A94" s="3" t="inlineStr">
        <is>
          <t>Available for sale, fixed maturity securities</t>
        </is>
      </c>
      <c r="C94" s="4" t="n">
        <v>356</v>
      </c>
      <c r="D94" s="4" t="n">
        <v>178</v>
      </c>
    </row>
    <row r="95">
      <c r="A95" s="3" t="inlineStr">
        <is>
          <t>Mortgage- and asset-backed securities | Consensus pricing valuation technique | Level 3</t>
        </is>
      </c>
    </row>
    <row r="96">
      <c r="A96" s="5" t="inlineStr">
        <is>
          <t>Fair Value Measurement Inputs and Valuation Techniques</t>
        </is>
      </c>
    </row>
    <row r="97">
      <c r="A97" s="3" t="inlineStr">
        <is>
          <t>Available for sale, fixed maturity securities</t>
        </is>
      </c>
      <c r="C97" s="4" t="n">
        <v>191</v>
      </c>
      <c r="D97" s="4" t="n">
        <v>178</v>
      </c>
    </row>
    <row r="98">
      <c r="A98" s="3" t="inlineStr">
        <is>
          <t>Mortgage- and asset-backed securities | Dollar-denominated</t>
        </is>
      </c>
    </row>
    <row r="99">
      <c r="A99" s="5" t="inlineStr">
        <is>
          <t>Fair Value Measurement Inputs and Valuation Techniques</t>
        </is>
      </c>
    </row>
    <row r="100">
      <c r="A100" s="3" t="inlineStr">
        <is>
          <t>Available for sale, fixed maturity securities</t>
        </is>
      </c>
      <c r="C100" s="4" t="n">
        <v>353</v>
      </c>
      <c r="D100" s="4" t="n">
        <v>156</v>
      </c>
    </row>
    <row r="101">
      <c r="A101" s="3" t="inlineStr">
        <is>
          <t>Mortgage- and asset-backed securities | Yen-denominated</t>
        </is>
      </c>
    </row>
    <row r="102">
      <c r="A102" s="5" t="inlineStr">
        <is>
          <t>Fair Value Measurement Inputs and Valuation Techniques</t>
        </is>
      </c>
    </row>
    <row r="103">
      <c r="A103" s="3" t="inlineStr">
        <is>
          <t>Available for sale, fixed maturity securities</t>
        </is>
      </c>
      <c r="C103" s="4" t="n">
        <v>364</v>
      </c>
      <c r="D103" s="4" t="n">
        <v>254</v>
      </c>
    </row>
    <row r="104">
      <c r="A104" s="3" t="inlineStr">
        <is>
          <t>Banks/financial institutions</t>
        </is>
      </c>
    </row>
    <row r="105">
      <c r="A105" s="5" t="inlineStr">
        <is>
          <t>Fair Value Measurement Inputs and Valuation Techniques</t>
        </is>
      </c>
    </row>
    <row r="106">
      <c r="A106" s="3" t="inlineStr">
        <is>
          <t>Available for sale, fixed maturity securities</t>
        </is>
      </c>
      <c r="C106" s="4" t="n">
        <v>11696</v>
      </c>
      <c r="D106" s="4" t="n">
        <v>10287</v>
      </c>
    </row>
    <row r="107">
      <c r="A107" s="3" t="inlineStr">
        <is>
          <t>Banks/financial institutions | Level 3</t>
        </is>
      </c>
    </row>
    <row r="108">
      <c r="A108" s="5" t="inlineStr">
        <is>
          <t>Fair Value Measurement Inputs and Valuation Techniques</t>
        </is>
      </c>
    </row>
    <row r="109">
      <c r="A109" s="3" t="inlineStr">
        <is>
          <t>Available for sale, fixed maturity securities</t>
        </is>
      </c>
      <c r="C109" s="4" t="n">
        <v>24</v>
      </c>
      <c r="D109" s="4" t="n">
        <v>23</v>
      </c>
    </row>
    <row r="110">
      <c r="A110" s="3" t="inlineStr">
        <is>
          <t>Banks/financial institutions | Consensus pricing valuation technique</t>
        </is>
      </c>
    </row>
    <row r="111">
      <c r="A111" s="5" t="inlineStr">
        <is>
          <t>Fair Value Measurement Inputs and Valuation Techniques</t>
        </is>
      </c>
    </row>
    <row r="112">
      <c r="A112" s="3" t="inlineStr">
        <is>
          <t>Available for sale, fixed maturity securities</t>
        </is>
      </c>
      <c r="C112" s="4" t="n">
        <v>24</v>
      </c>
      <c r="D112" s="4" t="n">
        <v>23</v>
      </c>
    </row>
    <row r="113">
      <c r="A113" s="3" t="inlineStr">
        <is>
          <t>Banks/financial institutions | Consensus pricing valuation technique | Level 3</t>
        </is>
      </c>
    </row>
    <row r="114">
      <c r="A114" s="5" t="inlineStr">
        <is>
          <t>Fair Value Measurement Inputs and Valuation Techniques</t>
        </is>
      </c>
    </row>
    <row r="115">
      <c r="A115" s="3" t="inlineStr">
        <is>
          <t>Available for sale, fixed maturity securities</t>
        </is>
      </c>
      <c r="C115" s="4" t="n">
        <v>24</v>
      </c>
      <c r="D115" s="4" t="n">
        <v>23</v>
      </c>
    </row>
    <row r="116">
      <c r="A116" s="3" t="inlineStr">
        <is>
          <t>Banks/financial institutions | Dollar-denominated</t>
        </is>
      </c>
    </row>
    <row r="117">
      <c r="A117" s="5" t="inlineStr">
        <is>
          <t>Fair Value Measurement Inputs and Valuation Techniques</t>
        </is>
      </c>
    </row>
    <row r="118">
      <c r="A118" s="3" t="inlineStr">
        <is>
          <t>Available for sale, fixed maturity securities</t>
        </is>
      </c>
      <c r="C118" s="4" t="n">
        <v>3688</v>
      </c>
      <c r="D118" s="4" t="n">
        <v>3521</v>
      </c>
    </row>
    <row r="119">
      <c r="A119" s="3" t="inlineStr">
        <is>
          <t>Banks/financial institutions | Yen-denominated</t>
        </is>
      </c>
    </row>
    <row r="120">
      <c r="A120" s="5" t="inlineStr">
        <is>
          <t>Fair Value Measurement Inputs and Valuation Techniques</t>
        </is>
      </c>
    </row>
    <row r="121">
      <c r="A121" s="3" t="inlineStr">
        <is>
          <t>Available for sale, fixed maturity securities</t>
        </is>
      </c>
      <c r="C121" s="4" t="n">
        <v>8008</v>
      </c>
      <c r="D121" s="4" t="n">
        <v>6766</v>
      </c>
    </row>
    <row r="122">
      <c r="A122" s="3" t="inlineStr">
        <is>
          <t>Public utilities</t>
        </is>
      </c>
    </row>
    <row r="123">
      <c r="A123" s="5" t="inlineStr">
        <is>
          <t>Fair Value Measurement Inputs and Valuation Techniques</t>
        </is>
      </c>
    </row>
    <row r="124">
      <c r="A124" s="3" t="inlineStr">
        <is>
          <t>Available for sale, fixed maturity securities</t>
        </is>
      </c>
      <c r="C124" s="4" t="n">
        <v>10398</v>
      </c>
      <c r="D124" s="4" t="n">
        <v>6780</v>
      </c>
    </row>
    <row r="125">
      <c r="A125" s="3" t="inlineStr">
        <is>
          <t>Public utilities | Level 3</t>
        </is>
      </c>
    </row>
    <row r="126">
      <c r="A126" s="5" t="inlineStr">
        <is>
          <t>Fair Value Measurement Inputs and Valuation Techniques</t>
        </is>
      </c>
    </row>
    <row r="127">
      <c r="A127" s="3" t="inlineStr">
        <is>
          <t>Available for sale, fixed maturity securities</t>
        </is>
      </c>
      <c r="C127" s="4" t="n">
        <v>368</v>
      </c>
      <c r="D127" s="4" t="n">
        <v>224</v>
      </c>
    </row>
    <row r="128">
      <c r="A128" s="3" t="inlineStr">
        <is>
          <t>Public utilities | Discounted cash flow technique</t>
        </is>
      </c>
    </row>
    <row r="129">
      <c r="A129" s="5" t="inlineStr">
        <is>
          <t>Fair Value Measurement Inputs and Valuation Techniques</t>
        </is>
      </c>
    </row>
    <row r="130">
      <c r="A130" s="3" t="inlineStr">
        <is>
          <t>Available for sale, fixed maturity securities</t>
        </is>
      </c>
      <c r="C130" s="4" t="n">
        <v>368</v>
      </c>
      <c r="D130" s="4" t="n">
        <v>224</v>
      </c>
    </row>
    <row r="131">
      <c r="A131" s="3" t="inlineStr">
        <is>
          <t>Public utilities | Discounted cash flow technique | Level 3</t>
        </is>
      </c>
    </row>
    <row r="132">
      <c r="A132" s="5" t="inlineStr">
        <is>
          <t>Fair Value Measurement Inputs and Valuation Techniques</t>
        </is>
      </c>
    </row>
    <row r="133">
      <c r="A133" s="3" t="inlineStr">
        <is>
          <t>Available for sale, fixed maturity securities</t>
        </is>
      </c>
      <c r="C133" s="4" t="n">
        <v>368</v>
      </c>
      <c r="D133" s="4" t="n">
        <v>224</v>
      </c>
    </row>
    <row r="134">
      <c r="A134" s="3" t="inlineStr">
        <is>
          <t>Public utilities | Dollar-denominated</t>
        </is>
      </c>
    </row>
    <row r="135">
      <c r="A135" s="5" t="inlineStr">
        <is>
          <t>Fair Value Measurement Inputs and Valuation Techniques</t>
        </is>
      </c>
    </row>
    <row r="136">
      <c r="A136" s="3" t="inlineStr">
        <is>
          <t>Available for sale, fixed maturity securities</t>
        </is>
      </c>
      <c r="C136" s="4" t="n">
        <v>4854</v>
      </c>
      <c r="D136" s="4" t="n">
        <v>4519</v>
      </c>
    </row>
    <row r="137">
      <c r="A137" s="3" t="inlineStr">
        <is>
          <t>Public utilities | Yen-denominated</t>
        </is>
      </c>
    </row>
    <row r="138">
      <c r="A138" s="5" t="inlineStr">
        <is>
          <t>Fair Value Measurement Inputs and Valuation Techniques</t>
        </is>
      </c>
    </row>
    <row r="139">
      <c r="A139" s="3" t="inlineStr">
        <is>
          <t>Available for sale, fixed maturity securities</t>
        </is>
      </c>
      <c r="C139" s="4" t="n">
        <v>5544</v>
      </c>
      <c r="D139" s="4" t="n">
        <v>2261</v>
      </c>
    </row>
    <row r="140">
      <c r="A140" s="3" t="inlineStr">
        <is>
          <t>Other corporate</t>
        </is>
      </c>
    </row>
    <row r="141">
      <c r="A141" s="5" t="inlineStr">
        <is>
          <t>Fair Value Measurement Inputs and Valuation Techniques</t>
        </is>
      </c>
    </row>
    <row r="142">
      <c r="A142" s="3" t="inlineStr">
        <is>
          <t>Available for sale, fixed maturity securities</t>
        </is>
      </c>
      <c r="C142" s="4" t="n">
        <v>39081</v>
      </c>
      <c r="D142" s="4" t="n">
        <v>34496</v>
      </c>
    </row>
    <row r="143">
      <c r="A143" s="3" t="inlineStr">
        <is>
          <t>Other corporate | Level 3</t>
        </is>
      </c>
    </row>
    <row r="144">
      <c r="A144" s="5" t="inlineStr">
        <is>
          <t>Fair Value Measurement Inputs and Valuation Techniques</t>
        </is>
      </c>
    </row>
    <row r="145">
      <c r="A145" s="3" t="inlineStr">
        <is>
          <t>Available for sale, fixed maturity securities</t>
        </is>
      </c>
      <c r="C145" s="4" t="n">
        <v>268</v>
      </c>
      <c r="D145" s="4" t="n">
        <v>262</v>
      </c>
    </row>
    <row r="146">
      <c r="A146" s="3" t="inlineStr">
        <is>
          <t>Other corporate | Discounted cash flow technique</t>
        </is>
      </c>
    </row>
    <row r="147">
      <c r="A147" s="5" t="inlineStr">
        <is>
          <t>Fair Value Measurement Inputs and Valuation Techniques</t>
        </is>
      </c>
    </row>
    <row r="148">
      <c r="A148" s="3" t="inlineStr">
        <is>
          <t>Available for sale, fixed maturity securities</t>
        </is>
      </c>
      <c r="C148" s="4" t="n">
        <v>272</v>
      </c>
      <c r="D148" s="4" t="n">
        <v>262</v>
      </c>
    </row>
    <row r="149">
      <c r="A149" s="3" t="inlineStr">
        <is>
          <t>Other corporate | Discounted cash flow technique | Level 3</t>
        </is>
      </c>
    </row>
    <row r="150">
      <c r="A150" s="5" t="inlineStr">
        <is>
          <t>Fair Value Measurement Inputs and Valuation Techniques</t>
        </is>
      </c>
    </row>
    <row r="151">
      <c r="A151" s="3" t="inlineStr">
        <is>
          <t>Available for sale, fixed maturity securities</t>
        </is>
      </c>
      <c r="C151" s="4" t="n">
        <v>268</v>
      </c>
      <c r="D151" s="4" t="n">
        <v>262</v>
      </c>
    </row>
    <row r="152">
      <c r="A152" s="3" t="inlineStr">
        <is>
          <t>Other corporate | Dollar-denominated</t>
        </is>
      </c>
    </row>
    <row r="153">
      <c r="A153" s="5" t="inlineStr">
        <is>
          <t>Fair Value Measurement Inputs and Valuation Techniques</t>
        </is>
      </c>
    </row>
    <row r="154">
      <c r="A154" s="3" t="inlineStr">
        <is>
          <t>Available for sale, fixed maturity securities</t>
        </is>
      </c>
      <c r="C154" s="4" t="n">
        <v>29749</v>
      </c>
      <c r="D154" s="4" t="n">
        <v>28253</v>
      </c>
    </row>
    <row r="155">
      <c r="A155" s="3" t="inlineStr">
        <is>
          <t>Other corporate | Yen-denominated</t>
        </is>
      </c>
    </row>
    <row r="156">
      <c r="A156" s="5" t="inlineStr">
        <is>
          <t>Fair Value Measurement Inputs and Valuation Techniques</t>
        </is>
      </c>
    </row>
    <row r="157">
      <c r="A157" s="3" t="inlineStr">
        <is>
          <t>Available for sale, fixed maturity securities</t>
        </is>
      </c>
      <c r="C157" s="6" t="n">
        <v>9332</v>
      </c>
      <c r="D157" s="6" t="n">
        <v>6243</v>
      </c>
    </row>
    <row r="158"/>
    <row r="159">
      <c r="A159" s="3" t="inlineStr">
        <is>
          <t>[1]</t>
        </is>
      </c>
      <c r="B159" s="3" t="inlineStr">
        <is>
          <t>Inputs derived from U.S. long-term rates to accommodate long maturity nature of the Company's swaps</t>
        </is>
      </c>
    </row>
    <row r="160">
      <c r="A160" s="3" t="inlineStr">
        <is>
          <t>[2]</t>
        </is>
      </c>
      <c r="B160" s="3" t="inlineStr">
        <is>
          <t>Inputs derived from Japan long-term rates to accommodate long maturity nature of the Company's swaps</t>
        </is>
      </c>
    </row>
  </sheetData>
  <mergeCells count="4">
    <mergeCell ref="A1:B1"/>
    <mergeCell ref="A158:C158"/>
    <mergeCell ref="B159:C159"/>
    <mergeCell ref="B160:C16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 LIABILITIES - Changes in Liability for Unpaid Policy Claim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Liability for Unpaid Claims and Claims Expenses</t>
        </is>
      </c>
    </row>
    <row r="4">
      <c r="A4" s="3" t="inlineStr">
        <is>
          <t>Net balance, beginning of period</t>
        </is>
      </c>
      <c r="D4" s="6" t="n">
        <v>4659</v>
      </c>
    </row>
    <row r="5">
      <c r="A5" s="5" t="inlineStr">
        <is>
          <t>Less claims paid during the period on claims incurred during:</t>
        </is>
      </c>
    </row>
    <row r="6">
      <c r="A6" s="3" t="inlineStr">
        <is>
          <t>Net balance, end of period</t>
        </is>
      </c>
      <c r="B6" s="6" t="n">
        <v>4976</v>
      </c>
      <c r="D6" s="4" t="n">
        <v>4976</v>
      </c>
    </row>
    <row r="7">
      <c r="A7" s="3" t="inlineStr">
        <is>
          <t>Total liability for unpaid policy claims</t>
        </is>
      </c>
      <c r="B7" s="4" t="n">
        <v>4976</v>
      </c>
      <c r="C7" s="6" t="n">
        <v>4741</v>
      </c>
      <c r="D7" s="4" t="n">
        <v>4976</v>
      </c>
      <c r="E7" s="6" t="n">
        <v>4741</v>
      </c>
    </row>
    <row r="8">
      <c r="A8" s="3" t="inlineStr">
        <is>
          <t>Health insurance</t>
        </is>
      </c>
    </row>
    <row r="9">
      <c r="A9" s="5" t="inlineStr">
        <is>
          <t>Liability for Unpaid Claims and Claims Expenses</t>
        </is>
      </c>
    </row>
    <row r="10">
      <c r="A10" s="3" t="inlineStr">
        <is>
          <t>Unpaid supplemental health claims, beginning of period</t>
        </is>
      </c>
      <c r="B10" s="4" t="n">
        <v>4041</v>
      </c>
      <c r="C10" s="4" t="n">
        <v>4024</v>
      </c>
      <c r="D10" s="4" t="n">
        <v>3968</v>
      </c>
      <c r="E10" s="4" t="n">
        <v>3952</v>
      </c>
    </row>
    <row r="11">
      <c r="A11" s="3" t="inlineStr">
        <is>
          <t>Less reinsurance recoverables</t>
        </is>
      </c>
      <c r="B11" s="4" t="n">
        <v>37</v>
      </c>
      <c r="C11" s="4" t="n">
        <v>31</v>
      </c>
      <c r="D11" s="4" t="n">
        <v>31</v>
      </c>
      <c r="E11" s="4" t="n">
        <v>28</v>
      </c>
    </row>
    <row r="12">
      <c r="A12" s="3" t="inlineStr">
        <is>
          <t>Net balance, beginning of period</t>
        </is>
      </c>
      <c r="B12" s="4" t="n">
        <v>4004</v>
      </c>
      <c r="C12" s="4" t="n">
        <v>3993</v>
      </c>
      <c r="D12" s="4" t="n">
        <v>3937</v>
      </c>
      <c r="E12" s="4" t="n">
        <v>3924</v>
      </c>
    </row>
    <row r="13">
      <c r="A13" s="5" t="inlineStr">
        <is>
          <t>Add claims incurred during the period related to:</t>
        </is>
      </c>
    </row>
    <row r="14">
      <c r="A14" s="3" t="inlineStr">
        <is>
          <t>Current year</t>
        </is>
      </c>
      <c r="B14" s="4" t="n">
        <v>1780</v>
      </c>
      <c r="C14" s="4" t="n">
        <v>1806</v>
      </c>
      <c r="D14" s="4" t="n">
        <v>5354</v>
      </c>
      <c r="E14" s="4" t="n">
        <v>5415</v>
      </c>
    </row>
    <row r="15">
      <c r="A15" s="3" t="inlineStr">
        <is>
          <t>Prior years</t>
        </is>
      </c>
      <c r="B15" s="4" t="n">
        <v>-105</v>
      </c>
      <c r="C15" s="4" t="n">
        <v>-134</v>
      </c>
      <c r="D15" s="4" t="n">
        <v>-408</v>
      </c>
      <c r="E15" s="4" t="n">
        <v>-437</v>
      </c>
    </row>
    <row r="16">
      <c r="A16" s="3" t="inlineStr">
        <is>
          <t>Total incurred</t>
        </is>
      </c>
      <c r="B16" s="4" t="n">
        <v>1675</v>
      </c>
      <c r="C16" s="4" t="n">
        <v>1672</v>
      </c>
      <c r="D16" s="4" t="n">
        <v>4946</v>
      </c>
      <c r="E16" s="4" t="n">
        <v>4978</v>
      </c>
    </row>
    <row r="17">
      <c r="A17" s="5" t="inlineStr">
        <is>
          <t>Less claims paid during the period on claims incurred during:</t>
        </is>
      </c>
    </row>
    <row r="18">
      <c r="A18" s="3" t="inlineStr">
        <is>
          <t>Current year</t>
        </is>
      </c>
      <c r="B18" s="4" t="n">
        <v>1295</v>
      </c>
      <c r="C18" s="4" t="n">
        <v>1421</v>
      </c>
      <c r="D18" s="4" t="n">
        <v>2971</v>
      </c>
      <c r="E18" s="4" t="n">
        <v>3150</v>
      </c>
    </row>
    <row r="19">
      <c r="A19" s="3" t="inlineStr">
        <is>
          <t>Prior years</t>
        </is>
      </c>
      <c r="B19" s="4" t="n">
        <v>249</v>
      </c>
      <c r="C19" s="4" t="n">
        <v>220</v>
      </c>
      <c r="D19" s="4" t="n">
        <v>1811</v>
      </c>
      <c r="E19" s="4" t="n">
        <v>1794</v>
      </c>
    </row>
    <row r="20">
      <c r="A20" s="3" t="inlineStr">
        <is>
          <t>Total paid</t>
        </is>
      </c>
      <c r="B20" s="4" t="n">
        <v>1544</v>
      </c>
      <c r="C20" s="4" t="n">
        <v>1641</v>
      </c>
      <c r="D20" s="4" t="n">
        <v>4782</v>
      </c>
      <c r="E20" s="4" t="n">
        <v>4944</v>
      </c>
    </row>
    <row r="21">
      <c r="A21" s="3" t="inlineStr">
        <is>
          <t>Effect of foreign exchange rate changes on unpaid claims</t>
        </is>
      </c>
      <c r="B21" s="4" t="n">
        <v>42</v>
      </c>
      <c r="C21" s="4" t="n">
        <v>-3</v>
      </c>
      <c r="D21" s="4" t="n">
        <v>76</v>
      </c>
      <c r="E21" s="4" t="n">
        <v>63</v>
      </c>
    </row>
    <row r="22">
      <c r="A22" s="3" t="inlineStr">
        <is>
          <t>Net balance, end of period</t>
        </is>
      </c>
      <c r="B22" s="4" t="n">
        <v>4177</v>
      </c>
      <c r="C22" s="4" t="n">
        <v>4021</v>
      </c>
      <c r="D22" s="4" t="n">
        <v>4177</v>
      </c>
      <c r="E22" s="4" t="n">
        <v>4021</v>
      </c>
    </row>
    <row r="23">
      <c r="A23" s="3" t="inlineStr">
        <is>
          <t>Add reinsurance recoverables</t>
        </is>
      </c>
      <c r="B23" s="4" t="n">
        <v>40</v>
      </c>
      <c r="C23" s="4" t="n">
        <v>31</v>
      </c>
      <c r="D23" s="4" t="n">
        <v>40</v>
      </c>
      <c r="E23" s="4" t="n">
        <v>31</v>
      </c>
    </row>
    <row r="24">
      <c r="A24" s="3" t="inlineStr">
        <is>
          <t>Total liability for unpaid policy claims</t>
        </is>
      </c>
      <c r="B24" s="4" t="n">
        <v>4217</v>
      </c>
      <c r="C24" s="4" t="n">
        <v>4052</v>
      </c>
      <c r="D24" s="4" t="n">
        <v>4217</v>
      </c>
      <c r="E24" s="4" t="n">
        <v>4052</v>
      </c>
    </row>
    <row r="25">
      <c r="A25" s="3" t="inlineStr">
        <is>
          <t>Life insurance</t>
        </is>
      </c>
    </row>
    <row r="26">
      <c r="A26" s="5" t="inlineStr">
        <is>
          <t>Less claims paid during the period on claims incurred during:</t>
        </is>
      </c>
    </row>
    <row r="27">
      <c r="A27" s="3" t="inlineStr">
        <is>
          <t>Total liability for unpaid policy claims</t>
        </is>
      </c>
      <c r="B27" s="6" t="n">
        <v>759</v>
      </c>
      <c r="C27" s="6" t="n">
        <v>689</v>
      </c>
      <c r="D27" s="6" t="n">
        <v>759</v>
      </c>
      <c r="E27" s="6" t="n">
        <v>6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hare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Retained earnings</t>
        </is>
      </c>
    </row>
    <row r="4">
      <c r="A4" s="3" t="inlineStr">
        <is>
          <t>Dividends to shareholders (in dollars per share)</t>
        </is>
      </c>
      <c r="B4" s="7" t="n">
        <v>0.28</v>
      </c>
      <c r="C4" s="7" t="n">
        <v>0.28</v>
      </c>
      <c r="D4" s="7" t="n">
        <v>0.28</v>
      </c>
      <c r="E4" s="7" t="n">
        <v>0.27</v>
      </c>
      <c r="F4" s="7" t="n">
        <v>0.27</v>
      </c>
      <c r="G4" s="7" t="n">
        <v>0.27</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 LIABILITIES - Additional Information (Details) - Health insuranc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Liability for Future Policy Benefit, by Product Segment [Line Items]</t>
        </is>
      </c>
    </row>
    <row r="4">
      <c r="A4" s="3" t="inlineStr">
        <is>
          <t>Prior years claims and claims adjustment expense</t>
        </is>
      </c>
      <c r="B4" s="6" t="n">
        <v>-105</v>
      </c>
      <c r="C4" s="6" t="n">
        <v>-134</v>
      </c>
      <c r="D4" s="6" t="n">
        <v>-408</v>
      </c>
      <c r="E4" s="6" t="n">
        <v>-437</v>
      </c>
    </row>
    <row r="5">
      <c r="A5" s="3" t="inlineStr">
        <is>
          <t>Aflac Japan</t>
        </is>
      </c>
    </row>
    <row r="6">
      <c r="A6" s="5" t="inlineStr">
        <is>
          <t>Liability for Future Policy Benefit, by Product Segment [Line Items]</t>
        </is>
      </c>
    </row>
    <row r="7">
      <c r="A7" s="3" t="inlineStr">
        <is>
          <t>Prior years claims and claims adjustment expense</t>
        </is>
      </c>
      <c r="D7" s="6" t="n">
        <v>264</v>
      </c>
    </row>
    <row r="8">
      <c r="A8" s="3" t="inlineStr">
        <is>
          <t>Percentage of total prior year claims and claims adjustment expense</t>
        </is>
      </c>
      <c r="D8" s="3" t="inlineStr">
        <is>
          <t>65.00%</t>
        </is>
      </c>
    </row>
    <row r="9">
      <c r="A9" s="3" t="inlineStr">
        <is>
          <t>Liability for unpaid claims and claims adjustment expense, foreign currency translation gain (loss), prior year claims adjustment expense</t>
        </is>
      </c>
      <c r="D9" s="6" t="n">
        <v>3</v>
      </c>
    </row>
    <row r="10">
      <c r="A10" s="3" t="inlineStr">
        <is>
          <t>Prior year claims and claims adjustment expense excluding effect of foreign currency</t>
        </is>
      </c>
      <c r="D10" s="6" t="n">
        <v>261</v>
      </c>
    </row>
    <row r="11">
      <c r="A11" s="3" t="inlineStr">
        <is>
          <t>Percentage of total prior year claims and claims adjustment expense excluding effect of foreign currency</t>
        </is>
      </c>
      <c r="D11" s="3" t="inlineStr">
        <is>
          <t>64.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REINSURANCE - Additional Information (Details) $ in Millions, ¥ in Billions</t>
        </is>
      </c>
      <c r="B1" s="2" t="inlineStr">
        <is>
          <t>9 Months Ended</t>
        </is>
      </c>
    </row>
    <row r="2">
      <c r="B2" s="2" t="inlineStr">
        <is>
          <t>Sep. 30, 2020JPY (¥)</t>
        </is>
      </c>
      <c r="C2" s="2" t="inlineStr">
        <is>
          <t>Sep. 30, 2020USD ($)</t>
        </is>
      </c>
      <c r="D2" s="2" t="inlineStr">
        <is>
          <t>Dec. 31, 2019USD ($)</t>
        </is>
      </c>
      <c r="E2" s="2" t="inlineStr">
        <is>
          <t>Sep. 30, 2019USD ($)</t>
        </is>
      </c>
    </row>
    <row r="3">
      <c r="A3" s="5" t="inlineStr">
        <is>
          <t>Effects of Reinsurance [Line Items]</t>
        </is>
      </c>
    </row>
    <row r="4">
      <c r="A4" s="3" t="inlineStr">
        <is>
          <t>Percent change in spot yen/dollar exchange rate</t>
        </is>
      </c>
      <c r="C4" s="3" t="inlineStr">
        <is>
          <t>3.60%</t>
        </is>
      </c>
    </row>
    <row r="5">
      <c r="A5" s="3" t="inlineStr">
        <is>
          <t>Percent change in ceded reserves</t>
        </is>
      </c>
      <c r="C5" s="3" t="inlineStr">
        <is>
          <t>3.50%</t>
        </is>
      </c>
    </row>
    <row r="6">
      <c r="A6" s="3" t="inlineStr">
        <is>
          <t>Aflac Japan</t>
        </is>
      </c>
    </row>
    <row r="7">
      <c r="A7" s="5" t="inlineStr">
        <is>
          <t>Effects of Reinsurance [Line Items]</t>
        </is>
      </c>
    </row>
    <row r="8">
      <c r="A8" s="3" t="inlineStr">
        <is>
          <t>Committed reinsurance facility | ¥</t>
        </is>
      </c>
      <c r="B8" s="8" t="n">
        <v>120</v>
      </c>
    </row>
    <row r="9">
      <c r="A9" s="3" t="inlineStr">
        <is>
          <t>Aflac Japan | Closed Block</t>
        </is>
      </c>
    </row>
    <row r="10">
      <c r="A10" s="5" t="inlineStr">
        <is>
          <t>Effects of Reinsurance [Line Items]</t>
        </is>
      </c>
    </row>
    <row r="11">
      <c r="A11" s="3" t="inlineStr">
        <is>
          <t>Reinsurance deferred profit liability</t>
        </is>
      </c>
      <c r="C11" s="6" t="n">
        <v>1000</v>
      </c>
      <c r="E11" s="6" t="n">
        <v>1000</v>
      </c>
    </row>
    <row r="12">
      <c r="A12" s="3" t="inlineStr">
        <is>
          <t>Reinsurance recoverable</t>
        </is>
      </c>
      <c r="C12" s="6" t="n">
        <v>1000</v>
      </c>
      <c r="D12" s="6" t="n">
        <v>97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 of Reinsurance on Premiums and Benefits and Claim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Effects of Reinsurance [Line Items]</t>
        </is>
      </c>
    </row>
    <row r="4">
      <c r="A4" s="3" t="inlineStr">
        <is>
          <t>Direct premium income</t>
        </is>
      </c>
      <c r="B4" s="6" t="n">
        <v>4711</v>
      </c>
      <c r="C4" s="6" t="n">
        <v>4823</v>
      </c>
      <c r="D4" s="6" t="n">
        <v>14236</v>
      </c>
      <c r="E4" s="6" t="n">
        <v>14365</v>
      </c>
    </row>
    <row r="5">
      <c r="A5" s="3" t="inlineStr">
        <is>
          <t>Net premium income</t>
        </is>
      </c>
      <c r="B5" s="4" t="n">
        <v>4623</v>
      </c>
      <c r="C5" s="4" t="n">
        <v>4736</v>
      </c>
      <c r="D5" s="4" t="n">
        <v>13969</v>
      </c>
      <c r="E5" s="4" t="n">
        <v>14109</v>
      </c>
    </row>
    <row r="6">
      <c r="A6" s="3" t="inlineStr">
        <is>
          <t>Direct benefits and claims</t>
        </is>
      </c>
      <c r="B6" s="4" t="n">
        <v>3051</v>
      </c>
      <c r="C6" s="4" t="n">
        <v>3106</v>
      </c>
      <c r="D6" s="4" t="n">
        <v>9054</v>
      </c>
      <c r="E6" s="4" t="n">
        <v>9185</v>
      </c>
    </row>
    <row r="7">
      <c r="A7" s="3" t="inlineStr">
        <is>
          <t>Benefits and claims, net</t>
        </is>
      </c>
      <c r="B7" s="4" t="n">
        <v>2985</v>
      </c>
      <c r="C7" s="4" t="n">
        <v>3027</v>
      </c>
      <c r="D7" s="4" t="n">
        <v>8822</v>
      </c>
      <c r="E7" s="4" t="n">
        <v>8958</v>
      </c>
    </row>
    <row r="8">
      <c r="A8" s="3" t="inlineStr">
        <is>
          <t>All other</t>
        </is>
      </c>
    </row>
    <row r="9">
      <c r="A9" s="5" t="inlineStr">
        <is>
          <t>Effects of Reinsurance [Line Items]</t>
        </is>
      </c>
    </row>
    <row r="10">
      <c r="A10" s="3" t="inlineStr">
        <is>
          <t>Ceded premiums</t>
        </is>
      </c>
      <c r="B10" s="4" t="n">
        <v>-22</v>
      </c>
      <c r="C10" s="4" t="n">
        <v>-17</v>
      </c>
      <c r="D10" s="4" t="n">
        <v>-69</v>
      </c>
      <c r="E10" s="4" t="n">
        <v>-50</v>
      </c>
    </row>
    <row r="11">
      <c r="A11" s="3" t="inlineStr">
        <is>
          <t>Assumed premiums earned</t>
        </is>
      </c>
      <c r="B11" s="4" t="n">
        <v>1</v>
      </c>
      <c r="C11" s="4" t="n">
        <v>0</v>
      </c>
      <c r="D11" s="4" t="n">
        <v>5</v>
      </c>
      <c r="E11" s="4" t="n">
        <v>4</v>
      </c>
    </row>
    <row r="12">
      <c r="A12" s="3" t="inlineStr">
        <is>
          <t>Ceded benefits and claims</t>
        </is>
      </c>
      <c r="B12" s="4" t="n">
        <v>-10</v>
      </c>
      <c r="C12" s="4" t="n">
        <v>-18</v>
      </c>
      <c r="D12" s="4" t="n">
        <v>-54</v>
      </c>
      <c r="E12" s="4" t="n">
        <v>-41</v>
      </c>
    </row>
    <row r="13">
      <c r="A13" s="3" t="inlineStr">
        <is>
          <t>Assumed benefits and claims from other companies</t>
        </is>
      </c>
      <c r="B13" s="4" t="n">
        <v>0</v>
      </c>
      <c r="C13" s="4" t="n">
        <v>1</v>
      </c>
      <c r="D13" s="4" t="n">
        <v>3</v>
      </c>
      <c r="E13" s="4" t="n">
        <v>1</v>
      </c>
    </row>
    <row r="14">
      <c r="A14" s="3" t="inlineStr">
        <is>
          <t>Aflac Japan</t>
        </is>
      </c>
    </row>
    <row r="15">
      <c r="A15" s="5" t="inlineStr">
        <is>
          <t>Effects of Reinsurance [Line Items]</t>
        </is>
      </c>
    </row>
    <row r="16">
      <c r="A16" s="3" t="inlineStr">
        <is>
          <t>Net premium income</t>
        </is>
      </c>
      <c r="B16" s="4" t="n">
        <v>3168</v>
      </c>
      <c r="C16" s="4" t="n">
        <v>3241</v>
      </c>
      <c r="D16" s="4" t="n">
        <v>9476</v>
      </c>
      <c r="E16" s="4" t="n">
        <v>9593</v>
      </c>
    </row>
    <row r="17">
      <c r="A17" s="3" t="inlineStr">
        <is>
          <t>Aflac Japan | Closed Block</t>
        </is>
      </c>
    </row>
    <row r="18">
      <c r="A18" s="5" t="inlineStr">
        <is>
          <t>Effects of Reinsurance [Line Items]</t>
        </is>
      </c>
    </row>
    <row r="19">
      <c r="A19" s="3" t="inlineStr">
        <is>
          <t>Ceded premiums</t>
        </is>
      </c>
      <c r="B19" s="4" t="n">
        <v>-116</v>
      </c>
      <c r="C19" s="4" t="n">
        <v>-121</v>
      </c>
      <c r="D19" s="4" t="n">
        <v>-349</v>
      </c>
      <c r="E19" s="4" t="n">
        <v>-361</v>
      </c>
    </row>
    <row r="20">
      <c r="A20" s="3" t="inlineStr">
        <is>
          <t>Assumed premiums earned</t>
        </is>
      </c>
      <c r="B20" s="4" t="n">
        <v>49</v>
      </c>
      <c r="C20" s="4" t="n">
        <v>51</v>
      </c>
      <c r="D20" s="4" t="n">
        <v>146</v>
      </c>
      <c r="E20" s="4" t="n">
        <v>151</v>
      </c>
    </row>
    <row r="21">
      <c r="A21" s="3" t="inlineStr">
        <is>
          <t>Ceded benefits and claims</t>
        </is>
      </c>
      <c r="B21" s="4" t="n">
        <v>-103</v>
      </c>
      <c r="C21" s="4" t="n">
        <v>-111</v>
      </c>
      <c r="D21" s="4" t="n">
        <v>-314</v>
      </c>
      <c r="E21" s="4" t="n">
        <v>-331</v>
      </c>
    </row>
    <row r="22">
      <c r="A22" s="3" t="inlineStr">
        <is>
          <t>Assumed benefits and claims from other companies</t>
        </is>
      </c>
      <c r="B22" s="4" t="n">
        <v>47</v>
      </c>
      <c r="C22" s="4" t="n">
        <v>49</v>
      </c>
      <c r="D22" s="4" t="n">
        <v>133</v>
      </c>
      <c r="E22" s="4" t="n">
        <v>144</v>
      </c>
    </row>
    <row r="23">
      <c r="A23" s="3" t="inlineStr">
        <is>
          <t>Intercompany eliminations</t>
        </is>
      </c>
    </row>
    <row r="24">
      <c r="A24" s="5" t="inlineStr">
        <is>
          <t>Effects of Reinsurance [Line Items]</t>
        </is>
      </c>
    </row>
    <row r="25">
      <c r="A25" s="3" t="inlineStr">
        <is>
          <t>Ceded benefits and claims</t>
        </is>
      </c>
      <c r="B25" s="4" t="n">
        <v>10</v>
      </c>
      <c r="C25" s="4" t="n">
        <v>11</v>
      </c>
      <c r="D25" s="4" t="n">
        <v>29</v>
      </c>
      <c r="E25" s="4" t="n">
        <v>31</v>
      </c>
    </row>
    <row r="26">
      <c r="A26" s="3" t="inlineStr">
        <is>
          <t>Assumed benefits and claims from other companies</t>
        </is>
      </c>
      <c r="B26" s="6" t="n">
        <v>-10</v>
      </c>
      <c r="C26" s="6" t="n">
        <v>-11</v>
      </c>
      <c r="D26" s="6" t="n">
        <v>-29</v>
      </c>
      <c r="E26" s="6" t="n">
        <v>-3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7" customWidth="1" min="6" max="6"/>
    <col width="14" customWidth="1" min="7" max="7"/>
  </cols>
  <sheetData>
    <row r="1">
      <c r="A1" s="1" t="inlineStr">
        <is>
          <t>NOTES PAYABLE AND LEASE OBLIGATIONS - Additional Information (Details) $ in Millions, ¥ in Billions</t>
        </is>
      </c>
      <c r="B1" s="2" t="inlineStr">
        <is>
          <t>1 Months Ended</t>
        </is>
      </c>
    </row>
    <row r="2">
      <c r="B2" s="2" t="inlineStr">
        <is>
          <t>Apr. 30, 2020USD ($)</t>
        </is>
      </c>
      <c r="C2" s="2" t="inlineStr">
        <is>
          <t>Jan. 31, 2020USD ($)</t>
        </is>
      </c>
      <c r="D2" s="2" t="inlineStr">
        <is>
          <t>Sep. 30, 2020USD ($)</t>
        </is>
      </c>
      <c r="E2" s="2" t="inlineStr">
        <is>
          <t>Sep. 30, 2020JPY (¥)</t>
        </is>
      </c>
      <c r="F2" s="2" t="inlineStr">
        <is>
          <t>Mar. 31, 2020JPY (¥)series</t>
        </is>
      </c>
      <c r="G2" s="2" t="inlineStr">
        <is>
          <t>Dec. 31, 2019</t>
        </is>
      </c>
    </row>
    <row r="3">
      <c r="A3" s="5" t="inlineStr">
        <is>
          <t>Debt Instrument [Line Items]</t>
        </is>
      </c>
    </row>
    <row r="4">
      <c r="A4" s="3" t="inlineStr">
        <is>
          <t>Number of Series of Senior Notes Issued Through a U.S. Public Debt Offering | series</t>
        </is>
      </c>
      <c r="F4" s="4" t="n">
        <v>4</v>
      </c>
    </row>
    <row r="5">
      <c r="A5" s="3" t="inlineStr">
        <is>
          <t>Lines of credit</t>
        </is>
      </c>
    </row>
    <row r="6">
      <c r="A6" s="5" t="inlineStr">
        <is>
          <t>Debt Instrument [Line Items]</t>
        </is>
      </c>
    </row>
    <row r="7">
      <c r="A7" s="3" t="inlineStr">
        <is>
          <t>Debt instrument, debt default, amount | $</t>
        </is>
      </c>
      <c r="D7" s="6" t="n">
        <v>0</v>
      </c>
    </row>
    <row r="8">
      <c r="A8" s="3" t="inlineStr">
        <is>
          <t>3.60% senior notes due April 2030</t>
        </is>
      </c>
    </row>
    <row r="9">
      <c r="A9" s="5" t="inlineStr">
        <is>
          <t>Debt Instrument [Line Items]</t>
        </is>
      </c>
    </row>
    <row r="10">
      <c r="A10" s="3" t="inlineStr">
        <is>
          <t>Debt instrument, principal amount | $</t>
        </is>
      </c>
      <c r="B10" s="6" t="n">
        <v>1000</v>
      </c>
      <c r="D10" s="6" t="n">
        <v>1000</v>
      </c>
    </row>
    <row r="11">
      <c r="A11" s="3" t="inlineStr">
        <is>
          <t>Debt instrument, interest rate</t>
        </is>
      </c>
      <c r="B11" s="3" t="inlineStr">
        <is>
          <t>3.60%</t>
        </is>
      </c>
      <c r="D11" s="3" t="inlineStr">
        <is>
          <t>3.60%</t>
        </is>
      </c>
      <c r="E11" s="3" t="inlineStr">
        <is>
          <t>3.60%</t>
        </is>
      </c>
    </row>
    <row r="12">
      <c r="A12" s="3" t="inlineStr">
        <is>
          <t>Debt instrument, redemption, description</t>
        </is>
      </c>
      <c r="B12"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45 basis points, plus in each case, accrued and unpaid interest on the principal amount of the notes to be redeemed to, but excluding, such redemption date.</t>
        </is>
      </c>
    </row>
    <row r="13">
      <c r="A13" s="3" t="inlineStr">
        <is>
          <t>Notes payable</t>
        </is>
      </c>
    </row>
    <row r="14">
      <c r="A14" s="5" t="inlineStr">
        <is>
          <t>Debt Instrument [Line Items]</t>
        </is>
      </c>
    </row>
    <row r="15">
      <c r="A15" s="3" t="inlineStr">
        <is>
          <t>Debt instrument, debt default, amount | $</t>
        </is>
      </c>
      <c r="D15" s="6" t="n">
        <v>0</v>
      </c>
    </row>
    <row r="16">
      <c r="A16" s="3" t="inlineStr">
        <is>
          <t>Senior notes</t>
        </is>
      </c>
    </row>
    <row r="17">
      <c r="A17" s="5" t="inlineStr">
        <is>
          <t>Debt Instrument [Line Items]</t>
        </is>
      </c>
    </row>
    <row r="18">
      <c r="A18" s="3" t="inlineStr">
        <is>
          <t>Debt instrument, principal amount</t>
        </is>
      </c>
      <c r="F18" s="8" t="n">
        <v>57</v>
      </c>
    </row>
    <row r="19">
      <c r="A19" s="3" t="inlineStr">
        <is>
          <t>.300% senior notes due September 2025</t>
        </is>
      </c>
    </row>
    <row r="20">
      <c r="A20" s="5" t="inlineStr">
        <is>
          <t>Debt Instrument [Line Items]</t>
        </is>
      </c>
    </row>
    <row r="21">
      <c r="A21" s="3" t="inlineStr">
        <is>
          <t>Debt instrument, principal amount</t>
        </is>
      </c>
      <c r="E21" s="11" t="n">
        <v>12.4</v>
      </c>
      <c r="F21" s="11" t="n">
        <v>12.4</v>
      </c>
    </row>
    <row r="22">
      <c r="A22" s="3" t="inlineStr">
        <is>
          <t>Debt instrument, interest rate</t>
        </is>
      </c>
      <c r="D22" s="3" t="inlineStr">
        <is>
          <t>0.30%</t>
        </is>
      </c>
      <c r="E22" s="3" t="inlineStr">
        <is>
          <t>0.30%</t>
        </is>
      </c>
      <c r="F22" s="3" t="inlineStr">
        <is>
          <t>0.30%</t>
        </is>
      </c>
    </row>
    <row r="23">
      <c r="A23" s="3" t="inlineStr">
        <is>
          <t>.550% senior notes due March 2030</t>
        </is>
      </c>
    </row>
    <row r="24">
      <c r="A24" s="5" t="inlineStr">
        <is>
          <t>Debt Instrument [Line Items]</t>
        </is>
      </c>
    </row>
    <row r="25">
      <c r="A25" s="3" t="inlineStr">
        <is>
          <t>Debt instrument, principal amount</t>
        </is>
      </c>
      <c r="E25" s="11" t="n">
        <v>13.3</v>
      </c>
      <c r="F25" s="11" t="n">
        <v>13.3</v>
      </c>
    </row>
    <row r="26">
      <c r="A26" s="3" t="inlineStr">
        <is>
          <t>Debt instrument, interest rate</t>
        </is>
      </c>
      <c r="D26" s="3" t="inlineStr">
        <is>
          <t>0.55%</t>
        </is>
      </c>
      <c r="E26" s="3" t="inlineStr">
        <is>
          <t>0.55%</t>
        </is>
      </c>
      <c r="F26" s="3" t="inlineStr">
        <is>
          <t>0.55%</t>
        </is>
      </c>
    </row>
    <row r="27">
      <c r="A27" s="3" t="inlineStr">
        <is>
          <t>.750% senior notes due March 2032</t>
        </is>
      </c>
    </row>
    <row r="28">
      <c r="A28" s="5" t="inlineStr">
        <is>
          <t>Debt Instrument [Line Items]</t>
        </is>
      </c>
    </row>
    <row r="29">
      <c r="A29" s="3" t="inlineStr">
        <is>
          <t>Debt instrument, principal amount</t>
        </is>
      </c>
      <c r="E29" s="11" t="n">
        <v>20.7</v>
      </c>
      <c r="F29" s="11" t="n">
        <v>20.7</v>
      </c>
    </row>
    <row r="30">
      <c r="A30" s="3" t="inlineStr">
        <is>
          <t>Debt instrument, interest rate</t>
        </is>
      </c>
      <c r="D30" s="3" t="inlineStr">
        <is>
          <t>0.75%</t>
        </is>
      </c>
      <c r="E30" s="3" t="inlineStr">
        <is>
          <t>0.75%</t>
        </is>
      </c>
      <c r="F30" s="3" t="inlineStr">
        <is>
          <t>0.75%</t>
        </is>
      </c>
    </row>
    <row r="31">
      <c r="A31" s="3" t="inlineStr">
        <is>
          <t>.830% senior notes due March 2035</t>
        </is>
      </c>
    </row>
    <row r="32">
      <c r="A32" s="5" t="inlineStr">
        <is>
          <t>Debt Instrument [Line Items]</t>
        </is>
      </c>
    </row>
    <row r="33">
      <c r="A33" s="3" t="inlineStr">
        <is>
          <t>Debt instrument, principal amount</t>
        </is>
      </c>
      <c r="E33" s="11" t="n">
        <v>10.6</v>
      </c>
      <c r="F33" s="11" t="n">
        <v>10.6</v>
      </c>
    </row>
    <row r="34">
      <c r="A34" s="3" t="inlineStr">
        <is>
          <t>Debt instrument, interest rate</t>
        </is>
      </c>
      <c r="D34" s="3" t="inlineStr">
        <is>
          <t>0.83%</t>
        </is>
      </c>
      <c r="E34" s="3" t="inlineStr">
        <is>
          <t>0.83%</t>
        </is>
      </c>
      <c r="F34" s="3" t="inlineStr">
        <is>
          <t>0.83%</t>
        </is>
      </c>
    </row>
    <row r="35">
      <c r="A35" s="3" t="inlineStr">
        <is>
          <t>4.00% senior notes paid January 2020</t>
        </is>
      </c>
    </row>
    <row r="36">
      <c r="A36" s="5" t="inlineStr">
        <is>
          <t>Debt Instrument [Line Items]</t>
        </is>
      </c>
    </row>
    <row r="37">
      <c r="A37" s="3" t="inlineStr">
        <is>
          <t>Debt instrument, interest rate</t>
        </is>
      </c>
      <c r="C37" s="3" t="inlineStr">
        <is>
          <t>4.00%</t>
        </is>
      </c>
      <c r="G37" s="3" t="inlineStr">
        <is>
          <t>4.00%</t>
        </is>
      </c>
    </row>
    <row r="38">
      <c r="A38" s="3" t="inlineStr">
        <is>
          <t>Repayments of debt | $</t>
        </is>
      </c>
      <c r="C38" s="6" t="n">
        <v>35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EASE OBLIGATIONS - Summary of Notes Payable (Details) - USD ($) $ in Millions</t>
        </is>
      </c>
      <c r="B1" s="2" t="inlineStr">
        <is>
          <t>Sep. 30, 2020</t>
        </is>
      </c>
      <c r="C1" s="2" t="inlineStr">
        <is>
          <t>Dec. 31, 2019</t>
        </is>
      </c>
    </row>
    <row r="2">
      <c r="A2" s="5" t="inlineStr">
        <is>
          <t>Debt Instrument [Line Items]</t>
        </is>
      </c>
    </row>
    <row r="3">
      <c r="A3" s="3" t="inlineStr">
        <is>
          <t>Notes payable and lease obligations</t>
        </is>
      </c>
      <c r="B3" s="6" t="n">
        <v>7825</v>
      </c>
      <c r="C3" s="6" t="n">
        <v>6569</v>
      </c>
    </row>
    <row r="4">
      <c r="A4" s="3" t="inlineStr">
        <is>
          <t>Finance lease obligations</t>
        </is>
      </c>
      <c r="B4" s="4" t="n">
        <v>11</v>
      </c>
      <c r="C4" s="4" t="n">
        <v>12</v>
      </c>
    </row>
    <row r="5">
      <c r="A5" s="3" t="inlineStr">
        <is>
          <t>Operating lease obligations</t>
        </is>
      </c>
      <c r="B5" s="4" t="n">
        <v>139</v>
      </c>
      <c r="C5" s="4" t="n">
        <v>149</v>
      </c>
    </row>
    <row r="6">
      <c r="A6" s="3" t="inlineStr">
        <is>
          <t>4.00% senior notes paid January 2020</t>
        </is>
      </c>
    </row>
    <row r="7">
      <c r="A7" s="5" t="inlineStr">
        <is>
          <t>Debt Instrument [Line Items]</t>
        </is>
      </c>
    </row>
    <row r="8">
      <c r="A8" s="3" t="inlineStr">
        <is>
          <t>Notes payable and lease obligations</t>
        </is>
      </c>
      <c r="B8" s="4" t="n">
        <v>0</v>
      </c>
      <c r="C8" s="4" t="n">
        <v>348</v>
      </c>
    </row>
    <row r="9">
      <c r="A9" s="3" t="inlineStr">
        <is>
          <t>3.625% senior notes due June 2023</t>
        </is>
      </c>
    </row>
    <row r="10">
      <c r="A10" s="5" t="inlineStr">
        <is>
          <t>Debt Instrument [Line Items]</t>
        </is>
      </c>
    </row>
    <row r="11">
      <c r="A11" s="3" t="inlineStr">
        <is>
          <t>Notes payable and lease obligations</t>
        </is>
      </c>
      <c r="B11" s="4" t="n">
        <v>698</v>
      </c>
      <c r="C11" s="4" t="n">
        <v>698</v>
      </c>
    </row>
    <row r="12">
      <c r="A12" s="3" t="inlineStr">
        <is>
          <t>3.625% senior notes due November 2024</t>
        </is>
      </c>
    </row>
    <row r="13">
      <c r="A13" s="5" t="inlineStr">
        <is>
          <t>Debt Instrument [Line Items]</t>
        </is>
      </c>
    </row>
    <row r="14">
      <c r="A14" s="3" t="inlineStr">
        <is>
          <t>Notes payable and lease obligations</t>
        </is>
      </c>
      <c r="B14" s="4" t="n">
        <v>747</v>
      </c>
      <c r="C14" s="4" t="n">
        <v>747</v>
      </c>
    </row>
    <row r="15">
      <c r="A15" s="3" t="inlineStr">
        <is>
          <t>3.25% senior notes due March 2025</t>
        </is>
      </c>
    </row>
    <row r="16">
      <c r="A16" s="5" t="inlineStr">
        <is>
          <t>Debt Instrument [Line Items]</t>
        </is>
      </c>
    </row>
    <row r="17">
      <c r="A17" s="3" t="inlineStr">
        <is>
          <t>Notes payable and lease obligations</t>
        </is>
      </c>
      <c r="B17" s="4" t="n">
        <v>447</v>
      </c>
      <c r="C17" s="4" t="n">
        <v>448</v>
      </c>
    </row>
    <row r="18">
      <c r="A18" s="3" t="inlineStr">
        <is>
          <t>2.875% senior notes due October 2026</t>
        </is>
      </c>
    </row>
    <row r="19">
      <c r="A19" s="5" t="inlineStr">
        <is>
          <t>Debt Instrument [Line Items]</t>
        </is>
      </c>
    </row>
    <row r="20">
      <c r="A20" s="3" t="inlineStr">
        <is>
          <t>Notes payable and lease obligations</t>
        </is>
      </c>
      <c r="B20" s="4" t="n">
        <v>298</v>
      </c>
      <c r="C20" s="4" t="n">
        <v>298</v>
      </c>
    </row>
    <row r="21">
      <c r="A21" s="3" t="inlineStr">
        <is>
          <t>3.60% senior notes due April 2030</t>
        </is>
      </c>
    </row>
    <row r="22">
      <c r="A22" s="5" t="inlineStr">
        <is>
          <t>Debt Instrument [Line Items]</t>
        </is>
      </c>
    </row>
    <row r="23">
      <c r="A23" s="3" t="inlineStr">
        <is>
          <t>Notes payable and lease obligations</t>
        </is>
      </c>
      <c r="B23" s="4" t="n">
        <v>990</v>
      </c>
      <c r="C23" s="4" t="n">
        <v>0</v>
      </c>
    </row>
    <row r="24">
      <c r="A24" s="3" t="inlineStr">
        <is>
          <t>6.90% senior notes due December 2039</t>
        </is>
      </c>
    </row>
    <row r="25">
      <c r="A25" s="5" t="inlineStr">
        <is>
          <t>Debt Instrument [Line Items]</t>
        </is>
      </c>
    </row>
    <row r="26">
      <c r="A26" s="3" t="inlineStr">
        <is>
          <t>Notes payable and lease obligations</t>
        </is>
      </c>
      <c r="B26" s="4" t="n">
        <v>221</v>
      </c>
      <c r="C26" s="4" t="n">
        <v>220</v>
      </c>
    </row>
    <row r="27">
      <c r="A27" s="3" t="inlineStr">
        <is>
          <t>6.45% senior notes due August 2040</t>
        </is>
      </c>
    </row>
    <row r="28">
      <c r="A28" s="5" t="inlineStr">
        <is>
          <t>Debt Instrument [Line Items]</t>
        </is>
      </c>
    </row>
    <row r="29">
      <c r="A29" s="3" t="inlineStr">
        <is>
          <t>Notes payable and lease obligations</t>
        </is>
      </c>
      <c r="B29" s="4" t="n">
        <v>254</v>
      </c>
      <c r="C29" s="4" t="n">
        <v>254</v>
      </c>
    </row>
    <row r="30">
      <c r="A30" s="3" t="inlineStr">
        <is>
          <t>4.00% senior notes due October 2046</t>
        </is>
      </c>
    </row>
    <row r="31">
      <c r="A31" s="5" t="inlineStr">
        <is>
          <t>Debt Instrument [Line Items]</t>
        </is>
      </c>
    </row>
    <row r="32">
      <c r="A32" s="3" t="inlineStr">
        <is>
          <t>Notes payable and lease obligations</t>
        </is>
      </c>
      <c r="B32" s="4" t="n">
        <v>394</v>
      </c>
      <c r="C32" s="4" t="n">
        <v>394</v>
      </c>
    </row>
    <row r="33">
      <c r="A33" s="3" t="inlineStr">
        <is>
          <t>4.750% senior notes due January 2049</t>
        </is>
      </c>
    </row>
    <row r="34">
      <c r="A34" s="5" t="inlineStr">
        <is>
          <t>Debt Instrument [Line Items]</t>
        </is>
      </c>
    </row>
    <row r="35">
      <c r="A35" s="3" t="inlineStr">
        <is>
          <t>Notes payable and lease obligations</t>
        </is>
      </c>
      <c r="B35" s="4" t="n">
        <v>541</v>
      </c>
      <c r="C35" s="4" t="n">
        <v>541</v>
      </c>
    </row>
    <row r="36">
      <c r="A36" s="3" t="inlineStr">
        <is>
          <t>.300% senior notes due September 2025</t>
        </is>
      </c>
    </row>
    <row r="37">
      <c r="A37" s="5" t="inlineStr">
        <is>
          <t>Debt Instrument [Line Items]</t>
        </is>
      </c>
    </row>
    <row r="38">
      <c r="A38" s="3" t="inlineStr">
        <is>
          <t>Notes payable and lease obligations</t>
        </is>
      </c>
      <c r="B38" s="4" t="n">
        <v>117</v>
      </c>
      <c r="C38" s="4" t="n">
        <v>0</v>
      </c>
    </row>
    <row r="39">
      <c r="A39" s="3" t="inlineStr">
        <is>
          <t>.932% senior notes due January 2027</t>
        </is>
      </c>
    </row>
    <row r="40">
      <c r="A40" s="5" t="inlineStr">
        <is>
          <t>Debt Instrument [Line Items]</t>
        </is>
      </c>
    </row>
    <row r="41">
      <c r="A41" s="3" t="inlineStr">
        <is>
          <t>Notes payable and lease obligations</t>
        </is>
      </c>
      <c r="B41" s="4" t="n">
        <v>565</v>
      </c>
      <c r="C41" s="4" t="n">
        <v>545</v>
      </c>
    </row>
    <row r="42">
      <c r="A42" s="3" t="inlineStr">
        <is>
          <t>.500% senior noted due December 2029</t>
        </is>
      </c>
    </row>
    <row r="43">
      <c r="A43" s="5" t="inlineStr">
        <is>
          <t>Debt Instrument [Line Items]</t>
        </is>
      </c>
    </row>
    <row r="44">
      <c r="A44" s="3" t="inlineStr">
        <is>
          <t>Notes payable and lease obligations</t>
        </is>
      </c>
      <c r="B44" s="4" t="n">
        <v>119</v>
      </c>
      <c r="C44" s="4" t="n">
        <v>114</v>
      </c>
    </row>
    <row r="45">
      <c r="A45" s="3" t="inlineStr">
        <is>
          <t>.550% senior notes due March 2030</t>
        </is>
      </c>
    </row>
    <row r="46">
      <c r="A46" s="5" t="inlineStr">
        <is>
          <t>Debt Instrument [Line Items]</t>
        </is>
      </c>
    </row>
    <row r="47">
      <c r="A47" s="3" t="inlineStr">
        <is>
          <t>Notes payable and lease obligations</t>
        </is>
      </c>
      <c r="B47" s="4" t="n">
        <v>125</v>
      </c>
      <c r="C47" s="4" t="n">
        <v>0</v>
      </c>
    </row>
    <row r="48">
      <c r="A48" s="3" t="inlineStr">
        <is>
          <t>1.159% senior notes due October 2030</t>
        </is>
      </c>
    </row>
    <row r="49">
      <c r="A49" s="5" t="inlineStr">
        <is>
          <t>Debt Instrument [Line Items]</t>
        </is>
      </c>
    </row>
    <row r="50">
      <c r="A50" s="3" t="inlineStr">
        <is>
          <t>Notes payable and lease obligations</t>
        </is>
      </c>
      <c r="B50" s="4" t="n">
        <v>275</v>
      </c>
      <c r="C50" s="4" t="n">
        <v>266</v>
      </c>
    </row>
    <row r="51">
      <c r="A51" s="3" t="inlineStr">
        <is>
          <t>.843% senior notes due December 2031</t>
        </is>
      </c>
    </row>
    <row r="52">
      <c r="A52" s="5" t="inlineStr">
        <is>
          <t>Debt Instrument [Line Items]</t>
        </is>
      </c>
    </row>
    <row r="53">
      <c r="A53" s="3" t="inlineStr">
        <is>
          <t>Notes payable and lease obligations</t>
        </is>
      </c>
      <c r="B53" s="4" t="n">
        <v>87</v>
      </c>
      <c r="C53" s="4" t="n">
        <v>84</v>
      </c>
    </row>
    <row r="54">
      <c r="A54" s="3" t="inlineStr">
        <is>
          <t>.750% senior notes due March 2032</t>
        </is>
      </c>
    </row>
    <row r="55">
      <c r="A55" s="5" t="inlineStr">
        <is>
          <t>Debt Instrument [Line Items]</t>
        </is>
      </c>
    </row>
    <row r="56">
      <c r="A56" s="3" t="inlineStr">
        <is>
          <t>Notes payable and lease obligations</t>
        </is>
      </c>
      <c r="B56" s="4" t="n">
        <v>194</v>
      </c>
      <c r="C56" s="4" t="n">
        <v>0</v>
      </c>
    </row>
    <row r="57">
      <c r="A57" s="3" t="inlineStr">
        <is>
          <t>1.488% senior notes due October 2033</t>
        </is>
      </c>
    </row>
    <row r="58">
      <c r="A58" s="5" t="inlineStr">
        <is>
          <t>Debt Instrument [Line Items]</t>
        </is>
      </c>
    </row>
    <row r="59">
      <c r="A59" s="3" t="inlineStr">
        <is>
          <t>Notes payable and lease obligations</t>
        </is>
      </c>
      <c r="B59" s="4" t="n">
        <v>143</v>
      </c>
      <c r="C59" s="4" t="n">
        <v>138</v>
      </c>
    </row>
    <row r="60">
      <c r="A60" s="3" t="inlineStr">
        <is>
          <t>.934% senior notes due December 2034</t>
        </is>
      </c>
    </row>
    <row r="61">
      <c r="A61" s="5" t="inlineStr">
        <is>
          <t>Debt Instrument [Line Items]</t>
        </is>
      </c>
    </row>
    <row r="62">
      <c r="A62" s="3" t="inlineStr">
        <is>
          <t>Notes payable and lease obligations</t>
        </is>
      </c>
      <c r="B62" s="4" t="n">
        <v>92</v>
      </c>
      <c r="C62" s="4" t="n">
        <v>88</v>
      </c>
    </row>
    <row r="63">
      <c r="A63" s="3" t="inlineStr">
        <is>
          <t>.830% senior notes due March 2035</t>
        </is>
      </c>
    </row>
    <row r="64">
      <c r="A64" s="5" t="inlineStr">
        <is>
          <t>Debt Instrument [Line Items]</t>
        </is>
      </c>
    </row>
    <row r="65">
      <c r="A65" s="3" t="inlineStr">
        <is>
          <t>Notes payable and lease obligations</t>
        </is>
      </c>
      <c r="B65" s="4" t="n">
        <v>99</v>
      </c>
      <c r="C65" s="4" t="n">
        <v>0</v>
      </c>
    </row>
    <row r="66">
      <c r="A66" s="3" t="inlineStr">
        <is>
          <t>1.750% senior notes due October 2038</t>
        </is>
      </c>
    </row>
    <row r="67">
      <c r="A67" s="5" t="inlineStr">
        <is>
          <t>Debt Instrument [Line Items]</t>
        </is>
      </c>
    </row>
    <row r="68">
      <c r="A68" s="3" t="inlineStr">
        <is>
          <t>Notes payable and lease obligations</t>
        </is>
      </c>
      <c r="B68" s="4" t="n">
        <v>83</v>
      </c>
      <c r="C68" s="4" t="n">
        <v>81</v>
      </c>
    </row>
    <row r="69">
      <c r="A69" s="3" t="inlineStr">
        <is>
          <t>1.122% senior notes due December 2039</t>
        </is>
      </c>
    </row>
    <row r="70">
      <c r="A70" s="5" t="inlineStr">
        <is>
          <t>Debt Instrument [Line Items]</t>
        </is>
      </c>
    </row>
    <row r="71">
      <c r="A71" s="3" t="inlineStr">
        <is>
          <t>Notes payable and lease obligations</t>
        </is>
      </c>
      <c r="B71" s="4" t="n">
        <v>59</v>
      </c>
      <c r="C71" s="4" t="n">
        <v>57</v>
      </c>
    </row>
    <row r="72">
      <c r="A72" s="3" t="inlineStr">
        <is>
          <t>2.108% subordinated notes due October 2047</t>
        </is>
      </c>
    </row>
    <row r="73">
      <c r="A73" s="5" t="inlineStr">
        <is>
          <t>Debt Instrument [Line Items]</t>
        </is>
      </c>
    </row>
    <row r="74">
      <c r="A74" s="3" t="inlineStr">
        <is>
          <t>Notes payable and lease obligations</t>
        </is>
      </c>
      <c r="B74" s="4" t="n">
        <v>563</v>
      </c>
      <c r="C74" s="4" t="n">
        <v>543</v>
      </c>
    </row>
    <row r="75">
      <c r="A75" s="3" t="inlineStr">
        <is>
          <t>.963% subordinate bond due April 2049</t>
        </is>
      </c>
    </row>
    <row r="76">
      <c r="A76" s="5" t="inlineStr">
        <is>
          <t>Debt Instrument [Line Items]</t>
        </is>
      </c>
    </row>
    <row r="77">
      <c r="A77" s="3" t="inlineStr">
        <is>
          <t>Notes payable and lease obligations</t>
        </is>
      </c>
      <c r="B77" s="4" t="n">
        <v>282</v>
      </c>
      <c r="C77" s="4" t="n">
        <v>272</v>
      </c>
    </row>
    <row r="78">
      <c r="A78" s="3" t="inlineStr">
        <is>
          <t>Yen-denominated loan variable interest rate due September 2026</t>
        </is>
      </c>
    </row>
    <row r="79">
      <c r="A79" s="5" t="inlineStr">
        <is>
          <t>Debt Instrument [Line Items]</t>
        </is>
      </c>
    </row>
    <row r="80">
      <c r="A80" s="3" t="inlineStr">
        <is>
          <t>Notes payable and lease obligations</t>
        </is>
      </c>
      <c r="B80" s="4" t="n">
        <v>47</v>
      </c>
      <c r="C80" s="4" t="n">
        <v>45</v>
      </c>
    </row>
    <row r="81">
      <c r="A81" s="3" t="inlineStr">
        <is>
          <t>Yen-denominated loan variable interest rate due September 2029</t>
        </is>
      </c>
    </row>
    <row r="82">
      <c r="A82" s="5" t="inlineStr">
        <is>
          <t>Debt Instrument [Line Items]</t>
        </is>
      </c>
    </row>
    <row r="83">
      <c r="A83" s="3" t="inlineStr">
        <is>
          <t>Notes payable and lease obligations</t>
        </is>
      </c>
      <c r="B83" s="6" t="n">
        <v>235</v>
      </c>
      <c r="C83" s="6" t="n">
        <v>2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s>
  <sheetData>
    <row r="1">
      <c r="A1" s="1" t="inlineStr">
        <is>
          <t>NOTES PAYABLE AND LEASE OBLIGATIONS - Summary of Notes Payable (Parenthetical) (Details) ¥ in Billions, $ in Billions</t>
        </is>
      </c>
      <c r="B1" s="2" t="inlineStr">
        <is>
          <t>Sep. 30, 2020USD ($)</t>
        </is>
      </c>
      <c r="C1" s="2" t="inlineStr">
        <is>
          <t>Sep. 30, 2020JPY (¥)</t>
        </is>
      </c>
      <c r="D1" s="2" t="inlineStr">
        <is>
          <t>Apr. 30, 2020USD ($)</t>
        </is>
      </c>
      <c r="E1" s="2" t="inlineStr">
        <is>
          <t>Mar. 31, 2020JPY (¥)</t>
        </is>
      </c>
      <c r="F1" s="2" t="inlineStr">
        <is>
          <t>Jan. 31, 2020</t>
        </is>
      </c>
      <c r="G1" s="2" t="inlineStr">
        <is>
          <t>Dec. 31, 2019JPY (¥)</t>
        </is>
      </c>
    </row>
    <row r="2">
      <c r="A2" s="3" t="inlineStr">
        <is>
          <t>4.00% senior notes paid January 2020</t>
        </is>
      </c>
    </row>
    <row r="3">
      <c r="A3" s="5" t="inlineStr">
        <is>
          <t>Debt Instrument [Line Items]</t>
        </is>
      </c>
    </row>
    <row r="4">
      <c r="A4" s="3" t="inlineStr">
        <is>
          <t>Debt instrument, interest rate</t>
        </is>
      </c>
      <c r="F4" s="3" t="inlineStr">
        <is>
          <t>4.00%</t>
        </is>
      </c>
      <c r="G4" s="3" t="inlineStr">
        <is>
          <t>4.00%</t>
        </is>
      </c>
    </row>
    <row r="5">
      <c r="A5" s="3" t="inlineStr">
        <is>
          <t>3.625% senior notes due June 2023</t>
        </is>
      </c>
    </row>
    <row r="6">
      <c r="A6" s="5" t="inlineStr">
        <is>
          <t>Debt Instrument [Line Items]</t>
        </is>
      </c>
    </row>
    <row r="7">
      <c r="A7" s="3" t="inlineStr">
        <is>
          <t>Debt instrument, interest rate</t>
        </is>
      </c>
      <c r="B7" s="3" t="inlineStr">
        <is>
          <t>3.625%</t>
        </is>
      </c>
      <c r="C7" s="3" t="inlineStr">
        <is>
          <t>3.625%</t>
        </is>
      </c>
      <c r="G7" s="3" t="inlineStr">
        <is>
          <t>3.625%</t>
        </is>
      </c>
    </row>
    <row r="8">
      <c r="A8" s="3" t="inlineStr">
        <is>
          <t>3.625% senior notes due November 2024</t>
        </is>
      </c>
    </row>
    <row r="9">
      <c r="A9" s="5" t="inlineStr">
        <is>
          <t>Debt Instrument [Line Items]</t>
        </is>
      </c>
    </row>
    <row r="10">
      <c r="A10" s="3" t="inlineStr">
        <is>
          <t>Debt instrument, interest rate</t>
        </is>
      </c>
      <c r="B10" s="3" t="inlineStr">
        <is>
          <t>3.625%</t>
        </is>
      </c>
      <c r="C10" s="3" t="inlineStr">
        <is>
          <t>3.625%</t>
        </is>
      </c>
      <c r="G10" s="3" t="inlineStr">
        <is>
          <t>3.625%</t>
        </is>
      </c>
    </row>
    <row r="11">
      <c r="A11" s="3" t="inlineStr">
        <is>
          <t>3.25% senior notes due March 2025</t>
        </is>
      </c>
    </row>
    <row r="12">
      <c r="A12" s="5" t="inlineStr">
        <is>
          <t>Debt Instrument [Line Items]</t>
        </is>
      </c>
    </row>
    <row r="13">
      <c r="A13" s="3" t="inlineStr">
        <is>
          <t>Debt instrument, interest rate</t>
        </is>
      </c>
      <c r="B13" s="3" t="inlineStr">
        <is>
          <t>3.25%</t>
        </is>
      </c>
      <c r="C13" s="3" t="inlineStr">
        <is>
          <t>3.25%</t>
        </is>
      </c>
      <c r="G13" s="3" t="inlineStr">
        <is>
          <t>3.25%</t>
        </is>
      </c>
    </row>
    <row r="14">
      <c r="A14" s="3" t="inlineStr">
        <is>
          <t>2.875% senior notes due October 2026</t>
        </is>
      </c>
    </row>
    <row r="15">
      <c r="A15" s="5" t="inlineStr">
        <is>
          <t>Debt Instrument [Line Items]</t>
        </is>
      </c>
    </row>
    <row r="16">
      <c r="A16" s="3" t="inlineStr">
        <is>
          <t>Debt instrument, interest rate</t>
        </is>
      </c>
      <c r="B16" s="3" t="inlineStr">
        <is>
          <t>2.875%</t>
        </is>
      </c>
      <c r="C16" s="3" t="inlineStr">
        <is>
          <t>2.875%</t>
        </is>
      </c>
      <c r="G16" s="3" t="inlineStr">
        <is>
          <t>2.875%</t>
        </is>
      </c>
    </row>
    <row r="17">
      <c r="A17" s="3" t="inlineStr">
        <is>
          <t>3.60% senior notes due April 2030</t>
        </is>
      </c>
    </row>
    <row r="18">
      <c r="A18" s="5" t="inlineStr">
        <is>
          <t>Debt Instrument [Line Items]</t>
        </is>
      </c>
    </row>
    <row r="19">
      <c r="A19" s="3" t="inlineStr">
        <is>
          <t>Debt instrument, interest rate</t>
        </is>
      </c>
      <c r="B19" s="3" t="inlineStr">
        <is>
          <t>3.60%</t>
        </is>
      </c>
      <c r="C19" s="3" t="inlineStr">
        <is>
          <t>3.60%</t>
        </is>
      </c>
      <c r="D19" s="3" t="inlineStr">
        <is>
          <t>3.60%</t>
        </is>
      </c>
    </row>
    <row r="20">
      <c r="A20" s="3" t="inlineStr">
        <is>
          <t>Debt instrument, principal amount | $</t>
        </is>
      </c>
      <c r="B20" s="6" t="n">
        <v>1</v>
      </c>
      <c r="D20" s="6" t="n">
        <v>1</v>
      </c>
    </row>
    <row r="21">
      <c r="A21" s="3" t="inlineStr">
        <is>
          <t>6.90% senior notes due December 2039</t>
        </is>
      </c>
    </row>
    <row r="22">
      <c r="A22" s="5" t="inlineStr">
        <is>
          <t>Debt Instrument [Line Items]</t>
        </is>
      </c>
    </row>
    <row r="23">
      <c r="A23" s="3" t="inlineStr">
        <is>
          <t>Debt instrument, interest rate</t>
        </is>
      </c>
      <c r="B23" s="3" t="inlineStr">
        <is>
          <t>6.90%</t>
        </is>
      </c>
      <c r="C23" s="3" t="inlineStr">
        <is>
          <t>6.90%</t>
        </is>
      </c>
      <c r="G23" s="3" t="inlineStr">
        <is>
          <t>6.90%</t>
        </is>
      </c>
    </row>
    <row r="24">
      <c r="A24" s="3" t="inlineStr">
        <is>
          <t>6.45% senior notes due August 2040</t>
        </is>
      </c>
    </row>
    <row r="25">
      <c r="A25" s="5" t="inlineStr">
        <is>
          <t>Debt Instrument [Line Items]</t>
        </is>
      </c>
    </row>
    <row r="26">
      <c r="A26" s="3" t="inlineStr">
        <is>
          <t>Debt instrument, interest rate</t>
        </is>
      </c>
      <c r="B26" s="3" t="inlineStr">
        <is>
          <t>6.45%</t>
        </is>
      </c>
      <c r="C26" s="3" t="inlineStr">
        <is>
          <t>6.45%</t>
        </is>
      </c>
      <c r="G26" s="3" t="inlineStr">
        <is>
          <t>6.45%</t>
        </is>
      </c>
    </row>
    <row r="27">
      <c r="A27" s="3" t="inlineStr">
        <is>
          <t>4.00% senior notes due October 2046</t>
        </is>
      </c>
    </row>
    <row r="28">
      <c r="A28" s="5" t="inlineStr">
        <is>
          <t>Debt Instrument [Line Items]</t>
        </is>
      </c>
    </row>
    <row r="29">
      <c r="A29" s="3" t="inlineStr">
        <is>
          <t>Debt instrument, interest rate</t>
        </is>
      </c>
      <c r="B29" s="3" t="inlineStr">
        <is>
          <t>4.00%</t>
        </is>
      </c>
      <c r="C29" s="3" t="inlineStr">
        <is>
          <t>4.00%</t>
        </is>
      </c>
      <c r="G29" s="3" t="inlineStr">
        <is>
          <t>4.00%</t>
        </is>
      </c>
    </row>
    <row r="30">
      <c r="A30" s="3" t="inlineStr">
        <is>
          <t>4.750% senior notes due January 2049</t>
        </is>
      </c>
    </row>
    <row r="31">
      <c r="A31" s="5" t="inlineStr">
        <is>
          <t>Debt Instrument [Line Items]</t>
        </is>
      </c>
    </row>
    <row r="32">
      <c r="A32" s="3" t="inlineStr">
        <is>
          <t>Debt instrument, interest rate</t>
        </is>
      </c>
      <c r="B32" s="3" t="inlineStr">
        <is>
          <t>4.75%</t>
        </is>
      </c>
      <c r="C32" s="3" t="inlineStr">
        <is>
          <t>4.75%</t>
        </is>
      </c>
      <c r="G32" s="3" t="inlineStr">
        <is>
          <t>4.75%</t>
        </is>
      </c>
    </row>
    <row r="33">
      <c r="A33" s="3" t="inlineStr">
        <is>
          <t>.300% senior notes due September 2025</t>
        </is>
      </c>
    </row>
    <row r="34">
      <c r="A34" s="5" t="inlineStr">
        <is>
          <t>Debt Instrument [Line Items]</t>
        </is>
      </c>
    </row>
    <row r="35">
      <c r="A35" s="3" t="inlineStr">
        <is>
          <t>Debt instrument, interest rate</t>
        </is>
      </c>
      <c r="B35" s="3" t="inlineStr">
        <is>
          <t>0.30%</t>
        </is>
      </c>
      <c r="C35" s="3" t="inlineStr">
        <is>
          <t>0.30%</t>
        </is>
      </c>
      <c r="E35" s="3" t="inlineStr">
        <is>
          <t>0.30%</t>
        </is>
      </c>
    </row>
    <row r="36">
      <c r="A36" s="3" t="inlineStr">
        <is>
          <t>Debt instrument, principal amount</t>
        </is>
      </c>
      <c r="C36" s="11" t="n">
        <v>12.4</v>
      </c>
      <c r="E36" s="11" t="n">
        <v>12.4</v>
      </c>
    </row>
    <row r="37">
      <c r="A37" s="3" t="inlineStr">
        <is>
          <t>.932% senior notes due January 2027</t>
        </is>
      </c>
    </row>
    <row r="38">
      <c r="A38" s="5" t="inlineStr">
        <is>
          <t>Debt Instrument [Line Items]</t>
        </is>
      </c>
    </row>
    <row r="39">
      <c r="A39" s="3" t="inlineStr">
        <is>
          <t>Debt instrument, interest rate</t>
        </is>
      </c>
      <c r="B39" s="3" t="inlineStr">
        <is>
          <t>0.932%</t>
        </is>
      </c>
      <c r="C39" s="3" t="inlineStr">
        <is>
          <t>0.932%</t>
        </is>
      </c>
      <c r="G39" s="3" t="inlineStr">
        <is>
          <t>0.932%</t>
        </is>
      </c>
    </row>
    <row r="40">
      <c r="A40" s="3" t="inlineStr">
        <is>
          <t>Debt instrument, principal amount</t>
        </is>
      </c>
      <c r="C40" s="8" t="n">
        <v>60</v>
      </c>
      <c r="G40" s="8" t="n">
        <v>60</v>
      </c>
    </row>
    <row r="41">
      <c r="A41" s="3" t="inlineStr">
        <is>
          <t>.500% senior noted due December 2029</t>
        </is>
      </c>
    </row>
    <row r="42">
      <c r="A42" s="5" t="inlineStr">
        <is>
          <t>Debt Instrument [Line Items]</t>
        </is>
      </c>
    </row>
    <row r="43">
      <c r="A43" s="3" t="inlineStr">
        <is>
          <t>Debt instrument, interest rate</t>
        </is>
      </c>
      <c r="B43" s="3" t="inlineStr">
        <is>
          <t>0.50%</t>
        </is>
      </c>
      <c r="C43" s="3" t="inlineStr">
        <is>
          <t>0.50%</t>
        </is>
      </c>
      <c r="G43" s="3" t="inlineStr">
        <is>
          <t>0.50%</t>
        </is>
      </c>
    </row>
    <row r="44">
      <c r="A44" s="3" t="inlineStr">
        <is>
          <t>Debt instrument, principal amount</t>
        </is>
      </c>
      <c r="C44" s="11" t="n">
        <v>12.6</v>
      </c>
      <c r="G44" s="11" t="n">
        <v>12.6</v>
      </c>
    </row>
    <row r="45">
      <c r="A45" s="3" t="inlineStr">
        <is>
          <t>.550% senior notes due March 2030</t>
        </is>
      </c>
    </row>
    <row r="46">
      <c r="A46" s="5" t="inlineStr">
        <is>
          <t>Debt Instrument [Line Items]</t>
        </is>
      </c>
    </row>
    <row r="47">
      <c r="A47" s="3" t="inlineStr">
        <is>
          <t>Debt instrument, interest rate</t>
        </is>
      </c>
      <c r="B47" s="3" t="inlineStr">
        <is>
          <t>0.55%</t>
        </is>
      </c>
      <c r="C47" s="3" t="inlineStr">
        <is>
          <t>0.55%</t>
        </is>
      </c>
      <c r="E47" s="3" t="inlineStr">
        <is>
          <t>0.55%</t>
        </is>
      </c>
    </row>
    <row r="48">
      <c r="A48" s="3" t="inlineStr">
        <is>
          <t>Debt instrument, principal amount</t>
        </is>
      </c>
      <c r="C48" s="11" t="n">
        <v>13.3</v>
      </c>
      <c r="E48" s="11" t="n">
        <v>13.3</v>
      </c>
    </row>
    <row r="49">
      <c r="A49" s="3" t="inlineStr">
        <is>
          <t>1.159% senior notes due October 2030</t>
        </is>
      </c>
    </row>
    <row r="50">
      <c r="A50" s="5" t="inlineStr">
        <is>
          <t>Debt Instrument [Line Items]</t>
        </is>
      </c>
    </row>
    <row r="51">
      <c r="A51" s="3" t="inlineStr">
        <is>
          <t>Debt instrument, interest rate</t>
        </is>
      </c>
      <c r="B51" s="3" t="inlineStr">
        <is>
          <t>1.159%</t>
        </is>
      </c>
      <c r="C51" s="3" t="inlineStr">
        <is>
          <t>1.159%</t>
        </is>
      </c>
      <c r="G51" s="3" t="inlineStr">
        <is>
          <t>1.159%</t>
        </is>
      </c>
    </row>
    <row r="52">
      <c r="A52" s="3" t="inlineStr">
        <is>
          <t>Debt instrument, principal amount</t>
        </is>
      </c>
      <c r="C52" s="11" t="n">
        <v>29.3</v>
      </c>
      <c r="G52" s="11" t="n">
        <v>29.3</v>
      </c>
    </row>
    <row r="53">
      <c r="A53" s="3" t="inlineStr">
        <is>
          <t>.843% senior notes due December 2031</t>
        </is>
      </c>
    </row>
    <row r="54">
      <c r="A54" s="5" t="inlineStr">
        <is>
          <t>Debt Instrument [Line Items]</t>
        </is>
      </c>
    </row>
    <row r="55">
      <c r="A55" s="3" t="inlineStr">
        <is>
          <t>Debt instrument, interest rate</t>
        </is>
      </c>
      <c r="B55" s="3" t="inlineStr">
        <is>
          <t>0.843%</t>
        </is>
      </c>
      <c r="C55" s="3" t="inlineStr">
        <is>
          <t>0.843%</t>
        </is>
      </c>
      <c r="G55" s="3" t="inlineStr">
        <is>
          <t>0.843%</t>
        </is>
      </c>
    </row>
    <row r="56">
      <c r="A56" s="3" t="inlineStr">
        <is>
          <t>Debt instrument, principal amount</t>
        </is>
      </c>
      <c r="C56" s="11" t="n">
        <v>9.300000000000001</v>
      </c>
      <c r="G56" s="11" t="n">
        <v>9.300000000000001</v>
      </c>
    </row>
    <row r="57">
      <c r="A57" s="3" t="inlineStr">
        <is>
          <t>.750% senior notes due March 2032</t>
        </is>
      </c>
    </row>
    <row r="58">
      <c r="A58" s="5" t="inlineStr">
        <is>
          <t>Debt Instrument [Line Items]</t>
        </is>
      </c>
    </row>
    <row r="59">
      <c r="A59" s="3" t="inlineStr">
        <is>
          <t>Debt instrument, interest rate</t>
        </is>
      </c>
      <c r="B59" s="3" t="inlineStr">
        <is>
          <t>0.75%</t>
        </is>
      </c>
      <c r="C59" s="3" t="inlineStr">
        <is>
          <t>0.75%</t>
        </is>
      </c>
      <c r="E59" s="3" t="inlineStr">
        <is>
          <t>0.75%</t>
        </is>
      </c>
    </row>
    <row r="60">
      <c r="A60" s="3" t="inlineStr">
        <is>
          <t>Debt instrument, principal amount</t>
        </is>
      </c>
      <c r="C60" s="11" t="n">
        <v>20.7</v>
      </c>
      <c r="E60" s="11" t="n">
        <v>20.7</v>
      </c>
    </row>
    <row r="61">
      <c r="A61" s="3" t="inlineStr">
        <is>
          <t>1.488% senior notes due October 2033</t>
        </is>
      </c>
    </row>
    <row r="62">
      <c r="A62" s="5" t="inlineStr">
        <is>
          <t>Debt Instrument [Line Items]</t>
        </is>
      </c>
    </row>
    <row r="63">
      <c r="A63" s="3" t="inlineStr">
        <is>
          <t>Debt instrument, interest rate</t>
        </is>
      </c>
      <c r="B63" s="3" t="inlineStr">
        <is>
          <t>1.488%</t>
        </is>
      </c>
      <c r="C63" s="3" t="inlineStr">
        <is>
          <t>1.488%</t>
        </is>
      </c>
      <c r="G63" s="3" t="inlineStr">
        <is>
          <t>1.488%</t>
        </is>
      </c>
    </row>
    <row r="64">
      <c r="A64" s="3" t="inlineStr">
        <is>
          <t>Debt instrument, principal amount</t>
        </is>
      </c>
      <c r="C64" s="11" t="n">
        <v>15.2</v>
      </c>
      <c r="G64" s="11" t="n">
        <v>15.2</v>
      </c>
    </row>
    <row r="65">
      <c r="A65" s="3" t="inlineStr">
        <is>
          <t>.934% senior notes due December 2034</t>
        </is>
      </c>
    </row>
    <row r="66">
      <c r="A66" s="5" t="inlineStr">
        <is>
          <t>Debt Instrument [Line Items]</t>
        </is>
      </c>
    </row>
    <row r="67">
      <c r="A67" s="3" t="inlineStr">
        <is>
          <t>Debt instrument, interest rate</t>
        </is>
      </c>
      <c r="B67" s="3" t="inlineStr">
        <is>
          <t>0.934%</t>
        </is>
      </c>
      <c r="C67" s="3" t="inlineStr">
        <is>
          <t>0.934%</t>
        </is>
      </c>
      <c r="G67" s="3" t="inlineStr">
        <is>
          <t>0.934%</t>
        </is>
      </c>
    </row>
    <row r="68">
      <c r="A68" s="3" t="inlineStr">
        <is>
          <t>Debt instrument, principal amount</t>
        </is>
      </c>
      <c r="C68" s="11" t="n">
        <v>9.800000000000001</v>
      </c>
      <c r="G68" s="11" t="n">
        <v>9.800000000000001</v>
      </c>
    </row>
    <row r="69">
      <c r="A69" s="3" t="inlineStr">
        <is>
          <t>.830% senior notes due March 2035</t>
        </is>
      </c>
    </row>
    <row r="70">
      <c r="A70" s="5" t="inlineStr">
        <is>
          <t>Debt Instrument [Line Items]</t>
        </is>
      </c>
    </row>
    <row r="71">
      <c r="A71" s="3" t="inlineStr">
        <is>
          <t>Debt instrument, interest rate</t>
        </is>
      </c>
      <c r="B71" s="3" t="inlineStr">
        <is>
          <t>0.83%</t>
        </is>
      </c>
      <c r="C71" s="3" t="inlineStr">
        <is>
          <t>0.83%</t>
        </is>
      </c>
      <c r="E71" s="3" t="inlineStr">
        <is>
          <t>0.83%</t>
        </is>
      </c>
    </row>
    <row r="72">
      <c r="A72" s="3" t="inlineStr">
        <is>
          <t>Debt instrument, principal amount</t>
        </is>
      </c>
      <c r="C72" s="11" t="n">
        <v>10.6</v>
      </c>
      <c r="E72" s="11" t="n">
        <v>10.6</v>
      </c>
    </row>
    <row r="73">
      <c r="A73" s="3" t="inlineStr">
        <is>
          <t>1.750% senior notes due October 2038</t>
        </is>
      </c>
    </row>
    <row r="74">
      <c r="A74" s="5" t="inlineStr">
        <is>
          <t>Debt Instrument [Line Items]</t>
        </is>
      </c>
    </row>
    <row r="75">
      <c r="A75" s="3" t="inlineStr">
        <is>
          <t>Debt instrument, interest rate</t>
        </is>
      </c>
      <c r="B75" s="3" t="inlineStr">
        <is>
          <t>1.75%</t>
        </is>
      </c>
      <c r="C75" s="3" t="inlineStr">
        <is>
          <t>1.75%</t>
        </is>
      </c>
      <c r="G75" s="3" t="inlineStr">
        <is>
          <t>1.75%</t>
        </is>
      </c>
    </row>
    <row r="76">
      <c r="A76" s="3" t="inlineStr">
        <is>
          <t>Debt instrument, principal amount</t>
        </is>
      </c>
      <c r="C76" s="11" t="n">
        <v>8.9</v>
      </c>
      <c r="G76" s="11" t="n">
        <v>8.9</v>
      </c>
    </row>
    <row r="77">
      <c r="A77" s="3" t="inlineStr">
        <is>
          <t>1.122% senior notes due December 2039</t>
        </is>
      </c>
    </row>
    <row r="78">
      <c r="A78" s="5" t="inlineStr">
        <is>
          <t>Debt Instrument [Line Items]</t>
        </is>
      </c>
    </row>
    <row r="79">
      <c r="A79" s="3" t="inlineStr">
        <is>
          <t>Debt instrument, interest rate</t>
        </is>
      </c>
      <c r="B79" s="3" t="inlineStr">
        <is>
          <t>1.122%</t>
        </is>
      </c>
      <c r="C79" s="3" t="inlineStr">
        <is>
          <t>1.122%</t>
        </is>
      </c>
      <c r="G79" s="3" t="inlineStr">
        <is>
          <t>1.122%</t>
        </is>
      </c>
    </row>
    <row r="80">
      <c r="A80" s="3" t="inlineStr">
        <is>
          <t>Debt instrument, principal amount</t>
        </is>
      </c>
      <c r="C80" s="11" t="n">
        <v>6.3</v>
      </c>
      <c r="G80" s="11" t="n">
        <v>6.3</v>
      </c>
    </row>
    <row r="81">
      <c r="A81" s="3" t="inlineStr">
        <is>
          <t>2.108% subordinated notes due October 2047</t>
        </is>
      </c>
    </row>
    <row r="82">
      <c r="A82" s="5" t="inlineStr">
        <is>
          <t>Debt Instrument [Line Items]</t>
        </is>
      </c>
    </row>
    <row r="83">
      <c r="A83" s="3" t="inlineStr">
        <is>
          <t>Debt instrument, interest rate</t>
        </is>
      </c>
      <c r="B83" s="3" t="inlineStr">
        <is>
          <t>2.108%</t>
        </is>
      </c>
      <c r="C83" s="3" t="inlineStr">
        <is>
          <t>2.108%</t>
        </is>
      </c>
      <c r="G83" s="3" t="inlineStr">
        <is>
          <t>2.108%</t>
        </is>
      </c>
    </row>
    <row r="84">
      <c r="A84" s="3" t="inlineStr">
        <is>
          <t>Debt instrument, principal amount</t>
        </is>
      </c>
      <c r="C84" s="8" t="n">
        <v>60</v>
      </c>
      <c r="G84" s="8" t="n">
        <v>60</v>
      </c>
    </row>
    <row r="85">
      <c r="A85" s="3" t="inlineStr">
        <is>
          <t>.963% subordinate bond due April 2049</t>
        </is>
      </c>
    </row>
    <row r="86">
      <c r="A86" s="5" t="inlineStr">
        <is>
          <t>Debt Instrument [Line Items]</t>
        </is>
      </c>
    </row>
    <row r="87">
      <c r="A87" s="3" t="inlineStr">
        <is>
          <t>Debt instrument, interest rate</t>
        </is>
      </c>
      <c r="B87" s="3" t="inlineStr">
        <is>
          <t>0.963%</t>
        </is>
      </c>
      <c r="C87" s="3" t="inlineStr">
        <is>
          <t>0.963%</t>
        </is>
      </c>
      <c r="G87" s="3" t="inlineStr">
        <is>
          <t>0.963%</t>
        </is>
      </c>
    </row>
    <row r="88">
      <c r="A88" s="3" t="inlineStr">
        <is>
          <t>Debt instrument, principal amount</t>
        </is>
      </c>
      <c r="C88" s="8" t="n">
        <v>30</v>
      </c>
      <c r="G88" s="8" t="n">
        <v>30</v>
      </c>
    </row>
    <row r="89">
      <c r="A89" s="3" t="inlineStr">
        <is>
          <t>Yen-denominated loan variable interest rate due September 2026</t>
        </is>
      </c>
    </row>
    <row r="90">
      <c r="A90" s="5" t="inlineStr">
        <is>
          <t>Debt Instrument [Line Items]</t>
        </is>
      </c>
    </row>
    <row r="91">
      <c r="A91" s="3" t="inlineStr">
        <is>
          <t>Debt instrument, interest rate</t>
        </is>
      </c>
      <c r="B91" s="3" t="inlineStr">
        <is>
          <t>0.42%</t>
        </is>
      </c>
      <c r="C91" s="3" t="inlineStr">
        <is>
          <t>0.42%</t>
        </is>
      </c>
      <c r="G91" s="3" t="inlineStr">
        <is>
          <t>0.32%</t>
        </is>
      </c>
    </row>
    <row r="92">
      <c r="A92" s="3" t="inlineStr">
        <is>
          <t>Debt instrument, principal amount</t>
        </is>
      </c>
      <c r="C92" s="8" t="n">
        <v>5</v>
      </c>
      <c r="G92" s="8" t="n">
        <v>5</v>
      </c>
    </row>
    <row r="93">
      <c r="A93" s="3" t="inlineStr">
        <is>
          <t>Yen-denominated loan variable interest rate due September 2029</t>
        </is>
      </c>
    </row>
    <row r="94">
      <c r="A94" s="5" t="inlineStr">
        <is>
          <t>Debt Instrument [Line Items]</t>
        </is>
      </c>
    </row>
    <row r="95">
      <c r="A95" s="3" t="inlineStr">
        <is>
          <t>Debt instrument, interest rate</t>
        </is>
      </c>
      <c r="B95" s="3" t="inlineStr">
        <is>
          <t>0.57%</t>
        </is>
      </c>
      <c r="C95" s="3" t="inlineStr">
        <is>
          <t>0.57%</t>
        </is>
      </c>
      <c r="G95" s="3" t="inlineStr">
        <is>
          <t>0.47%</t>
        </is>
      </c>
    </row>
    <row r="96">
      <c r="A96" s="3" t="inlineStr">
        <is>
          <t>Debt instrument, principal amount</t>
        </is>
      </c>
      <c r="C96" s="8" t="n">
        <v>25</v>
      </c>
      <c r="G96" s="8" t="n">
        <v>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S PAYABLE AND LEASE OBLIGATIONS - Summary of Lines of Credit (Details) - 9 months ended Sep. 30, 2020 ¥ in Millions, $ in Millions</t>
        </is>
      </c>
      <c r="B1" s="2" t="inlineStr">
        <is>
          <t>JPY (¥)</t>
        </is>
      </c>
      <c r="C1" s="2" t="inlineStr">
        <is>
          <t>USD ($)</t>
        </is>
      </c>
    </row>
    <row r="2">
      <c r="A2" s="3" t="inlineStr">
        <is>
          <t>$100 million line of credit</t>
        </is>
      </c>
    </row>
    <row r="3">
      <c r="A3" s="5" t="inlineStr">
        <is>
          <t>Line of Credit Facility [Line Items]</t>
        </is>
      </c>
    </row>
    <row r="4">
      <c r="A4" s="3" t="inlineStr">
        <is>
          <t>Line of Credit Facility, Interest Rate Description</t>
        </is>
      </c>
      <c r="B4" s="3" t="inlineStr">
        <is>
          <t>The rate quoted by the bank and agreed upon at the time of borrowing</t>
        </is>
      </c>
    </row>
    <row r="5">
      <c r="A5" s="3" t="inlineStr">
        <is>
          <t>Line of credit facility term</t>
        </is>
      </c>
      <c r="B5" s="3" t="inlineStr">
        <is>
          <t>364 days</t>
        </is>
      </c>
    </row>
    <row r="6">
      <c r="A6" s="3" t="inlineStr">
        <is>
          <t>Line of credit facility, maximum borrowing capacity</t>
        </is>
      </c>
      <c r="C6" s="6" t="n">
        <v>100</v>
      </c>
    </row>
    <row r="7">
      <c r="A7" s="3" t="inlineStr">
        <is>
          <t>Line of credit facility, amount outstanding</t>
        </is>
      </c>
      <c r="C7" s="4" t="n">
        <v>0</v>
      </c>
    </row>
    <row r="8">
      <c r="A8" s="3" t="inlineStr">
        <is>
          <t>100.0 billion yen line of credit</t>
        </is>
      </c>
    </row>
    <row r="9">
      <c r="A9" s="5" t="inlineStr">
        <is>
          <t>Line of Credit Facility [Line Items]</t>
        </is>
      </c>
    </row>
    <row r="10">
      <c r="A10" s="3" t="inlineStr">
        <is>
          <t>Line of Credit Facility, Interest Rate Description</t>
        </is>
      </c>
      <c r="B10" s="3" t="inlineStr">
        <is>
          <t>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t>
        </is>
      </c>
    </row>
    <row r="11">
      <c r="A11" s="3" t="inlineStr">
        <is>
          <t>Line of credit facility term</t>
        </is>
      </c>
      <c r="B11" s="3" t="inlineStr">
        <is>
          <t>5 years</t>
        </is>
      </c>
    </row>
    <row r="12">
      <c r="A12" s="3" t="inlineStr">
        <is>
          <t>Line of credit facility, maximum borrowing capacity | ¥</t>
        </is>
      </c>
      <c r="B12" s="8" t="n">
        <v>100000</v>
      </c>
    </row>
    <row r="13">
      <c r="A13" s="3" t="inlineStr">
        <is>
          <t>Line of credit facility, amount outstanding | ¥</t>
        </is>
      </c>
      <c r="B13" s="8" t="n">
        <v>0</v>
      </c>
    </row>
    <row r="14">
      <c r="A14" s="3" t="inlineStr">
        <is>
          <t>$1 billion line of credit</t>
        </is>
      </c>
    </row>
    <row r="15">
      <c r="A15" s="5" t="inlineStr">
        <is>
          <t>Line of Credit Facility [Line Items]</t>
        </is>
      </c>
    </row>
    <row r="16">
      <c r="A16" s="3" t="inlineStr">
        <is>
          <t>Line of Credit Facility, Interest Rate Description</t>
        </is>
      </c>
      <c r="B16" s="3" t="inlineStr">
        <is>
          <t>A rate per annum equal to, at the Company's option, either, (a)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t>
        </is>
      </c>
    </row>
    <row r="17">
      <c r="A17" s="3" t="inlineStr">
        <is>
          <t>Line of credit facility term</t>
        </is>
      </c>
      <c r="B17" s="3" t="inlineStr">
        <is>
          <t>5 years</t>
        </is>
      </c>
    </row>
    <row r="18">
      <c r="A18" s="3" t="inlineStr">
        <is>
          <t>Line of credit facility, maximum borrowing capacity</t>
        </is>
      </c>
      <c r="C18" s="4" t="n">
        <v>1000</v>
      </c>
    </row>
    <row r="19">
      <c r="A19" s="3" t="inlineStr">
        <is>
          <t>Line of credit facility, amount outstanding</t>
        </is>
      </c>
      <c r="C19" s="4" t="n">
        <v>0</v>
      </c>
    </row>
    <row r="20">
      <c r="A20" s="3" t="inlineStr">
        <is>
          <t>$50 million line of credit</t>
        </is>
      </c>
    </row>
    <row r="21">
      <c r="A21" s="5" t="inlineStr">
        <is>
          <t>Line of Credit Facility [Line Items]</t>
        </is>
      </c>
    </row>
    <row r="22">
      <c r="A22" s="3" t="inlineStr">
        <is>
          <t>Line of Credit Facility, Interest Rate Description</t>
        </is>
      </c>
      <c r="B22" s="3" t="inlineStr">
        <is>
          <t>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t>
        </is>
      </c>
    </row>
    <row r="23">
      <c r="A23" s="3" t="inlineStr">
        <is>
          <t>Line of credit facility, maximum borrowing capacity</t>
        </is>
      </c>
      <c r="C23" s="4" t="n">
        <v>50</v>
      </c>
    </row>
    <row r="24">
      <c r="A24" s="3" t="inlineStr">
        <is>
          <t>Line of credit facility, amount outstanding</t>
        </is>
      </c>
      <c r="C24" s="4" t="n">
        <v>0</v>
      </c>
    </row>
    <row r="25">
      <c r="A25" s="3" t="inlineStr">
        <is>
          <t>$250 million line of credit</t>
        </is>
      </c>
    </row>
    <row r="26">
      <c r="A26" s="5" t="inlineStr">
        <is>
          <t>Line of Credit Facility [Line Items]</t>
        </is>
      </c>
    </row>
    <row r="27">
      <c r="A27" s="3" t="inlineStr">
        <is>
          <t>Line of Credit Facility, Interest Rate Description</t>
        </is>
      </c>
      <c r="B27" s="3" t="inlineStr">
        <is>
          <t>USD three-month LIBOR plus 75 basis points per annum</t>
        </is>
      </c>
    </row>
    <row r="28">
      <c r="A28" s="3" t="inlineStr">
        <is>
          <t>Line of credit facility term</t>
        </is>
      </c>
      <c r="B28" s="3" t="inlineStr">
        <is>
          <t>364 days</t>
        </is>
      </c>
    </row>
    <row r="29">
      <c r="A29" s="3" t="inlineStr">
        <is>
          <t>Line of credit facility, maximum borrowing capacity</t>
        </is>
      </c>
      <c r="C29" s="4" t="n">
        <v>250</v>
      </c>
    </row>
    <row r="30">
      <c r="A30" s="3" t="inlineStr">
        <is>
          <t>Line of credit facility, amount outstanding</t>
        </is>
      </c>
      <c r="C30" s="4" t="n">
        <v>0</v>
      </c>
    </row>
    <row r="31">
      <c r="A31" s="3" t="inlineStr">
        <is>
          <t>Debt instrument, term</t>
        </is>
      </c>
      <c r="B31" s="3" t="inlineStr">
        <is>
          <t>3 months</t>
        </is>
      </c>
    </row>
    <row r="32">
      <c r="A32" s="3" t="inlineStr">
        <is>
          <t>50.0 billion yen line of credit expiring April 2021</t>
        </is>
      </c>
    </row>
    <row r="33">
      <c r="A33" s="5" t="inlineStr">
        <is>
          <t>Line of Credit Facility [Line Items]</t>
        </is>
      </c>
    </row>
    <row r="34">
      <c r="A34" s="3" t="inlineStr">
        <is>
          <t>Line of Credit Facility, Interest Rate Description</t>
        </is>
      </c>
      <c r="B34" s="3" t="inlineStr">
        <is>
          <t>Three-month TIBOR plus 70 basis points per annum</t>
        </is>
      </c>
    </row>
    <row r="35">
      <c r="A35" s="3" t="inlineStr">
        <is>
          <t>Line of credit facility term</t>
        </is>
      </c>
      <c r="B35" s="3" t="inlineStr">
        <is>
          <t>364 days</t>
        </is>
      </c>
    </row>
    <row r="36">
      <c r="A36" s="3" t="inlineStr">
        <is>
          <t>Line of credit facility, maximum borrowing capacity | ¥</t>
        </is>
      </c>
      <c r="B36" s="8" t="n">
        <v>50000</v>
      </c>
    </row>
    <row r="37">
      <c r="A37" s="3" t="inlineStr">
        <is>
          <t>Line of credit facility, amount outstanding | ¥</t>
        </is>
      </c>
      <c r="B37" s="8" t="n">
        <v>0</v>
      </c>
    </row>
    <row r="38">
      <c r="A38" s="3" t="inlineStr">
        <is>
          <t>Debt instrument, term</t>
        </is>
      </c>
      <c r="B38" s="3" t="inlineStr">
        <is>
          <t>3 months</t>
        </is>
      </c>
    </row>
    <row r="39">
      <c r="A39" s="3" t="inlineStr">
        <is>
          <t>50.0 billion yen line of credit expiring November 2020</t>
        </is>
      </c>
    </row>
    <row r="40">
      <c r="A40" s="5" t="inlineStr">
        <is>
          <t>Line of Credit Facility [Line Items]</t>
        </is>
      </c>
    </row>
    <row r="41">
      <c r="A41" s="3" t="inlineStr">
        <is>
          <t>Line of Credit Facility, Interest Rate Description</t>
        </is>
      </c>
      <c r="B41" s="3" t="inlineStr">
        <is>
          <t>Three-month TIBOR plus 70 basis points per annum</t>
        </is>
      </c>
    </row>
    <row r="42">
      <c r="A42" s="3" t="inlineStr">
        <is>
          <t>Line of credit facility term</t>
        </is>
      </c>
      <c r="B42" s="3" t="inlineStr">
        <is>
          <t>364 days</t>
        </is>
      </c>
    </row>
    <row r="43">
      <c r="A43" s="3" t="inlineStr">
        <is>
          <t>Line of credit facility, maximum borrowing capacity | ¥</t>
        </is>
      </c>
      <c r="B43" s="8" t="n">
        <v>50000</v>
      </c>
    </row>
    <row r="44">
      <c r="A44" s="3" t="inlineStr">
        <is>
          <t>Line of credit facility, amount outstanding | ¥</t>
        </is>
      </c>
      <c r="B44" s="8" t="n">
        <v>0</v>
      </c>
    </row>
    <row r="45">
      <c r="A45" s="3" t="inlineStr">
        <is>
          <t>Debt instrument, term</t>
        </is>
      </c>
      <c r="B45" s="3" t="inlineStr">
        <is>
          <t>3 months</t>
        </is>
      </c>
    </row>
    <row r="46">
      <c r="A46" s="3" t="inlineStr">
        <is>
          <t>$25 million line of credit</t>
        </is>
      </c>
    </row>
    <row r="47">
      <c r="A47" s="5" t="inlineStr">
        <is>
          <t>Line of Credit Facility [Line Items]</t>
        </is>
      </c>
    </row>
    <row r="48">
      <c r="A48" s="3" t="inlineStr">
        <is>
          <t>Line of Credit Facility, Interest Rate Description</t>
        </is>
      </c>
      <c r="B48" s="3" t="inlineStr">
        <is>
          <t>USD three-month LIBOR plus 75 basis points per annum</t>
        </is>
      </c>
    </row>
    <row r="49">
      <c r="A49" s="3" t="inlineStr">
        <is>
          <t>Line of credit facility term</t>
        </is>
      </c>
      <c r="B49" s="3" t="inlineStr">
        <is>
          <t>364 days</t>
        </is>
      </c>
    </row>
    <row r="50">
      <c r="A50" s="3" t="inlineStr">
        <is>
          <t>Line of credit facility, maximum borrowing capacity</t>
        </is>
      </c>
      <c r="C50" s="4" t="n">
        <v>25</v>
      </c>
    </row>
    <row r="51">
      <c r="A51" s="3" t="inlineStr">
        <is>
          <t>Line of credit facility, amount outstanding</t>
        </is>
      </c>
      <c r="C51" s="4" t="n">
        <v>0</v>
      </c>
    </row>
    <row r="52">
      <c r="A52" s="3" t="inlineStr">
        <is>
          <t>Debt instrument, term</t>
        </is>
      </c>
      <c r="B52" s="3" t="inlineStr">
        <is>
          <t>3 months</t>
        </is>
      </c>
    </row>
    <row r="53">
      <c r="A53" s="3" t="inlineStr">
        <is>
          <t>$15 million line of credit</t>
        </is>
      </c>
    </row>
    <row r="54">
      <c r="A54" s="5" t="inlineStr">
        <is>
          <t>Line of Credit Facility [Line Items]</t>
        </is>
      </c>
    </row>
    <row r="55">
      <c r="A55" s="3" t="inlineStr">
        <is>
          <t>Line of Credit Facility, Interest Rate Description</t>
        </is>
      </c>
      <c r="B55" s="3" t="inlineStr">
        <is>
          <t>USD three-month LIBOR plus 75 basis points per annum</t>
        </is>
      </c>
    </row>
    <row r="56">
      <c r="A56" s="3" t="inlineStr">
        <is>
          <t>Line of credit facility term</t>
        </is>
      </c>
      <c r="B56" s="3" t="inlineStr">
        <is>
          <t>364 days</t>
        </is>
      </c>
    </row>
    <row r="57">
      <c r="A57" s="3" t="inlineStr">
        <is>
          <t>Line of credit facility, maximum borrowing capacity</t>
        </is>
      </c>
      <c r="C57" s="4" t="n">
        <v>15</v>
      </c>
    </row>
    <row r="58">
      <c r="A58" s="3" t="inlineStr">
        <is>
          <t>Line of credit facility, amount outstanding</t>
        </is>
      </c>
      <c r="C58" s="4" t="n">
        <v>0</v>
      </c>
    </row>
    <row r="59">
      <c r="A59" s="3" t="inlineStr">
        <is>
          <t>Debt instrument, term</t>
        </is>
      </c>
      <c r="B59" s="3" t="inlineStr">
        <is>
          <t>3 months</t>
        </is>
      </c>
    </row>
    <row r="60">
      <c r="A60" s="3" t="inlineStr">
        <is>
          <t>$300 thousand line of credit</t>
        </is>
      </c>
    </row>
    <row r="61">
      <c r="A61" s="5" t="inlineStr">
        <is>
          <t>Line of Credit Facility [Line Items]</t>
        </is>
      </c>
    </row>
    <row r="62">
      <c r="A62" s="3" t="inlineStr">
        <is>
          <t>Line of Credit Facility, Interest Rate Description</t>
        </is>
      </c>
      <c r="B62" s="3" t="inlineStr">
        <is>
          <t>USD three-month LIBOR plus 75 basis points per annum</t>
        </is>
      </c>
    </row>
    <row r="63">
      <c r="A63" s="3" t="inlineStr">
        <is>
          <t>Line of credit facility term</t>
        </is>
      </c>
      <c r="B63" s="3" t="inlineStr">
        <is>
          <t>364 days</t>
        </is>
      </c>
    </row>
    <row r="64">
      <c r="A64" s="3" t="inlineStr">
        <is>
          <t>Line of credit facility, maximum borrowing capacity</t>
        </is>
      </c>
      <c r="C64" s="12" t="n">
        <v>0.3</v>
      </c>
    </row>
    <row r="65">
      <c r="A65" s="3" t="inlineStr">
        <is>
          <t>Line of credit facility, amount outstanding</t>
        </is>
      </c>
      <c r="C65" s="6" t="n">
        <v>0</v>
      </c>
    </row>
    <row r="66">
      <c r="A66" s="3" t="inlineStr">
        <is>
          <t>Debt instrument, term</t>
        </is>
      </c>
      <c r="B66" s="3" t="inlineStr">
        <is>
          <t>3 months</t>
        </is>
      </c>
    </row>
    <row r="67">
      <c r="A67" s="3" t="inlineStr">
        <is>
          <t>500 million yen line of credit</t>
        </is>
      </c>
    </row>
    <row r="68">
      <c r="A68" s="5" t="inlineStr">
        <is>
          <t>Line of Credit Facility [Line Items]</t>
        </is>
      </c>
    </row>
    <row r="69">
      <c r="A69" s="3" t="inlineStr">
        <is>
          <t>Line of Credit Facility, Interest Rate Description</t>
        </is>
      </c>
      <c r="B69" s="3" t="inlineStr">
        <is>
          <t>A rate per annum equal to the short-term prime lending rates of banks appearing on the website for the Bank of Japan on the first day of the applicable period</t>
        </is>
      </c>
    </row>
    <row r="70">
      <c r="A70" s="3" t="inlineStr">
        <is>
          <t>Line of credit facility term</t>
        </is>
      </c>
      <c r="B70" s="3" t="inlineStr">
        <is>
          <t>364 days</t>
        </is>
      </c>
    </row>
    <row r="71">
      <c r="A71" s="3" t="inlineStr">
        <is>
          <t>Line of credit facility, maximum borrowing capacity | ¥</t>
        </is>
      </c>
      <c r="B71" s="8" t="n">
        <v>500</v>
      </c>
    </row>
    <row r="72">
      <c r="A72" s="3" t="inlineStr">
        <is>
          <t>Line of credit facility, amount outstanding | ¥</t>
        </is>
      </c>
      <c r="B72" s="8" t="n">
        <v>350</v>
      </c>
    </row>
    <row r="73">
      <c r="A73" s="3" t="inlineStr">
        <is>
          <t>Lower Limit | 100.0 billion yen line of credit</t>
        </is>
      </c>
    </row>
    <row r="74">
      <c r="A74" s="5" t="inlineStr">
        <is>
          <t>Line of Credit Facility [Line Items]</t>
        </is>
      </c>
    </row>
    <row r="75">
      <c r="A75" s="3" t="inlineStr">
        <is>
          <t>Line of credit facility, commitment fee percentage</t>
        </is>
      </c>
      <c r="B75" s="3" t="inlineStr">
        <is>
          <t>0.30%</t>
        </is>
      </c>
    </row>
    <row r="76">
      <c r="A76" s="3" t="inlineStr">
        <is>
          <t>Lower Limit | $1 billion line of credit</t>
        </is>
      </c>
    </row>
    <row r="77">
      <c r="A77" s="5" t="inlineStr">
        <is>
          <t>Line of Credit Facility [Line Items]</t>
        </is>
      </c>
    </row>
    <row r="78">
      <c r="A78" s="3" t="inlineStr">
        <is>
          <t>Line of credit facility, commitment fee percentage</t>
        </is>
      </c>
      <c r="B78" s="3" t="inlineStr">
        <is>
          <t>0.085%</t>
        </is>
      </c>
    </row>
    <row r="79">
      <c r="A79" s="3" t="inlineStr">
        <is>
          <t>Upper Limit | $100 million line of credit</t>
        </is>
      </c>
    </row>
    <row r="80">
      <c r="A80" s="5" t="inlineStr">
        <is>
          <t>Line of Credit Facility [Line Items]</t>
        </is>
      </c>
    </row>
    <row r="81">
      <c r="A81" s="3" t="inlineStr">
        <is>
          <t>Debt instrument, term</t>
        </is>
      </c>
      <c r="B81" s="3" t="inlineStr">
        <is>
          <t>3 months</t>
        </is>
      </c>
    </row>
    <row r="82">
      <c r="A82" s="3" t="inlineStr">
        <is>
          <t>Upper Limit | 100.0 billion yen line of credit</t>
        </is>
      </c>
    </row>
    <row r="83">
      <c r="A83" s="5" t="inlineStr">
        <is>
          <t>Line of Credit Facility [Line Items]</t>
        </is>
      </c>
    </row>
    <row r="84">
      <c r="A84" s="3" t="inlineStr">
        <is>
          <t>Line of credit facility, commitment fee percentage</t>
        </is>
      </c>
      <c r="B84" s="3" t="inlineStr">
        <is>
          <t>0.50%</t>
        </is>
      </c>
    </row>
    <row r="85">
      <c r="A85" s="3" t="inlineStr">
        <is>
          <t>Upper Limit | $1 billion line of credit</t>
        </is>
      </c>
    </row>
    <row r="86">
      <c r="A86" s="5" t="inlineStr">
        <is>
          <t>Line of Credit Facility [Line Items]</t>
        </is>
      </c>
    </row>
    <row r="87">
      <c r="A87" s="3" t="inlineStr">
        <is>
          <t>Line of credit facility, commitment fee percentage</t>
        </is>
      </c>
      <c r="B87" s="3" t="inlineStr">
        <is>
          <t>0.225%</t>
        </is>
      </c>
    </row>
    <row r="88">
      <c r="A88" s="3" t="inlineStr">
        <is>
          <t>Upper Limit | $50 million line of credit</t>
        </is>
      </c>
    </row>
    <row r="89">
      <c r="A89" s="5" t="inlineStr">
        <is>
          <t>Line of Credit Facility [Line Items]</t>
        </is>
      </c>
    </row>
    <row r="90">
      <c r="A90" s="3" t="inlineStr">
        <is>
          <t>Debt instrument, term</t>
        </is>
      </c>
      <c r="B90" s="3" t="inlineStr">
        <is>
          <t>3 month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B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Income Tax Disclosure [Abstract]</t>
        </is>
      </c>
    </row>
    <row r="4">
      <c r="A4" s="3" t="inlineStr">
        <is>
          <t>Blended statutory income tax rate</t>
        </is>
      </c>
      <c r="B4" s="3" t="inlineStr">
        <is>
          <t>(112.90%)</t>
        </is>
      </c>
      <c r="C4" s="3" t="inlineStr">
        <is>
          <t>25.00%</t>
        </is>
      </c>
      <c r="D4" s="3" t="inlineStr">
        <is>
          <t>(30.00%)</t>
        </is>
      </c>
      <c r="E4" s="3" t="inlineStr">
        <is>
          <t>25.50%</t>
        </is>
      </c>
    </row>
    <row r="5">
      <c r="A5" s="3" t="inlineStr">
        <is>
          <t>Income Tax Expense (Benefit), Continuing Operations, Adjustment of Deferred Tax (Asset) Liability</t>
        </is>
      </c>
      <c r="B5" s="13" t="n">
        <v>-1.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onciliation of Number of Shares of Common Stock (Detail) - shares shares in Thousands</t>
        </is>
      </c>
      <c r="B1" s="2" t="inlineStr">
        <is>
          <t>9 Months Ended</t>
        </is>
      </c>
    </row>
    <row r="2">
      <c r="B2" s="2" t="inlineStr">
        <is>
          <t>Sep. 30, 2020</t>
        </is>
      </c>
      <c r="C2" s="2" t="inlineStr">
        <is>
          <t>Sep. 30, 2019</t>
        </is>
      </c>
    </row>
    <row r="3">
      <c r="A3" s="5" t="inlineStr">
        <is>
          <t>Common Stock Issued [Roll Forward]</t>
        </is>
      </c>
    </row>
    <row r="4">
      <c r="A4" s="3" t="inlineStr">
        <is>
          <t>Balance, beginning of period</t>
        </is>
      </c>
      <c r="B4" s="4" t="n">
        <v>1349309</v>
      </c>
      <c r="C4" s="4" t="n">
        <v>1347540</v>
      </c>
    </row>
    <row r="5">
      <c r="A5" s="3" t="inlineStr">
        <is>
          <t>Exercise of stock options and issuance of restricted shares</t>
        </is>
      </c>
      <c r="B5" s="4" t="n">
        <v>1546</v>
      </c>
      <c r="C5" s="4" t="n">
        <v>1650</v>
      </c>
    </row>
    <row r="6">
      <c r="A6" s="3" t="inlineStr">
        <is>
          <t>Balance, end of period</t>
        </is>
      </c>
      <c r="B6" s="4" t="n">
        <v>1350855</v>
      </c>
      <c r="C6" s="4" t="n">
        <v>1349190</v>
      </c>
    </row>
    <row r="7">
      <c r="A7" s="5" t="inlineStr">
        <is>
          <t>Treasury Stock [Roll Forward]</t>
        </is>
      </c>
    </row>
    <row r="8">
      <c r="A8" s="3" t="inlineStr">
        <is>
          <t>Balance, beginning of period</t>
        </is>
      </c>
      <c r="B8" s="4" t="n">
        <v>622516</v>
      </c>
      <c r="C8" s="4" t="n">
        <v>592254</v>
      </c>
    </row>
    <row r="9">
      <c r="A9" s="3" t="inlineStr">
        <is>
          <t>Balance, end of period</t>
        </is>
      </c>
      <c r="B9" s="4" t="n">
        <v>647281</v>
      </c>
      <c r="C9" s="4" t="n">
        <v>614060</v>
      </c>
    </row>
    <row r="10">
      <c r="A10" s="3" t="inlineStr">
        <is>
          <t>Shares outstanding, end of period</t>
        </is>
      </c>
      <c r="B10" s="4" t="n">
        <v>703574</v>
      </c>
      <c r="C10" s="4" t="n">
        <v>735130</v>
      </c>
    </row>
    <row r="11">
      <c r="A11" s="3" t="inlineStr">
        <is>
          <t>Treasury Stock</t>
        </is>
      </c>
    </row>
    <row r="12">
      <c r="A12" s="5" t="inlineStr">
        <is>
          <t>Treasury Stock [Roll Forward]</t>
        </is>
      </c>
    </row>
    <row r="13">
      <c r="A13" s="3" t="inlineStr">
        <is>
          <t>Stock acquired under share repurchase program, shares</t>
        </is>
      </c>
      <c r="B13" s="4" t="n">
        <v>26108</v>
      </c>
      <c r="C13" s="4" t="n">
        <v>23126</v>
      </c>
    </row>
    <row r="14">
      <c r="A14" s="3" t="inlineStr">
        <is>
          <t>Other purchases</t>
        </is>
      </c>
      <c r="B14" s="4" t="n">
        <v>541</v>
      </c>
      <c r="C14" s="4" t="n">
        <v>589</v>
      </c>
    </row>
    <row r="15">
      <c r="A15" s="3" t="inlineStr">
        <is>
          <t>Shares issued to AFL Stock Plan</t>
        </is>
      </c>
      <c r="B15" s="4" t="n">
        <v>-1584</v>
      </c>
      <c r="C15" s="4" t="n">
        <v>-1232</v>
      </c>
    </row>
    <row r="16">
      <c r="A16" s="3" t="inlineStr">
        <is>
          <t>Exercise of stock options</t>
        </is>
      </c>
      <c r="B16" s="4" t="n">
        <v>-49</v>
      </c>
      <c r="C16" s="4" t="n">
        <v>-382</v>
      </c>
    </row>
    <row r="17">
      <c r="A17" s="3" t="inlineStr">
        <is>
          <t>Other dispositions</t>
        </is>
      </c>
      <c r="B17" s="4" t="n">
        <v>-251</v>
      </c>
      <c r="C17" s="4" t="n">
        <v>-29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nti-Dilutive Share-Based Awards Excluded from Calculation of Diluted Earnings Per Share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tockholders' Equity Note [Abstract]</t>
        </is>
      </c>
    </row>
    <row r="4">
      <c r="A4" s="3" t="inlineStr">
        <is>
          <t>Anti-dilutive share-based awards</t>
        </is>
      </c>
      <c r="B4" s="4" t="n">
        <v>592</v>
      </c>
      <c r="C4" s="4" t="n">
        <v>1</v>
      </c>
      <c r="D4" s="4" t="n">
        <v>857</v>
      </c>
      <c r="E4" s="4" t="n">
        <v>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5" t="inlineStr">
        <is>
          <t>Cash flows from operating activities:</t>
        </is>
      </c>
    </row>
    <row r="4">
      <c r="A4" s="3" t="inlineStr">
        <is>
          <t>Net earnings</t>
        </is>
      </c>
      <c r="B4" s="6" t="n">
        <v>3826</v>
      </c>
      <c r="C4" s="6" t="n">
        <v>2523</v>
      </c>
    </row>
    <row r="5">
      <c r="A5" s="5" t="inlineStr">
        <is>
          <t>Adjustments to reconcile net earnings to net cash provided by operating activities:</t>
        </is>
      </c>
    </row>
    <row r="6">
      <c r="A6" s="3" t="inlineStr">
        <is>
          <t>Change in receivables and advance premiums</t>
        </is>
      </c>
      <c r="B6" s="4" t="n">
        <v>12</v>
      </c>
      <c r="C6" s="4" t="n">
        <v>-36</v>
      </c>
    </row>
    <row r="7">
      <c r="A7" s="3" t="inlineStr">
        <is>
          <t>Capitalization of deferred policy acquisition costs</t>
        </is>
      </c>
      <c r="B7" s="4" t="n">
        <v>-870</v>
      </c>
      <c r="C7" s="4" t="n">
        <v>-1057</v>
      </c>
    </row>
    <row r="8">
      <c r="A8" s="3" t="inlineStr">
        <is>
          <t>Amortization of deferred policy acquisition costs</t>
        </is>
      </c>
      <c r="B8" s="4" t="n">
        <v>914</v>
      </c>
      <c r="C8" s="4" t="n">
        <v>967</v>
      </c>
    </row>
    <row r="9">
      <c r="A9" s="3" t="inlineStr">
        <is>
          <t>Increase in policy liabilities</t>
        </is>
      </c>
      <c r="B9" s="4" t="n">
        <v>1601</v>
      </c>
      <c r="C9" s="4" t="n">
        <v>1659</v>
      </c>
    </row>
    <row r="10">
      <c r="A10" s="3" t="inlineStr">
        <is>
          <t>Change in income tax liabilities</t>
        </is>
      </c>
      <c r="B10" s="4" t="n">
        <v>-1509</v>
      </c>
      <c r="C10" s="4" t="n">
        <v>-85</v>
      </c>
    </row>
    <row r="11">
      <c r="A11" s="3" t="inlineStr">
        <is>
          <t>Realized investment (gains) losses</t>
        </is>
      </c>
      <c r="B11" s="4" t="n">
        <v>525</v>
      </c>
      <c r="C11" s="4" t="n">
        <v>147</v>
      </c>
    </row>
    <row r="12">
      <c r="A12" s="3" t="inlineStr">
        <is>
          <t>Other, net</t>
        </is>
      </c>
      <c r="B12" s="4" t="n">
        <v>102</v>
      </c>
      <c r="C12" s="4" t="n">
        <v>145</v>
      </c>
    </row>
    <row r="13">
      <c r="A13" s="3" t="inlineStr">
        <is>
          <t>Net cash provided (used) by operating activities</t>
        </is>
      </c>
      <c r="B13" s="4" t="n">
        <v>4601</v>
      </c>
      <c r="C13" s="4" t="n">
        <v>4263</v>
      </c>
    </row>
    <row r="14">
      <c r="A14" s="5" t="inlineStr">
        <is>
          <t>Proceeds from investments sold or matured:</t>
        </is>
      </c>
    </row>
    <row r="15">
      <c r="A15" s="3" t="inlineStr">
        <is>
          <t>Available-for-sale fixed maturity securities</t>
        </is>
      </c>
      <c r="B15" s="4" t="n">
        <v>2688</v>
      </c>
      <c r="C15" s="4" t="n">
        <v>3127</v>
      </c>
    </row>
    <row r="16">
      <c r="A16" s="3" t="inlineStr">
        <is>
          <t>Equity securities</t>
        </is>
      </c>
      <c r="B16" s="4" t="n">
        <v>217</v>
      </c>
      <c r="C16" s="4" t="n">
        <v>570</v>
      </c>
    </row>
    <row r="17">
      <c r="A17" s="3" t="inlineStr">
        <is>
          <t>Held-to-maturity fixed maturity securities</t>
        </is>
      </c>
      <c r="B17" s="4" t="n">
        <v>3</v>
      </c>
      <c r="C17" s="4" t="n">
        <v>437</v>
      </c>
    </row>
    <row r="18">
      <c r="A18" s="3" t="inlineStr">
        <is>
          <t>Commercial mortgage and other loans</t>
        </is>
      </c>
      <c r="B18" s="4" t="n">
        <v>1115</v>
      </c>
      <c r="C18" s="4" t="n">
        <v>1293</v>
      </c>
    </row>
    <row r="19">
      <c r="A19" s="5" t="inlineStr">
        <is>
          <t>Costs of investments acquired:</t>
        </is>
      </c>
    </row>
    <row r="20">
      <c r="A20" s="3" t="inlineStr">
        <is>
          <t>Available for sale fixed maturity securities</t>
        </is>
      </c>
      <c r="B20" s="4" t="n">
        <v>-3710</v>
      </c>
      <c r="C20" s="4" t="n">
        <v>-5908</v>
      </c>
    </row>
    <row r="21">
      <c r="A21" s="3" t="inlineStr">
        <is>
          <t>Equity securities</t>
        </is>
      </c>
      <c r="B21" s="4" t="n">
        <v>-275</v>
      </c>
      <c r="C21" s="4" t="n">
        <v>-321</v>
      </c>
    </row>
    <row r="22">
      <c r="A22" s="3" t="inlineStr">
        <is>
          <t>Commercial mortgage and other loans</t>
        </is>
      </c>
      <c r="B22" s="4" t="n">
        <v>-2554</v>
      </c>
      <c r="C22" s="4" t="n">
        <v>-2634</v>
      </c>
    </row>
    <row r="23">
      <c r="A23" s="3" t="inlineStr">
        <is>
          <t>Other investments, net</t>
        </is>
      </c>
      <c r="B23" s="4" t="n">
        <v>-405</v>
      </c>
      <c r="C23" s="4" t="n">
        <v>-682</v>
      </c>
    </row>
    <row r="24">
      <c r="A24" s="3" t="inlineStr">
        <is>
          <t>Settlement of derivatives, net</t>
        </is>
      </c>
      <c r="B24" s="4" t="n">
        <v>15</v>
      </c>
      <c r="C24" s="4" t="n">
        <v>13</v>
      </c>
    </row>
    <row r="25">
      <c r="A25" s="3" t="inlineStr">
        <is>
          <t>Cash received (pledged or returned) as collateral, net</t>
        </is>
      </c>
      <c r="B25" s="4" t="n">
        <v>-420</v>
      </c>
      <c r="C25" s="4" t="n">
        <v>1144</v>
      </c>
    </row>
    <row r="26">
      <c r="A26" s="3" t="inlineStr">
        <is>
          <t>Other, net</t>
        </is>
      </c>
      <c r="B26" s="4" t="n">
        <v>-185</v>
      </c>
      <c r="C26" s="4" t="n">
        <v>15</v>
      </c>
    </row>
    <row r="27">
      <c r="A27" s="3" t="inlineStr">
        <is>
          <t>Net cash provided (used) by investing activities</t>
        </is>
      </c>
      <c r="B27" s="4" t="n">
        <v>-3511</v>
      </c>
      <c r="C27" s="4" t="n">
        <v>-2946</v>
      </c>
    </row>
    <row r="28">
      <c r="A28" s="5" t="inlineStr">
        <is>
          <t>Cash flows from financing activities:</t>
        </is>
      </c>
    </row>
    <row r="29">
      <c r="A29" s="3" t="inlineStr">
        <is>
          <t>Purchases of treasury stock</t>
        </is>
      </c>
      <c r="B29" s="4" t="n">
        <v>-1037</v>
      </c>
      <c r="C29" s="4" t="n">
        <v>-1157</v>
      </c>
    </row>
    <row r="30">
      <c r="A30" s="3" t="inlineStr">
        <is>
          <t>Proceeds from borrowings</t>
        </is>
      </c>
      <c r="B30" s="4" t="n">
        <v>1545</v>
      </c>
      <c r="C30" s="4" t="n">
        <v>268</v>
      </c>
    </row>
    <row r="31">
      <c r="A31" s="3" t="inlineStr">
        <is>
          <t>Principal payments under debt obligations</t>
        </is>
      </c>
      <c r="B31" s="4" t="n">
        <v>-350</v>
      </c>
      <c r="C31" s="4" t="n">
        <v>0</v>
      </c>
    </row>
    <row r="32">
      <c r="A32" s="3" t="inlineStr">
        <is>
          <t>Dividends paid to shareholders</t>
        </is>
      </c>
      <c r="B32" s="4" t="n">
        <v>-580</v>
      </c>
      <c r="C32" s="4" t="n">
        <v>-579</v>
      </c>
    </row>
    <row r="33">
      <c r="A33" s="3" t="inlineStr">
        <is>
          <t>Change in investment-type contracts, net</t>
        </is>
      </c>
      <c r="B33" s="4" t="n">
        <v>-7</v>
      </c>
      <c r="C33" s="4" t="n">
        <v>0</v>
      </c>
    </row>
    <row r="34">
      <c r="A34" s="3" t="inlineStr">
        <is>
          <t>Treasury stock reissued</t>
        </is>
      </c>
      <c r="B34" s="4" t="n">
        <v>27</v>
      </c>
      <c r="C34" s="4" t="n">
        <v>38</v>
      </c>
    </row>
    <row r="35">
      <c r="A35" s="3" t="inlineStr">
        <is>
          <t>Other, net</t>
        </is>
      </c>
      <c r="B35" s="4" t="n">
        <v>-29</v>
      </c>
      <c r="C35" s="4" t="n">
        <v>1</v>
      </c>
    </row>
    <row r="36">
      <c r="A36" s="3" t="inlineStr">
        <is>
          <t>Net cash provided (used) by financing activities</t>
        </is>
      </c>
      <c r="B36" s="4" t="n">
        <v>-431</v>
      </c>
      <c r="C36" s="4" t="n">
        <v>-1429</v>
      </c>
    </row>
    <row r="37">
      <c r="A37" s="3" t="inlineStr">
        <is>
          <t>Effect of exchange rate changes on cash and cash equivalents</t>
        </is>
      </c>
      <c r="B37" s="4" t="n">
        <v>8</v>
      </c>
      <c r="C37" s="4" t="n">
        <v>-9</v>
      </c>
    </row>
    <row r="38">
      <c r="A38" s="3" t="inlineStr">
        <is>
          <t>Net change in cash and cash equivalents</t>
        </is>
      </c>
      <c r="B38" s="4" t="n">
        <v>667</v>
      </c>
      <c r="C38" s="4" t="n">
        <v>-121</v>
      </c>
    </row>
    <row r="39">
      <c r="A39" s="3" t="inlineStr">
        <is>
          <t>Cash and cash equivalents, beginning of period</t>
        </is>
      </c>
      <c r="B39" s="4" t="n">
        <v>4896</v>
      </c>
      <c r="C39" s="4" t="n">
        <v>4337</v>
      </c>
    </row>
    <row r="40">
      <c r="A40" s="3" t="inlineStr">
        <is>
          <t>Cash and cash equivalents, end of period</t>
        </is>
      </c>
      <c r="B40" s="4" t="n">
        <v>5563</v>
      </c>
      <c r="C40" s="4" t="n">
        <v>4216</v>
      </c>
    </row>
    <row r="41">
      <c r="A41" s="5" t="inlineStr">
        <is>
          <t>Supplemental disclosures of cash flow information:</t>
        </is>
      </c>
    </row>
    <row r="42">
      <c r="A42" s="3" t="inlineStr">
        <is>
          <t>Income taxes paid</t>
        </is>
      </c>
      <c r="B42" s="4" t="n">
        <v>626</v>
      </c>
      <c r="C42" s="4" t="n">
        <v>950</v>
      </c>
    </row>
    <row r="43">
      <c r="A43" s="3" t="inlineStr">
        <is>
          <t>Interest paid</t>
        </is>
      </c>
      <c r="B43" s="4" t="n">
        <v>131</v>
      </c>
      <c r="C43" s="4" t="n">
        <v>132</v>
      </c>
    </row>
    <row r="44">
      <c r="A44" s="3" t="inlineStr">
        <is>
          <t>Noncash interest</t>
        </is>
      </c>
      <c r="B44" s="4" t="n">
        <v>47</v>
      </c>
      <c r="C44" s="4" t="n">
        <v>38</v>
      </c>
    </row>
    <row r="45">
      <c r="A45" s="5" t="inlineStr">
        <is>
          <t>Noncash financing activities:</t>
        </is>
      </c>
    </row>
    <row r="46">
      <c r="A46" s="3" t="inlineStr">
        <is>
          <t>Lease obligations</t>
        </is>
      </c>
      <c r="B46" s="4" t="n">
        <v>31</v>
      </c>
      <c r="C46" s="4" t="n">
        <v>82</v>
      </c>
    </row>
    <row r="47">
      <c r="A47" s="3" t="inlineStr">
        <is>
          <t>Associate stock bonus</t>
        </is>
      </c>
    </row>
    <row r="48">
      <c r="A48" s="5" t="inlineStr">
        <is>
          <t>Treasury stock issued for:</t>
        </is>
      </c>
    </row>
    <row r="49">
      <c r="A49" s="3" t="inlineStr">
        <is>
          <t>Treasury stock issued</t>
        </is>
      </c>
      <c r="B49" s="4" t="n">
        <v>12</v>
      </c>
      <c r="C49" s="4" t="n">
        <v>12</v>
      </c>
    </row>
    <row r="50">
      <c r="A50" s="3" t="inlineStr">
        <is>
          <t>Shareholder dividend reinvestment</t>
        </is>
      </c>
    </row>
    <row r="51">
      <c r="A51" s="5" t="inlineStr">
        <is>
          <t>Treasury stock issued for:</t>
        </is>
      </c>
    </row>
    <row r="52">
      <c r="A52" s="3" t="inlineStr">
        <is>
          <t>Treasury stock issued</t>
        </is>
      </c>
      <c r="B52" s="4" t="n">
        <v>22</v>
      </c>
      <c r="C52" s="4" t="n">
        <v>21</v>
      </c>
    </row>
    <row r="53">
      <c r="A53" s="3" t="inlineStr">
        <is>
          <t>Share-based compensation grants</t>
        </is>
      </c>
    </row>
    <row r="54">
      <c r="A54" s="5" t="inlineStr">
        <is>
          <t>Treasury stock issued for:</t>
        </is>
      </c>
    </row>
    <row r="55">
      <c r="A55" s="3" t="inlineStr">
        <is>
          <t>Treasury stock issued</t>
        </is>
      </c>
      <c r="B55" s="6" t="n">
        <v>6</v>
      </c>
      <c r="C55" s="6" t="n">
        <v>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Additional Information (Detail) - USD ($) shares in Millions, $ in Millions</t>
        </is>
      </c>
      <c r="B1" s="2" t="inlineStr">
        <is>
          <t>9 Months Ended</t>
        </is>
      </c>
    </row>
    <row r="2">
      <c r="B2" s="2" t="inlineStr">
        <is>
          <t>Sep. 30, 2020</t>
        </is>
      </c>
      <c r="C2" s="2" t="inlineStr">
        <is>
          <t>Sep. 30, 2019</t>
        </is>
      </c>
      <c r="D2" s="2" t="inlineStr">
        <is>
          <t>Aug. 31, 2020</t>
        </is>
      </c>
    </row>
    <row r="3">
      <c r="A3" s="5" t="inlineStr">
        <is>
          <t>Stockholders Equity Note [Line Items]</t>
        </is>
      </c>
    </row>
    <row r="4">
      <c r="A4" s="3" t="inlineStr">
        <is>
          <t>Common stock, share repurchase, dollar amount</t>
        </is>
      </c>
      <c r="B4" s="6" t="n">
        <v>1037</v>
      </c>
      <c r="C4" s="6" t="n">
        <v>1157</v>
      </c>
    </row>
    <row r="5">
      <c r="A5" s="3" t="inlineStr">
        <is>
          <t>Remaining common stock available for purchase under share repurchase authorizations</t>
        </is>
      </c>
      <c r="B5" s="12" t="n">
        <v>110.9</v>
      </c>
    </row>
    <row r="6">
      <c r="A6" s="3" t="inlineStr">
        <is>
          <t>Share Repurchase Program</t>
        </is>
      </c>
    </row>
    <row r="7">
      <c r="A7" s="5" t="inlineStr">
        <is>
          <t>Stockholders Equity Note [Line Items]</t>
        </is>
      </c>
    </row>
    <row r="8">
      <c r="A8" s="3" t="inlineStr">
        <is>
          <t>Stock acquired under share repurchase program, shares</t>
        </is>
      </c>
      <c r="B8" s="12" t="n">
        <v>26.1</v>
      </c>
      <c r="C8" s="12" t="n">
        <v>23.1</v>
      </c>
    </row>
    <row r="9">
      <c r="A9" s="3" t="inlineStr">
        <is>
          <t>Common stock, share repurchase, dollar amount</t>
        </is>
      </c>
      <c r="B9" s="6" t="n">
        <v>1000</v>
      </c>
      <c r="C9" s="6" t="n">
        <v>1200</v>
      </c>
    </row>
    <row r="10">
      <c r="A10" s="3" t="inlineStr">
        <is>
          <t>Share Repurchase Authorization 2020</t>
        </is>
      </c>
    </row>
    <row r="11">
      <c r="A11" s="5" t="inlineStr">
        <is>
          <t>Stockholders Equity Note [Line Items]</t>
        </is>
      </c>
    </row>
    <row r="12">
      <c r="A12" s="3" t="inlineStr">
        <is>
          <t>Remaining common stock available for purchase under share repurchase authorizations</t>
        </is>
      </c>
      <c r="D12" s="4" t="n">
        <v>1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Accumulated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Accumulated Other Comprehensive Income [Roll Forward]</t>
        </is>
      </c>
    </row>
    <row r="4">
      <c r="A4" s="3" t="inlineStr">
        <is>
          <t>Balance, beginning of period</t>
        </is>
      </c>
      <c r="B4" s="6" t="n">
        <v>6750</v>
      </c>
      <c r="C4" s="6" t="n">
        <v>6364</v>
      </c>
      <c r="D4" s="6" t="n">
        <v>6615</v>
      </c>
      <c r="E4" s="6" t="n">
        <v>2151</v>
      </c>
    </row>
    <row r="5">
      <c r="A5" s="3" t="inlineStr">
        <is>
          <t>Other comprehensive income (loss) before reclassifications net of tax</t>
        </is>
      </c>
      <c r="B5" s="4" t="n">
        <v>1170</v>
      </c>
      <c r="C5" s="4" t="n">
        <v>852</v>
      </c>
      <c r="D5" s="4" t="n">
        <v>333</v>
      </c>
      <c r="E5" s="4" t="n">
        <v>5092</v>
      </c>
    </row>
    <row r="6">
      <c r="A6" s="3" t="inlineStr">
        <is>
          <t>Amounts reclassified from accumulated other comprehensive income net of tax</t>
        </is>
      </c>
      <c r="B6" s="4" t="n">
        <v>-3</v>
      </c>
      <c r="C6" s="4" t="n">
        <v>35</v>
      </c>
      <c r="D6" s="4" t="n">
        <v>121</v>
      </c>
      <c r="E6" s="4" t="n">
        <v>8</v>
      </c>
    </row>
    <row r="7">
      <c r="A7" s="3" t="inlineStr">
        <is>
          <t>Other comprehensive income (loss), net of tax</t>
        </is>
      </c>
      <c r="B7" s="4" t="n">
        <v>1167</v>
      </c>
      <c r="C7" s="4" t="n">
        <v>887</v>
      </c>
      <c r="D7" s="4" t="n">
        <v>454</v>
      </c>
      <c r="E7" s="4" t="n">
        <v>5100</v>
      </c>
    </row>
    <row r="8">
      <c r="A8" s="3" t="inlineStr">
        <is>
          <t>Balance, end of period</t>
        </is>
      </c>
      <c r="B8" s="4" t="n">
        <v>7917</v>
      </c>
      <c r="C8" s="4" t="n">
        <v>7251</v>
      </c>
      <c r="D8" s="4" t="n">
        <v>7917</v>
      </c>
      <c r="E8" s="4" t="n">
        <v>7251</v>
      </c>
    </row>
    <row r="9">
      <c r="A9" s="3" t="inlineStr">
        <is>
          <t>Unrealized foreign currency translation gains (losses)</t>
        </is>
      </c>
    </row>
    <row r="10">
      <c r="A10" s="5" t="inlineStr">
        <is>
          <t>Accumulated Other Comprehensive Income [Roll Forward]</t>
        </is>
      </c>
    </row>
    <row r="11">
      <c r="A11" s="3" t="inlineStr">
        <is>
          <t>Balance, beginning of period</t>
        </is>
      </c>
      <c r="B11" s="4" t="n">
        <v>-1469</v>
      </c>
      <c r="C11" s="4" t="n">
        <v>-1455</v>
      </c>
      <c r="D11" s="4" t="n">
        <v>-1623</v>
      </c>
      <c r="E11" s="4" t="n">
        <v>-1847</v>
      </c>
    </row>
    <row r="12">
      <c r="A12" s="3" t="inlineStr">
        <is>
          <t>Other comprehensive income (loss) before reclassifications net of tax</t>
        </is>
      </c>
      <c r="B12" s="4" t="n">
        <v>179</v>
      </c>
      <c r="C12" s="4" t="n">
        <v>-24</v>
      </c>
      <c r="D12" s="4" t="n">
        <v>333</v>
      </c>
      <c r="E12" s="4" t="n">
        <v>368</v>
      </c>
    </row>
    <row r="13">
      <c r="A13" s="3" t="inlineStr">
        <is>
          <t>Amounts reclassified from accumulated other comprehensive income net of tax</t>
        </is>
      </c>
      <c r="B13" s="4" t="n">
        <v>0</v>
      </c>
      <c r="C13" s="4" t="n">
        <v>0</v>
      </c>
      <c r="D13" s="4" t="n">
        <v>0</v>
      </c>
      <c r="E13" s="4" t="n">
        <v>0</v>
      </c>
    </row>
    <row r="14">
      <c r="A14" s="3" t="inlineStr">
        <is>
          <t>Other comprehensive income (loss), net of tax</t>
        </is>
      </c>
      <c r="B14" s="4" t="n">
        <v>179</v>
      </c>
      <c r="C14" s="4" t="n">
        <v>-24</v>
      </c>
      <c r="D14" s="4" t="n">
        <v>333</v>
      </c>
      <c r="E14" s="4" t="n">
        <v>368</v>
      </c>
    </row>
    <row r="15">
      <c r="A15" s="3" t="inlineStr">
        <is>
          <t>Balance, end of period</t>
        </is>
      </c>
      <c r="B15" s="4" t="n">
        <v>-1290</v>
      </c>
      <c r="C15" s="4" t="n">
        <v>-1479</v>
      </c>
      <c r="D15" s="4" t="n">
        <v>-1290</v>
      </c>
      <c r="E15" s="4" t="n">
        <v>-1479</v>
      </c>
    </row>
    <row r="16">
      <c r="A16" s="3" t="inlineStr">
        <is>
          <t>Unrealized gains (losses) on investment securities</t>
        </is>
      </c>
    </row>
    <row r="17">
      <c r="A17" s="5" t="inlineStr">
        <is>
          <t>Accumulated Other Comprehensive Income [Roll Forward]</t>
        </is>
      </c>
    </row>
    <row r="18">
      <c r="A18" s="3" t="inlineStr">
        <is>
          <t>Balance, beginning of period</t>
        </is>
      </c>
      <c r="B18" s="4" t="n">
        <v>8532</v>
      </c>
      <c r="C18" s="4" t="n">
        <v>8055</v>
      </c>
      <c r="D18" s="4" t="n">
        <v>8548</v>
      </c>
      <c r="E18" s="4" t="n">
        <v>4234</v>
      </c>
    </row>
    <row r="19">
      <c r="A19" s="3" t="inlineStr">
        <is>
          <t>Other comprehensive income (loss) before reclassifications net of tax</t>
        </is>
      </c>
      <c r="B19" s="4" t="n">
        <v>995</v>
      </c>
      <c r="C19" s="4" t="n">
        <v>884</v>
      </c>
      <c r="D19" s="4" t="n">
        <v>20</v>
      </c>
      <c r="E19" s="4" t="n">
        <v>4737</v>
      </c>
    </row>
    <row r="20">
      <c r="A20" s="3" t="inlineStr">
        <is>
          <t>Amounts reclassified from accumulated other comprehensive income net of tax</t>
        </is>
      </c>
      <c r="B20" s="4" t="n">
        <v>-7</v>
      </c>
      <c r="C20" s="4" t="n">
        <v>31</v>
      </c>
      <c r="D20" s="4" t="n">
        <v>104</v>
      </c>
      <c r="E20" s="4" t="n">
        <v>-1</v>
      </c>
    </row>
    <row r="21">
      <c r="A21" s="3" t="inlineStr">
        <is>
          <t>Other comprehensive income (loss), net of tax</t>
        </is>
      </c>
      <c r="B21" s="4" t="n">
        <v>988</v>
      </c>
      <c r="C21" s="4" t="n">
        <v>915</v>
      </c>
      <c r="D21" s="4" t="n">
        <v>124</v>
      </c>
      <c r="E21" s="4" t="n">
        <v>4736</v>
      </c>
    </row>
    <row r="22">
      <c r="A22" s="3" t="inlineStr">
        <is>
          <t>Balance, end of period</t>
        </is>
      </c>
      <c r="B22" s="4" t="n">
        <v>9520</v>
      </c>
      <c r="C22" s="4" t="n">
        <v>8970</v>
      </c>
      <c r="D22" s="4" t="n">
        <v>9520</v>
      </c>
      <c r="E22" s="4" t="n">
        <v>8970</v>
      </c>
    </row>
    <row r="23">
      <c r="A23" s="3" t="inlineStr">
        <is>
          <t>Unrealized gains (losses) on derivatives</t>
        </is>
      </c>
    </row>
    <row r="24">
      <c r="A24" s="5" t="inlineStr">
        <is>
          <t>Accumulated Other Comprehensive Income [Roll Forward]</t>
        </is>
      </c>
    </row>
    <row r="25">
      <c r="A25" s="3" t="inlineStr">
        <is>
          <t>Balance, beginning of period</t>
        </is>
      </c>
      <c r="B25" s="4" t="n">
        <v>-36</v>
      </c>
      <c r="C25" s="4" t="n">
        <v>-27</v>
      </c>
      <c r="D25" s="4" t="n">
        <v>-33</v>
      </c>
      <c r="E25" s="4" t="n">
        <v>-24</v>
      </c>
    </row>
    <row r="26">
      <c r="A26" s="3" t="inlineStr">
        <is>
          <t>Other comprehensive income (loss) before reclassifications net of tax</t>
        </is>
      </c>
      <c r="B26" s="4" t="n">
        <v>1</v>
      </c>
      <c r="C26" s="4" t="n">
        <v>-6</v>
      </c>
      <c r="D26" s="4" t="n">
        <v>-2</v>
      </c>
      <c r="E26" s="4" t="n">
        <v>-9</v>
      </c>
    </row>
    <row r="27">
      <c r="A27" s="3" t="inlineStr">
        <is>
          <t>Amounts reclassified from accumulated other comprehensive income net of tax</t>
        </is>
      </c>
      <c r="B27" s="4" t="n">
        <v>0</v>
      </c>
      <c r="C27" s="4" t="n">
        <v>0</v>
      </c>
      <c r="D27" s="4" t="n">
        <v>0</v>
      </c>
      <c r="E27" s="4" t="n">
        <v>0</v>
      </c>
    </row>
    <row r="28">
      <c r="A28" s="3" t="inlineStr">
        <is>
          <t>Other comprehensive income (loss), net of tax</t>
        </is>
      </c>
      <c r="B28" s="4" t="n">
        <v>1</v>
      </c>
      <c r="C28" s="4" t="n">
        <v>-6</v>
      </c>
      <c r="D28" s="4" t="n">
        <v>-2</v>
      </c>
      <c r="E28" s="4" t="n">
        <v>-9</v>
      </c>
    </row>
    <row r="29">
      <c r="A29" s="3" t="inlineStr">
        <is>
          <t>Balance, end of period</t>
        </is>
      </c>
      <c r="B29" s="4" t="n">
        <v>-35</v>
      </c>
      <c r="C29" s="4" t="n">
        <v>-33</v>
      </c>
      <c r="D29" s="4" t="n">
        <v>-35</v>
      </c>
      <c r="E29" s="4" t="n">
        <v>-33</v>
      </c>
    </row>
    <row r="30">
      <c r="A30" s="3" t="inlineStr">
        <is>
          <t>Pension liability adjustment</t>
        </is>
      </c>
    </row>
    <row r="31">
      <c r="A31" s="5" t="inlineStr">
        <is>
          <t>Accumulated Other Comprehensive Income [Roll Forward]</t>
        </is>
      </c>
    </row>
    <row r="32">
      <c r="A32" s="3" t="inlineStr">
        <is>
          <t>Balance, beginning of period</t>
        </is>
      </c>
      <c r="B32" s="4" t="n">
        <v>-277</v>
      </c>
      <c r="C32" s="4" t="n">
        <v>-209</v>
      </c>
      <c r="D32" s="4" t="n">
        <v>-277</v>
      </c>
      <c r="E32" s="4" t="n">
        <v>-212</v>
      </c>
    </row>
    <row r="33">
      <c r="A33" s="3" t="inlineStr">
        <is>
          <t>Other comprehensive income (loss) before reclassifications net of tax</t>
        </is>
      </c>
      <c r="B33" s="4" t="n">
        <v>-5</v>
      </c>
      <c r="C33" s="4" t="n">
        <v>-2</v>
      </c>
      <c r="D33" s="4" t="n">
        <v>-18</v>
      </c>
      <c r="E33" s="4" t="n">
        <v>-4</v>
      </c>
    </row>
    <row r="34">
      <c r="A34" s="3" t="inlineStr">
        <is>
          <t>Amounts reclassified from accumulated other comprehensive income net of tax</t>
        </is>
      </c>
      <c r="B34" s="4" t="n">
        <v>4</v>
      </c>
      <c r="C34" s="4" t="n">
        <v>4</v>
      </c>
      <c r="D34" s="4" t="n">
        <v>17</v>
      </c>
      <c r="E34" s="4" t="n">
        <v>9</v>
      </c>
    </row>
    <row r="35">
      <c r="A35" s="3" t="inlineStr">
        <is>
          <t>Other comprehensive income (loss), net of tax</t>
        </is>
      </c>
      <c r="B35" s="4" t="n">
        <v>-1</v>
      </c>
      <c r="C35" s="4" t="n">
        <v>2</v>
      </c>
      <c r="D35" s="4" t="n">
        <v>-1</v>
      </c>
      <c r="E35" s="4" t="n">
        <v>5</v>
      </c>
    </row>
    <row r="36">
      <c r="A36" s="3" t="inlineStr">
        <is>
          <t>Balance, end of period</t>
        </is>
      </c>
      <c r="B36" s="6" t="n">
        <v>-278</v>
      </c>
      <c r="C36" s="6" t="n">
        <v>-207</v>
      </c>
      <c r="D36" s="4" t="n">
        <v>-278</v>
      </c>
      <c r="E36" s="6" t="n">
        <v>-207</v>
      </c>
    </row>
    <row r="37">
      <c r="A37" s="3" t="inlineStr">
        <is>
          <t>Cumulative effect, period of adoption, adjustment | Accounting Standards Update 2019-04</t>
        </is>
      </c>
    </row>
    <row r="38">
      <c r="A38" s="5" t="inlineStr">
        <is>
          <t>Accumulated Other Comprehensive Income [Roll Forward]</t>
        </is>
      </c>
    </row>
    <row r="39">
      <c r="A39" s="3" t="inlineStr">
        <is>
          <t>Balance, beginning of period</t>
        </is>
      </c>
      <c r="D39" s="4" t="n">
        <v>848</v>
      </c>
    </row>
    <row r="40">
      <c r="A40" s="3" t="inlineStr">
        <is>
          <t>Cumulative effect, period of adoption, adjustment | Unrealized foreign currency translation gains (losses) | Accounting Standards Update 2019-04</t>
        </is>
      </c>
    </row>
    <row r="41">
      <c r="A41" s="5" t="inlineStr">
        <is>
          <t>Accumulated Other Comprehensive Income [Roll Forward]</t>
        </is>
      </c>
    </row>
    <row r="42">
      <c r="A42" s="3" t="inlineStr">
        <is>
          <t>Balance, beginning of period</t>
        </is>
      </c>
      <c r="D42" s="4" t="n">
        <v>0</v>
      </c>
    </row>
    <row r="43">
      <c r="A43" s="3" t="inlineStr">
        <is>
          <t>Cumulative effect, period of adoption, adjustment | Unrealized gains (losses) on investment securities | Accounting Standards Update 2019-04</t>
        </is>
      </c>
    </row>
    <row r="44">
      <c r="A44" s="5" t="inlineStr">
        <is>
          <t>Accumulated Other Comprehensive Income [Roll Forward]</t>
        </is>
      </c>
    </row>
    <row r="45">
      <c r="A45" s="3" t="inlineStr">
        <is>
          <t>Balance, beginning of period</t>
        </is>
      </c>
      <c r="D45" s="4" t="n">
        <v>848</v>
      </c>
    </row>
    <row r="46">
      <c r="A46" s="3" t="inlineStr">
        <is>
          <t>Cumulative effect, period of adoption, adjustment | Unrealized gains (losses) on derivatives | Accounting Standards Update 2019-04</t>
        </is>
      </c>
    </row>
    <row r="47">
      <c r="A47" s="5" t="inlineStr">
        <is>
          <t>Accumulated Other Comprehensive Income [Roll Forward]</t>
        </is>
      </c>
    </row>
    <row r="48">
      <c r="A48" s="3" t="inlineStr">
        <is>
          <t>Balance, beginning of period</t>
        </is>
      </c>
      <c r="D48" s="4" t="n">
        <v>0</v>
      </c>
    </row>
    <row r="49">
      <c r="A49" s="3" t="inlineStr">
        <is>
          <t>Cumulative effect, period of adoption, adjustment | Pension liability adjustment | Accounting Standards Update 2019-04</t>
        </is>
      </c>
    </row>
    <row r="50">
      <c r="A50" s="5" t="inlineStr">
        <is>
          <t>Accumulated Other Comprehensive Income [Roll Forward]</t>
        </is>
      </c>
    </row>
    <row r="51">
      <c r="A51" s="3" t="inlineStr">
        <is>
          <t>Balance, beginning of period</t>
        </is>
      </c>
      <c r="D51" s="4" t="n">
        <v>0</v>
      </c>
    </row>
    <row r="52">
      <c r="A52" s="3" t="inlineStr">
        <is>
          <t>Cumulative effect, period of adoption, adjusted balance</t>
        </is>
      </c>
    </row>
    <row r="53">
      <c r="A53" s="5" t="inlineStr">
        <is>
          <t>Accumulated Other Comprehensive Income [Roll Forward]</t>
        </is>
      </c>
    </row>
    <row r="54">
      <c r="A54" s="3" t="inlineStr">
        <is>
          <t>Balance, beginning of period</t>
        </is>
      </c>
      <c r="D54" s="4" t="n">
        <v>7463</v>
      </c>
    </row>
    <row r="55">
      <c r="A55" s="3" t="inlineStr">
        <is>
          <t>Cumulative effect, period of adoption, adjusted balance | Unrealized foreign currency translation gains (losses)</t>
        </is>
      </c>
    </row>
    <row r="56">
      <c r="A56" s="5" t="inlineStr">
        <is>
          <t>Accumulated Other Comprehensive Income [Roll Forward]</t>
        </is>
      </c>
    </row>
    <row r="57">
      <c r="A57" s="3" t="inlineStr">
        <is>
          <t>Balance, beginning of period</t>
        </is>
      </c>
      <c r="D57" s="4" t="n">
        <v>-1623</v>
      </c>
    </row>
    <row r="58">
      <c r="A58" s="3" t="inlineStr">
        <is>
          <t>Cumulative effect, period of adoption, adjusted balance | Unrealized gains (losses) on investment securities</t>
        </is>
      </c>
    </row>
    <row r="59">
      <c r="A59" s="5" t="inlineStr">
        <is>
          <t>Accumulated Other Comprehensive Income [Roll Forward]</t>
        </is>
      </c>
    </row>
    <row r="60">
      <c r="A60" s="3" t="inlineStr">
        <is>
          <t>Balance, beginning of period</t>
        </is>
      </c>
      <c r="D60" s="4" t="n">
        <v>9396</v>
      </c>
    </row>
    <row r="61">
      <c r="A61" s="3" t="inlineStr">
        <is>
          <t>Cumulative effect, period of adoption, adjusted balance | Unrealized gains (losses) on derivatives</t>
        </is>
      </c>
    </row>
    <row r="62">
      <c r="A62" s="5" t="inlineStr">
        <is>
          <t>Accumulated Other Comprehensive Income [Roll Forward]</t>
        </is>
      </c>
    </row>
    <row r="63">
      <c r="A63" s="3" t="inlineStr">
        <is>
          <t>Balance, beginning of period</t>
        </is>
      </c>
      <c r="D63" s="4" t="n">
        <v>-33</v>
      </c>
    </row>
    <row r="64">
      <c r="A64" s="3" t="inlineStr">
        <is>
          <t>Cumulative effect, period of adoption, adjusted balance | Pension liability adjustment</t>
        </is>
      </c>
    </row>
    <row r="65">
      <c r="A65" s="5" t="inlineStr">
        <is>
          <t>Accumulated Other Comprehensive Income [Roll Forward]</t>
        </is>
      </c>
    </row>
    <row r="66">
      <c r="A66" s="3" t="inlineStr">
        <is>
          <t>Balance, beginning of period</t>
        </is>
      </c>
      <c r="D66" s="6" t="n">
        <v>-27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3" customWidth="1" min="12" max="12"/>
    <col width="14" customWidth="1" min="13" max="13"/>
    <col width="13" customWidth="1" min="14" max="14"/>
  </cols>
  <sheetData>
    <row r="1">
      <c r="A1" s="1" t="inlineStr">
        <is>
          <t>SHAREHOLDERS' EQUITY - Reclassifications Out of Accumulated Other Comprehensive Income (Details) - USD ($) $ in Millions</t>
        </is>
      </c>
      <c r="C1" s="2" t="inlineStr">
        <is>
          <t>3 Months Ended</t>
        </is>
      </c>
      <c r="K1" s="2" t="inlineStr">
        <is>
          <t>9 Months Ended</t>
        </is>
      </c>
    </row>
    <row r="2">
      <c r="C2" s="2" t="inlineStr">
        <is>
          <t>Sep. 30, 2020</t>
        </is>
      </c>
      <c r="E2" s="2" t="inlineStr">
        <is>
          <t>Jun. 30, 2020</t>
        </is>
      </c>
      <c r="F2" s="2" t="inlineStr">
        <is>
          <t>Mar. 31, 2020</t>
        </is>
      </c>
      <c r="G2" s="2" t="inlineStr">
        <is>
          <t>Sep. 30, 2019</t>
        </is>
      </c>
      <c r="I2" s="2" t="inlineStr">
        <is>
          <t>Jun. 30, 2019</t>
        </is>
      </c>
      <c r="J2" s="2" t="inlineStr">
        <is>
          <t>Mar. 31, 2019</t>
        </is>
      </c>
      <c r="K2" s="2" t="inlineStr">
        <is>
          <t>Sep. 30, 2020</t>
        </is>
      </c>
      <c r="M2" s="2" t="inlineStr">
        <is>
          <t>Sep. 30, 2019</t>
        </is>
      </c>
    </row>
    <row r="3">
      <c r="A3" s="5" t="inlineStr">
        <is>
          <t>Reclassification Adjustment out of Accumulated Other Comprehensive Income [Line Items]</t>
        </is>
      </c>
    </row>
    <row r="4">
      <c r="A4" s="3" t="inlineStr">
        <is>
          <t>Income tax (expense) or benefit</t>
        </is>
      </c>
      <c r="C4" s="6" t="n">
        <v>1303</v>
      </c>
      <c r="G4" s="6" t="n">
        <v>-259</v>
      </c>
      <c r="K4" s="6" t="n">
        <v>884</v>
      </c>
      <c r="M4" s="6" t="n">
        <v>-865</v>
      </c>
    </row>
    <row r="5">
      <c r="A5" s="3" t="inlineStr">
        <is>
          <t>Net of tax</t>
        </is>
      </c>
      <c r="C5" s="6" t="n">
        <v>2456</v>
      </c>
      <c r="E5" s="6" t="n">
        <v>805</v>
      </c>
      <c r="F5" s="6" t="n">
        <v>566</v>
      </c>
      <c r="G5" s="6" t="n">
        <v>777</v>
      </c>
      <c r="I5" s="6" t="n">
        <v>817</v>
      </c>
      <c r="J5" s="6" t="n">
        <v>928</v>
      </c>
      <c r="K5" s="6" t="n">
        <v>3826</v>
      </c>
      <c r="M5" s="6" t="n">
        <v>2523</v>
      </c>
    </row>
    <row r="6">
      <c r="A6" s="3" t="inlineStr">
        <is>
          <t>Blended statutory income tax rate</t>
        </is>
      </c>
      <c r="C6" s="3" t="inlineStr">
        <is>
          <t>(112.90%)</t>
        </is>
      </c>
      <c r="G6" s="3" t="inlineStr">
        <is>
          <t>25.00%</t>
        </is>
      </c>
      <c r="K6" s="3" t="inlineStr">
        <is>
          <t>(30.00%)</t>
        </is>
      </c>
      <c r="M6" s="3" t="inlineStr">
        <is>
          <t>25.50%</t>
        </is>
      </c>
    </row>
    <row r="7">
      <c r="A7" s="3" t="inlineStr">
        <is>
          <t>U.S. federal statutory income tax rate</t>
        </is>
      </c>
      <c r="C7" s="3" t="inlineStr">
        <is>
          <t>21.00%</t>
        </is>
      </c>
      <c r="K7" s="3" t="inlineStr">
        <is>
          <t>21.00%</t>
        </is>
      </c>
    </row>
    <row r="8">
      <c r="A8" s="3" t="inlineStr">
        <is>
          <t>Net investment gains (losses)</t>
        </is>
      </c>
      <c r="C8" s="6" t="n">
        <v>-13</v>
      </c>
      <c r="G8" s="6" t="n">
        <v>41</v>
      </c>
      <c r="K8" s="6" t="n">
        <v>132</v>
      </c>
      <c r="M8" s="6" t="n">
        <v>-1</v>
      </c>
    </row>
    <row r="9">
      <c r="A9" s="3" t="inlineStr">
        <is>
          <t>Reclassification Out Of Accumulated Other Comprehensive Income</t>
        </is>
      </c>
    </row>
    <row r="10">
      <c r="A10" s="5" t="inlineStr">
        <is>
          <t>Reclassification Adjustment out of Accumulated Other Comprehensive Income [Line Items]</t>
        </is>
      </c>
    </row>
    <row r="11">
      <c r="A11" s="3" t="inlineStr">
        <is>
          <t>Net of tax</t>
        </is>
      </c>
      <c r="C11" s="4" t="n">
        <v>3</v>
      </c>
      <c r="G11" s="4" t="n">
        <v>-35</v>
      </c>
      <c r="K11" s="4" t="n">
        <v>-121</v>
      </c>
      <c r="M11" s="4" t="n">
        <v>-8</v>
      </c>
    </row>
    <row r="12">
      <c r="A12" s="3" t="inlineStr">
        <is>
          <t>Reclassification Out Of Accumulated Other Comprehensive Income | Unrealized gains (losses) on available-for-sale securities</t>
        </is>
      </c>
    </row>
    <row r="13">
      <c r="A13" s="5" t="inlineStr">
        <is>
          <t>Reclassification Adjustment out of Accumulated Other Comprehensive Income [Line Items]</t>
        </is>
      </c>
    </row>
    <row r="14">
      <c r="A14" s="3" t="inlineStr">
        <is>
          <t>Income tax (expense) or benefit</t>
        </is>
      </c>
      <c r="C14" s="4" t="n">
        <v>-6</v>
      </c>
      <c r="D14" s="3" t="inlineStr">
        <is>
          <t>[1]</t>
        </is>
      </c>
      <c r="G14" s="4" t="n">
        <v>10</v>
      </c>
      <c r="H14" s="3" t="inlineStr">
        <is>
          <t>[2]</t>
        </is>
      </c>
      <c r="K14" s="4" t="n">
        <v>28</v>
      </c>
      <c r="L14" s="3" t="inlineStr">
        <is>
          <t>[3]</t>
        </is>
      </c>
      <c r="M14" s="4" t="n">
        <v>0</v>
      </c>
      <c r="N14" s="3" t="inlineStr">
        <is>
          <t>[4]</t>
        </is>
      </c>
    </row>
    <row r="15">
      <c r="A15" s="3" t="inlineStr">
        <is>
          <t>Net of tax</t>
        </is>
      </c>
      <c r="C15" s="4" t="n">
        <v>7</v>
      </c>
      <c r="G15" s="4" t="n">
        <v>-31</v>
      </c>
      <c r="K15" s="4" t="n">
        <v>-104</v>
      </c>
      <c r="M15" s="4" t="n">
        <v>1</v>
      </c>
    </row>
    <row r="16">
      <c r="A16" s="3" t="inlineStr">
        <is>
          <t>Net investment gains (losses)</t>
        </is>
      </c>
      <c r="C16" s="4" t="n">
        <v>13</v>
      </c>
      <c r="G16" s="4" t="n">
        <v>-41</v>
      </c>
      <c r="K16" s="4" t="n">
        <v>-132</v>
      </c>
      <c r="M16" s="4" t="n">
        <v>1</v>
      </c>
    </row>
    <row r="17">
      <c r="A17" s="3" t="inlineStr">
        <is>
          <t>Reclassification Out Of Accumulated Other Comprehensive Income | Pension liability adjustment</t>
        </is>
      </c>
    </row>
    <row r="18">
      <c r="A18" s="5" t="inlineStr">
        <is>
          <t>Reclassification Adjustment out of Accumulated Other Comprehensive Income [Line Items]</t>
        </is>
      </c>
    </row>
    <row r="19">
      <c r="A19" s="3" t="inlineStr">
        <is>
          <t>Acquisition and operating expenses, actuarial gains (losses)</t>
        </is>
      </c>
      <c r="B19" s="3" t="inlineStr">
        <is>
          <t>[5]</t>
        </is>
      </c>
      <c r="C19" s="4" t="n">
        <v>-7</v>
      </c>
      <c r="G19" s="4" t="n">
        <v>-5</v>
      </c>
      <c r="K19" s="4" t="n">
        <v>-22</v>
      </c>
      <c r="M19" s="4" t="n">
        <v>-12</v>
      </c>
    </row>
    <row r="20">
      <c r="A20" s="3" t="inlineStr">
        <is>
          <t>Acquisition and operating expenses, prior service (cost) credit</t>
        </is>
      </c>
      <c r="B20" s="3" t="inlineStr">
        <is>
          <t>[5]</t>
        </is>
      </c>
      <c r="C20" s="4" t="n">
        <v>0</v>
      </c>
      <c r="G20" s="4" t="n">
        <v>0</v>
      </c>
      <c r="K20" s="4" t="n">
        <v>0</v>
      </c>
      <c r="M20" s="4" t="n">
        <v>0</v>
      </c>
    </row>
    <row r="21">
      <c r="A21" s="3" t="inlineStr">
        <is>
          <t>Income tax (expense) or benefit</t>
        </is>
      </c>
      <c r="C21" s="4" t="n">
        <v>3</v>
      </c>
      <c r="D21" s="3" t="inlineStr">
        <is>
          <t>[1]</t>
        </is>
      </c>
      <c r="G21" s="4" t="n">
        <v>1</v>
      </c>
      <c r="H21" s="3" t="inlineStr">
        <is>
          <t>[2]</t>
        </is>
      </c>
      <c r="K21" s="4" t="n">
        <v>5</v>
      </c>
      <c r="L21" s="3" t="inlineStr">
        <is>
          <t>[3]</t>
        </is>
      </c>
      <c r="M21" s="4" t="n">
        <v>3</v>
      </c>
      <c r="N21" s="3" t="inlineStr">
        <is>
          <t>[4]</t>
        </is>
      </c>
    </row>
    <row r="22">
      <c r="A22" s="3" t="inlineStr">
        <is>
          <t>Net of tax</t>
        </is>
      </c>
      <c r="C22" s="6" t="n">
        <v>-4</v>
      </c>
      <c r="G22" s="6" t="n">
        <v>-4</v>
      </c>
      <c r="K22" s="6" t="n">
        <v>-17</v>
      </c>
      <c r="M22" s="6" t="n">
        <v>-9</v>
      </c>
    </row>
    <row r="23"/>
    <row r="24">
      <c r="A24" s="3" t="inlineStr">
        <is>
          <t>[1]</t>
        </is>
      </c>
      <c r="B24" s="3" t="inlineStr">
        <is>
          <t>Based on 21% tax rate, with a cumulative adjustment to the first six months of 2020 due to the effects of Final and Proposed Regulations released on September 29, 2020. See Note 9 of the Notes to the Consolidated Financial Statements.</t>
        </is>
      </c>
    </row>
    <row r="25">
      <c r="A25" s="3" t="inlineStr">
        <is>
          <t>[2]</t>
        </is>
      </c>
      <c r="B25" s="3" t="inlineStr">
        <is>
          <t>Based on 25% blended tax rate</t>
        </is>
      </c>
    </row>
    <row r="26">
      <c r="A26" s="3" t="inlineStr">
        <is>
          <t>[3]</t>
        </is>
      </c>
      <c r="B26" s="3" t="inlineStr">
        <is>
          <t>Based on 21% tax rate</t>
        </is>
      </c>
    </row>
    <row r="27">
      <c r="A27" s="3" t="inlineStr">
        <is>
          <t>[4]</t>
        </is>
      </c>
      <c r="B27" s="3" t="inlineStr">
        <is>
          <t>Based on 26% blended tax rate</t>
        </is>
      </c>
    </row>
    <row r="28">
      <c r="A28" s="3" t="inlineStr">
        <is>
          <t>[5]</t>
        </is>
      </c>
      <c r="B28" s="3" t="inlineStr">
        <is>
          <t>These accumulated other comprehensive income components are included in the computation of net periodic pension cost (see Note 12 for additional details).</t>
        </is>
      </c>
    </row>
  </sheetData>
  <mergeCells count="13">
    <mergeCell ref="A1:B2"/>
    <mergeCell ref="C1:J1"/>
    <mergeCell ref="K1:N1"/>
    <mergeCell ref="C2:D2"/>
    <mergeCell ref="G2:H2"/>
    <mergeCell ref="K2:L2"/>
    <mergeCell ref="M2:N2"/>
    <mergeCell ref="A23:M23"/>
    <mergeCell ref="B24:M24"/>
    <mergeCell ref="B25:M25"/>
    <mergeCell ref="B26:M26"/>
    <mergeCell ref="B27:M27"/>
    <mergeCell ref="B28:M2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51" customWidth="1" min="2" max="2"/>
    <col width="24" customWidth="1" min="3" max="3"/>
    <col width="14" customWidth="1" min="4" max="4"/>
    <col width="14" customWidth="1" min="5" max="5"/>
    <col width="13" customWidth="1" min="6" max="6"/>
  </cols>
  <sheetData>
    <row r="1">
      <c r="A1" s="1" t="inlineStr">
        <is>
          <t>SHARE-BASED COMPENSATION - Additional Information (Detail) - USD ($) shares in Thousands, $ in Millions</t>
        </is>
      </c>
      <c r="B1" s="2" t="inlineStr">
        <is>
          <t>1 Months Ended</t>
        </is>
      </c>
      <c r="C1" s="2" t="inlineStr">
        <is>
          <t>9 Months Ended</t>
        </is>
      </c>
    </row>
    <row r="2">
      <c r="B2" s="2" t="inlineStr">
        <is>
          <t>Feb. 29, 2020</t>
        </is>
      </c>
      <c r="C2" s="2" t="inlineStr">
        <is>
          <t>Sep. 30, 2020</t>
        </is>
      </c>
      <c r="D2" s="2" t="inlineStr">
        <is>
          <t>Sep. 30, 2019</t>
        </is>
      </c>
      <c r="E2" s="2" t="inlineStr">
        <is>
          <t>Dec. 31, 2019</t>
        </is>
      </c>
      <c r="F2" s="2" t="inlineStr">
        <is>
          <t>[1]</t>
        </is>
      </c>
    </row>
    <row r="3">
      <c r="A3" s="5" t="inlineStr">
        <is>
          <t>Share-based Compensation Arrangement by Share-based Payment Award [Line Items]</t>
        </is>
      </c>
    </row>
    <row r="4">
      <c r="A4" s="3" t="inlineStr">
        <is>
          <t>Proceeds from stock options exercised</t>
        </is>
      </c>
      <c r="C4" s="6" t="n">
        <v>9</v>
      </c>
      <c r="D4" s="6" t="n">
        <v>36</v>
      </c>
    </row>
    <row r="5">
      <c r="A5" s="3" t="inlineStr">
        <is>
          <t>Tax benefit from exercise of stock options</t>
        </is>
      </c>
      <c r="C5" s="6" t="n">
        <v>19</v>
      </c>
      <c r="D5" s="6" t="n">
        <v>26</v>
      </c>
    </row>
    <row r="6">
      <c r="A6" s="3" t="inlineStr">
        <is>
          <t>Long-Term Incentive Plan</t>
        </is>
      </c>
    </row>
    <row r="7">
      <c r="A7" s="5" t="inlineStr">
        <is>
          <t>Share-based Compensation Arrangement by Share-based Payment Award [Line Items]</t>
        </is>
      </c>
    </row>
    <row r="8">
      <c r="A8" s="3" t="inlineStr">
        <is>
          <t>Share-based compensation arrangement by share-based payment award, maximum number of shares issuable</t>
        </is>
      </c>
      <c r="C8" s="4" t="n">
        <v>75000</v>
      </c>
    </row>
    <row r="9">
      <c r="A9" s="3" t="inlineStr">
        <is>
          <t>Share-based compensation arrangement by share-based payment award, maximum number of shares issuable other than options and stock appreciation rights</t>
        </is>
      </c>
      <c r="C9" s="4" t="n">
        <v>38000</v>
      </c>
    </row>
    <row r="10">
      <c r="A10" s="3" t="inlineStr">
        <is>
          <t>Shares available for future grants under the long-term incentive plan</t>
        </is>
      </c>
      <c r="C10" s="4" t="n">
        <v>37900</v>
      </c>
    </row>
    <row r="11">
      <c r="A11" s="3" t="inlineStr">
        <is>
          <t>Long-term incentive plan awards, term (in years)</t>
        </is>
      </c>
      <c r="C11" s="3" t="inlineStr">
        <is>
          <t>10 years</t>
        </is>
      </c>
    </row>
    <row r="12">
      <c r="A12" s="3" t="inlineStr">
        <is>
          <t>Long-term incentive plan awards, vesting period</t>
        </is>
      </c>
      <c r="C12" s="3" t="inlineStr">
        <is>
          <t>3 years</t>
        </is>
      </c>
    </row>
    <row r="13">
      <c r="A13" s="3" t="inlineStr">
        <is>
          <t>Restricted Stock</t>
        </is>
      </c>
    </row>
    <row r="14">
      <c r="A14" s="5" t="inlineStr">
        <is>
          <t>Share-based Compensation Arrangement by Share-based Payment Award [Line Items]</t>
        </is>
      </c>
    </row>
    <row r="15">
      <c r="A15" s="3" t="inlineStr">
        <is>
          <t>Total compensation cost not yet recognized, restricted stock awards</t>
        </is>
      </c>
      <c r="C15" s="6" t="n">
        <v>46</v>
      </c>
    </row>
    <row r="16">
      <c r="A16" s="3" t="inlineStr">
        <is>
          <t>Share-based compensation arrangement by share-based payment award, equity instruments other than options, nonvested, number, shares</t>
        </is>
      </c>
      <c r="C16" s="4" t="n">
        <v>2595</v>
      </c>
      <c r="E16" s="4" t="n">
        <v>2715</v>
      </c>
    </row>
    <row r="17">
      <c r="A17" s="3" t="inlineStr">
        <is>
          <t>Employee service share-based compensation, nonvested awards, compensation cost not yet recognized, period for recognition</t>
        </is>
      </c>
      <c r="C17" s="3" t="inlineStr">
        <is>
          <t>1 year 8 months 12 days</t>
        </is>
      </c>
    </row>
    <row r="18">
      <c r="A18" s="3" t="inlineStr">
        <is>
          <t>Restricted stock awards, grants in period</t>
        </is>
      </c>
      <c r="C18" s="4" t="n">
        <v>1494</v>
      </c>
    </row>
    <row r="19">
      <c r="A19" s="3" t="inlineStr">
        <is>
          <t>Performance based Vesting Condition | Restricted Stock</t>
        </is>
      </c>
    </row>
    <row r="20">
      <c r="A20" s="5" t="inlineStr">
        <is>
          <t>Share-based Compensation Arrangement by Share-based Payment Award [Line Items]</t>
        </is>
      </c>
    </row>
    <row r="21">
      <c r="A21" s="3" t="inlineStr">
        <is>
          <t>Total compensation cost not yet recognized, restricted stock awards</t>
        </is>
      </c>
      <c r="C21" s="6" t="n">
        <v>20</v>
      </c>
    </row>
    <row r="22">
      <c r="A22" s="3" t="inlineStr">
        <is>
          <t>Share-based compensation arrangement by share-based payment award, equity instruments other than options, nonvested, number, shares</t>
        </is>
      </c>
      <c r="C22" s="4" t="n">
        <v>1000</v>
      </c>
    </row>
    <row r="23">
      <c r="A23" s="3" t="inlineStr">
        <is>
          <t>Restricted stock awards, grants in period</t>
        </is>
      </c>
      <c r="B23" s="4" t="n">
        <v>409</v>
      </c>
    </row>
    <row r="24"/>
    <row r="25">
      <c r="A25" s="3" t="inlineStr">
        <is>
          <t>[1]</t>
        </is>
      </c>
      <c r="B25" s="3" t="inlineStr">
        <is>
          <t>The balance has been adjusted to include dividends</t>
        </is>
      </c>
    </row>
  </sheetData>
  <mergeCells count="26">
    <mergeCell ref="A1:A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F24"/>
    <mergeCell ref="B25:F2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s Outstanding and Exercisable (Detail) $ / shares in Units, shares in Thousands, $ in Millions</t>
        </is>
      </c>
      <c r="B1" s="2" t="inlineStr">
        <is>
          <t>9 Months Ended</t>
        </is>
      </c>
    </row>
    <row r="2">
      <c r="B2" s="2" t="inlineStr">
        <is>
          <t>Sep. 30, 2020USD ($)$ / sharesshares</t>
        </is>
      </c>
    </row>
    <row r="3">
      <c r="A3" s="5" t="inlineStr">
        <is>
          <t>Share-based Payment Arrangement [Abstract]</t>
        </is>
      </c>
    </row>
    <row r="4">
      <c r="A4" s="3" t="inlineStr">
        <is>
          <t>Options Outstanding - Stock Option Shares | shares</t>
        </is>
      </c>
      <c r="B4" s="4" t="n">
        <v>3288</v>
      </c>
    </row>
    <row r="5">
      <c r="A5" s="3" t="inlineStr">
        <is>
          <t>Options Outstanding - Weighted-Average Remaining Term (Yrs)</t>
        </is>
      </c>
      <c r="B5" s="3" t="inlineStr">
        <is>
          <t>4 years</t>
        </is>
      </c>
    </row>
    <row r="6">
      <c r="A6" s="3" t="inlineStr">
        <is>
          <t>Options Outstanding - Aggregate Intrinsic Value | $</t>
        </is>
      </c>
      <c r="B6" s="6" t="n">
        <v>21</v>
      </c>
    </row>
    <row r="7">
      <c r="A7" s="3" t="inlineStr">
        <is>
          <t>Options Outstanding - Weighted-Average Exercise Price Per Share | $ / shares</t>
        </is>
      </c>
      <c r="B7" s="7" t="n">
        <v>30.18</v>
      </c>
    </row>
    <row r="8">
      <c r="A8" s="3" t="inlineStr">
        <is>
          <t>Options Exercisable - Stock Option Shares | shares</t>
        </is>
      </c>
      <c r="B8" s="4" t="n">
        <v>3229</v>
      </c>
    </row>
    <row r="9">
      <c r="A9" s="3" t="inlineStr">
        <is>
          <t>Options Exercisable - Weighted-Average Remaining Term (Yrs.)</t>
        </is>
      </c>
      <c r="B9" s="3" t="inlineStr">
        <is>
          <t>3 years 10 months 24 days</t>
        </is>
      </c>
    </row>
    <row r="10">
      <c r="A10" s="3" t="inlineStr">
        <is>
          <t>Options Exercisable - Aggregate Intrinsic Value | $</t>
        </is>
      </c>
      <c r="B10" s="6" t="n">
        <v>21</v>
      </c>
    </row>
    <row r="11">
      <c r="A11" s="3" t="inlineStr">
        <is>
          <t>Options Exercisable - Weighted-Average Exercise Price Per Share | $ / shares</t>
        </is>
      </c>
      <c r="B11" s="7" t="n">
        <v>30.0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1" customWidth="1" min="2" max="2"/>
    <col width="13" customWidth="1" min="3" max="3"/>
  </cols>
  <sheetData>
    <row r="1">
      <c r="A1" s="1" t="inlineStr">
        <is>
          <t>SHARE-BASED COMPENSATION - Restricted Stock Activity (Details) - Restricted Stock shares in Thousands</t>
        </is>
      </c>
      <c r="B1" s="2" t="inlineStr">
        <is>
          <t>9 Months Ended</t>
        </is>
      </c>
    </row>
    <row r="2">
      <c r="B2" s="2" t="inlineStr">
        <is>
          <t>Sep. 30, 2020$ / sharesshares</t>
        </is>
      </c>
    </row>
    <row r="3">
      <c r="A3" s="5" t="inlineStr">
        <is>
          <t>Shares</t>
        </is>
      </c>
    </row>
    <row r="4">
      <c r="A4" s="3" t="inlineStr">
        <is>
          <t>Beginning Balance | shares</t>
        </is>
      </c>
      <c r="B4" s="4" t="n">
        <v>2715</v>
      </c>
      <c r="C4" s="3" t="inlineStr">
        <is>
          <t>[1]</t>
        </is>
      </c>
    </row>
    <row r="5">
      <c r="A5" s="3" t="inlineStr">
        <is>
          <t>Granted | shares</t>
        </is>
      </c>
      <c r="B5" s="4" t="n">
        <v>1494</v>
      </c>
    </row>
    <row r="6">
      <c r="A6" s="3" t="inlineStr">
        <is>
          <t>Canceled | shares</t>
        </is>
      </c>
      <c r="B6" s="4" t="n">
        <v>-58</v>
      </c>
    </row>
    <row r="7">
      <c r="A7" s="3" t="inlineStr">
        <is>
          <t>Vested | shares</t>
        </is>
      </c>
      <c r="B7" s="4" t="n">
        <v>-1556</v>
      </c>
    </row>
    <row r="8">
      <c r="A8" s="3" t="inlineStr">
        <is>
          <t>Ending Balance | shares</t>
        </is>
      </c>
      <c r="B8" s="4" t="n">
        <v>2595</v>
      </c>
    </row>
    <row r="9">
      <c r="A9" s="5" t="inlineStr">
        <is>
          <t>Weighted-Average Grant-Date Fair Value Per Share</t>
        </is>
      </c>
    </row>
    <row r="10">
      <c r="A10" s="3" t="inlineStr">
        <is>
          <t>Beginning Balance | $ / shares</t>
        </is>
      </c>
      <c r="B10" s="7" t="n">
        <v>43.74</v>
      </c>
    </row>
    <row r="11">
      <c r="A11" s="3" t="inlineStr">
        <is>
          <t>Granted | $ / shares</t>
        </is>
      </c>
      <c r="B11" s="9" t="n">
        <v>45.97</v>
      </c>
    </row>
    <row r="12">
      <c r="A12" s="3" t="inlineStr">
        <is>
          <t>Cancelled | $ / shares</t>
        </is>
      </c>
      <c r="B12" s="9" t="n">
        <v>49.7</v>
      </c>
    </row>
    <row r="13">
      <c r="A13" s="3" t="inlineStr">
        <is>
          <t>Vested | $ / shares</t>
        </is>
      </c>
      <c r="B13" s="9" t="n">
        <v>35.2</v>
      </c>
    </row>
    <row r="14">
      <c r="A14" s="3" t="inlineStr">
        <is>
          <t>Ending Balance | $ / shares</t>
        </is>
      </c>
      <c r="B14" s="7" t="n">
        <v>48.69</v>
      </c>
    </row>
    <row r="15"/>
    <row r="16">
      <c r="A16" s="3" t="inlineStr">
        <is>
          <t>[1]</t>
        </is>
      </c>
      <c r="B16" s="3" t="inlineStr">
        <is>
          <t>The balance has been adjusted to include dividends</t>
        </is>
      </c>
    </row>
  </sheetData>
  <mergeCells count="5">
    <mergeCell ref="A1:A2"/>
    <mergeCell ref="B1:C1"/>
    <mergeCell ref="B2:C2"/>
    <mergeCell ref="A15:C15"/>
    <mergeCell ref="B16:C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ENEFIT PLANS - Additional Information (Detail)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3</t>
        </is>
      </c>
    </row>
    <row r="3">
      <c r="A3" s="5" t="inlineStr">
        <is>
          <t>Defined Benefit Plans and Other Postretirement Benefit Plans Table Text Block [Line Items]</t>
        </is>
      </c>
    </row>
    <row r="4">
      <c r="A4" s="3" t="inlineStr">
        <is>
          <t>Amount of years active employees have left to meet rule of 80 in order to be eligible for postretirement medical benefits</t>
        </is>
      </c>
      <c r="F4" s="3" t="inlineStr">
        <is>
          <t>5 years</t>
        </is>
      </c>
    </row>
    <row r="5">
      <c r="A5" s="3" t="inlineStr">
        <is>
          <t>Amount of years left to meet 15 year service requirement for active employees age 55 or older to be eligible for postretirement medical benefits</t>
        </is>
      </c>
      <c r="F5" s="3" t="inlineStr">
        <is>
          <t>5 years</t>
        </is>
      </c>
    </row>
    <row r="6">
      <c r="A6" s="3" t="inlineStr">
        <is>
          <t>Net periodic (benefit) cost, excluding service cost</t>
        </is>
      </c>
      <c r="B6" s="6" t="n">
        <v>6</v>
      </c>
      <c r="C6" s="6" t="n">
        <v>6</v>
      </c>
      <c r="D6" s="6" t="n">
        <v>18</v>
      </c>
      <c r="E6" s="6" t="n">
        <v>18</v>
      </c>
    </row>
    <row r="7">
      <c r="A7" s="3" t="inlineStr">
        <is>
          <t>Lower Limit</t>
        </is>
      </c>
    </row>
    <row r="8">
      <c r="A8" s="5" t="inlineStr">
        <is>
          <t>Defined Benefit Plans and Other Postretirement Benefit Plans Table Text Block [Line Items]</t>
        </is>
      </c>
    </row>
    <row r="9">
      <c r="A9" s="3" t="inlineStr">
        <is>
          <t>Health care plan, retirement age and years of service combined years for eligibility (rule of 80)</t>
        </is>
      </c>
      <c r="F9" s="3" t="inlineStr">
        <is>
          <t>80 years</t>
        </is>
      </c>
    </row>
    <row r="10">
      <c r="A10" s="3" t="inlineStr">
        <is>
          <t>Health care plan, retirement age for eligibility, (in years)</t>
        </is>
      </c>
      <c r="F10" s="3" t="inlineStr">
        <is>
          <t>55 years</t>
        </is>
      </c>
    </row>
    <row r="11">
      <c r="A11" s="3" t="inlineStr">
        <is>
          <t>Health care plan, number of years of service for eligibility</t>
        </is>
      </c>
      <c r="F11" s="3" t="inlineStr">
        <is>
          <t>15 years</t>
        </is>
      </c>
    </row>
    <row r="12">
      <c r="A12" s="3" t="inlineStr">
        <is>
          <t>Japan | Pension Plan</t>
        </is>
      </c>
    </row>
    <row r="13">
      <c r="A13" s="5" t="inlineStr">
        <is>
          <t>Defined Benefit Plans and Other Postretirement Benefit Plans Table Text Block [Line Items]</t>
        </is>
      </c>
    </row>
    <row r="14">
      <c r="A14" s="3" t="inlineStr">
        <is>
          <t>Employer contributions</t>
        </is>
      </c>
      <c r="D14" s="4" t="n">
        <v>28</v>
      </c>
    </row>
    <row r="15">
      <c r="A15" s="3" t="inlineStr">
        <is>
          <t>U.S. | Pension Plan</t>
        </is>
      </c>
    </row>
    <row r="16">
      <c r="A16" s="5" t="inlineStr">
        <is>
          <t>Defined Benefit Plans and Other Postretirement Benefit Plans Table Text Block [Line Items]</t>
        </is>
      </c>
    </row>
    <row r="17">
      <c r="A17" s="3" t="inlineStr">
        <is>
          <t>Employer contributions</t>
        </is>
      </c>
      <c r="D17"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Net Periodic (Benefit) Cost Included in Acquisition and Operating Expens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Postretirement Benefits Plan</t>
        </is>
      </c>
    </row>
    <row r="4">
      <c r="A4" s="5" t="inlineStr">
        <is>
          <t>Defined Benefit Plans and Other Postretirement Benefit Plans Table Text Block [Line Items]</t>
        </is>
      </c>
    </row>
    <row r="5">
      <c r="A5" s="3" t="inlineStr">
        <is>
          <t>Service cost</t>
        </is>
      </c>
      <c r="B5" s="6" t="n">
        <v>0</v>
      </c>
      <c r="C5" s="6" t="n">
        <v>0</v>
      </c>
      <c r="D5" s="6" t="n">
        <v>0</v>
      </c>
      <c r="E5" s="6" t="n">
        <v>0</v>
      </c>
    </row>
    <row r="6">
      <c r="A6" s="3" t="inlineStr">
        <is>
          <t>Interest cost</t>
        </is>
      </c>
      <c r="B6" s="4" t="n">
        <v>0</v>
      </c>
      <c r="C6" s="4" t="n">
        <v>0</v>
      </c>
      <c r="D6" s="4" t="n">
        <v>1</v>
      </c>
      <c r="E6" s="4" t="n">
        <v>1</v>
      </c>
    </row>
    <row r="7">
      <c r="A7" s="3" t="inlineStr">
        <is>
          <t>Expected return on plan assets</t>
        </is>
      </c>
      <c r="B7" s="4" t="n">
        <v>0</v>
      </c>
      <c r="C7" s="4" t="n">
        <v>0</v>
      </c>
      <c r="D7" s="4" t="n">
        <v>0</v>
      </c>
      <c r="E7" s="4" t="n">
        <v>0</v>
      </c>
    </row>
    <row r="8">
      <c r="A8" s="3" t="inlineStr">
        <is>
          <t>Amortization of net actuarial loss</t>
        </is>
      </c>
      <c r="B8" s="4" t="n">
        <v>0</v>
      </c>
      <c r="C8" s="4" t="n">
        <v>1</v>
      </c>
      <c r="D8" s="4" t="n">
        <v>1</v>
      </c>
      <c r="E8" s="4" t="n">
        <v>1</v>
      </c>
    </row>
    <row r="9">
      <c r="A9" s="3" t="inlineStr">
        <is>
          <t>Net periodic (benefit) cost</t>
        </is>
      </c>
      <c r="B9" s="4" t="n">
        <v>0</v>
      </c>
      <c r="C9" s="4" t="n">
        <v>1</v>
      </c>
      <c r="D9" s="4" t="n">
        <v>2</v>
      </c>
      <c r="E9" s="4" t="n">
        <v>2</v>
      </c>
    </row>
    <row r="10">
      <c r="A10" s="3" t="inlineStr">
        <is>
          <t>Japan | Pension Plan</t>
        </is>
      </c>
    </row>
    <row r="11">
      <c r="A11" s="5" t="inlineStr">
        <is>
          <t>Defined Benefit Plans and Other Postretirement Benefit Plans Table Text Block [Line Items]</t>
        </is>
      </c>
    </row>
    <row r="12">
      <c r="A12" s="3" t="inlineStr">
        <is>
          <t>Service cost</t>
        </is>
      </c>
      <c r="B12" s="4" t="n">
        <v>6</v>
      </c>
      <c r="C12" s="4" t="n">
        <v>6</v>
      </c>
      <c r="D12" s="4" t="n">
        <v>18</v>
      </c>
      <c r="E12" s="4" t="n">
        <v>16</v>
      </c>
    </row>
    <row r="13">
      <c r="A13" s="3" t="inlineStr">
        <is>
          <t>Interest cost</t>
        </is>
      </c>
      <c r="B13" s="4" t="n">
        <v>1</v>
      </c>
      <c r="C13" s="4" t="n">
        <v>1</v>
      </c>
      <c r="D13" s="4" t="n">
        <v>3</v>
      </c>
      <c r="E13" s="4" t="n">
        <v>4</v>
      </c>
    </row>
    <row r="14">
      <c r="A14" s="3" t="inlineStr">
        <is>
          <t>Expected return on plan assets</t>
        </is>
      </c>
      <c r="B14" s="4" t="n">
        <v>-2</v>
      </c>
      <c r="C14" s="4" t="n">
        <v>-2</v>
      </c>
      <c r="D14" s="4" t="n">
        <v>-6</v>
      </c>
      <c r="E14" s="4" t="n">
        <v>-5</v>
      </c>
    </row>
    <row r="15">
      <c r="A15" s="3" t="inlineStr">
        <is>
          <t>Amortization of net actuarial loss</t>
        </is>
      </c>
      <c r="B15" s="4" t="n">
        <v>1</v>
      </c>
      <c r="C15" s="4" t="n">
        <v>1</v>
      </c>
      <c r="D15" s="4" t="n">
        <v>3</v>
      </c>
      <c r="E15" s="4" t="n">
        <v>3</v>
      </c>
    </row>
    <row r="16">
      <c r="A16" s="3" t="inlineStr">
        <is>
          <t>Net periodic (benefit) cost</t>
        </is>
      </c>
      <c r="B16" s="4" t="n">
        <v>6</v>
      </c>
      <c r="C16" s="4" t="n">
        <v>6</v>
      </c>
      <c r="D16" s="4" t="n">
        <v>18</v>
      </c>
      <c r="E16" s="4" t="n">
        <v>18</v>
      </c>
    </row>
    <row r="17">
      <c r="A17" s="3" t="inlineStr">
        <is>
          <t>U.S. | Pension Plan</t>
        </is>
      </c>
    </row>
    <row r="18">
      <c r="A18" s="5" t="inlineStr">
        <is>
          <t>Defined Benefit Plans and Other Postretirement Benefit Plans Table Text Block [Line Items]</t>
        </is>
      </c>
    </row>
    <row r="19">
      <c r="A19" s="3" t="inlineStr">
        <is>
          <t>Service cost</t>
        </is>
      </c>
      <c r="B19" s="4" t="n">
        <v>7</v>
      </c>
      <c r="C19" s="4" t="n">
        <v>5</v>
      </c>
      <c r="D19" s="4" t="n">
        <v>21</v>
      </c>
      <c r="E19" s="4" t="n">
        <v>17</v>
      </c>
    </row>
    <row r="20">
      <c r="A20" s="3" t="inlineStr">
        <is>
          <t>Interest cost</t>
        </is>
      </c>
      <c r="B20" s="4" t="n">
        <v>9</v>
      </c>
      <c r="C20" s="4" t="n">
        <v>10</v>
      </c>
      <c r="D20" s="4" t="n">
        <v>25</v>
      </c>
      <c r="E20" s="4" t="n">
        <v>28</v>
      </c>
    </row>
    <row r="21">
      <c r="A21" s="3" t="inlineStr">
        <is>
          <t>Expected return on plan assets</t>
        </is>
      </c>
      <c r="B21" s="4" t="n">
        <v>-9</v>
      </c>
      <c r="C21" s="4" t="n">
        <v>-8</v>
      </c>
      <c r="D21" s="4" t="n">
        <v>-27</v>
      </c>
      <c r="E21" s="4" t="n">
        <v>-22</v>
      </c>
    </row>
    <row r="22">
      <c r="A22" s="3" t="inlineStr">
        <is>
          <t>Amortization of net actuarial loss</t>
        </is>
      </c>
      <c r="B22" s="4" t="n">
        <v>6</v>
      </c>
      <c r="C22" s="4" t="n">
        <v>3</v>
      </c>
      <c r="D22" s="4" t="n">
        <v>18</v>
      </c>
      <c r="E22" s="4" t="n">
        <v>8</v>
      </c>
    </row>
    <row r="23">
      <c r="A23" s="3" t="inlineStr">
        <is>
          <t>Net periodic (benefit) cost</t>
        </is>
      </c>
      <c r="B23" s="6" t="n">
        <v>13</v>
      </c>
      <c r="C23" s="6" t="n">
        <v>10</v>
      </c>
      <c r="D23" s="6" t="n">
        <v>37</v>
      </c>
      <c r="E23" s="6" t="n">
        <v>3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T LIABILITIES - Additional Information (Details) $ in Millions, ¥ in Billions</t>
        </is>
      </c>
      <c r="B1" s="2" t="inlineStr">
        <is>
          <t>3 Months Ended</t>
        </is>
      </c>
    </row>
    <row r="2">
      <c r="B2" s="2" t="inlineStr">
        <is>
          <t>Sep. 30, 2020JPY (¥)</t>
        </is>
      </c>
      <c r="C2" s="2" t="inlineStr">
        <is>
          <t>Sep. 30, 2020USD ($)</t>
        </is>
      </c>
      <c r="D2" s="2" t="inlineStr">
        <is>
          <t>Mar. 31, 2017USD ($)</t>
        </is>
      </c>
    </row>
    <row r="3">
      <c r="A3" s="5" t="inlineStr">
        <is>
          <t>Commitments And Contingencies Disclosure [Line Items]</t>
        </is>
      </c>
    </row>
    <row r="4">
      <c r="A4" s="3" t="inlineStr">
        <is>
          <t>Loss contingency accrual, insurance-related assessment, discount rate</t>
        </is>
      </c>
      <c r="D4" s="3" t="inlineStr">
        <is>
          <t>4.25%</t>
        </is>
      </c>
    </row>
    <row r="5">
      <c r="A5" s="3" t="inlineStr">
        <is>
          <t>Loss contingency, discounted amount of insurance-related assessment liability</t>
        </is>
      </c>
      <c r="D5" s="6" t="n">
        <v>62</v>
      </c>
    </row>
    <row r="6">
      <c r="A6" s="3" t="inlineStr">
        <is>
          <t>Loss contingency, undiscounted amount of insurance-related assessment liability</t>
        </is>
      </c>
      <c r="D6" s="4" t="n">
        <v>94</v>
      </c>
    </row>
    <row r="7">
      <c r="A7" s="3" t="inlineStr">
        <is>
          <t>Loss contingency, insurance-related assessment, discounted amount of premium tax offset</t>
        </is>
      </c>
      <c r="D7" s="4" t="n">
        <v>48</v>
      </c>
    </row>
    <row r="8">
      <c r="A8" s="3" t="inlineStr">
        <is>
          <t>Loss contingency, insurance-related assessment, undiscounted amount of premium tax offset</t>
        </is>
      </c>
      <c r="D8" s="4" t="n">
        <v>74</v>
      </c>
    </row>
    <row r="9">
      <c r="A9" s="3" t="inlineStr">
        <is>
          <t>Loss contingency, loss in period</t>
        </is>
      </c>
      <c r="D9" s="6" t="n">
        <v>14</v>
      </c>
    </row>
    <row r="10">
      <c r="A10" s="3" t="inlineStr">
        <is>
          <t>Information technology and data services company application maintenance and development services agreement</t>
        </is>
      </c>
    </row>
    <row r="11">
      <c r="A11" s="5" t="inlineStr">
        <is>
          <t>Commitments And Contingencies Disclosure [Line Items]</t>
        </is>
      </c>
    </row>
    <row r="12">
      <c r="A12" s="3" t="inlineStr">
        <is>
          <t>Outsourcing agreement, remaining term</t>
        </is>
      </c>
      <c r="B12" s="3" t="inlineStr">
        <is>
          <t>5 years</t>
        </is>
      </c>
      <c r="C12" s="3" t="inlineStr">
        <is>
          <t>5 years</t>
        </is>
      </c>
    </row>
    <row r="13">
      <c r="A13" s="3" t="inlineStr">
        <is>
          <t>Outsourcing agreement, aggregate remaining cost</t>
        </is>
      </c>
      <c r="B13" s="11" t="n">
        <v>14.5</v>
      </c>
      <c r="C13" s="6" t="n">
        <v>1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Oct. 26, 2020</t>
        </is>
      </c>
      <c r="C1" s="2" t="inlineStr">
        <is>
          <t>Oct. 31, 2020</t>
        </is>
      </c>
      <c r="D1" s="2" t="inlineStr">
        <is>
          <t>Dec. 31, 2020</t>
        </is>
      </c>
      <c r="E1" s="2" t="inlineStr">
        <is>
          <t>Sep. 30, 2020</t>
        </is>
      </c>
      <c r="F1" s="2" t="inlineStr">
        <is>
          <t>Sep. 30, 2019</t>
        </is>
      </c>
    </row>
    <row r="2">
      <c r="A2" s="5" t="inlineStr">
        <is>
          <t>Subsequent Event [Line Items]</t>
        </is>
      </c>
    </row>
    <row r="3">
      <c r="A3" s="3" t="inlineStr">
        <is>
          <t>Payments to Acquire Equity Securities</t>
        </is>
      </c>
      <c r="E3" s="6" t="n">
        <v>275</v>
      </c>
      <c r="F3" s="6" t="n">
        <v>321</v>
      </c>
    </row>
    <row r="4">
      <c r="A4" s="3" t="inlineStr">
        <is>
          <t>Forecast</t>
        </is>
      </c>
    </row>
    <row r="5">
      <c r="A5" s="5" t="inlineStr">
        <is>
          <t>Subsequent Event [Line Items]</t>
        </is>
      </c>
    </row>
    <row r="6">
      <c r="A6" s="3" t="inlineStr">
        <is>
          <t>Voluntary separation program costs</t>
        </is>
      </c>
      <c r="D6" s="6" t="n">
        <v>45</v>
      </c>
    </row>
    <row r="7">
      <c r="A7" s="3" t="inlineStr">
        <is>
          <t>Subsequent Event | Trupanion, Inc.</t>
        </is>
      </c>
    </row>
    <row r="8">
      <c r="A8" s="5" t="inlineStr">
        <is>
          <t>Subsequent Event [Line Items]</t>
        </is>
      </c>
    </row>
    <row r="9">
      <c r="A9" s="3" t="inlineStr">
        <is>
          <t>Equity Security Ownership Percentage</t>
        </is>
      </c>
      <c r="B9" s="3" t="inlineStr">
        <is>
          <t>9.00%</t>
        </is>
      </c>
    </row>
    <row r="10">
      <c r="A10" s="3" t="inlineStr">
        <is>
          <t>Payments to Acquire Equity Securities</t>
        </is>
      </c>
      <c r="B10" s="6" t="n">
        <v>60</v>
      </c>
    </row>
    <row r="11">
      <c r="A11" s="3" t="inlineStr">
        <is>
          <t>Agreement to Purchase Common Stock</t>
        </is>
      </c>
      <c r="B11" s="6" t="n">
        <v>200</v>
      </c>
    </row>
    <row r="12">
      <c r="A12" s="3" t="inlineStr">
        <is>
          <t>U.S. | Pension Plan</t>
        </is>
      </c>
    </row>
    <row r="13">
      <c r="A13" s="5" t="inlineStr">
        <is>
          <t>Subsequent Event [Line Items]</t>
        </is>
      </c>
    </row>
    <row r="14">
      <c r="A14" s="3" t="inlineStr">
        <is>
          <t>Employer contributions</t>
        </is>
      </c>
      <c r="E14" s="6" t="n">
        <v>0</v>
      </c>
    </row>
    <row r="15">
      <c r="A15" s="3" t="inlineStr">
        <is>
          <t>U.S. | Pension Plan | Subsequent Event</t>
        </is>
      </c>
    </row>
    <row r="16">
      <c r="A16" s="5" t="inlineStr">
        <is>
          <t>Subsequent Event [Line Items]</t>
        </is>
      </c>
    </row>
    <row r="17">
      <c r="A17" s="3" t="inlineStr">
        <is>
          <t>Employer contributions</t>
        </is>
      </c>
      <c r="C17" s="6"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0</t>
        </is>
      </c>
    </row>
    <row r="3">
      <c r="A3" s="5" t="inlineStr">
        <is>
          <t>Organization, Consolidation and Presentation of Financial Statements [Abstract]</t>
        </is>
      </c>
    </row>
    <row r="4">
      <c r="A4" s="3" t="inlineStr">
        <is>
          <t>SUMMARY OF SIGNIFICANT ACCOUNTING POLICIES</t>
        </is>
      </c>
      <c r="B4" s="3" t="inlineStr">
        <is>
          <t>SUMMARY OF SIGNIFICANT ACCOUNTING POLICIES Description of Business Aflac Incorporated (the Parent Company) and its subsidiaries (collectively, the Company) primarily sell supplemental health and life insurance in the United States (U.S.) and Japan. The Company’s operations consist of two reportable business segments: Aflac Japan and Aflac U.S. The Parent Company's primary insurance subsidiaries are Aflac Life Insurance Japan Ltd. (Aflac Japan) and American Family Life Assurance Company of Columbus (Aflac); Continental American Insurance Company (CAIC), branded as Aflac Group Insurance (AGI); American Family Life Assurance Company of New York (Aflac New York); Tier One Insurance Company (TOIC) and Argus Dental &amp; Vision, Inc. (Argus), which provides a platform for Aflac Dental and Vision in the U.S. (collectively, Aflac U.S.). Aflac Japan's revenues, including net gains and losses on its investment portfolio, accounted for 68% and 69% of the Company's total revenues in the nine-month periods ended September 30, 2020 and 2019, respectively. The percentage of the Company's total assets attributable to Aflac Japan was 83% at September 30, 2020, compared with 84% at December 31, 2019.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the Company believes the amounts provided are adequate.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September 30, 2020, and December 31, 2019, the consolidated statements of earnings and comprehensive income (loss) for the three-month and nine-month periods ended September 30, 2020 and 2019, the consolidated statement of shareholders' equity for the three-month periods ended March 31, 2020 and 2019, June 30, 2020 and 2019 and September 30, 2020 and 2019, and the consolidated statement of cash flows for the nine-month periods ended September 30, 2020 and 2019. Results of operations for interim periods are not necessarily indicative of results for the entire year. As a result, these financial statements should be read in conjunction with the financial statements and notes thereto included in the Company's annual report on Form 10-K for the year ended December 31, 2019 (2019 Annual Report). COVID-19: On March 11, 2020, the World Health Organization declared the COVID-19 outbreak a global pandemic. The impact of COVID-19 on the Company continues to evolve, and its future effects remain uncertain. The Company continues to closely monitor the effects and risks of COVID-19 to assess its impact on economic conditions in Japan and the U.S. and on the Company's business, financial condition, results of operations, liquidity and capital position. Liquidity and Capital Resources The Company entered the crisis having maintained capital ratios in Japan and the U.S. at a level designed to absorb a degree of market volatility. To further support liquidity and capital resources, the Parent Company, in March 2020, issued four series of senior notes totaling ¥57.0 billion and, in April 2020, issued $1.0 billion in senior notes through public debt offerings under its U.S. shelf registration statement. The Company has available liquidity in its unsecured revolving credit facilities of $1.0 billion and ¥100.0 billion and currently has no borrowings under either of these facilities. In April 2020, Aflac increased its internal limit for Federal Home Loan Bank of Atlanta (FHLB) borrowings to $800 million, $300 million of which the Company has designated to be used for short-term liquidity needs and subject to qualified collateral availability and other conditions. The Company continues to evaluate other sources of liquidity including reinvestment cash flows and selling investments. Loan Modifications On March 27, 2020, the Coronavirus, Aid, Relief, and Economic Security (CARES) Act, which provides relief from certain requirements under GAAP, was signed into law. Section 4013 of the CARES Act gives entities temporary relief from the accounting and disclosure requirements for troubled debt restructurings (TDRs) under ASC 310-40 in certain situations. On April 7, 2020, certain regulatory banking agencies, in consultation with the FASB, issued the Interagency Statement on Loan Modifications and Reporting for Financial Institutions Working with Customers Affected by the Coronavirus (Interagency statement) applicable for all entities, which offers practical expedients for evaluating whether loan modifications in response to the COVID-19 pandemic are treated as TDRs. The Company will apply relief granted under Section 4013 of the CARES Act and the Interagency statement with respect to certain qualifying loan modifications. For loan modifications that qualify under the CARES Act, TDR accounting and reporting is suspended through the period of the modification; however, the Company will continue to apply its existing non-accrual policies including consideration of the loan's past due status which is determined on the basis of the contractual terms of the loan. Once a loan has been contractually modified, the past due status is generally based on the updated terms including payment deferrals. As of September 30, 2020, loan modifications did not have a material impact on the Company's results of operations. See Note 3 of Notes to the Consolidated Financial Statements for additional details. Reclassifications : Certain reclassifications have been made to prior-year amounts to conform to current-year reporting classifications. These reclassifications had no impact on net earnings or total shareholders' equity. New Accounting Pronouncements Recently Adopted Accounting Pronouncements Standard Description Date of Adoption Effect on Financial Statements or Other Significant Matters Accounting Standards Update (ASU) 2020-04 Reference Rate Reform (Topic 848): Facilitation of the Effects of Reference Rate Reform on Financial Reporting In March 2020, the FASB issued amendments that provide optional expedients and exceptions for applying U.S. GAAP to contracts, hedging relationships, and other transactions affected by the reference rate reform if certain criteria are met. The amendments in this ASU only apply to contracts, hedging relationships, and other transactions that reference LIBOR or another reference rate expected to be discontinued because of reference rate reform. An entity may elect to apply the amendment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generally expire on December 31 2022, i.e., they do not apply to contract modifications made after December 31, 2022, new hedging relationships entered into after December 31, 2022, and hedging relationships evaluated for periods after December 31, 2022. April 1, 2020 The adoption of the new guidance did not have an impact on the Company’s financial statements. The Company will continue to evaluate the impacts of reference rate reform on contract modifications and hedging relationships through December 31, 2022. ASU 2019-04 Codification Improvements to Topic 326, Financial Instruments - Credit Losses, Topic 815, Derivatives and Hedging, and Topic 825, Financial Instruments In April 2019, the FASB issued Codification improvements to clarify and correct certain areas of guidance amended as part of ASU 2016-01, Financial Instruments - Overall (Subtopic 825-10): Recognition and Measurement of Financial Assets and Financial Liabilities; ASU 2016-13 , Financial Instruments - Credit Losses (Topic 326): Measurement of Credit Losses on Financial Instruments; and ASU 2017-12 , Derivative and Hedging (Topic 815): Targeted Improvements to Accounting for Hedging Activities. The most significant of these improvements to the Company was related to the Codification improvement to ASU 2017-12 and the clarification that a one-time reclassification of assets that are eligible to be hedged under the last-of-layer method (i.e., certain pre-payable securities) from held-to-maturity to available-for-sale is allowed under the new hedge accounting guidance and would not impact the Company’s ability to continue to classify other bonds as held-to-maturity. The other amendments related to ASU 2017-12 and 2016-01 are either not significant, or were previously implemented as part of the related ASU adoptions. Applicable amendments related to ASU 2016-13 are discussed within the recent adoption of that update below. January 1, 2020 The adoption of this guidance resulted in a reclassification of $6.9 billion (at amortized cost) of pre-payable fixed-maturity securities from the held-to-maturity to the available-for-sale category. The reclassification resulted in recording in accumulated other comprehensive income a net unrealized gain of $848 million on an after-tax basis, based on the securities’ fair values on the reclassification date. The reclassification impacted the adoption of ASU 2016-13 (see ASU 2016-13 below for additional details). Standard Description Date of Adoption Effect on Financial Statements or Other Significant Matters ASU 2018-17 Consolidation: Targeted Improvements to Related Party Guidance for Variable Interest Entities In October 2018, the FASB issued targeted improvements which provide that indirect interests held through related parties under common control should be considered on a proportional basis for determining whether fees paid to decision makers and service providers are variable interests. January 1, 2020 The adoption of this guidance did not have a significant impact on the Company's financial position, results of operations, or disclosures. ASU 2018-13 Fair Value Measurement, Disclosure Framework - Changes to the Disclosure Requirements for Fair Value Measurement In August 2018, the FASB issued amendments to the disclosure requirements on fair value measurements. The amendments remove, modify, and add certain disclosures. January 1, 2020 The adoption of this guidance did not have a significant impact on the Company’s financial position, results of operations, or disclosures. ASU 2017-04 Intangibles - Goodwill and Other: Simplifying the Test for Goodwill Impairment In January 2017, the FASB issued amendments simplifying the subsequent measurement of goodwill. An entity, under this update, is no longer required to perform a hypothetical purchase price allocation to measure goodwill impairment. Instead, the entity should perform its annual or interim goodwill impairment test by comparing the fair value of a reporting unit with its carrying amount. January 1, 2020 The adoption of this guidance did not have a significant impact on the Company's financial position, results of operations, or disclosures. ASU 2016-13 Financial Instruments - Credit Losses: Measurement of Credit Losses on Financial Instruments as clarified and amended by: ASU 2019-04 , Codification Improvements to Topic 326, Financial Instruments - Credit Losses, Topic 815, Derivatives and Hedging, and Topic 825, Financial Instruments, ASU 2019-05 , Financial Instruments - Credit Losses (Topic 326), Targeted Transition Relief and ASU 2019-11, Codification Improvements to Topic 326, Financial Instruments- Credit Losses In June 2016, the FASB issued amendments that require a financial asset (or a group of financial assets) measured at amortized cost to be presented net of an allowance for credit losses (Credit Losses ASU) in order to reflect the amount expected to be collected on the financial asset(s). The measurement of expected credit losses is amended by replacing the incurred loss impairment methodology with a methodology that reflects expected credit losses and requires consideration of a broader range of reasonable and supportable information. Credit losses on available-for-sale debt securities is measured in a manner similar to prior U.S. GAAP; however, the amendments require that credit losses be presented as an allowance rather than as a write-down. Other amendments include changes to the balance sheet presentation and interest income recognition of purchased financial assets with a more-than-insignificant credit deterioration since origination (PCD financial assets). January 1, 2020 The Company recorded a cumulative effect adjustment with a decrease to beginning 2020 retained earnings of $56 million, net of taxes. See Note 3 of the Notes to the Consolidated Financial Statements for credit loss disclosures. The following line items in the consolidated balance sheets were most significantly impacted by the adoption of the new accounting standard: • Fixed maturity securities held to maturity, at amortized cost • Commercial mortgage and other loans • Reinsurance recoverable, included within Other assets Accounting Pronouncements Pending Adoption Standard Description Effect on Financial Statements or Other Significant Matters ASU 2020-01 Clarifying the interactions between Topic 321, Topic 323, and Topic 815 In January 2020, the FASB issued amendments clarifying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e amendments clarify that for the purpose of applying certain derivative guidance in Topic 815,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Topic 815 to determine the accounting for those forward contracts and purchased options. The amendments are effective for public business entities for fiscal years beginning after December 15, 2020, and interim periods within those fiscal years. Early adoption is permitted. The adoption of this guidance is not expected to have a significant impact on the Company's financial position, results of operations, or disclosures. ASU 2018-12 Financial Services - Insurance, Targeted Improvements to the Accounting for Long-Duration Contracts as clarified and amended by: ASU 2019-09 Financial Services - Insurance (Topic 944): Effective Date In August 2018, the FASB issued amendments that will significantly change how insurers account for long-duration contracts. The amendments will change existing recognition, measurement, presentation, and disclosure requirements. Issues addressed in the new guidance include: 1) a requirement to review and, if there is a change, update assumptions for the liability for future policy benefits at least annually, and to update the discount rate assumption quarterly, 2) accounting for market risk benefits at fair value, 3) simplified amortization for deferred acquisition costs, and 4) enhanced financial statement presentation and disclosures. The Company is thoroughly evaluating the impact of adoption and expects that the adoption will have a significant impact on the Company’s financial position, results of operations, and disclosures. The Company anticipates that the requirement to update assumptions for liability for future policy benefits will have a significant impact on its results of operations, systems, processes and controls while the requirement to update the discount rate will have a significant impact on its equity. The Company has no products with market risk benefits. The Company does not expect to early adopt the updated standard and has selected a modified retrospective transition method. Recent accounting guidance not discussed above is not applicable, did not have, or is not expected to have a material impact to the Company's business. For additional information on new accounting pronouncements and recent accounting guidance and their impact, if any, on the Company's financial position, results of operations or disclosures, see Note 1 of the Notes to the Consolidated Financial Statements in the 2019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50:10Z</dcterms:created>
  <dcterms:modified xmlns:dcterms="http://purl.org/dc/terms/" xmlns:xsi="http://www.w3.org/2001/XMLSchema-instance" xsi:type="dcterms:W3CDTF">2020-10-29T16:50:10Z</dcterms:modified>
</cp:coreProperties>
</file>